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Acquisitions and Divestitures" sheetId="11" state="visible" r:id="rId11"/>
    <sheet xmlns:r="http://schemas.openxmlformats.org/officeDocument/2006/relationships" name="Revenue Earning Vehicl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Employee Retirement Benefits" sheetId="15" state="visible" r:id="rId15"/>
    <sheet xmlns:r="http://schemas.openxmlformats.org/officeDocument/2006/relationships" name="Stock-Based Compensation" sheetId="16" state="visible" r:id="rId16"/>
    <sheet xmlns:r="http://schemas.openxmlformats.org/officeDocument/2006/relationships" name="Tangible Asset Impairments and " sheetId="17" state="visible" r:id="rId17"/>
    <sheet xmlns:r="http://schemas.openxmlformats.org/officeDocument/2006/relationships" name="Lease and Concession Agreements" sheetId="18" state="visible" r:id="rId18"/>
    <sheet xmlns:r="http://schemas.openxmlformats.org/officeDocument/2006/relationships" name="Restructuring" sheetId="19" state="visible" r:id="rId19"/>
    <sheet xmlns:r="http://schemas.openxmlformats.org/officeDocument/2006/relationships" name="Income Tax (Provision) Benefit" sheetId="20" state="visible" r:id="rId20"/>
    <sheet xmlns:r="http://schemas.openxmlformats.org/officeDocument/2006/relationships" name="Financial Instruments" sheetId="21" state="visible" r:id="rId21"/>
    <sheet xmlns:r="http://schemas.openxmlformats.org/officeDocument/2006/relationships" name="Fair Value Measurements" sheetId="22" state="visible" r:id="rId22"/>
    <sheet xmlns:r="http://schemas.openxmlformats.org/officeDocument/2006/relationships" name="Accumulated Other Comprehensive" sheetId="23" state="visible" r:id="rId23"/>
    <sheet xmlns:r="http://schemas.openxmlformats.org/officeDocument/2006/relationships" name="Contingencies and Off-Balance S" sheetId="24" state="visible" r:id="rId24"/>
    <sheet xmlns:r="http://schemas.openxmlformats.org/officeDocument/2006/relationships" name="Related Party Transactions" sheetId="25" state="visible" r:id="rId25"/>
    <sheet xmlns:r="http://schemas.openxmlformats.org/officeDocument/2006/relationships" name="Equity and Earnings (Loss) Per " sheetId="26" state="visible" r:id="rId26"/>
    <sheet xmlns:r="http://schemas.openxmlformats.org/officeDocument/2006/relationships" name="Segment Information" sheetId="27" state="visible" r:id="rId27"/>
    <sheet xmlns:r="http://schemas.openxmlformats.org/officeDocument/2006/relationships" name="Guarantor and Non-Guarantor Ann" sheetId="28" state="visible" r:id="rId28"/>
    <sheet xmlns:r="http://schemas.openxmlformats.org/officeDocument/2006/relationships" name="Quarterly Financial Information" sheetId="29" state="visible" r:id="rId29"/>
    <sheet xmlns:r="http://schemas.openxmlformats.org/officeDocument/2006/relationships" name="Subsequent Events" sheetId="30" state="visible" r:id="rId30"/>
    <sheet xmlns:r="http://schemas.openxmlformats.org/officeDocument/2006/relationships" name="SCHEDULE I CONDENSED FINANCIAL " sheetId="31" state="visible" r:id="rId31"/>
    <sheet xmlns:r="http://schemas.openxmlformats.org/officeDocument/2006/relationships" name="SCHEDULE II VALUATION AND QUALI"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Discontinued Operations (Tables" sheetId="35" state="visible" r:id="rId35"/>
    <sheet xmlns:r="http://schemas.openxmlformats.org/officeDocument/2006/relationships" name="Acquisitions and Divestitures (" sheetId="36" state="visible" r:id="rId36"/>
    <sheet xmlns:r="http://schemas.openxmlformats.org/officeDocument/2006/relationships" name="Revenue Earning Vehicles (Table" sheetId="37" state="visible" r:id="rId37"/>
    <sheet xmlns:r="http://schemas.openxmlformats.org/officeDocument/2006/relationships" name="Goodwill and Other Intangible38" sheetId="38" state="visible" r:id="rId38"/>
    <sheet xmlns:r="http://schemas.openxmlformats.org/officeDocument/2006/relationships" name="Debt (Tables)" sheetId="39" state="visible" r:id="rId39"/>
    <sheet xmlns:r="http://schemas.openxmlformats.org/officeDocument/2006/relationships" name="Employee Retirement Benefits (T" sheetId="40" state="visible" r:id="rId40"/>
    <sheet xmlns:r="http://schemas.openxmlformats.org/officeDocument/2006/relationships" name="Stock-Based Compensation (Table" sheetId="41" state="visible" r:id="rId41"/>
    <sheet xmlns:r="http://schemas.openxmlformats.org/officeDocument/2006/relationships" name="Lease and Concession Agreemen42" sheetId="42" state="visible" r:id="rId42"/>
    <sheet xmlns:r="http://schemas.openxmlformats.org/officeDocument/2006/relationships" name="Restructuring (Tables)" sheetId="43" state="visible" r:id="rId43"/>
    <sheet xmlns:r="http://schemas.openxmlformats.org/officeDocument/2006/relationships" name="Income Tax (Provision) Benefit " sheetId="44" state="visible" r:id="rId44"/>
    <sheet xmlns:r="http://schemas.openxmlformats.org/officeDocument/2006/relationships" name="Financial Instruments (Tables)" sheetId="45" state="visible" r:id="rId45"/>
    <sheet xmlns:r="http://schemas.openxmlformats.org/officeDocument/2006/relationships" name="Fair Value Measurements (Tables" sheetId="46" state="visible" r:id="rId46"/>
    <sheet xmlns:r="http://schemas.openxmlformats.org/officeDocument/2006/relationships" name="Accumulated Other Comprehensi47" sheetId="47" state="visible" r:id="rId47"/>
    <sheet xmlns:r="http://schemas.openxmlformats.org/officeDocument/2006/relationships" name="Equity and Earnings (Loss) Pe48" sheetId="48" state="visible" r:id="rId48"/>
    <sheet xmlns:r="http://schemas.openxmlformats.org/officeDocument/2006/relationships" name="Segment Information (Tables)" sheetId="49" state="visible" r:id="rId49"/>
    <sheet xmlns:r="http://schemas.openxmlformats.org/officeDocument/2006/relationships" name="Guarantor and Non-Guarantor A50" sheetId="50" state="visible" r:id="rId50"/>
    <sheet xmlns:r="http://schemas.openxmlformats.org/officeDocument/2006/relationships" name="Quarterly Financial Informat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Discontinued Operations (Result" sheetId="55" state="visible" r:id="rId55"/>
    <sheet xmlns:r="http://schemas.openxmlformats.org/officeDocument/2006/relationships" name="Discontinued Operations (Assets" sheetId="56" state="visible" r:id="rId56"/>
    <sheet xmlns:r="http://schemas.openxmlformats.org/officeDocument/2006/relationships" name="Acquisitions and Divestitures57" sheetId="57" state="visible" r:id="rId57"/>
    <sheet xmlns:r="http://schemas.openxmlformats.org/officeDocument/2006/relationships" name="Acquisitions and Divestitures58" sheetId="58" state="visible" r:id="rId58"/>
    <sheet xmlns:r="http://schemas.openxmlformats.org/officeDocument/2006/relationships" name="Acquisitions and Divestitures59" sheetId="59" state="visible" r:id="rId59"/>
    <sheet xmlns:r="http://schemas.openxmlformats.org/officeDocument/2006/relationships" name="Revenue Earning Vehicles (Compo" sheetId="60" state="visible" r:id="rId60"/>
    <sheet xmlns:r="http://schemas.openxmlformats.org/officeDocument/2006/relationships" name="Revenue Earning Vehicles (Depre" sheetId="61" state="visible" r:id="rId61"/>
    <sheet xmlns:r="http://schemas.openxmlformats.org/officeDocument/2006/relationships" name="Goodwill and Other Intangible62" sheetId="62" state="visible" r:id="rId62"/>
    <sheet xmlns:r="http://schemas.openxmlformats.org/officeDocument/2006/relationships" name="(Schedule of components of othe" sheetId="63" state="visible" r:id="rId63"/>
    <sheet xmlns:r="http://schemas.openxmlformats.org/officeDocument/2006/relationships" name="Goodwill and Other Intangible64" sheetId="64" state="visible" r:id="rId64"/>
    <sheet xmlns:r="http://schemas.openxmlformats.org/officeDocument/2006/relationships" name="Debt (Details)" sheetId="65" state="visible" r:id="rId65"/>
    <sheet xmlns:r="http://schemas.openxmlformats.org/officeDocument/2006/relationships" name="Debt (Debt Maturities) (Details" sheetId="66" state="visible" r:id="rId66"/>
    <sheet xmlns:r="http://schemas.openxmlformats.org/officeDocument/2006/relationships" name="Debt (Narrative) (Details)" sheetId="67" state="visible" r:id="rId67"/>
    <sheet xmlns:r="http://schemas.openxmlformats.org/officeDocument/2006/relationships" name="Debt (Loss on Extinguishment of" sheetId="68" state="visible" r:id="rId68"/>
    <sheet xmlns:r="http://schemas.openxmlformats.org/officeDocument/2006/relationships" name="Debt (Borrowing Capacity) (Deta" sheetId="69" state="visible" r:id="rId69"/>
    <sheet xmlns:r="http://schemas.openxmlformats.org/officeDocument/2006/relationships" name="Debt (Covenant Ratios) (Details" sheetId="70" state="visible" r:id="rId70"/>
    <sheet xmlns:r="http://schemas.openxmlformats.org/officeDocument/2006/relationships" name="Employee Retirement Benefits (N" sheetId="71" state="visible" r:id="rId71"/>
    <sheet xmlns:r="http://schemas.openxmlformats.org/officeDocument/2006/relationships" name="Employee Retirement Benefits (W" sheetId="72" state="visible" r:id="rId72"/>
    <sheet xmlns:r="http://schemas.openxmlformats.org/officeDocument/2006/relationships" name="Employee Retirement Benefits (C" sheetId="73" state="visible" r:id="rId73"/>
    <sheet xmlns:r="http://schemas.openxmlformats.org/officeDocument/2006/relationships" name="Employee Retirement Benefits (A" sheetId="74" state="visible" r:id="rId74"/>
    <sheet xmlns:r="http://schemas.openxmlformats.org/officeDocument/2006/relationships" name="Employee Retirement Benefits (F" sheetId="75" state="visible" r:id="rId75"/>
    <sheet xmlns:r="http://schemas.openxmlformats.org/officeDocument/2006/relationships" name="Employee Retirement Benefits (E" sheetId="76" state="visible" r:id="rId76"/>
    <sheet xmlns:r="http://schemas.openxmlformats.org/officeDocument/2006/relationships" name="Stock-Based Compensation (Narra" sheetId="77" state="visible" r:id="rId77"/>
    <sheet xmlns:r="http://schemas.openxmlformats.org/officeDocument/2006/relationships" name="Stock-Based Compensation (Summa" sheetId="78" state="visible" r:id="rId78"/>
    <sheet xmlns:r="http://schemas.openxmlformats.org/officeDocument/2006/relationships" name="Stock-Based Compensation (Sched" sheetId="79" state="visible" r:id="rId79"/>
    <sheet xmlns:r="http://schemas.openxmlformats.org/officeDocument/2006/relationships" name="Stock-Based Compensation (Sum80" sheetId="80" state="visible" r:id="rId80"/>
    <sheet xmlns:r="http://schemas.openxmlformats.org/officeDocument/2006/relationships" name="Stock-Based Compensation (Sum81" sheetId="81" state="visible" r:id="rId81"/>
    <sheet xmlns:r="http://schemas.openxmlformats.org/officeDocument/2006/relationships" name="Stock-Based Compensation (Sch82" sheetId="82" state="visible" r:id="rId82"/>
    <sheet xmlns:r="http://schemas.openxmlformats.org/officeDocument/2006/relationships" name="Stock-Based Compensation (Sum83" sheetId="83" state="visible" r:id="rId83"/>
    <sheet xmlns:r="http://schemas.openxmlformats.org/officeDocument/2006/relationships" name="Stock-Based Compensation (Sum84" sheetId="84" state="visible" r:id="rId84"/>
    <sheet xmlns:r="http://schemas.openxmlformats.org/officeDocument/2006/relationships" name="Tangible Asset Impairments an85" sheetId="85" state="visible" r:id="rId85"/>
    <sheet xmlns:r="http://schemas.openxmlformats.org/officeDocument/2006/relationships" name="Lease and Concession Agreemen86" sheetId="86" state="visible" r:id="rId86"/>
    <sheet xmlns:r="http://schemas.openxmlformats.org/officeDocument/2006/relationships" name="Restructuring (Details)" sheetId="87" state="visible" r:id="rId87"/>
    <sheet xmlns:r="http://schemas.openxmlformats.org/officeDocument/2006/relationships" name="Income Tax (Provision) Benefi88" sheetId="88" state="visible" r:id="rId88"/>
    <sheet xmlns:r="http://schemas.openxmlformats.org/officeDocument/2006/relationships" name="Income Tax (Provision) Benefi89" sheetId="89" state="visible" r:id="rId89"/>
    <sheet xmlns:r="http://schemas.openxmlformats.org/officeDocument/2006/relationships" name="Income Tax (Provision) Benefi90" sheetId="90" state="visible" r:id="rId90"/>
    <sheet xmlns:r="http://schemas.openxmlformats.org/officeDocument/2006/relationships" name="Income Tax (Provision) Benefi91" sheetId="91" state="visible" r:id="rId91"/>
    <sheet xmlns:r="http://schemas.openxmlformats.org/officeDocument/2006/relationships" name="Income Tax (Provision) Benefi92" sheetId="92" state="visible" r:id="rId92"/>
    <sheet xmlns:r="http://schemas.openxmlformats.org/officeDocument/2006/relationships" name="Income Tax (Provision) Benefi93" sheetId="93" state="visible" r:id="rId93"/>
    <sheet xmlns:r="http://schemas.openxmlformats.org/officeDocument/2006/relationships" name="Financial Instruments (Details)" sheetId="94" state="visible" r:id="rId94"/>
    <sheet xmlns:r="http://schemas.openxmlformats.org/officeDocument/2006/relationships" name="Financial Instruments (Offsetti" sheetId="95" state="visible" r:id="rId95"/>
    <sheet xmlns:r="http://schemas.openxmlformats.org/officeDocument/2006/relationships" name="Financial Instruments (Offset96" sheetId="96" state="visible" r:id="rId96"/>
    <sheet xmlns:r="http://schemas.openxmlformats.org/officeDocument/2006/relationships" name="Fair Value Measurements (Cash E" sheetId="97" state="visible" r:id="rId97"/>
    <sheet xmlns:r="http://schemas.openxmlformats.org/officeDocument/2006/relationships" name="Fair Value Measurements (Debt O" sheetId="98" state="visible" r:id="rId98"/>
    <sheet xmlns:r="http://schemas.openxmlformats.org/officeDocument/2006/relationships" name="Fair Value Measurements (Non-Re" sheetId="99" state="visible" r:id="rId99"/>
    <sheet xmlns:r="http://schemas.openxmlformats.org/officeDocument/2006/relationships" name="Accumulated Other Comprehens100" sheetId="100" state="visible" r:id="rId100"/>
    <sheet xmlns:r="http://schemas.openxmlformats.org/officeDocument/2006/relationships" name="Contingencies and Off-Balanc101" sheetId="101" state="visible" r:id="rId101"/>
    <sheet xmlns:r="http://schemas.openxmlformats.org/officeDocument/2006/relationships" name="Related Party Transactions (Det" sheetId="102" state="visible" r:id="rId102"/>
    <sheet xmlns:r="http://schemas.openxmlformats.org/officeDocument/2006/relationships" name="Equity and Earnings (Loss) P103" sheetId="103" state="visible" r:id="rId103"/>
    <sheet xmlns:r="http://schemas.openxmlformats.org/officeDocument/2006/relationships" name="Equity and Earnings (Loss) P104" sheetId="104" state="visible" r:id="rId104"/>
    <sheet xmlns:r="http://schemas.openxmlformats.org/officeDocument/2006/relationships" name="Segment Information (Reportable" sheetId="105" state="visible" r:id="rId105"/>
    <sheet xmlns:r="http://schemas.openxmlformats.org/officeDocument/2006/relationships" name="Segment Information (Pre-tax In" sheetId="106" state="visible" r:id="rId106"/>
    <sheet xmlns:r="http://schemas.openxmlformats.org/officeDocument/2006/relationships" name="Guarantor and Non-Guarantor 107" sheetId="107" state="visible" r:id="rId107"/>
    <sheet xmlns:r="http://schemas.openxmlformats.org/officeDocument/2006/relationships" name="Quarterly Financial Informat108" sheetId="108" state="visible" r:id="rId108"/>
    <sheet xmlns:r="http://schemas.openxmlformats.org/officeDocument/2006/relationships" name="Guarantor and Non-Guarantor 109" sheetId="109" state="visible" r:id="rId109"/>
    <sheet xmlns:r="http://schemas.openxmlformats.org/officeDocument/2006/relationships" name="Quarterly Financial Informat110" sheetId="110" state="visible" r:id="rId110"/>
    <sheet xmlns:r="http://schemas.openxmlformats.org/officeDocument/2006/relationships" name="Guarantor and Non-Guarantor 111" sheetId="111" state="visible" r:id="rId111"/>
    <sheet xmlns:r="http://schemas.openxmlformats.org/officeDocument/2006/relationships" name="Guarantor and Non-Guarantor 112" sheetId="112" state="visible" r:id="rId112"/>
    <sheet xmlns:r="http://schemas.openxmlformats.org/officeDocument/2006/relationships" name="SCHEDULE I CONDENSED FINANCI113" sheetId="113" state="visible" r:id="rId113"/>
    <sheet xmlns:r="http://schemas.openxmlformats.org/officeDocument/2006/relationships" name="SCHEDULE I CONDENSED FINANCI114" sheetId="114" state="visible" r:id="rId114"/>
    <sheet xmlns:r="http://schemas.openxmlformats.org/officeDocument/2006/relationships" name="SCHEDULE I CONDENSED FINANCI115" sheetId="115" state="visible" r:id="rId115"/>
    <sheet xmlns:r="http://schemas.openxmlformats.org/officeDocument/2006/relationships" name="SCHEDULE I CONDENSED FINANCI116" sheetId="116" state="visible" r:id="rId116"/>
    <sheet xmlns:r="http://schemas.openxmlformats.org/officeDocument/2006/relationships" name="SCHEDULE I CONDENSED FINANCI117" sheetId="117" state="visible" r:id="rId117"/>
    <sheet xmlns:r="http://schemas.openxmlformats.org/officeDocument/2006/relationships" name="SCHEDULE I CONDENSED FINANCI118" sheetId="118" state="visible" r:id="rId118"/>
    <sheet xmlns:r="http://schemas.openxmlformats.org/officeDocument/2006/relationships" name="SCHEDULE I CONDENSED FINANCI119" sheetId="119" state="visible" r:id="rId119"/>
    <sheet xmlns:r="http://schemas.openxmlformats.org/officeDocument/2006/relationships" name="SCHEDULE II VALUATION AND QU120" sheetId="120" state="visible" r:id="rId120"/>
  </sheets>
  <definedNames/>
  <calcPr calcId="124519" fullCalcOnLoad="1"/>
</workbook>
</file>

<file path=xl/sharedStrings.xml><?xml version="1.0" encoding="utf-8"?>
<sst xmlns="http://schemas.openxmlformats.org/spreadsheetml/2006/main" uniqueCount="1451">
  <si>
    <t>Document and Entity Information - USD ($) $ in Billions</t>
  </si>
  <si>
    <t>12 Months Ended</t>
  </si>
  <si>
    <t>Dec. 31, 2016</t>
  </si>
  <si>
    <t>Mar. 01, 2017</t>
  </si>
  <si>
    <t>Jun. 30, 2016</t>
  </si>
  <si>
    <t>Entity Information [Line Items]</t>
  </si>
  <si>
    <t>Entity Registrant Name</t>
  </si>
  <si>
    <t>HERTZ GLOBAL HOLDINGS, INC</t>
  </si>
  <si>
    <t>Entity Central Index Key</t>
  </si>
  <si>
    <t>Document Type</t>
  </si>
  <si>
    <t>10-K</t>
  </si>
  <si>
    <t>Document Period End Date</t>
  </si>
  <si>
    <t>Dec. 31,
		2016</t>
  </si>
  <si>
    <t>Amendment Flag</t>
  </si>
  <si>
    <t>false</t>
  </si>
  <si>
    <t>Current Fiscal Year End Date</t>
  </si>
  <si>
    <t>--12-31</t>
  </si>
  <si>
    <t>Entity Voluntary Filers</t>
  </si>
  <si>
    <t>No</t>
  </si>
  <si>
    <t>Entity Current Reporting Status</t>
  </si>
  <si>
    <t>Yes</t>
  </si>
  <si>
    <t>Entity Filer Category</t>
  </si>
  <si>
    <t>Non-accelerated Filer</t>
  </si>
  <si>
    <t>Entity Common Stock, Shares Outstanding</t>
  </si>
  <si>
    <t>Entity Public Float</t>
  </si>
  <si>
    <t>Document Fiscal Year Focus</t>
  </si>
  <si>
    <t>Document Fiscal Period Focus</t>
  </si>
  <si>
    <t>FY</t>
  </si>
  <si>
    <t>Entity Well-known Seasoned Issuer</t>
  </si>
  <si>
    <t>The Hertz Corporation</t>
  </si>
  <si>
    <t>HERTZ CORP</t>
  </si>
  <si>
    <t xml:space="preserve"> </t>
  </si>
  <si>
    <t>CONSOLIDATED BALANCE SHEETS - USD ($) $ in Millions</t>
  </si>
  <si>
    <t>Dec. 31, 2015</t>
  </si>
  <si>
    <t>ASSETS</t>
  </si>
  <si>
    <t>Cash and cash equivalents</t>
  </si>
  <si>
    <t>Vehicle</t>
  </si>
  <si>
    <t>Non-vehicle, net of allowance of $42 and $36, respectively</t>
  </si>
  <si>
    <t>Prepaid expenses and other assets</t>
  </si>
  <si>
    <t>Vehicles</t>
  </si>
  <si>
    <t>Less accumulated depreciation</t>
  </si>
  <si>
    <t>Total revenue earning vehicles, net</t>
  </si>
  <si>
    <t>Property and equipment:</t>
  </si>
  <si>
    <t>Land, buildings and leasehold improvements</t>
  </si>
  <si>
    <t>Service equipment and other</t>
  </si>
  <si>
    <t>Total Property and equipment, net</t>
  </si>
  <si>
    <t>Other intangible assets, net</t>
  </si>
  <si>
    <t>Goodwill</t>
  </si>
  <si>
    <t>Assets held for sale</t>
  </si>
  <si>
    <t>Assets of discontinued operations</t>
  </si>
  <si>
    <t>Total assets</t>
  </si>
  <si>
    <t>LIABILITIES AND EQUITY</t>
  </si>
  <si>
    <t>Total accounts payable</t>
  </si>
  <si>
    <t>Accrued liabilities</t>
  </si>
  <si>
    <t>Accrued taxes, net</t>
  </si>
  <si>
    <t>Total debt</t>
  </si>
  <si>
    <t>Public liability and property damage</t>
  </si>
  <si>
    <t>Deferred income taxes, net</t>
  </si>
  <si>
    <t>Liabilities held for sale</t>
  </si>
  <si>
    <t>Liabilities of discontinued operations</t>
  </si>
  <si>
    <t>Total liabilities</t>
  </si>
  <si>
    <t>Commitments and contingencies</t>
  </si>
  <si>
    <t>Equity:</t>
  </si>
  <si>
    <t>Preferred Stock, $0.01 par value, no shares issued and outstanding</t>
  </si>
  <si>
    <t>Common stock issued</t>
  </si>
  <si>
    <t>Additional paid-in capital</t>
  </si>
  <si>
    <t>Accumulated deficit</t>
  </si>
  <si>
    <t>Accumulated other comprehensive income (loss)</t>
  </si>
  <si>
    <t>Stockholders' Equity, Including Portion Attributable to Noncontrolling Interest</t>
  </si>
  <si>
    <t>Treasury Stock, at cost, 2 shares and 41 shares</t>
  </si>
  <si>
    <t>Total equity</t>
  </si>
  <si>
    <t>Total liabilities and equity</t>
  </si>
  <si>
    <t>Vehicle Related Service</t>
  </si>
  <si>
    <t>Non-Vehicle Related Service</t>
  </si>
  <si>
    <t>Due from affiliate</t>
  </si>
  <si>
    <t>The Hertz Corporation | Vehicle Related Service</t>
  </si>
  <si>
    <t>The Hertz Corporation | Non-Vehicle Related Service</t>
  </si>
  <si>
    <t>CONSOLIDATED BALANCE SHEETS (Parenthetical) - USD ($) $ in Millions</t>
  </si>
  <si>
    <t>Receivables, allowance for doubtful accounts (in dollars)</t>
  </si>
  <si>
    <t>Preferred Stock, par value (in dollars per share)</t>
  </si>
  <si>
    <t>Preferred Stock, shares issued</t>
  </si>
  <si>
    <t>Preferred Stock, shares outstanding</t>
  </si>
  <si>
    <t>Common Stock, par value (in dollars per share)</t>
  </si>
  <si>
    <t>Common Stock, shares issued</t>
  </si>
  <si>
    <t>Common Stock, shares outstanding</t>
  </si>
  <si>
    <t>Treasury stock, shares</t>
  </si>
  <si>
    <t>Common Stock, shares authorized</t>
  </si>
  <si>
    <t>CONSOLIDATED STATEMENTS OF OPERATIONS - USD ($) shares in Millions, $ in Millions</t>
  </si>
  <si>
    <t>Dec. 31, 2014</t>
  </si>
  <si>
    <t>Revenues:</t>
  </si>
  <si>
    <t>Worldwide vehicle rental</t>
  </si>
  <si>
    <t>All other operations</t>
  </si>
  <si>
    <t>Total revenues</t>
  </si>
  <si>
    <t>Expenses:</t>
  </si>
  <si>
    <t>Direct vehicle and operating</t>
  </si>
  <si>
    <t>Depreciation of revenue earning vehicles and lease charges, net</t>
  </si>
  <si>
    <t>Selling, general and administrative</t>
  </si>
  <si>
    <t>Interest expense, net:</t>
  </si>
  <si>
    <t>Non-vehicle</t>
  </si>
  <si>
    <t>Total interest expense, net</t>
  </si>
  <si>
    <t>Goodwill and intangible asset impairments</t>
  </si>
  <si>
    <t>Other (income) expense, net</t>
  </si>
  <si>
    <t>Total expenses</t>
  </si>
  <si>
    <t>Income (loss) from continuing operations before income taxes</t>
  </si>
  <si>
    <t>Income tax (provision) benefit</t>
  </si>
  <si>
    <t>Net income (loss) from continuing operations</t>
  </si>
  <si>
    <t>Net income (loss) from discontinued operations</t>
  </si>
  <si>
    <t>Net income (loss)</t>
  </si>
  <si>
    <t>Weighted average shares outstanding:</t>
  </si>
  <si>
    <t>Basic (in shares)</t>
  </si>
  <si>
    <t>Diluted (in shares)</t>
  </si>
  <si>
    <t>Earnings (loss) per share - basic and diluted:</t>
  </si>
  <si>
    <t>Basic earnings (loss) per share from continuing operations (in dollars per share)</t>
  </si>
  <si>
    <t>Basic earnings (loss) per share from discontinued operations (in dollars per share)</t>
  </si>
  <si>
    <t>Basic earnings (loss) per share (in dollars per share)</t>
  </si>
  <si>
    <t>Diluted earnings (loss) per share from continuing operations (in dollars per share)</t>
  </si>
  <si>
    <t>Diluted earnings (loss) per share from discontinued operations (in dollars per share)</t>
  </si>
  <si>
    <t>Diluted earnings (loss) per share (in dollars per share)</t>
  </si>
  <si>
    <t>CONSOLIDATED STATEMENTS OF COMPREHENSIVE INCOME (LOSS) - USD ($) $ in Millions</t>
  </si>
  <si>
    <t>Other comprehensive income (loss):</t>
  </si>
  <si>
    <t>Foreign currency translation adjustments</t>
  </si>
  <si>
    <t>Reclassification of foreign currency items to other (income) expense, net</t>
  </si>
  <si>
    <t>Unrealized holding gains (losses) on securities</t>
  </si>
  <si>
    <t>Reclassification of net unrealized gains on securities to prepaid expense and other assets</t>
  </si>
  <si>
    <t>Net gain (loss) on defined benefit pension plans</t>
  </si>
  <si>
    <t>Reclassification from other comprehensive income (loss) to selling, general and administrative expense for amortization of actuarial (gains) losses on defined benefit pension plans</t>
  </si>
  <si>
    <t>Total other comprehensive income (loss), before income taxes</t>
  </si>
  <si>
    <t>Income tax (provision) benefit related to net gains and losses on defined benefit pension plans</t>
  </si>
  <si>
    <t>Income tax (provision) benefit related to reclassified amounts of net periodic costs on defined benefit pension plans</t>
  </si>
  <si>
    <t>Total other comprehensive income (loss)</t>
  </si>
  <si>
    <t>Total comprehensive income (loss)</t>
  </si>
  <si>
    <t>CONSOLIDATED STATEMENTS OF CHANGES IN EQUITY - USD ($) $ in Thousands</t>
  </si>
  <si>
    <t>Total</t>
  </si>
  <si>
    <t>Preferred Stock</t>
  </si>
  <si>
    <t>Common Stock Shares</t>
  </si>
  <si>
    <t>Common Stock SharesThe Hertz Corporation</t>
  </si>
  <si>
    <t>Additional Paid-In Capital</t>
  </si>
  <si>
    <t>Additional Paid-In CapitalThe Hertz Corporation</t>
  </si>
  <si>
    <t>Due From AffiliateThe Hertz Corporation</t>
  </si>
  <si>
    <t>Accumulated Deficit</t>
  </si>
  <si>
    <t>Accumulated DeficitThe Hertz Corporation</t>
  </si>
  <si>
    <t>Accumulated Other Comprehensive Income (Loss)</t>
  </si>
  <si>
    <t>Accumulated Other Comprehensive Income (Loss)The Hertz Corporation</t>
  </si>
  <si>
    <t>Treasury Stock</t>
  </si>
  <si>
    <t>Beginning Balance (Shares) at Dec. 31, 2013</t>
  </si>
  <si>
    <t>Beginning Balance at Dec. 31, 2013</t>
  </si>
  <si>
    <t>Increase (Decrease) in Stockholders' Equity</t>
  </si>
  <si>
    <t>Other comprehensive loss</t>
  </si>
  <si>
    <t>Proceeds from employee stock purchase plan</t>
  </si>
  <si>
    <t>Net settlement on vesting of restricted stock (Shares)</t>
  </si>
  <si>
    <t>Net settlement on vesting of restricted stock</t>
  </si>
  <si>
    <t>Conversion of Convertible Senior Notes (Shares)</t>
  </si>
  <si>
    <t>Conversion of Convertible Senior Notes</t>
  </si>
  <si>
    <t>Stock-based employee compensation charges</t>
  </si>
  <si>
    <t>Exercise of stock options (Shares)</t>
  </si>
  <si>
    <t>Exercise of stock options</t>
  </si>
  <si>
    <t>Common shares issued to Directors</t>
  </si>
  <si>
    <t>Ending Balance (Shares) at Dec. 31, 2014</t>
  </si>
  <si>
    <t>Ending Balance at Dec. 31, 2014</t>
  </si>
  <si>
    <t>Dividends paid to Old Hertz Holdings</t>
  </si>
  <si>
    <t>Share repurchase (Shares)</t>
  </si>
  <si>
    <t>Share Repurchase</t>
  </si>
  <si>
    <t>Ending Balance (Shares) at Dec. 31, 2015</t>
  </si>
  <si>
    <t>Ending Balance at Dec. 31, 2015</t>
  </si>
  <si>
    <t>Capital effect of spin-off (Shares)</t>
  </si>
  <si>
    <t>Capital effect of Spin-Off</t>
  </si>
  <si>
    <t>Distribution of Herc Rentals Inc.</t>
  </si>
  <si>
    <t>Ending Balance (Shares) at Dec. 31, 2016</t>
  </si>
  <si>
    <t>Ending Balance at Dec. 31, 2016</t>
  </si>
  <si>
    <t>CONSOLIDATED STATEMENTS OF CASH FLOWS - USD ($) $ in Millions</t>
  </si>
  <si>
    <t>Cash flows from operating activities:</t>
  </si>
  <si>
    <t>Adjustments to reconcile net income (loss) to net cash provided by (used in) operating activities:</t>
  </si>
  <si>
    <t>Depreciation of revenue earning vehicles, net</t>
  </si>
  <si>
    <t>Depreciation and amortization, non-vehicle</t>
  </si>
  <si>
    <t>Amortization and write-off of deferred financing costs</t>
  </si>
  <si>
    <t>Amortization and write-off of debt discount (premium)</t>
  </si>
  <si>
    <t>Loss on extinguishment of debt</t>
  </si>
  <si>
    <t>Stock-based compensation charges</t>
  </si>
  <si>
    <t>Provision for receivables allowance</t>
  </si>
  <si>
    <t>Impairment charges and asset write-downs</t>
  </si>
  <si>
    <t>(Gain) loss on sale of shares in equity investment</t>
  </si>
  <si>
    <t>Other</t>
  </si>
  <si>
    <t>Changes in assets and liabilities:</t>
  </si>
  <si>
    <t>Non-vehicle receivables</t>
  </si>
  <si>
    <t>Non-vehicle accounts payable</t>
  </si>
  <si>
    <t>Net cash provided by (used in) operating activities</t>
  </si>
  <si>
    <t>Cash flows from investing activities:</t>
  </si>
  <si>
    <t>Revenue earning vehicles expenditures</t>
  </si>
  <si>
    <t>Proceeds from disposal of revenue earning vehicles</t>
  </si>
  <si>
    <t>Capital asset expenditures, non-vehicle</t>
  </si>
  <si>
    <t>Proceeds from disposal of property and other equipment</t>
  </si>
  <si>
    <t>Acquisitions, net of cash acquired</t>
  </si>
  <si>
    <t>Sales of (investment in) shares in equity investment</t>
  </si>
  <si>
    <t>Net cash provided by (used in) investing activities</t>
  </si>
  <si>
    <t>Cash flows from financing activities:</t>
  </si>
  <si>
    <t>Proceeds from issuance of vehicle debt</t>
  </si>
  <si>
    <t>Repayments of vehicle debt</t>
  </si>
  <si>
    <t>Proceeds from issuance of non-vehicle debt</t>
  </si>
  <si>
    <t>Repayments of non-vehicle debt</t>
  </si>
  <si>
    <t>Purchase of treasury shares</t>
  </si>
  <si>
    <t>Payment of financing costs</t>
  </si>
  <si>
    <t>Early redemption premium payment</t>
  </si>
  <si>
    <t>Transfers from discontinued entities</t>
  </si>
  <si>
    <t>Net cash provided by (used in) financing activities</t>
  </si>
  <si>
    <t>Effect of foreign currency exchange rate changes on cash and cash equivalents from continuing operations</t>
  </si>
  <si>
    <t>Net increase (decrease) in cash and cash equivalents during the period from continuing operations</t>
  </si>
  <si>
    <t>Cash and cash equivalents at beginning of period</t>
  </si>
  <si>
    <t>Cash and cash equivalents at end of period</t>
  </si>
  <si>
    <t>Cash flows from discontinued operations:</t>
  </si>
  <si>
    <t>Cash flows provided by (used in) operating activities</t>
  </si>
  <si>
    <t>Cash flows provided by (used in) investing activities</t>
  </si>
  <si>
    <t>Cash flows provided by (used in) financing activities</t>
  </si>
  <si>
    <t>Effect of foreign currency exchange rate changes on cash and cash equivalents of discontinued operations</t>
  </si>
  <si>
    <t>Net increase (decrease) in cash and cash equivalents during the period from discontinued operations</t>
  </si>
  <si>
    <t>Cash paid during the period for:</t>
  </si>
  <si>
    <t>Income taxes, net of refunds</t>
  </si>
  <si>
    <t>Supplemental disclosures of non-cash information for continuing operations:</t>
  </si>
  <si>
    <t>Purchases of revenue earning vehicles included in accounts payable and accrued liabilities</t>
  </si>
  <si>
    <t>Sales of revenue earning vehicles included in receivables</t>
  </si>
  <si>
    <t>Purchases of property and other equipment included in accounts payable</t>
  </si>
  <si>
    <t>Sales of property and other equipment included in receivables</t>
  </si>
  <si>
    <t>Consideration for equity investment</t>
  </si>
  <si>
    <t>Revenue earning vehicles and property and equipment acquired through capital lease</t>
  </si>
  <si>
    <t>Advances to Old Hertz Holdings</t>
  </si>
  <si>
    <t>Repayments from Old Hertz Holdings</t>
  </si>
  <si>
    <t>Advances to Hertz Global/Old Hertz Holdings</t>
  </si>
  <si>
    <t>Non-cash dividend paid to affiliate</t>
  </si>
  <si>
    <t>Net change in restricted cash and cash equivalents, vehicle</t>
  </si>
  <si>
    <t>Interest, net of amounts capitalized</t>
  </si>
  <si>
    <t>Vehicle Related Service | The Hertz Corporation</t>
  </si>
  <si>
    <t>Non-Vehicle Related Service | The Hertz Corporation</t>
  </si>
  <si>
    <t>Background</t>
  </si>
  <si>
    <t>Background Disclosure [Abstract]</t>
  </si>
  <si>
    <t>Background Hertz Global Holdings, Inc. ("Hertz Global" when including its subsidiaries and "Hertz Holdings" excluding its subsidiar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wned, licensee and franchisee locations in the U.S., Africa, Asia, Australia, Canada, The Caribbean, Europe, Latin America, the Middle East and New Zealand. Through its Donlen subsidiary, Hertz provides vehicle leasing and fleet management services. On June 30, 2016, former Hertz Global Holdings, Inc. (for periods on or prior to June 30, 2016, “Old Hertz Holdings” and for periods after June 30, 2016, “Herc Holdings”) completed a spin-off (the “Spin-Off”) of its global vehicle rental business through a dividend to stockholders of record of Old Hertz Holdings as of the close of business on June 22, 2016, the record date for the distribution, of all of the issued and outstanding common stock of Hertz Rental Car Holding Company, Inc. (“New Hertz”), which was re-named Hertz Global Holdings, Inc. in connection with the Spin-Off, on a one-to-five basis. See Note 19 , " Equity and Earnings (Loss) Per Share - Hertz Global ," for further information regarding the equity of Old Hertz Holdings and Hertz Global. Hertz Global is now an independent public company and trades on the New York Stock Exchange under the symbol "HTZ". Herc Holdings, which changed its name to Herc Holdings Inc. on June 30, 2016, trades on the New York Stock Exchange under the symbol “HRI”. Despite the fact that this was a reverse spin off and Hertz Global was spun off from Old Hertz Holdings and was the legal spinnee in the transaction, for accounting purposes, due to the relative significance of New Hertz to Old Hertz Holdings, Hertz Global is considered the spinnor or divesting entity and Herc Holdings is considered the spinnee or divested entity. As a result, New Hertz, or Hertz Global, is the “accounting successor” to Old Hertz Holdings. As such, the historical financial information of Hertz reflects the equipment rental business as a discontinued operation and the historical financial information of Hertz Global reflects the equipment rental business and certain parent legal entities as discontinued operations. See Note 3 , " Discontinued Operations ," for additional information. Unless noted otherwise, information disclosed in these notes to the consolidated financial statements pertain to the continuing operations of Hertz and Hertz Global.</t>
  </si>
  <si>
    <t>Significant Accounting Policies</t>
  </si>
  <si>
    <t>Accounting Policies [Abstract]</t>
  </si>
  <si>
    <t>Significant Accounting Policies Accounting Principles The Company’s consolidated financial statements have been prepared in accordance with accounting principles generally accepted in the United States of America (“U.S. GAAP”). Reclassifications Certain prior period amounts have been reclassified to conform with current period presentation. Principles of Consolidation The consolidated financial statements of Hertz Global include the accounts of Hertz Global and its wholly owned and majority owned U.S. and international subsidiaries. The consolidated financial statements of Hertz include the accounts of Hertz and its wholly owned and majority owned U.S.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joint ventures using the equity method when it has significant influence but not control and is not the primary beneficiary. All significant intercompany transactions have been eliminated in consolidation. Correction of Errors The Company has identified classification errors within the investing section of the statements of cash flows for the years ended December 31, 2015 and 2014. The Company considered both quantitative and qualitative factors in assessing the materiality of the classification errors individually, and in the aggregate, and determined that the classification errors were not material and has revised the accompanying statements of cash flows for the years ended December 31, 2015 and 2014 to correct for the classification errors. Correction of the errors, which did not impact total operating, investing or financing cash flows, decreased both revenue earning vehicles expenditures and proceeds from disposals of revenue earning vehicles by $679 million and $860 million for the years ended December 31, 2015 and 2014, respectively. This revision had no impact on the Company's consolidated balance sheet at December 31, 2015 or its consolidated statements of operations for the years ended December 31, 2015 and 2014. The Company will correct the cash flow statements for the interim periods ended March 31, June 30 and September 30, 2016 in the Company's 2017 Quarterly Reports on Form 10-Q. Use of Estimates and Assumptions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solidated financial statements include depreciation of revenue earning vehicles, reserves for litigation and other contingencies, accounting for income taxes and related uncertain tax positions, pension and postretirement benefit costs, the fair value of assets and liabilities acquired in business combinations, the recoverability of long-lived assets, useful lives and impairment of long-lived tangible and intangible assets including goodwill, valuation of stock-based compensation, public liability and property damage reserves, reserves for restructuring, allowance for doubtful accounts, and fair value of financial instruments, among others . Revenue Earning Vehicles Revenue earning vehicles are stated at cost, net of related discounts. Generally, holding periods range from six to thirty-six months . Incentives received from the manufacturers for purchases of vehicles reduce the capitalized cost. Generally, when revenue earning vehicles are acquired outside of a vehicle repurchase program, the Company estimates the period that the Company will hold the asset, primarily based on historical measures of the amount of rental activity (e.g., automobile mileage). The Company also estimates the residual value of the applicable revenue earning vehicles at the expected time of disposal. The residual values for rental vehicles are affected by many factors, including make, model and options, age, physical condition, mileage, sale location, time of the year and channel of disposition (e.g., auction, retail, dealer direct). Depreciation is recorded over the estimated holding period. Depreciation rates are reviewed on a quarterly basis based on management's ongoing assessment of present and estimated future market conditions, their effect on residual values at the time of disposal and the estimated holding periods. Market conditions for used vehicle sales can also be affected by external factors such as the economy, natural disasters, fuel prices, used vehicle supply levels and incentives offered by manufacturers of new vehicles. These key factors are considered when estimating future residual values and assessing depreciation rates. As a result of this ongoing assessment, the Company makes periodic adjustments to depreciation rates of revenue earning vehicles in response to changing market conditions. Upon disposal of revenue earning vehicles, depreciation expense is adjusted for the difference between the net proceeds received and the remaining net book value. For vehicles acquired under the Company's vehicle repurchase programs ("program vehicles"), the manufacturers agree to repurchase program vehicles at a specified price or guarantee the depreciation rate on the vehicles during established repurchase or auction periods, subject to, among other things, certain vehicle condition, mileage and holding period requirements. Guaranteed depreciation programs guarantee on an aggregate basis the residual value of the program vehicle upon sale according to certain parameters which include the holding period, mileage and condition of the vehicles. The Company records a provision for excess mileage and vehicle condition, as necessary, during the holding period. These repurchase and guaranteed depreciation programs limit the Company's residual risk with respect to program vehicles and allow us to determine depreciation expense in advance, however, typically the acquisition cost is higher for these program vehicles. Donlen's revenue earning vehicles are leased under long term agreements with its customers. These leases contain provisions whereby Donlen has a contracted residual value guaranteed by the lessee, such that it does not experience any gains or losses on the disposal of these vehicles. Donlen accounts for its lease contracts using the appropriate lease classifications. The Company continually evaluates revenue earning vehicles to determine whether events or changes in circumstances have occurred that may warrant revision of the estimated useful life or whether the vehicle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Self-insured Liabilities Self-insured liabilities in the accompanying consolidated balance sheets include public liability, property damage, liability insurance supplement, personal accident insurance, and personal effects coverage claims for which the Company is self-insured. These represent an estimate for both reported accident claims not yet paid, and claims incurred but not yet reported and are recorded on a non-discounted basis. Reserve requirements are based on rental volume and actuarial evaluations of historical accident claim experience and trends, as well as future projections of ultimate losses, expenses, premiums and administrative cost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Defined Benefit Pension Plans and Other Employee Benefits The Company has defined benefit plans worldwide. The Company also participates in multi-employer defined benefit plans for which Hertz is not the sponsor. For the Company sponsored plans, the relevant accounting guidance requires that management make certain assumptions relating to discount rates, salary growth, long-term return on plan assets, retirement rates, mortality rates and other factors. The Company believes that the accounting estimates related to its pension are critical accounting estimates, because they are susceptible to change from period to period based on the performance of plan assets, actuarial valuations, market conditions and contracted benefit changes. The various employee-related actuarial assumptions (e.g., retirement rates, mortality rates and salary growth) used in determining pension costs and plan liabilities are reviewed periodically by management, assisted by the enrolled actuary, and updated as warranted. The discount rate used to value the pension liabilities and related expenses and the expected rate of return on plan assets are the two most critical assumptions impacting pension expense. The discount rate used is a market based spot rate as of the valuation date. For the expected return on assets assumption, the Company uses a forward looking rate that is based on the expected return for each asset class (including the value added by active investment management), weighted by the target asset allocation. Actual results may differ substantially from the estimates that were based on the critical assumptions. The Company uses a December 31 measurement date for all of the plans. The Company utilizes fair value to calculate the market-related value of pension assets for the U.S. Plan for purposes of determining the expected return on plan assets and accounting for asset gains and losses. Actual results that differ from the Company's assumptions are accumulated and amortized over future periods and, therefore, generally affect its recognized expense in such future periods. Significant differences in actual experience or significant changes in assumptions would affect the Company's pension costs and obligations. The Company recognizes the funded status of each defined benefit pension plan in the consolidated balance sheet. Each overfunded plan is recognized as an asset, and each underfunded plan is recognized as a liability. Pension plan liabilities are revalued annually based on updated assumptions and information about the individuals covered by the plan. For pension plans, if accumulated actuarial gains and losses are in excess of a 10 percent corridor, the excess is amortized on a straight-line basis over the average remaining service period of active participants. Prior service cost and the transition asset are amortized on a straight-line basis from the date recognized over the average remaining service period of active participants. The Company maintains reserves for employee medical claims, up to its insurance stop-loss limit, and workers’ compensation claims. These are regularly evaluated and revised, as needed, based on a variety of information, including historical experience, actuarial estimates and current employee statistics. Recoverability of Goodwill and Indefinite-lived Intangible Assets On an annual basis and at interim periods when circumstances require as a result of a triggering event, the Company tests the recoverability of its goodwill and indefinite-lived intangible assets by performing an impairment analysis. The Company utilizes the two-step impairment analysis for goodwill and elects not to use the qualitative assessment or “step zero” approach. In the two-step impairment analysis for goodwill, the Company compares the carrying value of each identified reporting unit to its fair value. A reporting unit is an operating segment or a business one level below that operating segment (the component level) if discrete financial information is prepared and regularly reviewed by segment management.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implied fair value. The fair values of the reporting units are estimated using the net present value of discounted cash flows generated by each reporting unit and incorporate various assumptions related to discount rates, growth rates, cash flow projections, tax rates and terminal value rates specific to the reporting unit to which they are applied. Discount rates are set by using the Weighted Average Cost of Capital (“WACC”) methodology. The Company’s discounted cash flows are based upon reasonable and appropriate assumptions, which are weighted for their likely probability of occurrence, about the underlying business activities of the Company’s reporting units. In the impairment analysis for an indefinite-lived intangible asset, the Company compares the carrying value of the asset to its implied fair value and recognizes an impairment charge whenever the carrying amount of the asset exceeds its implied fair value. The implied fair value for a tradename is estimated using a relief from royalty approach, which utilizes the Company’s revenue projections for each asset along with assumptions for royalty rates, tax rates and WACC. Long-lived Assets, Including Finite-lived Intangible Assets Finite-lived intangible assets include concession agreements, technology, customer relationships and other intangibles. Long-lived assets and intangible assets with finite lives, including technology-related intangibles, are amortized using the straight-line method over the estimated economic lives of the assets, which range from one to fifty years and two to fifteen years, respectively. Long-lived assets and intangible assets with finite lives, are reviewed for impairment whenever events or changes in circumstances indicate that the carrying value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value or estimated fair value less costs to sell. Financial Instruments 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financial instruments. Financial instruments are viewed as risk management tools and have not been used for speculative or trading purposes. In addition, financial instruments are entered into with a diversified group of major financial institutions in order to manage the Company's exposure to counterparty nonperformance on such instruments. The Company measures all financial instruments at their fair value and does not offset the derivative assets and liabilities in its accompanying consolidated balance sheets. As the Company does not have financial instruments that are designated and qualify as hedging instruments, the changes in their fair value are recognized currently in the Company's operating results. 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The Company has estimated the fair value of options issued at the date of grant using a Black-Scholes option-pricing model, which includes assumptions related to volatility, expected life, dividend yield and risk-free interest rate. The Company accounts for restricted stock unit and performance stock unit awards as equity classified awards. For restricted stock units the expense is based on the grant-date fair value of the stock and the number of shares that vest, recognized over the service period. For performance stock units the expense is based on the grant-date fair value of the stock, recognized over a two to four year service period depending upon the applicable performance condition. For performance stock units, the Company re-assesses the probability of achieving the applicable performance condition each reporting period and adjusts the recognition of expense according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is recognized in the statement of operations in the period that includes the enactment date. Valuation allowances are recorded to reduce deferred tax assets when it is more likely than not that a tax benefit will not be realized. Subsequent changes to enacted tax rates and changes to the global mix of operating results will result in changes to the tax rates used to calculate deferred taxes and any related valuation allowances. Provisions are not made for income taxes on undistributed earnings of international subsidiaries that are intended to be indefinitely reinvested outside the United States or are expected to be remitted free of taxes. Future distributions, if any, from these international subsidiaries to the United States or changes in U.S. tax rules may require recording a tax on these amounts. The Company has recorded a deferred tax asset for unutilized net operating loss carryforwards in various tax jurisdictions. Upon utilization, the taxing authorities may examine the positions that led to the generation of those net operating losses. If the utilization of any of those losses are disallowed a deferred tax liability may have to be recorded. Revenue Recognition The Company reports revenues net of any taxes or non-concession fees collected from customers on behalf of governmental authorities. Vehicle Rental Operations The Company derives revenue through rental activities by the operations and licensing of the Hertz, Dollar, and Thrifty brands under franchise agreements. The Company also derives revenue from other forms of rental related activities, such as sales of loss damage waivers, insurance products, fuel and fuel service charges, navigation units and other consumable items. Revenue is recognized when persuasive evidence of an arrangement exists, the services have been rendered to customers, the pricing is fixed or determinable and collection is reasonably assured. Franchise fees are based on a percentage of net sales of the franchised business and are recognized as earned and when collectability is reasonably assured. Initial franchise fees are recorded as deferred income when received and are recognized as revenue when all material services and conditions related to the franchise fee have been substantially performed. Renewal franchise fees are recognized as revenue when the license agreements are effective and collectability is reasonably assured. Revenue and expenses associated with gasoline, vehicle licensing and airport concessions are recorded on a gross basis within revenue and operating expenses. Fleet Leasing and Management Operations Each customer contract is considered a standalone agreement and leasing revenue is recognized ratably over the contract life. Administration fees and service revenue attributable to the Company's Donlen operations, net of any fees collected from customers on behalf of third party service providers, are recognized as services are rendered and any subscription fees are recognized ratably over the subscription life. Cash and Cash Equivalents Cash and cash equivalents include cash on hand and highly liquid investments with an original maturity of three months or less. Restricted Cash and Cash Equivalents Restricted cash and cash equivalents includes cash and cash equivalents that are not readily available for use in the Company's operating activities. Restricted cash and cash equivalents are primarily comprised of proceeds from the disposition of vehicles pledged under the terms of vehicle debt financing arrangements, cash utilized as credit enhancement under those arrangements, and certain cash accounts supporting regulatory reserve requirements related to the Company's self-insurance. These funds are primarily held in demand deposit accounts or in highly rated money market funds with investments primarily in government and corporate obligations. Receivables Receivables are stated net of allowances and primarily represent credit extended to vehicle manufacturers and customers that satisfy defined credit criteria. The estimate of the allowance for doubtful accounts is based on the Company's historical experience and its judg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direct vehicle and operating" in the accompanying consolidated statements of operations. Property and Equipment Property and equipment are stated at cost and are depreciated utilizing the straight-line method over the estimated useful lives of the related assets. Useful lives are as follows: Buildings 5 to 50 years Furniture and fixtures 1 to 15 years Service vehicles and equipment 1 to 13 years Leasehold improvements The lesser of the economic life or the lease term The Company follows the practice of charging maintenance and repairs, including the cost of minor replacements, to maintenance expense. Costs of major replacements of units of property are capitalized to property and equipment accounts and depreciated. Acquisitions The Company records acquisitions resulting in the consolidation of an enterprise using the acquisition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identifiable assets acquired and liabilities assumed is recorded as goodwill. If the assets acquired, net of liabilities assumed, are greater than the purchase price paid then a bargain purchase has occurred and the Company will recognize the gain immediately in its operating results. Among other sources of relevant information, the Company may use independent appraisals and actuarial or other valuations to assist in determining the estimated fair values of the assets and liabilities. Various assumptions are used in the determination of these estimated fair values including discount rates, market and volume growth rates, expected royalty rates, EBITDA margins and other prospective financial information. Transaction costs associated with acquisitions are expensed as incurred. 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each reporting period until disposed. When the divestiture represents a strategic shift that has (or will have) a major effect on the Company's operations and financial results, the disposal is presented as a discontinued operation. Fair Value Measurements Generally accepted accounting principles define fair value as the price that would be received to sell an asset or be paid to transfer a liability in an orderly transaction between market participants at the measurement date (exit price) and establishes a fair value hierarchy that prioritizes the inputs used to measure fair value using the following definitions (from highest to lowest priority): Level 1 - Unadjusted quoted prices in active markets that are accessible at the measurement date for identical, unrestricted assets or liabilities.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Level 3 - Prices or valuation techniques requiring inputs that are both significant to the fair value measurement and unobservable. Environmental Liabilities The use of automobiles and other vehicles is subject to various governmental controls designed to limit environmental damage, including those caused by emissions and noise. Generally, these controls are met by the manufacturer, except in the case of occasional vehicle failure requiring repair. Liabilities for these expenditures are recorded at undiscounted amounts when it is probable that obligations have been incurred and the amounts can be reasonably estimated. Asset Retirement Obligations The Company maintains a liability for asset retirement obligations. Asset retirement obligations are legal obligations to perform certain activities in connection with the retirement, disposal or abandonment of long-lived assets. The Company’s asset retirement obligations are primarily related to the removal of gasoline storage tanks and the restoration of its rental facilities. The asset retirement obligations are measured at discounted fair values at the time the liability is incurred. Accretion expense is recognized as an operating expense using the credit-adjusted risk-free interest rate in effect when the liability was recognized. The associated asset retirement obligations are capitalized as part of the carrying amount of the long-lived asset and depreciated over the estimated remaining useful life of the asset. 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loss” in the equity section of the accompanying consolidated balance sheets. Foreign currency exchange rate gains and losses resulting from transactions are included in the Company's operating results. Advertising Advertising and sales promotion costs are expensed the first time the advertising or sales promotion takes place. Advertising costs are reflected as a component of “Selling, general and administrative” in the accompanying consolidated statements of operations and for the years ended December 31, 2016, 2015 and 2014 were $159 million , $167 million , and $196 million , respectively. Concentration of Credit Risk The Company's cash and cash equivalents are invested in various investment grade institutional money market accounts and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the risk across multiple counterparties and monitoring the risk profiles of these counterparties. In addition, the Company has credit risk from financial instruments used in hedging activities. The Company limits exposure relating to financial instruments by diversifying the financial instruments among various counterparties, which consist of major financial institutions. Recently Issued Accounting Pronouncements Adopted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Company adopted this guidance prospectively on January 1, 2016 in accordance with the effective date. Adoption of this new guidance did not impact the Company’s financial position, results of operations or cash flows. Amendments to the Consolidation Analysis In February 2015, the FASB issued guidance that changes the analysis that a reporting entity must perform to determine whether it should consolidate certain types of legal entities. The Company adopted this guidance retrospectively on January 1, 2016, in accordance with the effective date. Adoption of this new guidance did not impact the Company’s financial position, results of operations or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nd other revolving debt arrangements may be deferred and presented as an asset. The Company adopted this guidance retrospectively on January 1, 2016 in accordance with the effective date. Adoption of this guidance required the Company to reclassify $73 million of debt issuance costs from prepaid expenses and other assets to debt in its consolidated balance sheet as of December 31, 2015. Adoption of this new guidance did not impact the Company’s results of operations or cash flows.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guidance prospectively on January 1, 2016, in accordance with the effective date. Adoption of this new guidance did not impact the Company’s financial position, results of operations or cash flows. Simplifying the Accounting for Measurement Period Adjustments for Business Combinations In September 2015, the FASB issued guidance that requires adjustments to provisional amounts during the measurement period of a business combination to be recognized in the reporting period in which the adjustments are determined, rather than retrospectively. The Company adopted this guidance prospectively on January 1, 2016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t>
  </si>
  <si>
    <t>Discontinued Operations</t>
  </si>
  <si>
    <t>Discontinued Operations and Disposal Groups [Abstract]</t>
  </si>
  <si>
    <t>Discontinued Operations As further described in Note 1 , " Background ," on June 30, 2016, the separation of Old Hertz Holdings' global vehicle rental and equipment rental businesses was completed. In connection with the Spin-Off, Hertz Global and Herc Holdings entered into multiple agreements that provide a framework for the relationships between the parties going forward. As the primary operating company for Hertz Global, the agreements that follow also apply to Hertz directly. Separation and Distribution Agreement Hertz Global entered into a separation and distribution agreement (the “Separation Agreement”) with Herc Holdings which, among other things, sets forth other agreements that govern the aspects of the relationship as follows: Internal Reorganization and Related Financing Transactions - Provides for the transfers of entities and assets and the assumption of liabilities necessary to complete the Spin-Off, including the series of internal reorganization transactions such that Hertz Global holds the entities associated with Old Hertz Holdings’ global vehicle rental business, including Hertz, and Herc Holdings holds the entities associated with Old Hertz Holdings’ global equipment rental business, including Herc Rentals Inc. (“Herc”, formerly known as Hertz Equipment Rental Corporation, or “HERC”). Pursuant to the Separation Agreement, Herc made certain cash transfers in the total amount of approximately $2.0 billion to Hertz Global and its subsidiaries in June 2016. To fund, among other things, such transfers, in connection with, and prior to, the Spin-Off, Herc issued senior secured second priority notes and entered into a new asset-based revolving credit agreement. Hertz Global and Hertz used the cash proceeds from these transfers to pay off the Senior Term Facility. Legal Matters and Claims; Sharing of Certain Liabilities - Subject to any specified exceptions, each party to the Separation Agreement has assumed the liability for, and control of, all pending and threatened legal matters related to its own business, as well as assumed or retained liabilities, and has indemnified the other party for any liability arising out of or resulting from such assumed legal matters. The Separation Agreement provides for certain liabilities to be shared by the parties. Hertz Global and Herc Holdings are each responsible for a portion of these shared liabilities. The division of these shared liabilities are set forth in the Separation Agreement. Hertz Global is responsible for managing the settlement or other disposition of such shared liabilities. Other Matters - In addition to those matters discussed above, the Separation Agreement, among other things, (i) governs the transfer of assets and liabilities generally, (ii) terminates all intercompany arrangements between Hertz Global and Herc Holdings except for specified agreements and arrangements that follow the Spin-Off, (iii) contains further assurances, terms and conditions that require Hertz Global and Herc Holdings to use commercially reasonable efforts to consummate the transactions contemplated by the Separation Agreement and the ancillary agreements, (iv) releases certain claims between the parties and their affiliates, successors and assigns, (v) contains mutual indemnification clauses and (vi) allocates expenses of the Spin-Off between the parties. Transition Services Agreement Hertz Global entered into a transition services agreement (the “Transition Services Agreement”) pursuant to which Hertz Global or its affiliates, including Hertz, will provide Herc Holdings specified services on a transitional basis for a term of up to two years following the Spin-Off, though Hertz Global may request certain transition services to be performed by Herc Holdings. The services to be provided by Hertz Global primarily include information technology and network and telecommunications systems support, human resources, payroll and benefits, accounting and finance, treasury, tax matters and administrative services. With certain exceptions, Hertz Global and Herc Holdings have agreed to charge for the services rendered the allocated costs associated with rendering these services, including a mark-up for certain services, which the Company will record as a reduction to the associated expenses. Tax Matters Agreement Hertz Global and Hertz entered into a tax matters agreement (the “Tax Matters Agreement”) with Herc Holdings and Herc that governs the parties’ respective rights, responsibilities and obligations after the Spin-Off with respect to tax liabilities and benefits, tax attributes, tax contests and other tax matters regarding income taxes, other taxes and related tax returns. Under the Tax Matters Agreement, Herc Holdings, Herc, Hertz Global and Hertz are responsible for their respective tax liabilities. The agreement provides for no compensation due to any change in a tax attribute, such as a net operating loss ("NOL"). Tax attributes are allocated between the entities based on the applicable federal or state income tax law and regulations. The Tax Matters Agreement also requires that an unqualified opinion from a nationally recognized law firm, supplemental ruling from the Internal Revenue Service, or waiver from the other party be obtained upon the occurrence or contemplated occurrence of certain events which could impact the taxability of the transaction under the U.S. federal income tax law. The Spin-Off was a reverse spin-off, as such, Herc Holdings is the successor entity to Old Hertz Holdings and Herc is the successor entity to Hertz. Herc Holdings will file a tax return for the full year of 2016 which will include activity of Old Hertz Holdings for the first half of 2016 and Herc will file a tax return for the full year of 2016 which will include activity of Hertz for the first half of 2016. In addition, Hertz and Hertz Global will each file their own 2016 tax return that includes only their continuing operations activity for the second half of 2016. Employee Matters Agreement Hertz Global and Herc Holdings entered into an employee matters agreement (the “Employee Matters Agreement”) to allocate liabilities and responsibilities relating to employment matters, employee compensation, benefit plans and programs and other related matters. The Employee Matters Agreement governs Hertz Global's and Herc Holdings’ obligations with respect to such matters for current and former employees of the vehicle rental business and the equipment rental business. Intellectual Property Agreement Hertz Global and Herc Holdings entered into an intellectual property agreement (the “Intellectual Property Agreement”) that provides for ownership, licensing and other arrangements regarding the trademarks and related intellectual property that Hertz Global and Herc Holdings use in conducting their respective businesses. The agreement provides that, following the Spin-Off, Herc Holdings will continue to have the right to use certain intellectual property associated with the Hertz brand for a period of four years on a royalty free basis. Results of Discontinued Operations - Hertz Global The following table summarizes the results of the equipment rental business and certain parent legal entities which are presented as discontinued operations. The operations that are discontinued are comprised of Old Hertz Holdings' Worldwide Equipment Rental segment as well as certain parent entities that were presented as part of corporate operations prior to the Spin-Off. Years Ended December 31, (In millions) 2016 2015 2014 Total revenues $ 677 $ 1,518 $ 1,571 Direct operating expenses 366 841 856 Depreciation of revenue earning equipment and lease charges, net 181 329 329 Selling, general and administrative 123 172 152 Interest expense, net (1) 17 23 31 Other (income) expense, net (1 ) (56 ) (5 ) Income (loss) from discontinued operations before income taxes (9 ) 209 208 (Provision) benefit for taxes on discontinued operations (8 ) (51 ) (76 ) Net income (loss) from discontinued operations $ (17 ) $ 158 $ 132 (1) In addition to interest expense directly associated with Herc Holdings, the Company allocated all interest expense associated with the Senior ABL Facility to discontinued operations as this debt was repaid in connection with the Spin-Off in accordance with requirements as disclosed in Note 7 , " Debt ". For the year s ended December 31, 2016, 2015 and 2014 , the amount allocated was $5 million , $13 million and $14 million , respectively. The carrying amounts of the major classes of assets and liabilities of discontinued operations as of December 31, 2015 consisted of the following: (In millions) December 31, 2015 ASSETS Cash and cash equivalents $ 12 Restricted cash and cash equivalents 16 Receivables, net of allowance 288 Inventories, net 22 Prepaid expenses and other assets 36 Revenue earning equipment, net 2,382 Property and other equipment, net 246 Other intangible assets, net 300 Goodwill 93 Total assets of discontinued operations $ 3,395 LIABILITIES Accounts payable $ 109 Accrued liabilities and other 71 Accrued taxes, net 273 Debt 64 Public liability and property damage 8 Deferred income taxes, net 709 Total liabilities of discontinued operations $ 1,234 As a result of the Spin-Off, Hertz Global distributed $347 million in net assets of Herc Holdings, which has been reflected as a reduction to additional paid in capital and accumulated other comprehensive (income) loss in the accompanying consolidated balance sheet and statement of changes in equity as of December 31, 2016. Also in connection with the Spin-Off, there was a $229 million reclassification related to the resulting continuing operations presentation of tax accounts from accrued taxes, net to prepaid expenses and other assets in the accompanying consolidated balance sheets as of December 31, 2015. Results of Discontinued Operations - The Hertz Corporation The following table summarizes the results of the equipment rental business which is presented as discontinued operations. The operations of Hertz that are discontinued are comprised of the Company's former Worldwide Equipment Rental segment. Years Ended December 31, (In millions) 2016 2015 2014 Total revenues $ 677 $ 1,518 $ 1,571 Direct operating expenses 366 841 856 Depreciation of revenue earning equipment and lease charges, net 181 329 329 Selling, general and administrative 124 172 152 Interest expense, net (1) 13 20 24 Other (income) expense, net (1 ) (56 ) (5 ) Income (loss) from discontinued operations before income taxes (6 ) 212 215 (Provision) benefit for taxes on discontinued operations (9 ) (51 ) (79 ) Net income (loss) from discontinued operations $ (15 ) $ 161 $ 136 (1) In addition to interest expense directly associated with Herc Holdings, the Company allocated all interest expense associated with the Senior ABL Facility to discontinued operations as this debt was repaid in connection with the Spin-Off in accordance with requirements as disclosed in Note 7 , " Debt ". For the years ended December 31, 2016, 2015 and 2014 , the amount allocated was $5 million , $13 million and $14 million , respectively. The carrying amounts of the major classes of assets and liabilities of discontinued operations as of December 31, 2015 consisted of the following: (In millions) December 31, 2015 ASSETS Cash and cash equivalents $ 5 Restricted cash and cash equivalents 16 Receivables, net of allowance 288 Inventories, net 22 Prepaid expenses and other assets 38 Revenue earning equipment, net 2,382 Property and other equipment, net 246 Other intangible assets, net 300 Goodwill 93 Total assets of discontinued operations $ 3,390 LIABILITIES Accounts payable $ 109 Accrued liabilities and other 71 Accrued taxes, net 273 Debt 64 Public liability and property damage 8 Deferred income taxes, net 775 Total liabilities of discontinued operations $ 1,300 As a result of the Spin-Off, Hertz distributed $345 million in net assets of Herc, which has been reflected as a reduction to additional paid in capital and accumulated other comprehensive (income) loss in the accompanying consolidated balance sheet and statement of changes in equity as of December 31, 2016. Also in connection with the Spin-Off, there was a $229 million reclassification related to the resulting continuing operations presentation of tax accounts from accrued taxes, net to prepaid expenses and other assets in the accompanying consolidated balance sheets as of December 31, 2015.</t>
  </si>
  <si>
    <t>Acquisitions and Divestitures</t>
  </si>
  <si>
    <t>Business Combinations [Abstract]</t>
  </si>
  <si>
    <t>Acquisitions and Divestitures Acquisitions Equity Investment In April 2016, the Company paid $45 million for investments in entities which are accounted for under the equity method. These investments are presented within prepaid expenses and other assets in the accompanying consolidated balance sheets. Hertz Franchises In February 2015, the Company acquired substantially all of the assets of certain Hertz-branded franchises, including existing vehicles and contract and concession rights, for $87 million . The franchises acquired include on airport locations in Indianapolis, South Bend and Fort Wayne, Indiana and in Memphis, Tennessee, as well as several smaller off airport locations. The acquisition was part of a strategic decision at the time to increase the number of Hertz-owned locations and capitalize on certain benefits of ownership not available under a franchise agreement. The acquisition was accounted for utilizing the acquisition method of accounting where the purchase price of the reacquired franchises was allocated based on estimated fair values of the assets acquired and liabilities assumed. The excess of the purchase price over the estimated fair value of the net tangible and intangible assets acquired was recorded as goodwill. The purchase price was allocated as follows: (In millions) U.S. Rental Car Revenue earning vehicles $ 71 Property and equipment 6 Other intangible assets 9 Goodwill 1 Total $ 87 Dollar and Thrifty Franchises In August 2014, the Company acquired substantially all of the assets of certain Dollar and Thrifty franchisees including existing fleets and contract and concession rights for $62 million . The acquisition was part of a strategic decision to increase its Hertz-owned locations and capitalize on certain benefits of ownership not available to the Company under a franchise agreement. The acquisition was accounted for utilizing the acquisition method of accounting where the purchase price of the franchises was allocated based on estimated fair values of the assets acquired and liabilities assumed. The excess of the purchase price over the estimated fair value of the net tangible and intangible assets acquired was recorded as goodwill. The purchase price was allocated as follows: (In millions) U.S. Rental Car Revenue earning vehicles $ 43 Property and equipment 1 Other intangible assets 7 Goodwill 11 Total $ 62 Divestitures CAR Inc. Investment In 2014, the Company converted its CAR Inc. debt securities into common stock of CAR Inc. In September 2014, CAR Inc. launched its initial public offering ("IPO") on the Hong Kong stock exchange and in conjunction with the IPO, the Company purchased additional equity shares. As a result of the IPO and its additional investment, the Company owned approximately 16% of CAR Inc. and accounted for this investment under the equity method based on its ability to exercise significant influence over CAR Inc. as determined based on a variety of factors, including the Company's representation on the Board of Directors of CAR Inc. with voting rights. During the second half of 2015, the Company sold approximately 138 million shares of CAR Inc. common stock for net proceeds of $236 million which resulted in a pre-tax gain of $133 million . In the first quarter of 2016, the Company sold approximately 204 million shares of CAR Inc. common stock and extended its commercial agreement with CAR Inc. to 2023, in exchange for $240 million , of which $233 million was allocated to the sale of shares based on the fair value of those shares, which resulted in a pre-tax gain of $75 million . Additionally, $7 million of the proceeds were allocated to the extension of the commercial agreement which have been deferred and are being recognized over the remaining term of the commercial agreement. The sale of the shares reduced the Company's ownership interest in CAR Inc. to 1.7% and eliminated the Company's ability to exercise significant influence over CAR Inc. As a result, the Company discontinued the equity method of accounting for this investment and classifies the investment as an available for sale security. In the fourth quarter of 2016, the Company sold approximately 32 million shares of CAR Inc. common stock for net proceeds of $34 million which resulted in a pre-tax gain of $9 million . See Note 15 , " Fair Value Measurements ," for the fair value of the Company's available for sale securities at December 31, 2016 . This investment is recorded in the Company's corporate operations and the Company presents this investment within prepaid expenses and other assets in the accompanying consolidated balance sheets. Any gain on the sale of shares is in cluded in other (income) expense, net in the accompanying consolidated statements of operations. Brazil Operations During the fourth quarter of 2016, the Company, along with certain of its wholly owned subsidiaries, entered into a definitive stock purchase agreement ("Purchase Agreement") to sell Car Rental Systems do Brasil Locacao de Veiculos Ltd., a wholly owned subsidiary of the Company located in Brazil ("Brazil Operations"), to Localiza Fleet S.A. (“Localiza”), a corporation headquartered in Brazil. As part of the overall agreement, the Company intends to enter into certain ancillary agreements with Localiza, including co-branding in Brazil and use of the Localiza brand in other select markets, customer referrals and the exchange of technology and information, at the closing date of the Purchase Agreement and upon receiving clearance from the regulatory authority in Brazil. The proceeds from the sale are expected to be approximately $105 million , which is subject to change in accordance with the terms of the Purchase Agreement. Approximately $12 million of the proceeds will be placed into escrow to secure certain indemnification obligations as defined in the Purchase Agreement. The transaction is subject to regulatory approval and customary closing conditions. The sale is expected to close in the first half of 2017. The Brazil Operations are included in the Company's International Rental Car segment. As a result of the pending sale, the carrying values of the assets and liabilities being sold were written down to fair value less costs to sell, which resulted in an impairment charge of $18 million based upon the estimated agreed-upon sales price and related transaction costs, which is included in other (income) expense, net, in the accompanying consolidated statement of operations for the year ended December 31, 2016. The Brazil operations are classified as held for sale in the accompanying consolidated balance sheets at December 31, 2016. The carrying amounts of the major classes of assets and liabilities of the Brazil Operations are as follows: (In millions) December 31, 2016 ASSETS Cash and cash equivalents $ 1 Receivables, net 11 Prepaid expenses and other assets 5 Revenue earning vehicles, net 86 Property and equipment, net 1 Intangibles 1 Deferred income taxes, net $ 6 Assets held for sale $ 111 LIABILITIES Accounts payable $ 11 Accrued liabilities 6 Liabilities held for sale $ 17</t>
  </si>
  <si>
    <t>Revenue Earning Vehicles</t>
  </si>
  <si>
    <t>Revenue Earning Vehicles [Abstract]</t>
  </si>
  <si>
    <t>Revenue Earning Vehicles The components of revenue earning vehicles, net are as follows: December 31, (In millions) 2016 2015 Revenue earning vehicles $ 13,287 $ 13,242 Less: Accumulated depreciation (2,678 ) (2,631 ) 10,609 10,611 Revenue earning vehicles held for sale, net 209 135 Revenue earning vehicles, net $ 10,818 $ 10,746 The above amounts as of December 31, 2016 exclude revenue earning vehicles of the Company's Brazil Operations which are deemed held for sale as further described in Note 4 , " Acquisitions and Divestitures ". Depreciation of revenue earning vehicles and lease charges, net includes the following: Years Ended December 31, (In millions) 2016 2015 2014 Depreciation of revenue earning vehicles $ 2,359 $ 2,272 $ 2,449 (Gain) loss on disposal of revenue earning vehicles (a) 172 89 176 Rents paid for vehicles leased 70 72 80 Depreciation of revenue earning vehicles and lease charges, net $ 2,601 $ 2,433 $ 2,705 (a) (Gain) loss on disposal of revenue earning vehicles by segment is as follows: Years Ended December 31, (In millions) 2016 2015 2014 U.S. Rental Car (i) $ 177 $ 97 $ 178 International Rental Car (5 ) (8 ) (2 ) Total $ 172 $ 89 $ 176 (i) Includes costs associated with the Company's U.S. vehicle sales operations of $109 million , $105 million and $32 million for the years ended December 31, 2016, 2015 and 2014, respectively. Depreciation rates are reviewed on a quarterly basis based on management's ongoing assessment of present and estimated future market conditions, their effect on residual values at the time of disposal and the estimated holding periods for the vehicles. The impact of depreciation rate changes is as follows: Increase (decrease) Years Ended December 31, (In millions) 2016 2015 2014 U.S. Rental Car $ 141 $ 101 $ 167 International Rental Car 4 (1 ) (3 ) Total $ 145 $ 100 $ 164</t>
  </si>
  <si>
    <t>Goodwill and Other Intangible Assets</t>
  </si>
  <si>
    <t>Goodwill and Intangible Assets Disclosure [Abstract]</t>
  </si>
  <si>
    <t>Goodwill and Other Intangible Assets Goodwill At October 1, 2016 , the Company performed its annual goodwill impairment analysis using the income approach, a measurement using level 3 inputs under the GAAP fair value hierarchy, and determined that an impairment existed related to the International Rental Car segment and recorded a charge of $172 million . The impairment was largely due to declines in revenue and profitability projections associated with the vehicle rental operations in Europe, coupled with an increased weighted average cost of capital. In 2015, the Company's annual goodwill impairment analysis determined that no impairment existed. The following summarizes the changes in the Company's goodwill, by segment: (In millions) U.S. Rental Car International Rental Car All Other Operations Total Balance as of January 1, 2016 Goodwill $ 1,028 $ 244 $ 35 $ 1,307 Accumulated impairment losses — (46 ) — (46 ) 1,028 198 35 1,261 Impairment losses during the period — (172 ) — (172 ) Other changes during the period (a) — (7 ) (1 ) (8 ) — (179 ) (1 ) (180 ) Balance as of December 31, 2016 Goodwill 1,028 237 34 1,299 Accumulated impairment losses — (218 ) — (218 ) $ 1,028 $ 19 $ 34 $ 1,081 (In millions) U.S. Rental Car International Rental Car All Other Operations Total Balance as of January 1, 2015 Goodwill $ 1,025 $ 248 $ 35 $ 1,308 Accumulated impairment losses — (46 ) — (46 ) 1,025 202 35 1,262 Goodwill acquired during the period 3 — — 3 Other changes during the period (a) — (4 ) — (4 ) 3 (4 ) — (1 ) Balance as of December 31, 2015 Goodwill 1,028 244 35 1,307 Accumulated impairment losses — (46 ) — (46 ) $ 1,028 $ 198 $ 35 $ 1,261 (a) The change in the International Rental Car segment and All Other Operations segment primarily consists of foreign currency exchange rate adjustments. Other Intangible Assets At October 1, 2016 , the Company performed its annual impairment analysis of its indefinite-lived intangible assets using the relief from royalty method, a measurement using level 3 inputs under the GAAP fair value hierarchy, and concluded that there was an impairment of the Dollar Thrifty tradename in the U.S. Rental Car segment and recorded a charge of $120 million . The impairment was largely due to a decrease in long-term revenue projections, along with an increased weighted average cost of capital. Other intangible assets, net, consisted of the following major classes: December 31, 2016 (In millions) Gross Accumulated Net Amortizable intangible assets: Customer-related $ 333 $ (292 ) $ 41 Concession rights 408 (188 ) 220 Technology-related intangibles (a) 294 (168 ) 126 Other (b) 82 (59 ) 23 Total 1,117 (707 ) 410 Indefinite-lived intangible assets: Tradename 2,900 — 2,900 Other (c) 22 — 22 Total 2,922 — 2,922 Total other intangible assets, net $ 4,039 $ (707 ) $ 3,332 In 2015, the Company's annual impairment analysis of its indefinite-lived intangible assets using the relief from royalty method determined that no impairment existed. Subsequent to conducting the annual test, the Company determined that an international tradename associated with the Company's former equipment rental business was impaired and recorded a charge of $40 million . The impairment was largely due to decisions made by management in the fourth quarter of 2015 regarding the business transition plan associated with the former equipment rental business in connection with the Spin-off and the inability of future use of its related international tradename in Canada. Additionally, the Company determined that the international tradename’s adjusted fair value of $4 million should be amortized over its remaining life through the planned date of the Spin-off, and reclassified it to a finite-lived intangible asset. December 31, 2015 (In millions) Gross Carrying Amount Accumulated Amortization Net Carrying Value Amortizable intangible assets: Customer-related $ 333 $ (283 ) $ 50 Concession rights 411 (144 ) 267 Technology-related intangibles (a) 283 (151 ) 132 Other (b) 81 (50 ) 31 Total 1,108 (628 ) 480 Indefinite-lived intangible assets: Tradename 3,020 — 3,020 Other (c) 22 — 22 Total 3,042 — 3,042 Total other intangible assets, net $ 4,150 $ (628 ) $ 3,522 (a) Technology-related intangibles include software not yet placed into service. (b) Other amortizable intangible assets primarily include the Donlen tradename and non-compete agreements. (c) Other indefinite-lived intangible assets primarily consist of reacquired franchise rights. Amortization of other intangible assets for the years ended December 31, 2016, 2015 and 2014 was $98 million , $118 million and $120 million , respectively. Based on its amortizable intangible assets as of December 31, 2016 , the Company expects amortization expense to be approximately $92 million in 2017 , $83 million in 2018 , $72 million in 2019 , $67 million in 2020 , $58 million in 2021 and $38 million thereafter.</t>
  </si>
  <si>
    <t>Debt</t>
  </si>
  <si>
    <t>Debt Disclosure [Abstract]</t>
  </si>
  <si>
    <t>Debt As discussed in Note 3 , " Discontinued Operations ," on June 30, 2016, the Company completed a Spin-Off of the equipment rental business. Amounts presented herein relate to the debt associated with the continuing operations. The table below reflects the Company's debt, including its available credit facilities, as of December 31, 2016 (in millions). Subsequently, the Company entered into several amendments thereby extending the maturities of certain debt obligations as further described later in this footnote. Facility Weighted Average Interest Rate at December 31, 2016 Fixed or Floating Interest Rate Maturity December 31, December 31, Non-Vehicle Debt Senior Term Loan 3.50% Floating 6/2023 $ 697 $ — Senior RCF N/A Floating 6/2021 — — Senior Term Facility N/A N/A N/A — 2,062 Senior ABL Facility N/A N/A N/A — — Senior Notes (1) 6.07% Fixed 4/2018–10/2024 3,200 3,900 Promissory Notes 7.00% Fixed 1/2028 27 27 Other Non-Vehicle Debt 2.03% Fixed Various 10 2 Unamortized Debt Issuance Costs and Net (Discount) Premium (39 ) (44 ) Total Non-Vehicle Debt 3,895 5,947 Facility Weighted Average Interest Rate at December 31, 2016 Fixed or Floating Interest Rate Maturity December 31, December 31, Vehicle Debt HVF U.S. Vehicle Medium Term Notes HVF Series 2010-1 (2) 4.96% Fixed 2/2018 115 240 HVF Series 2011-1 (2) 3.51% Fixed 3/2017 115 230 HVF Series 2013-1 (2) 1.91% Fixed 8/2018 625 950 855 1,420 HVF II U.S. ABS Program HVF II U.S. Vehicle Variable Funding Notes HVF II Series 2013-A (2) 1.68% Floating 10/2017 1,844 980 HVF II Series 2013-B (2) 1.74% Floating 10/2017 626 1,308 HVF II Series 2014-A N/A N/A N/A — 1,737 2,470 4,025 HVF II U.S. Vehicle Medium Term Notes HVF II Series 2015-1 (2) 2.93% Fixed 3/2020 780 780 HVF II Series 2015-2 (2) 2.30% Fixed 9/2018 250 250 HVF II Series 2015-3 (2) 2.96% Fixed 9/2020 350 350 HVF II Series 2016-1 (2) 2.72% Fixed 3/2019 439 — HVF II Series 2016-2 (2) 3.25% Fixed 3/2021 561 — HVF II Series 2016-3 (2) 2.56% Fixed 7/2019 400 — HVF II Series 2016-4 (2) 2.91% Fixed 7/2021 400 — 3,180 1,380 Donlen ABS Program HFLF Variable Funding Notes HFLF Series 2013-2 (2) 1.77% Floating 9/2018 410 370 410 370 HFLF Medium Term Notes HFLF Series 2013-3 (5) 1.55% Floating 1/2017–5/2017 96 270 HFLF Series 2014-1 (5) 1.32% Floating 1/2017–12/2017 148 288 HFLF Series 2015-1 (5) 1.31% Floating 1/2017–11/2019 248 295 HFLF Series 2016-1 (5) 1.92% Floating 6/2017–4/2019 385 — 877 853 Other Vehicle Debt U.S. Vehicle RCF (3) 3.11% Floating 6/2021 193 — U.S. Vehicle Financing Facility N/A N/A N/A — 190 European Revolving Credit Facility 2.38% Floating 10/2017 147 273 European Vehicle Notes (4) 4.29% Fixed 1/2019–10/2021 677 464 European Securitization (2) 1.55% Floating 10/2018 312 267 Canadian Securitization (2) 1.92% Floating 1/2018 162 148 Australian Securitization (2) 3.14% Floating 7/2018 117 98 Brazilian Vehicle Financing Facility N/A N/A N/A — 7 New Zealand RCF 4.31% Floating 9/2018 41 — Capitalized Leases 2.50% Floating 1/2017–9/2020 244 362 1,893 1,809 Facility Weighted Average Interest Rate at December 31, 2016 Fixed or Floating Interest Rate Maturity December 31, December 31, Unamortized Debt Issuance Costs and Net (Discount) Premium (39 ) (34 ) Total Vehicle Debt 9,646 9,823 Total Debt $ 13,541 $ 15,770 N/A - Not Applicable (1) References to the "Senior Notes" include the series of Hertz's unsecured senior notes set forth on the table below. Outstanding principal amounts for each such series of the Senior Notes is also specified below: (In millions) Outstanding Principal Senior Notes December 31, 2016 December 31, 2015 4.25% Senior Notes due April 2018 $ 250 $ 250 7.50% Senior Notes due October 2018 — 700 6.75% Senior Notes due April 2019 450 1,250 5.875% Senior Notes due October 2020 700 700 7.375% Senior Notes due January 2021 500 500 6.25% Senior Notes due October 2022 500 500 5.50% Senior Notes due October 2024 800 — $ 3,200 $ 3,900 (2) Maturity reference is to the earlier "expected final maturity date" as opposed to the subsequent "legal final maturity date." The expected final maturity date is the date by which Hertz and investors in the relevant indebtedness expect the relevant indebtedness to be repaid. The legal final maturity date is the date on which the relevant indebtedness is legally due and payable. (3) Approximately $67 million of the aggregate maximum borrowing capacity under the U.S. Vehicle RCF is scheduled to expire in January 2018 . (4) References to the "European Vehicle Notes" include the series of HHN BV's (as defined below) unsecured senior notes (converted from Euros to U.S. dollars at a rate of 1.04 to 1) set forth on the table below. Outstanding principal amounts for each such series of the European Vehicle Notes is also specified below: (In millions) Outstanding Principal European Vehicles Notes December 31, 2016 December 31, 2015 4.375% Senior Notes due January 2019 $ 443 $ 464 4.125% Senior Notes due October 2021 234 — $ 677 $ 464 (5) In the case of the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January 2017.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 line amortization of the related notes from the initial maturity date through the expected final maturity date. Non-Vehicle Debt Senior Credit Facilities In June 2016, in connection with the Spin-Off, the Senior Term Facility and the Senior ABL Facility were repaid in full and terminated. Senior Facilities Also in connection with the Spin-Off, Hertz entered into a credit agreement with respect to a new senior secured term facility (the “Senior Term Loan”) with a $700 million initial principal balance and a $1.7 billion senior secured revolving credit facility (the “Senior RCF” and, together with the Senior Term Loan, the “Senior Facilities”) with a portion of the Senior RCF available for the issuance of letters of credit and the issuance of swing line loans. The interest rate applicable to the Senior Term Loan is based on a floating rate (subject to a LIBOR floor of 0.75% ) that varies depending on Hertz’s consolidated total net corporate leverage ratio. The interest rates applicable to the Senior RCF are based on a floating rate that varies depending on Hertz’s consolidated total net corporate leverage ratio and corporate ratings. In February 2017, certain terms of the credit agreement governing Senior Facilities were amended with the consent of the required lenders under the Senior RCF and such credit agreement. The amendment, among other things, (i) amends the terms of the financial maintenance covenant for the Senior RCF to test, when applicable, Hertz’s consolidated first lien net leverage ratio in lieu of Hertz’s consolidated total net corporate leverage ratio, (ii) provides that Hertz shall not make dividends and certain restricted payments until a leverage ratio test is satisfied, (iii) adds a new covenant restricting the incurrence of certain corporate indebtedness, (iv) caps the amount of unrestricted cash that may be netted for purposes of calculating the consolidated first lien net leverage ratio at $500 million unless a specified consolidated total gross corporate leverage ratio is met for a specified period (as further described later in this footnote under "Covenant Compliance") and (v) amends certain financial definitions relating to the foregoing. Senior Notes In July 2016, Hertz redeemed all $700 million of its 7.50% Senior Notes due 2018. In September 2016, Hertz issued $800 million in aggregate principal amount of 5.50% Senior Notes due 2024. The proceeds of this issuance, together with available cash, were used in October 2016 to redeem $800 million of the 6.75% Senior Notes due 2019. Hertz's obligations under the indentures for the Senior Notes are guaranteed by each of its direct and indirect U.S. subsidiaries that are guarantors under the Senior Facilities. The guarantees of all of the Subsidiary Guarantors may be released to the extent such subsidiaries no longer guarantee the Company's Senior Facilities in the U.S. Vehicle Debt The governing documents of certain of the vehicle debt financing arrangements specified below contain covenants that, among other things, significantly limit or restrict (or upon certain circumstances may significantly restrict or prohibit) the ability of the borrowers/issuers, and the guarantors if applicable, to make certain restricted payments (including paying dividends, redeeming stock, making other distributions, loans or advances) to Hertz Holdings and Hertz, whether directly or indirectly. To the extent applicable, aggregate maximum borrowings are subject to borrowing base availability. There is subordination within certain series of vehicle debt based on class. Proceeds from the issuance of vehicle debt is typically used to acquire or refinance vehicles or to repay portions of outstanding principal amounts of vehicle debt with an earlier maturity. HVF U.S. Vehicle Medium Term Notes References to the “HVF U.S. Vehicle Medium Term Notes” include HVF's Series 2010-1 Notes, Series 2011-1 Notes and Series 2013-1 Notes, collectively. HVF Series 2010-1 Notes : In July 2010, HVF issued the Series 2010-1 Rental Car Asset Backed Notes (the "HVF Series 2010-1 Notes") in an aggregate original principal amount of $750 million . HVF Series 2011-1 Notes : In June 2011, HVF issued the Series 2011-1 Rental Car Asset Backed Notes (the "HVF Series 2011-1 Notes") in an aggregate original principal amount of $598 million . HVF Series 2013-1 Notes : In January 2013, HVF issued $950 million in an aggregate original principal amount of three year and five year Series 2013-1 Rental Car Backed Notes, Class A and Class B (collectively, the "HVF Series 2013-1 Notes"). HVF II U.S. ABS Program In November 2013, Hertz established a securitization platform, the HVF II U.S. ABS Program, designed to facilitate its financing activities relating to the vehicles used by Hertz in the U.S. daily vehicle rental operations of its Hertz, Dollar, and Thrifty brands. Hertz Vehicle Financing II LP, a bankruptcy remote, indirect, wholly - owned, special purpose subsidiary of Hertz ("HVF II") is the issuer under the HVF II U.S. ABS Program. HVF II has entered into a base indenture that permits it to issue term and revolving rental vehicle asset - backed securities, secured by one or more shared or segregated collateral pools consisting primarily of portions of the rental vehicles used in its U.S. vehicle rental operations and contractual rights related to such vehicles that have been allocated as the ultimate indirect collateral for HVF II's financings. The assets of HVF II and HVF II GP Corp. are owned by HVF II and HVF II GP Corp., respectively, and are not available to satisfy the claims of Hertz’s general creditors. References to the “ HVF II U.S. ABS Program ” include HVF II ’ s U.S. Vehicle Variable Funding Notes and HVF II's U.S. Vehicle Medium Term Notes. HVF II U.S. Vehicle Variable Funding Notes References to the “ HVF II U.S. Vehicle Variable Funding Notes” include the HVF II Series 2013-A Notes, the HVF II Series 2013-B Notes and the HVF II Series 2014-A Notes. In June 2016, HVF II terminated $20 million of commitments under the HVF II Series 2013-B Notes and transitioned approximately $500 million of commitments available under the HVF II Series 2013-B Notes to the HVF II Series 2013-A Notes. In August 2016, the HVF II Series 2014-A Notes were repaid in full and terminated. At December 31, 2016, the aggregate maximum principal amount of the HVF II Series 2013-A Class A Notes was $2.2 billion , the aggregate maximum principal amount of the HVF II Series 2013-B Class A Notes was $1.0 billion , the aggregate maximum principal amount of the HVF II Series 2013-A Class B Notes was $35 million and the aggregate maximum principal amount of the HVF II Series 2013-B Class B Notes was $40 million . In February 2017, HVF II entered into various amendment agreements pursuant to which certain terms of the HVF II Series 2013-A Notes and the HVF II Series 2013-B Notes were amended. The amendments, among other things, extended the maturities of $3.2 billion aggregate maximum principal amount available under the HVF II Series 2013-A Notes and the HVF II Series 2013-B Notes from October 2017 to January 2019. HVF II U.S. Vehicle Medium Term Notes References to the “ HVF II U.S. Vehicle Medium Term Notes ” include the HVF II Series 2015-1 Notes, the HVF II Series 2015-2 Notes, HVF II Series 2015-3 Notes, HVF II Series 2016-1 Notes, HVF II Series 2016-2 Notes, HVF II Series 2016-3 Notes and the HVF II Series 2016-4 Notes. HVF II Series 2015-1 Notes: In April 2015, HVF II issued the Series 2015-1 Rental Car Asset-Backed Notes, Class A, Class B, and Class C (collectively, the “HVF II Series 2015-1 Notes”) in an aggregate principal amount of $780 million . The HVF II Series 2015-1 Notes are comprised of $622 million aggregate principal amount of 2.73% Rental Car Asset-Backed Notes, Class A, $119 million aggregate principal amount of 3.52% Rental Car Asset-Backed Notes, Class B, and $39 million aggregate principal amount of 4.35% Rental Car Asset-Backed Notes, Class C. HVF II Series 2015-2 Notes and HVF II Series 2015-3 Notes: In October 2015, HVF II issued the Series 2015-2 Rental Car Asset Backed Notes, Class A, Class B, Class C and Class D (collectively, the “HVF II Series 2015-2 Notes”) and Series 2015-3 Rental Car Asset Backed Notes, Class A, Class B, Class C and Class D (collectively, the “HVF II Series 2015-3 Notes”) in an aggregate principal amount of $636 million . An affiliate of HVF II purchased the Class D Notes of each such series, and as a result approximately $36 million of the aggregate principal amount is eliminated in consolidation. HVF II Series 2016-1 Notes and HVF II Series 2016-2 Notes: In February 2016, HVF II issued the Series 2016-1 Rental Car Asset Backed Notes, Class A, Class B, Class C and Class D (collectively, the “HVF II Series 2016-1 Notes”) and Series 2016-2 Rental Car Asset Backed Notes, Class A, Class B, Class C and Class D (collectively, the “HVF II Series 2016-2 Notes”) in an aggregate principal amount of approximately $1.1 billion . An affiliate of HVF II purchased the Class D Notes of each such series, and as a result approximately $61 million of the aggregate principal amount is eliminated in consolidation. HVF II Series 2016-3 Notes and HVF II Series 2016-4 Notes: In June 2016, HVF II issued the Series 2016-3 Rental Car Asset Backed Notes, Class A, Class B, Class C and Class D (collectively, the "HVF II Series 2016-3 Notes") and Series 2016-4 Rental Car Asset Backed Notes, Class A, Class B, Class C and Class D (collectively, the "HVF II Series 2016-4 Notes") in an aggregate principal amount of approximately $848 million . An affiliate of HVF II purchased the Class D Notes of each such series, and as a result approximately $48 million of the aggregate principal amount is eliminated in consolidation. Donlen ABS Program Hertz Vehicle Lease Funding LP, a bankruptcy remote, indirect, wholly-owned, special purpose subsidiary of Donlen ("HFLF") is the issuer under the Donlen U.S. ABS Program. HFLF has entered into a base indenture that permits it to issue term and revolving vehicle lease asset-backed securities. Donlen utilizes the HFLF securitization platform to finance its U.S. vehicle leasing operations. The notes issued by HFLF are ultimately backed by a special unit of beneficial interest in a pool of leases and the related vehicles. References to the “ Donlen ABS Program ” include HFLF ’ s Variable Funding Notes together with HFLF ’ s Medium Term Notes. HFLF Variable Funding Notes HFLF Series 2013-2 Notes: In connection with the establishment of the HFLF financing platform, in September 2013, HFLF executed a committed financing arrangement with an aggregate maximum principal amount of $500 million as upsized (the “ HFLF Series 2013-2 Notes ”). HFLF Medium Term Notes References to the “ HFLF Medium Term Notes ” include HFLF ’ s Series 2013-3 Notes, HFLF's Series 2014-1 Notes, HFLF's Series 2015-1 Notes, and HFLF's Series 2016-1 Notes. HFLF Series 2013-3 Notes : In November 2013, HFLF issued $500 million in aggregate principal amount of Series 2013-3 Floating Rate Asset-Backed Notes, Class A, Class B, Class C and Class D (collectively, the "HFLF Series 2013-3 Notes"). The HFLF Series 2013-3 Notes are floating rate and carry an interest rate based upon a spread to one-month LIBOR. HFLF Series 2014-1 Notes : In March 2014, HFLF issued $400 million in aggregate principal amount of Series 2014-1 Floating Rate Asset-Backed Notes, Class A, Class B, Class C, Class D, and Class E (collectively, the "HFLF Series 2014-1 Notes"). The HFLF Series 2014-1 Notes are floating rate and carry an interest rate based upon a spread to one-month LIBOR. HFLF Series 2015-1 Notes: In June 2015, HFLF issued $300 million in aggregate principal amount of Series 2015-1 Floating Rate Asset-Backed Notes, Class A, Class B, Class C, Class D, and Class E (collectively, the “HFLF Series 2015-1 Notes”). The HFLF Series 2015-1 Notes are floating rate and carry an interest rate based upon a spread to one-month LIBOR. An affiliate of HFLF owns a portion of the obligation related to the Class E Notes as of December 31, 2016, and as a result approximately $5 million of the aggregate principal amount is eliminated in consolidation. HFLF Series 2016-1 Notes: In April 2016, HFLF issued the Series 2016-1 Asset-Backed Notes, Class A, Class B, Class C, Class D, and Class E (collectively, the “HFLF Series 2016-1 Notes”) in an aggregate principal amount of $400 million . The HFLF Series 2016-1 Notes (other than the Class A-2 Notes which are fixed rate) are floating rate and carry an interest rate based upon a spread to one-month LIBOR. An affiliate of HFLF purchased the Class E Notes, and as a result approximately $15 million of the aggregate principal amount is eliminated in consolidation. Vehicle Debt-Other U.S. Vehicle Revolving Credit Facility In June 2016, in connection with the Spin-Off, Hertz executed a U.S. Vehicle Revolving Credit Facility of $200 million (the “U.S. Vehicle RCF”). Eligible vehicle collateral for the U.S. Vehicle RCF includes retail vehicle sales inventory, certain vehicles in Hawaii and Kansas and other vehicles owned by certain of the Company’s U.S. operating companies. U.S. Vehicle Financing Facility In June 2016, in anticipation of the Spin-Off, Hertz and Puerto Ricancars, Inc., a Puerto Rican corporation and wholly-owned indirect subsidiary of Hertz ("PR Cars"), terminated the asset-based revolving credit facility (the "U.S. Vehicle Financing Facility") that was the primary vehicle financing for vehicle rental operations in Hawaii, Kansas, Puerto Rico and the U.S. Virgin Islands. Most vehicles that, prior to the Spin-Off, would have been financed under the U.S. Vehicle Financing Facility will be financed under the U.S. Vehicle RCF or the HVF II U.S. ABS Program going forward, as applicable. European Vehicle Debt References to the “European Vehicle Debt” include HHN BV's European Revolving Credit Facility and the European Vehicle Notes, collectively. The European Vehicle Debt is the primary vehicle financing for the Company's vehicle rental operations in Germany, Italy, Spain, Belgium and Luxembourg and finances a portion of its assets in the United Kingdom, France and The Netherlands, and may be expanded to provide vehicle financing in Australia, Canada, France, The Netherlands and Switzerland . The agreements governing the European Vehicle Debt contain covenants that apply to the Hertz credit group similar to those for the Senior Notes. The terms of the European Vehicle Debt permit HHN BV to incur additional indebtedness that would be pari passu with either the European Revolving Credit Facility or the European Vehicle Notes. European Revolving Credit Facility In June 2016, Hertz Holdings Netherlands B.V., an indirect wholly-owned subsidiary of Hertz organized under the laws of The Netherlands (“HHN BV”), amended its credit agreement ("European Revolving Credit Facility") to provide for aggregate maximum borrowings of up to €340 million during the peak season, for a seasonal commitment period into December 2016. Following the expiration of the seasonal commitment period, aggregate maximum borrowings available under the European Revolving Credit Facility reverted to up to €250 million . In February 2017, HHN BV amended the European Revolving Credit Facility to extend the maturity of €235 million of the aggregate maximum borrowings available from October 2017 to January 2019. European Vehicle Notes In November 2013, HHN BV issued the 4.375% Senior Notes due January 2019 in an aggregate original principal amount of €425 million . In September 2016, HHN BV issued 4.125% Senior Notes due October 2021 in an aggregate original principal amount of €225 million . European Securitization In July 2010, certain of the Company's foreign subsidiaries entered into a facility agreement that provides for aggregate maximum borrowings of €460 million , as subsequently amended, on a revolving basis under an asset-backed securitization facility (the “European Securitization”) The European Securitization is the primary vehicle financing for its vehicle rental operations in France and The Netherlands. The lenders under the European Securitization have been granted a security interest primarily in the owned rental vehicles used in its vehicle rental operations in France and The Netherlands and certain contractual rights related to such vehicles. Canadian Securitizations In September 2015, Hertz established a new securitization platform, the “Canadian Securitization”, designed to facilitate its financing activities relating to the vehicles used by Hertz in the Canadian daily vehicle rental operations of its Hertz, Dollar, and Thrifty brands. The lenders under the Canadian Securitization have been granted a security interest primarily in the owned rental vehicles used in the Company's vehicle rental operations in Canada and certain contractual rights related to such vehicles as well as certain other assets owned by the Hertz entities connected to the financing. TCL Funding Limited Partnership, a bankruptcy remote, indirect, wholly-owned, special purpose subsidiary of Hertz, or “Funding LP,” is the issuer under the Canadian Securitization. In connection with the establishment of the Canadian Securitization, Funding LP issued the Series 2015-A Variable Funding Rental Car Asset Backed Notes (the “Funding LP Series 2015-A Notes”) that provide for aggregate maximum borrowings of CAD $350 million on a revolving basis. In February 2017, Funding LP amended the Canadian Securitization to extend the maturity of CAD $350 million aggregate maximum borrowings available from January 2018 to January 2019. Australian Securitization In November 2010, HA Fleet Pty Limited, an indirect wholly-owned subsidiary of Hertz entered into a facility agreement that provides for aggregate maximum borrowings of AUD $250 million on a revolving basis under an asset-backed securitization facility (the “Australian Securitization”). The Australian Securitization is the primary fleet financing for Hertz's vehicle rental operations in Australia. The lender under the Australian Securitization has been granted a security interest primarily in the owned rental vehicles used in its vehicle rental operations in Australia and certain contractual rights related to such vehicles. Brazilian Vehicle Financing Facility In October 2016, the Brazilian Vehicle Financing Facility was repaid in full and terminated. New Zealand Revolving Credit Facility In September 2016, Hertz New Zealand Holdings Limited, an indirect wholly-owned subsidiary of Hertz, entered into a credit agreement that provides for aggregate maximum borrowings of NZD $60 million on a revolving basis under an asset-based revolving credit facility (the “New Zealand RCF”). The New Zealand RCF is the primary vehicle financing facility for its vehicle rental operations in New Zealand. Capitalized Leases-U.K. Leveraged Financing References to the “Capitalized Leases” include the capitalized lease financings outstanding in the United Kingdom (the “U.K. Leveraged Financing”), Australia, The Netherlands and the U.S. The amount committed under the U.K. Leveraged Financing is the largest portion of the Capitalized Leases. In June 2016, the U.K. Leveraged Financing was amended to provide for aggregate maximum leasing capacity (subject to asset availability) of up to £300 million during the peak season, for a seasonal commitment period into October 2016. Following the expiration of the seasonal commitment period, aggregate maximum borrowings available under the U.K Leveraged Financing reverted to up to £250 million . In February 2017, the U.K. Leveraged Financing was amended to extend the maturity of £250 million aggregate maximum borrowings available from October 2017 to January 2019. Loss on Extinguishment of Debt The Company incurred losses associated with the early redemptions and terminations described above. Losses on extinguishment of debt are presented in vehicle and non-vehicle interest expense, net, as applicable in the accompanying statements of operations. The following table reflects the amount of losses for each respective redemption/termination: Redemption/Termination (In millions) Year Ended December 31, 2016 Non-Vehicle Debt: Senior Term Facilities $ 15 7.50% Senior Notes due October 2018 18 6.75% Senior Notes due April 2019 16 Total Non-Vehicle 49 Vehicle Debt: HVF II Series 2014-A 6 Total Vehicle 6 Total Loss on Extinguishment of Debt $ 55 There were no losses on extinguishment of debt for the year ended December 31, 2015 and the amount in 2014 was $1 million . Maturities At December 31, 2016, prior to giving effect to the February 2017 amendments to certain facilities, the nominal amounts of maturities of debt for each of the years ending December 31 are as follows: (In millions) 2017 2018 2019 2020 2021 After 2021 Non-Vehicle Debt $ 8 $ 266 $ 457 $ 707 $ 507 $ 1,989 Vehicle Debt 3,424 2,018 1,672 1,248 1,323 — Total $ 3,432 $ 2,284 $ 2,129 $ 1,955 $ 1,830 $ 1,989 The Company is highly leveraged and a substantial portion of its liquidity needs arise from debt service on its indebtedness and from the funding of its costs of operations, acquisitions and capital expenditures. The Company’s practice is to maintain sufficient liquidity through cash from operations, credit facilities and other financing arrangements, to mitigate any adverse impact on its operations resulting from adverse financial market conditions. At December 31, 2016 there was approximately $3.4 billion of vehicle debt maturing in 2017. Prior to the February 2017 amendments, the Senior RCF contained a financial maintenance covenant that tested Hertz’s consolidated total net corporate leverage ratio, as defined in the pre-amended Senior RCF Credit Agreement, as of the last day of each fiscal quarter commencing September 30, 2016. With the maximum ratio under such consolidated net corporate leverage ratio test decreasing from a maximum of 5.25 to 1.00 for the quarter ending September 30, 2016 to 4.75 to 1.00 for the quarters ending December 31, 2016 and March 31, 2017, in February 2017, Hertz amended the Senior RCF and certain vehicle debt agreements to replace the consolidated total net corporate leverage ratio test with a consolidated first lien net leverage ratio test and extend the maturities of certain vehicle debt. Such amendments and extensions reduced the risk of a financial maintenance covenant default under the Senior RCF in the future. The following table reflects the nominal amounts of maturities of debt for each of the years ending December 31, as adjusted to reflect the impact of the February 2017 amendments: (In millions) 2017 2018 2019 2020 2021 After 2021 Non-Vehicle Debt $ 8 $ 266 $ 457 $ 707 $ 507 $ 1,989 Vehicle Debt 809 (a) 1,856 4,449 1,248 1,323 — Total $ 817 $ 2,122 $ 4,906 $ 1,955 $ 1,830 $ 1,989 (a) Approximately $156 million of the vehicle debt maturing in 2017 is comprised of capitalized leases financed under the U.K. Leveraged Financing that matures in January 2019. Subsequent to the February 2017 amendments, approximately $809 million of vehicle debt will mature in 2017. The Company has reviewed the vehicle debt that will mature in 2017 and determined that it is probable that the Company will be able, and has the intent, to refinance these maturities. If the Company were not able to refinance these maturities, it has available liquidity sufficient to repay them at the maturity date. Information regarding the financial maintenance covenants under the Senior RCF, as amended, is disclosed in the "Covenant Compliance" section that follows herein. Borrowing Capacity and Availability Borrowing capacity and availability comes from the Company's "revolving credit facilities," which are a combination of variable funding asset-backed securitization facilities, cash-flow-based revolving credit facilities and asset-based revolving credit facilities. Creditors under each such asset-backed securitization facility and asset-based revolving credit facility have a claim on a specific pool of assets as collateral. The Company's ability to borrow under each such asset-backed securitization facility and asset-based revolving credit facility is a function of, among other things, the value of the assets in the relevant collateral poo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With respect to the Senior RCF, "Availability Under Borrowing Base Limitation" is the same as "Remaining Capacity" since borrowings under the Senior RCF are not subject to a borrowing base. The following facilities were available to the Company as of December 31, 2016 , and are presented net of any outstanding letters of credit: (In millions) Remaining Capacity Availability Under Borrowing Base Limitation Non-Vehicle Debt Senior RCF $ 1,130 $ 1,130 Total Non-Vehicle Debt 1,130 1,130 Vehicle Debt U.S. Vehicle RCF — — HVF II U.S. Vehicle Variable Funding Notes 780 — HFLF Variable Funding Notes 90 — U.S. Vehicle Financing Facility 7 5 European Revolving Credit Facility 115 — European Securitization 167 — Canadian Securitization 96 10 Australian Securitization 62 — Capitalized Leases 94 — New Zealand RCF — — Total Vehicle Debt 1,411 15 Total $ 2,541 $ 1,145 Letters of Credit As of December 31, 2016 , there were outstanding standby letters of credit totaling $582 million . Such letters of cr</t>
  </si>
  <si>
    <t>Employee Retirement Benefits</t>
  </si>
  <si>
    <t>Compensation and Retirement Disclosure [Abstract]</t>
  </si>
  <si>
    <t>Employee Retirement Benefits The Company sponsors multiple domestic and international employee benefit plans. Benefits are based upon years of service and compensation. The Hertz Corporation Account Balance Defined Benefit Pension Plan (the “Hertz Retirement Plan”) is a U.S. cash balance plan. The Hertz Retirement Plan was amended in 2014 to permanently discontinue future benefit accruals and participation under the plan for non-union employees. Some of the Company’s international subsidiaries have defined benefit retirement plans or participate in various insured or multiemployer plans. In certain countries, when the subsidiaries make the required funding payments, they have no further obligations under such plans. The Company's benefit plans are generally funded, except for certain nonqualified U.S. defined benefit plans and in Germany and France, where unfunded liabilities are recorded. The Company also sponsors defined contribution plans for certain eligible U.S. and non-U.S. employees, where contributions are matched based on specific guidelines in the plans. The Company also sponsors postretirement health care and life insurance benefits for a limited number of employees with hire dates prior to January 1, 1990. Employee Matters Agreement As described in Note 3 , " Discontinued Operations ," Hertz Global and Herc Holdings entered into the “Employee Matters Agreement” to allocate liabilities and responsibilities relating to employment matters, employee compensation, benefit plans and programs and other related matters in connection with the Spin-Off. The Employee Matters Agreement governs the Company's and Herc Holdings’ obligations with respect to such matters for current and former employees of the vehicle rental business and the equipment rental business. The Employee Matters Agreement specifies the method by which the pension plans are split in connection with the Spin-Off. Pension liabilities and an associated asset allocation related to employees of the equipment rental business will be transferred to a new plan. On June 30, 2016, in connection with the Spin-Off and transfer of assets and liabilities from combined U.S. pension and other post-retirement benefit plans to newly created Herc Holdings' plans, the Company remeasured pension and other post-retirement liabilities and assets for several of its U.S. plans. The remeasurement resulted in an increase to the Company's continuing operations net pension liability of $23 million compared to the net pension liability as of December 31, 2015. The significant weighted-average assumptions used at the June 30, 2016 measurement date were as follows. Discount rate 3.5% Expected rate of return on plan assets 7.2% Average salary increase 4.3% The following tables set forth the funded status and the net periodic pension cost of the Hertz Retirement Plan and other U.S. based retirement plans, other postretirement benefit plans including health care and life insurance plans covering domestic (“U.S.”) employees and the retirement plans for international operations (“Non-U.S.”), together with amounts included in the accompanying consolidated balance sheets and statements of operations: Pension Benefits Postretirement U.S. Non-U.S. Benefits (U.S.) (In millions) 2016 2015 2016 2015 2016 2015 Change in Benefit Obligation Benefit obligation at January 1 $ 687 $ 726 $ 235 $ 274 $ 15 $ 15 Service cost 2 3 1 1 — — Interest cost 24 27 8 8 1 1 Employee contributions — — — — 1 — Plan curtailments (1 ) (1 ) — — — — Plan settlements (31 ) (21 ) — (6 ) — — Benefits paid (4 ) (29 ) (5 ) (5 ) (2 ) (1 ) Foreign currency exchange rate translation — — (37 ) (16 ) — — Actuarial loss (gain) 18 (18 ) 55 (22 ) — — Transfers in connection with the Spin-Off (157 ) — — — (1 ) — Other — — — 1 — — Benefit obligation at December 31 $ 538 $ 687 $ 257 $ 235 $ 14 $ 15 Change in Plan Assets Fair value of plan assets at January 1 $ 575 $ 619 $ 200 $ 212 $ — $ — Actual return on plan assets 48 (16 ) 25 4 — — Company contributions 6 22 4 5 1 1 Employee contributions — — — — 1 — Plan settlements (31 ) (21 ) — (6 ) — — Benefits paid (4 ) (29 ) (5 ) (5 ) (2 ) (1 ) Foreign currency exchange rate translation — — (36 ) (10 ) — — Transfers in connection with the Spin-Off (125 ) — — — — — Amounts associated with discontinued operations (yet to be transferred) (10 ) — — — — — Fair value of plan assets at December 31 $ 459 $ 575 $ 188 $ 200 $ — $ — Funded Status of the Plan Plan assets less than benefit obligation (1) $ (79 ) $ (112 ) $ (69 ) $ (35 ) $ (14 ) $ (15 ) (1) For 2015, the U.S. plan includes $19 million of projected benefit obligations recorded in the liabilities of discontinued operations in the accompanying consolidated balance sheets. Pension Benefits Postretirement U.S. Non-U.S. Benefits (U.S.) ($ in millions) 2016 2015 2016 2015 2016 2015 Amounts recognized in balance sheet: Prepaid expenses and other assets $ — $ — $ 1 $ 29 $ — $ — Accrued liabilities (1) $ (79 ) $ (112 ) $ (70 ) $ (64 ) $ (14 ) $ (15 ) Net obligation recognized in the balance sheet $ (79 ) $ (112 ) $ (69 ) $ (35 ) $ (14 ) $ (15 ) Prior service credit $ 1 $ 1 $ — $ — $ — $ — Net gain (loss) (87 ) (128 ) (66 ) (33 ) — 1 Accumulated other comprehensive gain (loss) (86 ) (127 ) (66 ) (33 ) — 1 Funded/(Unfunded) accrued pension or postretirement benefit 7 15 (3 ) (2 ) (14 ) (16 ) Net obligation recognized in the balance sheet $ (79 ) $ (112 ) $ (69 ) $ (35 ) $ (14 ) $ (15 ) Total recognized in other comprehensive (income) loss $ (41 ) $ 31 $ 33 $ (17 ) $ — $ — Total recognized in net periodic benefit cost and other comprehensive (income) loss $ (36 ) $ 27 $ 31 $ (20 ) $ 1 $ 1 Estimated amounts that will be amortized from accumulated other comprehensive (income) loss over the next fiscal year: Net loss $ (4 ) $ (8 ) $ (1 ) $ — $ — $ — Accumulated Benefit Obligation at December 31 $ 535 $ 683 $ 255 $ 234 N/A N/A Weighted-average assumptions as of December 31 Discount rate 4.0 % 4.3 % 2.5 % 3.6 % 3.9 % 4.2 % Expected return on assets 7.0 % 7.2 % 5.2 % 6.1 % N/A N/A Average rate of increase in compensation 4.3 % 4.3 % 2.8 % 2.6 % N/A N/A Initial health care cost trend rate N/A N/A N/A N/A 6.7 % 6.9 % Ultimate health care cost trend rate N/A N/A N/A N/A 4.5 % 4.5 % Number of years to ultimate trend rate N/A N/A N/A N/A 22 23 (1) For 2015, the U.S. plan includes $19 million of projected benefit obligations recorded in the liabilities of discontinued operations in the accompanying consolidated balance sheets. N/A - Not applicable The discount rate used to determine the December 31, 2016 benefit obligations for U.S. pension plans is based on the rate from the Mercer Pension Discount Curve-Above Mean Yield that is appropriate for the duration of the Company's plan liabilities. For its plans outside the U.S., the discount rate reflects the market rates for an optimized subset of high-quality corporate bonds currently available. The discount rate in a country was determined based on a yield curve constructed from high quality corporate bonds in that country. The rate selected from the yield curve has a duration that matches its plan. The expected return on plan assets for each funded plan is based on expected future investment returns considering the target investment mix of plan assets. The following table sets forth the net periodic pension and postretirement (including health care, life insurance and auto) expense charged to net income (loss) from continuing operations: Pension Benefits Postretirement U.S. Non-U.S. Years Ended December 31, ($ in millions) 2016 2015 2014 2016 2015 2014 2016 2015 2014 Components of Net Periodic Service cost $ 2 $ 3 $ 23 $ 1 $ 1 $ 2 $ — $ — $ — Interest cost 24 21 25 8 8 10 1 1 1 Expected return on plan assets (32 ) (31 ) (32 ) (11 ) (15 ) (15 ) — — — Net amortizations 6 2 2 — 2 — — — — Settlement loss 5 4 4 — 1 — — — — Curtailment gain — — (8 ) — — — — — — Special termination cost — — 4 — — — — — — Net pension and postretirement expense (benefit) $ 5 $ (1 ) $ 18 $ (2 ) $ (3 ) $ (3 ) $ 1 $ 1 $ 1 Weighted-average discount rate for expense (January 1) 4.3 % 3.9 % 4.8 % 3.6 % 3.3 % 3.2 % 4.2 % 3.8 % 4.4 % Weighted-average assumed long-term rate of return on assets (January 1) 7.2 % 7.4 % 7.6 % 6.1 % 7.3 % 7.4 % N/A N/A N/A Initial health care cost trend rate N/A N/A N/A N/A N/A N/A 6.9 % 7.3 % 7.5 % Ultimate health care cost trend rate N/A N/A N/A N/A N/A N/A 4.5 % 4.5 % 4.5 % Number of years to ultimate trend rate N/A N/A N/A N/A N/A N/A 22 14 15 N/A - Not applicable The net of tax loss in “Accumulated other comprehensive income (loss)” at December 31, 2016 and 2015 relating to pension benefits of the Hertz Retirement Plan was $110 million and $102 million , respectively. Changing the assumed health care cost trend rates by one percentage point is not expected to have a material impact on the total of service and interest cost components or on the postretirement benefit obligation. The provisions charged to net income (loss) from continuing operations for the years ended December 31, 2016, 2015 and 2014 for all other pension plans were approximately $9 million , $10 million and $9 million , respectively. Net pension and postretirement expense for the year ended December 31, 2016 includes a settlement loss of approximately $5 million relating to lump-sum distributions to participants primarily due to restructuring actions taken during the year. The provisions charged to net income (loss) from continuing operations for the years ended December 31, 2016, 2015 and 2014 for the defined contribution plans were approximately $23 million , $25 million and $14 million , respectively. Plan Assets The Company has a long-term investment outlook for the assets held in the Company sponsored plans, which is consistent with the long-term nature of each plan's respective liabilities. The Company has two major plans which reside in the U.S. and the U.K. The U.S. Plan (the “Plan”) currently has a target asset allocation of 65% equity and 35% fixed income. The equity portion of the Plan is invested in one passively managed S&amp;P 500 index fund, one passively managed U.S. small/midcap fund, one actively managed international fund and one actively managed emerging markets fund. The fixed income portion of the Plan is actively managed by professional investment managers and is benchmarked to the Bloomberg Barclays U.S. Long Government/Credit index. The Plan assumes a 7.0% rate of return on assets expected long-term annual weighted-average for the Plan in total. The U.K. Plan has a target allocation of 37.5% actively managed multi-asset funds, 27.5% passive equity funds and 35% passive bond funds. The actively managed multi-asset funds are intended to deliver a long-term equity-like return but with reduced levels of volatility. The target allocation for the passive bonds is 70% in index-linked government bonds and 30% in corporate bonds. The target allocation for the equity funds are that 45% are held in U.K. Equities and the remainder diversified across global markets. All of the invested assets of the U.K. Plan are held via pooled funds managed by professional investment managers. The U.K. Plan assumes a 5.2% rate of return on assets expected long-term weighted-average for the Plan in total. The fair value measurements of the Company's U.S. pension plan assets are based upon inputs that reflect quoted prices for identical assets or liabilities in active markets that are observable (Level 1) and significant observable inputs (Level 2) that reflect quoted prices for similar assets or liabilities in active markets. The fair value measurements of the U.S. pension plan assets relate to common collective trusts and other pooled investment vehicles consisting of the following asset categories: (In millions) December 31, 2016 December 31, 2015 Asset Category Level 1 Level 2 Level 1 Level 2 Cash $ 3 $ — $ 2 $ — Short Term Investments $ — $ — $ — $ 5 Equity Funds: U.S. Large Cap — 135 — 158 U.S. Mid Cap — 36 — 36 U.S. Small Cap — 30 — 45 International Large Cap — 77 — 96 International Emerging Markets — 23 — 29 Asset-Backed Securities — 6 — 5 Fixed Income Securities: — U.S. Treasuries — 46 — 61 Corporate Bonds — 88 — 110 Government Bonds — 6 — 9 Municipal Bonds — 11 — 10 Real Estate (REITs) — 8 — 9 Amounts associated with discontinued operations (yet to be transferred) — (10 ) — — Total fair value of pension plan assets $ 3 $ 456 $ 2 $ 573 The Company's U.K. Plan accounts for $182 million of the $188 million in fair value of Non-U.S. plan assets at December 31, 2016 . The fair value measurements of the U.K. Plan assets are based upon inputs that reflect significant observable inputs (Level 2) and relate to common collective trusts and other pooled investment vehicles consisting of the following asset categories: (In millions) December 31, 2016 December 31, 2015 Asset Category Level 2 Level 2 Actively Managed Multi-Asset Funds: Diversified Growth Funds $ 65 $ 75 Passive Equity Funds: U.K. Equities 24 25 Overseas Equities 29 31 Passive Bond Funds: Corporate Bonds 20 20 Index-Linked Gilts 44 44 Total fair value of pension plan assets $ 182 $ 195 Contributions The Company's policy for funded plans is to contribute annually, at a minimum, amounts required by applicable laws, regulations and union agreements. From time to time, the Company makes contributions beyond those legally required. In 2016 and 2015 , the Company did not make any cash contributions to its U.S. qualified pension plan. In 2016 , the Company made contributions to its U.S. non-qualified pension plans of $6 million . In 2015 , the Company made contributions to its U.S. non-qualified pension plans of $22 million . The Company made a $3 million discretionary contribution to its United Kingdom defined benefit pension plan (the "U.K. Plan") during each of the years ended December 31, 2016 and 2015 . The Company does not anticipate contributing to the U.S. qualified pension plan during 2017 . For the international plans the Company anticipates contributing $3 million during 2017 . The level of 2017 and future contributions will vary, and is dependent on a number of factors including investment returns, interest rate fluctuations, plan demographics, funding regulations and the results of the final actuarial valuation. Estimated Future Benefit Payments The following table presents estimated future benefit payments: (In millions) Pension Benefits Postretirement Benefits (U.S.) 2017 $ 36 $ 1 2018 37 1 2019 40 1 2020 42 1 2021 45 1 After 2021 237 6 $ 437 $ 11 Multiemployer Pension Plans The Company contributes to several multiemployer defined benefit pension plans under collective bargaining agreements that cover certain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the multiemployer plan in which the Company had been a contributing employer, the Company may be required to pay to the plan an amount based on the underfunded status of the plan and on the history of it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annual period ended December 31, 2016 is outlined in the table below. For plans that are not individually significant to the Company, the total amount of contributions is presented in the aggregate. EIN /Pension Pension FIP / (1) Contributions by Surcharge Imposed Expiration Pension Fund 2016 2015 2016 2015 2014 Western Conference of Teamsters 91-6145047 Green Green NA $ 6 $ 6 $ 6 N/A 10/1/2017 - 10/1/2020 Other Plans (2) 3 4 3 Total Contributions $ 9 $ 10 $ 9 N/A Not applicable (1)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6 . (2) Included in the Other Plans are contributions to the Local 1034 Pension Fund. The amount contributed by Hertz to the Local 1034 Pension Fund was reported as being more than 5% of total contributions to the plan, on the fund's Form 5500 for the year ended December 31, 2015.</t>
  </si>
  <si>
    <t>Stock-Based Compensation</t>
  </si>
  <si>
    <t>Disclosure of Compensation Related Costs, Share-based Payments [Abstract]</t>
  </si>
  <si>
    <t>Stock-Based Compensation The non-cash stock-based compensation expense associated with the Hertz Holdings stock-based compensation plans is pushed down from Hertz Global and recorded on the books at the Hertz level. Plans Prior to the Spin-Off, the Company's Board of Directors adopted, and the Company's sole stockholder approved, the Hertz Global Holdings, Inc. 2016 Omnibus Incentive Plan (the “Omnibus Plan”). The Omnibus Plan contains 6,600,000 shares which can be granted pursuant to the terms and conditions of the Omnibus Plan, plus an unspecified number of shares awarded in connection with distribution awards granted under the Omnibus Plan in accordance with the Employee Matters Agreement, in substitution of, or in accordance with, an outstanding award granted under an Old Hertz Holdings plan that was held by a participant immediately before the completion of the Spin-Off, as described in the next paragraph. The terms and conditions of the Omnibus Plan are substantially similar to the former Hertz Global Holdings, Inc. 2008 Omnibus Incentive Plan that was in place prior to the Spin-Off. The Omnibus Plan provides for grants of both equity and cash awards, including non-qualified stock options, incentive stock options, stock appreciation rights, performance awards (shares and units), restricted stock, restricted stock units and deferred stock units to key executives, employees and non-management directors. In accordance with the Employee Matters Agreement entered into between the Hertz Global and Herc Holdings, as further described in Note 3 , " Discontinued Operations ," previously outstanding stock-based compensation awards granted under Old Hertz Holdings' equity compensation programs prior to the Spin-Off and held by certain executives and employees of Old Hertz Holdings were adjusted to reflect the impact of the Spin-Off on these awards. To preserve the aggregate intrinsic value of these stock-based compensation awards, as measured immediately before and immediately after the Spin-Off, each holder of Old Hertz Holdings stock-based compensation awards received an adjusted award consisting of a stock-based compensation award denominated in the equity of the company at which the person was employed following the Spin-Off. In the Spin-Off, the determination as to which type of adjustment applied to a holder’s previously outstanding Old Hertz Holdings award was based upon the type of stock-based compensation award that was to be adjusted and the date on which the award was originally granted under the Old Hertz Holdings equity compensation programs prior to the Spin-Off. At the Spin-Off, a total of 2,677,723 shares were awarded in connection with distribution awards granted pursuant to the Omnibus Plan in accordance with the Employee Matters Agreement. As of December 31, 2016 , there were 2,497,439 shares of Hertz Holdings common stock underlying awards outstanding under the Omnibus Plan. In addition to the 2,497,439 shares underlying outstanding awards as of December 31, 2016 , Hertz Holdings had 8,739,629 shares of its common stock available for issuance of which 6,710,697 shares are available under the Omnibus Plan. The shares of common stock to be delivered under the Omnibus Plan may consist, in whole or in part, of common stock held in treasury or authorized but unissued shares of common stock, not reserved for any other purpose. Shares subject to any award (other than distribution awards) granted under the Omnibus Plan that for any reason are canceled, terminated, forfeited, settled in cash or otherwise settled without the issuance of common stock after the effective date of the Omnibus Plan will generally be available for future grants under the Omnibus Plan. A summary of the total compensation expense and associated income tax benefits recognized under the Prior Plans and the Omnibus Plan, including the cost of stock options, restricted stock units ("RSUs"), and performance stock units ("PSUs"), is as follows: Years Ended December 31, (In millions) 2016 2015 2014 Compensation expense $ 13 $ 16 $ 10 Income tax benefit (5 ) (7 ) (4 ) Total $ 8 $ 9 $ 6 As of December 31, 2016 , there was approximately $23 million of total unrecognized compensation cost related to non-vested stock options, RSUs and PSUs granted by Hertz Global under the Prior Plans and the Omnibus Plan. The total unrecognized compensation cost is expected to be recognized over the remaining 1.7 years , on a weighted average basis, of the requisite service period that began on the grant dates. Stock Options and Stock Appreciation Rights All stock options and stock appreciation rights granted under the Omnibus Plan will have a per-share exercise price of not less than the fair market value of one share of Hertz Global common stock on the grant date. Stock options and stock appreciation rights will vest based on a minimum period of service or the occurrence of events (such as a change in control, as defined in the Omnibus Plan) specified by the Compensation Committee of the Company's Board of Directors. No stock options or stock appreciation rights will be exercisable after a maximum of ten years from the grant date. The Company has accounted for its employee stock-based compensation awards in accordance with ASC 718, “Compensation-Stock Compensation.” The options are being accounted for as equity-classified awards. The Company will recognize compensation cost on a straight-line basis over the vesting period. The value of each option award is estimated on the grant date using a Black-Scholes option valuation model that incorporates the assumptions noted in the following table. The Company calculates the expected volatility based on the historical movement of its stock price. Grants Assumption 2016 2015 2014 Expected volatility 44.2 % 41.4 % 39.3 % Expected dividend yield — % — % — % Expected term (years) 5 5 3 Risk-free interest rate 1.00 % 1.17 % 0.96 % Weighted-average grant date fair value $ 39.35 $ 29.09 $ 28.30 A summary of option activity under the Stock Incentive Plan and the Omnibus Plan as of December 31, 2016 is presented below. Options Shares Weighted- Weighted- Aggregate Intrinsic Outstanding at January 1, 2016 2,626,013 $ 58.61 3.0 $ 22 Granted 200,393 39.35 — — Exercised (403,074 ) 23.29 — — Forfeited or Expired (1,536,968 ) 60.61 — — Outstanding at December 31, 2016 886,364 66.24 3.5 2 Exercisable at December 31, 2016 388,086 60.95 2.9 — A summary of non-vested options as of December 31, 2016 , and changes during the year, is presented below. Non-vested Weighted- Weighted- Non-vested as of January 1, 2016 657,857 $ 87.84 $ 28.49 Granted 200,393 39.35 15.85 Vested (127,999 ) 87.45 29.08 Forfeited (231,973 ) 63.94 19.14 Non-vested as of December 31, 2016 498,278 70.36 24.32 Additional information pertaining to option activity under the plans is as follows: Years Ended December 31, (In millions) 2016 2015 2014 Aggregate intrinsic value of stock options exercised $ 12 $ 4 $ 24 Cash received from the exercise of stock options 10 5 18 Fair value of options that vested 10 5 5 Tax benefit realized on exercise of stock options 4 1 1 Performance Stock, Performance Stock Units, Restricted Stock and Restricted Stock Units Performance stock and PSU's granted under the Omnibus Plan will vest based on the achievement of pre-determined performance goals over performance periods determined by the Compensation Committee. Each of the units granted under the Omnibus Plan represent the right to receive one share of the Company's common stock on a specified future date. In the event of an employee's death or disability, a pro rata portion of the employee's performance stock, performance stock units and performance units will vest to the extent performance goals are achieved at the end of the performance period. Restricted stock and RSU's granted under the Omnibus Plan will vest based on a minimum period of service or the occurrence of events (such as a change in control, as defined in the Omnibus Plan) specified by the Compensation Committee. A summary of the PSU activity under the Omnibus Plan as of December 31, 2016 is presented below. Shares Weighted- Aggregate Intrinsic Outstanding at January 1, 2016 378,855 $ 80.17 $ 20 Granted 590,903 37.85 — Vested — — — Forfeited or Expired (376,827 ) 65.32 — Outstanding at December 31, 2016 592,931 46.39 — A summary of RSU activity under the Omnibus Plan as of December 31, 2016 is presented below. Shares Weighted- Aggregate Intrinsic Outstanding at January 1, 2016 228,282 $ 81.83 $ 13 Granted 292,010 38.86 — Vested (86,929 ) 80.42 — Forfeited or Expired (86,379 ) 70.71 — Outstanding at December 31, 2016 346,984 48.46 — Additional information pertaining to RSU activity is as follows: Years Ended December 31, 2016 2015 2014 Total fair value of awards that vested (In millions) $ 7 $ 5 $ 9 Weighted average grant date fair value of awards 38.86 80.77 111.69 Compensation expense for PSUs and RSUs is based on the grant date fair value, and is recognized ratably over the vesting period. For grants in 2016 , 2015 and 2014 , the vesting period is three years. In addition to the service vesting condition, the PSUs had an additional vesting condition which called for the number of units that will be awarded being based on achievement of a certain level of Corporate EBITDA or other performance measures over the applicable measurement period. Employee Stock Purchase Plan The Company previously operated an Employee Stock Purchase Plan ("ESPP") for certain eligible employees. The plan was suspended in 2014.</t>
  </si>
  <si>
    <t>Tangible Asset Impairments and Asset Write-downs</t>
  </si>
  <si>
    <t>Property, Plant and Equipment [Abstract]</t>
  </si>
  <si>
    <t>Tangible Asset Impairments and Asset Write-downs During 2016, the Company recorded an impairment of the net assets held for sale related to its Brazil operations. See Note 4 , " Acquisitions and Divestitures " for additional information. During 2016, the Company performed an impairment assessment of certain assets used in its U.S. Rental Car segment in connection with a restructuring program resulting in an impairment charge of $25 million based on an estimate of future discounted cash flows through the planned completion date of the program. The impairment is included in direct vehicle and operating expense in the accompanying consolidated statement of operations. During 2015, the Company deemed a building in its U.S. Rental Car segment to be held for sale. The Company performed an impairment assessment and recorded a charge of $5 million . The Company also reassessed the carrying value of a held for sale corporate asset and recorded a charge of $3 million . The corporate asset was sold in April 2015. These charges are in cluded in other (income) expense, net in the accompanying consolidated statement of operations. Also during 2015, the Company performed an impairment assessment of the Dollar Thrifty headquarters campus in Tulsa, Oklahoma, which is part of the U.S. Rental Car segment. Based on the impairment assessment, the Company recorded a charge of $6 million which is included in selling, general and administrative expense in the accompanying consolidated statement of operations. The building was sold in December 2015. Additionally, during 2015, the Company recorded $16 million in charges associated with U.S. Rental Car service equipment and assets deemed to have no future use, of which $9 million is included in direct vehicle and operating expense and $7 million is included in other (income) expense, net in the accompanying consolidated statement of operations. During 2014, the Company recorded $10 million in charges to write-off assets associated with a terminated business relationship in its U.S. Rental Car segment. These charges are included in direct vehicle and operating expense in the accompanying consolidated statement of operations. Also during 2014, the Company deemed its previous corporate headquarters building to be held for sale. The Company performed an impairment assessment and recorded a charge of $13 million which is included in selling, general and administrative expense in the accompanying consolidated statement of operations. The Company also recorded $14 million in charges to write-down service equipment in its U.S. Rental Car segment that was deemed to have no future use which is included in other (income) expense, net in the accompanying consolidated statement of operations.</t>
  </si>
  <si>
    <t>Lease and Concession Agreements</t>
  </si>
  <si>
    <t>Leases [Abstract]</t>
  </si>
  <si>
    <t>Lease and Concession Agreements Noncancellable Operating Leases and Concession Agreements The Company has various concession agreements, which provide for payment of rents and a percentage of revenue with a guaranteed minimum, and real estate leases under which the following amounts were expensed: Years ended December 31, (In millions) 2016 2015 2014 Rents $ 122 $ 158 $ 153 Concession fees: Minimum fixed obligations 291 367 416 Additional amounts, based on revenues 421 344 301 Total 834 869 870 Sublease income (4 ) (5 ) (3 ) Total $ 830 $ 864 $ 867 As of December 31, 2016 , minimum net obligations under existing agreements referred to above approximate the following: (In millions) Rents Concessions 2017 $ 138 $ 291 2018 146 237 2019 109 178 2020 80 144 2021 64 105 After 2021 292 428 Total $ 829 $ 1,383 Many of the Company's concession agreements and real estate leases require the Company to pay or reimburse operating expenses, such as common area charges and real estate taxes, to pay concession fees above guaranteed minimums or additional rent based on a percentage of revenues or sales (as defined in those agreements) arising at the relevant premises, or both. Such obligations are not reflected in the table of minimum future obligations appearing immediately above. The Company operates from various leased premises under operating leases with terms up to 30 years . A number of its operating leases contain renewal options. These renewal options vary, but the majority include clauses for renewal for various term lengths at various rates, both fixed and market. In addition to the rents mentioned above, the Company has various leases on revenue earning vehicles and office, computer and other equipment under which the following amounts were expensed: Years Ended December 31, (In millions) 2016 2015 2014 Revenue earning vehicles $ 70 $ 72 $ 80 Office, computer and other equipment 10 16 17 Total $ 80 $ 88 $ 97 As of December 31, 2016 , minimum obligations under existing agreements for revenue earning vehicles and office, computer and other equipment approximate the following: (In millions) 2017 $ 20 2018 11 2019 4 2020 4 2021 4 After 2021 — Total $ 43 Commitments under capital leases within the Company's vehicle rental programs are included in Note 7 , " Debt ."</t>
  </si>
  <si>
    <t>Restructuring</t>
  </si>
  <si>
    <t>Restructuring and Related Activities [Abstract]</t>
  </si>
  <si>
    <t>Restructuring During 2016 , the Company evaluated its workforce, product offerings and operations and initiated approximately $63 million of restructuring programs that include headcount reductions, business process re-engineering, asset impairments and outsourcing certain information technology application and infrastructure functions to a third party service provider. These programs are typically completed within twelve months. During 2015, the Company completed restructuring programs primarily related to closure of off airport locations. During 2014, the Company completed restructuring programs primarily in connection with the relocation of its corporate headquarters. Restructuring charges under these programs were as follows: Years Ended December 31, (In millions) 2016 2015 2014 By Type: Termination benefits $ 24 $ 13 $ 28 Impairments and asset write-downs 30 2 23 Facility closure and lease obligation costs 7 18 12 Other 1 (4 ) 10 Total $ 62 $ 29 $ 73 Years Ended December 31, (In millions) 2016 2015 2014 By Caption: Direct vehicle and operating $ 36 $ 18 $ 30 Selling, general and administrative 26 11 43 Total $ 62 $ 29 $ 73 Years Ended December 31, (In millions) 2016 2015 2014 By Segment: U.S. Rental Car $ 49 $ 23 $ 27 International Rental Car 9 6 19 Corporate 4 — 27 Total $ 62 $ 29 $ 73 The following table sets forth the activity affecting the restructuring accrual during the years ended December 31, 2016 and 2015 . The Company expects to pay the remaining restructuring obligations relating to termination benefits over the next twelve months. Other is primarily comprised of future lease obligations which will be paid over the remaining term of the applicable leases. (In millions) Termination Benefits Other Total Balance as of December 31, 2014 $ 20 $ 19 $ 39 Charges incurred 13 16 29 Cash payments (23 ) (14 ) (37 ) Other non-cash changes (a) (1 ) (6 ) (7 ) Balance as of December 31, 2015 $ 9 $ 15 $ 24 Charges incurred 24 38 62 Cash payments (19 ) (9 ) (28 ) Other non-cash changes (b) (1 ) (30 ) (31 ) Balance as of December 31, 2016 $ 13 $ 14 $ 27 (a) Decrease in 2015 primarily consists of $4 million related to the write-down of assets deemed to have no future use in the Company's U.S. Rental Car segment. (b) Decrease in 2016 primarily consists of $25 million related to the impairment of certain assets used in the U.S. Rental Car segment in conjunction with a restructuring program.</t>
  </si>
  <si>
    <t>Income Tax (Provision) Benefit</t>
  </si>
  <si>
    <t>Income Tax Disclosure [Abstract]</t>
  </si>
  <si>
    <t>Income Tax (Provision) Benefit The components of income (loss) before income taxes for the periods were as follows (in millions): Hertz Global Years Ended December 31, 2016 2015 2014 Domestic $ (535 ) $ (84 ) $ (323 ) Foreign 65 216 92 Total income (loss) from continuing operations before income taxes $ (470 ) $ 132 $ (231 ) Hertz Years Ended December 31, 2016 2015 2014 Domestic $ (534 ) $ (84 ) $ (323 ) Foreign 65 216 92 Total income (loss) from continuing operations before income taxes $ (469 ) $ 132 $ (231 ) The total income tax provision (benefit) consists of the following (in millions): Hertz Global and Hertz Years Ended December 31, 2016 2015 2014 Current: Federal $ 22 $ (49 ) $ (34 ) Foreign 48 57 32 State and local 12 (2 ) 8 Total current 82 6 6 Deferred: Federal (131 ) 34 (43 ) Foreign 1 (23 ) 10 State and local 52 — 10 Total deferred (78 ) 11 (23 ) Total provision (benefit) $ 4 $ 17 $ (17 ) The principal items of the U.S. and foreign net deferred tax assets and liabilities are as follows (in millions): Hertz Global and Hertz Years Ended December 31, 2016 2015 Deferred Tax Assets: Employee benefit plans $ 64 $ 78 Net operating loss carry forwards 1,669 1,651 Federal, state and foreign local tax credit carry forwards 59 42 Accrued and prepaid expenses 251 241 Total Deferred Tax Assets 2,043 2,012 Less: Valuation Allowance (230 ) (148 ) Total Net Deferred Tax Assets 1,813 1,864 Deferred Tax Liabilities: Depreciation on tangible assets (2,673 ) (2,663 ) Intangible assets (1,232 ) (1,303 ) Total Deferred Tax Liabilities (3,905 ) (3,966 ) Net Deferred Tax Liability $ (2,092 ) $ (2,102 ) The above amounts as of December 31, 2016 exclude deferred taxes of the Company’s Brazil Operations which are deemed held for sale as further described in Note 4 , " Acquisitions and Divestitures ". Hertz Global and Hertz As of December 31, 2016 , deferred tax assets of $1,324 million were recorded for unutilized U.S. Federal Net Operating Losses (“NOL") carry forwards of $3,782 million . The total Federal NOL carry forwards are $3,914 million of which $132 million relate to excess tax deductions associated with stock compensation plans, which have yet to reduce taxes payable. Upon adoption in January 2017 of recently issued accounting pronouncement A ccounting Standards Update 2016-09, " Improvements to Employee Share-Based Payment Accounting", (as described in Note 2 , " Significant Accounting Policies "), the Company will recognize as of the adoption date deferred tax assets of $46 million for excess tax benefits that were not previously recognized as the related tax deduction had not reduced taxes payable, and the Company will record a cumulative-effect adjustment to accumulated deficit in the accompanying consolidated balance sheets. The Federal NOLs begin to expire in 2029 . State NOLs, exclusive of the effects of the excess tax deductions, have generated a deferred tax asset of $190 million . As of December 31, 2016 , a valuation allowance of $56 million was recorded against these deferred tax assets because they relate to separate states that have historical losses where it is more likely than not that the NOL carry forwards may not be utilized in the future. The state NOLs expire over various years beginning in 2017 depending upon when they were generated and the particular jurisdiction. As of December 31, 2015 , deferred tax assets of $1,347 million were recorded for unutilized U.S. Federal Net Operating Losses (“NOL") carry forwards of $3,850 million . The total Federal NOL carry forwards are $3,981 million of which $132 million relate to excess tax deductions associated with stock compensation plans, which have yet to reduce taxes payable. The Federal NOLs begin to expire in 2029 . State NOLs, exclusive of the effects of the excess tax deductions, have generated a deferred tax asset of $173 million . As of December 31, 2015 , a valuation allowance of $22 million was recorded against these deferred tax assets because they relate to separate states that have historical losses where it is more likely than not that the NOL carry forwards may not be utilized in the future. The state NOLs expire over various years beginning in 2016 depending upon when they were generated and the particular jurisdiction. As of December 31, 2016 , deferred tax assets of $155 million were recorded for foreign NOL carry forwards of $736 million . A valuation allowance of $108 million at December 31, 2016 was recorded against these deferred tax assets because those assets relate to jurisdictions that have historical losses and it is more likely than not that a portion of the NOL carry forwards may not be utilized in the future. Additionally, a valuation allowance of $47 million was recorded against other deferred tax assets in these jurisdictions. As of December 31, 2015 , deferred tax assets of $131 million were recorded for foreign NOL carry forwards of $536 million . A valuation allowance of $78 million at December 31, 2015 was recorded against these deferred tax assets because those assets relate to jurisdictions that have historical losses and it is more likely than not that a portion of the NOL carry forwards may not be utilized in the future. Additionally, a valuation allowance of $48 million was recorded against other deferred tax assets in these jurisdictions. As of December 31, 2016 a valuation allowance of $2 million was recorded on U.S. Federal Net Capital Losses. There was no valuation allowance recorded on U.S. Federal Net Capital Losses as of December 31, 2015. As of December 31, 2016 , foreign NOL carry forwards of $736 million include $679 million which have an indefinite carry forward period and associated deferred tax assets of $139 million . The remaining foreign NOLs of $57 million are subject to expiration beginning in 2024 and have associated deferred tax assets of $16 million . As of December 31, 2015 , foreign NOL carry forwards of $536 million include $479 million which have an indefinite carry forward period and associated deferred tax assets of $115 million . The remaining foreign NOLs of $57 million are subject to expiration beginning in 2016 and have associated deferred tax assets of $16 million . In determining valuation allowances, an assessment of positive and negative evidence was performed regarding realization of the net deferred tax assets in accordance with ASC 740-10, “Accounting for Income Taxes”. This assessment included the evaluation of cumulative earnings and losses in recent years, scheduled reversals of net deferred tax liabilities, the availability of carry forwards and the remaining period of the respective carry forward, future taxable income and any applicable tax-planning strategies that are available. Based on the assessment as of December 31, 2016 , total valuation allowances of $230 million were recorded against deferred tax assets. Although realization is not assured, Hertz Global has concluded that it is more likely than not the remaining deferred tax assets of $1,813 million will be realized and as such, no valuation allowance has been provided on these assets. At December 31, 2015 , Hertz Global released valuation allowances on losses in Spain and Italy in the amounts $28 million and $5 million , respectively. This was based on an evaluation of cumulative earnings and positive projections of income that are available to utilize such losses . Based on the assessment, as of December 31, 2015 , total valuation allowances of $148 million were recorded against deferred tax assets. Although realization is not assured, Hertz Global has concluded that it is more likely than not the remaining deferred tax assets of $1,864 million will be realized and as such no valuation allowance has been provided on these assets. As of December 31, 2016 , deferred tax assets of $54 million were recorded for U.S. federal alternative minimum tax ("AMT") credits and various state tax credits. Based on the assessment, as of December 31, 2016, total valuation allowances of $10 million were recorded against deferred tax assets relating to these credits. The state tax credits expire over various years beginning in 2018 depending upon when they were generated and the particular jurisdiction. The carryover period for the AMT credits is indefinite. As of December 31, 2015 , deferred tax assets of $40 million were recorded for U.S. federal alternative minimum tax ("AMT") credits and various state tax credits. The state tax credits expire over various years beginning in 2018 depending upon when they were generated and the particular jurisdiction. The carryover period for the AMT credits is indefinite. The significant items in the reconciliation of the statutory and effective income tax rates consisted of the following: Years Ended December 31, 2016 2015 2014 Statutory Federal Tax Rate 35 % 35 % 35 % Foreign tax rate differential 2 (20 ) 2 State and local income taxes, net of federal income tax benefit 3 (5 ) 2 Change in state statutory rates, net of federal income tax benefit (7 ) 5 (1 ) Federal and foreign permanent differences (1 ) 5 (1 ) Withholding taxes (2 ) 5 (4 ) Uncertain tax positions — (5 ) (4 ) Change in valuation allowance (11 ) (35 ) (9 ) Benefit from sale of non-U.S. operations — 17 — Change in foreign statutory rates (3 ) 1 (3 ) Goodwill impairment (12 ) — — Sale of CAR Inc. common stock — 14 — Stock option shortfalls (3 ) — — All other items, net (2 ) (4 ) (10 ) Effective Tax Rate (1 )% 13 % 7 % The effective tax rate for the year ended December 31, 2016 was (1)% as compared to 13% for the year ended December 31, 2015 , with an income tax provision of $4 million and $17 million , respectively. The $13 million decrease in the tax provision is due to a decrease in pretax operating results, the composition of operating results by jurisdiction, an increase in the valuation allowance relating to losses in certain U.S. and non-U.S. jurisdictions, as well as changes in statutory effective tax rates. The year ended December 31, 2016 also includes a non-deductible impairment of goodwill on Europe vehicle rental operations. The effective tax rate for the year ended December 31, 2015 was 13% as compared to 7% in the year ended December 31, 2014. The provision for taxes on income increased $34 million , primarily due to an increase in pretax operating results, the composition of operating results by jurisdiction, a decrease in the valuation allowance relating to losses in certain non-U.S. jurisdictions, U.S. income inclusion on the sale of CAR Inc. common stock, and a decrease in unrecognized tax benefits accrued during the year. The year ended December 31, 2015 also includes an income tax benefit of net realized losses on sale of operations in France resulting from the excess book gain over tax gain recognized. As of December 31, 2016 and 2015, the Company's foreign subsidiaries have $841 million and $595 million , respectively of undistributed earnings which could be subject to taxation if repatriated. Due to the Company's legal structure, the foreign earnings subject to taxation upon distribution could be less. Deferred tax liabilities, to the extent they exist, have not been recorded for such earnings because it is management’s current intention to permanently reinvest such undistributed earnings offshore. Due to the uncertainty caused by the various methods in which such earnings could be repatriated, and because of the potential availability of U.S. foreign tax credits (“FTCs”) it is not practicable to determine the U.S. federal income tax liability that would be payable if such earnings were not reinvested indefinitely. However, if such earnings were repatriated and subject to taxation at the maximum current U.S. federal tax rate, the tax liability would be approximately $304 million , which includes the net impact of foreign withholding taxes, but excludes the impact of potential FTCs and other possible alternatives that could reduce the tax liability. The Company would consider and pursue appropriate alternatives to reduce the tax liability if, in the future, undistributed earnings are repatriated to the United States, or it is determined such earnings will be repatriated in the foreseeable future. As a result of the divestment of a substantial portion of the Company's interest in CAR Inc. and the spin-off transaction, excess cash generated was used to repatriate previously taxed income to the U.S. There was no material tax cost associated with the cash repatriation. The Company is permanently reinvested on the remaining undistributed earnings offshore. As of December 31, 2016 , total unrecognized tax benefits were $45 million , of which $9 million , if settled, would negatively impact the effective tax rate in future periods because of correlative adjustments associated with these liabilities. A reconciliation of the beginning and ending amount of unrecognized tax benefits is as follows: (In millions) 2016 2015 2014 Balance at January 1 $ 81 $ 57 $ 11 Increase (Decrease) attributable to tax positions taken during prior periods (35 ) 16 4 Increase (Decrease) attributable to tax positions taken during the current year — 9 42 Decrease attributable to settlements with taxing authorities (1 ) (1 ) — Balance at December 31 $ 45 $ 81 $ 57 The Company conducts business globally and, as a result, files one or more income tax returns in the U.S. and non-U.S. jurisdictions. In the normal course of business, the Company is subject to examination by taxing authorities throughout the world. The open tax years for these jurisdictions span from 2003 to 2015. The Internal Revenue Service completed their audit of the Company's 2007 to 2009 and surveyed 2010 and 2011 tax returns and had no changes to the previously filed tax returns. Currently, the Company's 2014 tax year is under audit by the Internal Revenue Service. Several U.S. state and other non-U.S. jurisdictions are under audit. With regard to these audits, it is reasonably possible that the amount of unrecognized tax benefits may change as the result of the completion of ongoing examinations, the expiration of the statute of limitations or other unforeseen circumstances. At this time, an estimate of the range of the reasonably possible change cannot be made. It is reasonable that approximately $2 million of unrecognized tax benefits may reverse within the next twelve months due to settlement with the relevant non-U.S. taxing authorities. Net, after-tax interest and penalties related to the liabilities for unrecognized tax benefits are classified as a component of “Income tax (provision) benefit” in the consolidated statement of operations. During the years ended December 31, 2016, 2015 and 2014 , approximately $1 million , $4 million and $1 million , respectively, in net, after-tax interest and penalties were recognized. As of December 31, 2016 and 2015 , approximately $8 million and $6 million , respectively, of net, after-tax interest and penalties were accrued in the Company's consolidated balance sheet within "Accrued taxes."</t>
  </si>
  <si>
    <t>Financial Instruments</t>
  </si>
  <si>
    <t>Financial Instruments The Company employs established risk management policies and procedures, which seek to reduce the Company’s commercial risk exposure to fluctuations in commodity prices, interest rates and currency exchange rates.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in the event of default under the Company’s master derivative agreements, the non-defaulting party generally has the option to set-off any amounts owed with regard to open derivative positions. The Company has the following risk exposures that it has historically used financial instruments to manage. None of the instruments have been designated in a hedging relationship as of December 31, 2016 and 2015 . Interest Rate Risk The Company’s objective in managing exposure to interest rate changes is to minimize the impact of interest rate changes on operating results and cash flows and to lower overall borrowing costs. To achieve these objectives, the Company uses interest rate caps and other instruments to manage the mix of floating and fixed-rate debt. Currency Exchange Rate Risk The Company’s objective in managing exposure to currency fluctuations is to limit the exposure of certain cash flows and operating results from changes associated with currency exchange rate changes through the use of various derivative contracts. The Company experiences currency risks in its global operations as a result of various factors including intercompany local currency denominated loans, rental operations in various currencies and purchasing vehicles in various currencies. The following table summarizes the estimated fair value of financial instruments: Fair Value of Financial Instruments Asset Derivatives (1) Liability Derivatives (1) Years Ended December 31, Years Ended December 31, (In millions) 2016 2015 2016 2015 Interest rate instruments $ 1 $ 9 $ 2 $ 9 Foreign currency forward contracts 2 3 4 1 Total $ 3 $ 12 $ 6 $ 10 (1) All asset derivatives are recorded in "Prepaid expenses and other assets" and all liability derivatives are recorded in accrued liabilities in the accompanying consolidated balance sheets. While the Company's foreign currency forward contracts and certain interest rate instruments are subject to enforceable master netting agreements with their counterparties, the Company does not offset the derivative assets and liabilities in its consolidated balance sheets. The following table summarizes the gains or (losses) on financial instruments for the period indicated: Location of Gain or (Loss) Recognized on Derivatives Amount of Gain or (Loss) Recognized in Income on Derivatives Years Ended December 31, (In millions) 2016 2015 2014 Interest rate instruments Selling, general and administrative $ — $ — $ (2 ) Foreign currency forward contracts Selling, general and administrative (5 ) (14 ) — Total $ (5 ) $ (14 ) $ (2 ) The impact of offsetting derivative instruments is depicted below as of December 31, 2016 : Prepaid Expenses and Other Assets: (In millions) Gross assets Gross assets offset in Balance Sheet Net recognized assets in Balance Sheet Gross Financial Instruments not offset in Balance Sheet Net Amount Interest rate instruments $ 1 $ — $ 1 $ — $ 1 Foreign currency forward contracts 2 — 2 — 2 Total $ 3 $ — $ 3 $ — $ 3 Accrued Liabilities: (In millions) Gross liabilities Gross liabilities offset in Balance Sheet Net recognized liabilities in Balance Sheet Gross Financial Instruments not offset in Balance Sheet Net Amount Interest rate instruments $ 2 $ — $ 2 $ — $ 2 Foreign currency forward contracts 4 — 4 — 4 Total $ 6 $ — $ 6 $ — $ 6 The impact of offsetting derivative instruments is depicted below as of December 31, 2015 : Prepaid Expenses and Other Assets: (In millions) Gross assets Gross assets offset in Balance Sheet Net recognized assets in Balance Sheet Gross Financial Instruments not offset in Balance Sheet Net Amount Interest rate instruments $ 9 $ — $ 9 $ — $ 9 Foreign currency forward contracts 3 — 3 — 3 Total $ 12 $ — $ 12 $ — $ 12 Accrued Liabilities: (In millions) Gross liabilities Gross liabilities offset in Balance Sheet Net recognized liabilities in Balance Sheet Gross Financial Instruments not offset in Balance Sheet Net Amount Interest rate instruments $ 9 $ — $ 9 $ — $ 9 Foreign currency forward contracts 1 — 1 — 1 Total $ 10 $ — $ 10 $ — $ 10</t>
  </si>
  <si>
    <t>Fair Value Measurements</t>
  </si>
  <si>
    <t>Fair Value Disclosures [Abstract]</t>
  </si>
  <si>
    <t>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should be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 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as shown in the sections that follow. Assets and Liabilities Measured at Fair Value on a Recurring Basis The fair value of accounts receivable, accounts payable and accrued expenses, to the extent the underlying liability will be settled in cash, approximates the carrying values because of the short-term nature of these instruments. The Company's assessment of goodwill and other intangible assets for impairment includes an assessment using various Level 2 inputs (earnings before interest, taxes, depreciation and amortization ("EBITDA") multiples and discount rate) and Level 3 inputs (forecasted cash flows). See Note 2 , " Significant Accounting Policies — Recoverability of Goodwill and Intangible Assets," for more information on the application of the use of fair value methodology. Cash Equivalents and Investments The Company’s cash equivalents primarily consist of money market accounts. The Company determines the fair value of cash equivalents using a market approach based on quoted prices in active markets. Investments in equity and other securities that are measured at fair value on a recurring basis consist of various mutual funds and available for sale securities. The valuation of these securities is based on Level 1 inputs whereby all significant inputs are observable or can be derived from or corroborated by observable market data. The following table summarizes the ending balances of the Company's cash equivalents and investments. December 31, 2016 December 31, 2015 (In millions) Level 1 Level 2 Level 3 Total Level 1 Level 2 Level 3 Total Money market funds $ 213 $ 393 $ — $ 606 $ 181 $ 49 $ — $ 230 Equity and other securities 9 — — 9 — 111 — 111 Total $ 222 $ 393 $ — $ 615 $ 181 $ 160 $ — $ 341 CAR Inc. As further described in Note 4 , " Acquisitions and Divestitures ," the Company holds an investment in CAR Inc. that was previously accounted for under the equity method and is now accounted for as an available for sale security. As such, the balance of the Company's investment is shown in the table above under equity and other securities (Level 1) as of December 31, 2016 . Financial Instruments The fair value of the Company's financial instruments as of December 31, 2016 and 2015 are shown in Note 14 , " Financial Instruments ." The Company's financial instruments are classified as Level 2 assets and liabilities and are priced using quoted market prices for similar assets or liabilities in active markets. Debt Obligations The fair value of debt is estimated based on quoted market rates as well as borrowing rates currently available to the Company for loans with similar terms and average maturities (Level 2 inputs). As of December 31, 2016 As of December 31, 2015 (In millions) Nominal Unpaid Principal Balance Aggregate Fair Value Nominal Unpaid Principal Balance Aggregate Fair Value Non-vehicle Debt $ 3,934 $ 3,791 $ 5,991 $ 6,070 Vehicle Debt 9,685 9,670 9,857 9,854 Total $ 13,619 $ 13,461 $ 15,848 $ 15,924 Assets and Liabilities Measured at Fair Value on a Non-Recurring Basis (In millions) Fair Value Level 1 Level 2 Level 3 Total Loss Adjustments Recorded for the Year Ended December 31, 2016 Long-lived assets held and used $ 4 $ — $ — $ 4 $ 25 Long-lived assets held for sale $ 111 $ — $ 111 $ — $ 18 Liabilities held for sale $ 17 $ — $ 17 $ — $ — Assets and liabilities measured at fair value on a non-recurring basis at December 31, 2016 , consist of the assets and liabilities held for sale associated with the Company's Brazil Operations as further described in Note 4 , " Acquisitions and Divestitures " with a fair value noted in the table above as of December 31, 2016 and certain assets used in the Company's U.S. Rental Car segment in connection with a restructuring program as further described in Note 10 , " Tangible Asset Impairments and Asset Write-downs " with a fair value noted in the table above as of September 30, 2016.</t>
  </si>
  <si>
    <t>Accumulated Other Comprehensive Income [Abstract]</t>
  </si>
  <si>
    <t>Accumulated Other Comprehensive Income (Loss) Changes in the accumulated other comprehensive income (loss) balance by component (net of tax) are as follows: (In millions) Pension and Other Post-Employment Benefits Foreign Currency Items Unrealized Losses on Terminated Net Investment Hedges Realized/Unrealized Gains on Available for Sale Securities Accumulated Other Comprehensive Income (Loss) Balance as of January 1, 2016 $ (102 ) $ (124 ) $ (19 ) $ — $ (245 ) Other comprehensive income (loss) before reclassification (23 ) (16 ) — 12 (27 ) Amounts reclassified from accumulated other comprehensive income (loss) 7 — — (9 ) (2 ) Distribution of discontinued entities 8 95 — — 103 Balance as of December 31, 2016 $ (110 ) $ (45 ) $ (19 ) $ 3 $ (171 ) (In millions) Pension and Other Post-Employment Benefits Foreign Currency Items Unrealized Losses on Terminated Net Investment Hedges Accumulated Other Comprehensive Income (Loss) Balance as of January 1, 2015 $ (101 ) $ 5 $ (19 ) $ (115 ) Other comprehensive income (loss) before reclassification (8 ) (87 ) — (95 ) Amounts reclassified from accumulated other comprehensive income (loss) 7 (42 ) — (35 ) Balance as of December 31, 2015 $ (102 ) $ (124 ) $ (19 ) $ (245 )</t>
  </si>
  <si>
    <t>Contingencies and Off-Balance Sheet Commitments</t>
  </si>
  <si>
    <t>Commitments and Contingencies Disclosure [Abstract]</t>
  </si>
  <si>
    <t>Contingencies and Off-Balance Sheet Commitments Legal Proceedings Public Liability and Property Damage The Company is currently a defendant in numerous actions and has received numerous claims on which actions have not yet been commenced for public liability and property damage arising from the operation of motor vehicles rented from the Company. The obligation for public liability and property damage on self-insured U.S. and international vehicles, as stated on the accompanying consolidated balance sheets, represents an estimate for both reported accident claims not yet paid and claims incurred but not yet reported. The related liabilities are recorded on a non-discounted basis. Reserve requirements are based on rental volume and actuarial evaluations of historical accident claim experience and trends, as well as future projections of ultimate losses, expenses, premiums and administrative costs. At December 31, 2016 and 2015 , the Company's liability recorded for public liability and property damage matters was $407 million and $394 million , respectively. The Company believes that its analysis is based on the most relevant information available, combined with reasonable assumptions, and that the Company may prudently rely on this information to determine the estimated liability. The liability is subject to significant uncertainties. The adequacy of the liability reserve is regularly monitored based on evolving accident claim history and insurance related state legislation changes. If the Company's estimates change or if actual results differ from these assumptions, the amount of the recorded liability is adjusted to reflect these results. Other Matters From time to time the Company is a party to various legal proceedings. The Company has summarized below, the most significant legal proceedings to which the Company was and/or is a party to during 2016 or the period after December 31, 2016 but before the filing of this 2016 Annual Report. Concession Fee Recoveries - In October 2006, Janet Sobel, Daniel Dugan, PhD. and Lydia Lee, individually and on behalf of all others similarly situated v. The Hertz Corporation and Enterprise Rent-A-Car Company (“Enterprise”) was filed in the U.S. District Court for the District of Nevada (Enterprise became a defendant in a separate action which they have now settled.) The Sobel case is a consumer class action on behalf of all persons who rented vehicles from Hertz at airports in Nevada and were separately charged airport concession recovery fees by Hertz as part of their rental charges during the class period. In October 2014, the court entered final judgment against the Company and directed Hertz to pay the class approximately $42 million in restitution and $11 million in prejudgment interest, and to pay attorney's fees of $3 million with an additional $3 million to be paid to class counsel from the restitution fund. In November 2014, Hertz timely filed an appeal of that final judgment with the U.S. Court of Appeals for the Ninth Circuit and the plaintiffs cross appealed the court's judgment seeking to challenge the lower court's ruling that Hertz did not deceive or mislead the class members. Following briefing and oral argument, on January 5, 2017, the Ninth Circuit issued an opinion reversing the District Court’s holdings on liability and remedy and vacating the judgment. The Ninth Circuit also rejected plaintiffs’ cross-appeal, finding that Hertz’s actions were not deceptive or misleading. On January 19, 2017, plaintiffs asked the entire Ninth Circuit, sitting en banc, to rehear the appeal. That petition was rejected on February 15, 2017. Plaintiffs have an opportunity to petition the United States Supreme Court to review the Ninth Circuit's decision in favor of the Company. The Company continues to believe the outcome of this case will not be material to its financial condition, results of operations or cash flows. In re Hertz Global Holdings, Inc. Securities Litigation - In November 2013, a purported shareholder class action, Pedro Ramirez, Jr. v. Hertz Global Holdings, Inc., et al., was commenced in the U.S. District Court for the District of New Jersey naming Old Hertz Holdings and certain of its officers as defendants and alleging violations of the federal securities laws. The complaint alleged that Old Hertz Holdings made material misrepresentations and/or omissions of material fact in its public disclosures during the period from February 25, 2013 through November 4, 2013,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In June 2014, Old Hertz Holdings responded to the amended complaint by filing a motion to dismiss. After a hearing in October 2014, the court granted Old Hertz Holdings’ motion to dismiss the complaint. The dismissal was without prejudice and plaintiff was granted leave to file a second amended complaint within 30 days of the order. In November 2014, plaintiff filed a second amended complaint which shortened the putative class period such that it was not alleged to have commenced until May 18, 2013 and made allegations that were not substantively very different than the allegations in the prior complaint. In early 2015, this case was assigned to a new federal judge in the District of New Jersey, and Old Hertz Holdings responded to the second amended complaint by filing another motion to dismiss. On July 22, 2015, the court granted Old Hertz Holdings’ motion to dismiss without prejudice and ordered that plaintiff could file a third amended complaint on or before August 22, 2015. On August 21, 2015, plaintiff filed a third amended complaint. The third amended complaint included additional allegations, named additional current and former officers as defendants and expanded the putative class period such that it was alleged to span from February 14, 2013 to July 16, 2015. On November 4, 2015, Old Hertz Holdings filed its motion to dismiss. Thereafter, a motion was made by plaintiff to add a new plaintiff, because of challenges to the standing of the first plaintiff. The court granted plaintiffs leave to file a fourth amended complaint to add the new plaintiff, and the new complaint was filed on March 1, 2016. Old Hertz Holdings and the individual defendants moved to dismiss the fourth amended complaint in its entirety with prejudice on March 24, 2016, and plaintiff filed its opposition to same on May 6, 2016. On June 13, 2016, Old Hertz Holdings and the individual defendants filed their reply briefs in support of their motions to dismiss. The matter is now fully briefed. New Hertz and Herc Holdings are each responsible for a portion of the matter and Hertz Global will be responsible for managing the settlement or other disposition of the matter. Hertz Global believes that it has valid and meritorious defenses and it intends to vigorously defend against the complaint, but litigation is subject to many uncertainties and the outcome of this matter is not predictable with assurance. It is possible that this matter could be decided unfavorably to Hertz Global. The Company is currently unable to estimate the range of these possible losses, but they could be material to the Company’s consolidated financial condition, results of operations or cash flows in any particular reporting period. Ryanair - In July 2015, Ryanair Ltd. ("Ryanair") filed a complaint against Hertz Europe Limited, a subsidiary of the Company, in the High Court of Justice, Queen’s Bench Division, Commercial Court, Royal Courts of Justice of the United Kingdom alleging breach of contract in connection with Hertz Europe Limited’s termination of its vehicle hire agreement with Ryanair following a contractual dispute with respect to Ryanair’s agreement to begin using third party ticket distributors. The complaint seeks damages, interest and costs, together with attorney fees. The Company believes that it has valid and meritorious defenses and it intends to vigorously defend against these allegations, but litigation is subject to many uncertainties and the outcome of this matter is not predictable with assurance. The Company has established a reserve for this matter which is not material. However, it is possible that this matter could be decided unfavorably to the Company, accordingly, it is possible that an adverse outcome could exceed the amount accrued in an amount that could be material to the Company's consolidated financial condition, results of operations or cash flows in any particular reporting period. The Company intends to assert that it has meritorious defenses in the foregoing matters and the Company intends to defend itself vigorously. Governmental Investigations - In June 2014, the Company was advised by the staff of the New York Regional Office of the Securities and Exchange Commission (“SEC”) that it is investigating the events disclosed in certain of the Company’s filings with the SEC. In addition, in December 2014 a state securities regulator requested information and starting in June 2016 the Company has had communications with the United States Attorney’s Office for the District of New Jersey regarding the same or similar events. The investigations and communications generally involve the restatements included in the Old Hertz Holdings Form 10-K for the year ended December 31, 2014, as filed with the SEC on July 16, 2015 (the “Old Hertz Holdings 2014 10-K”) and related accounting for prior periods. The Company has and intends to continue to cooperate with all requests related to the foregoing. Due to the stage at which the proceedings are, Hertz is currently unable to predict the likely outcome of the proceedings or estimate the range of reasonably possible losses, which may be material. Among other matters, the restatements included in the Old Hertz Holdings 2014 Form 10-K addressed a variety of accounting matters involving the Company’s Brazil vehicle rental operations. Additionally, the Company has identified certain activities in Brazil that raise issues under the Foreign Corrupt Practices Act and may raise issues under other federal and local laws, which the Company has self-reported to appropriate government entities and the processes with these government entities continue. The Company is continuing to investigate these issues. The Company has established a reserve relating to the activities in Brazil which is not material. However, it is possible that an adverse outcome with respect to the activities in Brazil and the other issues discussed herein could exceed the amount accrued in an amount that could be material to the Company's consolidated financial condition, results of operations or cash flows in any particular reporting period. French Antitrust - In February 2015, the French Competition Authority issued a Statement of Objections claiming that several vehicle rental companies, including the Company and certain of its subsidiaries, violated French competition law by receiving historic market information from twelve French airports relating to the vehicle rental companies operating at those airports and by engaging in a concerted practice relating to train station surcharges. In February 2017, the French Competition Authority issued a decision dismissing all such claims against the Company and its subsidiaries. French Road Tax - The French Tax Authority has challenged the historic practice of several vehicle rental companies, including Hertz France, of registering vehicles in jurisdictions where it is established and where the road tax payable with respect to those vehicles is lower than the road tax payable in the jurisdictions where the vehicles will primarily be used. In respect of a period in 2005, the Company has unsuccessfully appealed the French Tax assessment to the highest Administrative court in France. In respect of a period from 2003 to 2005, following an adverse judgment, the Company appealed the French Tax Authority’s assessment to the Civil Court of Appeal. On March 2, 2017, the Company received an adverse judgment in the road tax appeal from the Civil Court of Appeal. In the third quarter of 2015, following an adverse decision against another industry participant involved in a similar action, the Company recorded charges with respect to this matter of approximately $23 million . In January 2016, the Company made a payment of approximately $9 million .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Litigation is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accompanying consolidated financial condition, results of operations or cash flows in any particular reporting period. Indemnification Obligations In the ordinary course of business, the Company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 party claim. As described in Note 3 , " Discontinued Operations ", the Separation and Distribution Agreement with Herc Holdings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ve accrued for expected losses that are probable and estimable.</t>
  </si>
  <si>
    <t>Related Party Transactions</t>
  </si>
  <si>
    <t>Related Party Transactions [Abstract]</t>
  </si>
  <si>
    <t>Related Party Transactions Agreements with the Icahn Group On September 15, 2014, Old Hertz Holdings entered into a definitive Nomination and Standstill Agreement (the “Nomination and Standstill Agreement”) with Mr. Carl C. Icahn, High River Limited Partnership, Hopper Investments LLC, Barberry Corp., Icahn Partners LP, Icahn Partners Master Fund LP, Icahn Enterprises G.P. Inc., Icahn Enterprises Holdings L.P., IPH GP LLC, Icahn Capital LP, Icahn Onshore LP, Icahn Offshore LP, Beckton Corp., Vincent J. Intrieri, Samuel Merksamer and Daniel A. Ninivaggi (collectively, the “Icahn Group”). The Nomination and Standstill Agreement remained with Old Hertz Holdings as part of the Spin-Off. On June 30, 2016, Hertz Global entered into a confidentiality agreement (the “Confidentiality Agreement”) with the Icahn Group. Pursuant to the Confidentiality Agreement, Vincent J. Intrieri, Samuel Merksamer and Daniel A. Ninivaggi, each of whom was appointed as a director of Hertz Global, are designees of the Icahn Group on the Hertz Global board of directors. Until the date that the Icahn Group no longer has a designee on the Hertz Global board of directors, the Icahn Group agrees to vote all of its shares of common stock of Hertz Global in favor of the election of all of Hertz Global’s director nominees at each annual or special meeting of Hertz Global. In addition, Hertz Global, High River Limited Partnership, Icahn Partners LP and Icahn Partners Master Fund LP entered into a registration rights agreement, dated June 30, 2016 (the “Registration Rights Agreement”). Pursuant to the Registration Rights Agreement, among other things, and subject to certain exceptions, Hertz Global agreed to effect up to two demand registrations with respect to shares of Hertz Global common stock held by members of the Icahn Group. Hertz Global also agreed to provide, with certain exceptions, certain piggyback registration rights with respect to common stock held by members of the Icahn Group. In the normal course of business, the Company purchases goods and services from entities controlled by Carl C. Icahn and his affiliates, including The Pep Boys - Manny, Moe &amp; Jack. During the year ended December 31, 2016, the Company purchased approximately $6 million worth of goods and services from these related parties. Transactions between Hertz Holdings/Old Hertz Holdings and Hertz Hertz and Old Hertz Holdings entered into a master loan agreement in 2014. In October 2015, the board of directors of Hertz approved, and Hertz paid, a non-cash dividend to Hertz Investors, Inc. consisting of the full rights to a receivable due from Old Hertz Holdings under the Master Loan in the amount of $365 million plus accrued interest. Hertz Investors, Inc. declared and paid the same dividend to Old Hertz Holdings; thereby settling the amount receivable from Old Hertz Holdings at the time. In November 2015, Hertz signed a new master loan agreement with Old Hertz Holdings for a facility size of $650 million with an expiration in November 2016 (the "New Master Loan"). The amount due from Old Hertz Holdings under the New Master Loan as of December 31, 2015 was $345 million , representing advances under the New Master Loan and any accrued but unpaid interest. Prior to the Spin-Off on June 30, 2016, the board of directors of the Company approved, and Hertz paid, a non-cash dividend to Hertz Investors, Inc. consisting of the full rights to the receivable due from Old Hertz Holdings under the New Master Loan in the amount of $334 million plus accrued interest. Hertz Investors, Inc. declared and paid the same dividend to Old Hertz Holdings; thereby settling the amount receivable from Old Hertz Holdings. On June 30, 2016, Hertz signed a master loan agreement with Hertz Global for a facility size of $425 million with an expiration in June 2017 (the "Master Loan"). The interest rate is based on the U.S. Dollar LIBOR rate plus a margin. As of December 31, 2016 , there was $102 million outstanding under the Master Loan, representing advances under the New Master Loan and any accrued but unpaid interest. At December 31, 2016 Hertz has a due to affiliate in the amount of $65 million which represents its tax related liability to Hertz Holdings. The above amounts are included in equity in the accompanying consolidated balance sheets of Hertz. Other Relationships In connection with its vehicle rental businesses, the Company enters into millions of rental transactions every year involving millions of customers. In order to conduct those businesses, the Company also procures goods and services from thousands of vendors. Some of those customers and vendors may be affiliated with members of the Company's Board. The Company believes that all such rental and procurement transactions involved terms no less favorable to the Company than those that it believes would have been obtained in the absence of such affiliation. It is Company management’s policy to bring to the attention of its Board any transaction with a related party, even if the transaction arises in the ordinary course of business. In June 2016, the Company announced that it had reached an agreement with Lyft, Inc. (“Lyft”) to offer vehicles under specified rental agreements to U.S. drivers on the Lyft platform, expanding upon two pilot markets where the Company and Lyft have partnered together since September 2015. Affiliates of Mr. Icahn own a non-controlling minority interest in Lyft, and one of Mr. Icahn’s representatives serves on Lyft’s board of directors.</t>
  </si>
  <si>
    <t>Equity and Earnings (Loss) Per Share - Hertz Global</t>
  </si>
  <si>
    <t>Earnings Per Share [Abstract]</t>
  </si>
  <si>
    <t>Equity and Earnings (Loss) Per Share - Hertz Global Equity of Old Hertz Holdings Prior to the Spin-Off, equity of Hertz Global is presented as that of Old Hertz Holdings. At December 31, 2015, there were 200 million shares of Old Hertz Holdings preferred stock authorized, par value $0.01 per share, two billion shares of Old Hertz Holdings common stock authorized, par value $0.01 per share and 41 million shares of Old Hertz Holdings treasury stock resulting from previous repurchases. Equity of Hertz Global Holdings, Inc. The articles of incorporation for Hertz Holdings authorized equity issuances are commensurate with those of Old Hertz Holdings, as adjusted for the one-to-five distribution ratio in the Spin-Off. As of December 31, 2016 , there are 40 million shares of Hertz Holdings preferred stock authorized, par value $0.01 per share, 400 million shares of Hertz Holdings common stock authorized, par value $0.01 per share, and two million shares of treasury stock. Share Repurchase Program In connection with the Spin-Off on June 30, 2016, Hertz Holdings' board of directors approved a share repurchase program that authorizes Hertz Holdings to purchase up to approximately $395 million worth of shares of its common stock (the “2016 share repurchase program”), which represents the amount remaining under the Old Hertz Holdings share repurchase programs as of the Spin-Off. The 2016 share repurchase program permits Hertz Holdings to purchase shares through a variety of methods, including in the open market or through privately negotiated transactions, in accordance with applicable securities laws. It does not obligate Hertz Holdings to make any repurchases at any specific time or situation. As of December 31, 2016 , Hertz Holdings has repurchased two million shares for $100 million under this program. This amount is included in treasury stock in the accompanying Hertz Global consolidated balance sheet as of December 31, 2016 . The timing and extent to which Hertz Holdings repurchases its shares will depend upon, among other things, market conditions, share price, liquidity targets and other factors. Share repurchases may be commenced or suspended at any time or from time to time without prior notice. Since Hertz Holdings does not conduct business itself, it primarily funds repurchases of its common stock using dividends from Hertz or amounts borrowed under the master loan agreement. In February 2017, as further described in Note 7 , " Debt ," Hertz amended its credit agreement governing its Senior Facilities which restricts its ability to make dividends and certain restricted payments, including payments to Hertz Holdings for share repurchases. Earnings (Loss) Per Share Basic earnings (loss) per share has been computed based upon the weighted average number of common shares outstanding. Diluted earnings (loss) per share has been computed based upon the weighted average number of common shares outstanding plus the effect of all potentially dilutive common stock equivalents, except when the effect would be anti-dilutive. As described in Note 1 , " Background ", on June 30, 2016, the distribution date, Old Hertz Holdings stockholders of record as of the close of business on June 22, 2016 received one share of Hertz Holdings common stock for every five shares of Old Hertz Holdings common stock held as of the record date. Basic and diluted net income (loss) per share for the years ended December 31, 2015 and 2014 is calculated using the weighted average number of basic, dilutive and anti-dilutive common shares outstanding during the periods, as adjusted for the one-to-five distribution ratio. The following table sets forth the computation of basic and diluted earnings (loss) per share: Years Ended December 31, (In millions, except per share data) 2016 2015 2014 Basic and diluted earnings per share: Numerator: Net income (loss) from continuing operations $ (474 ) $ 115 $ (214 ) Net income (loss) from discontinued operations (17 ) 158 132 Net income (loss), basic $ (491 ) $ 273 $ (82 ) Denominator: Basic weighted average common shares 84 90 91 Dilutive stock options, RSUs and PSUs — 1 — Weighted average shares used to calculate diluted earnings per share 84 91 91 Antidilutive stock options, RSUs, PSUs and conversion shares 1 1 2 Earnings (loss) per share: Basic earnings (loss) per share from continuing operations $ (5.65 ) $ 1.28 $ (2.35 ) Basic earnings (loss) per share from discontinued operations (0.20 ) 1.75 1.45 Basic earnings (loss) per share $ (5.85 ) $ 3.03 $ (0.90 ) Diluted earnings (loss) per share from continuing operations $ (5.65 ) $ 1.26 $ (2.35 ) Diluted earnings (loss) per share from discontinued operations (0.20 ) 1.74 1.45 Diluted earnings (loss) per share $ (5.85 ) $ 3.00 $ (0.90 )</t>
  </si>
  <si>
    <t>Segment Information</t>
  </si>
  <si>
    <t>Segment Reporting [Abstract]</t>
  </si>
  <si>
    <t>Segment Information The Company has identified three reportable segments, which are organized based on the products and services provided by its operating segments and the geographic areas in which its operating segments conduct business, as follows: • U.S. Rental Car ("U.S. RAC") - rental of vehicles (cars, crossovers and light trucks), as well as ancillary products and services, in the United States and consists of the Company's United States operating segment; • International Rental Car ("International RAC") - rental and leasing of vehicles (cars, vans, crossovers and light trucks), as well as ancillary products an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All Other Operations - primarily consists of the Company's Donlen business, which provides vehicle leasing and fleet management services, together with other business activities which represent less than 2% of revenues and expenses of the segment. In addition to the above reportable segments, the Company has corporate operations ("Corporate") which includes general corporate assets and expenses and certain interest expense (including net interest on non-vehicle debt). The following tables provide significant statement of operations, balance sheet and cash flow information by segment for each of Hertz Global and Hertz, as well as adjusted pre-tax incomes (loss), the segment measure of profitability. Years Ended December 31, (In millions) 2016 2015 2014 Revenues U.S. Rental Car $ 6,114 $ 6,286 $ 6,471 International Rental Car 2,097 2,148 2,436 All other operations 592 583 568 Total Hertz Global and Hertz $ 8,803 $ 9,017 $ 9,475 Adjusted pre-tax income (a) U.S. Rental Car $ 298 $ 551 $ 387 International Rental Car 194 215 144 All other operations 72 68 62 Corporate (499 ) (509 ) (500 ) Total Hertz Global 65 325 93 Corporate - Hertz 1 — — Total Hertz $ 66 $ 325 $ 93 Depreciation of revenue earning vehicles and lease charges, net U.S. Rental Car $ 1,753 $ 1,572 $ 1,758 International Rental Car 389 398 492 All other operations 459 463 455 Total Hertz Global and Hertz $ 2,601 $ 2,433 $ 2,705 Depreciation and amortization, non-vehicle assets U.S. Rental Car $ 198 $ 209 $ 222 International Rental Car 33 37 41 All other operations 11 10 11 Corporate 23 18 17 Total Hertz Global and Hertz $ 265 $ 274 $ 291 Interest expense, net U.S. Rental Car $ 154 $ 165 $ 172 International Rental Car 66 70 95 All other operations 14 10 12 Corporate 390 354 338 Total Hertz Global 624 599 617 Corporate - Hertz (1 ) — — Total - Hertz $ 623 $ 599 $ 617 As of December 31, (In millions) 2016 2015 Revenue earning vehicles, net, at end of year U.S. Rental Car $ 7,716 $ 7,600 International Rental Car 1,755 1,858 All other operations 1,347 1,288 Total Hertz Global and Hertz $ 10,818 $ 10,746 Property and equipment, net, at end of year U.S. Rental Car $ 621 $ 718 International Rental Car 110 135 All other operations 13 5 Corporate 114 119 Total Hertz Global and Hertz $ 858 $ 977 Total assets at end of year - Hertz Global U.S. Rental Car $ 12,876 $ 13,614 International Rental Car 3,578 3,002 All other operations 1,612 1,520 Corporate 1,089 1,983 Assets of discontinued operations — 3,395 Total Hertz Global $ 19,155 $ 23,514 Total assets at end of year - Hertz U.S. Rental Car $ 12,876 $ 13,614 International Rental Car 3,578 3,002 All other operations 1,612 1,520 Corporate 1,089 1,983 Assets of discontinued operations — 3,390 Total Hertz $ 19,155 $ 23,509 Years Ended December 31, (In millions) 2016 2015 2014 Revenue earning vehicles and capital assets, non-vehicle U.S. Rental Car: Expenditures $ (7,376 ) $ (7,930 ) $ (6,175 ) Proceeds from disposals 6,010 6,280 4,530 Net expenditures - Hertz Global and Hertz $ (1,366 ) $ (1,650 ) $ (1,645 ) International Rental Car: Expenditures $ (2,953 ) $ (2,887 ) $ (3,165 ) Proceeds from disposals 2,589 2,412 2,531 Net expenditures - Hertz Global and Hertz $ (364 ) $ (475 ) $ (634 ) All other operations: Expenditures $ (729 ) $ (718 ) $ (751 ) Proceeds from disposals 209 162 150 Net expenditures - Hertz Global and Hertz $ (520 ) $ (556 ) $ (601 ) Corporate: Expenditures $ (33 ) $ (101 ) $ (54 ) Proceeds from disposals 15 49 34 Net expenditures - Hertz Global and Hertz $ (18 ) $ (52 ) $ (20 ) The Company operates in the United States and in international countries. International operations are substantially in Europe. The operations within major geographic areas for each of Hertz Global and Hertz are summarized below: Years Ended December 31, (In millions) 2016 2015 2014 Revenues United States $ 6,690 $ 6,845 $ 7,008 International 2,113 2,172 2,467 Total Hertz Global and Hertz $ 8,803 $ 9,017 $ 9,475 As of December 31, (In millions) 2016 2015 Revenue earning vehicles, net, at end of year United States $ 9,035 $ 8,857 International 1,783 1,889 Total Hertz Global and Hertz $ 10,818 $ 10,746 Property and equipment, net, at end of year United States $ 748 $ 842 International 110 135 Total Hertz Global and Hertz $ 858 $ 977 Total assets at end of year - Hertz Global United States $ 15,434 $ 16,474 International 3,721 3,645 Discontinued Operations — $ 3,395 Total Hertz Global $ 19,155 $ 23,514 Total assets at end of year - Hertz United States $ 15,434 $ 16,474 International 3,721 3,645 Discontinued Operations $ — $ 3,390 Total Hertz $ 19,155 $ 23,509 (a) Adjusted pre-tax income (loss) is calculated as income (loss) from continuing operations before income taxes plus non-cash acquisition accounting charges, debt-related charges relating to the amortization and write-off of debt financing costs and debt discounts, goodwill, intangible and tangible asset impairments and write-downs and certain one-time charges and non-operational items. Adjusted pre-tax income (loss) by segment and the reconciliation to consolidated amounts, which are the same for Hertz Global and Hertz in 2014 and 2015 and differ by $1 million in 2016, are summarized below. Hertz Global Years Ended December 31, (In millions) 2016 2015 2014 Adjusted pre-tax income (loss): U.S. Rental Car $ 298 $ 551 $ 387 International Rental Car 194 215 144 All Other Operations 72 68 62 Total reportable segments 564 834 593 Corporate (1) (499 ) (509 ) (500 ) Adjusted pre-tax income (loss) 65 325 93 Adjustments: Acquisition accounting (2) (65 ) (87 ) (94 ) Debt-related charges (3) (48 ) (58 ) (46 ) Restructuring and restructuring related charges (4) (53 ) (84 ) (151 ) Loss on extinguishment of debt (5) (55 ) — (1 ) Sale of CAR Inc. common stock (6) 84 133 — Impairment charges and asset write-downs (7) (340 ) (57 ) (24 ) Finance and information technology transformation costs (8) (53 ) — — Other (9) (5 ) (40 ) (8 ) Income (loss) before income taxes $ (470 ) $ 132 $ (231 ) Hertz Years Ended December 31, (In millions) 2016 2015 2014 Adjusted pre-tax income (loss): U.S. Rental Car $ 298 $ 551 $ 387 International Rental Car 194 215 144 All Other Operations 72 68 62 Total reportable segments 564 834 593 Corporate (1) (498 ) (509 ) (500 ) Adjusted pre-tax income (loss) 66 325 93 Adjustments: Acquisition accounting (2) (65 ) (87 ) (94 ) Debt-related charges (3) (48 ) (58 ) (46 ) Restructuring and restructuring related charges (4) (53 ) (84 ) (151 ) Loss on extinguishment of debt (5) (55 ) — (1 ) Sale of CAR Inc. common stock (6) 84 133 — Impairment charges and asset write-downs (7) (340 ) (57 ) (24 ) Finance and information technology transformation costs (8) (53 ) — — Other (9) (5 ) (40 ) (8 ) Income (loss) before income taxes $ (469 ) $ 132 $ (231 ) (1) Represents general corporate expenses, non-vehicle interest expense, as well as other business activities. (2) Represents incremental expense associated with amortization of other intangible assets and depreciation of property and equipment relating to acquisition accounting. (3) Represents debt-related charges relating to the amortization of deferred financing costs and debt discounts and premiums. (4) Represents expenses incurred under restructuring actions as defined in U.S. GAAP, excluding impairments and asset write-downs which are shown separately in the table. For further information on restructuring costs, see Note 12 , " Restructuring ." Also represents certain other charges such a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8 million , $38 million and $30 million of consulting costs and legal fees related to the previously disclosed accounting review and investigation in 2016, 2015 and 2014, respectively. (5) In 2016, amount represents $6 million of deferred financing costs written off as a result of terminating and refinancing various vehicle debt, $27 million in early redemption premiums associated with the redemption of all of the 7.50% Senior Notes due October 2018 and a portion of the 6.75% Senior Notes due April 2019 and $22 million of deferred financing costs and debt discount written off as a result of paying off the above Senior Notes and the Company's Senior Credit Facilities. (6) Represents the pre-tax gain on the sale of CAR Inc. common stock. (7) In 2016, primarily comprised of a $172 million impairment of goodwill associated with the Company's vehicle rental operations in Europe, a $120 million impairment of the Dollar Thrifty tradename, a $25 million impairment of certain tangible assets used in the U.S. RAC segment in conjunction with a restructuring program and a $18 million impairment of the net assets held for sale related to the Company's Brazil operations. In 2015, primarily comprised of a $40 million impairment of an international tradename associated with the Company's former equipment rental business, a $6 million impairment of the former Dollar Thrifty headquarters, a $5 million impairment of a building in the U.S. RAC Segment and a $3 million impairment of a corporate asset. In 2014, primarily comprised of a $13 million impairment related to the Company's former corporate headquarters building in New Jersey, and a $10 million impairment of assets related to a contract termination. (8) Represents external costs associated with the Company's finance and information technology transformation programs, both of which are multi-year initiatives that commenced in 2016 to upgrade and modernize the Company's systems and processes. (9) Includes miscellaneous, non-recurring and other non-cash items. For 2016, also includes a $9 million settlement gain from an eminent domain case related to one of the Company's airport locations. For 2015, also includes a $23 million charge recorded in relation to a French road tax matter, $5 million of costs related to the integration of Dollar Thrifty and $5 million in relocation expenses incurred in connection with the relocation of the Company's corporate headquarters to Estero, Florida. In 2014, also includes $10 million in acquisition related costs and charges, $9 million of costs related to the integration of Dollar Thrifty, and $9 million in relocation expenses incurred in connection with the relocation of the Company's corporate headquarters to Estero, Florida, partially offset by a $19 million settlement received in relation to a class action lawsuit filed against an original equipment manufacturer.</t>
  </si>
  <si>
    <t>Guarantor and Non-Guarantor Annual Condensed Consolidating Financial Information</t>
  </si>
  <si>
    <t>Guarantor and Non-Guarantor Condensed Consolidating Financial Statements Disclosure [Abstract]</t>
  </si>
  <si>
    <t>Guarantor and Non-Guarantor Annual Condensed Consolidating Financial Information - Hertz The following annual condensed consolidating financial information presents the Condensed Consolidating Balance Sheets as of December 31, 2016 and 2015 and the Condensed Consolidating Statements of Operations and Comprehensive Income (Loss) and Statements of Cash Flows for the years ended December 31, 2016, 2015 and 2014 , of (a) The Hertz Corporation, ("Parent”); (b) the Parent's subsidiaries that guarantee the Senior Notes issued by the Parent ("Guarantor Subsidiaries"); (c) the Parent's subsidiaries that do not guarantee the Senior Notes issued by the Parent ("Non-Guarantor Subsidiaries"); (d) elimination entries necessary to consolidate the Parent with the Guarantor Subsidiaries and Non-Guarantor Subsidiaries ("Eliminations"); and of (e) Hertz on a consolidated basis. Investments in subsidiaries are accounted for using the equity method for purposes of the consolidating presentation. The principal elimination entries relate to investments in subsidiaries and intercompany balances and transactions. The Guarantor Subsidiaries are 100% owned by the Parent and all guarantees are full and unconditional and joint and several. Additionally, substantially all of the assets of the Guarantor Subsidiaries are pledged under the Senior Facilities, and consequently will not be available to satisfy the claims of Hertz's general creditors. In lieu of providing separate unaudited financial statements for the Guarantor Subsidiaries, Hertz has included the accompanying condensed consolidating financial statements based on Rule 3-10 of the SEC's Regulation S-X. Management of Hertz does not believe that separate financial statements of the Guarantor Subsidiaries are material to Hertz's investors; therefore, separate financial statements and other disclosures concerning the Guarantor Subsidiaries are not presented. As described in Note 1, "Background" and Note 3, "Discontinued Operations", Hertz completed the Spin-Off of its equipment rental business on June 30, 2016. In connection with the Spin-Off, certain amounts that were historically recorded on the balance sheet of the Parent were distributed with the discontinued entities. These amounts primarily related to defined benefit pension plans, workers’ compensation liabilities, and income taxes. These amounts have been reclassified in the 2015 condensed consolidating financial statements to reflect the balances transferred in the Guarantor Subsidiaries' and Non-Guarantor Subsidiaries' financial statements based on which discontinued entity received the distribution in the Spin-Off. During the preparation of the condensed consolidating financial information of The Hertz Corporation and Subsidiaries as of and for the three and six months ended June 30, 2016, it was determined that investments in subsidiaries at December 31, 2015 as filed in the Company's 2015 Form 10-K were improperly classified, resulting in a $453 million understatement of these assets and equity for the Non-Guarantor Subsidiaries, and an understatement of these assets and overstatement of prepaid expenses and other assets for the Guarantor Subsidiaries. The classification errors, which the Company has determined are not material to this disclosure, are eliminated upon consolidation and, therefore, have no impact on the Company's consolidated financial condition, results of operations, or cash flows. The Company has revised the Guarantor, Non-Guarantor, and Eliminations Condensed Consolidating Balance Sheets as of December 31, 2015 to correct for these errors. THE HERTZ CORPORATION CONDENSED CONSOLIDATING BALANCE SHEET December 31, 2016 (In millions) Parent (The Hertz Corporation) Guarantor Subsidiaries Non- Guarantor Subsidiaries Eliminations The Hertz Corporation &amp; Subsidiaries ASSETS Cash and cash equivalents $ 458 $ 12 $ 346 $ — $ 816 Restricted cash and cash equivalents 53 5 220 — 278 Receivables, net of allowance 752 167 364 — 1,283 Due from affiliates 3,668 4,738 9,750 (18,156 ) — Prepaid expenses and other assets 5,736 83 199 (5,440 ) 578 Revenue earning vehicles, net 361 7 10,450 — 10,818 Property and equipment, net 656 70 132 — 858 Investment in subsidiaries, net 6,114 598 — (6,712 ) — Other intangible assets, net 89 3,223 20 — 3,332 Goodwill 102 943 36 — 1,081 Assets held for sale — — 111 — 111 Total assets $ 17,989 $ 9,846 $ 21,628 $ (30,308 ) $ 19,155 LIABILITIES AND EQUITY Due to affiliates $ 11,748 $ 1,900 $ 4,508 $ (18,156 ) $ — Accounts payable 279 90 452 — 821 Accrued liabilities 557 103 320 — 980 Accrued taxes, net 78 18 2,881 (2,812 ) 165 Debt 4,086 — 9,455 — 13,541 Public liability and property damage 166 43 198 — 407 Deferred income taxes, net — 2,980 1,797 (2,628 ) 2,149 Liabilities held for sale — — 17 — 17 Total liabilities 16,914 5,134 19,628 (23,596 ) 18,080 Equity: Stockholder's equity 1,075 4,712 2,000 (6,712 ) 1,075 Total liabilities and equity $ 17,989 $ 9,846 $ 21,628 $ (30,308 ) $ 19,155 THE HERTZ CORPORATION CONDENSED CONSOLIDATING BALANCE SHEET December 31, 2015 (In millions) Parent (The Hertz Corporation) Guarantor Subsidiaries Non- Guarantor Subsidiaries Eliminations The Hertz Corporation &amp; Subsidiaries ASSETS Cash and cash equivalents $ 179 $ 17 $ 278 $ — $ 474 Restricted cash and cash equivalents 57 3 273 — 333 Receivables, net of allowance 399 183 1,204 — 1,786 Due from affiliates 4,158 3,238 7,543 (14,939 ) — Prepaid expenses and other assets 4,518 698 461 (4,682 ) 995 Revenue earning vehicles, net 388 6 10,352 — 10,746 Property and equipment, net 752 74 151 — 977 Investment in subsidiaries, net 7,457 1,614 — (9,071 ) — Other intangible assets, net 142 3,350 30 — 3,522 Goodwill 102 942 217 — 1,261 Assets held for sale 25 — — — 25 Assets of discontinued operations — 2,989 401 — 3,390 Total assets $ 18,177 $ 13,114 $ 20,910 $ (28,692 ) $ 23,509 LIABILITIES AND EQUITY Due to affiliates $ 8,888 $ 1,465 $ 3,961 $ (14,314 ) $ — Accounts payable 262 81 423 — 766 Accrued liabilities 584 114 337 — 1,035 Accrued taxes, net 223 19 2,849 (2,963 ) 128 Debt 6,126 — 9,644 — 15,770 Public liability and property damage 146 48 200 — 394 Deferred income taxes, net — 2,005 1,882 (1,719 ) 2,168 Liabilities of discontinued operations — 1,915 9 (624 ) 1,300 Total liabilities 16,229 5,647 19,305 (19,620 ) 21,561 Equity: Stockholder's equity 1,948 7,467 1,605 (9,072 ) 1,948 Total liabilities and equity $ 18,177 $ 13,114 $ 20,910 $ (28,692 ) $ 23,509 THE HERTZ CORPORATION CONDENSED CONSOLIDATING STATEMENT OF OPERATIONS AND COMPREHENSIVE INCOME (LOSS) For the Year Ended December 31, 2016 (In millions) Parent (The Hertz Corporation) Guarantor Subsidiaries Non- Guarantor Subsidiaries Eliminations The Hertz Corporation &amp; Subsidiaries Total revenues $ 4,604 $ 1,483 $ 6,022 $ (3,306 ) $ 8,803 Expenses: Direct vehicle and operating 2,909 761 1,263 (1 ) 4,932 Depreciation of revenue earning vehicles and lease charges, net 2,766 685 2,453 (3,303 ) 2,601 Selling, general and administrative 602 51 248 (2 ) 899 Interest expense, net 407 (58 ) 274 — 623 Goodwill and intangible asset impairments — 120 172 — 292 Other (income) expense, net 6 (10 ) (71 ) — (75 ) Total expenses 6,690 1,549 4,339 (3,306 ) 9,272 Income (loss) from continuing operations before income taxes and equity in earnings (losses) of subsidiaries (2,086 ) (66 ) 1,683 — (469 ) Income tax (provision) benefit 682 (26 ) (660 ) — (4 ) Equity in earnings (losses) of subsidiaries, net of tax 916 266 — (1,182 ) — Net income (loss) from continuing operations $ (488 ) $ 174 $ 1,023 $ (1,182 ) $ (473 ) Net income (loss) from discontinued operations — (5 ) (10 ) — (15 ) Net income (loss) (488 ) 169 1,013 (1,182 ) (488 ) Other comprehensive income (loss), net of tax (29 ) 7 (47 ) 40 (29 ) Comprehensive income (loss) $ (517 ) $ 176 $ 966 $ (1,142 ) $ (517 ) THE HERTZ CORPORATION CONDENSED CONSOLIDATING STATEMENT OF OPERATIONS AND COMPREHENSIVE INCOME (LOSS) For the Year Ended December 31, 2015 (In millions) Parent (The Hertz Corporation) Guarantor Subsidiaries Non- Guarantor Subsidiaries Eliminations The Hertz Corporation &amp; Subsidiaries Total revenues $ 4,618 $ 1,567 $ 5,432 $ (2,600 ) $ 9,017 Expenses: Direct vehicle and operating 2,895 856 1,306 (2 ) 5,055 Depreciation of revenue earning vehicles and lease charges, net 1,951 665 2,414 (2,597 ) 2,433 Selling, general and administrative 527 69 278 (1 ) 873 Interest expense, net 389 (29 ) 239 — 599 Goodwill and intangible asset impairments 40 — — — 40 Other (income) expense, net — (2 ) (113 ) — (115 ) Total expenses 5,802 1,559 4,124 (2,600 ) 8,885 Income (loss) from continuing operations before income taxes and equity in earnings (losses) of subsidiaries (1,184 ) 8 1,308 — 132 Income tax (provision) benefit 262 35 (314 ) — (17 ) Equity in earnings (losses) of subsidiaries, net of tax 1,198 193 — (1,391 ) — Net income (loss) from continuing operations 276 236 994 (1,391 ) 115 Net income (loss) from discontinued operations — 162 67 (68 ) 161 Net income (loss) 276 398 1,061 (1,459 ) 276 Other comprehensive income (loss), net of tax (130 ) (4 ) (114 ) 118 (130 ) Comprehensive income (loss) $ 146 $ 394 $ 947 $ (1,341 ) $ 146 THE HERTZ CORPORATION CONDENSED CONSOLIDATING STATEMENT OF OPERATIONS AND COMPREHENSIVE INCOME (LOSS) For the Year Ended December 31, 2014 (In millions) Parent Guarantor Non- Eliminations The Hertz Total revenues $ 4,703 $ 1,650 $ 6,179 $ (3,057 ) $ 9,475 Expenses: Direct vehicle and operating 2,995 907 1,558 (2 ) 5,458 Depreciation of revenue earning vehicles and lease charges, net 2,510 513 2,733 (3,051 ) 2,705 Selling, general and administrative 536 89 315 (4 ) 936 Interest expense, net 382 (17 ) 252 — 617 Other (income) expense, net (22 ) (4 ) 16 — (10 ) Total expenses 6,401 1,488 4,874 (3,057 ) 9,706 Income (loss) from continuing operations before income taxes and equity in earnings (losses) of subsidiaries (1,698 ) 162 1,305 — (231 ) Income tax (provision) benefit 631 (99 ) (515 ) — 17 Equity in earnings (losses) of subsidiaries, net of tax 989 77 — (1,066 ) — Net income (loss) from continuing operations (78 ) 140 790 (1,066 ) (214 ) Net income (loss) from discontinued operations — 136 37 (37 ) 136 Net income (loss) (78 ) 276 827 (1,103 ) (78 ) Other comprehensive income (loss), net of tax (121 ) (6 ) (112 ) 118 (121 ) Comprehensive income (loss) $ (199 ) $ 270 $ 715 $ (985 ) $ (199 ) THE HERTZ CORPORATION CONDENSED CONSOLIDATING STATEMENT OF CASH FLOWS For the Year Ended December 31, 2016 (In millions) Parent (The Hertz Corporation) Guarantor Subsidiaries Non- Guarantor Subsidiaries Eliminations The Hertz Corporation &amp; Subsidiaries Net cash provided by (used in) operating activities from continuing operations $ (1,892 ) $ 85 $ 5,151 $ (814 ) $ 2,530 Cash flows from investing activities: Net change in restricted cash and cash equivalents, vehicle 4 (3 ) 52 — 53 Net change in restricted cash and cash equivalents, non-vehicle — — (1 ) — (1 ) Revenue earning vehicles expenditures (342 ) (69 ) (10,546 ) — (10,957 ) Proceeds from disposal of revenue earning vehicles 417 — 8,347 — 8,764 Capital asset expenditures, non-vehicle (80 ) (16 ) (38 ) — (134 ) Proceeds from disposal of property and other equipment 35 1 23 — 59 Capital contributions to subsidiaries (2,632 ) — — — 2,632 — Return of capital from subsidiaries 3,849 — — (3,849 ) — Loan to Parent/Guarantor from Non-Guarantor — — (1,055 ) 1,055 — Acquisitions, net of cash acquired — — (2 ) — (2 ) Sales of (investment in) shares in equity investment (45 ) — 267 — 222 Net cash provided by (used in) investing activities 1,206 (87 ) (2,953 ) (162 ) (1,996 ) Cash flows from financing activities: Proceeds from issuance of vehicle debt 716 — 8,976 — 9,692 Repayments of vehicle debt (707 ) — (9,041 ) — (9,748 ) Proceeds from issuance of non-vehicle debt 2,592 — — — 2,592 Repayments of non-vehicle debt (4,651 ) — — — (4,651 ) Payment of financing costs (46 ) (3 ) (26 ) — (75 ) Early redemption premium payment (27 ) — — — (27 ) Transfers (to) from discontinued entities 2,122 — — — 2,122 Capital contributions received from parent — — 2,632 (2,632 ) — Loan to Parent/Guarantor from Non-Guarantor 1,055 — — (1,055 ) — Payment of dividends and return of capital — — (4,663 ) 4,663 — Advances to Hertz Global/Old Hertz Holdings (102 ) — — — (102 ) Other 13 — — — 13 Net cash provided by (used in) financing activities 965 (3 ) (2,122 ) 976 (184 ) Effect of foreign currency exchange rate changes on cash and cash equivalents from continuing operations — — (8 ) — (8 ) Net increase (decrease) in cash and cash equivalents during the period from continuing operations 279 (5 ) 68 — 342 Cash and cash equivalents at beginning of period 179 17 278 — 474 Cash and cash equivalents at end of period $ 458 $ 12 $ 346 $ — $ 816 Cash flows from discontinued operations: Cash flows provided by (used in) operating activities $ — $ 59 $ 148 $ — $ 207 Cash flows provided by (used in) investing activities — (75 ) (2 ) — (77 ) Cash flows provided by (used in) financing activities — 44 (138 ) — (94 ) Net increase (decrease) in cash and cash equivalents during the period from discontinued operations $ — $ 28 $ 8 $ — $ 36 THE HERTZ CORPORATION CONDENSED CONSOLIDATING STATEMENT OF CASH FLOWS For the Year Ended December 31, 2015 (In millions) Parent (The Hertz Corporation) Guarantor Subsidiaries Non- Guarantor Subsidiaries Eliminations The Hertz Corporation &amp; Subsidiaries Net cash provided by (used in) operating activities from continuing operations $ (1,390 ) $ (206 ) $ 4,896 $ (524 ) $ 2,776 Cash flows from investing activities: Net change in restricted cash and cash equivalents, vehicle 25 1 195 — 221 Net change in restricted cash and cash equivalents, non-vehicle — 3 (12 ) — (9 ) Revenue earning vehicles expenditures (434 ) (93 ) (10,859 ) — (11,386 ) Proceeds from disposal of revenue earning vehicles 303 41 8,452 — 8,796 Capital asset expenditures, non-vehicle (154 ) (6 ) (90 ) — (250 ) Proceeds from disposal of property and other equipment 53 11 43 — 107 Capital contributions to subsidiaries (2,650 ) (181 ) — 2,831 — Return of capital from subsidiaries 4,634 443 — (5,077 ) — Acquisitions, net of cash acquired (17 ) (3 ) (75 ) — (95 ) Loan to Parent/Guarantor from Non-Guarantor — — (737 ) 737 — Sales of (investment in) shares in equity investment — — 236 — 236 Advances to Old Hertz Holdings (267 ) — — — (267 ) Net cash provided by (used in) investing activities 1,493 216 (2,847 ) (1,509 ) (2,647 ) Cash flows from financing activities: Proceeds from issuance of vehicle debt 25 — 7,503 — 7,528 Repayments of vehicle debt — — (7,079 ) — (7,079 ) Proceeds from issuance of non-vehicle debt 1,867 — — — 1,867 Repayments of non-vehicle debt (2,112 ) — — — (2,112 ) Capital contributions received from parent — — 2,831 (2,831 ) — Loan to Parent/Guarantor from Non-Guarantor 737 — — (737 ) — Payment of dividends and return of capital — — (5,601 ) 5,601 — Payment of financing costs (4 ) (3 ) (22 ) — (29 ) Transfers (to) from discontinued entities (95 ) — 163 — 68 Advances to Hertz Global/Old Hertz Holdings (344 ) — — — (344 ) Net cash provided by (used in) financing activities 74 (3 ) (2,205 ) 2,033 (101 ) Effect of foreign currency exchange rate changes on cash and cash equivalents from continuing operations — — (28 ) — (28 ) Net increase (decrease) in cash and cash equivalents during the period from continuing operations 177 7 (184 ) — — Cash and cash equivalents at beginning of period 2 10 462 — 474 Cash and cash equivalents at end of period $ 179 $ 17 $ 278 $ — $ 474 Cash flows from discontinued operations: Cash flows provided by (used in) operating activities — 356 200 — 556 Cash flows provided by (used in) investing activities — (447 ) 62 — (385 ) Cash flows provided by (used in) financing activities — 87 (266 ) — (179 ) Effect of foreign currency exchange rate changes on cash and cash equivalents — — (3 ) — (3 ) Net increase (decrease) in cash and cash equivalents during the period from discontinued operations $ — $ (4 ) $ (7 ) $ — $ (11 ) THE HERTZ CORPORATION CONDENSED CONSOLIDATING STATEMENT OF CASH FLOWS For the Year Ended December 31, 2014 (In millions) Parent (The Hertz Corporation) Guarantor Subsidiaries Non- Guarantor Subsidiaries Eliminations The Hertz Corporation &amp; Subsidiaries Net cash provided by (used in) operating activities from continuing operations $ (464 ) $ 151 $ 4,291 $ (1,037 ) $ 2,941 Cash flows from investing activities: Net change in restricted cash and cash equivalents, vehicle (27 ) 11 265 — 249 Revenue earning vehicles expenditures (243 ) (129 ) (9,442 ) — (9,814 ) Proceeds from disposal of revenue earning vehicles 183 107 6,877 — 7,167 Capital asset expenditures, non-vehicle (195 ) (29 ) (107 ) — (331 ) Proceeds from disposal of property and other equipment 43 4 31 — 78 Capital contributions to subsidiaries (1,614 ) (37 ) — 1,651 — Return of capital from subsidiaries 1,722 — — (1,722 ) — Acquisitions, net of cash acquired — (28 ) (47 ) — (75 ) Loan to Parent/Guarantor from Non-Guarantor — (43 ) (437 ) 480 — Sales of (investment in) shares in equity investment — — (30 ) — (30 ) Advances to Old Hertz Holdings (28 ) — — — (28 ) Repayments from Old Hertz Holdings 25 — — — 25 Net cash provided by (used in) investing activities (134 ) (144 ) (2,890 ) 409 (2,759 ) Cash flows from financing activities: Proceeds from issuance of vehicle debt 27 — 4,383 — 4,410 Repayments of vehicle debt (16 ) — (4,507 ) — (4,523 ) Proceeds from issuance of non-vehicle debt 2,480 — — — 2,480 Repayments of non-vehicle debt (2,457 ) — — — (2,457 ) Capital contributions received from parent — — 1,651 (1,651 ) — Loan to Parent/Guarantor from Non-Guarantor 437 — 43 (480 ) — Payment of dividends and return of capital — — (2,759 ) 2,759 — Payment of financing costs (12 ) (3 ) (48 ) — (63 ) Transfer (to) from discontinued entities 77 — — — 77 Other 2 — — — 2 Net cash provided by (used in) financing activities 538 (3 ) (1,237 ) 628 (74 ) Effect of foreign currency exchange rate changes on cash and cash equivalents from continuing operations — — (30 ) — (30 ) Net increase (decrease) in cash and cash equivalents during the period from continuing operations (60 ) 4 134 — 78 Cash and cash equivalents at beginning of period 62 6 328 — 396 Cash and cash equivalents at end of period $ 2 $ 10 $ 462 $ — $ 474 Cash flows from discontinued operations: Cash flows provided by (used in) operating activities — 382 134 — 516 Cash flows provided by (used in) investing activities — (291 ) (136 ) — (427 ) Cash flows provided by (used in) financing activities — (87 ) — — (87 ) Effect of foreign currency exchange rate changes on cash and cash equivalents — — (1 ) — (1 ) Net increase (decrease) in cash and cash equivalents during the period from discontinued operations $ — $ 4 $ (3 ) $ — $ 1</t>
  </si>
  <si>
    <t>Quarterly Financial Information (Unaudited)</t>
  </si>
  <si>
    <t>Quarterly Financial Information Disclosure [Abstract]</t>
  </si>
  <si>
    <t>Quarterly Financial Information (Unaudited) In the fourth quarter of 2016, the Company identified various misstatements relating to prior period financial statements that it corrected during that quarter. The cumulative impact of the adjustments on the results for the fourth quarter of 2016 was an increase to pre-tax loss of approximately $ 11 million and an increase to net loss of approximately $ 7 million . The adjustments primarily relate to accounts receivable reserve adjustments associated with a business in the United Kingdom and an error identified in the Company’s vacation accrual. The Company considered both quantitative and qualitative factors in assessing the materiality of the items individually, and in the aggregate, and determined that the misstatements were not material to any prior quarterly or annual period and not material to the fourth quarter or annual 2016 periods. In the third quarter of 2015, the Company identified various misstatements relating to prior period financial statements that it corrected during that quarter. The cumulative impact of the adjustments on the results for the third quarter of 2015 was a decrease to pre-tax income of approximately $ 18 million and a decrease to net income of approximately $ 13 million . The adjustments were comprised of $ 4 million related to the accounting for the post-acquisition sale of land that was revalued as part of the December 2005 acquisition of the Company, $ 4 million of additional accruals for the periods 2009 through 2014 resulting from concession audits at certain airport locations, a $ 4 million obligation to a jurisdiction for customer transaction fees, $ 3 million of additional write-offs of assets that were incorrectly capitalized and $ 3 million of other miscellaneous adjustments. The Company considered both quantitative and qualitative factors in assessing the materiality of the items individually, and in the aggregate, and determined that the misstatements were not material to any prior quarterly or annual period and not material to the third quarter or annual 2015 periods. Provided below is a summary of the quarterly operating results during 2016 and 2015 . Amounts are computed independently each quarter. As a result, the sum of the quarter's amounts may not equal the total amount for the respective year. Hertz Global First Second Third Fourth (In millions, except per share data) 2016 2016 2016 2016 (1) Revenues from continuing operations $ 1,983 $ 2,270 $ 2,542 $ 2,009 Income (loss) from continuing operations before income taxes (76 ) (35 ) 108 (466 ) Net income (loss) from continuing operations (52 ) (28 ) 44 (438 ) Earnings (loss) per share from continuing operations: Basic (0.61 ) (0.33 ) 0.52 (5.28 ) Diluted (0.61 ) (0.33 ) 0.52 (5.28 ) First Second Third Fourth (In millions, except per share data) 2015 2015 2015 2015 Revenues from continuing operations $ 2,098 $ 2,317 $ 2,575 $ 2,027 Income (loss) from continuing operations before income taxes (109 ) 38 256 (52 ) Net income (loss) from continuing operations (78 ) 13 217 (37 ) Earnings (loss) per share from continuing operations: Basic (0.85 ) 0.14 2.38 (0.43 ) Diluted (0.85 ) 0.14 2.38 (0.43 ) Hertz First Second Third Fourth (In millions) 2016 2016 2016 2016 (1) Revenues from continuing operations $ 1,983 $ 2,270 $ 2,542 $ 2,009 Income (loss) from continuing operations before income taxes (76 ) (35 ) 108 (465 ) Net income (loss) from continuing operations (52 ) (28 ) 44 (437 ) First Second Third Fourth (In millions) 2015 2015 2015 2015 Revenues from continuing operations $ 2,098 $ 2,317 $ 2,575 $ 2,027 Income (loss) from continuing operations before income taxes (109 ) 38 256 (52 ) Net income (loss) from continuing operations (78 ) 13 217 (37 ) (1) Income (loss) from continuing operations for the fourth quarter of 2016 includes a $172 million goodwill impairment and a $120 million tradename impairment as further described in Note 6 , " Goodwill and Other Intangible Assets ".</t>
  </si>
  <si>
    <t>Subsequent Events</t>
  </si>
  <si>
    <t>Subsequent Events [Abstract]</t>
  </si>
  <si>
    <t>Subsequent Events Amendments to non-vehicle and vehicle debt agreements On February 3, 2017, the Company amended agreements related to its Senior Facilities, HVF II U.S. Vehicle Variable Funding Notes, European Revolving Credit Facility, Canadian Securitization and UK Leveraged Financing, as more fully described in Note 7 , " Debt ". Self-insured liabilities On February 27, 2017, the United Kingdom Ministry of Justice modified the discount rate used to calculate payments related to personal injury claims in the United Kingdom. The change in discount rate is not expected to have a material impact on the Company’s financial position, results of operations or cash flows.</t>
  </si>
  <si>
    <t>SCHEDULE I CONDENSED FINANCIAL INFORMATION OF REGISTRANT</t>
  </si>
  <si>
    <t>Condensed Financial Information of Parent Company Only Disclosure [Abstract]</t>
  </si>
  <si>
    <t>Schedule I Condensed Financial Information of Registrant</t>
  </si>
  <si>
    <t>PARENT COMPANY BALANCE SHEETS (In millions, except par value) December 31, 2016 2015 ASSETS Cash and cash equivalents $ — $ — Investments in subsidiaries 1,075 1,948 Assets of discontinued operations — 71 Total assets $ 1,075 $ 2,019 EQUITY Preferred Stock, $0.01 par value, no shares issued and outstanding $ — $ — Common Stock, $0.01 par value, 85 and 464 shares issued and 83 and 423 shares outstanding 1 4 Additional paid-in capital 2,227 3,343 Accumulated deficit (882 ) (391 ) Accumulated other comprehensive income (loss) (171 ) (245 ) 1,175 2,711 Treasury Stock, at cost, 2 shares and 41 shares (100 ) (692 ) Total equity $ 1,075 $ 2,019 The accompanying notes are an integral part of these financial statements. SCHEDULE I (Continued) CONDENSED FINANCIAL INFORMATION OF REGISTRANT HERTZ GLOBAL HOLDINGS, INC. PARENT COMPANY STATEMENTS OF OPERATIONS (In millions) Years Ended December 31, 2016 2015 2014 Total Revenues $ — $ — $ — Expenses: Interest expense, net 1 — — Total expenses 1 — — Income (loss) from continuing operations before income taxes and equity in earnings (losses) of subsidiaries (1 ) — — Income tax (provision) benefit — — — Equity in earnings (losses) of subsidiaries, net of tax (488 ) 276 (78 ) Net income (loss) from continuing operations (489 ) 276 (78 ) Net income (loss) from discontinued operations (2 ) (3 ) (4 ) Net income (loss) $ (491 ) $ 273 $ (82 ) The accompanying notes are an integral part of these financial statements. SCHEDULE I (Continued) CONDENSED FINANCIAL INFORMATION OF REGISTRANT HERTZ GLOBAL HOLDINGS, INC. PARENT COMPANY STATEMENTS OF COMPREHENSIVE INCOME (LOSS) (In millions) Years Ended December 31, 2016 2015 2014 Net income (loss) $ (491 ) $ 273 $ (82 ) Other comprehensive income (loss) (29 ) (130 ) (121 ) Comprehensive income (loss) $ (520 ) $ 143 $ (203 ) The accompanying notes are an integral part of these financial statements. SCHEDULE I (Continued) CONDENSED FINANCIAL INFORMATION OF REGISTRANT HERTZ GLOBAL HOLDINGS, INC. PARENT COMPANY STATEMENTS OF CASH FLOWS (In millions) Years Ended December 31, 2016 2015 2014 Net cash provided by (used in) operating activities $ (1 ) $ — $ — Cash flows from investing activities: Transfers (to) from discontinued entities — (7 ) (5 ) Net cash provided by (used in) investing activities — (7 ) (5 ) Cash flows from financing activities: Proceeds from exercise of stock options 11 5 19 Net settlement on vesting of restricted stock (2 ) (4 ) (17 ) Purchase of treasury shares (100 ) (605 ) — Proceeds from loans with Hertz Affiliates 102 611 28 Repayments of loans with Hertz Affiliates (10 ) — (25 ) Net cash provided by (used in) financing activities 1 7 5 Net increase (decrease) in cash and cash equivalents during the period — — — Cash and cash equivalents at beginning of period — — — Cash and cash equivalents at end of period $ — $ — $ — Supplemental disclosures of non-cash information: Settlement of amount due to affiliate $ 334 $ 365 $ — The accompanying notes are an integral part of these financial statements. Background and Basis of Presentation Hertz Global Holdings, Inc. ("Hertz Global" when including its subsidiaries and "Hertz Holdings" excluding its subsidiaries) was incorporated in Delaware in 2015 and wholly owns Rental Car Intermediate Holdings, LLC which wholly owns The Hertz Corporation ("Hertz"), Hertz Globals' primary operating company. On June 30, 2016, former Hertz Global Holdings, Inc. (for periods on or prior to June 30, 2016, “Old Hertz Holdings” and for periods after June 30, 2016, “Herc Holdings”) completed a spin-off (the “Spin-Off”) of its global vehicle rental business through a dividend to stockholders of record of Old Hertz Holdings as of the close of business on June 22, 2016, the record date for the distribution, of all of the issued and outstanding common stock of Hertz Rental Car Holding Company, Inc. (“New Hertz”), which was re-named Hertz Global Holdings, Inc. in connection with the Spin-Off, on a one-to-five basis. Hertz Global is now an independent public company and trades on the New York Stock Exchange under the symbol "HTZ". Despite the fact that this was a reverse spin off and Hertz Global was spun off from Old Hertz Holdings and was the legal spinnee in the transaction, for accounting purposes, due to the relative significance of New Hertz to Old Hertz Holdings, Hertz Global is considered the spinnor or divesting entity and Herc Holdings is considered the spinnee or divested entity. As a result, New Hertz, or Hertz Global, is the “accounting successor” to Old Hertz Holdings. As such, the historical financial information of Hertz Global reflects the equipment rental business and certain parent legal entities as discontinued operations. These condensed parent company financial statements reflect the activity of Hertz Holdings as the parent company to Hertz and have been prepared in accordance with Rule 12-04, Schedule 1 of Regulation S-X, as the restricted net assets of Hertz exceed 25% of the consolidated net assets of Hertz Holdings. This information should be read in conjunction with the consolidated financial statements of Hertz Global included in this 2016 Annual Report under the caption Item 8, "Financial Statements and Supplementary Data." Contingencies In re Hertz Global Holdings, Inc. Securities Litigation In November 2013, a purported shareholder class action, Pedro Ramirez, Jr. v. Hertz Global Holdings, Inc., et al., was commenced in the U.S. District Court for the District of New Jersey naming Old Hertz Holdings and certain of its officers as defendants and alleging violations of the federal securities laws. The complaint alleged that Old Hertz Holdings made material misrepresentations and/or omissions of material fact in its public disclosures during the period from February 25, 2013 through November 4, 2013,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In June 2014, Old Hertz Holdings responded to the amended complaint by filing a motion to dismiss. After a hearing in October 2014, the court granted Old Hertz Holdings’ motion to dismiss the complaint. The dismissal was without prejudice and plaintiff was granted leave to file a second amended complaint within 30 days of the order. In November 2014, plaintiff filed a second amended complaint which shortened the putative class period such that it was not alleged to have commenced until May 18, 2013 and made allegations that were not substantively very different than the allegations in the prior complaint. In early 2015, this case was assigned to a new federal judge in the District of New Jersey, and Old Hertz Holdings responded to the second amended complaint by filing another motion to dismiss. On July 22, 2015, the court granted Old Hertz Holdings’ motion to dismiss without prejudice and ordered that plaintiff could file a third amended complaint on or before August 22, 2015. On August 21, 2015, plaintiff filed a third amended complaint. The third amended complaint included additional allegations, named additional current and former officers as defendants and expanded the putative class period such that it was alleged to span from February 14, 2013 to July 16, 2015. On November 4, 2015, Old Hertz Holdings filed its motion to dismiss. Thereafter, a motion was made by plaintiff to add a new plaintiff, because of challenges to the standing of the first plaintiff. The court granted plaintiffs leave to file a fourth amended complaint to add the new plaintiff, and the new complaint was filed on March 1, 2016. Old Hertz Holdings and the individual defendants moved to dismiss the fourth amended complaint in its entirety with prejudice on March 24, 2016, and plaintiff filed its opposition to same on May 6, 2016. On June 13, 2016, Old Hertz Holdings and the individual defendants filed their reply briefs in support of their motions to dismiss. The matter is now fully briefed. New Hertz and Herc Holdings are each responsible for a portion of the matter and Hertz Global will be responsible for managing the settlement or other disposition of the matter. Hertz Global believes that it has valid and meritorious defenses and it intends to vigorously defend against the complaint, but litigation is subject to many uncertainties and the outcome of this matter is not predictable with assurance. It is possible that this matter could be decided unfavorably to Hertz Global. Hertz Holdings is currently unable to estimate the range of these possible losses, but they could be material to Hertz Holdings' consolidated financial condition, results of operations or cash flows in any particular reporting period. Governmental Investigations In June 2014, Hertz Holdings was advised by the staff of the New York Regional Office of the Securities and Exchange Commission ("SEC") that it is investigating the events disclosed in certain of Hertz Holdings’ filings with the SEC. In addition, in December 2014 a state securities regulator requested information and starting in June 2016 Hertz Holdings has had communications with the United States Attorney’s Office for the District of New Jersey regarding the same or similar events. The investigations and communications generally involve the restatements included in the Old Hertz Holdings Form 10-K for the year ended December 31, 2014, as filed with the SEC on July 16, 2015 (the “Old Hertz Holdings 2014 10-K”) and related accounting for prior periods. Hertz Holdings has and intends to continue to cooperate with all requests related to the foregoing. Due to the stage at which the proceedings are, Hertz is currently unable to predict the likely outcome of the proceedings or estimate the range of reasonably possible losses, which may be material. Among other matters, the restatements included in the Old Hertz Holdings 2014 Form 10-K addressed a variety of accounting matters involving Hertz Holdings’ Brazil vehicle rental operations. Additionally, Hertz Holdings has identified certain activities in Brazil that raise issues under the Foreign Corrupt Practices Act and may raise issues under other federal and local laws, which Hertz Holdings has self-reported to appropriate government entities and the processes with these government entities continue. Hertz Holdings is continuing to investigate these issues. Hertz Holdings has established a reserve relating to the activities in Brazil which is not material. However, it is possible that an adverse outcome with respect to the activities in Brazil and the other issues discussed herein could exceed the amount accrued in an amount that could be material to Hertz Holdings' financial condition, results of operations or cash flows in any particular reporting period. For a discussion of the commitments and contingencies of the indirect subsidiaries of Hertz Holdings, see Note 11 , " Lease and Concession Agreements ," and Note 17 , " Contingencies and Off-Balance Sheet Commitments ," to the Notes to its consolidated financial statements included in this 2016 Annual Report under the caption “Item 8—Financial Statements and Supplementary Data.” Dividends In October 2015, Hertz paid a non-cash dividend to Hertz Investors, Inc. consisting of the full rights to a receivable due from Old Hertz Holdings in the amount of $365 million plus accrued interest. Hertz Investors, Inc. declared and paid the same dividend to Old Hertz Holdings; thereby settling the amount due to Hertz. Prior to the Spin-Off on June 30, 2016, Hertz paid a non-cash dividend to Hertz Investors, Inc. consisting of the full rights to the receivable due from Old Hertz Holdings under the New Master Loan in the amount of $334 million plus accrued interest. Hertz Investors, Inc. declared and paid the same dividend to Old Hertz Holdings; thereby settling the amount due to Hertz. Share Repurchase In March 2014, Old Hertz Holdings announced a $1.0 billion share repurchase program (the "2014 repurchase program"). During 2015 , Old Hertz Holdings repurchased 37 million shares at an aggregate purchase price of approximately $605 million under the 2014 share repurchase program. In connection with the Spin-Off on June 30, 2016, Hertz Holdings' Board approved a share repurchase program that authorized Hertz Holdings to repurchase approximately $395 million worth of shares of its common stock, (the "2016 share repurchase program"), which represents the amount remaining under the Old Hertz Holdings share repurchase program as of the Spin-Off. The 2016 share repurchase program permits Hertz Holdings to purchase shares through a variety of methods, including in the open market or through privately negotiated transactions, in accordance with applicable securities law. It does not obligate Hertz Holdings to make any repurchases at any specific time or situation. As of December 31, 2016 , Hertz Holdings has repurchased two million shares for $100 million under this program. Since Hertz Holdings does not conduct business itself, it primarily funds repurchases of its common stock using dividends from Hertz or amounts borrowed under the master loan agreement. In February 2017, as further described in Note 7 , " Debt ," to the Notes to Hertz Global's consolidated financial statements included in this 2016 Annual Report under the caption Item 8, "Financial Statements and Supplementary Data", Hertz amended its credit agreement governing its Senior Facilities which restricts its ability to make dividends and certain restricted payments, including payments to Hertz Holdings for share repurchases. Transactions with Affiliates Old Hertz Holdings and Hertz entered into a master loan agreement in 2014. In October 2015, Hertz paid a non-cash dividend to Hertz Investors, Inc. consisting of the full rights to a receivable due from Old Hertz Holdings under the Master Loan in the amount of $365 million plus accrued interest. Hertz Investors, Inc. declared and paid the same dividend to Old Hertz Holdings; thereby settling the amount due to Hertz at the time. In November 2015, Old Hertz Holdings signed a new master loan agreement with Hertz for a facility size of $650 million with an expiration in November 2016 (the "New Master Loan"). There was $345 million due to Hertz under the New Master Loan at December 31, 2015, representing advances under the New Master Loan and any accrued but unpaid interest. Prior to the Spin-Off on June 30, 2016, Hertz paid a non-cash dividend to Hertz Investors, Inc. consisting of the full rights to the receivable due from Old Hertz Holdings under the New Master Loan in the amount of $334 million plus accrued interest. Hertz Investors, Inc. declared and paid the same dividend to Old Hertz Holdings; thereby settling the amount due to Hertz. On June 30, 2016, Hertz Holdings signed a master loan agreement with Hertz for a facility size of $425 million with an expiration in June 2017 (the "Master Loan"). The interest rate is based on the U.S. Dollar LIBOR rate plus a margin. As of December 31, 2016 , there was $102 million outstanding under the Master Loan, representing advances under the New Master Loan and any accrued but unpaid interest. At December 31, 2016 Hertz Holdings has a receivable due from affiliate in the amount of $65 million which represents Hertz's tax related liability to Hertz Holdings. The above amounts are included in investments in subsidiaries in the accompanying parent-only balance sheets of Hertz Holdings.</t>
  </si>
  <si>
    <t>SCHEDULE II VALUATION AND QUALIFYING ACCOUNTS</t>
  </si>
  <si>
    <t>Valuation and Qualifying Accounts [Abstract]</t>
  </si>
  <si>
    <t>SCHEDULE II VALUATION AND QUALIFYING ACCOUNTS HERTZ GLOBAL HOLDINGS, INC. AND SUBSIDIARIES THE HERTZ CORPORATION AND SUBSIDIARIES (In millions) Balance at Beginning of Period Additions Charged to Expense Translation Adjustments Deductions Balance at End of Period Receivables allowances: Year Ended December 31, 2016 $ 36 $ 51 $ (2 ) $ (43 ) (a) $ 42 Year Ended December 31, 2015 40 36 (1 ) (39 ) (a) 36 Year Ended December 31, 2014 42 38 (1 ) (39 ) (a) 40 Tax valuation allowances: Year Ended December 31, 2016 $ 148 $ 83 $ (1 ) $ — $ 230 Year Ended December 31, 2015 222 (47 ) (27 ) — 148 Year Ended December 31, 2014 262 16 (19 ) (37 ) 222 (a) Amounts written off, net of recoveries.</t>
  </si>
  <si>
    <t>Significant Accounting Policies (Policies)</t>
  </si>
  <si>
    <t>Principles of Consolidation</t>
  </si>
  <si>
    <t xml:space="preserve">Principles of Consolidation The consolidated financial statements of Hertz Global include the accounts of Hertz Global and its wholly owned and majority owned U.S. and international subsidiaries. The consolidated financial statements of Hertz include the accounts of Hertz and its wholly owned and majority owned U.S.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joint ventures using the equity method when it has significant influence but not control and is not the primary beneficiary. All significant intercompany transactions have been eliminated in consolidation. </t>
  </si>
  <si>
    <t>Use of Estimates and Assumptions</t>
  </si>
  <si>
    <t>Use of Estimates and Assumptions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solidated financial statements include depreciation of revenue earning vehicles, reserves for litigation and other contingencies, accounting for income taxes and related uncertain tax positions, pension and postretirement benefit costs, the fair value of assets and liabilities acquired in business combinations, the recoverability of long-lived assets, useful lives and impairment of long-lived tangible and intangible assets including goodwill, valuation of stock-based compensation, public liability and property damage reserves, reserves for restructuring, allowance for doubtful accounts, and fair value of financial instruments, among others .</t>
  </si>
  <si>
    <t>Revenue Earning Equipment and Property and Equipment</t>
  </si>
  <si>
    <t>Revenue Earning Vehicles Revenue earning vehicles are stated at cost, net of related discounts. Generally, holding periods range from six to thirty-six months . Incentives received from the manufacturers for purchases of vehicles reduce the capitalized cost. Generally, when revenue earning vehicles are acquired outside of a vehicle repurchase program, the Company estimates the period that the Company will hold the asset, primarily based on historical measures of the amount of rental activity (e.g., automobile mileage). The Company also estimates the residual value of the applicable revenue earning vehicles at the expected time of disposal. The residual values for rental vehicles are affected by many factors, including make, model and options, age, physical condition, mileage, sale location, time of the year and channel of disposition (e.g., auction, retail, dealer direct). Depreciation is recorded over the estimated holding period. Depreciation rates are reviewed on a quarterly basis based on management's ongoing assessment of present and estimated future market conditions, their effect on residual values at the time of disposal and the estimated holding periods. Market conditions for used vehicle sales can also be affected by external factors such as the economy, natural disasters, fuel prices, used vehicle supply levels and incentives offered by manufacturers of new vehicles. These key factors are considered when estimating future residual values and assessing depreciation rates. As a result of this ongoing assessment, the Company makes periodic adjustments to depreciation rates of revenue earning vehicles in response to changing market conditions. Upon disposal of revenue earning vehicles, depreciation expense is adjusted for the difference between the net proceeds received and the remaining net book value. For vehicles acquired under the Company's vehicle repurchase programs ("program vehicles"), the manufacturers agree to repurchase program vehicles at a specified price or guarantee the depreciation rate on the vehicles during established repurchase or auction periods, subject to, among other things, certain vehicle condition, mileage and holding period requirements. Guaranteed depreciation programs guarantee on an aggregate basis the residual value of the program vehicle upon sale according to certain parameters which include the holding period, mileage and condition of the vehicles. The Company records a provision for excess mileage and vehicle condition, as necessary, during the holding period. These repurchase and guaranteed depreciation programs limit the Company's residual risk with respect to program vehicles and allow us to determine depreciation expense in advance, however, typically the acquisition cost is higher for these program vehicles. Donlen's revenue earning vehicles are leased under long term agreements with its customers. These leases contain provisions whereby Donlen has a contracted residual value guaranteed by the lessee, such that it does not experience any gains or losses on the disposal of these vehicles. Donlen accounts for its lease contracts using the appropriate lease classifications. The Company continually evaluates revenue earning vehicles to determine whether events or changes in circumstances have occurred that may warrant revision of the estimated useful life or whether the vehicle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Property and Equipment Property and equipment are stated at cost and are depreciated utilizing the straight-line method over the estimated useful lives of the related assets. Useful lives are as follows: Buildings 5 to 50 years Furniture and fixtures 1 to 15 years Service vehicles and equipment 1 to 13 years Leasehold improvements The lesser of the economic life or the lease term The Company follows the practice of charging maintenance and repairs, including the cost of minor replacements, to maintenance expense. Costs of major replacements of units of property are capitalized to property and equipment accounts and depreciated. Property and Equipment Property and equipment are stated at cost and are depreciated utilizing the straight-line method over the estimated useful lives of the related assets. Useful lives are as follows: Buildings 5 to 50 years Furniture and fixtures 1 to 15 years Service vehicles and equipment 1 to 13 years Leasehold improvements The lesser of the economic life or the lease term The Company follows the practice of charging maintenance and repairs, including the cost of minor replacements, to maintenance expense. Costs of major replacements of units of property are capitalized to property and equipment accounts and depreciated.</t>
  </si>
  <si>
    <t>Self-insured Liabilities</t>
  </si>
  <si>
    <t>Self-insured Liabilities Self-insured liabilities in the accompanying consolidated balance sheets include public liability, property damage, liability insurance supplement, personal accident insurance, and personal effects coverage claims for which the Company is self-insured. These represent an estimate for both reported accident claims not yet paid, and claims incurred but not yet reported and are recorded on a non-discounted basis. Reserve requirements are based on rental volume and actuarial evaluations of historical accident claim experience and trends, as well as future projections of ultimate losses, expenses, premiums and administrative cost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t>
  </si>
  <si>
    <t>Defined Benefit Pension Plans and Other Employee Benefits</t>
  </si>
  <si>
    <t>Defined Benefit Pension Plans and Other Employee Benefits The Company has defined benefit plans worldwide. The Company also participates in multi-employer defined benefit plans for which Hertz is not the sponsor. For the Company sponsored plans, the relevant accounting guidance requires that management make certain assumptions relating to discount rates, salary growth, long-term return on plan assets, retirement rates, mortality rates and other factors. The Company believes that the accounting estimates related to its pension are critical accounting estimates, because they are susceptible to change from period to period based on the performance of plan assets, actuarial valuations, market conditions and contracted benefit changes. The various employee-related actuarial assumptions (e.g., retirement rates, mortality rates and salary growth) used in determining pension costs and plan liabilities are reviewed periodically by management, assisted by the enrolled actuary, and updated as warranted. The discount rate used to value the pension liabilities and related expenses and the expected rate of return on plan assets are the two most critical assumptions impacting pension expense. The discount rate used is a market based spot rate as of the valuation date. For the expected return on assets assumption, the Company uses a forward looking rate that is based on the expected return for each asset class (including the value added by active investment management), weighted by the target asset allocation. Actual results may differ substantially from the estimates that were based on the critical assumptions. The Company uses a December 31 measurement date for all of the plans. The Company utilizes fair value to calculate the market-related value of pension assets for the U.S. Plan for purposes of determining the expected return on plan assets and accounting for asset gains and losses. Actual results that differ from the Company's assumptions are accumulated and amortized over future periods and, therefore, generally affect its recognized expense in such future periods. Significant differences in actual experience or significant changes in assumptions would affect the Company's pension costs and obligations. The Company recognizes the funded status of each defined benefit pension plan in the consolidated balance sheet. Each overfunded plan is recognized as an asset, and each underfunded plan is recognized as a liability. Pension plan liabilities are revalued annually based on updated assumptions and information about the individuals covered by the plan. For pension plans, if accumulated actuarial gains and losses are in excess of a 10 percent corridor, the excess is amortized on a straight-line basis over the average remaining service period of active participants. Prior service cost and the transition asset are amortized on a straight-line basis from the date recognized over the average remaining service period of active participants. The Company maintains reserves for employee medical claims, up to its insurance stop-loss limit, and workers’ compensation claims. These are regularly evaluated and revised, as needed, based on a variety of information, including historical experience, actuarial estimates and current employee statistics.</t>
  </si>
  <si>
    <t>Recoverability of Goodwill and Intangible Assets</t>
  </si>
  <si>
    <t>Recoverability of Goodwill and Indefinite-lived Intangible Assets On an annual basis and at interim periods when circumstances require as a result of a triggering event, the Company tests the recoverability of its goodwill and indefinite-lived intangible assets by performing an impairment analysis. The Company utilizes the two-step impairment analysis for goodwill and elects not to use the qualitative assessment or “step zero” approach. In the two-step impairment analysis for goodwill, the Company compares the carrying value of each identified reporting unit to its fair value. A reporting unit is an operating segment or a business one level below that operating segment (the component level) if discrete financial information is prepared and regularly reviewed by segment management.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implied fair value. The fair values of the reporting units are estimated using the net present value of discounted cash flows generated by each reporting unit and incorporate various assumptions related to discount rates, growth rates, cash flow projections, tax rates and terminal value rates specific to the reporting unit to which they are applied. Discount rates are set by using the Weighted Average Cost of Capital (“WACC”) methodology. The Company’s discounted cash flows are based upon reasonable and appropriate assumptions, which are weighted for their likely probability of occurrence, about the underlying business activities of the Company’s reporting units.</t>
  </si>
  <si>
    <t>Long-lived Assets, Including Finite-lived Intangible Assets</t>
  </si>
  <si>
    <t>Long-lived Assets, Including Finite-lived Intangible Assets Finite-lived intangible assets include concession agreements, technology, customer relationships and other intangibles. Long-lived assets and intangible assets with finite lives, including technology-related intangibles, are amortized using the straight-line method over the estimated economic lives of the assets, which range from one to fifty years and two to fifteen years, respectively. Long-lived assets and intangible assets with finite lives, are reviewed for impairment whenever events or changes in circumstances indicate that the carrying value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value or estimated fair value less costs to sell.</t>
  </si>
  <si>
    <t>Financial Instruments 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financial instruments. Financial instruments are viewed as risk management tools and have not been used for speculative or trading purposes. In addition, financial instruments are entered into with a diversified group of major financial institutions in order to manage the Company's exposure to counterparty nonperformance on such instruments. The Company measures all financial instruments at their fair value and does not offset the derivative assets and liabilities in its accompanying consolidated balance sheets. As the Company does not have financial instruments that are designated and qualify as hedging instruments, the changes in their fair value are recognized currently in the Company's operating results.</t>
  </si>
  <si>
    <t>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The Company has estimated the fair value of options issued at the date of grant using a Black-Scholes option-pricing model, which includes assumptions related to volatility, expected life, dividend yield and risk-free interest rate. The Company accounts for restricted stock unit and performance stock unit awards as equity classified awards. For restricted stock units the expense is based on the grant-date fair value of the stock and the number of shares that vest, recognized over the service period. For performance stock units the expense is based on the grant-date fair value of the stock, recognized over a two to four year service period depending upon the applicable performance condition. For performance stock units, the Company re-assesses the probability of achieving the applicable performance condition each reporting period and adjusts the recognition of expense accordingly.</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is recognized in the statement of operations in the period that includes the enactment date. Valuation allowances are recorded to reduce deferred tax assets when it is more likely than not that a tax benefit will not be realized. Subsequent changes to enacted tax rates and changes to the global mix of operating results will result in changes to the tax rates used to calculate deferred taxes and any related valuation allowances. Provisions are not made for income taxes on undistributed earnings of international subsidiaries that are intended to be indefinitely reinvested outside the United States or are expected to be remitted free of taxes. Future distributions, if any, from these international subsidiaries to the United States or changes in U.S. tax rules may require recording a tax on these amounts. The Company has recorded a deferred tax asset for unutilized net operating loss carryforwards in various tax jurisdictions. Upon utilization, the taxing authorities may examine the positions that led to the generation of those net operating losses. If the utilization of any of those losses are disallowed a deferred tax liability may have to be recorded.</t>
  </si>
  <si>
    <t>Revenue Recognition</t>
  </si>
  <si>
    <t>Revenue Recognition The Company reports revenues net of any taxes or non-concession fees collected from customers on behalf of governmental authorities. Vehicle Rental Operations The Company derives revenue through rental activities by the operations and licensing of the Hertz, Dollar, and Thrifty brands under franchise agreements. The Company also derives revenue from other forms of rental related activities, such as sales of loss damage waivers, insurance products, fuel and fuel service charges, navigation units and other consumable items. Revenue is recognized when persuasive evidence of an arrangement exists, the services have been rendered to customers, the pricing is fixed or determinable and collection is reasonably assured. Franchise fees are based on a percentage of net sales of the franchised business and are recognized as earned and when collectability is reasonably assured. Initial franchise fees are recorded as deferred income when received and are recognized as revenue when all material services and conditions related to the franchise fee have been substantially performed. Renewal franchise fees are recognized as revenue when the license agreements are effective and collectability is reasonably assured. Revenue and expenses associated with gasoline, vehicle licensing and airport concessions are recorded on a gross basis within revenue and operating expenses. Fleet Leasing and Management Operations Each customer contract is considered a standalone agreement and leasing revenue is recognized ratably over the contract life. Administration fees and service revenue attributable to the Company's Donlen operations, net of any fees collected from customers on behalf of third party service providers, are recognized as services are rendered and any subscription fees are recognized ratably over the subscription life.</t>
  </si>
  <si>
    <t>Cash and Cash Equivalents</t>
  </si>
  <si>
    <t xml:space="preserve">Cash and Cash Equivalents Cash and cash equivalents include cash on hand and highly liquid investments with an original maturity of three months or less. </t>
  </si>
  <si>
    <t>Restricted Cash and Cash Equivalents</t>
  </si>
  <si>
    <t xml:space="preserve">Restricted Cash and Cash Equivalents Restricted cash and cash equivalents includes cash and cash equivalents that are not readily available for use in the Company's operating activities. Restricted cash and cash equivalents are primarily comprised of proceeds from the disposition of vehicles pledged under the terms of vehicle debt financing arrangements, cash utilized as credit enhancement under those arrangements, and certain cash accounts supporting regulatory reserve requirements related to the Company's self-insurance. These funds are primarily held in demand deposit accounts or in highly rated money market funds with investments primarily in government and corporate obligations. </t>
  </si>
  <si>
    <t>Receivables</t>
  </si>
  <si>
    <t>Receivables Receivables are stated net of allowances and primarily represent credit extended to vehicle manufacturers and customers that satisfy defined credit criteria. The estimate of the allowance for doubtful accounts is based on the Company's historical experience and its judg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direct vehicle and operating" in the accompanying consolidated statements of operations.</t>
  </si>
  <si>
    <t>Acquisitions</t>
  </si>
  <si>
    <t>Acquisitions The Company records acquisitions resulting in the consolidation of an enterprise using the acquisition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identifiable assets acquired and liabilities assumed is recorded as goodwill. If the assets acquired, net of liabilities assumed, are greater than the purchase price paid then a bargain purchase has occurred and the Company will recognize the gain immediately in its operating results. Among other sources of relevant information, the Company may use independent appraisals and actuarial or other valuations to assist in determining the estimated fair values of the assets and liabilities. Various assumptions are used in the determination of these estimated fair values including discount rates, market and volume growth rates, expected royalty rates, EBITDA margins and other prospective financial information. Transaction costs associated with acquisitions are expensed as incurred.</t>
  </si>
  <si>
    <t>Divestitures</t>
  </si>
  <si>
    <t>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each reporting period until disposed. When the divestiture represents a strategic shift that has (or will have) a major effect on the Company's operations and financial results, the disposal is presented as a discontinued operation.</t>
  </si>
  <si>
    <t>Fair Value Measurements Generally accepted accounting principles define fair value as the price that would be received to sell an asset or be paid to transfer a liability in an orderly transaction between market participants at the measurement date (exit price) and establishes a fair value hierarchy that prioritizes the inputs used to measure fair value using the following definitions (from highest to lowest priority): Level 1 - Unadjusted quoted prices in active markets that are accessible at the measurement date for identical, unrestricted assets or liabilities.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Level 3 - Prices or valuation techniques requiring inputs that are both significant to the fair value measurement and unobservable.</t>
  </si>
  <si>
    <t>Environmental Liabilities</t>
  </si>
  <si>
    <t>Environmental Liabilities The use of automobiles and other vehicles is subject to various governmental controls designed to limit environmental damage, including those caused by emissions and noise. Generally, these controls are met by the manufacturer, except in the case of occasional vehicle failure requiring repair. Liabilities for these expenditures are recorded at undiscounted amounts when it is probable that obligations have been incurred and the amounts can be reasonably estimated.</t>
  </si>
  <si>
    <t>Asset Retirement Obligations</t>
  </si>
  <si>
    <t>Asset Retirement Obligations The Company maintains a liability for asset retirement obligations. Asset retirement obligations are legal obligations to perform certain activities in connection with the retirement, disposal or abandonment of long-lived assets. The Company’s asset retirement obligations are primarily related to the removal of gasoline storage tanks and the restoration of its rental facilities. The asset retirement obligations are measured at discounted fair values at the time the liability is incurred. Accretion expense is recognized as an operating expense using the credit-adjusted risk-free interest rate in effect when the liability was recognized. The associated asset retirement obligations are capitalized as part of the carrying amount of the long-lived asset and depreciated over the estimated remaining useful life of the asset.</t>
  </si>
  <si>
    <t>Foreign Currency Translation and Transactions</t>
  </si>
  <si>
    <t>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loss” in the equity section of the accompanying consolidated balance sheets. Foreign currency exchange rate gains and losses resulting from transactions are included in the Company's operating results.</t>
  </si>
  <si>
    <t>Advertising</t>
  </si>
  <si>
    <t>Advertising Advertising and sales promotion costs are expensed the first time the advertising or sales promotion takes place. Advertising costs are reflected as a component of “Selling, general and administrative” in the accompanying consolidated statements of operations and for the years ended December 31, 2016, 2015 and 2014 were $159 million , $167 million , and $196 million , respective</t>
  </si>
  <si>
    <t>Concentration of Credit Risk</t>
  </si>
  <si>
    <t>Concentration of Credit Risk The Company's cash and cash equivalents are invested in various investment grade institutional money market accounts and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the risk across multiple counterparties and monitoring the risk profiles of these counterparties. In addition, the Company has credit risk from financial instruments used in hedging activities. The Company limits exposure relating to financial instruments by diversifying the financial instruments among various counterparties, which consist of major financial institutions.</t>
  </si>
  <si>
    <t>Recent Issued Accounting Pronouncements</t>
  </si>
  <si>
    <t>Recently Issued Accounting Pronouncements Adopted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Company adopted this guidance prospectively on January 1, 2016 in accordance with the effective date. Adoption of this new guidance did not impact the Company’s financial position, results of operations or cash flows. Amendments to the Consolidation Analysis In February 2015, the FASB issued guidance that changes the analysis that a reporting entity must perform to determine whether it should consolidate certain types of legal entities. The Company adopted this guidance retrospectively on January 1, 2016, in accordance with the effective date. Adoption of this new guidance did not impact the Company’s financial position, results of operations or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nd other revolving debt arrangements may be deferred and presented as an asset. The Company adopted this guidance retrospectively on January 1, 2016 in accordance with the effective date. Adoption of this guidance required the Company to reclassify $73 million of debt issuance costs from prepaid expenses and other assets to debt in its consolidated balance sheet as of December 31, 2015. Adoption of this new guidance did not impact the Company’s results of operations or cash flows.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guidance prospectively on January 1, 2016, in accordance with the effective date. Adoption of this new guidance did not impact the Company’s financial position, results of operations or cash flows. Simplifying the Accounting for Measurement Period Adjustments for Business Combinations In September 2015, the FASB issued guidance that requires adjustments to provisional amounts during the measurement period of a business combination to be recognized in the reporting period in which the adjustments are determined, rather than retrospectively. The Company adopted this guidance prospectively on January 1, 2016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rom customers for the transfer of goods or services equal to the amount that it expects to be entitled to receive for those goods or services. The new principles-based revenue recognition model requires an entity to perform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provisions, such as collectability and variable consideration. The guidance will impact the Company’s accounting for certain contracts and its Hertz Gold Plus Rewards liability. Upon adoption, each transaction which generates Hertz Gold Plus Rewards points will result in the deferral of revenue; the associated revenue will be recognized at the time when the customer redeems the reward points. Currently the Company records an expense associated with the incremental cost of providing the rental when the reward points are earned.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originally issued, the guidance is effective for annual reporting periods beginning after December 15, 2016, including interim periods within those reporting periods. In July 2015, the FASB deferred the effective date of the guidance until annual and interim reporting periods beginning after December 15, 2017. In March 2016, the FASB issued clarifying guidance on assessing whether an entity is a principal or an agent in a revenue transaction, which impacts whether an entity reports revenue on a gross or net basis. In April 2016, the FASB issued guidance that reduces the complexity of identifying performance obligations and clarifies the implementation guidance on licensing for intellectual property. In May 2016, the FASB issued guidance that clarifies the collectability criterion, the presentation of sales taxes, and noncash consideration, and provides additional implementation practical expedients. The Company is in the process of determining the method of adoption and assessing the overall impact of adopting this guidance on its financial position, results of operations and cash flows. Recognition and Measurement of Financial Assets and Financial Liabilities In January 2016, the FASB issued guidance that makes several changes to the manner in which financial assets and liabilities are accounted for, including, among other things, a requirement to measure most equity investments at fair value with changes in fair value recognized in net income (with the exception of investments that are consolidated or accounted for using the equity method or a fair value practicability exception), and amends certain disclosure requirements related to fair value measurements and financial assets and liabilities. This guidance is effective for annual periods beginning after December 15, 2017 and interim periods within those annual periods using a modified retrospective transition method for most of the requirements. Based on current operations, adoption of this guidance is not expected to have a material impact on the Company’s financial position, results of operations or cash flows. Leases In February 2016, the FASB issued guidance that replaces the existing lease guidance. The new guidance establishes a right-of-use (“ROU”) model that requires a lessee to record a ROU asset and lease liability on the balance sheet for all leases with terms longer than 12 months. The guidance will impact the Company's accounting for leases of the Company's rental locations, as the Company owns approximately 3% of the locations from which it operates its vehicle rental business, in addition to leases of other asset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For lessors, the guidance modifies classification criteria and accounting for sales-type and direct financing leases and requires a lessor to derecognize the carrying value of the leased asset that is considered to have been transferred to a lessee and record a lease receivable and residual asset. This guidance is effective for annual periods beginning after December 15, 2018 and interim periods within those annual periods using a modified retrospective transition approach. A modified retrospective transition approach is required for both lessees and lessors for existing leases at, or entered into after, the beginning of the earliest comparative period presented in the financial statements, with certain practical expedients available. The Company is in the process of assessing the overall impact of adopting this guidance on its financial position, results of operations and cash flows. Simplifying the Transition to the Equity Method of Accounting In March 2016, the FASB issued guidance that eliminates the requirement to apply the equity method of accounting retrospectively when significant influence over a previously held investment is obtained. Rather, the guidance requires the investor to add the cost of acquiring the additional interest in the investee to the current basis of the investor’s previously held interest and adopt the equity method of accounting as of the date the investment becomes qualified for equity method of accounting. This guidance is effective prospectively for annual periods beginning after December 15, 2016 and interim periods within those annual periods. The adoption of this guidance is not expected to impact the Company’s financial position, results of operations or cash flows. Improvements to Employee Share-Based Payment Accounting In March 2016, the FASB issued guidance that simplifies several areas of employee share-based payment accounting, including income taxes, forfeitures, minimum statutory withholding requirements, and classifications within the statement of cash flows. Most significantly, the new guidance eliminates the need to track tax “windfalls” in a separate pool within additional paid-in capital; instead, excess tax benefits and tax deficiencies will be recorded within income tax expense. This will result in the Company reclassifying excess tax benefits from additional paid-in capital to retained earnings on the balance sheet. The new guidance also gives entities the ability to elect whether to estimate forfeitures or account for them as they occur. Different adoption methods are required for the various aspects of the new guidance, including the retrospective, modified retrospective and prospective approaches, effective for annual periods beginning after December 15, 2016 and interim periods within those annual periods. Adoption of the requirements within this guidance related to forfeitures, minimum statutory withholding requirements, and classifications within the statement of cash flows is not expected to have a material impact on the Company's financial condition, results of operations or cash flows. The impact of the elimination of the tax "windfalls" within this guidance is expected to result in an increase to deferred tax assets of approximately $46 million with a corresponding decrease to accumulated deficit in the Company's consolidated balance sheets as of the adoption date and is not expected to impact the Company's financial position, results of operations or cash flows. Measurement of Credit Losses on Financial Instruments In June 2016, the FASB issued guidance that sets forth a current expected credit loss (“CECL”) impairment model for financial assets, which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is guidance is effective for annual periods beginning after December 15, 2019 and interim periods within those annual periods using a modified retrospective transition method. Adoption of this guidance is not expected to have a material impact on the Company's financial position, results of operations or cash flows. Classification of Certain Cash Receipts and Cash Payments In August 2016, the FASB issued guidance that addresses the treatment of certain transactions in statements of cash flow, with the objective of reducing the existing diversity in practice in how certain cash receipts and cash payments are presented and classified. These items include debt prepayment or debt extinguishment costs, proceeds from the settlement of life insurance claims, proceeds from the settlement of corporate-owned life insurance policies, and distributions received from equity method investees. The guidance is effective for annual periods beginning after December 15, 2017 and interim periods within those annual periods using the retrospective transition method. The Company is in the process of assessing the potential impacts of adopting this guidance on its presentation of cash flows. Tax Consequences of Intra-Entity Transfers of Assets Other Than Inventory In October 2016, the FASB issued guidance that requires the tax consequences of intra-entity asset transfers, other than intra-entity asset transfers of inventory, to be recognized when the transfers occur although the profits on the sales of the assets are eliminated in consolidation. Current guidance requires the tax effects of the transfer be recognized later when the assets are sold to a third party or otherwise disposed of. Under the new guidance, the seller's tax expense on the profit and the buyer's deferred tax benefit on the increased tax basis are recognized within the consolidated group when the transfers occur. The guidance is effective for annual periods beginning after December 15, 2017 and interim periods within those annual periods using a modified retrospective transition method. The Company is in the process of assessing the potential impacts of adopting this guidance on its financial position, results of operations, and cash flows. Interests Held Through Related Parties That Are Under Common Control In October 2016, the FASB issued guidance that addresses implementation issues with the consolidation guidance it issued in February 2015. The guidance addresses questions on how a single decision maker should treat indirect interests held by its related parties when the decision maker and its related parties are under common control. The guidance is effective for annual periods beginning after December 15, 2016 and interim periods within those annual periods and should be adopted with the related consolidation guidance issued in February 2015. Adoption of this guidance is not expected to have a material impact on the Company's financial position, results of operations or cash flows. Restricted Cash In November 2016, the FASB issued guidance that clarifies existing guidance on the classification and presentation of restricted cash in the statement of cash flows. The guidance requires entities to include restricted cash and restricted cash equivalents in its cash and cash equivalents balances in the statement of cash flows. Under current guidance, the Company presents these transfers within the cash flows from investing section in its consolidated statements of cash flows. The guidance is effective for annual periods beginning after December 15, 2017 and interim periods within those annual periods using a retrospective transition method. The Company is in the process of assessing the overall impact of adopting this guidance on its presentation of cash flows.</t>
  </si>
  <si>
    <t>Significant Accounting Policies (Tables)</t>
  </si>
  <si>
    <t>Schedule of Estimated Useful Lives of Depreciable Assets</t>
  </si>
  <si>
    <t>Useful lives are as follows: Buildings 5 to 50 years Furniture and fixtures 1 to 15 years Service vehicles and equipment 1 to 13 years Leasehold improvements The lesser of the economic life or the lease term</t>
  </si>
  <si>
    <t>Discontinued Operations (Tables)</t>
  </si>
  <si>
    <t>Income Statement, Balance Sheet and Additional Disclosures by Disposal Groups, Including Discontinued Operations [Line Items]</t>
  </si>
  <si>
    <t>The following table summarizes the results of the equipment rental business and certain parent legal entities which are presented as discontinued operations. The operations that are discontinued are comprised of Old Hertz Holdings' Worldwide Equipment Rental segment as well as certain parent entities that were presented as part of corporate operations prior to the Spin-Off. Years Ended December 31, (In millions) 2016 2015 2014 Total revenues $ 677 $ 1,518 $ 1,571 Direct operating expenses 366 841 856 Depreciation of revenue earning equipment and lease charges, net 181 329 329 Selling, general and administrative 123 172 152 Interest expense, net (1) 17 23 31 Other (income) expense, net (1 ) (56 ) (5 ) Income (loss) from discontinued operations before income taxes (9 ) 209 208 (Provision) benefit for taxes on discontinued operations (8 ) (51 ) (76 ) Net income (loss) from discontinued operations $ (17 ) $ 158 $ 132 (1) In addition to interest expense directly associated with Herc Holdings, the Company allocated all interest expense associated with the Senior ABL Facility to discontinued operations as this debt was repaid in connection with the Spin-Off in accordance with requirements as disclosed in Note 7 , " Debt ". For the year s ended December 31, 2016, 2015 and 2014 , the amount allocated was $5 million , $13 million and $14 million , respectively. The carrying amounts of the major classes of assets and liabilities of discontinued operations as of December 31, 2015 consisted of the following: (In millions) December 31, 2015 ASSETS Cash and cash equivalents $ 12 Restricted cash and cash equivalents 16 Receivables, net of allowance 288 Inventories, net 22 Prepaid expenses and other assets 36 Revenue earning equipment, net 2,382 Property and other equipment, net 246 Other intangible assets, net 300 Goodwill 93 Total assets of discontinued operations $ 3,395 LIABILITIES Accounts payable $ 109 Accrued liabilities and other 71 Accrued taxes, net 273 Debt 64 Public liability and property damage 8 Deferred income taxes, net 709 Total liabilities of discontinued operations $ 1,234</t>
  </si>
  <si>
    <t>The following table summarizes the results of the equipment rental business which is presented as discontinued operations. The operations of Hertz that are discontinued are comprised of the Company's former Worldwide Equipment Rental segment. Years Ended December 31, (In millions) 2016 2015 2014 Total revenues $ 677 $ 1,518 $ 1,571 Direct operating expenses 366 841 856 Depreciation of revenue earning equipment and lease charges, net 181 329 329 Selling, general and administrative 124 172 152 Interest expense, net (1) 13 20 24 Other (income) expense, net (1 ) (56 ) (5 ) Income (loss) from discontinued operations before income taxes (6 ) 212 215 (Provision) benefit for taxes on discontinued operations (9 ) (51 ) (79 ) Net income (loss) from discontinued operations $ (15 ) $ 161 $ 136 (1) In addition to interest expense directly associated with Herc Holdings, the Company allocated all interest expense associated with the Senior ABL Facility to discontinued operations as this debt was repaid in connection with the Spin-Off in accordance with requirements as disclosed in Note 7 , " Debt ". For the years ended December 31, 2016, 2015 and 2014 , the amount allocated was $5 million , $13 million and $14 million , respectively. The carrying amounts of the major classes of assets and liabilities of discontinued operations as of December 31, 2015 consisted of the following: (In millions) December 31, 2015 ASSETS Cash and cash equivalents $ 5 Restricted cash and cash equivalents 16 Receivables, net of allowance 288 Inventories, net 22 Prepaid expenses and other assets 38 Revenue earning equipment, net 2,382 Property and other equipment, net 246 Other intangible assets, net 300 Goodwill 93 Total assets of discontinued operations $ 3,390 LIABILITIES Accounts payable $ 109 Accrued liabilities and other 71 Accrued taxes, net 273 Debt 64 Public liability and property damage 8 Deferred income taxes, net 775 Total liabilities of discontinued operations $ 1,300</t>
  </si>
  <si>
    <t>Acquisitions and Divestitures (Tables)</t>
  </si>
  <si>
    <t>Schedule of Recognized Identified Assets Acquired and Liabilities Assumed</t>
  </si>
  <si>
    <t>The purchase price was allocated as follows: (In millions) U.S. Rental Car Revenue earning vehicles $ 43 Property and equipment 1 Other intangible assets 7 Goodwill 11 Total $ 62 The purchase price was allocated as follows: (In millions) U.S. Rental Car Revenue earning vehicles $ 71 Property and equipment 6 Other intangible assets 9 Goodwill 1 Total $ 87</t>
  </si>
  <si>
    <t>Revenue Earning Vehicles (Tables)</t>
  </si>
  <si>
    <t>Components of Revenue Earning Vehicles</t>
  </si>
  <si>
    <t>The components of revenue earning vehicles, net are as follows: December 31, (In millions) 2016 2015 Revenue earning vehicles $ 13,287 $ 13,242 Less: Accumulated depreciation (2,678 ) (2,631 ) 10,609 10,611 Revenue earning vehicles held for sale, net 209 135 Revenue earning vehicles, net $ 10,818 $ 10,746</t>
  </si>
  <si>
    <t>Depreciation of revenue earning equipment and lease charges</t>
  </si>
  <si>
    <t>Depreciation of revenue earning vehicles and lease charges, net includes the following: Years Ended December 31, (In millions) 2016 2015 2014 Depreciation of revenue earning vehicles $ 2,359 $ 2,272 $ 2,449 (Gain) loss on disposal of revenue earning vehicles (a) 172 89 176 Rents paid for vehicles leased 70 72 80 Depreciation of revenue earning vehicles and lease charges, net $ 2,601 $ 2,433 $ 2,705 (a) (Gain) loss on disposal of revenue earning vehicles by segment is as follows: Years Ended December 31, (In millions) 2016 2015 2014 U.S. Rental Car (i) $ 177 $ 97 $ 178 International Rental Car (5 ) (8 ) (2 ) Total $ 172 $ 89 $ 176 (i) Includes costs associated with the Company's U.S. vehicle sales operations of $109 million , $105 million and $32 million for the years ended December 31, 2016, 2015 and 2014, respectively.</t>
  </si>
  <si>
    <t>Impact of depreciation rate changes</t>
  </si>
  <si>
    <t>The impact of depreciation rate changes is as follows: Increase (decrease) Years Ended December 31, (In millions) 2016 2015 2014 U.S. Rental Car $ 141 $ 101 $ 167 International Rental Car 4 (1 ) (3 ) Total $ 145 $ 100 $ 164</t>
  </si>
  <si>
    <t>Goodwill and Other Intangible Assets (Tables)</t>
  </si>
  <si>
    <t>Summary of changes in goodwill, by segment</t>
  </si>
  <si>
    <t>The following summarizes the changes in the Company's goodwill, by segment: (In millions) U.S. Rental Car International Rental Car All Other Operations Total Balance as of January 1, 2016 Goodwill $ 1,028 $ 244 $ 35 $ 1,307 Accumulated impairment losses — (46 ) — (46 ) 1,028 198 35 1,261 Impairment losses during the period — (172 ) — (172 ) Other changes during the period (a) — (7 ) (1 ) (8 ) — (179 ) (1 ) (180 ) Balance as of December 31, 2016 Goodwill 1,028 237 34 1,299 Accumulated impairment losses — (218 ) — (218 ) $ 1,028 $ 19 $ 34 $ 1,081 (In millions) U.S. Rental Car International Rental Car All Other Operations Total Balance as of January 1, 2015 Goodwill $ 1,025 $ 248 $ 35 $ 1,308 Accumulated impairment losses — (46 ) — (46 ) 1,025 202 35 1,262 Goodwill acquired during the period 3 — — 3 Other changes during the period (a) — (4 ) — (4 ) 3 (4 ) — (1 ) Balance as of December 31, 2015 Goodwill 1,028 244 35 1,307 Accumulated impairment losses — (46 ) — (46 ) $ 1,028 $ 198 $ 35 $ 1,261 (a) The change in the International Rental Car segment and All Other Operations segment primarily consists of foreign currency exchange rate adjustments.</t>
  </si>
  <si>
    <t>Schedule of components of other intangible assets by major classes</t>
  </si>
  <si>
    <t>Additionally, the Company determined that the international tradename’s adjusted fair value of $4 million should be amortized over its remaining life through the planned date of the Spin-off, and reclassified it to a finite-lived intangible asset. December 31, 2015 (In millions) Gross Carrying Amount Accumulated Amortization Net Carrying Value Amortizable intangible assets: Customer-related $ 333 $ (283 ) $ 50 Concession rights 411 (144 ) 267 Technology-related intangibles (a) 283 (151 ) 132 Other (b) 81 (50 ) 31 Total 1,108 (628 ) 480 Indefinite-lived intangible assets: Tradename 3,020 — 3,020 Other (c) 22 — 22 Total 3,042 — 3,042 Total other intangible assets, net $ 4,150 $ (628 ) $ 3,522 (a) Technology-related intangibles include software not yet placed into service. (b) Other amortizable intangible assets primarily include the Donlen tradename and non-compete agreements. (c) Other indefinite-lived intangible assets primarily consist of reacquired franchise rights. Other intangible assets, net, consisted of the following major classes: December 31, 2016 (In millions) Gross Accumulated Net Amortizable intangible assets: Customer-related $ 333 $ (292 ) $ 41 Concession rights 408 (188 ) 220 Technology-related intangibles (a) 294 (168 ) 126 Other (b) 82 (59 ) 23 Total 1,117 (707 ) 410 Indefinite-lived intangible assets: Tradename 2,900 — 2,900 Other (c) 22 — 22 Total 2,922 — 2,922 Total other intangible assets, net $ 4,039 $ (707 ) $ 3,332</t>
  </si>
  <si>
    <t>Debt (Tables)</t>
  </si>
  <si>
    <t>Components of Debt</t>
  </si>
  <si>
    <t>Facility Weighted Average Interest Rate at December 31, 2016 Fixed or Floating Interest Rate Maturity December 31, December 31, Non-Vehicle Debt Senior Term Loan 3.50% Floating 6/2023 $ 697 $ — Senior RCF N/A Floating 6/2021 — — Senior Term Facility N/A N/A N/A — 2,062 Senior ABL Facility N/A N/A N/A — — Senior Notes (1) 6.07% Fixed 4/2018–10/2024 3,200 3,900 Promissory Notes 7.00% Fixed 1/2028 27 27 Other Non-Vehicle Debt 2.03% Fixed Various 10 2 Unamortized Debt Issuance Costs and Net (Discount) Premium (39 ) (44 ) Total Non-Vehicle Debt 3,895 5,947 Facility Weighted Average Interest Rate at December 31, 2016 Fixed or Floating Interest Rate Maturity December 31, December 31, Vehicle Debt HVF U.S. Vehicle Medium Term Notes HVF Series 2010-1 (2) 4.96% Fixed 2/2018 115 240 HVF Series 2011-1 (2) 3.51% Fixed 3/2017 115 230 HVF Series 2013-1 (2) 1.91% Fixed 8/2018 625 950 855 1,420 HVF II U.S. ABS Program HVF II U.S. Vehicle Variable Funding Notes HVF II Series 2013-A (2) 1.68% Floating 10/2017 1,844 980 HVF II Series 2013-B (2) 1.74% Floating 10/2017 626 1,308 HVF II Series 2014-A N/A N/A N/A — 1,737 2,470 4,025 HVF II U.S. Vehicle Medium Term Notes HVF II Series 2015-1 (2) 2.93% Fixed 3/2020 780 780 HVF II Series 2015-2 (2) 2.30% Fixed 9/2018 250 250 HVF II Series 2015-3 (2) 2.96% Fixed 9/2020 350 350 HVF II Series 2016-1 (2) 2.72% Fixed 3/2019 439 — HVF II Series 2016-2 (2) 3.25% Fixed 3/2021 561 — HVF II Series 2016-3 (2) 2.56% Fixed 7/2019 400 — HVF II Series 2016-4 (2) 2.91% Fixed 7/2021 400 — 3,180 1,380 Donlen ABS Program HFLF Variable Funding Notes HFLF Series 2013-2 (2) 1.77% Floating 9/2018 410 370 410 370 HFLF Medium Term Notes HFLF Series 2013-3 (5) 1.55% Floating 1/2017–5/2017 96 270 HFLF Series 2014-1 (5) 1.32% Floating 1/2017–12/2017 148 288 HFLF Series 2015-1 (5) 1.31% Floating 1/2017–11/2019 248 295 HFLF Series 2016-1 (5) 1.92% Floating 6/2017–4/2019 385 — 877 853 Other Vehicle Debt U.S. Vehicle RCF (3) 3.11% Floating 6/2021 193 — U.S. Vehicle Financing Facility N/A N/A N/A — 190 European Revolving Credit Facility 2.38% Floating 10/2017 147 273 European Vehicle Notes (4) 4.29% Fixed 1/2019–10/2021 677 464 European Securitization (2) 1.55% Floating 10/2018 312 267 Canadian Securitization (2) 1.92% Floating 1/2018 162 148 Australian Securitization (2) 3.14% Floating 7/2018 117 98 Brazilian Vehicle Financing Facility N/A N/A N/A — 7 New Zealand RCF 4.31% Floating 9/2018 41 — Capitalized Leases 2.50% Floating 1/2017–9/2020 244 362 1,893 1,809 Facility Weighted Average Interest Rate at December 31, 2016 Fixed or Floating Interest Rate Maturity December 31, December 31, Unamortized Debt Issuance Costs and Net (Discount) Premium (39 ) (34 ) Total Vehicle Debt 9,646 9,823 Total Debt $ 13,541 $ 15,770 N/A - Not Applicable (1) References to the "Senior Notes" include the series of Hertz's unsecured senior notes set forth on the table below. Outstanding principal amounts for each such series of the Senior Notes is also specified below: (In millions) Outstanding Principal Senior Notes December 31, 2016 December 31, 2015 4.25% Senior Notes due April 2018 $ 250 $ 250 7.50% Senior Notes due October 2018 — 700 6.75% Senior Notes due April 2019 450 1,250 5.875% Senior Notes due October 2020 700 700 7.375% Senior Notes due January 2021 500 500 6.25% Senior Notes due October 2022 500 500 5.50% Senior Notes due October 2024 800 — $ 3,200 $ 3,900 (2) Maturity reference is to the earlier "expected final maturity date" as opposed to the subsequent "legal final maturity date." The expected final maturity date is the date by which Hertz and investors in the relevant indebtedness expect the relevant indebtedness to be repaid. The legal final maturity date is the date on which the relevant indebtedness is legally due and payable. (3) Approximately $67 million of the aggregate maximum borrowing capacity under the U.S. Vehicle RCF is scheduled to expire in January 2018 . (4) References to the "European Vehicle Notes" include the series of HHN BV's (as defined below) unsecured senior notes (converted from Euros to U.S. dollars at a rate of 1.04 to 1) set forth on the table below. Outstanding principal amounts for each such series of the European Vehicle Notes is also specified below: (In millions) Outstanding Principal European Vehicles Notes December 31, 2016 December 31, 2015 4.375% Senior Notes due January 2019 $ 443 $ 464 4.125% Senior Notes due October 2021 234 — $ 677 $ 464 (5) In the case of the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January 2017.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 line amortization of the related notes from the initial maturity date through the expected final maturity date. The fair value of debt is estimated based on quoted market rates as well as borrowing rates currently available to the Company for loans with similar terms and average maturities (Level 2 inputs). As of December 31, 2016 As of December 31, 2015 (In millions) Nominal Unpaid Principal Balance Aggregate Fair Value Nominal Unpaid Principal Balance Aggregate Fair Value Non-vehicle Debt $ 3,934 $ 3,791 $ 5,991 $ 6,070 Vehicle Debt 9,685 9,670 9,857 9,854 Total $ 13,619 $ 13,461 $ 15,848 $ 15,924</t>
  </si>
  <si>
    <t>Schedule of extinguishment of debt</t>
  </si>
  <si>
    <t>ns. The following table reflects the amount of losses for each respective redemption/terminatio</t>
  </si>
  <si>
    <t>Components of maturities of debt</t>
  </si>
  <si>
    <t>es At December 31, 2016, prior to giving effect to the February 2017 amendments to certain facilities, the nominal amounts of maturities of debt for each of the years ending December 31 are as follow re. The following table reflects the nominal amounts of maturities of debt for each of the years ending December 31, as adjusted to reflect the impact of the February 2017 amendments</t>
  </si>
  <si>
    <t>Schedule of facilities available for the use of the company and its subsidiaries</t>
  </si>
  <si>
    <t>s of December 31, 2016 , and are presented net of any outstanding letters of cred</t>
  </si>
  <si>
    <t>Schedule of Debt Covenant Compliance Ratios</t>
  </si>
  <si>
    <t>nt. The amended financial covenant provides that Hertz’s consolidated first lien net leverage ratio, as defined in the Senior RCF Credit Agreement, as of the last day of any fiscal quarter (the "Covenant Leverage Ratio"), commencing with December 31, 2016, may not exceed the ratios indicated below</t>
  </si>
  <si>
    <t>Employee Retirement Benefits (Tables)</t>
  </si>
  <si>
    <t>Schedule or Description of Weighted Average Discount Rate</t>
  </si>
  <si>
    <t>The significant weighted-average assumptions used at the June 30, 2016 measurement date were as follows. Discount rate 3.5% Expected rate of return on plan assets 7.2% Average salary increase 4.3%</t>
  </si>
  <si>
    <t>Schedule of Net Funded Status</t>
  </si>
  <si>
    <t>The following tables set forth the funded status and the net periodic pension cost of the Hertz Retirement Plan and other U.S. based retirement plans, other postretirement benefit plans including health care and life insurance plans covering domestic (“U.S.”) employees and the retirement plans for international operations (“Non-U.S.”), together with amounts included in the accompanying consolidated balance sheets and statements of operations: Pension Benefits Postretirement U.S. Non-U.S. Benefits (U.S.) (In millions) 2016 2015 2016 2015 2016 2015 Change in Benefit Obligation Benefit obligation at January 1 $ 687 $ 726 $ 235 $ 274 $ 15 $ 15 Service cost 2 3 1 1 — — Interest cost 24 27 8 8 1 1 Employee contributions — — — — 1 — Plan curtailments (1 ) (1 ) — — — — Plan settlements (31 ) (21 ) — (6 ) — — Benefits paid (4 ) (29 ) (5 ) (5 ) (2 ) (1 ) Foreign currency exchange rate translation — — (37 ) (16 ) — — Actuarial loss (gain) 18 (18 ) 55 (22 ) — — Transfers in connection with the Spin-Off (157 ) — — — (1 ) — Other — — — 1 — — Benefit obligation at December 31 $ 538 $ 687 $ 257 $ 235 $ 14 $ 15 Change in Plan Assets Fair value of plan assets at January 1 $ 575 $ 619 $ 200 $ 212 $ — $ — Actual return on plan assets 48 (16 ) 25 4 — — Company contributions 6 22 4 5 1 1 Employee contributions — — — — 1 — Plan settlements (31 ) (21 ) — (6 ) — — Benefits paid (4 ) (29 ) (5 ) (5 ) (2 ) (1 ) Foreign currency exchange rate translation — — (36 ) (10 ) — — Transfers in connection with the Spin-Off (125 ) — — — — — Amounts associated with discontinued operations (yet to be transferred) (10 ) — — — — — Fair value of plan assets at December 31 $ 459 $ 575 $ 188 $ 200 $ — $ — Funded Status of the Plan Plan assets less than benefit obligation (1) $ (79 ) $ (112 ) $ (69 ) $ (35 ) $ (14 ) $ (15 ) (1) For 2015, the U.S. plan includes $19 million of projected benefit obligations recorded in the liabilities of discontinued operations in the accompanying consolidated balance sheets.</t>
  </si>
  <si>
    <t>Schedule of Defined Benefit Plan, Amounts Included in Financial Statements and Assumptions Used</t>
  </si>
  <si>
    <t xml:space="preserve"> Pension Benefits Postretirement U.S. Non-U.S. Benefits (U.S.) ($ in millions) 2016 2015 2016 2015 2016 2015 Amounts recognized in balance sheet: Prepaid expenses and other assets $ — $ — $ 1 $ 29 $ — $ — Accrued liabilities (1) $ (79 ) $ (112 ) $ (70 ) $ (64 ) $ (14 ) $ (15 ) Net obligation recognized in the balance sheet $ (79 ) $ (112 ) $ (69 ) $ (35 ) $ (14 ) $ (15 ) Prior service credit $ 1 $ 1 $ — $ — $ — $ — Net gain (loss) (87 ) (128 ) (66 ) (33 ) — 1 Accumulated other comprehensive gain (loss) (86 ) (127 ) (66 ) (33 ) — 1 Funded/(Unfunded) accrued pension or postretirement benefit 7 15 (3 ) (2 ) (14 ) (16 ) Net obligation recognized in the balance sheet $ (79 ) $ (112 ) $ (69 ) $ (35 ) $ (14 ) $ (15 ) Total recognized in other comprehensive (income) loss $ (41 ) $ 31 $ 33 $ (17 ) $ — $ — Total recognized in net periodic benefit cost and other comprehensive (income) loss $ (36 ) $ 27 $ 31 $ (20 ) $ 1 $ 1 Estimated amounts that will be amortized from accumulated other comprehensive (income) loss over the next fiscal year: Net loss $ (4 ) $ (8 ) $ (1 ) $ — $ — $ — Accumulated Benefit Obligation at December 31 $ 535 $ 683 $ 255 $ 234 N/A N/A Weighted-average assumptions as of December 31 Discount rate 4.0 % 4.3 % 2.5 % 3.6 % 3.9 % 4.2 % Expected return on assets 7.0 % 7.2 % 5.2 % 6.1 % N/A N/A Average rate of increase in compensation 4.3 % 4.3 % 2.8 % 2.6 % N/A N/A Initial health care cost trend rate N/A N/A N/A N/A 6.7 % 6.9 % Ultimate health care cost trend rate N/A N/A N/A N/A 4.5 % 4.5 % Number of years to ultimate trend rate N/A N/A N/A N/A 22 23 (1) For 2015, the U.S. plan includes $19 million of projected benefit obligations recorded in the liabilities of discontinued operations in the accompanying consolidated balance sheets. N/A - Not applicable</t>
  </si>
  <si>
    <t>Schedule of Net Benefit Costs</t>
  </si>
  <si>
    <t>The following table sets forth the net periodic pension and postretirement (including health care, life insurance and auto) expense charged to net income (loss) from continuing operations: Pension Benefits Postretirement U.S. Non-U.S. Years Ended December 31, ($ in millions) 2016 2015 2014 2016 2015 2014 2016 2015 2014 Components of Net Periodic Service cost $ 2 $ 3 $ 23 $ 1 $ 1 $ 2 $ — $ — $ — Interest cost 24 21 25 8 8 10 1 1 1 Expected return on plan assets (32 ) (31 ) (32 ) (11 ) (15 ) (15 ) — — — Net amortizations 6 2 2 — 2 — — — — Settlement loss 5 4 4 — 1 — — — — Curtailment gain — — (8 ) — — — — — — Special termination cost — — 4 — — — — — — Net pension and postretirement expense (benefit) $ 5 $ (1 ) $ 18 $ (2 ) $ (3 ) $ (3 ) $ 1 $ 1 $ 1 Weighted-average discount rate for expense (January 1) 4.3 % 3.9 % 4.8 % 3.6 % 3.3 % 3.2 % 4.2 % 3.8 % 4.4 % Weighted-average assumed long-term rate of return on assets (January 1) 7.2 % 7.4 % 7.6 % 6.1 % 7.3 % 7.4 % N/A N/A N/A Initial health care cost trend rate N/A N/A N/A N/A N/A N/A 6.9 % 7.3 % 7.5 % Ultimate health care cost trend rate N/A N/A N/A N/A N/A N/A 4.5 % 4.5 % 4.5 % Number of years to ultimate trend rate N/A N/A N/A N/A N/A N/A 22 14 15 N/A - Not applicable</t>
  </si>
  <si>
    <t>Schedule of Allocation of Plan Assets</t>
  </si>
  <si>
    <t>The fair value measurements of the Company's U.S. pension plan assets are based upon inputs that reflect quoted prices for identical assets or liabilities in active markets that are observable (Level 1) and significant observable inputs (Level 2) that reflect quoted prices for similar assets or liabilities in active markets. The fair value measurements of the U.S. pension plan assets relate to common collective trusts and other pooled investment vehicles consisting of the following asset categories: (In millions) December 31, 2016 December 31, 2015 Asset Category Level 1 Level 2 Level 1 Level 2 Cash $ 3 $ — $ 2 $ — Short Term Investments $ — $ — $ — $ 5 Equity Funds: U.S. Large Cap — 135 — 158 U.S. Mid Cap — 36 — 36 U.S. Small Cap — 30 — 45 International Large Cap — 77 — 96 International Emerging Markets — 23 — 29 Asset-Backed Securities — 6 — 5 Fixed Income Securities: — U.S. Treasuries — 46 — 61 Corporate Bonds — 88 — 110 Government Bonds — 6 — 9 Municipal Bonds — 11 — 10 Real Estate (REITs) — 8 — 9 Amounts associated with discontinued operations (yet to be transferred) — (10 ) — — Total fair value of pension plan assets $ 3 $ 456 $ 2 $ 573 The fair value measurements of the U.K. Plan assets are based upon inputs that reflect significant observable inputs (Level 2) and relate to common collective trusts and other pooled investment vehicles consisting of the following asset categories: (In millions) December 31, 2016 December 31, 2015 Asset Category Level 2 Level 2 Actively Managed Multi-Asset Funds: Diversified Growth Funds $ 65 $ 75 Passive Equity Funds: U.K. Equities 24 25 Overseas Equities 29 31 Passive Bond Funds: Corporate Bonds 20 20 Index-Linked Gilts 44 44 Total fair value of pension plan assets $ 182 $ 195</t>
  </si>
  <si>
    <t>Schedule of Expected Benefit Payments</t>
  </si>
  <si>
    <t>The following table presents estimated future benefit payments: (In millions) Pension Benefits Postretirement Benefits (U.S.) 2017 $ 36 $ 1 2018 37 1 2019 40 1 2020 42 1 2021 45 1 After 2021 237 6 $ 437 $ 11</t>
  </si>
  <si>
    <t>Schedule of Multiemployer Plans</t>
  </si>
  <si>
    <t>For plans that are not individually significant to the Company, the total amount of contributions is presented in the aggregate. EIN /Pension Pension FIP / (1) Contributions by Surcharge Imposed Expiration Pension Fund 2016 2015 2016 2015 2014 Western Conference of Teamsters 91-6145047 Green Green NA $ 6 $ 6 $ 6 N/A 10/1/2017 - 10/1/2020 Other Plans (2) 3 4 3 Total Contributions $ 9 $ 10 $ 9 N/A Not applicable</t>
  </si>
  <si>
    <t>Stock-Based Compensation (Tables)</t>
  </si>
  <si>
    <t>Summary of the total compensation expense and associated recognized income tax benefits</t>
  </si>
  <si>
    <t>A summary of the total compensation expense and associated income tax benefits recognized under the Prior Plans and the Omnibus Plan, including the cost of stock options, restricted stock units ("RSUs"), and performance stock units ("PSUs"), is as follows: Years Ended December 31, (In millions) 2016 2015 2014 Compensation expense $ 13 $ 16 $ 10 Income tax benefit (5 ) (7 ) (4 ) Total $ 8 $ 9 $ 6</t>
  </si>
  <si>
    <t>Schedule of valuation assumptions</t>
  </si>
  <si>
    <t>The Company calculates the expected volatility based on the historical movement of its stock price. Grants Assumption 2016 2015 2014 Expected volatility 44.2 % 41.4 % 39.3 % Expected dividend yield — % — % — % Expected term (years) 5 5 3 Risk-free interest rate 1.00 % 1.17 % 0.96 % Weighted-average grant date fair value $ 39.35 $ 29.09 $ 28.30</t>
  </si>
  <si>
    <t>Summary of option activity under the stock incentive plan and omnibus plan</t>
  </si>
  <si>
    <t>A summary of option activity under the Stock Incentive Plan and the Omnibus Plan as of December 31, 2016 is presented below. Options Shares Weighted- Weighted- Aggregate Intrinsic Outstanding at January 1, 2016 2,626,013 $ 58.61 3.0 $ 22 Granted 200,393 39.35 — — Exercised (403,074 ) 23.29 — — Forfeited or Expired (1,536,968 ) 60.61 — — Outstanding at December 31, 2016 886,364 66.24 3.5 2 Exercisable at December 31, 2016 388,086 60.95 2.9 —</t>
  </si>
  <si>
    <t>Summary of non-vested options and changes during the year</t>
  </si>
  <si>
    <t>A summary of non-vested options as of December 31, 2016 , and changes during the year, is presented below. Non-vested Weighted- Weighted- Non-vested as of January 1, 2016 657,857 $ 87.84 $ 28.49 Granted 200,393 39.35 15.85 Vested (127,999 ) 87.45 29.08 Forfeited (231,973 ) 63.94 19.14 Non-vested as of December 31, 2016 498,278 70.36 24.32</t>
  </si>
  <si>
    <t>Schedule of additional information pertaining to option activity under the plans</t>
  </si>
  <si>
    <t>Additional information pertaining to option activity under the plans is as follows: Years Ended December 31, (In millions) 2016 2015 2014 Aggregate intrinsic value of stock options exercised $ 12 $ 4 $ 24 Cash received from the exercise of stock options 10 5 18 Fair value of options that vested 10 5 5 Tax benefit realized on exercise of stock options 4 1 1</t>
  </si>
  <si>
    <t>Summary of PSU and RSU activity under the omnibus plan</t>
  </si>
  <si>
    <t>A summary of the PSU activity under the Omnibus Plan as of December 31, 2016 is presented below. Shares Weighted- Aggregate Intrinsic Outstanding at January 1, 2016 378,855 $ 80.17 $ 20 Granted 590,903 37.85 — Vested — — — Forfeited or Expired (376,827 ) 65.32 — Outstanding at December 31, 2016 592,931 46.39 — A summary of RSU activity under the Omnibus Plan as of December 31, 2016 is presented below. Shares Weighted- Aggregate Intrinsic Outstanding at January 1, 2016 228,282 $ 81.83 $ 13 Granted 292,010 38.86 — Vested (86,929 ) 80.42 — Forfeited or Expired (86,379 ) 70.71 — Outstanding at December 31, 2016 346,984 48.46 —</t>
  </si>
  <si>
    <t>Schedule of additional information pertaining to RSU activity</t>
  </si>
  <si>
    <t>Additional information pertaining to RSU activity is as follows: Years Ended December 31, 2016 2015 2014 Total fair value of awards that vested (In millions) $ 7 $ 5 $ 9 Weighted average grant date fair value of awards 38.86 80.77 111.69</t>
  </si>
  <si>
    <t>Lease and Concession Agreements (Tables)</t>
  </si>
  <si>
    <t>Schedule of lease expenses</t>
  </si>
  <si>
    <t>The Company has various concession agreements, which provide for payment of rents and a percentage of revenue with a guaranteed minimum, and real estate leases under which the following amounts were expensed: Years ended December 31, (In millions) 2016 2015 2014 Rents $ 122 $ 158 $ 153 Concession fees: Minimum fixed obligations 291 367 416 Additional amounts, based on revenues 421 344 301 Total 834 869 870 Sublease income (4 ) (5 ) (3 ) Total $ 830 $ 864 $ 867 In addition to the rents mentioned above, the Company has various leases on revenue earning vehicles and office, computer and other equipment under which the following amounts were expensed: Years Ended December 31, (In millions) 2016 2015 2014 Revenue earning vehicles $ 70 $ 72 $ 80 Office, computer and other equipment 10 16 17 Total $ 80 $ 88 $ 97</t>
  </si>
  <si>
    <t>Schedule of minimum obligations under existing agreements</t>
  </si>
  <si>
    <t>As of December 31, 2016 , minimum net obligations under existing agreements referred to above approximate the following: (In millions) Rents Concessions 2017 $ 138 $ 291 2018 146 237 2019 109 178 2020 80 144 2021 64 105 After 2021 292 428 Total $ 829 $ 1,383 As of December 31, 2016 , minimum obligations under existing agreements for revenue earning vehicles and office, computer and other equipment approximate the following: (In millions) 2017 $ 20 2018 11 2019 4 2020 4 2021 4 After 2021 — Total $ 43</t>
  </si>
  <si>
    <t>Restructuring (Tables)</t>
  </si>
  <si>
    <t>Summary of restructuring charges in consolidated statement of operations</t>
  </si>
  <si>
    <t>Restructuring charges under these programs were as follows: Years Ended December 31, (In millions) 2016 2015 2014 By Type: Termination benefits $ 24 $ 13 $ 28 Impairments and asset write-downs 30 2 23 Facility closure and lease obligation costs 7 18 12 Other 1 (4 ) 10 Total $ 62 $ 29 $ 73 Years Ended December 31, (In millions) 2016 2015 2014 By Caption: Direct vehicle and operating $ 36 $ 18 $ 30 Selling, general and administrative 26 11 43 Total $ 62 $ 29 $ 73 Years Ended December 31, (In millions) 2016 2015 2014 By Segment: U.S. Rental Car $ 49 $ 23 $ 27 International Rental Car 9 6 19 Corporate 4 — 27 Total $ 62 $ 29 $ 73</t>
  </si>
  <si>
    <t>Schedule of activity affecting the restructuring accrual</t>
  </si>
  <si>
    <t>The following table sets forth the activity affecting the restructuring accrual during the years ended December 31, 2016 and 2015 . The Company expects to pay the remaining restructuring obligations relating to termination benefits over the next twelve months. Other is primarily comprised of future lease obligations which will be paid over the remaining term of the applicable leases. (In millions) Termination Benefits Other Total Balance as of December 31, 2014 $ 20 $ 19 $ 39 Charges incurred 13 16 29 Cash payments (23 ) (14 ) (37 ) Other non-cash changes (a) (1 ) (6 ) (7 ) Balance as of December 31, 2015 $ 9 $ 15 $ 24 Charges incurred 24 38 62 Cash payments (19 ) (9 ) (28 ) Other non-cash changes (b) (1 ) (30 ) (31 ) Balance as of December 31, 2016 $ 13 $ 14 $ 27 (a) Decrease in 2015 primarily consists of $4 million related to the write-down of assets deemed to have no future use in the Company's U.S. Rental Car segment. (b) Decrease in 2016 primarily consists of $25 million related to the impairment of certain assets used in the U.S. Rental Car segment in conjunction with a restructuring program.</t>
  </si>
  <si>
    <t>Income Tax (Provision) Benefit (Tables)</t>
  </si>
  <si>
    <t>Schedule of components of income before income taxes</t>
  </si>
  <si>
    <t>The components of income (loss) before income taxes for the periods were as follows (in millions): Hertz Global Years Ended December 31, 2016 2015 2014 Domestic $ (535 ) $ (84 ) $ (323 ) Foreign 65 216 92 Total income (loss) from continuing operations before income taxes $ (470 ) $ 132 $ (231 ) Hertz Years Ended December 31, 2016 2015 2014 Domestic $ (534 ) $ (84 ) $ (323 ) Foreign 65 216 92 Total income (loss) from continuing operations before income taxes $ (469 ) $ 132 $ (231 )</t>
  </si>
  <si>
    <t>Schedule of total provision for taxes on income</t>
  </si>
  <si>
    <t>The total income tax provision (benefit) consists of the following (in millions): Hertz Global and Hertz Years Ended December 31, 2016 2015 2014 Current: Federal $ 22 $ (49 ) $ (34 ) Foreign 48 57 32 State and local 12 (2 ) 8 Total current 82 6 6 Deferred: Federal (131 ) 34 (43 ) Foreign 1 (23 ) 10 State and local 52 — 10 Total deferred (78 ) 11 (23 ) Total provision (benefit) $ 4 $ 17 $ (17 )</t>
  </si>
  <si>
    <t>Schedule of principal items of the U.S. and foreign net deferred tax assets and liabilities</t>
  </si>
  <si>
    <t>The principal items of the U.S. and foreign net deferred tax assets and liabilities are as follows (in millions): Hertz Global and Hertz Years Ended December 31, 2016 2015 Deferred Tax Assets: Employee benefit plans $ 64 $ 78 Net operating loss carry forwards 1,669 1,651 Federal, state and foreign local tax credit carry forwards 59 42 Accrued and prepaid expenses 251 241 Total Deferred Tax Assets 2,043 2,012 Less: Valuation Allowance (230 ) (148 ) Total Net Deferred Tax Assets 1,813 1,864 Deferred Tax Liabilities: Depreciation on tangible assets (2,673 ) (2,663 ) Intangible assets (1,232 ) (1,303 ) Total Deferred Tax Liabilities (3,905 ) (3,966 ) Net Deferred Tax Liability $ (2,092 ) $ (2,102 )</t>
  </si>
  <si>
    <t>Schedule of significant items in the reconciliation of the statutory and effective income tax rates</t>
  </si>
  <si>
    <t>The significant items in the reconciliation of the statutory and effective income tax rates consisted of the following: Years Ended December 31, 2016 2015 2014 Statutory Federal Tax Rate 35 % 35 % 35 % Foreign tax rate differential 2 (20 ) 2 State and local income taxes, net of federal income tax benefit 3 (5 ) 2 Change in state statutory rates, net of federal income tax benefit (7 ) 5 (1 ) Federal and foreign permanent differences (1 ) 5 (1 ) Withholding taxes (2 ) 5 (4 ) Uncertain tax positions — (5 ) (4 ) Change in valuation allowance (11 ) (35 ) (9 ) Benefit from sale of non-U.S. operations — 17 — Change in foreign statutory rates (3 ) 1 (3 ) Goodwill impairment (12 ) — — Sale of CAR Inc. common stock — 14 — Stock option shortfalls (3 ) — — All other items, net (2 ) (4 ) (10 ) Effective Tax Rate (1 )% 13 % 7 %</t>
  </si>
  <si>
    <t>Schedule of a reconciliation of the beginning and ending amount of unrecognized tax benefits</t>
  </si>
  <si>
    <t>A reconciliation of the beginning and ending amount of unrecognized tax benefits is as follows: (In millions) 2016 2015 2014 Balance at January 1 $ 81 $ 57 $ 11 Increase (Decrease) attributable to tax positions taken during prior periods (35 ) 16 4 Increase (Decrease) attributable to tax positions taken during the current year — 9 42 Decrease attributable to settlements with taxing authorities (1 ) (1 ) — Balance at December 31 $ 45 $ 81 $ 57</t>
  </si>
  <si>
    <t>Financial Instruments (Tables)</t>
  </si>
  <si>
    <t>Summary of financial assets and liabilities measured at fair value on a recurring basis</t>
  </si>
  <si>
    <t>The following table summarizes the estimated fair value of financial instruments: Fair Value of Financial Instruments Asset Derivatives (1) Liability Derivatives (1) Years Ended December 31, Years Ended December 31, (In millions) 2016 2015 2016 2015 Interest rate instruments $ 1 $ 9 $ 2 $ 9 Foreign currency forward contracts 2 3 4 1 Total $ 3 $ 12 $ 6 $ 10 (1) All asset derivatives are recorded in "Prepaid expenses and other assets" and all liability derivatives are recorded in accrued liabilities in the accompanying consolidated balance sheets.</t>
  </si>
  <si>
    <t>Schedule of gain (loss) on derivative instruments not designated as hedges recognized in income</t>
  </si>
  <si>
    <t>The following table summarizes the gains or (losses) on financial instruments for the period indicated: Location of Gain or (Loss) Recognized on Derivatives Amount of Gain or (Loss) Recognized in Income on Derivatives Years Ended December 31, (In millions) 2016 2015 2014 Interest rate instruments Selling, general and administrative $ — $ — $ (2 ) Foreign currency forward contracts Selling, general and administrative (5 ) (14 ) — Total $ (5 ) $ (14 ) $ (2 )</t>
  </si>
  <si>
    <t>Offsetting Assets</t>
  </si>
  <si>
    <t>The impact of offsetting derivative instruments is depicted below as of December 31, 2016 : Prepaid Expenses and Other Assets: (In millions) Gross assets Gross assets offset in Balance Sheet Net recognized assets in Balance Sheet Gross Financial Instruments not offset in Balance Sheet Net Amount Interest rate instruments $ 1 $ — $ 1 $ — $ 1 Foreign currency forward contracts 2 — 2 — 2 Total $ 3 $ — $ 3 $ — $ 3 The impact of offsetting derivative instruments is depicted below as of December 31, 2015 : Prepaid Expenses and Other Assets: (In millions) Gross assets Gross assets offset in Balance Sheet Net recognized assets in Balance Sheet Gross Financial Instruments not offset in Balance Sheet Net Amount Interest rate instruments $ 9 $ — $ 9 $ — $ 9 Foreign currency forward contracts 3 — 3 — 3 Total $ 12 $ — $ 12 $ — $ 12</t>
  </si>
  <si>
    <t>Offsetting Liabilities</t>
  </si>
  <si>
    <t>Accrued Liabilities: (In millions) Gross liabilities Gross liabilities offset in Balance Sheet Net recognized liabilities in Balance Sheet Gross Financial Instruments not offset in Balance Sheet Net Amount Interest rate instruments $ 9 $ — $ 9 $ — $ 9 Foreign currency forward contracts 1 — 1 — 1 Total $ 10 $ — $ 10 $ — $ 10 Accrued Liabilities: (In millions) Gross liabilities Gross liabilities offset in Balance Sheet Net recognized liabilities in Balance Sheet Gross Financial Instruments not offset in Balance Sheet Net Amount Interest rate instruments $ 2 $ — $ 2 $ — $ 2 Foreign currency forward contracts 4 — 4 — 4 Total $ 6 $ — $ 6 $ — $ 6</t>
  </si>
  <si>
    <t>Fair Value Measurements (Tables)</t>
  </si>
  <si>
    <t>Company's Cash Equivalents and Investments</t>
  </si>
  <si>
    <t>The following table summarizes the ending balances of the Company's cash equivalents and investments. December 31, 2016 December 31, 2015 (In millions) Level 1 Level 2 Level 3 Total Level 1 Level 2 Level 3 Total Money market funds $ 213 $ 393 $ — $ 606 $ 181 $ 49 $ — $ 230 Equity and other securities 9 — — 9 — 111 — 111 Total $ 222 $ 393 $ — $ 615 $ 181 $ 160 $ — $ 341</t>
  </si>
  <si>
    <t>Assets and Liabilities Measure on a Non-Recurring Basis</t>
  </si>
  <si>
    <t>Assets and Liabilities Measured at Fair Value on a Non-Recurring Basis (In millions) Fair Value Level 1 Level 2 Level 3 Total Loss Adjustments Recorded for the Year Ended December 31, 2016 Long-lived assets held and used $ 4 $ — $ — $ 4 $ 25 Long-lived assets held for sale $ 111 $ — $ 111 $ — $ 18 Liabilities held for sale $ 17 $ — $ 17 $ — $ —</t>
  </si>
  <si>
    <t>Accumulated Other Comprehensive Income (Loss) (Tables)</t>
  </si>
  <si>
    <t>Schedule of Accumulated Other Comprehensive Income (Loss)</t>
  </si>
  <si>
    <t>Changes in the accumulated other comprehensive income (loss) balance by component (net of tax) are as follows: (In millions) Pension and Other Post-Employment Benefits Foreign Currency Items Unrealized Losses on Terminated Net Investment Hedges Realized/Unrealized Gains on Available for Sale Securities Accumulated Other Comprehensive Income (Loss) Balance as of January 1, 2016 $ (102 ) $ (124 ) $ (19 ) $ — $ (245 ) Other comprehensive income (loss) before reclassification (23 ) (16 ) — 12 (27 ) Amounts reclassified from accumulated other comprehensive income (loss) 7 — — (9 ) (2 ) Distribution of discontinued entities 8 95 — — 103 Balance as of December 31, 2016 $ (110 ) $ (45 ) $ (19 ) $ 3 $ (171 ) (In millions) Pension and Other Post-Employment Benefits Foreign Currency Items Unrealized Losses on Terminated Net Investment Hedges Accumulated Other Comprehensive Income (Loss) Balance as of January 1, 2015 $ (101 ) $ 5 $ (19 ) $ (115 ) Other comprehensive income (loss) before reclassification (8 ) (87 ) — (95 ) Amounts reclassified from accumulated other comprehensive income (loss) 7 (42 ) — (35 ) Balance as of December 31, 2015 $ (102 ) $ (124 ) $ (19 ) $ (245 )</t>
  </si>
  <si>
    <t>Equity and Earnings (Loss) Per Share - Hertz Global (Tables)</t>
  </si>
  <si>
    <t>Computation of basic and diluted earnings (loss) per share</t>
  </si>
  <si>
    <t>The following table sets forth the computation of basic and diluted earnings (loss) per share: Years Ended December 31, (In millions, except per share data) 2016 2015 2014 Basic and diluted earnings per share: Numerator: Net income (loss) from continuing operations $ (474 ) $ 115 $ (214 ) Net income (loss) from discontinued operations (17 ) 158 132 Net income (loss), basic $ (491 ) $ 273 $ (82 ) Denominator: Basic weighted average common shares 84 90 91 Dilutive stock options, RSUs and PSUs — 1 — Weighted average shares used to calculate diluted earnings per share 84 91 91 Antidilutive stock options, RSUs, PSUs and conversion shares 1 1 2 Earnings (loss) per share: Basic earnings (loss) per share from continuing operations $ (5.65 ) $ 1.28 $ (2.35 ) Basic earnings (loss) per share from discontinued operations (0.20 ) 1.75 1.45 Basic earnings (loss) per share $ (5.85 ) $ 3.03 $ (0.90 ) Diluted earnings (loss) per share from continuing operations $ (5.65 ) $ 1.26 $ (2.35 ) Diluted earnings (loss) per share from discontinued operations (0.20 ) 1.74 1.45 Diluted earnings (loss) per share $ (5.85 ) $ 3.00 $ (0.90 )</t>
  </si>
  <si>
    <t>Segment Information (Tables)</t>
  </si>
  <si>
    <t>Summary of contribution of reportable segments to revenues and adjusted pre-tax income and the reconciliation to consolidated amounts</t>
  </si>
  <si>
    <t>The operations within major geographic areas for each of Hertz Global and Hertz are summarized below: Years Ended December 31, (In millions) 2016 2015 2014 Revenues United States $ 6,690 $ 6,845 $ 7,008 International 2,113 2,172 2,467 Total Hertz Global and Hertz $ 8,803 $ 9,017 $ 9,475 As of December 31, (In millions) 2016 2015 Revenue earning vehicles, net, at end of year United States $ 9,035 $ 8,857 International 1,783 1,889 Total Hertz Global and Hertz $ 10,818 $ 10,746 Property and equipment, net, at end of year United States $ 748 $ 842 International 110 135 Total Hertz Global and Hertz $ 858 $ 977 Total assets at end of year - Hertz Global United States $ 15,434 $ 16,474 International 3,721 3,645 Discontinued Operations — $ 3,395 Total Hertz Global $ 19,155 $ 23,514 Total assets at end of year - Hertz United States $ 15,434 $ 16,474 International 3,721 3,645 Discontinued Operations $ — $ 3,390 Total Hertz $ 19,155 $ 23,509 (a) Adjusted pre-tax income (loss) is calculated as income (loss) from continuing operations before income taxes plus non-cash acquisition accounting charges, debt-related charges relating to the amortization and write-off of debt financing costs and debt discounts, goodwill, intangible and tangible asset impairments and write-downs and certain one-time charges and non-operational items. Adjusted pre-tax income (loss) by segment and the reconciliation to consolidated amounts, which are the same for Hertz Global and Hertz in 2014 and 2015 and differ by $1 million in 2016, are summarized below. Hertz Global Years Ended December 31, (In millions) 2016 2015 2014 Adjusted pre-tax income (loss): U.S. Rental Car $ 298 $ 551 $ 387 International Rental Car 194 215 144 All Other Operations 72 68 62 Total reportable segments 564 834 593 Corporate (1) (499 ) (509 ) (500 ) Adjusted pre-tax income (loss) 65 325 93 Adjustments: Acquisition accounting (2) (65 ) (87 ) (94 ) Debt-related charges (3) (48 ) (58 ) (46 ) Restructuring and restructuring related charges (4) (53 ) (84 ) (151 ) Loss on extinguishment of debt (5) (55 ) — (1 ) Sale of CAR Inc. common stock (6) 84 133 — Impairment charges and asset write-downs (7) (340 ) (57 ) (24 ) Finance and information technology transformation costs (8) (53 ) — — Other (9) (5 ) (40 ) (8 ) Income (loss) before income taxes $ (470 ) $ 132 $ (231 ) Hertz Years Ended December 31, (In millions) 2016 2015 2014 Adjusted pre-tax income (loss): U.S. Rental Car $ 298 $ 551 $ 387 International Rental Car 194 215 144 All Other Operations 72 68 62 Total reportable segments 564 834 593 Corporate (1) (498 ) (509 ) (500 ) Adjusted pre-tax income (loss) 66 325 93 Adjustments: Acquisition accounting (2) (65 ) (87 ) (94 ) Debt-related charges (3) (48 ) (58 ) (46 ) Restructuring and restructuring related charges (4) (53 ) (84 ) (151 ) Loss on extinguishment of debt (5) (55 ) — (1 ) Sale of CAR Inc. common stock (6) 84 133 — Impairment charges and asset write-downs (7) (340 ) (57 ) (24 ) Finance and information technology transformation costs (8) (53 ) — — Other (9) (5 ) (40 ) (8 ) Income (loss) before income taxes $ (469 ) $ 132 $ (231 ) (1) Represents general corporate expenses, non-vehicle interest expense, as well as other business activities. (2) Represents incremental expense associated with amortization of other intangible assets and depreciation of property and equipment relating to acquisition accounting. (3) Represents debt-related charges relating to the amortization of deferred financing costs and debt discounts and premiums. (4) Represents expenses incurred under restructuring actions as defined in U.S. GAAP, excluding impairments and asset write-downs which are shown separately in the table. For further information on restructuring costs, see Note 12 , " Restructuring ." Also represents certain other charges such a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8 million , $38 million and $30 million of consulting costs and legal fees related to the previously disclosed accounting review and investigation in 2016, 2015 and 2014, respectively. (5) In 2016, amount represents $6 million of deferred financing costs written off as a result of terminating and refinancing various vehicle debt, $27 million in early redemption premiums associated with the redemption of all of the 7.50% Senior Notes due October 2018 and a portion of the 6.75% Senior Notes due April 2019 and $22 million of deferred financing costs and debt discount written off as a result of paying off the above Senior Notes and the Company's Senior Credit Facilities. (6) Represents the pre-tax gain on the sale of CAR Inc. common stock. (7) In 2016, primarily comprised of a $172 million impairment of goodwill associated with the Company's vehicle rental operations in Europe, a $120 million impairment of the Dollar Thrifty tradename, a $25 million impairment of certain tangible assets used in the U.S. RAC segment in conjunction with a restructuring program and a $18 million impairment of the net assets held for sale related to the Company's Brazil operations. In 2015, primarily comprised of a $40 million impairment of an international tradename associated with the Company's former equipment rental business, a $6 million impairment of the former Dollar Thrifty headquarters, a $5 million impairment of a building in the U.S. RAC Segment and a $3 million impairment of a corporate asset. In 2014, primarily comprised of a $13 million impairment related to the Company's former corporate headquarters building in New Jersey, and a $10 million impairment of assets related to a contract termination. (8) Represents external costs associated with the Company's finance and information technology transformation programs, both of which are multi-year initiatives that commenced in 2016 to upgrade and modernize the Company's systems and processes. (9) Includes miscellaneous, non-recurring and other non-cash items. For 2016, also includes a $9 million settlement gain from an eminent domain case related to one of the Company's airport locations. For 2015, also includes a $23 million charge recorded in relation to a French road tax matter, $5 million of costs related to the integration of Dollar Thrifty and $5 million in relocation expenses incurred in connection with the relocation of the Company's corporate headquarters to Estero, Florida. In 2014, also includes $10 million in acquisition related costs and charges, $9 million of costs related to the integration of Dollar Thrifty, and $9 million in relocation expenses incurred in connection with the relocation of the Company's corporate headquarters to Estero, Florida, partially offset by a $19 million settlement received in relation to a class action lawsuit filed against an original equipment manufacturer. The following tables provide significant statement of operations, balance sheet and cash flow information by segment for each of Hertz Global and Hertz, as well as adjusted pre-tax incomes (loss), the segment measure of profitability. Years Ended December 31, (In millions) 2016 2015 2014 Revenues U.S. Rental Car $ 6,114 $ 6,286 $ 6,471 International Rental Car 2,097 2,148 2,436 All other operations 592 583 568 Total Hertz Global and Hertz $ 8,803 $ 9,017 $ 9,475 Adjusted pre-tax income (a) U.S. Rental Car $ 298 $ 551 $ 387 International Rental Car 194 215 144 All other operations 72 68 62 Corporate (499 ) (509 ) (500 ) Total Hertz Global 65 325 93 Corporate - Hertz 1 — — Total Hertz $ 66 $ 325 $ 93 Depreciation of revenue earning vehicles and lease charges, net U.S. Rental Car $ 1,753 $ 1,572 $ 1,758 International Rental Car 389 398 492 All other operations 459 463 455 Total Hertz Global and Hertz $ 2,601 $ 2,433 $ 2,705 Depreciation and amortization, non-vehicle assets U.S. Rental Car $ 198 $ 209 $ 222 International Rental Car 33 37 41 All other operations 11 10 11 Corporate 23 18 17 Total Hertz Global and Hertz $ 265 $ 274 $ 291 Interest expense, net U.S. Rental Car $ 154 $ 165 $ 172 International Rental Car 66 70 95 All other operations 14 10 12 Corporate 390 354 338 Total Hertz Global 624 599 617 Corporate - Hertz (1 ) — — Total - Hertz $ 623 $ 599 $ 617 As of December 31, (In millions) 2016 2015 Revenue earning vehicles, net, at end of year U.S. Rental Car $ 7,716 $ 7,600 International Rental Car 1,755 1,858 All other operations 1,347 1,288 Total Hertz Global and Hertz $ 10,818 $ 10,746 Property and equipment, net, at end of year U.S. Rental Car $ 621 $ 718 International Rental Car 110 135 All other operations 13 5 Corporate 114 119 Total Hertz Global and Hertz $ 858 $ 977 Total assets at end of year - Hertz Global U.S. Rental Car $ 12,876 $ 13,614 International Rental Car 3,578 3,002 All other operations 1,612 1,520 Corporate 1,089 1,983 Assets of discontinued operations — 3,395 Total Hertz Global $ 19,155 $ 23,514 Total assets at end of year - Hertz U.S. Rental Car $ 12,876 $ 13,614 International Rental Car 3,578 3,002 All other operations 1,612 1,520 Corporate 1,089 1,983 Assets of discontinued operations — 3,390 Total Hertz $ 19,155 $ 23,509 Years Ended December 31, (In millions) 2016 2015 2014 Revenue earning vehicles and capital assets, non-vehicle U.S. Rental Car: Expenditures $ (7,376 ) $ (7,930 ) $ (6,175 ) Proceeds from disposals 6,010 6,280 4,530 Net expenditures - Hertz Global and Hertz $ (1,366 ) $ (1,650 ) $ (1,645 ) International Rental Car: Expenditures $ (2,953 ) $ (2,887 ) $ (3,165 ) Proceeds from disposals 2,589 2,412 2,531 Net expenditures - Hertz Global and Hertz $ (364 ) $ (475 ) $ (634 ) All other operations: Expenditures $ (729 ) $ (718 ) $ (751 ) Proceeds from disposals 209 162 150 Net expenditures - Hertz Global and Hertz $ (520 ) $ (556 ) $ (601 ) Corporate: Expenditures $ (33 ) $ (101 ) $ (54 ) Proceeds from disposals 15 49 34 Net expenditures - Hertz Global and Hertz $ (18 ) $ (52 ) $ (20 )</t>
  </si>
  <si>
    <t>Guarantor and Non-Guarantor Annual Condensed Consolidating Financial Information (Tables)</t>
  </si>
  <si>
    <t>Condensed Balance Sheet</t>
  </si>
  <si>
    <t>THE HERTZ CORPORATION CONDENSED CONSOLIDATING BALANCE SHEET December 31, 2016 (In millions) Parent (The Hertz Corporation) Guarantor Subsidiaries Non- Guarantor Subsidiaries Eliminations The Hertz Corporation &amp; Subsidiaries ASSETS Cash and cash equivalents $ 458 $ 12 $ 346 $ — $ 816 Restricted cash and cash equivalents 53 5 220 — 278 Receivables, net of allowance 752 167 364 — 1,283 Due from affiliates 3,668 4,738 9,750 (18,156 ) — Prepaid expenses and other assets 5,736 83 199 (5,440 ) 578 Revenue earning vehicles, net 361 7 10,450 — 10,818 Property and equipment, net 656 70 132 — 858 Investment in subsidiaries, net 6,114 598 — (6,712 ) — Other intangible assets, net 89 3,223 20 — 3,332 Goodwill 102 943 36 — 1,081 Assets held for sale — — 111 — 111 Total assets $ 17,989 $ 9,846 $ 21,628 $ (30,308 ) $ 19,155 LIABILITIES AND EQUITY Due to affiliates $ 11,748 $ 1,900 $ 4,508 $ (18,156 ) $ — Accounts payable 279 90 452 — 821 Accrued liabilities 557 103 320 — 980 Accrued taxes, net 78 18 2,881 (2,812 ) 165 Debt 4,086 — 9,455 — 13,541 Public liability and property damage 166 43 198 — 407 Deferred income taxes, net — 2,980 1,797 (2,628 ) 2,149 Liabilities held for sale — — 17 — 17 Total liabilities 16,914 5,134 19,628 (23,596 ) 18,080 Equity: Stockholder's equity 1,075 4,712 2,000 (6,712 ) 1,075 Total liabilities and equity $ 17,989 $ 9,846 $ 21,628 $ (30,308 ) $ 19,155 THE HERTZ CORPORATION CONDENSED CONSOLIDATING BALANCE SHEET December 31, 2015 (In millions) Parent (The Hertz Corporation) Guarantor Subsidiaries Non- Guarantor Subsidiaries Eliminations The Hertz Corporation &amp; Subsidiaries ASSETS Cash and cash equivalents $ 179 $ 17 $ 278 $ — $ 474 Restricted cash and cash equivalents 57 3 273 — 333 Receivables, net of allowance 399 183 1,204 — 1,786 Due from affiliates 4,158 3,238 7,543 (14,939 ) — Prepaid expenses and other assets 4,518 698 461 (4,682 ) 995 Revenue earning vehicles, net 388 6 10,352 — 10,746 Property and equipment, net 752 74 151 — 977 Investment in subsidiaries, net 7,457 1,614 — (9,071 ) — Other intangible assets, net 142 3,350 30 — 3,522 Goodwill 102 942 217 — 1,261 Assets held for sale 25 — — — 25 Assets of discontinued operations — 2,989 401 — 3,390 Total assets $ 18,177 $ 13,114 $ 20,910 $ (28,692 ) $ 23,509 LIABILITIES AND EQUITY Due to affiliates $ 8,888 $ 1,465 $ 3,961 $ (14,314 ) $ — Accounts payable 262 81 423 — 766 Accrued liabilities 584 114 337 — 1,035 Accrued taxes, net 223 19 2,849 (2,963 ) 128 Debt 6,126 — 9,644 — 15,770 Public liability and property damage 146 48 200 — 394 Deferred income taxes, net — 2,005 1,882 (1,719 ) 2,168 Liabilities of discontinued operations — 1,915 9 (624 ) 1,300 Total liabilities 16,229 5,647 19,305 (19,620 ) 21,561 Equity: Stockholder's equity 1,948 7,467 1,605 (9,072 ) 1,948 Total liabilities and equity $ 18,177 $ 13,114 $ 20,910 $ (28,692 ) $ 23,509</t>
  </si>
  <si>
    <t>Condensed Income Statement</t>
  </si>
  <si>
    <t>THE HERTZ CORPORATION CONDENSED CONSOLIDATING STATEMENT OF OPERATIONS AND COMPREHENSIVE INCOME (LOSS) For the Year Ended December 31, 2016 (In millions) Parent (The Hertz Corporation) Guarantor Subsidiaries Non- Guarantor Subsidiaries Eliminations The Hertz Corporation &amp; Subsidiaries Total revenues $ 4,604 $ 1,483 $ 6,022 $ (3,306 ) $ 8,803 Expenses: Direct vehicle and operating 2,909 761 1,263 (1 ) 4,932 Depreciation of revenue earning vehicles and lease charges, net 2,766 685 2,453 (3,303 ) 2,601 Selling, general and administrative 602 51 248 (2 ) 899 Interest expense, net 407 (58 ) 274 — 623 Goodwill and intangible asset impairments — 120 172 — 292 Other (income) expense, net 6 (10 ) (71 ) — (75 ) Total expenses 6,690 1,549 4,339 (3,306 ) 9,272 Income (loss) from continuing operations before income taxes and equity in earnings (losses) of subsidiaries (2,086 ) (66 ) 1,683 — (469 ) Income tax (provision) benefit 682 (26 ) (660 ) — (4 ) Equity in earnings (losses) of subsidiaries, net of tax 916 266 — (1,182 ) — Net income (loss) from continuing operations $ (488 ) $ 174 $ 1,023 $ (1,182 ) $ (473 ) Net income (loss) from discontinued operations — (5 ) (10 ) — (15 ) Net income (loss) (488 ) 169 1,013 (1,182 ) (488 ) Other comprehensive income (loss), net of tax (29 ) 7 (47 ) 40 (29 ) Comprehensive income (loss) $ (517 ) $ 176 $ 966 $ (1,142 ) $ (517 ) THE HERTZ CORPORATION CONDENSED CONSOLIDATING STATEMENT OF OPERATIONS AND COMPREHENSIVE INCOME (LOSS) For the Year Ended December 31, 2015 (In millions) Parent (The Hertz Corporation) Guarantor Subsidiaries Non- Guarantor Subsidiaries Eliminations The Hertz Corporation &amp; Subsidiaries Total revenues $ 4,618 $ 1,567 $ 5,432 $ (2,600 ) $ 9,017 Expenses: Direct vehicle and operating 2,895 856 1,306 (2 ) 5,055 Depreciation of revenue earning vehicles and lease charges, net 1,951 665 2,414 (2,597 ) 2,433 Selling, general and administrative 527 69 278 (1 ) 873 Interest expense, net 389 (29 ) 239 — 599 Goodwill and intangible asset impairments 40 — — — 40 Other (income) expense, net — (2 ) (113 ) — (115 ) Total expenses 5,802 1,559 4,124 (2,600 ) 8,885 Income (loss) from continuing operations before income taxes and equity in earnings (losses) of subsidiaries (1,184 ) 8 1,308 — 132 Income tax (provision) benefit 262 35 (314 ) — (17 ) Equity in earnings (losses) of subsidiaries, net of tax 1,198 193 — (1,391 ) — Net income (loss) from continuing operations 276 236 994 (1,391 ) 115 Net income (loss) from discontinued operations — 162 67 (68 ) 161 Net income (loss) 276 398 1,061 (1,459 ) 276 Other comprehensive income (loss), net of tax (130 ) (4 ) (114 ) 118 (130 ) Comprehensive income (loss) $ 146 $ 394 $ 947 $ (1,341 ) $ 146 THE HERTZ CORPORATION CONDENSED CONSOLIDATING STATEMENT OF OPERATIONS AND COMPREHENSIVE INCOME (LOSS) For the Year Ended December 31, 2014 (In millions) Parent Guarantor Non- Eliminations The Hertz Total revenues $ 4,703 $ 1,650 $ 6,179 $ (3,057 ) $ 9,475 Expenses: Direct vehicle and operating 2,995 907 1,558 (2 ) 5,458 Depreciation of revenue earning vehicles and lease charges, net 2,510 513 2,733 (3,051 ) 2,705 Selling, general and administrative 536 89 315 (4 ) 936 Interest expense, net 382 (17 ) 252 — 617 Other (income) expense, net (22 ) (4 ) 16 — (10 ) Total expenses 6,401 1,488 4,874 (3,057 ) 9,706 Income (loss) from continuing operations before income taxes and equity in earnings (losses) of subsidiaries (1,698 ) 162 1,305 — (231 ) Income tax (provision) benefit 631 (99 ) (515 ) — 17 Equity in earnings (losses) of subsidiaries, net of tax 989 77 — (1,066 ) — Net income (loss) from continuing operations (78 ) 140 790 (1,066 ) (214 ) Net income (loss) from discontinued operations — 136 37 (37 ) 136 Net income (loss) (78 ) 276 827 (1,103 ) (78 ) Other comprehensive income (loss), net of tax (121 ) (6 ) (112 ) 118 (121 ) Comprehensive income (loss) $ (199 ) $ 270 $ 715 $ (985 ) $ (199 )</t>
  </si>
  <si>
    <t>Condensed Cash Flow Statement</t>
  </si>
  <si>
    <t>THE HERTZ CORPORATION CONDENSED CONSOLIDATING STATEMENT OF CASH FLOWS For the Year Ended December 31, 2016 (In millions) Parent (The Hertz Corporation) Guarantor Subsidiaries Non- Guarantor Subsidiaries Eliminations The Hertz Corporation &amp; Subsidiaries Net cash provided by (used in) operating activities from continuing operations $ (1,892 ) $ 85 $ 5,151 $ (814 ) $ 2,530 Cash flows from investing activities: Net change in restricted cash and cash equivalents, vehicle 4 (3 ) 52 — 53 Net change in restricted cash and cash equivalents, non-vehicle — — (1 ) — (1 ) Revenue earning vehicles expenditures (342 ) (69 ) (10,546 ) — (10,957 ) Proceeds from disposal of revenue earning vehicles 417 — 8,347 — 8,764 Capital asset expenditures, non-vehicle (80 ) (16 ) (38 ) — (134 ) Proceeds from disposal of property and other equipment 35 1 23 — 59 Capital contributions to subsidiaries (2,632 ) — — — 2,632 — Return of capital from subsidiaries 3,849 — — (3,849 ) — Loan to Parent/Guarantor from Non-Guarantor — — (1,055 ) 1,055 — Acquisitions, net of cash acquired — — (2 ) — (2 ) Sales of (investment in) shares in equity investment (45 ) — 267 — 222 Net cash provided by (used in) investing activities 1,206 (87 ) (2,953 ) (162 ) (1,996 ) Cash flows from financing activities: Proceeds from issuance of vehicle debt 716 — 8,976 — 9,692 Repayments of vehicle debt (707 ) — (9,041 ) — (9,748 ) Proceeds from issuance of non-vehicle debt 2,592 — — — 2,592 Repayments of non-vehicle debt (4,651 ) — — — (4,651 ) Payment of financing costs (46 ) (3 ) (26 ) — (75 ) Early redemption premium payment (27 ) — — — (27 ) Transfers (to) from discontinued entities 2,122 — — — 2,122 Capital contributions received from parent — — 2,632 (2,632 ) — Loan to Parent/Guarantor from Non-Guarantor 1,055 — — (1,055 ) — Payment of dividends and return of capital — — (4,663 ) 4,663 — Advances to Hertz Global/Old Hertz Holdings (102 ) — — — (102 ) Other 13 — — — 13 Net cash provided by (used in) financing activities 965 (3 ) (2,122 ) 976 (184 ) Effect of foreign currency exchange rate changes on cash and cash equivalents from continuing operations — — (8 ) — (8 ) Net increase (decrease) in cash and cash equivalents during the period from continuing operations 279 (5 ) 68 — 342 Cash and cash equivalents at beginning of period 179 17 278 — 474 Cash and cash equivalents at end of period $ 458 $ 12 $ 346 $ — $ 816 Cash flows from discontinued operations: Cash flows provided by (used in) operating activities $ — $ 59 $ 148 $ — $ 207 Cash flows provided by (used in) investing activities — (75 ) (2 ) — (77 ) Cash flows provided by (used in) financing activities — 44 (138 ) — (94 ) Net increase (decrease) in cash and cash equivalents during the period from discontinued operations $ — $ 28 $ 8 $ — $ 36 THE HERTZ CORPORATION CONDENSED CONSOLIDATING STATEMENT OF CASH FLOWS For the Year Ended December 31, 2015 (In millions) Parent (The Hertz Corporation) Guarantor Subsidiaries Non- Guarantor Subsidiaries Eliminations The Hertz Corporation &amp; Subsidiaries Net cash provided by (used in) operating activities from continuing operations $ (1,390 ) $ (206 ) $ 4,896 $ (524 ) $ 2,776 Cash flows from investing activities: Net change in restricted cash and cash equivalents, vehicle 25 1 195 — 221 Net change in restricted cash and cash equivalents, non-vehicle — 3 (12 ) — (9 ) Revenue earning vehicles expenditures (434 ) (93 ) (10,859 ) — (11,386 ) Proceeds from disposal of revenue earning vehicles 303 41 8,452 — 8,796 Capital asset expenditures, non-vehicle (154 ) (6 ) (90 ) — (250 ) Proceeds from disposal of property and other equipment 53 11 43 — 107 Capital contributions to subsidiaries (2,650 ) (181 ) — 2,831 — Return of capital from subsidiaries 4,634 443 — (5,077 ) — Acquisitions, net of cash acquired (17 ) (3 ) (75 ) — (95 ) Loan to Parent/Guarantor from Non-Guarantor — — (737 ) 737 — Sales of (investment in) shares in equity investment — — 236 — 236 Advances to Old Hertz Holdings (267 ) — — — (267 ) Net cash provided by (used in) investing activities 1,493 216 (2,847 ) (1,509 ) (2,647 ) Cash flows from financing activities: Proceeds from issuance of vehicle debt 25 — 7,503 — 7,528 Repayments of vehicle debt — — (7,079 ) — (7,079 ) Proceeds from issuance of non-vehicle debt 1,867 — — — 1,867 Repayments of non-vehicle debt (2,112 ) — — — (2,112 ) Capital contributions received from parent — — 2,831 (2,831 ) — Loan to Parent/Guarantor from Non-Guarantor 737 — — (737 ) — Payment of dividends and return of capital — — (5,601 ) 5,601 — Payment of financing costs (4 ) (3 ) (22 ) — (29 ) Transfers (to) from discontinued entities (95 ) — 163 — 68 Advances to Hertz Global/Old Hertz Holdings (344 ) — — — (344 ) Net cash provided by (used in) financing activities 74 (3 ) (2,205 ) 2,033 (101 ) Effect of foreign currency exchange rate changes on cash and cash equivalents from continuing operations — — (28 ) — (28 ) Net increase (decrease) in cash and cash equivalents during the period from continuing operations 177 7 (184 ) — — Cash and cash equivalents at beginning of period 2 10 462 — 474 Cash and cash equivalents at end of period $ 179 $ 17 $ 278 $ — $ 474 Cash flows from discontinued operations: Cash flows provided by (used in) operating activities — 356 200 — 556 Cash flows provided by (used in) investing activities — (447 ) 62 — (385 ) Cash flows provided by (used in) financing activities — 87 (266 ) — (179 ) Effect of foreign currency exchange rate changes on cash and cash equivalents — — (3 ) — (3 ) Net increase (decrease) in cash and cash equivalents during the period from discontinued operations $ — $ (4 ) $ (7 ) $ — $ (11 ) THE HERTZ CORPORATION CONDENSED CONSOLIDATING STATEMENT OF CASH FLOWS For the Year Ended December 31, 2014 (In millions) Parent (The Hertz Corporation) Guarantor Subsidiaries Non- Guarantor Subsidiaries Eliminations The Hertz Corporation &amp; Subsidiaries Net cash provided by (used in) operating activities from continuing operations $ (464 ) $ 151 $ 4,291 $ (1,037 ) $ 2,941 Cash flows from investing activities: Net change in restricted cash and cash equivalents, vehicle (27 ) 11 265 — 249 Revenue earning vehicles expenditures (243 ) (129 ) (9,442 ) — (9,814 ) Proceeds from disposal of revenue earning vehicles 183 107 6,877 — 7,167 Capital asset expenditures, non-vehicle (195 ) (29 ) (107 ) — (331 ) Proceeds from disposal of property and other equipment 43 4 31 — 78 Capital contributions to subsidiaries (1,614 ) (37 ) — 1,651 — Return of capital from subsidiaries 1,722 — — (1,722 ) — Acquisitions, net of cash acquired — (28 ) (47 ) — (75 ) Loan to Parent/Guarantor from Non-Guarantor — (43 ) (437 ) 480 — Sales of (investment in) shares in equity investment — — (30 ) — (30 ) Advances to Old Hertz Holdings (28 ) — — — (28 ) Repayments from Old Hertz Holdings 25 — — — 25 Net cash provided by (used in) investing activities (134 ) (144 ) (2,890 ) 409 (2,759 ) Cash flows from financing activities: Proceeds from issuance of vehicle debt 27 — 4,383 — 4,410 Repayments of vehicle debt (16 ) — (4,507 ) — (4,523 ) Proceeds from issuance of non-vehicle debt 2,480 — — — 2,480 Repayments of non-vehicle debt (2,457 ) — — — (2,457 ) Capital contributions received from parent — — 1,651 (1,651 ) — Loan to Parent/Guarantor from Non-Guarantor 437 — 43 (480 ) — Payment of dividends and return of capital — — (2,759 ) 2,759 — Payment of financing costs (12 ) (3 ) (48 ) — (63 ) Transfer (to) from discontinued entities 77 — — — 77 Other 2 — — — 2 Net cash provided by (used in) financing activities 538 (3 ) (1,237 ) 628 (74 ) Effect of foreign currency exchange rate changes on cash and cash equivalents from continuing operations — — (30 ) — (30 ) Net increase (decrease) in cash and cash equivalents during the period from continuing operations (60 ) 4 134 — 78 Cash and cash equivalents at beginning of period 62 6 328 — 396 Cash and cash equivalents at end of period $ 2 $ 10 $ 462 $ — $ 474 Cash flows from discontinued operations: Cash flows provided by (used in) operating activities — 382 134 — 516 Cash flows provided by (used in) investing activities — (291 ) (136 ) — (427 ) Cash flows provided by (used in) financing activities — (87 ) — — (87 ) Effect of foreign currency exchange rate changes on cash and cash equivalents — — (1 ) — (1 ) Net increase (decrease) in cash and cash equivalents during the period from discontinued operations $ — $ 4 $ (3 ) $ — $ 1</t>
  </si>
  <si>
    <t>Quarterly Financial Information (Unaudited) (Tables)</t>
  </si>
  <si>
    <t>Schedule of Quarterly Operating Results</t>
  </si>
  <si>
    <t>Provided below is a summary of the quarterly operating results during 2016 and 2015 . Amounts are computed independently each quarter. As a result, the sum of the quarter's amounts may not equal the total amount for the respective year. Hertz Global First Second Third Fourth (In millions, except per share data) 2016 2016 2016 2016 (1) Revenues from continuing operations $ 1,983 $ 2,270 $ 2,542 $ 2,009 Income (loss) from continuing operations before income taxes (76 ) (35 ) 108 (466 ) Net income (loss) from continuing operations (52 ) (28 ) 44 (438 ) Earnings (loss) per share from continuing operations: Basic (0.61 ) (0.33 ) 0.52 (5.28 ) Diluted (0.61 ) (0.33 ) 0.52 (5.28 ) First Second Third Fourth (In millions, except per share data) 2015 2015 2015 2015 Revenues from continuing operations $ 2,098 $ 2,317 $ 2,575 $ 2,027 Income (loss) from continuing operations before income taxes (109 ) 38 256 (52 ) Net income (loss) from continuing operations (78 ) 13 217 (37 ) Earnings (loss) per share from continuing operations: Basic (0.85 ) 0.14 2.38 (0.43 ) Diluted (0.85 ) 0.14 2.38 (0.43 ) Hertz First Second Third Fourth (In millions) 2016 2016 2016 2016 (1) Revenues from continuing operations $ 1,983 $ 2,270 $ 2,542 $ 2,009 Income (loss) from continuing operations before income taxes (76 ) (35 ) 108 (465 ) Net income (loss) from continuing operations (52 ) (28 ) 44 (437 ) First Second Third Fourth (In millions) 2015 2015 2015 2015 Revenues from continuing operations $ 2,098 $ 2,317 $ 2,575 $ 2,027 Income (loss) from continuing operations before income taxes (109 ) 38 256 (52 ) Net income (loss) from continuing operations (78 ) 13 217 (37 ) (1) Income (loss) from continuing operations for the fourth quarter of 2016 includes a $172 million goodwill impairment and a $120 million tradename impairment as further described in Note 6 , " Goodwill and Other Intangible Assets ".</t>
  </si>
  <si>
    <t>Significant Accounting Policies (Narrative) (Details) - USD ($) $ in Millions</t>
  </si>
  <si>
    <t>New Accounting Pronouncements or Change in Accounting Principle [Line Items]</t>
  </si>
  <si>
    <t>Maturity period for highly liquid investments to be classified as cash and cash equivalents</t>
  </si>
  <si>
    <t>3 months</t>
  </si>
  <si>
    <t>Advertising expense</t>
  </si>
  <si>
    <t>Operating locations, land ownership (percent)</t>
  </si>
  <si>
    <t>3.00%</t>
  </si>
  <si>
    <t>Minimum</t>
  </si>
  <si>
    <t>Long-lived assets useful life</t>
  </si>
  <si>
    <t>1 year</t>
  </si>
  <si>
    <t>Finite-lived intangible assets, useful life</t>
  </si>
  <si>
    <t>2 years</t>
  </si>
  <si>
    <t>Maximum</t>
  </si>
  <si>
    <t>50 years</t>
  </si>
  <si>
    <t>15 years</t>
  </si>
  <si>
    <t>Prepaid expenses and other assets | Accounting Standards Update 2015-03 [Member]</t>
  </si>
  <si>
    <t>Deferred Finance Costs, Net</t>
  </si>
  <si>
    <t>Significant Accounting Policies (Share-Based Compensation) (Details)</t>
  </si>
  <si>
    <t>Share-based Compensation Arrangement by Share-based Payment Award [Line Items]</t>
  </si>
  <si>
    <t>Award requisite service period</t>
  </si>
  <si>
    <t>4 years</t>
  </si>
  <si>
    <t>Significant Accounting Policies (Useful Lives) (Details)</t>
  </si>
  <si>
    <t>Property, Plant and Equipment [Line Items]</t>
  </si>
  <si>
    <t>Useful life</t>
  </si>
  <si>
    <t>Buildings | Minimum</t>
  </si>
  <si>
    <t>Buildings | Maximum</t>
  </si>
  <si>
    <t>Furniture and fixtures | Minimum</t>
  </si>
  <si>
    <t>Furniture and fixtures | Maximum</t>
  </si>
  <si>
    <t>Service cars and service equipment | Minimum</t>
  </si>
  <si>
    <t>Service cars and service equipment | Maximum</t>
  </si>
  <si>
    <t>Discontinued Operations (Results of Discontinued Operations) (Details) - USD ($) $ in Millions</t>
  </si>
  <si>
    <t>Discontinued Operations | Old Hertz Holdings' Worldwide Equipment Rental</t>
  </si>
  <si>
    <t>Direct operating expenses</t>
  </si>
  <si>
    <t>Depreciation of revenue earning equipment and lease charges, net</t>
  </si>
  <si>
    <t>Interest expense, net</t>
  </si>
  <si>
    <t>Income (loss) from discontinued operations before income taxes</t>
  </si>
  <si>
    <t>(Provision) benefit for taxes on discontinued operations</t>
  </si>
  <si>
    <t>Discontinued Operations | Old Hertz Holdings' Worldwide Equipment Rental | Senior ABL Facility</t>
  </si>
  <si>
    <t>Discontinued Operations | The Hertz Corporation | Old Hertz Holdings' Worldwide Equipment Rental</t>
  </si>
  <si>
    <t>HERC | Discontinued Operations</t>
  </si>
  <si>
    <t>Proceeds from related parties</t>
  </si>
  <si>
    <t>Discontinued Operations (Assets and Liabilities of Discontinued Operations) (Details) - USD ($) $ in Millions</t>
  </si>
  <si>
    <t>Total assets of discontinued operations</t>
  </si>
  <si>
    <t>LIABILITIES</t>
  </si>
  <si>
    <t>Total liabilities of discontinued operations</t>
  </si>
  <si>
    <t>Distribution of Herc Holdings, Inc.</t>
  </si>
  <si>
    <t>Spinoff | Restatement Adjustment</t>
  </si>
  <si>
    <t>Reclassification adjustment to prepaid expenses and other assets</t>
  </si>
  <si>
    <t>Old Hertz Holdings' Worldwide Equipment Rental | Spinoff</t>
  </si>
  <si>
    <t>Restricted cash and cash equivalents</t>
  </si>
  <si>
    <t>Receivables, net of allowance</t>
  </si>
  <si>
    <t>Inventories, net</t>
  </si>
  <si>
    <t>Revenue earning equipment, net</t>
  </si>
  <si>
    <t>Property and other equipment, net</t>
  </si>
  <si>
    <t>Accounts payable</t>
  </si>
  <si>
    <t>Accrued liabilities and other</t>
  </si>
  <si>
    <t>Deferred taxes on income, net</t>
  </si>
  <si>
    <t>The Hertz Corporation | Accumulated Other Comprehensive Income (Loss)</t>
  </si>
  <si>
    <t>The Hertz Corporation | Old Hertz Holdings' Worldwide Equipment Rental | Spinoff</t>
  </si>
  <si>
    <t>Hertz Global Holdings | Spinoff</t>
  </si>
  <si>
    <t>HERC | Spinoff</t>
  </si>
  <si>
    <t>Acquisitions and Divestitures (Acquisition) (Details) - USD ($) $ in Millions</t>
  </si>
  <si>
    <t>1 Months Ended</t>
  </si>
  <si>
    <t>3 Months Ended</t>
  </si>
  <si>
    <t>Feb. 28, 2015</t>
  </si>
  <si>
    <t>Aug. 31, 2014</t>
  </si>
  <si>
    <t>Acquisition</t>
  </si>
  <si>
    <t>Equity method investment</t>
  </si>
  <si>
    <t>Certain Hertz Branded Franchises</t>
  </si>
  <si>
    <t>Acquired assets</t>
  </si>
  <si>
    <t>Payments to acquire business</t>
  </si>
  <si>
    <t>Dollar Thrifty</t>
  </si>
  <si>
    <t>Acquisitions and Divestitures (Assets Acquired Liabilities Assumed) (Details) - USD ($) $ in Millions</t>
  </si>
  <si>
    <t>Revenue earning equipment</t>
  </si>
  <si>
    <t>Property and other equipment</t>
  </si>
  <si>
    <t>Other intangible assets</t>
  </si>
  <si>
    <t>Acquisitions and Divestitures (Divestitures) (Details) - USD ($) shares in Millions, $ in Millions</t>
  </si>
  <si>
    <t>Mar. 31, 2016</t>
  </si>
  <si>
    <t>CAR, Inc</t>
  </si>
  <si>
    <t>Ownership percentage</t>
  </si>
  <si>
    <t>1.70%</t>
  </si>
  <si>
    <t>16.00%</t>
  </si>
  <si>
    <t>Common Stock Shares | CAR, Inc</t>
  </si>
  <si>
    <t>Number of shares issued in transaction</t>
  </si>
  <si>
    <t>Net sales proceeds</t>
  </si>
  <si>
    <t>Gain (loss) on disposal</t>
  </si>
  <si>
    <t>Deferred gain on sale</t>
  </si>
  <si>
    <t>Common Stock Shares | CAR, Inc | Other income (expense), net</t>
  </si>
  <si>
    <t>Brazil Operations</t>
  </si>
  <si>
    <t>Consideration receivable from sale</t>
  </si>
  <si>
    <t>Consideration receivable from sale, amounts to be placed in escrow</t>
  </si>
  <si>
    <t>Equipment | Direct vehicle and operating</t>
  </si>
  <si>
    <t>Held-for-sale | Brazil Operations</t>
  </si>
  <si>
    <t>Receivables, net</t>
  </si>
  <si>
    <t>Revenue earning vehicles, net</t>
  </si>
  <si>
    <t>Property and equipment, net</t>
  </si>
  <si>
    <t>Intangibles</t>
  </si>
  <si>
    <t>Held-for-sale | Equipment | Direct vehicle and operating</t>
  </si>
  <si>
    <t>Revenue Earning Vehicles (Components of Revenue Earning Vehicles) (Details) - USD ($) $ in Millions</t>
  </si>
  <si>
    <t>Revenue earning vehicles</t>
  </si>
  <si>
    <t>Less: Accumulated depreciation</t>
  </si>
  <si>
    <t>Property Subject to or Available for Operating Lease, Excluding Assets Held for Sale</t>
  </si>
  <si>
    <t>Revenue earning vehicles held for sale, net</t>
  </si>
  <si>
    <t>Depreciation of revenue earning vehicles</t>
  </si>
  <si>
    <t>(Gain) loss on disposal of revenue earning equipment</t>
  </si>
  <si>
    <t>Rents paid for vehicles leased</t>
  </si>
  <si>
    <t>U.S. Car Rental</t>
  </si>
  <si>
    <t>Costs of vehicle sales operations</t>
  </si>
  <si>
    <t>International Car Rental</t>
  </si>
  <si>
    <t>Revenue Earning Vehicles (Deprecation Rates) (Details) - USD ($) $ in Millions</t>
  </si>
  <si>
    <t>Net increase (decrease) in depreciation expense</t>
  </si>
  <si>
    <t>Goodwill and Other Intangible Assets (Summary of changes in goodwill, by segment) (Details) - USD ($) $ in Millions</t>
  </si>
  <si>
    <t>Balance at the beginning of the period, Goodwill</t>
  </si>
  <si>
    <t>Accumulated impairment losses at the beginning of the period</t>
  </si>
  <si>
    <t>Net goodwill, balance at the beginning of the period</t>
  </si>
  <si>
    <t>Impairment losses during the period</t>
  </si>
  <si>
    <t>Goodwill acquired during the period</t>
  </si>
  <si>
    <t>Other changes during the period</t>
  </si>
  <si>
    <t>Balance at the end of the period, Goodwill</t>
  </si>
  <si>
    <t>Accumulated impairment losses at the end of the period</t>
  </si>
  <si>
    <t>Net goodwill, balance at the end of the period</t>
  </si>
  <si>
    <t>All Other Operations</t>
  </si>
  <si>
    <t>(Schedule of components of other intangible assets by major classes) (Details) - USD ($) $ in Millions</t>
  </si>
  <si>
    <t>Oct. 31, 2015</t>
  </si>
  <si>
    <t>Disclosure of other intangible assets</t>
  </si>
  <si>
    <t>Amortization of intangible assets</t>
  </si>
  <si>
    <t>Amortizable intangible assets:</t>
  </si>
  <si>
    <t>Gross Carrying Amount</t>
  </si>
  <si>
    <t>Accumulated Amortization</t>
  </si>
  <si>
    <t>Net Carrying Value</t>
  </si>
  <si>
    <t>Indefinite-lived intangible assets:</t>
  </si>
  <si>
    <t>Carrying Amount</t>
  </si>
  <si>
    <t>Total Other intangible assets</t>
  </si>
  <si>
    <t>Trade name</t>
  </si>
  <si>
    <t>Impairment of indefinite-lived intangible assets</t>
  </si>
  <si>
    <t>Other indefinite-lived intangible assets</t>
  </si>
  <si>
    <t>Customer-related</t>
  </si>
  <si>
    <t>Concession rights</t>
  </si>
  <si>
    <t>Technology-based intangibles</t>
  </si>
  <si>
    <t>Trade name | HERC</t>
  </si>
  <si>
    <t>Impairment of finite-lived intangible assets</t>
  </si>
  <si>
    <t>Goodwill and Other Intangible Assets (Narrative) (Details) - USD ($) $ in Millions</t>
  </si>
  <si>
    <t>Amortization of other intangible assets</t>
  </si>
  <si>
    <t>Amortization Expense, Fiscal Year Maturity [Abstract]</t>
  </si>
  <si>
    <t>Expected amortization expense in 2017</t>
  </si>
  <si>
    <t>Expected amortization expense in 2018</t>
  </si>
  <si>
    <t>Expected amortization expense in 2019</t>
  </si>
  <si>
    <t>Expected amortization expense in 2020</t>
  </si>
  <si>
    <t>Expected amortization expense in 2021</t>
  </si>
  <si>
    <t>Expected amortization expense thereafter</t>
  </si>
  <si>
    <t>Debt (Details) CAD in Millions</t>
  </si>
  <si>
    <t>Jan. 31, 2018USD ($)</t>
  </si>
  <si>
    <t>Oct. 31, 2016USD ($)</t>
  </si>
  <si>
    <t>Jul. 31, 2016USD ($)</t>
  </si>
  <si>
    <t>Dec. 31, 2016USD ($)€ / $</t>
  </si>
  <si>
    <t>Sep. 30, 2016</t>
  </si>
  <si>
    <t>Jun. 30, 2016USD ($)</t>
  </si>
  <si>
    <t>Feb. 24, 2016USD ($)</t>
  </si>
  <si>
    <t>Dec. 31, 2015USD ($)</t>
  </si>
  <si>
    <t>Oct. 31, 2015USD ($)</t>
  </si>
  <si>
    <t>Sep. 30, 2015CAD</t>
  </si>
  <si>
    <t>Jun. 15, 2015USD ($)</t>
  </si>
  <si>
    <t>Mar. 31, 2014USD ($)</t>
  </si>
  <si>
    <t>Nov. 30, 2013USD ($)</t>
  </si>
  <si>
    <t>Debt Instrument [Line Items]</t>
  </si>
  <si>
    <t>Outstanding principal</t>
  </si>
  <si>
    <t>Senior Loans</t>
  </si>
  <si>
    <t>Average interest rate (as a percent)</t>
  </si>
  <si>
    <t>3.50%</t>
  </si>
  <si>
    <t>Corporate Debt</t>
  </si>
  <si>
    <t>Unamortized Debt Issuance Costs and Net (Discount) Premium</t>
  </si>
  <si>
    <t>Senior Term Facility</t>
  </si>
  <si>
    <t>Senior ABL Facility</t>
  </si>
  <si>
    <t>Senior Notes</t>
  </si>
  <si>
    <t>6.07%</t>
  </si>
  <si>
    <t>Promissory Notes</t>
  </si>
  <si>
    <t>7.00%</t>
  </si>
  <si>
    <t>Other Corporate Debt</t>
  </si>
  <si>
    <t>2.03%</t>
  </si>
  <si>
    <t>Fleet Debt</t>
  </si>
  <si>
    <t>U.S. Fleet Medium Term Notes</t>
  </si>
  <si>
    <t>HVF Series 2010-1</t>
  </si>
  <si>
    <t>4.96%</t>
  </si>
  <si>
    <t>HVF Series 2011-1</t>
  </si>
  <si>
    <t>3.51%</t>
  </si>
  <si>
    <t>HVF Series 2013-1</t>
  </si>
  <si>
    <t>1.91%</t>
  </si>
  <si>
    <t>HVF II U.S. ABS Program</t>
  </si>
  <si>
    <t>HVF II Series 2013-A, Class A</t>
  </si>
  <si>
    <t>1.68%</t>
  </si>
  <si>
    <t>HVF II Series 2013-B, Class A</t>
  </si>
  <si>
    <t>1.74%</t>
  </si>
  <si>
    <t>HVF II Series 2014-A, Class A</t>
  </si>
  <si>
    <t>HVF II Us Fleet Variable Medium Term Notes</t>
  </si>
  <si>
    <t>HVF II Series 2015-1</t>
  </si>
  <si>
    <t>2.93%</t>
  </si>
  <si>
    <t>HVF II Series 2015-2</t>
  </si>
  <si>
    <t>2.30%</t>
  </si>
  <si>
    <t>HVF II Series 2015-3</t>
  </si>
  <si>
    <t>2.96%</t>
  </si>
  <si>
    <t>HVF II Series 2016-1</t>
  </si>
  <si>
    <t>2.72%</t>
  </si>
  <si>
    <t>HVF II Series 2016-2</t>
  </si>
  <si>
    <t>3.25%</t>
  </si>
  <si>
    <t>HVF II Series 2016-3</t>
  </si>
  <si>
    <t>2.56%</t>
  </si>
  <si>
    <t>HVF II Series 2016-4</t>
  </si>
  <si>
    <t>2.91%</t>
  </si>
  <si>
    <t>Donlen ABS Program</t>
  </si>
  <si>
    <t>HFLF Series 2013-2 Notes</t>
  </si>
  <si>
    <t>1.77%</t>
  </si>
  <si>
    <t>HFLF Medium Term Notes</t>
  </si>
  <si>
    <t>HFLF Series 2013-A Notes</t>
  </si>
  <si>
    <t>1.55%</t>
  </si>
  <si>
    <t>HFLF Series 2014-1 Notes</t>
  </si>
  <si>
    <t>1.32%</t>
  </si>
  <si>
    <t>HFLF Series 2015-1 Notes</t>
  </si>
  <si>
    <t>1.31%</t>
  </si>
  <si>
    <t>HFLF Series 2016-1 Notes</t>
  </si>
  <si>
    <t>1.92%</t>
  </si>
  <si>
    <t>Other Fleet Debt</t>
  </si>
  <si>
    <t>U.S. Vehicle RCF</t>
  </si>
  <si>
    <t>3.11%</t>
  </si>
  <si>
    <t>U.S. Vehicle Financing Facility</t>
  </si>
  <si>
    <t>European Revolving Credit Facility</t>
  </si>
  <si>
    <t>2.38%</t>
  </si>
  <si>
    <t>European Fleet Notes</t>
  </si>
  <si>
    <t>4.29%</t>
  </si>
  <si>
    <t>Foreign currency exchange rate, translation | € / $</t>
  </si>
  <si>
    <t>4.375% Senior Notes due January 2019</t>
  </si>
  <si>
    <t>4.125% Senior Notes due October 2021</t>
  </si>
  <si>
    <t>European Securitization</t>
  </si>
  <si>
    <t>Canadian Securitization</t>
  </si>
  <si>
    <t>Australian Securitization</t>
  </si>
  <si>
    <t>3.14%</t>
  </si>
  <si>
    <t>Brazilian Fleet Financing</t>
  </si>
  <si>
    <t>New Zealand Revolving Credit Facility</t>
  </si>
  <si>
    <t>4.31%</t>
  </si>
  <si>
    <t>Capitalized Leases</t>
  </si>
  <si>
    <t>2.50%</t>
  </si>
  <si>
    <t>4.25% Senior Notes due April 2018</t>
  </si>
  <si>
    <t>Interest rate</t>
  </si>
  <si>
    <t>4.25%</t>
  </si>
  <si>
    <t>7.50% Senior Notes due October 2018</t>
  </si>
  <si>
    <t>7.50%</t>
  </si>
  <si>
    <t>Repayments of debt</t>
  </si>
  <si>
    <t>7.50% Senior Notes due October 2018 | Forecast</t>
  </si>
  <si>
    <t>6.75% Senior Notes due April 2019</t>
  </si>
  <si>
    <t>6.75%</t>
  </si>
  <si>
    <t>5.875% Senior Notes due October 2020</t>
  </si>
  <si>
    <t>5.875%</t>
  </si>
  <si>
    <t>6.25% Senior Notes due October 2022</t>
  </si>
  <si>
    <t>7.375%</t>
  </si>
  <si>
    <t>5.50% Senior Notes due October 2024</t>
  </si>
  <si>
    <t>6.25%</t>
  </si>
  <si>
    <t>Senior Notes 5.50% Due 2024</t>
  </si>
  <si>
    <t>5.50%</t>
  </si>
  <si>
    <t>Debt (Debt Maturities) (Details) - USD ($) $ in Millions</t>
  </si>
  <si>
    <t>Feb. 28, 2017</t>
  </si>
  <si>
    <t>Maturities of Long-term Debt [Abstract]</t>
  </si>
  <si>
    <t>Fixed charge coverage ratio number of quarters</t>
  </si>
  <si>
    <t>Subsequent Event</t>
  </si>
  <si>
    <t>Subsequent Event | Corporate Debt</t>
  </si>
  <si>
    <t>Subsequent Event | Fleet Debt</t>
  </si>
  <si>
    <t>Subsequent Event | UK Leveraged Financing</t>
  </si>
  <si>
    <t>Debt (Narrative) (Details) shares in Millions, CAD in Millions</t>
  </si>
  <si>
    <t>6 Months Ended</t>
  </si>
  <si>
    <t>Sep. 30, 2016USD ($)</t>
  </si>
  <si>
    <t>Apr. 30, 2016USD ($)</t>
  </si>
  <si>
    <t>Dec. 31, 2016USD ($)shares</t>
  </si>
  <si>
    <t>Dec. 31, 2014USD ($)</t>
  </si>
  <si>
    <t>Feb. 28, 2017USD ($)</t>
  </si>
  <si>
    <t>Feb. 28, 2017EUR (€)</t>
  </si>
  <si>
    <t>Dec. 31, 2016EUR (€)</t>
  </si>
  <si>
    <t>Dec. 31, 2016GBP (£)</t>
  </si>
  <si>
    <t>Sep. 30, 2016EUR (€)</t>
  </si>
  <si>
    <t>Jun. 30, 2016EUR (€)</t>
  </si>
  <si>
    <t>Jun. 30, 2016GBP (£)</t>
  </si>
  <si>
    <t>Apr. 30, 2015USD ($)</t>
  </si>
  <si>
    <t>Nov. 30, 2013EUR (€)</t>
  </si>
  <si>
    <t>Jan. 31, 2013USD ($)</t>
  </si>
  <si>
    <t>Jun. 30, 2011USD ($)</t>
  </si>
  <si>
    <t>Nov. 30, 2010NZD</t>
  </si>
  <si>
    <t>Nov. 30, 2010AUD</t>
  </si>
  <si>
    <t>Jul. 31, 2010USD ($)</t>
  </si>
  <si>
    <t>Jun. 30, 2010EUR (€)</t>
  </si>
  <si>
    <t>Repayments of Long-term Debt</t>
  </si>
  <si>
    <t>Restricted net assets of subsidiaries as percentage of total consolidated net assets, greater than</t>
  </si>
  <si>
    <t>25.00%</t>
  </si>
  <si>
    <t>Availability under borrowing base limitation</t>
  </si>
  <si>
    <t>VIE, total assets</t>
  </si>
  <si>
    <t>VIE, total liabilities</t>
  </si>
  <si>
    <t>Hertz Global Holdings</t>
  </si>
  <si>
    <t>Treasury stock acquired (in shares) | shares</t>
  </si>
  <si>
    <t>Letters of credit</t>
  </si>
  <si>
    <t>Outstanding standby letters of credit</t>
  </si>
  <si>
    <t>Revolving Credit Facility</t>
  </si>
  <si>
    <t>Senior credit facility</t>
  </si>
  <si>
    <t>US Vehicle RCF</t>
  </si>
  <si>
    <t>Senior ABL Facility | Letters of credit</t>
  </si>
  <si>
    <t>Redemption price of debt, percentage of face amount</t>
  </si>
  <si>
    <t>101.00%</t>
  </si>
  <si>
    <t>Aggregate maximum borrowings</t>
  </si>
  <si>
    <t>HVF II Series 2013-B Notes, Class B</t>
  </si>
  <si>
    <t>Debt Instrument, Face Amount</t>
  </si>
  <si>
    <t>Rental Car Asset-Backed Notes, Class A</t>
  </si>
  <si>
    <t>2.73%</t>
  </si>
  <si>
    <t>Rental Car Asset-Backed Notes, Class B</t>
  </si>
  <si>
    <t>3.52%</t>
  </si>
  <si>
    <t>Rental Car Asset-Backed Notes, Class C</t>
  </si>
  <si>
    <t>4.35%</t>
  </si>
  <si>
    <t>HVF II Series 2013-A Notes [Member]</t>
  </si>
  <si>
    <t>HFLF Variable Funding Notes</t>
  </si>
  <si>
    <t>HFLF Series 2016-1 [Member]</t>
  </si>
  <si>
    <t>Former European Fleet Notes</t>
  </si>
  <si>
    <t>4.125%</t>
  </si>
  <si>
    <t>4.375%</t>
  </si>
  <si>
    <t>Aggregate maximum borrowings | €</t>
  </si>
  <si>
    <t>Aggregate maximum borrowings | AUD</t>
  </si>
  <si>
    <t>Aggregate maximum borrowings | NZD</t>
  </si>
  <si>
    <t>UK Leveraged Financing</t>
  </si>
  <si>
    <t>Aggregate maximum borrowings | £</t>
  </si>
  <si>
    <t>HVF II Series 2016-1 Notes</t>
  </si>
  <si>
    <t>HVF II Series 2016-3 Notes And HVF II Series 2016-4 Notes [Member]</t>
  </si>
  <si>
    <t>HVF II Series 2016-3 Notes, Class D</t>
  </si>
  <si>
    <t>London Interbank Offered Rate (LIBOR) | Senior Loans | Minimum</t>
  </si>
  <si>
    <t>Basis spread on variable rate</t>
  </si>
  <si>
    <t>0.75%</t>
  </si>
  <si>
    <t>Forecast | 7.50% Senior Notes due October 2018</t>
  </si>
  <si>
    <t>Revolving Credit Facility | US Vehicle RCF</t>
  </si>
  <si>
    <t>Revolving Credit Facility | European Revolving Credit Facility</t>
  </si>
  <si>
    <t>Eliminations</t>
  </si>
  <si>
    <t>Eliminations | HVF II Series 2015-3 Notes, Class D | Affiliated Entity</t>
  </si>
  <si>
    <t>Eliminations | HFLF Series 2015-1 Notes</t>
  </si>
  <si>
    <t>Eliminations | HVF II Series 2016-2 Notes, Class D | Affiliated Entity</t>
  </si>
  <si>
    <t>Subsequent Event | Senior Revolving Credit Facility [Member]</t>
  </si>
  <si>
    <t>Leverage ratio, unrestricted cash netting cap</t>
  </si>
  <si>
    <t>Subsequent Event | HVF II Series 2013-A And HVF II Series 2013 B, Due January 2019</t>
  </si>
  <si>
    <t>Subsequent Event | Revolving Credit Facility | European Revolving Credit Facility</t>
  </si>
  <si>
    <t>Debt (Loss on Extinguishment of Debt) (Details) - USD ($) $ in Millions</t>
  </si>
  <si>
    <t>Extinguishment of Debt [Line Items]</t>
  </si>
  <si>
    <t>Senior Term Facility | Non-Vehicle Related Service</t>
  </si>
  <si>
    <t>7.50% Senior Notes due October 2018 | Non-Vehicle Related Service</t>
  </si>
  <si>
    <t>6.75% Senior Notes due April 2019 | Non-Vehicle Related Service</t>
  </si>
  <si>
    <t>HVF II Series 2014-A | Vehicle Related Service</t>
  </si>
  <si>
    <t>Debt (Borrowing Capacity) (Details) $ in Millions</t>
  </si>
  <si>
    <t>Dec. 31, 2016USD ($)</t>
  </si>
  <si>
    <t>Remaining capacity</t>
  </si>
  <si>
    <t>HVF II U.S. Vehicle Variable Funding Notes</t>
  </si>
  <si>
    <t>Debt (Covenant Ratios) (Details)</t>
  </si>
  <si>
    <t>Dec. 31, 2017</t>
  </si>
  <si>
    <t>Sep. 30, 2017</t>
  </si>
  <si>
    <t>Jun. 30, 2017</t>
  </si>
  <si>
    <t>Mar. 31, 2017</t>
  </si>
  <si>
    <t>Covenant ratios</t>
  </si>
  <si>
    <t>Forecast</t>
  </si>
  <si>
    <t>Forecast | Maximum</t>
  </si>
  <si>
    <t>Employee Retirement Benefits (Narrative) (Details) - USD ($) $ in Millions</t>
  </si>
  <si>
    <t>Defined Benefit Plan Disclosure [Line Items]</t>
  </si>
  <si>
    <t>Stockholders' Equity Attributable to Parent</t>
  </si>
  <si>
    <t>Settlement loss due to restructuring activities taken during the year</t>
  </si>
  <si>
    <t>Defined contribution plan, costs recognized</t>
  </si>
  <si>
    <t>U.K. Plan</t>
  </si>
  <si>
    <t>Provisions charged to income</t>
  </si>
  <si>
    <t>Company contributions</t>
  </si>
  <si>
    <t>U.S. Plan</t>
  </si>
  <si>
    <t>Fair value of plan assets</t>
  </si>
  <si>
    <t>Expected return on plan assets, percent</t>
  </si>
  <si>
    <t>Defined Benefit Plan, Plan Amendments</t>
  </si>
  <si>
    <t>United States Non-Qualified Pension Plan</t>
  </si>
  <si>
    <t>Pension Benefits - Non-U.S.</t>
  </si>
  <si>
    <t>Estimated future contributions</t>
  </si>
  <si>
    <t>Pension Benefits - Non-U.S. | U.K.</t>
  </si>
  <si>
    <t>5.20%</t>
  </si>
  <si>
    <t>Marketable securities | U.S. Plan</t>
  </si>
  <si>
    <t>Target plan asset allocations</t>
  </si>
  <si>
    <t>65.00%</t>
  </si>
  <si>
    <t>Fixed Income Funds | U.S. Plan</t>
  </si>
  <si>
    <t>35.00%</t>
  </si>
  <si>
    <t>Actively Managed Multi-Asset Funds | Pension Benefits - Non-U.S. | U.K.</t>
  </si>
  <si>
    <t>37.50%</t>
  </si>
  <si>
    <t>Passive Equity Funds | Pension Benefits - Non-U.S. | U.K.</t>
  </si>
  <si>
    <t>27.50%</t>
  </si>
  <si>
    <t>U.K. Equities | Pension Benefits - Non-U.S. | U.K.</t>
  </si>
  <si>
    <t>45.00%</t>
  </si>
  <si>
    <t>Passive Bond Funds | Pension Benefits - Non-U.S. | U.K.</t>
  </si>
  <si>
    <t>Municipal Bonds | Pension Benefits - Non-U.S. | U.K.</t>
  </si>
  <si>
    <t>70.00%</t>
  </si>
  <si>
    <t>Corporate Bonds | Pension Benefits - Non-U.S. | U.K.</t>
  </si>
  <si>
    <t>30.00%</t>
  </si>
  <si>
    <t>Employee Retirement Benefits (Weighted Average Assumptions) (Details) - U.S. Plan</t>
  </si>
  <si>
    <t>Discount rate</t>
  </si>
  <si>
    <t>4.00%</t>
  </si>
  <si>
    <t>4.30%</t>
  </si>
  <si>
    <t>Expected rate of return on plan assets</t>
  </si>
  <si>
    <t>7.20%</t>
  </si>
  <si>
    <t>Average rate of increase in compensation</t>
  </si>
  <si>
    <t>Employee Retirement Benefits (Change in Benefit Obligation) (Details) - USD ($) $ in Millions</t>
  </si>
  <si>
    <t>Change in Benefit Obligation</t>
  </si>
  <si>
    <t>Benefit obligation at the beginning of the year</t>
  </si>
  <si>
    <t>Service cost</t>
  </si>
  <si>
    <t>Interest cost</t>
  </si>
  <si>
    <t>Employee contributions</t>
  </si>
  <si>
    <t>Plan curtailments</t>
  </si>
  <si>
    <t>Plan settlements</t>
  </si>
  <si>
    <t>Benefits paid</t>
  </si>
  <si>
    <t>Foreign currency exchange rate translation</t>
  </si>
  <si>
    <t>Actuarial loss (gain)</t>
  </si>
  <si>
    <t>Transfers in connection with the Spin-Off</t>
  </si>
  <si>
    <t>Benefit obligation at the end of the year</t>
  </si>
  <si>
    <t>Change in Plan Assets</t>
  </si>
  <si>
    <t>Fair value of plan assets at the beginning of the year</t>
  </si>
  <si>
    <t>Actual return of plan assets</t>
  </si>
  <si>
    <t>Amounts associated with discontinued operations (yet to be transferred)</t>
  </si>
  <si>
    <t>Fair value of plan assets at the end of the year</t>
  </si>
  <si>
    <t>Funded Status of the Plan</t>
  </si>
  <si>
    <t>Plan assets less than benefit obligation</t>
  </si>
  <si>
    <t>U.S. Plan | Liabilities of Discontinued Operations</t>
  </si>
  <si>
    <t>Postretirement Benefits (U.S.)</t>
  </si>
  <si>
    <t>Employee Retirement Benefits (Amounts Recognized in Balance Sheet) (Details) - USD ($) $ in Millions</t>
  </si>
  <si>
    <t>Amounts recognized in balance sheet:</t>
  </si>
  <si>
    <t>Net obligation recognized in the balance sheet</t>
  </si>
  <si>
    <t>Prior service credit (cost)</t>
  </si>
  <si>
    <t>Net gain (loss)</t>
  </si>
  <si>
    <t>Funded/(Unfunded) accrued pension or postretirement benefit</t>
  </si>
  <si>
    <t>Total recognized in other comprehensive (income) loss</t>
  </si>
  <si>
    <t>Total recognized in net periodic benefit cost and other comprehensive (income) loss</t>
  </si>
  <si>
    <t>Estimated amounts that will be amortized from accumulated other comprehensive (income) loss over the next fiscal year:</t>
  </si>
  <si>
    <t>Accumulated Benefit Obligation at December 31</t>
  </si>
  <si>
    <t>Weighted-average assumptions as of December 31</t>
  </si>
  <si>
    <t>Expected return of assets (as a percent)</t>
  </si>
  <si>
    <t>Components of Net Periodic Benefit Cost:</t>
  </si>
  <si>
    <t>U.S. Plan | Continuing Operations</t>
  </si>
  <si>
    <t>Expected return on plan assets</t>
  </si>
  <si>
    <t>Net amortizations</t>
  </si>
  <si>
    <t>Settlement loss</t>
  </si>
  <si>
    <t>Curtailment gain</t>
  </si>
  <si>
    <t>Special termination benefit cost</t>
  </si>
  <si>
    <t>Net pension and postretirement expense</t>
  </si>
  <si>
    <t>Weighted average discount rate for expense (January 1)</t>
  </si>
  <si>
    <t>3.90%</t>
  </si>
  <si>
    <t>4.80%</t>
  </si>
  <si>
    <t>7.40%</t>
  </si>
  <si>
    <t>7.60%</t>
  </si>
  <si>
    <t>U.S. Plan | Prepaid expenses and other assets</t>
  </si>
  <si>
    <t>U.S. Plan | Accrued liabilities</t>
  </si>
  <si>
    <t>3.60%</t>
  </si>
  <si>
    <t>6.10%</t>
  </si>
  <si>
    <t>2.80%</t>
  </si>
  <si>
    <t>2.60%</t>
  </si>
  <si>
    <t>Pension Benefits - Non-U.S. | Continuing Operations</t>
  </si>
  <si>
    <t>3.30%</t>
  </si>
  <si>
    <t>3.20%</t>
  </si>
  <si>
    <t>7.30%</t>
  </si>
  <si>
    <t>Pension Benefits - Non-U.S. | Prepaid expenses and other assets</t>
  </si>
  <si>
    <t>Pension Benefits - Non-U.S. | Accrued liabilities</t>
  </si>
  <si>
    <t>4.20%</t>
  </si>
  <si>
    <t>Initial health care cost trend rate (as a percent)</t>
  </si>
  <si>
    <t>6.70%</t>
  </si>
  <si>
    <t>6.90%</t>
  </si>
  <si>
    <t>Ultimate health care cost trend rate (as a percent)</t>
  </si>
  <si>
    <t>4.50%</t>
  </si>
  <si>
    <t>Number of years to ultimate trend rate (in years)</t>
  </si>
  <si>
    <t>22 years</t>
  </si>
  <si>
    <t>23 years</t>
  </si>
  <si>
    <t>Postretirement Benefits (U.S.) | Continuing Operations</t>
  </si>
  <si>
    <t>3.80%</t>
  </si>
  <si>
    <t>4.40%</t>
  </si>
  <si>
    <t>Number of years to ultimate health trend rate (in years)</t>
  </si>
  <si>
    <t>14 years</t>
  </si>
  <si>
    <t>Postretirement Benefits (U.S.) | Prepaid expenses and other assets</t>
  </si>
  <si>
    <t>Postretirement Benefits (U.S.) | Accrued liabilities</t>
  </si>
  <si>
    <t>Employee Retirement Benefits (Fair Value of Plan Assets) (Details) - USD ($) $ in Millions</t>
  </si>
  <si>
    <t>Defined Benefit Plans and Other Postretirement Benefit Plans Table Text Block [Line Items]</t>
  </si>
  <si>
    <t>Total fair value of pension plan assets</t>
  </si>
  <si>
    <t>U.S. Plan | Level 1</t>
  </si>
  <si>
    <t>U.S. Plan | Level 2</t>
  </si>
  <si>
    <t>Pension Benefits - Non-U.S. | Level 2</t>
  </si>
  <si>
    <t>Cash | U.S. Plan | Level 1</t>
  </si>
  <si>
    <t>Cash | U.S. Plan | Level 2</t>
  </si>
  <si>
    <t>Short Term Investments | U.S. Plan | Level 1</t>
  </si>
  <si>
    <t>Short Term Investments | U.S. Plan | Level 2</t>
  </si>
  <si>
    <t>US Large Cap Equity Securities | U.S. Plan | Level 1</t>
  </si>
  <si>
    <t>US Large Cap Equity Securities | U.S. Plan | Level 2</t>
  </si>
  <si>
    <t>US Mid Cap Equity Securities | U.S. Plan | Level 1</t>
  </si>
  <si>
    <t>US Mid Cap Equity Securities | U.S. Plan | Level 2</t>
  </si>
  <si>
    <t>US Small Cap Equity Securities | U.S. Plan | Level 1</t>
  </si>
  <si>
    <t>US Small Cap Equity Securities | U.S. Plan | Level 2</t>
  </si>
  <si>
    <t>International Large Cap | U.S. Plan | Level 1</t>
  </si>
  <si>
    <t>International Large Cap | U.S. Plan | Level 2</t>
  </si>
  <si>
    <t>International Emerging Markets | U.S. Plan | Level 1</t>
  </si>
  <si>
    <t>International Emerging Markets | U.S. Plan | Level 2</t>
  </si>
  <si>
    <t>Asset-Backed Securities | U.S. Plan | Level 1</t>
  </si>
  <si>
    <t>Asset-Backed Securities | U.S. Plan | Level 2</t>
  </si>
  <si>
    <t>US Treasuries | U.S. Plan | Level 1</t>
  </si>
  <si>
    <t>US Treasuries | U.S. Plan | Level 2</t>
  </si>
  <si>
    <t>Corporate Bonds | U.S. Plan | Level 1</t>
  </si>
  <si>
    <t>Corporate Bonds | U.S. Plan | Level 2</t>
  </si>
  <si>
    <t>Government Bonds | U.S. Plan | Level 1</t>
  </si>
  <si>
    <t>Government Bonds | U.S. Plan | Level 2</t>
  </si>
  <si>
    <t>Municipal Bonds | U.S. Plan | Level 1</t>
  </si>
  <si>
    <t>Municipal Bonds | U.S. Plan | Level 2</t>
  </si>
  <si>
    <t>Real Estate Bonds | U.S. Plan | Level 1</t>
  </si>
  <si>
    <t>Real Estate Bonds | U.S. Plan | Level 2</t>
  </si>
  <si>
    <t>Diversified Growth Funds | Pension Benefits - Non-U.S. | Level 2</t>
  </si>
  <si>
    <t>U.K. Equities | Pension Benefits - Non-U.S. | Level 2</t>
  </si>
  <si>
    <t>Overseas Equities | Pension Benefits - Non-U.S. | Level 2</t>
  </si>
  <si>
    <t>Foreign Overseas Corporate Bond Securities | Pension Benefits - Non-U.S. | Level 2</t>
  </si>
  <si>
    <t>Index-Linked Gilts-Stocks | Pension Benefits - Non-U.S. | Level 2</t>
  </si>
  <si>
    <t>Amounts associated with discontinued operations (yet to be transferred) | U.S. Plan | Level 1</t>
  </si>
  <si>
    <t>Amounts associated with discontinued operations (yet to be transferred) | U.S. Plan | Level 2</t>
  </si>
  <si>
    <t>U.K. | Pension Benefits - Non-U.S.</t>
  </si>
  <si>
    <t>Employee Retirement Benefits (Estimated Future Benefit Payments &amp; Other Plans) (Details) - USD ($) $ in Millions</t>
  </si>
  <si>
    <t>Pension Benefits</t>
  </si>
  <si>
    <t>Defined Benefit Plan, Expected Future Benefit Payments, Fiscal Year Maturity [Abstract]</t>
  </si>
  <si>
    <t>Years after 2021</t>
  </si>
  <si>
    <t>Other Plans [Abstract]</t>
  </si>
  <si>
    <t>Aggregate period contributions</t>
  </si>
  <si>
    <t>Pension Benefits | Western Conference of Teamsters</t>
  </si>
  <si>
    <t>Pension Benefits | Other Plans</t>
  </si>
  <si>
    <t>Pension Benefits | Local 1034 | Minimum</t>
  </si>
  <si>
    <t>Multiemployer plan, period contributions, percentage of total contributions to pension fund</t>
  </si>
  <si>
    <t>5.00%</t>
  </si>
  <si>
    <t>Stock-Based Compensation (Narrative) (Details) - USD ($) $ / shares in Units, $ in Millions</t>
  </si>
  <si>
    <t>Unrecognized compensation cost related to non-vested stock options, RSUs and PSUs granted</t>
  </si>
  <si>
    <t>Compensation expense</t>
  </si>
  <si>
    <t>Stock Option</t>
  </si>
  <si>
    <t>Period for recognition of total unrecognized compensation cost</t>
  </si>
  <si>
    <t>1 year 8 months 26 days</t>
  </si>
  <si>
    <t>Expected term (years)</t>
  </si>
  <si>
    <t>5 years</t>
  </si>
  <si>
    <t>3 years</t>
  </si>
  <si>
    <t>Restricted Stock Units RSU and Performance Stock Units PSU</t>
  </si>
  <si>
    <t>Award vesting period</t>
  </si>
  <si>
    <t>Granted (in dollars per share)</t>
  </si>
  <si>
    <t>Award vesting percentage first year</t>
  </si>
  <si>
    <t>33.33%</t>
  </si>
  <si>
    <t>Shares underlying outstanding awards</t>
  </si>
  <si>
    <t>Shares reserved for future issuance</t>
  </si>
  <si>
    <t>Omnibus Plan</t>
  </si>
  <si>
    <t>Share based compensation, shares authorized (in shares)</t>
  </si>
  <si>
    <t>Awards granted pursuant to the Omnibus Plan</t>
  </si>
  <si>
    <t>Omnibus Plan | Restricted Stock Units</t>
  </si>
  <si>
    <t>Granted (in shares)</t>
  </si>
  <si>
    <t>Omnibus Plan | Performance Stock Units</t>
  </si>
  <si>
    <t>Omnibus Plan | Common Stock Shares</t>
  </si>
  <si>
    <t>Maximum | Stock Option</t>
  </si>
  <si>
    <t>10 years</t>
  </si>
  <si>
    <t>Stock-Based Compensation (Summary of the total compensation expense and associated recognized income tax benefits) (Details) - USD ($) $ in Millions</t>
  </si>
  <si>
    <t>Compensation Expense and Tax Benefit</t>
  </si>
  <si>
    <t>Income tax benefit</t>
  </si>
  <si>
    <t>Stock-Based Compensation (Schedule of valuation assumptions) (Details) - Stock Option - $ / shares</t>
  </si>
  <si>
    <t>Expected volatility</t>
  </si>
  <si>
    <t>44.20%</t>
  </si>
  <si>
    <t>41.40%</t>
  </si>
  <si>
    <t>39.30%</t>
  </si>
  <si>
    <t>Expected dividend yield</t>
  </si>
  <si>
    <t>0.00%</t>
  </si>
  <si>
    <t>Risk-free interest rate</t>
  </si>
  <si>
    <t>1.00%</t>
  </si>
  <si>
    <t>1.17%</t>
  </si>
  <si>
    <t>0.96%</t>
  </si>
  <si>
    <t>Weighted-average grant date fair value (in dollars per share)</t>
  </si>
  <si>
    <t>Stock-Based Compensation (Summary of option activity under stock incentive plan and omnibus plan) (Details) - Stock Option - Stock Incentive Plan and Omnibus Plan - USD ($) $ / shares in Units, $ in Millions</t>
  </si>
  <si>
    <t>Options, Outstanding [Roll Forward]</t>
  </si>
  <si>
    <t>Outstanding beginning balance (in shares)</t>
  </si>
  <si>
    <t>Exercised (in shares)</t>
  </si>
  <si>
    <t>Forfeited or Expired (in shares)</t>
  </si>
  <si>
    <t>Outstanding ending balance (in shares)</t>
  </si>
  <si>
    <t>Exercisable (in shares)</t>
  </si>
  <si>
    <t>Weighted Average Exercise Price [Roll Forward]</t>
  </si>
  <si>
    <t>Outstanding beginning balance (in dollars per share)</t>
  </si>
  <si>
    <t>Exercised (in dollars per share)</t>
  </si>
  <si>
    <t>Forfeited or Expired (in dollars per share)</t>
  </si>
  <si>
    <t>Outstanding ending balance (in dollars per share)</t>
  </si>
  <si>
    <t>Exercisable (in dollars per share)</t>
  </si>
  <si>
    <t>Additional Disclosures [Abstract]</t>
  </si>
  <si>
    <t>Weighted average remaining contractual term</t>
  </si>
  <si>
    <t>3 years 6 months</t>
  </si>
  <si>
    <t>Weighted average remaining contractual term, Exercisable</t>
  </si>
  <si>
    <t>2 years 10 months 24 days</t>
  </si>
  <si>
    <t>Aggregate intrinsic value</t>
  </si>
  <si>
    <t>Aggregate intrinsic value, Exercisable</t>
  </si>
  <si>
    <t>Stock-Based Compensation (Summary of non-vested options and changes during the year) (Details) - Stock Option - $ / shares</t>
  </si>
  <si>
    <t>Options Nonvested Weighted Average Grant Date Fair Value [Abstract]</t>
  </si>
  <si>
    <t>Stock Incentive Plan and Omnibus Plan</t>
  </si>
  <si>
    <t>Non-vested Options, Outstanding [Roll Forward]</t>
  </si>
  <si>
    <t>Non-vested beginning balance (in shares)</t>
  </si>
  <si>
    <t>Vested (in shares)</t>
  </si>
  <si>
    <t>Forfeited (in shares)</t>
  </si>
  <si>
    <t>Non-vested ending balance (in shares)</t>
  </si>
  <si>
    <t>Non-vested Options, Weighted Average Exercise Price [Roll Forward]</t>
  </si>
  <si>
    <t>Non-vested beginning balance (in dollars per share)</t>
  </si>
  <si>
    <t>Vested (in dollars per share)</t>
  </si>
  <si>
    <t>Forfeited (in dollars per share)</t>
  </si>
  <si>
    <t>Non-vested ending balance (in dollars per share)</t>
  </si>
  <si>
    <t>Stock-Based Compensation (Schedule of additional information pertaining to option activity under the plans) (Details) - Stock Option - USD ($) $ in Millions</t>
  </si>
  <si>
    <t>Aggregate intrinsic value of stock options exercised</t>
  </si>
  <si>
    <t>Cash received from the exercise of stock options</t>
  </si>
  <si>
    <t>Fair value of options that vested</t>
  </si>
  <si>
    <t>Tax benefit realized on exercise of stock options</t>
  </si>
  <si>
    <t>Stock-Based Compensation (Summary of PSU and RSU activity under the omnibus plan) (Details) - Omnibus Plan - USD ($) $ / shares in Units, $ in Millions</t>
  </si>
  <si>
    <t>Performance Stock Units</t>
  </si>
  <si>
    <t>Weighted-Average Fair Value</t>
  </si>
  <si>
    <t>Forfeited or Expired (In dollars per share)</t>
  </si>
  <si>
    <t>Aggregate intrinsic value, Outstanding</t>
  </si>
  <si>
    <t>Restricted Stock Units</t>
  </si>
  <si>
    <t>Stock-Based Compensation (Summary of additional information pertaining to RSU activity) (Details) - Restricted Stock Units RSU and Performance Stock Units PSU - USD ($) $ / shares in Units, $ in Millions</t>
  </si>
  <si>
    <t>Total fair value of awards that vested</t>
  </si>
  <si>
    <t>Weighted average grant date fair value of awards (in dollars per share)</t>
  </si>
  <si>
    <t>Tangible Asset Impairments and Asset Write-downs (Details) - USD ($) $ in Millions</t>
  </si>
  <si>
    <t>Impairment of long-lived assets held-for-use</t>
  </si>
  <si>
    <t>Impairment of former corporate headquarters</t>
  </si>
  <si>
    <t>Restructuring reserve accrual adjustment</t>
  </si>
  <si>
    <t>Terminated Business Relationship</t>
  </si>
  <si>
    <t>Direct vehicle and operating | Equipment</t>
  </si>
  <si>
    <t>Held-for-sale | Selling, general and administrative expenses | Dollar Thrifty Headquarters</t>
  </si>
  <si>
    <t>Held-for-sale | Direct vehicle and operating | Equipment</t>
  </si>
  <si>
    <t>Held-for-sale | Other (income) expense | Buildings</t>
  </si>
  <si>
    <t>Held-for-sale | Other (income) expense | Held For Sale, Corporate Asset</t>
  </si>
  <si>
    <t>Assets deemed to have no future use | Equipment | Customer Contracts</t>
  </si>
  <si>
    <t>Assets deemed to have no future use | Direct vehicle and operating | Equipment | Customer Contracts</t>
  </si>
  <si>
    <t>Assets deemed to have no future use | Other (income) expense | Equipment | Customer Contracts</t>
  </si>
  <si>
    <t>Lease and Concession Agreements (Details) - USD ($) $ in Millions</t>
  </si>
  <si>
    <t>Rents</t>
  </si>
  <si>
    <t>Concession fees:</t>
  </si>
  <si>
    <t>Sublease income</t>
  </si>
  <si>
    <t>Minimum obligations under existing agreements</t>
  </si>
  <si>
    <t>Operating lease terms</t>
  </si>
  <si>
    <t>30 years</t>
  </si>
  <si>
    <t>Revenue earning equipment, office and computer equipment</t>
  </si>
  <si>
    <t>Office, computer and other equipment</t>
  </si>
  <si>
    <t>Concessions</t>
  </si>
  <si>
    <t>Minimum fixed obligations</t>
  </si>
  <si>
    <t>Additional amounts, based on revenues</t>
  </si>
  <si>
    <t>Restructuring (Details) - USD ($) $ in Millions</t>
  </si>
  <si>
    <t>Restructuring details</t>
  </si>
  <si>
    <t>Restructuring reserve programs initiated</t>
  </si>
  <si>
    <t>Restructuring charges</t>
  </si>
  <si>
    <t>Restructuring reserve</t>
  </si>
  <si>
    <t>Restructuring reserve, Balance at beginning of period</t>
  </si>
  <si>
    <t>Charges incurred</t>
  </si>
  <si>
    <t>Cash payments</t>
  </si>
  <si>
    <t>Other non-cash changes</t>
  </si>
  <si>
    <t>Restructuring reserve, Balance at end of period</t>
  </si>
  <si>
    <t>Operating Segments | U.S. Car Rental</t>
  </si>
  <si>
    <t>Operating Segments | International Car Rental</t>
  </si>
  <si>
    <t>Corporate</t>
  </si>
  <si>
    <t>Termination benefits</t>
  </si>
  <si>
    <t>Expected duration for payment of restructuring obligations</t>
  </si>
  <si>
    <t>12 months</t>
  </si>
  <si>
    <t>Impairments and asset write-downs</t>
  </si>
  <si>
    <t>Facility closure and lease obligation costs</t>
  </si>
  <si>
    <t>Income Tax (Provision) Benefit (Schedule of Components of income Before Income Taxes) (Details) - USD ($) $ in Millions</t>
  </si>
  <si>
    <t>Sep. 30, 2015</t>
  </si>
  <si>
    <t>Jun. 30, 2015</t>
  </si>
  <si>
    <t>Mar. 31, 2015</t>
  </si>
  <si>
    <t>Domestic</t>
  </si>
  <si>
    <t>Foreign</t>
  </si>
  <si>
    <t>Income Tax (Provision) Benefit (Schedule of Total Provision for Taxes on Income) (Details) - USD ($) $ in Millions</t>
  </si>
  <si>
    <t>Current:</t>
  </si>
  <si>
    <t>Federal</t>
  </si>
  <si>
    <t>State and local</t>
  </si>
  <si>
    <t>Total current</t>
  </si>
  <si>
    <t>Deferred:</t>
  </si>
  <si>
    <t>Total deferred</t>
  </si>
  <si>
    <t>Total provision</t>
  </si>
  <si>
    <t>Income Tax (Provision) Benefit (Schedule of Principal Items of the U.S. and Foreign Net Deferred Tax Assets and Liabilities) (Details) - USD ($) $ in Millions</t>
  </si>
  <si>
    <t>Deferred Tax Assets:</t>
  </si>
  <si>
    <t>Employee benefit plans</t>
  </si>
  <si>
    <t>Net operating loss carry forwards</t>
  </si>
  <si>
    <t>Federal, state and foreign local tax credit carry forwards</t>
  </si>
  <si>
    <t>Accrued and prepaid expenses</t>
  </si>
  <si>
    <t>Total Deferred Tax Assets</t>
  </si>
  <si>
    <t>Less: Valuation Allowance</t>
  </si>
  <si>
    <t>Total Net Deferred Tax Assets</t>
  </si>
  <si>
    <t>Deferred Tax Liabilities:</t>
  </si>
  <si>
    <t>Depreciation on tangible assets</t>
  </si>
  <si>
    <t>Intangible assets</t>
  </si>
  <si>
    <t>Total Deferred Tax Liabilities</t>
  </si>
  <si>
    <t>Net Deferred Tax Liability</t>
  </si>
  <si>
    <t>Income Tax (Provision) Benefit (Narrative) (Details) - USD ($)</t>
  </si>
  <si>
    <t>Operating Loss Carryforwards [Line Items]</t>
  </si>
  <si>
    <t>Deferred tax assets</t>
  </si>
  <si>
    <t>Valuation allowance recorded against deferred tax assets</t>
  </si>
  <si>
    <t>Remaining deferred tax assets to be realized</t>
  </si>
  <si>
    <t>Effective tax rate</t>
  </si>
  <si>
    <t>(1.00%)</t>
  </si>
  <si>
    <t>13.00%</t>
  </si>
  <si>
    <t>Increase (decrease) in provision for income taxes</t>
  </si>
  <si>
    <t>Undistributed earnings in foreign subsidiaries</t>
  </si>
  <si>
    <t>Tax liability including impact of foreign withholding taxes</t>
  </si>
  <si>
    <t>Reversal of unrecognized tax benefits within next twelve months</t>
  </si>
  <si>
    <t>Net, after-tax interest and penalties recognized</t>
  </si>
  <si>
    <t>Net, after-tax interest and penalties accrued</t>
  </si>
  <si>
    <t>Unrecognized tax benefits that would impact effective tax rate</t>
  </si>
  <si>
    <t>Domestic Tax Authority</t>
  </si>
  <si>
    <t>NOL carry forwards</t>
  </si>
  <si>
    <t>Federal NOL carry forwards</t>
  </si>
  <si>
    <t>Federal NOL carry forwards, related to excess tax deductions</t>
  </si>
  <si>
    <t>Associated tax benefits</t>
  </si>
  <si>
    <t>AMT Tax Credits and other</t>
  </si>
  <si>
    <t>Domestic Tax Authority | Net Capital Loss</t>
  </si>
  <si>
    <t>Domestic Tax Authority | Alternative Minimum Tax</t>
  </si>
  <si>
    <t>State and Local Jurisdiction</t>
  </si>
  <si>
    <t>Foreign Tax Authority</t>
  </si>
  <si>
    <t>NOL carry forward, valuation allowance</t>
  </si>
  <si>
    <t>NOL carry forward with indefinite carry forward period</t>
  </si>
  <si>
    <t>Deferred tax assets associated with indefinite carry forward period</t>
  </si>
  <si>
    <t>NOL subject to expiration</t>
  </si>
  <si>
    <t>Deferred tax assets associated with NOL subject to expiration</t>
  </si>
  <si>
    <t>Foreign Tax Authority | SPAIN</t>
  </si>
  <si>
    <t>Valuation allowance, decrease during period</t>
  </si>
  <si>
    <t>Foreign Tax Authority | ITALY</t>
  </si>
  <si>
    <t>Income Tax (Provision) Benefit (Schedule of Significant Items in the Reconciliation of the Statutory and Effective Income Tax Rates) (Details)</t>
  </si>
  <si>
    <t>Effective Income Tax Rate, Continuing Operations, Tax Rate Reconciliation [Abstract]</t>
  </si>
  <si>
    <t>Statutory Federal Tax Rate</t>
  </si>
  <si>
    <t>Foreign tax rate differential</t>
  </si>
  <si>
    <t>2.00%</t>
  </si>
  <si>
    <t>(20.00%)</t>
  </si>
  <si>
    <t>State and local income taxes, net of federal income tax benefit</t>
  </si>
  <si>
    <t>(5.00%)</t>
  </si>
  <si>
    <t>Change in state statutory rates, net of federal income tax benefit</t>
  </si>
  <si>
    <t>(7.00%)</t>
  </si>
  <si>
    <t>Federal and foreign permanent differences</t>
  </si>
  <si>
    <t>Withholding taxes</t>
  </si>
  <si>
    <t>(2.00%)</t>
  </si>
  <si>
    <t>(4.00%)</t>
  </si>
  <si>
    <t>Uncertain tax positions</t>
  </si>
  <si>
    <t>Change in valuation allowance</t>
  </si>
  <si>
    <t>(11.00%)</t>
  </si>
  <si>
    <t>(35.00%)</t>
  </si>
  <si>
    <t>(9.00%)</t>
  </si>
  <si>
    <t>Benefit from sale of non-U.S. operations</t>
  </si>
  <si>
    <t>17.00%</t>
  </si>
  <si>
    <t>Change in foreign statutory rates</t>
  </si>
  <si>
    <t>(3.00%)</t>
  </si>
  <si>
    <t>Goodwill impairment</t>
  </si>
  <si>
    <t>(12.00%)</t>
  </si>
  <si>
    <t>Sale of CAR Inc. common stock</t>
  </si>
  <si>
    <t>14.00%</t>
  </si>
  <si>
    <t>Stock option shortfalls</t>
  </si>
  <si>
    <t>(0.00%)</t>
  </si>
  <si>
    <t>All other items, net</t>
  </si>
  <si>
    <t>(10.00%)</t>
  </si>
  <si>
    <t>Effective Tax Rate</t>
  </si>
  <si>
    <t>Income Tax (Provision) Benefit (Reconciliation of the Beginning and Ending Amounts of Unrecognized Tax Benefits) (Details) - USD ($) $ in Millions</t>
  </si>
  <si>
    <t>Reconciliation of Unrecognized Tax Benefits, Excluding Amounts Pertaining to Examined Tax Returns [Roll Forward]</t>
  </si>
  <si>
    <t>Balance at January 1</t>
  </si>
  <si>
    <t>Increase (Decrease) attributable to tax positions taken during prior periods</t>
  </si>
  <si>
    <t>Increase (Decrease) attributable to tax positions taken during the current year</t>
  </si>
  <si>
    <t>Decrease attributable to settlements with taxing authorities</t>
  </si>
  <si>
    <t>Balance at December 31</t>
  </si>
  <si>
    <t>Financial Instruments (Details) - Recurring - Derivatives not designated as hedging instruments - USD ($) $ in Millions</t>
  </si>
  <si>
    <t>Fair Value of Derivative Instruments</t>
  </si>
  <si>
    <t>Amount of Gain or (Loss) Recognized in Income on Derivatives</t>
  </si>
  <si>
    <t>Interest rate caps</t>
  </si>
  <si>
    <t>Foreign exchange forward contracts</t>
  </si>
  <si>
    <t>Fair value of asset derivatives</t>
  </si>
  <si>
    <t>Fair value of liability derivatives</t>
  </si>
  <si>
    <t>Level 2 | Interest rate caps</t>
  </si>
  <si>
    <t>Level 2 | Foreign exchange forward contracts</t>
  </si>
  <si>
    <t>Financial Instruments (Offsetting Assets) (Details) - Prepaid expenses and other assets - USD ($) $ in Millions</t>
  </si>
  <si>
    <t>Offsetting Assets [Line Items]</t>
  </si>
  <si>
    <t>Gross assets</t>
  </si>
  <si>
    <t>Gross assets offset in Balance Sheet</t>
  </si>
  <si>
    <t>Net recognized assets in Balance Sheet</t>
  </si>
  <si>
    <t>Gross Financial Instruments not offset in Balance Sheet</t>
  </si>
  <si>
    <t>Net Amount</t>
  </si>
  <si>
    <t>Financial Instruments (Offsetting Liabilities) (Details) - Accrued liabilities - USD ($) $ in Millions</t>
  </si>
  <si>
    <t>Offsetting Liabilities [Line Items]</t>
  </si>
  <si>
    <t>Gross liabilities</t>
  </si>
  <si>
    <t>Gross liabilities offset in Balance Sheet</t>
  </si>
  <si>
    <t>Net recognized liabilities in Balance Sheet</t>
  </si>
  <si>
    <t>Fair Value Measurements (Cash Equivalents and Investments) (Details) - Recurring - USD ($) $ in Millions</t>
  </si>
  <si>
    <t>Fair Value, Assets and Liabilities Measured on Recurring and Nonrecurring Basis [Line Items]</t>
  </si>
  <si>
    <t>Cash equivalents</t>
  </si>
  <si>
    <t>Money market funds</t>
  </si>
  <si>
    <t>Money market funds | Level 1</t>
  </si>
  <si>
    <t>Money market funds | Level 2</t>
  </si>
  <si>
    <t>Money market funds | Level 3</t>
  </si>
  <si>
    <t>Equity and other securities</t>
  </si>
  <si>
    <t>Equity and other securities | Level 1</t>
  </si>
  <si>
    <t>Equity and other securities | Level 2</t>
  </si>
  <si>
    <t>Equity and other securities | Level 3</t>
  </si>
  <si>
    <t>Fair Value Measurements (Debt Obligations) (Details) - USD ($) $ in Millions</t>
  </si>
  <si>
    <t>Nominal Unpaid Principal Balance</t>
  </si>
  <si>
    <t>Fair Value, Measurements, Recurring | Level 2</t>
  </si>
  <si>
    <t>Aggregate Fair Value</t>
  </si>
  <si>
    <t>Non-Vehicle Related Service | Fair Value, Measurements, Recurring | Level 2</t>
  </si>
  <si>
    <t>Vehicle Related Service | Fair Value, Measurements, Recurring | Level 2</t>
  </si>
  <si>
    <t>Fair Value Measurements (Non-Recurring Basis) (Details) - USD ($) $ in Millions</t>
  </si>
  <si>
    <t>Impairment of long-lived assets held-for-use, Total loss adjustment</t>
  </si>
  <si>
    <t>Fair Value, Measurements, Nonrecurring</t>
  </si>
  <si>
    <t>Long-lived assets held and used</t>
  </si>
  <si>
    <t>Long-lived assets held for sale</t>
  </si>
  <si>
    <t>Long-lived assets held for sale, Total loss adjustments</t>
  </si>
  <si>
    <t>Liabilities held for sale, Total loss adjustments</t>
  </si>
  <si>
    <t>Fair Value, Measurements, Nonrecurring | Level 1</t>
  </si>
  <si>
    <t>Fair Value, Measurements, Nonrecurring | Level 2</t>
  </si>
  <si>
    <t>Fair Value, Measurements, Nonrecurring | Level 3</t>
  </si>
  <si>
    <t>Accumulated Other Comprehensive Income (Loss) (Details) - USD ($) $ in Millions</t>
  </si>
  <si>
    <t>Accumulated Other Comprehensive Income (Loss), Net of Tax [Roll Forward]</t>
  </si>
  <si>
    <t>Balance at the beginning of the period</t>
  </si>
  <si>
    <t>Other comprehensive income (loss) before reclassification</t>
  </si>
  <si>
    <t>Amounts reclassified from accumulated other comprehensive income (loss)</t>
  </si>
  <si>
    <t>Balance at the end of the period</t>
  </si>
  <si>
    <t>Pension and Other Post-Employment Benefits</t>
  </si>
  <si>
    <t>Foreign Currency Items</t>
  </si>
  <si>
    <t>Unrealized Losses on Terminated Net Investment Hedges</t>
  </si>
  <si>
    <t>Realized/Unrealized Gains on Available for Sale Securities</t>
  </si>
  <si>
    <t>Contingencies and Off-Balance Sheet Commitments (Narrative) (Details) - USD ($) $ in Millions</t>
  </si>
  <si>
    <t>Jan. 31, 2016</t>
  </si>
  <si>
    <t>Oct. 31, 2014</t>
  </si>
  <si>
    <t>Loss Contingencies [Line Items]</t>
  </si>
  <si>
    <t>Liability recorded for public liability and property damage matters</t>
  </si>
  <si>
    <t>Concession Fee Recoveries</t>
  </si>
  <si>
    <t>Litigation settlement, amount</t>
  </si>
  <si>
    <t>Litigation settlement, prejudgment interest</t>
  </si>
  <si>
    <t>Litigation settlement, fees and costs to plaintiffs counsel</t>
  </si>
  <si>
    <t>Concession Fee Recoveries | Restitution Fund</t>
  </si>
  <si>
    <t>French Road Tax</t>
  </si>
  <si>
    <t>Estimate of possible loss</t>
  </si>
  <si>
    <t>Ministry of the Economy, Finance and Industry, France | French Road Tax</t>
  </si>
  <si>
    <t>Payments for other taxes</t>
  </si>
  <si>
    <t>Related Party Transactions (Details) - USD ($) $ in Millions</t>
  </si>
  <si>
    <t>Nov. 30, 2015</t>
  </si>
  <si>
    <t>Aug. 31, 2015</t>
  </si>
  <si>
    <t>Related Party Transaction [Line Items]</t>
  </si>
  <si>
    <t>Purchases from related party</t>
  </si>
  <si>
    <t>Due from related parties</t>
  </si>
  <si>
    <t>Affiliated Entity</t>
  </si>
  <si>
    <t>Due to related parties</t>
  </si>
  <si>
    <t>Master Loan Agreement | Affiliated Entity</t>
  </si>
  <si>
    <t>Tax Related Liability | Affiliated Entity</t>
  </si>
  <si>
    <t>Equity and Earnings (Loss) Per Share - Hertz Global (Narrative) (Details) - USD ($)</t>
  </si>
  <si>
    <t>Mar. 31, 2014</t>
  </si>
  <si>
    <t>Earnings Per Share, Basic, by Common Class, Including Two Class Method [Line Items]</t>
  </si>
  <si>
    <t>Stock repurchase program, authorized amount</t>
  </si>
  <si>
    <t>Treasury stock value</t>
  </si>
  <si>
    <t>Preferred Stock, shares authorized</t>
  </si>
  <si>
    <t>Equity and Earnings (Loss) Per Share - Hertz Global (Details) - USD ($) $ / shares in Units, shares in Millions, $ in Millions</t>
  </si>
  <si>
    <t>Numerator:</t>
  </si>
  <si>
    <t>Net income (loss), basic</t>
  </si>
  <si>
    <t>Denominator:</t>
  </si>
  <si>
    <t>Basic weighted average common shares (in shares)</t>
  </si>
  <si>
    <t>Stock options, RSUs and PSUs (in shares)</t>
  </si>
  <si>
    <t>Weighted average shares used to calculate diluted earnings per share (in shares)</t>
  </si>
  <si>
    <t>Antidilutive stock options, RSUs, PSUs and conversion shares (in shares)</t>
  </si>
  <si>
    <t>Earnings (loss) per share:</t>
  </si>
  <si>
    <t>Segment Information (Reportable Segments to Consolidated) (Details) $ in Millions</t>
  </si>
  <si>
    <t>Mar. 31, 2016USD ($)</t>
  </si>
  <si>
    <t>Sep. 30, 2015USD ($)</t>
  </si>
  <si>
    <t>Jun. 30, 2015USD ($)</t>
  </si>
  <si>
    <t>Mar. 31, 2015USD ($)</t>
  </si>
  <si>
    <t>Dec. 31, 2016USD ($)segment</t>
  </si>
  <si>
    <t>Reconciliation of adjusted pre-tax income to income (loss) before income taxes</t>
  </si>
  <si>
    <t>Number of reportable segments | segment</t>
  </si>
  <si>
    <t>Revenues</t>
  </si>
  <si>
    <t>Adjusted pretax income</t>
  </si>
  <si>
    <t>Depreciation and amortization, non-vehicle assets</t>
  </si>
  <si>
    <t>Revenue earning vehicles, net, at end of year</t>
  </si>
  <si>
    <t>Property and equipment, net, at end of year</t>
  </si>
  <si>
    <t>Total assets at end of year</t>
  </si>
  <si>
    <t>United States</t>
  </si>
  <si>
    <t>Outside United States</t>
  </si>
  <si>
    <t>The Hertz Corporation | United States</t>
  </si>
  <si>
    <t>The Hertz Corporation | Outside United States</t>
  </si>
  <si>
    <t>Operating Segments</t>
  </si>
  <si>
    <t>Operating Segments | The Hertz Corporation</t>
  </si>
  <si>
    <t>Revenue earning vehicles and capital assets, non-vehicle</t>
  </si>
  <si>
    <t>Expenditures</t>
  </si>
  <si>
    <t>Proceeds from disposals</t>
  </si>
  <si>
    <t>Net expenditures - Hertz Global and Hertz</t>
  </si>
  <si>
    <t>Operating Segments | U.S. Car Rental | The Hertz Corporation</t>
  </si>
  <si>
    <t>Operating Segments | International Car Rental | The Hertz Corporation</t>
  </si>
  <si>
    <t>Operating Segments | All Other Operations</t>
  </si>
  <si>
    <t>Operating Segments | All Other Operations | The Hertz Corporation</t>
  </si>
  <si>
    <t>Corporate | The Hertz Corporation</t>
  </si>
  <si>
    <t>Segment Reconciling Items [Member] | The Hertz Corporation</t>
  </si>
  <si>
    <t>Segment Information (Pre-tax Income) (Details) - USD ($) $ in Millions</t>
  </si>
  <si>
    <t>Oct. 31, 2016</t>
  </si>
  <si>
    <t>Jul. 31, 2016</t>
  </si>
  <si>
    <t>Consulting and Legal fees related to accounting review and investigation</t>
  </si>
  <si>
    <t>Legal and advisory professional fees</t>
  </si>
  <si>
    <t>Purchase accounting</t>
  </si>
  <si>
    <t>Debt-related charges</t>
  </si>
  <si>
    <t>Sale of CAR, Inc. common stock</t>
  </si>
  <si>
    <t>Impairment charges</t>
  </si>
  <si>
    <t>Finance and Information Technology Transformation Costs</t>
  </si>
  <si>
    <t>Direct vehicle and operating | Held-for-sale | Equipment</t>
  </si>
  <si>
    <t>Selling, general and administrative expenses | Held-for-sale | Dollar Thrifty Headquarters</t>
  </si>
  <si>
    <t>Other (income) expense | Held-for-sale | Buildings</t>
  </si>
  <si>
    <t>Other (income) expense | Held-for-sale | Held For Sale, Corporate Asset</t>
  </si>
  <si>
    <t>The Hertz Corporation | Purchase accounting</t>
  </si>
  <si>
    <t>The Hertz Corporation | Debt-related charges</t>
  </si>
  <si>
    <t>The Hertz Corporation | Restructuring charges</t>
  </si>
  <si>
    <t>The Hertz Corporation | Loss on extinguishment of debt</t>
  </si>
  <si>
    <t>The Hertz Corporation | Loss on extinguishment of debt | 7.50% Senior Notes due October 2018</t>
  </si>
  <si>
    <t>Write off of deferred debt issuance cost</t>
  </si>
  <si>
    <t>The Hertz Corporation | Loss on extinguishment of debt | 6.75% Senior Notes due April 2019</t>
  </si>
  <si>
    <t>The Hertz Corporation | Sale of CAR, Inc. common stock</t>
  </si>
  <si>
    <t>The Hertz Corporation | Impairment charges</t>
  </si>
  <si>
    <t>The Hertz Corporation | Finance and Information Technology Transformation Costs</t>
  </si>
  <si>
    <t>The Hertz Corporation | Other</t>
  </si>
  <si>
    <t>The Hertz Corporation | Other | Company Headquarter Relocation</t>
  </si>
  <si>
    <t>The Hertz Corporation | Corporate</t>
  </si>
  <si>
    <t>The Hertz Corporation | Operating Segments</t>
  </si>
  <si>
    <t>The Hertz Corporation | Operating Segments | U.S. Car Rental</t>
  </si>
  <si>
    <t>The Hertz Corporation | Operating Segments | International Car Rental</t>
  </si>
  <si>
    <t>The Hertz Corporation | Operating Segments | All Other Operations</t>
  </si>
  <si>
    <t>Eminent Domain Case | The Hertz Corporation | Other</t>
  </si>
  <si>
    <t>French Road Tax | The Hertz Corporation | Other</t>
  </si>
  <si>
    <t>Class Action Lawsuit | The Hertz Corporation | Other</t>
  </si>
  <si>
    <t>Dollar Thrifty | The Hertz Corporation | Other</t>
  </si>
  <si>
    <t>Acquisition related costs and charges | The Hertz Corporation | Other</t>
  </si>
  <si>
    <t>Guarantor and Non-Guarantor Annual Condensed Consolidating Financial Information (Narrative) (Details) - USD ($) $ in Millions</t>
  </si>
  <si>
    <t>Guarantor Subsidiaries</t>
  </si>
  <si>
    <t>Quantifying Misstatement in Current Year Financial Statements [Line Items]</t>
  </si>
  <si>
    <t>Investment in subsidiaries, net</t>
  </si>
  <si>
    <t>Non-Guarantor Subsidiaries</t>
  </si>
  <si>
    <t>Restatement Adjustment | Non-Guarantor Subsidiaries</t>
  </si>
  <si>
    <t>Quarterly Financial Information (Unaudited) (Narrative) (Details) - USD ($) $ in Millions</t>
  </si>
  <si>
    <t>Restatement Adjustment</t>
  </si>
  <si>
    <t>Prior Period Misstatements Corrected in Current Period | Restatement Adjustment</t>
  </si>
  <si>
    <t>Post Acquisition Accounting Adjustment | Restatement Adjustment</t>
  </si>
  <si>
    <t>Concession Fee Recoveries | Restatement Adjustment</t>
  </si>
  <si>
    <t>Adjustment to Obligations for Uncollected Customer Fees | Restatement Adjustment</t>
  </si>
  <si>
    <t>Capitalization and Timing of Depreciation or Non-Fleet Expenditures | Restatement Adjustment</t>
  </si>
  <si>
    <t>Other Immaterial Errors | Restatement Adjustment</t>
  </si>
  <si>
    <t>Guarantor and Non-Guarantor Annual Condensed Consolidating Financial Information (Balance Sheet) (Details) - USD ($) $ in Millions</t>
  </si>
  <si>
    <t>Dec. 31, 2013</t>
  </si>
  <si>
    <t>Stockholder's equity</t>
  </si>
  <si>
    <t>Due to affiliates</t>
  </si>
  <si>
    <t>Parent (The Hertz Corporation)</t>
  </si>
  <si>
    <t>Quarterly Financial Information (Unaudited) (Details) - USD ($) $ / shares in Units, $ in Millions</t>
  </si>
  <si>
    <t>Basic (in dollars per share)</t>
  </si>
  <si>
    <t>Diluted (in dollars per share)</t>
  </si>
  <si>
    <t>Guarantor and Non-Guarantor Annual Condensed Consolidating Financial Information (Statement of Operations and Comprehensive Income) (Details) - USD ($) $ in Millions</t>
  </si>
  <si>
    <t>Condensed Financial Statements, Captions [Line Items]</t>
  </si>
  <si>
    <t>Income (loss) from continuing operations before income taxes and equity in earnings (losses) of subsidiaries</t>
  </si>
  <si>
    <t>(Provision) benefit for taxes on income (loss) of continuing operations</t>
  </si>
  <si>
    <t>Other comprehensive income (loss), net of tax</t>
  </si>
  <si>
    <t>Comprehensive income (loss)</t>
  </si>
  <si>
    <t>Equity in earnings (losses) of subsidiaries, net of tax</t>
  </si>
  <si>
    <t>Guarantor and Non-Guarantor Annual Condensed Consolidating Financial Information (Statement of Cash Flows) (Details) - USD ($) $ in Millions</t>
  </si>
  <si>
    <t>Capital contributions to subsidiaries</t>
  </si>
  <si>
    <t>Return of capital from subsidiaries</t>
  </si>
  <si>
    <t>Loan to Parent/Guarantor from Non-Guarantor</t>
  </si>
  <si>
    <t>Capital contributions received from parent</t>
  </si>
  <si>
    <t>Payment of dividends and return of capital</t>
  </si>
  <si>
    <t>Eliminations | Vehicle Related Service</t>
  </si>
  <si>
    <t>Eliminations | Non-Vehicle Related Service</t>
  </si>
  <si>
    <t>Parent (The Hertz Corporation) | Vehicle Related Service</t>
  </si>
  <si>
    <t>Parent (The Hertz Corporation) | Non-Vehicle Related Service</t>
  </si>
  <si>
    <t>Guarantor Subsidiaries | Vehicle Related Service</t>
  </si>
  <si>
    <t>Guarantor Subsidiaries | Non-Vehicle Related Service</t>
  </si>
  <si>
    <t>Non-Guarantor Subsidiaries | Vehicle Related Service</t>
  </si>
  <si>
    <t>Non-Guarantor Subsidiaries | Non-Vehicle Related Service</t>
  </si>
  <si>
    <t>SCHEDULE I CONDENSED FINANCIAL INFORMATION OF REGISTRANT (Balance Sheet) (Details) - USD ($) $ / shares in Units, $ in Millions</t>
  </si>
  <si>
    <t>Common Stock, $0.01 par value, 85 and 464 shares issued and 83 and 423 shares outstanding</t>
  </si>
  <si>
    <t>Investments in subsidiaries</t>
  </si>
  <si>
    <t>SCHEDULE I CONDENSED FINANCIAL INFORMATION OF REGISTRANT (Statement of Operations) (Details) - USD ($) $ in Millions</t>
  </si>
  <si>
    <t>SCHEDULE I CONDENSED FINANCIAL INFORMATION OF REGISTRANT (Comprehensive Income) (Details) - USD ($) $ in Millions</t>
  </si>
  <si>
    <t>SCHEDULE I CONDENSED FINANCIAL INFORMATION OF REGISTRANT (Cash Flows) (Details) - USD ($) $ in Millions</t>
  </si>
  <si>
    <t>Supplemental disclosures of cash flow information for continuing operations:</t>
  </si>
  <si>
    <t>Settlement of amount due to affiliate</t>
  </si>
  <si>
    <t>SCHEDULE I CONDENSED FINANCIAL INFORMATION OF REGISTRANT (Dividends) (Details) - USD ($) $ in Millions</t>
  </si>
  <si>
    <t>SCHEDULE I CONDENSED FINANCIAL INFORMATION OF REGISTRANT (Share Repurchase) (Details) - USD ($)</t>
  </si>
  <si>
    <t>Equity, Class of Treasury Stock [Line Items]</t>
  </si>
  <si>
    <t>Treasury Stock, Value</t>
  </si>
  <si>
    <t>Treasury stock acquired (in shares)</t>
  </si>
  <si>
    <t>Treasury stock acquired, value</t>
  </si>
  <si>
    <t>SCHEDULE I CONDENSED FINANCIAL INFORMATION OF REGISTRANT (Transactions with Affiliates) (Details) - USD ($) $ in Millions</t>
  </si>
  <si>
    <t>Affiliated Entity | Master Loan Agreement</t>
  </si>
  <si>
    <t>Affiliated Entity | Tax Related Liability</t>
  </si>
  <si>
    <t>SCHEDULE II VALUATION AND QUALIFYING ACCOUNTS (Details) - USD ($) $ in Millions</t>
  </si>
  <si>
    <t>Receivables allowances:</t>
  </si>
  <si>
    <t>Valuation Allowance for Impairment of Recognized Servicing Assets [Roll Forward]</t>
  </si>
  <si>
    <t>Balance at Beginning of Period</t>
  </si>
  <si>
    <t>Additions, Charged to Expense</t>
  </si>
  <si>
    <t>Additions, Translation Adjustments</t>
  </si>
  <si>
    <t>Deductions</t>
  </si>
  <si>
    <t>Balance at End of Period</t>
  </si>
  <si>
    <t>Tax valuation allowances:</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_);_(&quot;$ &quot;(#,##0.00)" numFmtId="166"/>
    <numFmt formatCode="_(&quot;CAD &quot;#,##0_);_(&quot;CAD &quot;(#,##0)" numFmtId="167"/>
    <numFmt formatCode="_(&quot;After &quot;#,##0_);_(&quot;After &quot;(#,##0)" numFmtId="168"/>
    <numFmt formatCode="_(&quot;€ &quot;#,##0_);_(&quot;€ &quot;(#,##0)" numFmtId="169"/>
    <numFmt formatCode="_(&quot;AUD &quot;#,##0_);_(&quot;AUD &quot;(#,##0)" numFmtId="170"/>
    <numFmt formatCode="_(&quot;NZD &quot;#,##0_);_(&quot;NZD &quot;(#,##0)" numFmtId="171"/>
    <numFmt formatCode="_(&quot;£ &quot;#,##0_);_(&quot;£ &quot;(#,##0)" numFmtId="172"/>
    <numFmt formatCode="#,##0.0000_);(#,##0.0000)" numFmtId="173"/>
    <numFmt formatCode="_(&quot;Level &quot;#,##0_);_(&quot;Level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78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C13" s="5" t="n">
        <v>83034166</v>
      </c>
    </row>
    <row r="14" spans="1:4">
      <c r="A14" s="4" t="s">
        <v>24</v>
      </c>
      <c r="D14" s="6" t="n">
        <v>4.7</v>
      </c>
    </row>
    <row r="15" spans="1:4">
      <c r="A15" s="4" t="s">
        <v>25</v>
      </c>
      <c r="B15" s="5" t="n">
        <v>2016</v>
      </c>
    </row>
    <row r="16" spans="1:4">
      <c r="A16" s="4" t="s">
        <v>26</v>
      </c>
      <c r="B16" s="4" t="s">
        <v>27</v>
      </c>
    </row>
    <row r="17" spans="1:4">
      <c r="A17" s="4" t="s">
        <v>28</v>
      </c>
      <c r="B17" s="4" t="s">
        <v>18</v>
      </c>
    </row>
    <row r="18" spans="1:4">
      <c r="A18" s="4" t="s">
        <v>29</v>
      </c>
    </row>
    <row r="19" spans="1:4">
      <c r="A19" s="3" t="s">
        <v>5</v>
      </c>
    </row>
    <row r="20" spans="1:4">
      <c r="A20" s="4" t="s">
        <v>6</v>
      </c>
      <c r="B20" s="4" t="s">
        <v>30</v>
      </c>
    </row>
    <row r="21" spans="1:4">
      <c r="A21" s="4" t="s">
        <v>8</v>
      </c>
      <c r="B21" s="5" t="n">
        <v>47129</v>
      </c>
    </row>
    <row r="22" spans="1:4">
      <c r="A22" s="4" t="s">
        <v>9</v>
      </c>
      <c r="B22" s="4" t="s">
        <v>10</v>
      </c>
    </row>
    <row r="23" spans="1:4">
      <c r="A23" s="4" t="s">
        <v>11</v>
      </c>
      <c r="B23" s="4" t="s">
        <v>12</v>
      </c>
    </row>
    <row r="24" spans="1:4">
      <c r="A24" s="4" t="s">
        <v>13</v>
      </c>
      <c r="B24" s="4" t="s">
        <v>14</v>
      </c>
    </row>
    <row r="25" spans="1:4">
      <c r="A25" s="4" t="s">
        <v>15</v>
      </c>
      <c r="B25" s="4" t="s">
        <v>16</v>
      </c>
    </row>
    <row r="26" spans="1:4">
      <c r="A26" s="4" t="s">
        <v>17</v>
      </c>
      <c r="B26" s="4" t="s">
        <v>18</v>
      </c>
    </row>
    <row r="27" spans="1:4">
      <c r="A27" s="4" t="s">
        <v>19</v>
      </c>
      <c r="B27" s="4" t="s">
        <v>20</v>
      </c>
    </row>
    <row r="28" spans="1:4">
      <c r="A28" s="4" t="s">
        <v>21</v>
      </c>
      <c r="B28" s="4" t="s">
        <v>22</v>
      </c>
    </row>
    <row r="29" spans="1:4">
      <c r="A29" s="4" t="s">
        <v>23</v>
      </c>
      <c r="C29" s="5" t="n">
        <v>100</v>
      </c>
    </row>
    <row r="30" spans="1:4">
      <c r="A30" s="4" t="s">
        <v>24</v>
      </c>
      <c r="D30" s="4" t="s">
        <v>31</v>
      </c>
    </row>
    <row r="31" spans="1:4">
      <c r="A31" s="4" t="s">
        <v>25</v>
      </c>
      <c r="B31" s="5" t="n">
        <v>2016</v>
      </c>
    </row>
    <row r="32" spans="1:4">
      <c r="A32" s="4" t="s">
        <v>26</v>
      </c>
      <c r="B32"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7</v>
      </c>
      <c r="B1" s="2" t="s">
        <v>1</v>
      </c>
    </row>
    <row r="2" spans="1:3">
      <c r="B2" s="2" t="s">
        <v>2</v>
      </c>
      <c r="C2" s="2" t="s">
        <v>33</v>
      </c>
    </row>
    <row r="3" spans="1:3">
      <c r="A3" s="3" t="s">
        <v>1268</v>
      </c>
    </row>
    <row r="4" spans="1:3">
      <c r="A4" s="4" t="s">
        <v>1269</v>
      </c>
      <c r="B4" s="7" t="n">
        <v>2019</v>
      </c>
    </row>
    <row r="5" spans="1:3">
      <c r="A5" s="4" t="s">
        <v>1270</v>
      </c>
      <c r="B5" s="5" t="n">
        <v>-27</v>
      </c>
      <c r="C5" s="7" t="n">
        <v>-95</v>
      </c>
    </row>
    <row r="6" spans="1:3">
      <c r="A6" s="4" t="s">
        <v>1271</v>
      </c>
      <c r="B6" s="5" t="n">
        <v>-2</v>
      </c>
      <c r="C6" s="5" t="n">
        <v>-35</v>
      </c>
    </row>
    <row r="7" spans="1:3">
      <c r="A7" s="4" t="s">
        <v>166</v>
      </c>
      <c r="B7" s="5" t="n">
        <v>-347</v>
      </c>
    </row>
    <row r="8" spans="1:3">
      <c r="A8" s="4" t="s">
        <v>1272</v>
      </c>
      <c r="B8" s="5" t="n">
        <v>1075</v>
      </c>
      <c r="C8" s="5" t="n">
        <v>2019</v>
      </c>
    </row>
    <row r="9" spans="1:3">
      <c r="A9" s="4" t="s">
        <v>1273</v>
      </c>
    </row>
    <row r="10" spans="1:3">
      <c r="A10" s="3" t="s">
        <v>1268</v>
      </c>
    </row>
    <row r="11" spans="1:3">
      <c r="A11" s="4" t="s">
        <v>1269</v>
      </c>
      <c r="B11" s="5" t="n">
        <v>-102</v>
      </c>
      <c r="C11" s="5" t="n">
        <v>-101</v>
      </c>
    </row>
    <row r="12" spans="1:3">
      <c r="A12" s="4" t="s">
        <v>1270</v>
      </c>
      <c r="B12" s="5" t="n">
        <v>-23</v>
      </c>
      <c r="C12" s="5" t="n">
        <v>-8</v>
      </c>
    </row>
    <row r="13" spans="1:3">
      <c r="A13" s="4" t="s">
        <v>1271</v>
      </c>
      <c r="B13" s="5" t="n">
        <v>7</v>
      </c>
      <c r="C13" s="5" t="n">
        <v>7</v>
      </c>
    </row>
    <row r="14" spans="1:3">
      <c r="A14" s="4" t="s">
        <v>166</v>
      </c>
      <c r="B14" s="5" t="n">
        <v>8</v>
      </c>
    </row>
    <row r="15" spans="1:3">
      <c r="A15" s="4" t="s">
        <v>1272</v>
      </c>
      <c r="B15" s="5" t="n">
        <v>-110</v>
      </c>
      <c r="C15" s="5" t="n">
        <v>-102</v>
      </c>
    </row>
    <row r="16" spans="1:3">
      <c r="A16" s="4" t="s">
        <v>1274</v>
      </c>
    </row>
    <row r="17" spans="1:3">
      <c r="A17" s="3" t="s">
        <v>1268</v>
      </c>
    </row>
    <row r="18" spans="1:3">
      <c r="A18" s="4" t="s">
        <v>1269</v>
      </c>
      <c r="B18" s="5" t="n">
        <v>-124</v>
      </c>
      <c r="C18" s="5" t="n">
        <v>5</v>
      </c>
    </row>
    <row r="19" spans="1:3">
      <c r="A19" s="4" t="s">
        <v>1270</v>
      </c>
      <c r="B19" s="5" t="n">
        <v>-16</v>
      </c>
      <c r="C19" s="5" t="n">
        <v>-87</v>
      </c>
    </row>
    <row r="20" spans="1:3">
      <c r="A20" s="4" t="s">
        <v>1271</v>
      </c>
      <c r="B20" s="5" t="n">
        <v>0</v>
      </c>
      <c r="C20" s="5" t="n">
        <v>-42</v>
      </c>
    </row>
    <row r="21" spans="1:3">
      <c r="A21" s="4" t="s">
        <v>166</v>
      </c>
      <c r="B21" s="5" t="n">
        <v>95</v>
      </c>
    </row>
    <row r="22" spans="1:3">
      <c r="A22" s="4" t="s">
        <v>1272</v>
      </c>
      <c r="B22" s="5" t="n">
        <v>-45</v>
      </c>
      <c r="C22" s="5" t="n">
        <v>-124</v>
      </c>
    </row>
    <row r="23" spans="1:3">
      <c r="A23" s="4" t="s">
        <v>1275</v>
      </c>
    </row>
    <row r="24" spans="1:3">
      <c r="A24" s="3" t="s">
        <v>1268</v>
      </c>
    </row>
    <row r="25" spans="1:3">
      <c r="A25" s="4" t="s">
        <v>1269</v>
      </c>
      <c r="B25" s="5" t="n">
        <v>-19</v>
      </c>
      <c r="C25" s="5" t="n">
        <v>-19</v>
      </c>
    </row>
    <row r="26" spans="1:3">
      <c r="A26" s="4" t="s">
        <v>1270</v>
      </c>
      <c r="B26" s="5" t="n">
        <v>0</v>
      </c>
      <c r="C26" s="5" t="n">
        <v>0</v>
      </c>
    </row>
    <row r="27" spans="1:3">
      <c r="A27" s="4" t="s">
        <v>1271</v>
      </c>
      <c r="B27" s="5" t="n">
        <v>0</v>
      </c>
      <c r="C27" s="5" t="n">
        <v>0</v>
      </c>
    </row>
    <row r="28" spans="1:3">
      <c r="A28" s="4" t="s">
        <v>166</v>
      </c>
      <c r="B28" s="5" t="n">
        <v>0</v>
      </c>
    </row>
    <row r="29" spans="1:3">
      <c r="A29" s="4" t="s">
        <v>1272</v>
      </c>
      <c r="B29" s="5" t="n">
        <v>-19</v>
      </c>
      <c r="C29" s="5" t="n">
        <v>-19</v>
      </c>
    </row>
    <row r="30" spans="1:3">
      <c r="A30" s="4" t="s">
        <v>1276</v>
      </c>
    </row>
    <row r="31" spans="1:3">
      <c r="A31" s="3" t="s">
        <v>1268</v>
      </c>
    </row>
    <row r="32" spans="1:3">
      <c r="A32" s="4" t="s">
        <v>1269</v>
      </c>
      <c r="B32" s="5" t="n">
        <v>0</v>
      </c>
    </row>
    <row r="33" spans="1:3">
      <c r="A33" s="4" t="s">
        <v>1270</v>
      </c>
      <c r="B33" s="5" t="n">
        <v>12</v>
      </c>
    </row>
    <row r="34" spans="1:3">
      <c r="A34" s="4" t="s">
        <v>1271</v>
      </c>
      <c r="B34" s="5" t="n">
        <v>-9</v>
      </c>
    </row>
    <row r="35" spans="1:3">
      <c r="A35" s="4" t="s">
        <v>166</v>
      </c>
      <c r="B35" s="5" t="n">
        <v>0</v>
      </c>
    </row>
    <row r="36" spans="1:3">
      <c r="A36" s="4" t="s">
        <v>1272</v>
      </c>
      <c r="B36" s="5" t="n">
        <v>3</v>
      </c>
      <c r="C36" s="5" t="n">
        <v>0</v>
      </c>
    </row>
    <row r="37" spans="1:3">
      <c r="A37" s="4" t="s">
        <v>141</v>
      </c>
    </row>
    <row r="38" spans="1:3">
      <c r="A38" s="3" t="s">
        <v>1268</v>
      </c>
    </row>
    <row r="39" spans="1:3">
      <c r="A39" s="4" t="s">
        <v>1269</v>
      </c>
      <c r="B39" s="5" t="n">
        <v>-245</v>
      </c>
      <c r="C39" s="5" t="n">
        <v>-115</v>
      </c>
    </row>
    <row r="40" spans="1:3">
      <c r="A40" s="4" t="s">
        <v>166</v>
      </c>
      <c r="B40" s="5" t="n">
        <v>103</v>
      </c>
    </row>
    <row r="41" spans="1:3">
      <c r="A41" s="4" t="s">
        <v>1272</v>
      </c>
      <c r="B41" s="7" t="n">
        <v>-171</v>
      </c>
      <c r="C41" s="7" t="n">
        <v>-24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277</v>
      </c>
      <c r="B1" s="2" t="s">
        <v>528</v>
      </c>
    </row>
    <row r="2" spans="1:6">
      <c r="B2" s="2" t="s">
        <v>1278</v>
      </c>
      <c r="C2" s="2" t="s">
        <v>1279</v>
      </c>
      <c r="D2" s="2" t="s">
        <v>2</v>
      </c>
      <c r="E2" s="2" t="s">
        <v>33</v>
      </c>
      <c r="F2" s="2" t="s">
        <v>1120</v>
      </c>
    </row>
    <row r="3" spans="1:6">
      <c r="A3" s="3" t="s">
        <v>1280</v>
      </c>
    </row>
    <row r="4" spans="1:6">
      <c r="A4" s="4" t="s">
        <v>1281</v>
      </c>
      <c r="D4" s="7" t="n">
        <v>407</v>
      </c>
      <c r="E4" s="7" t="n">
        <v>394</v>
      </c>
    </row>
    <row r="5" spans="1:6">
      <c r="A5" s="4" t="s">
        <v>1282</v>
      </c>
    </row>
    <row r="6" spans="1:6">
      <c r="A6" s="3" t="s">
        <v>1280</v>
      </c>
    </row>
    <row r="7" spans="1:6">
      <c r="A7" s="4" t="s">
        <v>1283</v>
      </c>
      <c r="C7" s="7" t="n">
        <v>42</v>
      </c>
    </row>
    <row r="8" spans="1:6">
      <c r="A8" s="4" t="s">
        <v>1284</v>
      </c>
      <c r="C8" s="5" t="n">
        <v>11</v>
      </c>
    </row>
    <row r="9" spans="1:6">
      <c r="A9" s="4" t="s">
        <v>1285</v>
      </c>
      <c r="C9" s="5" t="n">
        <v>3</v>
      </c>
    </row>
    <row r="10" spans="1:6">
      <c r="A10" s="4" t="s">
        <v>1286</v>
      </c>
    </row>
    <row r="11" spans="1:6">
      <c r="A11" s="3" t="s">
        <v>1280</v>
      </c>
    </row>
    <row r="12" spans="1:6">
      <c r="A12" s="4" t="s">
        <v>1285</v>
      </c>
      <c r="C12" s="7" t="n">
        <v>3</v>
      </c>
    </row>
    <row r="13" spans="1:6">
      <c r="A13" s="4" t="s">
        <v>1287</v>
      </c>
    </row>
    <row r="14" spans="1:6">
      <c r="A14" s="3" t="s">
        <v>1280</v>
      </c>
    </row>
    <row r="15" spans="1:6">
      <c r="A15" s="4" t="s">
        <v>1288</v>
      </c>
      <c r="F15" s="7" t="n">
        <v>23</v>
      </c>
    </row>
    <row r="16" spans="1:6">
      <c r="A16" s="4" t="s">
        <v>1289</v>
      </c>
    </row>
    <row r="17" spans="1:6">
      <c r="A17" s="3" t="s">
        <v>1280</v>
      </c>
    </row>
    <row r="18" spans="1:6">
      <c r="A18" s="4" t="s">
        <v>1290</v>
      </c>
      <c r="B18" s="7" t="n">
        <v>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291</v>
      </c>
      <c r="B1" s="2" t="s">
        <v>529</v>
      </c>
      <c r="C1" s="2" t="s">
        <v>1</v>
      </c>
    </row>
    <row r="2" spans="1:8">
      <c r="B2" s="2" t="s">
        <v>2</v>
      </c>
      <c r="C2" s="2" t="s">
        <v>2</v>
      </c>
      <c r="D2" s="2" t="s">
        <v>33</v>
      </c>
      <c r="E2" s="2" t="s">
        <v>88</v>
      </c>
      <c r="F2" s="2" t="s">
        <v>4</v>
      </c>
      <c r="G2" s="2" t="s">
        <v>1292</v>
      </c>
      <c r="H2" s="2" t="s">
        <v>1293</v>
      </c>
    </row>
    <row r="3" spans="1:8">
      <c r="A3" s="3" t="s">
        <v>1294</v>
      </c>
    </row>
    <row r="4" spans="1:8">
      <c r="A4" s="4" t="s">
        <v>1295</v>
      </c>
      <c r="C4" s="7" t="n">
        <v>6</v>
      </c>
    </row>
    <row r="5" spans="1:8">
      <c r="A5" s="4" t="s">
        <v>1296</v>
      </c>
      <c r="H5" s="7" t="n">
        <v>425</v>
      </c>
    </row>
    <row r="6" spans="1:8">
      <c r="A6" s="4" t="s">
        <v>1297</v>
      </c>
    </row>
    <row r="7" spans="1:8">
      <c r="A7" s="3" t="s">
        <v>1294</v>
      </c>
    </row>
    <row r="8" spans="1:8">
      <c r="A8" s="4" t="s">
        <v>1296</v>
      </c>
      <c r="D8" s="7" t="n">
        <v>-345</v>
      </c>
      <c r="G8" s="7" t="n">
        <v>650</v>
      </c>
    </row>
    <row r="9" spans="1:8">
      <c r="A9" s="4" t="s">
        <v>1298</v>
      </c>
      <c r="B9" s="7" t="n">
        <v>345</v>
      </c>
      <c r="C9" s="5" t="n">
        <v>345</v>
      </c>
    </row>
    <row r="10" spans="1:8">
      <c r="A10" s="4" t="s">
        <v>223</v>
      </c>
      <c r="B10" s="5" t="n">
        <v>334</v>
      </c>
    </row>
    <row r="11" spans="1:8">
      <c r="A11" s="4" t="s">
        <v>1299</v>
      </c>
    </row>
    <row r="12" spans="1:8">
      <c r="A12" s="3" t="s">
        <v>1294</v>
      </c>
    </row>
    <row r="13" spans="1:8">
      <c r="A13" s="4" t="s">
        <v>1296</v>
      </c>
      <c r="B13" s="5" t="n">
        <v>102</v>
      </c>
      <c r="C13" s="5" t="n">
        <v>102</v>
      </c>
      <c r="F13" s="7" t="n">
        <v>425</v>
      </c>
    </row>
    <row r="14" spans="1:8">
      <c r="A14" s="4" t="s">
        <v>1300</v>
      </c>
    </row>
    <row r="15" spans="1:8">
      <c r="A15" s="3" t="s">
        <v>1294</v>
      </c>
    </row>
    <row r="16" spans="1:8">
      <c r="A16" s="4" t="s">
        <v>1296</v>
      </c>
      <c r="B16" s="7" t="n">
        <v>65</v>
      </c>
      <c r="C16" s="5" t="n">
        <v>65</v>
      </c>
    </row>
    <row r="17" spans="1:8">
      <c r="A17" s="4" t="s">
        <v>758</v>
      </c>
    </row>
    <row r="18" spans="1:8">
      <c r="A18" s="3" t="s">
        <v>1294</v>
      </c>
    </row>
    <row r="19" spans="1:8">
      <c r="A19" s="4" t="s">
        <v>226</v>
      </c>
      <c r="C19" s="5" t="n">
        <v>334</v>
      </c>
      <c r="D19" s="5" t="n">
        <v>365</v>
      </c>
      <c r="E19" s="7" t="n">
        <v>0</v>
      </c>
    </row>
    <row r="20" spans="1:8">
      <c r="A20" s="4" t="s">
        <v>223</v>
      </c>
      <c r="C20" s="7" t="n">
        <v>10</v>
      </c>
      <c r="D20" s="7" t="n">
        <v>0</v>
      </c>
      <c r="E20" s="7" t="n">
        <v>25</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s>
  <sheetData>
    <row r="1" spans="1:5">
      <c r="A1" s="1" t="s">
        <v>1301</v>
      </c>
      <c r="B1" s="2" t="s">
        <v>2</v>
      </c>
      <c r="C1" s="2" t="s">
        <v>4</v>
      </c>
      <c r="D1" s="2" t="s">
        <v>33</v>
      </c>
      <c r="E1" s="2" t="s">
        <v>1302</v>
      </c>
    </row>
    <row r="2" spans="1:5">
      <c r="A2" s="3" t="s">
        <v>1303</v>
      </c>
    </row>
    <row r="3" spans="1:5">
      <c r="A3" s="4" t="s">
        <v>79</v>
      </c>
      <c r="B3" s="8" t="n">
        <v>0.01</v>
      </c>
      <c r="D3" s="8" t="n">
        <v>0.01</v>
      </c>
    </row>
    <row r="4" spans="1:5">
      <c r="A4" s="4" t="s">
        <v>82</v>
      </c>
      <c r="B4" s="8" t="n">
        <v>0.01</v>
      </c>
      <c r="D4" s="8" t="n">
        <v>0.01</v>
      </c>
    </row>
    <row r="5" spans="1:5">
      <c r="A5" s="4" t="s">
        <v>85</v>
      </c>
      <c r="B5" s="5" t="n">
        <v>2000000</v>
      </c>
      <c r="D5" s="5" t="n">
        <v>41000000</v>
      </c>
    </row>
    <row r="6" spans="1:5">
      <c r="A6" s="4" t="s">
        <v>1304</v>
      </c>
      <c r="C6" s="7" t="n">
        <v>395400000</v>
      </c>
    </row>
    <row r="7" spans="1:5">
      <c r="A7" s="4" t="s">
        <v>1305</v>
      </c>
      <c r="B7" s="7" t="n">
        <v>100000000</v>
      </c>
      <c r="D7" s="7" t="n">
        <v>692000000</v>
      </c>
    </row>
    <row r="8" spans="1:5">
      <c r="A8" s="4" t="s">
        <v>758</v>
      </c>
    </row>
    <row r="9" spans="1:5">
      <c r="A9" s="3" t="s">
        <v>1303</v>
      </c>
    </row>
    <row r="10" spans="1:5">
      <c r="A10" s="4" t="s">
        <v>1306</v>
      </c>
      <c r="B10" s="5" t="n">
        <v>40000000</v>
      </c>
      <c r="D10" s="5" t="n">
        <v>200000000</v>
      </c>
    </row>
    <row r="11" spans="1:5">
      <c r="A11" s="4" t="s">
        <v>79</v>
      </c>
      <c r="D11" s="8" t="n">
        <v>0.01</v>
      </c>
    </row>
    <row r="12" spans="1:5">
      <c r="A12" s="4" t="s">
        <v>86</v>
      </c>
      <c r="B12" s="5" t="n">
        <v>400000000</v>
      </c>
      <c r="D12" s="5" t="n">
        <v>2000000000</v>
      </c>
    </row>
    <row r="13" spans="1:5">
      <c r="A13" s="4" t="s">
        <v>1304</v>
      </c>
      <c r="E13" s="7" t="n">
        <v>1000000000</v>
      </c>
    </row>
    <row r="14" spans="1:5">
      <c r="A14" s="4" t="s">
        <v>1305</v>
      </c>
      <c r="B14" s="7" t="n">
        <v>100000000</v>
      </c>
      <c r="D14" s="7" t="n">
        <v>692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7</v>
      </c>
      <c r="B1" s="2" t="s">
        <v>529</v>
      </c>
      <c r="J1" s="2" t="s">
        <v>1</v>
      </c>
    </row>
    <row r="2" spans="1:12">
      <c r="B2" s="2" t="s">
        <v>2</v>
      </c>
      <c r="C2" s="2" t="s">
        <v>621</v>
      </c>
      <c r="D2" s="2" t="s">
        <v>4</v>
      </c>
      <c r="E2" s="2" t="s">
        <v>543</v>
      </c>
      <c r="F2" s="2" t="s">
        <v>33</v>
      </c>
      <c r="G2" s="2" t="s">
        <v>1120</v>
      </c>
      <c r="H2" s="2" t="s">
        <v>1121</v>
      </c>
      <c r="I2" s="2" t="s">
        <v>1122</v>
      </c>
      <c r="J2" s="2" t="s">
        <v>2</v>
      </c>
      <c r="K2" s="2" t="s">
        <v>33</v>
      </c>
      <c r="L2" s="2" t="s">
        <v>88</v>
      </c>
    </row>
    <row r="3" spans="1:12">
      <c r="A3" s="3" t="s">
        <v>1308</v>
      </c>
    </row>
    <row r="4" spans="1:12">
      <c r="A4" s="4" t="s">
        <v>105</v>
      </c>
      <c r="J4" s="7" t="n">
        <v>-474</v>
      </c>
      <c r="K4" s="7" t="n">
        <v>115</v>
      </c>
      <c r="L4" s="7" t="n">
        <v>-214</v>
      </c>
    </row>
    <row r="5" spans="1:12">
      <c r="A5" s="4" t="s">
        <v>106</v>
      </c>
      <c r="J5" s="5" t="n">
        <v>-17</v>
      </c>
      <c r="K5" s="5" t="n">
        <v>158</v>
      </c>
      <c r="L5" s="5" t="n">
        <v>132</v>
      </c>
    </row>
    <row r="6" spans="1:12">
      <c r="A6" s="4" t="s">
        <v>1309</v>
      </c>
      <c r="B6" s="7" t="n">
        <v>-438</v>
      </c>
      <c r="C6" s="7" t="n">
        <v>44</v>
      </c>
      <c r="D6" s="7" t="n">
        <v>-28</v>
      </c>
      <c r="E6" s="7" t="n">
        <v>-52</v>
      </c>
      <c r="F6" s="7" t="n">
        <v>-37</v>
      </c>
      <c r="G6" s="7" t="n">
        <v>217</v>
      </c>
      <c r="H6" s="7" t="n">
        <v>13</v>
      </c>
      <c r="I6" s="7" t="n">
        <v>-78</v>
      </c>
      <c r="J6" s="7" t="n">
        <v>-491</v>
      </c>
      <c r="K6" s="7" t="n">
        <v>273</v>
      </c>
      <c r="L6" s="7" t="n">
        <v>-82</v>
      </c>
    </row>
    <row r="7" spans="1:12">
      <c r="A7" s="3" t="s">
        <v>1310</v>
      </c>
    </row>
    <row r="8" spans="1:12">
      <c r="A8" s="4" t="s">
        <v>1311</v>
      </c>
      <c r="J8" s="5" t="n">
        <v>84</v>
      </c>
      <c r="K8" s="5" t="n">
        <v>90</v>
      </c>
      <c r="L8" s="5" t="n">
        <v>91</v>
      </c>
    </row>
    <row r="9" spans="1:12">
      <c r="A9" s="4" t="s">
        <v>1312</v>
      </c>
      <c r="J9" s="5" t="n">
        <v>0</v>
      </c>
      <c r="K9" s="5" t="n">
        <v>1</v>
      </c>
      <c r="L9" s="5" t="n">
        <v>0</v>
      </c>
    </row>
    <row r="10" spans="1:12">
      <c r="A10" s="4" t="s">
        <v>1313</v>
      </c>
      <c r="J10" s="5" t="n">
        <v>84</v>
      </c>
      <c r="K10" s="5" t="n">
        <v>91</v>
      </c>
      <c r="L10" s="5" t="n">
        <v>91</v>
      </c>
    </row>
    <row r="11" spans="1:12">
      <c r="A11" s="4" t="s">
        <v>1314</v>
      </c>
      <c r="J11" s="5" t="n">
        <v>1</v>
      </c>
      <c r="K11" s="5" t="n">
        <v>1</v>
      </c>
      <c r="L11" s="5" t="n">
        <v>2</v>
      </c>
    </row>
    <row r="12" spans="1:12">
      <c r="A12" s="3" t="s">
        <v>1315</v>
      </c>
    </row>
    <row r="13" spans="1:12">
      <c r="A13" s="4" t="s">
        <v>112</v>
      </c>
      <c r="J13" s="8" t="n">
        <v>-5.65</v>
      </c>
      <c r="K13" s="8" t="n">
        <v>1.28</v>
      </c>
      <c r="L13" s="8" t="n">
        <v>-2.35</v>
      </c>
    </row>
    <row r="14" spans="1:12">
      <c r="A14" s="4" t="s">
        <v>113</v>
      </c>
      <c r="J14" s="9" t="n">
        <v>-0.2</v>
      </c>
      <c r="K14" s="9" t="n">
        <v>1.75</v>
      </c>
      <c r="L14" s="9" t="n">
        <v>1.45</v>
      </c>
    </row>
    <row r="15" spans="1:12">
      <c r="A15" s="4" t="s">
        <v>114</v>
      </c>
      <c r="B15" s="8" t="n">
        <v>-5.28</v>
      </c>
      <c r="C15" s="8" t="n">
        <v>0.52</v>
      </c>
      <c r="D15" s="8" t="n">
        <v>-0.33</v>
      </c>
      <c r="E15" s="8" t="n">
        <v>-0.61</v>
      </c>
      <c r="F15" s="8" t="n">
        <v>-0.43</v>
      </c>
      <c r="G15" s="8" t="n">
        <v>2.38</v>
      </c>
      <c r="H15" s="8" t="n">
        <v>0.14</v>
      </c>
      <c r="I15" s="8" t="n">
        <v>-0.85</v>
      </c>
      <c r="J15" s="9" t="n">
        <v>-5.85</v>
      </c>
      <c r="K15" s="9" t="n">
        <v>3.03</v>
      </c>
      <c r="L15" s="9" t="n">
        <v>-0.9</v>
      </c>
    </row>
    <row r="16" spans="1:12">
      <c r="A16" s="4" t="s">
        <v>115</v>
      </c>
      <c r="J16" s="9" t="n">
        <v>-5.65</v>
      </c>
      <c r="K16" s="9" t="n">
        <v>1.26</v>
      </c>
      <c r="L16" s="9" t="n">
        <v>-2.35</v>
      </c>
    </row>
    <row r="17" spans="1:12">
      <c r="A17" s="4" t="s">
        <v>116</v>
      </c>
      <c r="J17" s="9" t="n">
        <v>-0.2</v>
      </c>
      <c r="K17" s="9" t="n">
        <v>1.74</v>
      </c>
      <c r="L17" s="9" t="n">
        <v>1.45</v>
      </c>
    </row>
    <row r="18" spans="1:12">
      <c r="A18" s="4" t="s">
        <v>117</v>
      </c>
      <c r="B18" s="8" t="n">
        <v>-5.28</v>
      </c>
      <c r="C18" s="8" t="n">
        <v>0.52</v>
      </c>
      <c r="D18" s="8" t="n">
        <v>-0.33</v>
      </c>
      <c r="E18" s="8" t="n">
        <v>-0.61</v>
      </c>
      <c r="F18" s="8" t="n">
        <v>-0.43</v>
      </c>
      <c r="G18" s="8" t="n">
        <v>2.38</v>
      </c>
      <c r="H18" s="8" t="n">
        <v>0.14</v>
      </c>
      <c r="I18" s="8" t="n">
        <v>-0.85</v>
      </c>
      <c r="J18" s="8" t="n">
        <v>-5.85</v>
      </c>
      <c r="K18" s="7" t="n">
        <v>3</v>
      </c>
      <c r="L18" s="8" t="n">
        <v>-0.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16</v>
      </c>
      <c r="B1" s="2" t="s">
        <v>529</v>
      </c>
      <c r="J1" s="2" t="s">
        <v>1</v>
      </c>
    </row>
    <row r="2" spans="1:12">
      <c r="B2" s="2" t="s">
        <v>812</v>
      </c>
      <c r="C2" s="2" t="s">
        <v>733</v>
      </c>
      <c r="D2" s="2" t="s">
        <v>622</v>
      </c>
      <c r="E2" s="2" t="s">
        <v>1317</v>
      </c>
      <c r="F2" s="2" t="s">
        <v>624</v>
      </c>
      <c r="G2" s="2" t="s">
        <v>1318</v>
      </c>
      <c r="H2" s="2" t="s">
        <v>1319</v>
      </c>
      <c r="I2" s="2" t="s">
        <v>1320</v>
      </c>
      <c r="J2" s="2" t="s">
        <v>1321</v>
      </c>
      <c r="K2" s="2" t="s">
        <v>624</v>
      </c>
      <c r="L2" s="2" t="s">
        <v>736</v>
      </c>
    </row>
    <row r="3" spans="1:12">
      <c r="A3" s="3" t="s">
        <v>1322</v>
      </c>
    </row>
    <row r="4" spans="1:12">
      <c r="A4" s="4" t="s">
        <v>1323</v>
      </c>
      <c r="J4" s="5" t="n">
        <v>3</v>
      </c>
    </row>
    <row r="5" spans="1:12">
      <c r="A5" s="4" t="s">
        <v>1324</v>
      </c>
      <c r="B5" s="7" t="n">
        <v>2009</v>
      </c>
      <c r="C5" s="7" t="n">
        <v>2542</v>
      </c>
      <c r="D5" s="7" t="n">
        <v>2270</v>
      </c>
      <c r="E5" s="7" t="n">
        <v>1983</v>
      </c>
      <c r="F5" s="7" t="n">
        <v>2027</v>
      </c>
      <c r="G5" s="7" t="n">
        <v>2575</v>
      </c>
      <c r="H5" s="7" t="n">
        <v>2317</v>
      </c>
      <c r="I5" s="7" t="n">
        <v>2098</v>
      </c>
      <c r="J5" s="7" t="n">
        <v>8803</v>
      </c>
      <c r="K5" s="7" t="n">
        <v>9017</v>
      </c>
      <c r="L5" s="7" t="n">
        <v>9475</v>
      </c>
    </row>
    <row r="6" spans="1:12">
      <c r="A6" s="4" t="s">
        <v>1325</v>
      </c>
      <c r="J6" s="5" t="n">
        <v>65</v>
      </c>
      <c r="K6" s="5" t="n">
        <v>325</v>
      </c>
      <c r="L6" s="5" t="n">
        <v>93</v>
      </c>
    </row>
    <row r="7" spans="1:12">
      <c r="A7" s="4" t="s">
        <v>95</v>
      </c>
      <c r="J7" s="5" t="n">
        <v>2601</v>
      </c>
      <c r="K7" s="5" t="n">
        <v>2433</v>
      </c>
      <c r="L7" s="5" t="n">
        <v>2705</v>
      </c>
    </row>
    <row r="8" spans="1:12">
      <c r="A8" s="4" t="s">
        <v>1326</v>
      </c>
      <c r="J8" s="5" t="n">
        <v>265</v>
      </c>
      <c r="K8" s="5" t="n">
        <v>274</v>
      </c>
      <c r="L8" s="5" t="n">
        <v>291</v>
      </c>
    </row>
    <row r="9" spans="1:12">
      <c r="A9" s="4" t="s">
        <v>500</v>
      </c>
      <c r="J9" s="5" t="n">
        <v>624</v>
      </c>
      <c r="K9" s="5" t="n">
        <v>599</v>
      </c>
      <c r="L9" s="5" t="n">
        <v>617</v>
      </c>
    </row>
    <row r="10" spans="1:12">
      <c r="A10" s="4" t="s">
        <v>1327</v>
      </c>
      <c r="B10" s="5" t="n">
        <v>10818</v>
      </c>
      <c r="F10" s="5" t="n">
        <v>10746</v>
      </c>
      <c r="J10" s="5" t="n">
        <v>10818</v>
      </c>
      <c r="K10" s="5" t="n">
        <v>10746</v>
      </c>
    </row>
    <row r="11" spans="1:12">
      <c r="A11" s="4" t="s">
        <v>1328</v>
      </c>
      <c r="B11" s="5" t="n">
        <v>858</v>
      </c>
      <c r="F11" s="5" t="n">
        <v>977</v>
      </c>
      <c r="J11" s="5" t="n">
        <v>858</v>
      </c>
      <c r="K11" s="5" t="n">
        <v>977</v>
      </c>
    </row>
    <row r="12" spans="1:12">
      <c r="A12" s="4" t="s">
        <v>49</v>
      </c>
      <c r="B12" s="5" t="n">
        <v>0</v>
      </c>
      <c r="F12" s="5" t="n">
        <v>3395</v>
      </c>
      <c r="J12" s="5" t="n">
        <v>0</v>
      </c>
      <c r="K12" s="5" t="n">
        <v>3395</v>
      </c>
    </row>
    <row r="13" spans="1:12">
      <c r="A13" s="4" t="s">
        <v>1329</v>
      </c>
      <c r="B13" s="5" t="n">
        <v>19155</v>
      </c>
      <c r="F13" s="5" t="n">
        <v>23514</v>
      </c>
      <c r="J13" s="5" t="n">
        <v>19155</v>
      </c>
      <c r="K13" s="5" t="n">
        <v>23514</v>
      </c>
    </row>
    <row r="14" spans="1:12">
      <c r="A14" s="4" t="s">
        <v>1330</v>
      </c>
    </row>
    <row r="15" spans="1:12">
      <c r="A15" s="3" t="s">
        <v>1322</v>
      </c>
    </row>
    <row r="16" spans="1:12">
      <c r="A16" s="4" t="s">
        <v>1324</v>
      </c>
      <c r="J16" s="5" t="n">
        <v>6690</v>
      </c>
      <c r="K16" s="5" t="n">
        <v>6845</v>
      </c>
      <c r="L16" s="5" t="n">
        <v>7008</v>
      </c>
    </row>
    <row r="17" spans="1:12">
      <c r="A17" s="4" t="s">
        <v>1327</v>
      </c>
      <c r="B17" s="5" t="n">
        <v>9035</v>
      </c>
      <c r="F17" s="5" t="n">
        <v>8857</v>
      </c>
      <c r="J17" s="5" t="n">
        <v>9035</v>
      </c>
      <c r="K17" s="5" t="n">
        <v>8857</v>
      </c>
    </row>
    <row r="18" spans="1:12">
      <c r="A18" s="4" t="s">
        <v>1328</v>
      </c>
      <c r="B18" s="5" t="n">
        <v>748</v>
      </c>
      <c r="F18" s="5" t="n">
        <v>842</v>
      </c>
      <c r="J18" s="5" t="n">
        <v>748</v>
      </c>
      <c r="K18" s="5" t="n">
        <v>842</v>
      </c>
    </row>
    <row r="19" spans="1:12">
      <c r="A19" s="4" t="s">
        <v>1329</v>
      </c>
      <c r="B19" s="5" t="n">
        <v>15434</v>
      </c>
      <c r="F19" s="5" t="n">
        <v>16474</v>
      </c>
      <c r="J19" s="5" t="n">
        <v>15434</v>
      </c>
      <c r="K19" s="5" t="n">
        <v>16474</v>
      </c>
    </row>
    <row r="20" spans="1:12">
      <c r="A20" s="4" t="s">
        <v>1331</v>
      </c>
    </row>
    <row r="21" spans="1:12">
      <c r="A21" s="3" t="s">
        <v>1322</v>
      </c>
    </row>
    <row r="22" spans="1:12">
      <c r="A22" s="4" t="s">
        <v>1324</v>
      </c>
      <c r="J22" s="5" t="n">
        <v>2113</v>
      </c>
      <c r="K22" s="5" t="n">
        <v>2172</v>
      </c>
      <c r="L22" s="5" t="n">
        <v>2467</v>
      </c>
    </row>
    <row r="23" spans="1:12">
      <c r="A23" s="4" t="s">
        <v>1327</v>
      </c>
      <c r="B23" s="5" t="n">
        <v>1783</v>
      </c>
      <c r="F23" s="5" t="n">
        <v>1889</v>
      </c>
      <c r="J23" s="5" t="n">
        <v>1783</v>
      </c>
      <c r="K23" s="5" t="n">
        <v>1889</v>
      </c>
    </row>
    <row r="24" spans="1:12">
      <c r="A24" s="4" t="s">
        <v>1328</v>
      </c>
      <c r="B24" s="5" t="n">
        <v>110</v>
      </c>
      <c r="F24" s="5" t="n">
        <v>135</v>
      </c>
      <c r="J24" s="5" t="n">
        <v>110</v>
      </c>
      <c r="K24" s="5" t="n">
        <v>135</v>
      </c>
    </row>
    <row r="25" spans="1:12">
      <c r="A25" s="4" t="s">
        <v>1329</v>
      </c>
      <c r="B25" s="5" t="n">
        <v>3721</v>
      </c>
      <c r="F25" s="5" t="n">
        <v>3645</v>
      </c>
      <c r="J25" s="5" t="n">
        <v>3721</v>
      </c>
      <c r="K25" s="5" t="n">
        <v>3645</v>
      </c>
    </row>
    <row r="26" spans="1:12">
      <c r="A26" s="4" t="s">
        <v>29</v>
      </c>
    </row>
    <row r="27" spans="1:12">
      <c r="A27" s="3" t="s">
        <v>1322</v>
      </c>
    </row>
    <row r="28" spans="1:12">
      <c r="A28" s="4" t="s">
        <v>1324</v>
      </c>
      <c r="B28" s="5" t="n">
        <v>2009</v>
      </c>
      <c r="C28" s="7" t="n">
        <v>2542</v>
      </c>
      <c r="D28" s="7" t="n">
        <v>2270</v>
      </c>
      <c r="E28" s="7" t="n">
        <v>1983</v>
      </c>
      <c r="F28" s="5" t="n">
        <v>2027</v>
      </c>
      <c r="G28" s="7" t="n">
        <v>2575</v>
      </c>
      <c r="H28" s="7" t="n">
        <v>2317</v>
      </c>
      <c r="I28" s="7" t="n">
        <v>2098</v>
      </c>
      <c r="J28" s="5" t="n">
        <v>8803</v>
      </c>
      <c r="K28" s="5" t="n">
        <v>9017</v>
      </c>
      <c r="L28" s="5" t="n">
        <v>9475</v>
      </c>
    </row>
    <row r="29" spans="1:12">
      <c r="A29" s="4" t="s">
        <v>1325</v>
      </c>
      <c r="J29" s="5" t="n">
        <v>66</v>
      </c>
      <c r="K29" s="5" t="n">
        <v>325</v>
      </c>
      <c r="L29" s="5" t="n">
        <v>93</v>
      </c>
    </row>
    <row r="30" spans="1:12">
      <c r="A30" s="4" t="s">
        <v>95</v>
      </c>
      <c r="J30" s="5" t="n">
        <v>2601</v>
      </c>
      <c r="K30" s="5" t="n">
        <v>2433</v>
      </c>
      <c r="L30" s="5" t="n">
        <v>2705</v>
      </c>
    </row>
    <row r="31" spans="1:12">
      <c r="A31" s="4" t="s">
        <v>1326</v>
      </c>
      <c r="J31" s="5" t="n">
        <v>265</v>
      </c>
      <c r="K31" s="5" t="n">
        <v>274</v>
      </c>
      <c r="L31" s="5" t="n">
        <v>291</v>
      </c>
    </row>
    <row r="32" spans="1:12">
      <c r="A32" s="4" t="s">
        <v>500</v>
      </c>
      <c r="J32" s="5" t="n">
        <v>623</v>
      </c>
      <c r="K32" s="5" t="n">
        <v>599</v>
      </c>
      <c r="L32" s="5" t="n">
        <v>617</v>
      </c>
    </row>
    <row r="33" spans="1:12">
      <c r="A33" s="4" t="s">
        <v>1327</v>
      </c>
      <c r="B33" s="5" t="n">
        <v>10818</v>
      </c>
      <c r="F33" s="5" t="n">
        <v>10746</v>
      </c>
      <c r="J33" s="5" t="n">
        <v>10818</v>
      </c>
      <c r="K33" s="5" t="n">
        <v>10746</v>
      </c>
    </row>
    <row r="34" spans="1:12">
      <c r="A34" s="4" t="s">
        <v>1328</v>
      </c>
      <c r="B34" s="5" t="n">
        <v>858</v>
      </c>
      <c r="F34" s="5" t="n">
        <v>977</v>
      </c>
      <c r="J34" s="5" t="n">
        <v>858</v>
      </c>
      <c r="K34" s="5" t="n">
        <v>977</v>
      </c>
    </row>
    <row r="35" spans="1:12">
      <c r="A35" s="4" t="s">
        <v>49</v>
      </c>
      <c r="B35" s="5" t="n">
        <v>0</v>
      </c>
      <c r="F35" s="5" t="n">
        <v>3390</v>
      </c>
      <c r="J35" s="5" t="n">
        <v>0</v>
      </c>
      <c r="K35" s="5" t="n">
        <v>3390</v>
      </c>
    </row>
    <row r="36" spans="1:12">
      <c r="A36" s="4" t="s">
        <v>1329</v>
      </c>
      <c r="B36" s="5" t="n">
        <v>19155</v>
      </c>
      <c r="F36" s="5" t="n">
        <v>23509</v>
      </c>
      <c r="J36" s="5" t="n">
        <v>19155</v>
      </c>
      <c r="K36" s="5" t="n">
        <v>23509</v>
      </c>
    </row>
    <row r="37" spans="1:12">
      <c r="A37" s="4" t="s">
        <v>1332</v>
      </c>
    </row>
    <row r="38" spans="1:12">
      <c r="A38" s="3" t="s">
        <v>1322</v>
      </c>
    </row>
    <row r="39" spans="1:12">
      <c r="A39" s="4" t="s">
        <v>1329</v>
      </c>
      <c r="B39" s="5" t="n">
        <v>15434</v>
      </c>
      <c r="F39" s="5" t="n">
        <v>16474</v>
      </c>
      <c r="J39" s="5" t="n">
        <v>15434</v>
      </c>
      <c r="K39" s="5" t="n">
        <v>16474</v>
      </c>
    </row>
    <row r="40" spans="1:12">
      <c r="A40" s="4" t="s">
        <v>1333</v>
      </c>
    </row>
    <row r="41" spans="1:12">
      <c r="A41" s="3" t="s">
        <v>1322</v>
      </c>
    </row>
    <row r="42" spans="1:12">
      <c r="A42" s="4" t="s">
        <v>1329</v>
      </c>
      <c r="B42" s="5" t="n">
        <v>3721</v>
      </c>
      <c r="F42" s="5" t="n">
        <v>3645</v>
      </c>
      <c r="J42" s="5" t="n">
        <v>3721</v>
      </c>
      <c r="K42" s="5" t="n">
        <v>3645</v>
      </c>
    </row>
    <row r="43" spans="1:12">
      <c r="A43" s="4" t="s">
        <v>1334</v>
      </c>
    </row>
    <row r="44" spans="1:12">
      <c r="A44" s="3" t="s">
        <v>1322</v>
      </c>
    </row>
    <row r="45" spans="1:12">
      <c r="A45" s="4" t="s">
        <v>1325</v>
      </c>
      <c r="J45" s="5" t="n">
        <v>564</v>
      </c>
      <c r="K45" s="5" t="n">
        <v>834</v>
      </c>
      <c r="L45" s="5" t="n">
        <v>593</v>
      </c>
    </row>
    <row r="46" spans="1:12">
      <c r="A46" s="4" t="s">
        <v>1335</v>
      </c>
    </row>
    <row r="47" spans="1:12">
      <c r="A47" s="3" t="s">
        <v>1322</v>
      </c>
    </row>
    <row r="48" spans="1:12">
      <c r="A48" s="4" t="s">
        <v>1325</v>
      </c>
      <c r="J48" s="5" t="n">
        <v>564</v>
      </c>
      <c r="K48" s="5" t="n">
        <v>834</v>
      </c>
      <c r="L48" s="5" t="n">
        <v>593</v>
      </c>
    </row>
    <row r="49" spans="1:12">
      <c r="A49" s="4" t="s">
        <v>1111</v>
      </c>
    </row>
    <row r="50" spans="1:12">
      <c r="A50" s="3" t="s">
        <v>1322</v>
      </c>
    </row>
    <row r="51" spans="1:12">
      <c r="A51" s="4" t="s">
        <v>1324</v>
      </c>
      <c r="J51" s="5" t="n">
        <v>6114</v>
      </c>
      <c r="K51" s="5" t="n">
        <v>6286</v>
      </c>
      <c r="L51" s="5" t="n">
        <v>6471</v>
      </c>
    </row>
    <row r="52" spans="1:12">
      <c r="A52" s="4" t="s">
        <v>1325</v>
      </c>
      <c r="J52" s="5" t="n">
        <v>298</v>
      </c>
      <c r="K52" s="5" t="n">
        <v>551</v>
      </c>
      <c r="L52" s="5" t="n">
        <v>387</v>
      </c>
    </row>
    <row r="53" spans="1:12">
      <c r="A53" s="4" t="s">
        <v>95</v>
      </c>
      <c r="J53" s="5" t="n">
        <v>1753</v>
      </c>
      <c r="K53" s="5" t="n">
        <v>1572</v>
      </c>
      <c r="L53" s="5" t="n">
        <v>1758</v>
      </c>
    </row>
    <row r="54" spans="1:12">
      <c r="A54" s="4" t="s">
        <v>1326</v>
      </c>
      <c r="J54" s="5" t="n">
        <v>198</v>
      </c>
      <c r="K54" s="5" t="n">
        <v>209</v>
      </c>
      <c r="L54" s="5" t="n">
        <v>222</v>
      </c>
    </row>
    <row r="55" spans="1:12">
      <c r="A55" s="4" t="s">
        <v>500</v>
      </c>
      <c r="J55" s="5" t="n">
        <v>154</v>
      </c>
      <c r="K55" s="5" t="n">
        <v>165</v>
      </c>
      <c r="L55" s="5" t="n">
        <v>172</v>
      </c>
    </row>
    <row r="56" spans="1:12">
      <c r="A56" s="4" t="s">
        <v>1327</v>
      </c>
      <c r="B56" s="5" t="n">
        <v>7716</v>
      </c>
      <c r="F56" s="5" t="n">
        <v>7600</v>
      </c>
      <c r="J56" s="5" t="n">
        <v>7716</v>
      </c>
      <c r="K56" s="5" t="n">
        <v>7600</v>
      </c>
    </row>
    <row r="57" spans="1:12">
      <c r="A57" s="4" t="s">
        <v>1328</v>
      </c>
      <c r="B57" s="5" t="n">
        <v>621</v>
      </c>
      <c r="F57" s="5" t="n">
        <v>718</v>
      </c>
      <c r="J57" s="5" t="n">
        <v>621</v>
      </c>
      <c r="K57" s="5" t="n">
        <v>718</v>
      </c>
    </row>
    <row r="58" spans="1:12">
      <c r="A58" s="4" t="s">
        <v>1329</v>
      </c>
      <c r="B58" s="5" t="n">
        <v>12876</v>
      </c>
      <c r="F58" s="5" t="n">
        <v>13614</v>
      </c>
      <c r="J58" s="5" t="n">
        <v>12876</v>
      </c>
      <c r="K58" s="5" t="n">
        <v>13614</v>
      </c>
    </row>
    <row r="59" spans="1:12">
      <c r="A59" s="3" t="s">
        <v>1336</v>
      </c>
    </row>
    <row r="60" spans="1:12">
      <c r="A60" s="4" t="s">
        <v>1337</v>
      </c>
      <c r="J60" s="5" t="n">
        <v>-7376</v>
      </c>
      <c r="K60" s="5" t="n">
        <v>-7930</v>
      </c>
      <c r="L60" s="5" t="n">
        <v>-6175</v>
      </c>
    </row>
    <row r="61" spans="1:12">
      <c r="A61" s="4" t="s">
        <v>1338</v>
      </c>
      <c r="J61" s="5" t="n">
        <v>6010</v>
      </c>
      <c r="K61" s="5" t="n">
        <v>6280</v>
      </c>
      <c r="L61" s="5" t="n">
        <v>4530</v>
      </c>
    </row>
    <row r="62" spans="1:12">
      <c r="A62" s="4" t="s">
        <v>1339</v>
      </c>
      <c r="J62" s="5" t="n">
        <v>-1366</v>
      </c>
      <c r="K62" s="5" t="n">
        <v>-1650</v>
      </c>
      <c r="L62" s="5" t="n">
        <v>-1645</v>
      </c>
    </row>
    <row r="63" spans="1:12">
      <c r="A63" s="4" t="s">
        <v>1340</v>
      </c>
    </row>
    <row r="64" spans="1:12">
      <c r="A64" s="3" t="s">
        <v>1322</v>
      </c>
    </row>
    <row r="65" spans="1:12">
      <c r="A65" s="4" t="s">
        <v>1325</v>
      </c>
      <c r="J65" s="5" t="n">
        <v>298</v>
      </c>
      <c r="K65" s="5" t="n">
        <v>551</v>
      </c>
      <c r="L65" s="5" t="n">
        <v>387</v>
      </c>
    </row>
    <row r="66" spans="1:12">
      <c r="A66" s="4" t="s">
        <v>1329</v>
      </c>
      <c r="B66" s="5" t="n">
        <v>12876</v>
      </c>
      <c r="F66" s="5" t="n">
        <v>13614</v>
      </c>
      <c r="J66" s="5" t="n">
        <v>12876</v>
      </c>
      <c r="K66" s="5" t="n">
        <v>13614</v>
      </c>
    </row>
    <row r="67" spans="1:12">
      <c r="A67" s="4" t="s">
        <v>1112</v>
      </c>
    </row>
    <row r="68" spans="1:12">
      <c r="A68" s="3" t="s">
        <v>1322</v>
      </c>
    </row>
    <row r="69" spans="1:12">
      <c r="A69" s="4" t="s">
        <v>1324</v>
      </c>
      <c r="J69" s="5" t="n">
        <v>2097</v>
      </c>
      <c r="K69" s="5" t="n">
        <v>2148</v>
      </c>
      <c r="L69" s="5" t="n">
        <v>2436</v>
      </c>
    </row>
    <row r="70" spans="1:12">
      <c r="A70" s="4" t="s">
        <v>1325</v>
      </c>
      <c r="J70" s="5" t="n">
        <v>194</v>
      </c>
      <c r="K70" s="5" t="n">
        <v>215</v>
      </c>
      <c r="L70" s="5" t="n">
        <v>144</v>
      </c>
    </row>
    <row r="71" spans="1:12">
      <c r="A71" s="4" t="s">
        <v>95</v>
      </c>
      <c r="J71" s="5" t="n">
        <v>389</v>
      </c>
      <c r="K71" s="5" t="n">
        <v>398</v>
      </c>
      <c r="L71" s="5" t="n">
        <v>492</v>
      </c>
    </row>
    <row r="72" spans="1:12">
      <c r="A72" s="4" t="s">
        <v>1326</v>
      </c>
      <c r="J72" s="5" t="n">
        <v>33</v>
      </c>
      <c r="K72" s="5" t="n">
        <v>37</v>
      </c>
      <c r="L72" s="5" t="n">
        <v>41</v>
      </c>
    </row>
    <row r="73" spans="1:12">
      <c r="A73" s="4" t="s">
        <v>500</v>
      </c>
      <c r="J73" s="5" t="n">
        <v>66</v>
      </c>
      <c r="K73" s="5" t="n">
        <v>70</v>
      </c>
      <c r="L73" s="5" t="n">
        <v>95</v>
      </c>
    </row>
    <row r="74" spans="1:12">
      <c r="A74" s="4" t="s">
        <v>1327</v>
      </c>
      <c r="B74" s="5" t="n">
        <v>1755</v>
      </c>
      <c r="F74" s="5" t="n">
        <v>1858</v>
      </c>
      <c r="J74" s="5" t="n">
        <v>1755</v>
      </c>
      <c r="K74" s="5" t="n">
        <v>1858</v>
      </c>
    </row>
    <row r="75" spans="1:12">
      <c r="A75" s="4" t="s">
        <v>1328</v>
      </c>
      <c r="B75" s="5" t="n">
        <v>110</v>
      </c>
      <c r="F75" s="5" t="n">
        <v>135</v>
      </c>
      <c r="J75" s="5" t="n">
        <v>110</v>
      </c>
      <c r="K75" s="5" t="n">
        <v>135</v>
      </c>
    </row>
    <row r="76" spans="1:12">
      <c r="A76" s="4" t="s">
        <v>1329</v>
      </c>
      <c r="B76" s="5" t="n">
        <v>3578</v>
      </c>
      <c r="F76" s="5" t="n">
        <v>3002</v>
      </c>
      <c r="J76" s="5" t="n">
        <v>3578</v>
      </c>
      <c r="K76" s="5" t="n">
        <v>3002</v>
      </c>
    </row>
    <row r="77" spans="1:12">
      <c r="A77" s="3" t="s">
        <v>1336</v>
      </c>
    </row>
    <row r="78" spans="1:12">
      <c r="A78" s="4" t="s">
        <v>1337</v>
      </c>
      <c r="J78" s="5" t="n">
        <v>-2953</v>
      </c>
      <c r="K78" s="5" t="n">
        <v>-2887</v>
      </c>
      <c r="L78" s="5" t="n">
        <v>-3165</v>
      </c>
    </row>
    <row r="79" spans="1:12">
      <c r="A79" s="4" t="s">
        <v>1338</v>
      </c>
      <c r="J79" s="5" t="n">
        <v>2589</v>
      </c>
      <c r="K79" s="5" t="n">
        <v>2412</v>
      </c>
      <c r="L79" s="5" t="n">
        <v>2531</v>
      </c>
    </row>
    <row r="80" spans="1:12">
      <c r="A80" s="4" t="s">
        <v>1339</v>
      </c>
      <c r="J80" s="5" t="n">
        <v>-364</v>
      </c>
      <c r="K80" s="5" t="n">
        <v>-475</v>
      </c>
      <c r="L80" s="5" t="n">
        <v>-634</v>
      </c>
    </row>
    <row r="81" spans="1:12">
      <c r="A81" s="4" t="s">
        <v>1341</v>
      </c>
    </row>
    <row r="82" spans="1:12">
      <c r="A82" s="3" t="s">
        <v>1322</v>
      </c>
    </row>
    <row r="83" spans="1:12">
      <c r="A83" s="4" t="s">
        <v>1325</v>
      </c>
      <c r="J83" s="5" t="n">
        <v>194</v>
      </c>
      <c r="K83" s="5" t="n">
        <v>215</v>
      </c>
      <c r="L83" s="5" t="n">
        <v>144</v>
      </c>
    </row>
    <row r="84" spans="1:12">
      <c r="A84" s="4" t="s">
        <v>1329</v>
      </c>
      <c r="B84" s="5" t="n">
        <v>3578</v>
      </c>
      <c r="F84" s="5" t="n">
        <v>3002</v>
      </c>
      <c r="J84" s="5" t="n">
        <v>3578</v>
      </c>
      <c r="K84" s="5" t="n">
        <v>3002</v>
      </c>
    </row>
    <row r="85" spans="1:12">
      <c r="A85" s="4" t="s">
        <v>1342</v>
      </c>
    </row>
    <row r="86" spans="1:12">
      <c r="A86" s="3" t="s">
        <v>1322</v>
      </c>
    </row>
    <row r="87" spans="1:12">
      <c r="A87" s="4" t="s">
        <v>1324</v>
      </c>
      <c r="J87" s="5" t="n">
        <v>592</v>
      </c>
      <c r="K87" s="5" t="n">
        <v>583</v>
      </c>
      <c r="L87" s="5" t="n">
        <v>568</v>
      </c>
    </row>
    <row r="88" spans="1:12">
      <c r="A88" s="4" t="s">
        <v>1325</v>
      </c>
      <c r="J88" s="5" t="n">
        <v>72</v>
      </c>
      <c r="K88" s="5" t="n">
        <v>68</v>
      </c>
      <c r="L88" s="5" t="n">
        <v>62</v>
      </c>
    </row>
    <row r="89" spans="1:12">
      <c r="A89" s="4" t="s">
        <v>95</v>
      </c>
      <c r="J89" s="5" t="n">
        <v>459</v>
      </c>
      <c r="K89" s="5" t="n">
        <v>463</v>
      </c>
      <c r="L89" s="5" t="n">
        <v>455</v>
      </c>
    </row>
    <row r="90" spans="1:12">
      <c r="A90" s="4" t="s">
        <v>1326</v>
      </c>
      <c r="J90" s="5" t="n">
        <v>11</v>
      </c>
      <c r="K90" s="5" t="n">
        <v>10</v>
      </c>
      <c r="L90" s="5" t="n">
        <v>11</v>
      </c>
    </row>
    <row r="91" spans="1:12">
      <c r="A91" s="4" t="s">
        <v>500</v>
      </c>
      <c r="J91" s="5" t="n">
        <v>14</v>
      </c>
      <c r="K91" s="5" t="n">
        <v>10</v>
      </c>
      <c r="L91" s="5" t="n">
        <v>12</v>
      </c>
    </row>
    <row r="92" spans="1:12">
      <c r="A92" s="4" t="s">
        <v>1327</v>
      </c>
      <c r="B92" s="5" t="n">
        <v>1347</v>
      </c>
      <c r="F92" s="5" t="n">
        <v>1288</v>
      </c>
      <c r="J92" s="5" t="n">
        <v>1347</v>
      </c>
      <c r="K92" s="5" t="n">
        <v>1288</v>
      </c>
    </row>
    <row r="93" spans="1:12">
      <c r="A93" s="4" t="s">
        <v>1328</v>
      </c>
      <c r="B93" s="5" t="n">
        <v>13</v>
      </c>
      <c r="F93" s="5" t="n">
        <v>5</v>
      </c>
      <c r="J93" s="5" t="n">
        <v>13</v>
      </c>
      <c r="K93" s="5" t="n">
        <v>5</v>
      </c>
    </row>
    <row r="94" spans="1:12">
      <c r="A94" s="4" t="s">
        <v>1329</v>
      </c>
      <c r="B94" s="5" t="n">
        <v>1612</v>
      </c>
      <c r="F94" s="5" t="n">
        <v>1520</v>
      </c>
      <c r="J94" s="5" t="n">
        <v>1612</v>
      </c>
      <c r="K94" s="5" t="n">
        <v>1520</v>
      </c>
    </row>
    <row r="95" spans="1:12">
      <c r="A95" s="3" t="s">
        <v>1336</v>
      </c>
    </row>
    <row r="96" spans="1:12">
      <c r="A96" s="4" t="s">
        <v>1337</v>
      </c>
      <c r="J96" s="5" t="n">
        <v>-729</v>
      </c>
      <c r="K96" s="5" t="n">
        <v>-718</v>
      </c>
      <c r="L96" s="5" t="n">
        <v>-751</v>
      </c>
    </row>
    <row r="97" spans="1:12">
      <c r="A97" s="4" t="s">
        <v>1338</v>
      </c>
      <c r="J97" s="5" t="n">
        <v>209</v>
      </c>
      <c r="K97" s="5" t="n">
        <v>162</v>
      </c>
      <c r="L97" s="5" t="n">
        <v>150</v>
      </c>
    </row>
    <row r="98" spans="1:12">
      <c r="A98" s="4" t="s">
        <v>1339</v>
      </c>
      <c r="J98" s="5" t="n">
        <v>-520</v>
      </c>
      <c r="K98" s="5" t="n">
        <v>-556</v>
      </c>
      <c r="L98" s="5" t="n">
        <v>-601</v>
      </c>
    </row>
    <row r="99" spans="1:12">
      <c r="A99" s="4" t="s">
        <v>1343</v>
      </c>
    </row>
    <row r="100" spans="1:12">
      <c r="A100" s="3" t="s">
        <v>1322</v>
      </c>
    </row>
    <row r="101" spans="1:12">
      <c r="A101" s="4" t="s">
        <v>1325</v>
      </c>
      <c r="J101" s="5" t="n">
        <v>72</v>
      </c>
      <c r="K101" s="5" t="n">
        <v>68</v>
      </c>
      <c r="L101" s="5" t="n">
        <v>62</v>
      </c>
    </row>
    <row r="102" spans="1:12">
      <c r="A102" s="4" t="s">
        <v>1329</v>
      </c>
      <c r="B102" s="5" t="n">
        <v>1612</v>
      </c>
      <c r="F102" s="5" t="n">
        <v>1520</v>
      </c>
      <c r="J102" s="5" t="n">
        <v>1612</v>
      </c>
      <c r="K102" s="5" t="n">
        <v>1520</v>
      </c>
    </row>
    <row r="103" spans="1:12">
      <c r="A103" s="4" t="s">
        <v>1113</v>
      </c>
    </row>
    <row r="104" spans="1:12">
      <c r="A104" s="3" t="s">
        <v>1322</v>
      </c>
    </row>
    <row r="105" spans="1:12">
      <c r="A105" s="4" t="s">
        <v>1325</v>
      </c>
      <c r="J105" s="5" t="n">
        <v>-499</v>
      </c>
      <c r="K105" s="5" t="n">
        <v>-509</v>
      </c>
      <c r="L105" s="5" t="n">
        <v>-500</v>
      </c>
    </row>
    <row r="106" spans="1:12">
      <c r="A106" s="4" t="s">
        <v>1326</v>
      </c>
      <c r="J106" s="5" t="n">
        <v>23</v>
      </c>
      <c r="K106" s="5" t="n">
        <v>18</v>
      </c>
      <c r="L106" s="5" t="n">
        <v>17</v>
      </c>
    </row>
    <row r="107" spans="1:12">
      <c r="A107" s="4" t="s">
        <v>500</v>
      </c>
      <c r="J107" s="5" t="n">
        <v>390</v>
      </c>
      <c r="K107" s="5" t="n">
        <v>354</v>
      </c>
      <c r="L107" s="5" t="n">
        <v>338</v>
      </c>
    </row>
    <row r="108" spans="1:12">
      <c r="A108" s="4" t="s">
        <v>1328</v>
      </c>
      <c r="B108" s="5" t="n">
        <v>114</v>
      </c>
      <c r="F108" s="5" t="n">
        <v>119</v>
      </c>
      <c r="J108" s="5" t="n">
        <v>114</v>
      </c>
      <c r="K108" s="5" t="n">
        <v>119</v>
      </c>
    </row>
    <row r="109" spans="1:12">
      <c r="A109" s="4" t="s">
        <v>1329</v>
      </c>
      <c r="B109" s="5" t="n">
        <v>1089</v>
      </c>
      <c r="F109" s="5" t="n">
        <v>1983</v>
      </c>
      <c r="J109" s="5" t="n">
        <v>1089</v>
      </c>
      <c r="K109" s="5" t="n">
        <v>1983</v>
      </c>
    </row>
    <row r="110" spans="1:12">
      <c r="A110" s="3" t="s">
        <v>1336</v>
      </c>
    </row>
    <row r="111" spans="1:12">
      <c r="A111" s="4" t="s">
        <v>1337</v>
      </c>
      <c r="J111" s="5" t="n">
        <v>-33</v>
      </c>
      <c r="K111" s="5" t="n">
        <v>-101</v>
      </c>
      <c r="L111" s="5" t="n">
        <v>-54</v>
      </c>
    </row>
    <row r="112" spans="1:12">
      <c r="A112" s="4" t="s">
        <v>1338</v>
      </c>
      <c r="J112" s="5" t="n">
        <v>15</v>
      </c>
      <c r="K112" s="5" t="n">
        <v>49</v>
      </c>
      <c r="L112" s="5" t="n">
        <v>34</v>
      </c>
    </row>
    <row r="113" spans="1:12">
      <c r="A113" s="4" t="s">
        <v>1339</v>
      </c>
      <c r="J113" s="5" t="n">
        <v>-18</v>
      </c>
      <c r="K113" s="5" t="n">
        <v>-52</v>
      </c>
      <c r="L113" s="5" t="n">
        <v>-20</v>
      </c>
    </row>
    <row r="114" spans="1:12">
      <c r="A114" s="4" t="s">
        <v>1344</v>
      </c>
    </row>
    <row r="115" spans="1:12">
      <c r="A115" s="3" t="s">
        <v>1322</v>
      </c>
    </row>
    <row r="116" spans="1:12">
      <c r="A116" s="4" t="s">
        <v>1325</v>
      </c>
      <c r="J116" s="5" t="n">
        <v>-498</v>
      </c>
      <c r="K116" s="5" t="n">
        <v>-509</v>
      </c>
      <c r="L116" s="5" t="n">
        <v>-500</v>
      </c>
    </row>
    <row r="117" spans="1:12">
      <c r="A117" s="4" t="s">
        <v>500</v>
      </c>
      <c r="J117" s="5" t="n">
        <v>-1</v>
      </c>
      <c r="K117" s="5" t="n">
        <v>0</v>
      </c>
      <c r="L117" s="5" t="n">
        <v>0</v>
      </c>
    </row>
    <row r="118" spans="1:12">
      <c r="A118" s="4" t="s">
        <v>1329</v>
      </c>
      <c r="B118" s="7" t="n">
        <v>1089</v>
      </c>
      <c r="F118" s="7" t="n">
        <v>1983</v>
      </c>
      <c r="J118" s="5" t="n">
        <v>1089</v>
      </c>
      <c r="K118" s="5" t="n">
        <v>1983</v>
      </c>
    </row>
    <row r="119" spans="1:12">
      <c r="A119" s="4" t="s">
        <v>1345</v>
      </c>
    </row>
    <row r="120" spans="1:12">
      <c r="A120" s="3" t="s">
        <v>1322</v>
      </c>
    </row>
    <row r="121" spans="1:12">
      <c r="A121" s="4" t="s">
        <v>1325</v>
      </c>
      <c r="J121" s="7" t="n">
        <v>1</v>
      </c>
      <c r="K121" s="7" t="n">
        <v>0</v>
      </c>
      <c r="L121" s="7"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346</v>
      </c>
      <c r="B1" s="2" t="s">
        <v>529</v>
      </c>
      <c r="J1" s="2" t="s">
        <v>1</v>
      </c>
    </row>
    <row r="2" spans="1:14">
      <c r="B2" s="2" t="s">
        <v>2</v>
      </c>
      <c r="C2" s="2" t="s">
        <v>621</v>
      </c>
      <c r="D2" s="2" t="s">
        <v>4</v>
      </c>
      <c r="E2" s="2" t="s">
        <v>543</v>
      </c>
      <c r="F2" s="2" t="s">
        <v>33</v>
      </c>
      <c r="G2" s="2" t="s">
        <v>1120</v>
      </c>
      <c r="H2" s="2" t="s">
        <v>1121</v>
      </c>
      <c r="I2" s="2" t="s">
        <v>1122</v>
      </c>
      <c r="J2" s="2" t="s">
        <v>2</v>
      </c>
      <c r="K2" s="2" t="s">
        <v>33</v>
      </c>
      <c r="L2" s="2" t="s">
        <v>88</v>
      </c>
      <c r="M2" s="2" t="s">
        <v>1347</v>
      </c>
      <c r="N2" s="2" t="s">
        <v>1348</v>
      </c>
    </row>
    <row r="3" spans="1:14">
      <c r="A3" s="3" t="s">
        <v>539</v>
      </c>
    </row>
    <row r="4" spans="1:14">
      <c r="A4" s="4" t="s">
        <v>1325</v>
      </c>
      <c r="J4" s="7" t="n">
        <v>65</v>
      </c>
      <c r="K4" s="7" t="n">
        <v>325</v>
      </c>
      <c r="L4" s="7" t="n">
        <v>93</v>
      </c>
    </row>
    <row r="5" spans="1:14">
      <c r="A5" s="4" t="s">
        <v>103</v>
      </c>
      <c r="B5" s="7" t="n">
        <v>-466</v>
      </c>
      <c r="C5" s="7" t="n">
        <v>108</v>
      </c>
      <c r="D5" s="7" t="n">
        <v>-35</v>
      </c>
      <c r="E5" s="7" t="n">
        <v>-76</v>
      </c>
      <c r="F5" s="7" t="n">
        <v>-52</v>
      </c>
      <c r="G5" s="7" t="n">
        <v>256</v>
      </c>
      <c r="H5" s="7" t="n">
        <v>38</v>
      </c>
      <c r="I5" s="7" t="n">
        <v>-109</v>
      </c>
      <c r="J5" s="5" t="n">
        <v>-470</v>
      </c>
      <c r="K5" s="5" t="n">
        <v>132</v>
      </c>
      <c r="L5" s="5" t="n">
        <v>-231</v>
      </c>
    </row>
    <row r="6" spans="1:14">
      <c r="A6" s="4" t="s">
        <v>176</v>
      </c>
      <c r="J6" s="5" t="n">
        <v>55</v>
      </c>
      <c r="K6" s="5" t="n">
        <v>0</v>
      </c>
      <c r="L6" s="5" t="n">
        <v>1</v>
      </c>
    </row>
    <row r="7" spans="1:14">
      <c r="A7" s="4" t="s">
        <v>581</v>
      </c>
      <c r="B7" s="7" t="n">
        <v>172</v>
      </c>
      <c r="J7" s="5" t="n">
        <v>-172</v>
      </c>
    </row>
    <row r="8" spans="1:14">
      <c r="A8" s="4" t="s">
        <v>179</v>
      </c>
      <c r="J8" s="7" t="n">
        <v>340</v>
      </c>
      <c r="K8" s="5" t="n">
        <v>70</v>
      </c>
      <c r="L8" s="5" t="n">
        <v>37</v>
      </c>
    </row>
    <row r="9" spans="1:14">
      <c r="A9" s="4" t="s">
        <v>709</v>
      </c>
    </row>
    <row r="10" spans="1:14">
      <c r="A10" s="3" t="s">
        <v>539</v>
      </c>
    </row>
    <row r="11" spans="1:14">
      <c r="A11" s="4" t="s">
        <v>707</v>
      </c>
      <c r="B11" s="4" t="s">
        <v>710</v>
      </c>
      <c r="J11" s="4" t="s">
        <v>710</v>
      </c>
      <c r="N11" s="4" t="s">
        <v>710</v>
      </c>
    </row>
    <row r="12" spans="1:14">
      <c r="A12" s="4" t="s">
        <v>713</v>
      </c>
    </row>
    <row r="13" spans="1:14">
      <c r="A13" s="3" t="s">
        <v>539</v>
      </c>
    </row>
    <row r="14" spans="1:14">
      <c r="A14" s="4" t="s">
        <v>707</v>
      </c>
      <c r="B14" s="4" t="s">
        <v>714</v>
      </c>
      <c r="J14" s="4" t="s">
        <v>714</v>
      </c>
      <c r="M14" s="4" t="s">
        <v>714</v>
      </c>
    </row>
    <row r="15" spans="1:14">
      <c r="A15" s="4" t="s">
        <v>599</v>
      </c>
    </row>
    <row r="16" spans="1:14">
      <c r="A16" s="3" t="s">
        <v>539</v>
      </c>
    </row>
    <row r="17" spans="1:14">
      <c r="A17" s="4" t="s">
        <v>600</v>
      </c>
      <c r="B17" s="7" t="n">
        <v>120</v>
      </c>
      <c r="K17" s="5" t="n">
        <v>40</v>
      </c>
    </row>
    <row r="18" spans="1:14">
      <c r="A18" s="4" t="s">
        <v>1349</v>
      </c>
    </row>
    <row r="19" spans="1:14">
      <c r="A19" s="3" t="s">
        <v>539</v>
      </c>
    </row>
    <row r="20" spans="1:14">
      <c r="A20" s="4" t="s">
        <v>1350</v>
      </c>
      <c r="J20" s="7" t="n">
        <v>8</v>
      </c>
      <c r="K20" s="5" t="n">
        <v>38</v>
      </c>
      <c r="L20" s="5" t="n">
        <v>30</v>
      </c>
    </row>
    <row r="21" spans="1:14">
      <c r="A21" s="4" t="s">
        <v>1078</v>
      </c>
    </row>
    <row r="22" spans="1:14">
      <c r="A22" s="3" t="s">
        <v>539</v>
      </c>
    </row>
    <row r="23" spans="1:14">
      <c r="A23" s="4" t="s">
        <v>1079</v>
      </c>
      <c r="L23" s="5" t="n">
        <v>13</v>
      </c>
    </row>
    <row r="24" spans="1:14">
      <c r="A24" s="4" t="s">
        <v>1080</v>
      </c>
    </row>
    <row r="25" spans="1:14">
      <c r="A25" s="3" t="s">
        <v>539</v>
      </c>
    </row>
    <row r="26" spans="1:14">
      <c r="A26" s="4" t="s">
        <v>179</v>
      </c>
      <c r="L26" s="5" t="n">
        <v>10</v>
      </c>
    </row>
    <row r="27" spans="1:14">
      <c r="A27" s="4" t="s">
        <v>1351</v>
      </c>
    </row>
    <row r="28" spans="1:14">
      <c r="A28" s="3" t="s">
        <v>539</v>
      </c>
    </row>
    <row r="29" spans="1:14">
      <c r="A29" s="4" t="s">
        <v>103</v>
      </c>
      <c r="J29" s="5" t="n">
        <v>-65</v>
      </c>
      <c r="K29" s="5" t="n">
        <v>-87</v>
      </c>
      <c r="L29" s="5" t="n">
        <v>-94</v>
      </c>
    </row>
    <row r="30" spans="1:14">
      <c r="A30" s="4" t="s">
        <v>1352</v>
      </c>
    </row>
    <row r="31" spans="1:14">
      <c r="A31" s="3" t="s">
        <v>539</v>
      </c>
    </row>
    <row r="32" spans="1:14">
      <c r="A32" s="4" t="s">
        <v>103</v>
      </c>
      <c r="J32" s="5" t="n">
        <v>-48</v>
      </c>
      <c r="K32" s="5" t="n">
        <v>-58</v>
      </c>
      <c r="L32" s="5" t="n">
        <v>-46</v>
      </c>
    </row>
    <row r="33" spans="1:14">
      <c r="A33" s="4" t="s">
        <v>1104</v>
      </c>
    </row>
    <row r="34" spans="1:14">
      <c r="A34" s="3" t="s">
        <v>539</v>
      </c>
    </row>
    <row r="35" spans="1:14">
      <c r="A35" s="4" t="s">
        <v>103</v>
      </c>
      <c r="J35" s="5" t="n">
        <v>-53</v>
      </c>
      <c r="K35" s="5" t="n">
        <v>-84</v>
      </c>
      <c r="L35" s="5" t="n">
        <v>-151</v>
      </c>
    </row>
    <row r="36" spans="1:14">
      <c r="A36" s="4" t="s">
        <v>176</v>
      </c>
    </row>
    <row r="37" spans="1:14">
      <c r="A37" s="3" t="s">
        <v>539</v>
      </c>
    </row>
    <row r="38" spans="1:14">
      <c r="A38" s="4" t="s">
        <v>103</v>
      </c>
      <c r="J38" s="5" t="n">
        <v>-55</v>
      </c>
      <c r="K38" s="5" t="n">
        <v>0</v>
      </c>
      <c r="L38" s="5" t="n">
        <v>-1</v>
      </c>
    </row>
    <row r="39" spans="1:14">
      <c r="A39" s="4" t="s">
        <v>1353</v>
      </c>
    </row>
    <row r="40" spans="1:14">
      <c r="A40" s="3" t="s">
        <v>539</v>
      </c>
    </row>
    <row r="41" spans="1:14">
      <c r="A41" s="4" t="s">
        <v>103</v>
      </c>
      <c r="J41" s="5" t="n">
        <v>84</v>
      </c>
      <c r="K41" s="5" t="n">
        <v>133</v>
      </c>
      <c r="L41" s="5" t="n">
        <v>0</v>
      </c>
    </row>
    <row r="42" spans="1:14">
      <c r="A42" s="4" t="s">
        <v>1354</v>
      </c>
    </row>
    <row r="43" spans="1:14">
      <c r="A43" s="3" t="s">
        <v>539</v>
      </c>
    </row>
    <row r="44" spans="1:14">
      <c r="A44" s="4" t="s">
        <v>103</v>
      </c>
      <c r="J44" s="5" t="n">
        <v>-340</v>
      </c>
      <c r="K44" s="5" t="n">
        <v>-57</v>
      </c>
      <c r="L44" s="5" t="n">
        <v>-24</v>
      </c>
    </row>
    <row r="45" spans="1:14">
      <c r="A45" s="4" t="s">
        <v>1355</v>
      </c>
    </row>
    <row r="46" spans="1:14">
      <c r="A46" s="3" t="s">
        <v>539</v>
      </c>
    </row>
    <row r="47" spans="1:14">
      <c r="A47" s="4" t="s">
        <v>103</v>
      </c>
      <c r="J47" s="5" t="n">
        <v>-53</v>
      </c>
      <c r="K47" s="5" t="n">
        <v>0</v>
      </c>
      <c r="L47" s="5" t="n">
        <v>0</v>
      </c>
    </row>
    <row r="48" spans="1:14">
      <c r="A48" s="4" t="s">
        <v>181</v>
      </c>
    </row>
    <row r="49" spans="1:14">
      <c r="A49" s="3" t="s">
        <v>539</v>
      </c>
    </row>
    <row r="50" spans="1:14">
      <c r="A50" s="4" t="s">
        <v>103</v>
      </c>
      <c r="J50" s="5" t="n">
        <v>-5</v>
      </c>
      <c r="K50" s="5" t="n">
        <v>-40</v>
      </c>
      <c r="L50" s="5" t="n">
        <v>-8</v>
      </c>
    </row>
    <row r="51" spans="1:14">
      <c r="A51" s="4" t="s">
        <v>1081</v>
      </c>
    </row>
    <row r="52" spans="1:14">
      <c r="A52" s="3" t="s">
        <v>539</v>
      </c>
    </row>
    <row r="53" spans="1:14">
      <c r="A53" s="4" t="s">
        <v>179</v>
      </c>
      <c r="J53" s="5" t="n">
        <v>25</v>
      </c>
    </row>
    <row r="54" spans="1:14">
      <c r="A54" s="4" t="s">
        <v>1356</v>
      </c>
    </row>
    <row r="55" spans="1:14">
      <c r="A55" s="3" t="s">
        <v>539</v>
      </c>
    </row>
    <row r="56" spans="1:14">
      <c r="A56" s="4" t="s">
        <v>179</v>
      </c>
      <c r="J56" s="5" t="n">
        <v>18</v>
      </c>
    </row>
    <row r="57" spans="1:14">
      <c r="A57" s="4" t="s">
        <v>1357</v>
      </c>
    </row>
    <row r="58" spans="1:14">
      <c r="A58" s="3" t="s">
        <v>539</v>
      </c>
    </row>
    <row r="59" spans="1:14">
      <c r="A59" s="4" t="s">
        <v>179</v>
      </c>
      <c r="K59" s="5" t="n">
        <v>6</v>
      </c>
    </row>
    <row r="60" spans="1:14">
      <c r="A60" s="4" t="s">
        <v>1358</v>
      </c>
    </row>
    <row r="61" spans="1:14">
      <c r="A61" s="3" t="s">
        <v>539</v>
      </c>
    </row>
    <row r="62" spans="1:14">
      <c r="A62" s="4" t="s">
        <v>179</v>
      </c>
      <c r="K62" s="5" t="n">
        <v>5</v>
      </c>
    </row>
    <row r="63" spans="1:14">
      <c r="A63" s="4" t="s">
        <v>1359</v>
      </c>
    </row>
    <row r="64" spans="1:14">
      <c r="A64" s="3" t="s">
        <v>539</v>
      </c>
    </row>
    <row r="65" spans="1:14">
      <c r="A65" s="4" t="s">
        <v>179</v>
      </c>
      <c r="K65" s="5" t="n">
        <v>3</v>
      </c>
    </row>
    <row r="66" spans="1:14">
      <c r="A66" s="4" t="s">
        <v>572</v>
      </c>
    </row>
    <row r="67" spans="1:14">
      <c r="A67" s="3" t="s">
        <v>539</v>
      </c>
    </row>
    <row r="68" spans="1:14">
      <c r="A68" s="4" t="s">
        <v>581</v>
      </c>
      <c r="J68" s="5" t="n">
        <v>0</v>
      </c>
    </row>
    <row r="69" spans="1:14">
      <c r="A69" s="4" t="s">
        <v>574</v>
      </c>
    </row>
    <row r="70" spans="1:14">
      <c r="A70" s="3" t="s">
        <v>539</v>
      </c>
    </row>
    <row r="71" spans="1:14">
      <c r="A71" s="4" t="s">
        <v>581</v>
      </c>
      <c r="J71" s="5" t="n">
        <v>-172</v>
      </c>
    </row>
    <row r="72" spans="1:14">
      <c r="A72" s="4" t="s">
        <v>587</v>
      </c>
    </row>
    <row r="73" spans="1:14">
      <c r="A73" s="3" t="s">
        <v>539</v>
      </c>
    </row>
    <row r="74" spans="1:14">
      <c r="A74" s="4" t="s">
        <v>581</v>
      </c>
      <c r="J74" s="5" t="n">
        <v>0</v>
      </c>
    </row>
    <row r="75" spans="1:14">
      <c r="A75" s="4" t="s">
        <v>1113</v>
      </c>
    </row>
    <row r="76" spans="1:14">
      <c r="A76" s="3" t="s">
        <v>539</v>
      </c>
    </row>
    <row r="77" spans="1:14">
      <c r="A77" s="4" t="s">
        <v>1325</v>
      </c>
      <c r="J77" s="5" t="n">
        <v>-499</v>
      </c>
      <c r="K77" s="5" t="n">
        <v>-509</v>
      </c>
      <c r="L77" s="5" t="n">
        <v>-500</v>
      </c>
    </row>
    <row r="78" spans="1:14">
      <c r="A78" s="4" t="s">
        <v>1334</v>
      </c>
    </row>
    <row r="79" spans="1:14">
      <c r="A79" s="3" t="s">
        <v>539</v>
      </c>
    </row>
    <row r="80" spans="1:14">
      <c r="A80" s="4" t="s">
        <v>1325</v>
      </c>
      <c r="J80" s="5" t="n">
        <v>564</v>
      </c>
      <c r="K80" s="5" t="n">
        <v>834</v>
      </c>
      <c r="L80" s="5" t="n">
        <v>593</v>
      </c>
    </row>
    <row r="81" spans="1:14">
      <c r="A81" s="4" t="s">
        <v>1111</v>
      </c>
    </row>
    <row r="82" spans="1:14">
      <c r="A82" s="3" t="s">
        <v>539</v>
      </c>
    </row>
    <row r="83" spans="1:14">
      <c r="A83" s="4" t="s">
        <v>1325</v>
      </c>
      <c r="J83" s="5" t="n">
        <v>298</v>
      </c>
      <c r="K83" s="5" t="n">
        <v>551</v>
      </c>
      <c r="L83" s="5" t="n">
        <v>387</v>
      </c>
    </row>
    <row r="84" spans="1:14">
      <c r="A84" s="4" t="s">
        <v>1112</v>
      </c>
    </row>
    <row r="85" spans="1:14">
      <c r="A85" s="3" t="s">
        <v>539</v>
      </c>
    </row>
    <row r="86" spans="1:14">
      <c r="A86" s="4" t="s">
        <v>1325</v>
      </c>
      <c r="J86" s="5" t="n">
        <v>194</v>
      </c>
      <c r="K86" s="5" t="n">
        <v>215</v>
      </c>
      <c r="L86" s="5" t="n">
        <v>144</v>
      </c>
    </row>
    <row r="87" spans="1:14">
      <c r="A87" s="4" t="s">
        <v>1342</v>
      </c>
    </row>
    <row r="88" spans="1:14">
      <c r="A88" s="3" t="s">
        <v>539</v>
      </c>
    </row>
    <row r="89" spans="1:14">
      <c r="A89" s="4" t="s">
        <v>1325</v>
      </c>
      <c r="J89" s="5" t="n">
        <v>72</v>
      </c>
      <c r="K89" s="5" t="n">
        <v>68</v>
      </c>
      <c r="L89" s="5" t="n">
        <v>62</v>
      </c>
    </row>
    <row r="90" spans="1:14">
      <c r="A90" s="4" t="s">
        <v>29</v>
      </c>
    </row>
    <row r="91" spans="1:14">
      <c r="A91" s="3" t="s">
        <v>539</v>
      </c>
    </row>
    <row r="92" spans="1:14">
      <c r="A92" s="4" t="s">
        <v>1325</v>
      </c>
      <c r="J92" s="5" t="n">
        <v>66</v>
      </c>
      <c r="K92" s="5" t="n">
        <v>325</v>
      </c>
      <c r="L92" s="5" t="n">
        <v>93</v>
      </c>
    </row>
    <row r="93" spans="1:14">
      <c r="A93" s="4" t="s">
        <v>103</v>
      </c>
      <c r="B93" s="7" t="n">
        <v>-465</v>
      </c>
      <c r="C93" s="7" t="n">
        <v>108</v>
      </c>
      <c r="D93" s="7" t="n">
        <v>-35</v>
      </c>
      <c r="E93" s="7" t="n">
        <v>-76</v>
      </c>
      <c r="F93" s="7" t="n">
        <v>-52</v>
      </c>
      <c r="G93" s="7" t="n">
        <v>256</v>
      </c>
      <c r="H93" s="7" t="n">
        <v>38</v>
      </c>
      <c r="I93" s="7" t="n">
        <v>-109</v>
      </c>
      <c r="J93" s="5" t="n">
        <v>-469</v>
      </c>
      <c r="K93" s="5" t="n">
        <v>132</v>
      </c>
      <c r="L93" s="5" t="n">
        <v>-231</v>
      </c>
    </row>
    <row r="94" spans="1:14">
      <c r="A94" s="4" t="s">
        <v>176</v>
      </c>
      <c r="J94" s="5" t="n">
        <v>55</v>
      </c>
      <c r="K94" s="5" t="n">
        <v>0</v>
      </c>
      <c r="L94" s="5" t="n">
        <v>1</v>
      </c>
    </row>
    <row r="95" spans="1:14">
      <c r="A95" s="4" t="s">
        <v>179</v>
      </c>
      <c r="J95" s="5" t="n">
        <v>340</v>
      </c>
      <c r="K95" s="5" t="n">
        <v>70</v>
      </c>
      <c r="L95" s="5" t="n">
        <v>37</v>
      </c>
    </row>
    <row r="96" spans="1:14">
      <c r="A96" s="4" t="s">
        <v>1360</v>
      </c>
    </row>
    <row r="97" spans="1:14">
      <c r="A97" s="3" t="s">
        <v>539</v>
      </c>
    </row>
    <row r="98" spans="1:14">
      <c r="A98" s="4" t="s">
        <v>103</v>
      </c>
      <c r="J98" s="5" t="n">
        <v>-65</v>
      </c>
      <c r="K98" s="5" t="n">
        <v>-87</v>
      </c>
      <c r="L98" s="5" t="n">
        <v>-94</v>
      </c>
    </row>
    <row r="99" spans="1:14">
      <c r="A99" s="4" t="s">
        <v>1361</v>
      </c>
    </row>
    <row r="100" spans="1:14">
      <c r="A100" s="3" t="s">
        <v>539</v>
      </c>
    </row>
    <row r="101" spans="1:14">
      <c r="A101" s="4" t="s">
        <v>103</v>
      </c>
      <c r="J101" s="5" t="n">
        <v>-48</v>
      </c>
      <c r="K101" s="5" t="n">
        <v>-58</v>
      </c>
      <c r="L101" s="5" t="n">
        <v>-46</v>
      </c>
    </row>
    <row r="102" spans="1:14">
      <c r="A102" s="4" t="s">
        <v>1362</v>
      </c>
    </row>
    <row r="103" spans="1:14">
      <c r="A103" s="3" t="s">
        <v>539</v>
      </c>
    </row>
    <row r="104" spans="1:14">
      <c r="A104" s="4" t="s">
        <v>103</v>
      </c>
      <c r="J104" s="5" t="n">
        <v>-53</v>
      </c>
      <c r="K104" s="5" t="n">
        <v>-84</v>
      </c>
      <c r="L104" s="5" t="n">
        <v>-151</v>
      </c>
    </row>
    <row r="105" spans="1:14">
      <c r="A105" s="4" t="s">
        <v>1363</v>
      </c>
    </row>
    <row r="106" spans="1:14">
      <c r="A106" s="3" t="s">
        <v>539</v>
      </c>
    </row>
    <row r="107" spans="1:14">
      <c r="A107" s="4" t="s">
        <v>103</v>
      </c>
      <c r="J107" s="5" t="n">
        <v>-55</v>
      </c>
      <c r="K107" s="5" t="n">
        <v>0</v>
      </c>
      <c r="L107" s="5" t="n">
        <v>-1</v>
      </c>
    </row>
    <row r="108" spans="1:14">
      <c r="A108" s="4" t="s">
        <v>1364</v>
      </c>
    </row>
    <row r="109" spans="1:14">
      <c r="A109" s="3" t="s">
        <v>539</v>
      </c>
    </row>
    <row r="110" spans="1:14">
      <c r="A110" s="4" t="s">
        <v>1365</v>
      </c>
      <c r="J110" s="5" t="n">
        <v>27</v>
      </c>
    </row>
    <row r="111" spans="1:14">
      <c r="A111" s="4" t="s">
        <v>1366</v>
      </c>
    </row>
    <row r="112" spans="1:14">
      <c r="A112" s="3" t="s">
        <v>539</v>
      </c>
    </row>
    <row r="113" spans="1:14">
      <c r="A113" s="4" t="s">
        <v>1365</v>
      </c>
      <c r="J113" s="5" t="n">
        <v>22</v>
      </c>
    </row>
    <row r="114" spans="1:14">
      <c r="A114" s="4" t="s">
        <v>1367</v>
      </c>
    </row>
    <row r="115" spans="1:14">
      <c r="A115" s="3" t="s">
        <v>539</v>
      </c>
    </row>
    <row r="116" spans="1:14">
      <c r="A116" s="4" t="s">
        <v>103</v>
      </c>
      <c r="J116" s="5" t="n">
        <v>84</v>
      </c>
      <c r="K116" s="5" t="n">
        <v>133</v>
      </c>
      <c r="L116" s="5" t="n">
        <v>0</v>
      </c>
    </row>
    <row r="117" spans="1:14">
      <c r="A117" s="4" t="s">
        <v>1368</v>
      </c>
    </row>
    <row r="118" spans="1:14">
      <c r="A118" s="3" t="s">
        <v>539</v>
      </c>
    </row>
    <row r="119" spans="1:14">
      <c r="A119" s="4" t="s">
        <v>103</v>
      </c>
      <c r="J119" s="5" t="n">
        <v>-340</v>
      </c>
      <c r="K119" s="5" t="n">
        <v>-57</v>
      </c>
      <c r="L119" s="5" t="n">
        <v>-24</v>
      </c>
    </row>
    <row r="120" spans="1:14">
      <c r="A120" s="4" t="s">
        <v>1369</v>
      </c>
    </row>
    <row r="121" spans="1:14">
      <c r="A121" s="3" t="s">
        <v>539</v>
      </c>
    </row>
    <row r="122" spans="1:14">
      <c r="A122" s="4" t="s">
        <v>103</v>
      </c>
      <c r="J122" s="5" t="n">
        <v>-53</v>
      </c>
      <c r="K122" s="5" t="n">
        <v>0</v>
      </c>
      <c r="L122" s="5" t="n">
        <v>0</v>
      </c>
    </row>
    <row r="123" spans="1:14">
      <c r="A123" s="4" t="s">
        <v>1370</v>
      </c>
    </row>
    <row r="124" spans="1:14">
      <c r="A124" s="3" t="s">
        <v>539</v>
      </c>
    </row>
    <row r="125" spans="1:14">
      <c r="A125" s="4" t="s">
        <v>103</v>
      </c>
      <c r="J125" s="5" t="n">
        <v>-5</v>
      </c>
      <c r="K125" s="5" t="n">
        <v>-40</v>
      </c>
      <c r="L125" s="5" t="n">
        <v>-8</v>
      </c>
    </row>
    <row r="126" spans="1:14">
      <c r="A126" s="4" t="s">
        <v>1371</v>
      </c>
    </row>
    <row r="127" spans="1:14">
      <c r="A127" s="3" t="s">
        <v>539</v>
      </c>
    </row>
    <row r="128" spans="1:14">
      <c r="A128" s="4" t="s">
        <v>103</v>
      </c>
      <c r="K128" s="5" t="n">
        <v>-5</v>
      </c>
      <c r="L128" s="5" t="n">
        <v>-9</v>
      </c>
    </row>
    <row r="129" spans="1:14">
      <c r="A129" s="4" t="s">
        <v>1372</v>
      </c>
    </row>
    <row r="130" spans="1:14">
      <c r="A130" s="3" t="s">
        <v>539</v>
      </c>
    </row>
    <row r="131" spans="1:14">
      <c r="A131" s="4" t="s">
        <v>1325</v>
      </c>
      <c r="J131" s="5" t="n">
        <v>-498</v>
      </c>
      <c r="K131" s="5" t="n">
        <v>-509</v>
      </c>
      <c r="L131" s="5" t="n">
        <v>-500</v>
      </c>
    </row>
    <row r="132" spans="1:14">
      <c r="A132" s="4" t="s">
        <v>1373</v>
      </c>
    </row>
    <row r="133" spans="1:14">
      <c r="A133" s="3" t="s">
        <v>539</v>
      </c>
    </row>
    <row r="134" spans="1:14">
      <c r="A134" s="4" t="s">
        <v>1325</v>
      </c>
      <c r="J134" s="5" t="n">
        <v>564</v>
      </c>
      <c r="K134" s="5" t="n">
        <v>834</v>
      </c>
      <c r="L134" s="5" t="n">
        <v>593</v>
      </c>
    </row>
    <row r="135" spans="1:14">
      <c r="A135" s="4" t="s">
        <v>1374</v>
      </c>
    </row>
    <row r="136" spans="1:14">
      <c r="A136" s="3" t="s">
        <v>539</v>
      </c>
    </row>
    <row r="137" spans="1:14">
      <c r="A137" s="4" t="s">
        <v>1325</v>
      </c>
      <c r="J137" s="5" t="n">
        <v>298</v>
      </c>
      <c r="K137" s="5" t="n">
        <v>551</v>
      </c>
      <c r="L137" s="5" t="n">
        <v>387</v>
      </c>
    </row>
    <row r="138" spans="1:14">
      <c r="A138" s="4" t="s">
        <v>1375</v>
      </c>
    </row>
    <row r="139" spans="1:14">
      <c r="A139" s="3" t="s">
        <v>539</v>
      </c>
    </row>
    <row r="140" spans="1:14">
      <c r="A140" s="4" t="s">
        <v>1325</v>
      </c>
      <c r="J140" s="5" t="n">
        <v>194</v>
      </c>
      <c r="K140" s="5" t="n">
        <v>215</v>
      </c>
      <c r="L140" s="5" t="n">
        <v>144</v>
      </c>
    </row>
    <row r="141" spans="1:14">
      <c r="A141" s="4" t="s">
        <v>1376</v>
      </c>
    </row>
    <row r="142" spans="1:14">
      <c r="A142" s="3" t="s">
        <v>539</v>
      </c>
    </row>
    <row r="143" spans="1:14">
      <c r="A143" s="4" t="s">
        <v>1325</v>
      </c>
      <c r="J143" s="5" t="n">
        <v>72</v>
      </c>
      <c r="K143" s="5" t="n">
        <v>68</v>
      </c>
      <c r="L143" s="5" t="n">
        <v>62</v>
      </c>
    </row>
    <row r="144" spans="1:14">
      <c r="A144" s="4" t="s">
        <v>1377</v>
      </c>
    </row>
    <row r="145" spans="1:14">
      <c r="A145" s="3" t="s">
        <v>539</v>
      </c>
    </row>
    <row r="146" spans="1:14">
      <c r="A146" s="4" t="s">
        <v>103</v>
      </c>
      <c r="J146" s="5" t="n">
        <v>9</v>
      </c>
    </row>
    <row r="147" spans="1:14">
      <c r="A147" s="4" t="s">
        <v>1378</v>
      </c>
    </row>
    <row r="148" spans="1:14">
      <c r="A148" s="3" t="s">
        <v>539</v>
      </c>
    </row>
    <row r="149" spans="1:14">
      <c r="A149" s="4" t="s">
        <v>103</v>
      </c>
      <c r="K149" s="5" t="n">
        <v>-23</v>
      </c>
    </row>
    <row r="150" spans="1:14">
      <c r="A150" s="4" t="s">
        <v>1379</v>
      </c>
    </row>
    <row r="151" spans="1:14">
      <c r="A151" s="3" t="s">
        <v>539</v>
      </c>
    </row>
    <row r="152" spans="1:14">
      <c r="A152" s="4" t="s">
        <v>1283</v>
      </c>
      <c r="L152" s="5" t="n">
        <v>19</v>
      </c>
    </row>
    <row r="153" spans="1:14">
      <c r="A153" s="4" t="s">
        <v>1380</v>
      </c>
    </row>
    <row r="154" spans="1:14">
      <c r="A154" s="3" t="s">
        <v>539</v>
      </c>
    </row>
    <row r="155" spans="1:14">
      <c r="A155" s="4" t="s">
        <v>103</v>
      </c>
      <c r="K155" s="7" t="n">
        <v>-5</v>
      </c>
      <c r="L155" s="5" t="n">
        <v>-9</v>
      </c>
    </row>
    <row r="156" spans="1:14">
      <c r="A156" s="4" t="s">
        <v>1381</v>
      </c>
    </row>
    <row r="157" spans="1:14">
      <c r="A157" s="3" t="s">
        <v>539</v>
      </c>
    </row>
    <row r="158" spans="1:14">
      <c r="A158" s="4" t="s">
        <v>103</v>
      </c>
      <c r="L158" s="7" t="n">
        <v>-10</v>
      </c>
    </row>
    <row r="159" spans="1:14">
      <c r="A159" s="4" t="s">
        <v>72</v>
      </c>
    </row>
    <row r="160" spans="1:14">
      <c r="A160" s="3" t="s">
        <v>539</v>
      </c>
    </row>
    <row r="161" spans="1:14">
      <c r="A161" s="4" t="s">
        <v>176</v>
      </c>
      <c r="J161" s="7" t="n">
        <v>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v>
      </c>
      <c r="C1" s="2" t="s">
        <v>33</v>
      </c>
    </row>
    <row r="2" spans="1:3">
      <c r="A2" s="4" t="s">
        <v>1383</v>
      </c>
    </row>
    <row r="3" spans="1:3">
      <c r="A3" s="3" t="s">
        <v>1384</v>
      </c>
    </row>
    <row r="4" spans="1:3">
      <c r="A4" s="4" t="s">
        <v>1385</v>
      </c>
      <c r="B4" s="7" t="n">
        <v>598</v>
      </c>
      <c r="C4" s="7" t="n">
        <v>1614</v>
      </c>
    </row>
    <row r="5" spans="1:3">
      <c r="A5" s="4" t="s">
        <v>1386</v>
      </c>
    </row>
    <row r="6" spans="1:3">
      <c r="A6" s="3" t="s">
        <v>1384</v>
      </c>
    </row>
    <row r="7" spans="1:3">
      <c r="A7" s="4" t="s">
        <v>1385</v>
      </c>
      <c r="B7" s="7" t="n">
        <v>0</v>
      </c>
      <c r="C7" s="5" t="n">
        <v>0</v>
      </c>
    </row>
    <row r="8" spans="1:3">
      <c r="A8" s="4" t="s">
        <v>1387</v>
      </c>
    </row>
    <row r="9" spans="1:3">
      <c r="A9" s="3" t="s">
        <v>1384</v>
      </c>
    </row>
    <row r="10" spans="1:3">
      <c r="A10" s="4" t="s">
        <v>1385</v>
      </c>
      <c r="C10" s="7" t="n">
        <v>45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8</v>
      </c>
      <c r="B1" s="2" t="s">
        <v>529</v>
      </c>
      <c r="J1" s="2" t="s">
        <v>1</v>
      </c>
    </row>
    <row r="2" spans="1:12">
      <c r="B2" s="2" t="s">
        <v>2</v>
      </c>
      <c r="C2" s="2" t="s">
        <v>621</v>
      </c>
      <c r="D2" s="2" t="s">
        <v>4</v>
      </c>
      <c r="E2" s="2" t="s">
        <v>543</v>
      </c>
      <c r="F2" s="2" t="s">
        <v>33</v>
      </c>
      <c r="G2" s="2" t="s">
        <v>1120</v>
      </c>
      <c r="H2" s="2" t="s">
        <v>1121</v>
      </c>
      <c r="I2" s="2" t="s">
        <v>1122</v>
      </c>
      <c r="J2" s="2" t="s">
        <v>2</v>
      </c>
      <c r="K2" s="2" t="s">
        <v>33</v>
      </c>
      <c r="L2" s="2" t="s">
        <v>88</v>
      </c>
    </row>
    <row r="3" spans="1:12">
      <c r="A3" s="3" t="s">
        <v>5</v>
      </c>
    </row>
    <row r="4" spans="1:12">
      <c r="A4" s="4" t="s">
        <v>103</v>
      </c>
      <c r="B4" s="7" t="n">
        <v>-466</v>
      </c>
      <c r="C4" s="7" t="n">
        <v>108</v>
      </c>
      <c r="D4" s="7" t="n">
        <v>-35</v>
      </c>
      <c r="E4" s="7" t="n">
        <v>-76</v>
      </c>
      <c r="F4" s="7" t="n">
        <v>-52</v>
      </c>
      <c r="G4" s="7" t="n">
        <v>256</v>
      </c>
      <c r="H4" s="7" t="n">
        <v>38</v>
      </c>
      <c r="I4" s="7" t="n">
        <v>-109</v>
      </c>
      <c r="J4" s="7" t="n">
        <v>-470</v>
      </c>
      <c r="K4" s="7" t="n">
        <v>132</v>
      </c>
      <c r="L4" s="7" t="n">
        <v>-231</v>
      </c>
    </row>
    <row r="5" spans="1:12">
      <c r="A5" s="4" t="s">
        <v>105</v>
      </c>
      <c r="J5" s="5" t="n">
        <v>-474</v>
      </c>
      <c r="K5" s="5" t="n">
        <v>115</v>
      </c>
      <c r="L5" s="7" t="n">
        <v>-214</v>
      </c>
    </row>
    <row r="6" spans="1:12">
      <c r="A6" s="4" t="s">
        <v>581</v>
      </c>
      <c r="B6" s="5" t="n">
        <v>172</v>
      </c>
      <c r="J6" s="5" t="n">
        <v>-172</v>
      </c>
    </row>
    <row r="7" spans="1:12">
      <c r="A7" s="4" t="s">
        <v>599</v>
      </c>
    </row>
    <row r="8" spans="1:12">
      <c r="A8" s="3" t="s">
        <v>5</v>
      </c>
    </row>
    <row r="9" spans="1:12">
      <c r="A9" s="4" t="s">
        <v>600</v>
      </c>
      <c r="B9" s="7" t="n">
        <v>120</v>
      </c>
      <c r="K9" s="7" t="n">
        <v>40</v>
      </c>
    </row>
    <row r="10" spans="1:12">
      <c r="A10" s="4" t="s">
        <v>1389</v>
      </c>
    </row>
    <row r="11" spans="1:12">
      <c r="A11" s="3" t="s">
        <v>5</v>
      </c>
    </row>
    <row r="12" spans="1:12">
      <c r="A12" s="4" t="s">
        <v>103</v>
      </c>
      <c r="G12" s="5" t="n">
        <v>-18</v>
      </c>
    </row>
    <row r="13" spans="1:12">
      <c r="A13" s="4" t="s">
        <v>1390</v>
      </c>
    </row>
    <row r="14" spans="1:12">
      <c r="A14" s="3" t="s">
        <v>5</v>
      </c>
    </row>
    <row r="15" spans="1:12">
      <c r="A15" s="4" t="s">
        <v>103</v>
      </c>
      <c r="G15" s="5" t="n">
        <v>-13</v>
      </c>
      <c r="J15" s="5" t="n">
        <v>-11</v>
      </c>
    </row>
    <row r="16" spans="1:12">
      <c r="A16" s="4" t="s">
        <v>105</v>
      </c>
      <c r="J16" s="7" t="n">
        <v>-7</v>
      </c>
    </row>
    <row r="17" spans="1:12">
      <c r="A17" s="4" t="s">
        <v>1391</v>
      </c>
    </row>
    <row r="18" spans="1:12">
      <c r="A18" s="3" t="s">
        <v>5</v>
      </c>
    </row>
    <row r="19" spans="1:12">
      <c r="A19" s="4" t="s">
        <v>103</v>
      </c>
      <c r="G19" s="5" t="n">
        <v>-4</v>
      </c>
    </row>
    <row r="20" spans="1:12">
      <c r="A20" s="4" t="s">
        <v>1392</v>
      </c>
    </row>
    <row r="21" spans="1:12">
      <c r="A21" s="3" t="s">
        <v>5</v>
      </c>
    </row>
    <row r="22" spans="1:12">
      <c r="A22" s="4" t="s">
        <v>103</v>
      </c>
      <c r="G22" s="5" t="n">
        <v>-4</v>
      </c>
    </row>
    <row r="23" spans="1:12">
      <c r="A23" s="4" t="s">
        <v>1393</v>
      </c>
    </row>
    <row r="24" spans="1:12">
      <c r="A24" s="3" t="s">
        <v>5</v>
      </c>
    </row>
    <row r="25" spans="1:12">
      <c r="A25" s="4" t="s">
        <v>103</v>
      </c>
      <c r="G25" s="5" t="n">
        <v>-4</v>
      </c>
    </row>
    <row r="26" spans="1:12">
      <c r="A26" s="4" t="s">
        <v>1394</v>
      </c>
    </row>
    <row r="27" spans="1:12">
      <c r="A27" s="3" t="s">
        <v>5</v>
      </c>
    </row>
    <row r="28" spans="1:12">
      <c r="A28" s="4" t="s">
        <v>103</v>
      </c>
      <c r="G28" s="5" t="n">
        <v>-3</v>
      </c>
    </row>
    <row r="29" spans="1:12">
      <c r="A29" s="4" t="s">
        <v>1395</v>
      </c>
    </row>
    <row r="30" spans="1:12">
      <c r="A30" s="3" t="s">
        <v>5</v>
      </c>
    </row>
    <row r="31" spans="1:12">
      <c r="A31" s="4" t="s">
        <v>103</v>
      </c>
      <c r="G31" s="7" t="n">
        <v>-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96</v>
      </c>
      <c r="B1" s="2" t="s">
        <v>2</v>
      </c>
      <c r="C1" s="2" t="s">
        <v>33</v>
      </c>
      <c r="D1" s="2" t="s">
        <v>1293</v>
      </c>
      <c r="E1" s="2" t="s">
        <v>88</v>
      </c>
      <c r="F1" s="2" t="s">
        <v>1397</v>
      </c>
    </row>
    <row r="2" spans="1:6">
      <c r="A2" s="3" t="s">
        <v>34</v>
      </c>
    </row>
    <row r="3" spans="1:6">
      <c r="A3" s="4" t="s">
        <v>35</v>
      </c>
      <c r="B3" s="7" t="n">
        <v>816</v>
      </c>
      <c r="C3" s="7" t="n">
        <v>474</v>
      </c>
      <c r="E3" s="7" t="n">
        <v>474</v>
      </c>
      <c r="F3" s="7" t="n">
        <v>396</v>
      </c>
    </row>
    <row r="4" spans="1:6">
      <c r="A4" s="4" t="s">
        <v>36</v>
      </c>
      <c r="B4" s="5" t="n">
        <v>278</v>
      </c>
      <c r="C4" s="5" t="n">
        <v>333</v>
      </c>
    </row>
    <row r="5" spans="1:6">
      <c r="A5" s="4" t="s">
        <v>516</v>
      </c>
      <c r="B5" s="5" t="n">
        <v>1283</v>
      </c>
      <c r="C5" s="5" t="n">
        <v>1786</v>
      </c>
    </row>
    <row r="6" spans="1:6">
      <c r="A6" s="4" t="s">
        <v>1296</v>
      </c>
      <c r="D6" s="7" t="n">
        <v>425</v>
      </c>
    </row>
    <row r="7" spans="1:6">
      <c r="A7" s="4" t="s">
        <v>38</v>
      </c>
      <c r="B7" s="5" t="n">
        <v>578</v>
      </c>
      <c r="C7" s="5" t="n">
        <v>995</v>
      </c>
    </row>
    <row r="8" spans="1:6">
      <c r="A8" s="4" t="s">
        <v>560</v>
      </c>
      <c r="B8" s="5" t="n">
        <v>10818</v>
      </c>
      <c r="C8" s="5" t="n">
        <v>10746</v>
      </c>
    </row>
    <row r="9" spans="1:6">
      <c r="A9" s="4" t="s">
        <v>561</v>
      </c>
      <c r="B9" s="5" t="n">
        <v>858</v>
      </c>
      <c r="C9" s="5" t="n">
        <v>977</v>
      </c>
    </row>
    <row r="10" spans="1:6">
      <c r="A10" s="4" t="s">
        <v>46</v>
      </c>
      <c r="B10" s="5" t="n">
        <v>3332</v>
      </c>
      <c r="C10" s="5" t="n">
        <v>3522</v>
      </c>
    </row>
    <row r="11" spans="1:6">
      <c r="A11" s="4" t="s">
        <v>47</v>
      </c>
      <c r="B11" s="5" t="n">
        <v>1081</v>
      </c>
      <c r="C11" s="5" t="n">
        <v>1261</v>
      </c>
      <c r="E11" s="5" t="n">
        <v>1262</v>
      </c>
    </row>
    <row r="12" spans="1:6">
      <c r="A12" s="4" t="s">
        <v>48</v>
      </c>
      <c r="B12" s="5" t="n">
        <v>111</v>
      </c>
      <c r="C12" s="5" t="n">
        <v>25</v>
      </c>
    </row>
    <row r="13" spans="1:6">
      <c r="A13" s="4" t="s">
        <v>49</v>
      </c>
      <c r="B13" s="5" t="n">
        <v>0</v>
      </c>
      <c r="C13" s="5" t="n">
        <v>3395</v>
      </c>
    </row>
    <row r="14" spans="1:6">
      <c r="A14" s="4" t="s">
        <v>50</v>
      </c>
      <c r="B14" s="5" t="n">
        <v>19155</v>
      </c>
      <c r="C14" s="5" t="n">
        <v>23514</v>
      </c>
    </row>
    <row r="15" spans="1:6">
      <c r="A15" s="3" t="s">
        <v>51</v>
      </c>
    </row>
    <row r="16" spans="1:6">
      <c r="A16" s="4" t="s">
        <v>52</v>
      </c>
      <c r="B16" s="5" t="n">
        <v>821</v>
      </c>
      <c r="C16" s="5" t="n">
        <v>766</v>
      </c>
    </row>
    <row r="17" spans="1:6">
      <c r="A17" s="4" t="s">
        <v>53</v>
      </c>
      <c r="B17" s="5" t="n">
        <v>980</v>
      </c>
      <c r="C17" s="5" t="n">
        <v>1035</v>
      </c>
    </row>
    <row r="18" spans="1:6">
      <c r="A18" s="4" t="s">
        <v>54</v>
      </c>
      <c r="B18" s="5" t="n">
        <v>165</v>
      </c>
      <c r="C18" s="5" t="n">
        <v>128</v>
      </c>
    </row>
    <row r="19" spans="1:6">
      <c r="A19" s="4" t="s">
        <v>249</v>
      </c>
      <c r="B19" s="5" t="n">
        <v>13541</v>
      </c>
      <c r="C19" s="5" t="n">
        <v>15770</v>
      </c>
    </row>
    <row r="20" spans="1:6">
      <c r="A20" s="4" t="s">
        <v>56</v>
      </c>
      <c r="B20" s="5" t="n">
        <v>407</v>
      </c>
      <c r="C20" s="5" t="n">
        <v>394</v>
      </c>
    </row>
    <row r="21" spans="1:6">
      <c r="A21" s="4" t="s">
        <v>57</v>
      </c>
      <c r="B21" s="5" t="n">
        <v>2149</v>
      </c>
      <c r="C21" s="5" t="n">
        <v>2168</v>
      </c>
    </row>
    <row r="22" spans="1:6">
      <c r="A22" s="4" t="s">
        <v>58</v>
      </c>
      <c r="B22" s="5" t="n">
        <v>17</v>
      </c>
      <c r="C22" s="5" t="n">
        <v>0</v>
      </c>
    </row>
    <row r="23" spans="1:6">
      <c r="A23" s="4" t="s">
        <v>59</v>
      </c>
      <c r="B23" s="5" t="n">
        <v>0</v>
      </c>
      <c r="C23" s="5" t="n">
        <v>1234</v>
      </c>
    </row>
    <row r="24" spans="1:6">
      <c r="A24" s="4" t="s">
        <v>60</v>
      </c>
      <c r="B24" s="5" t="n">
        <v>18080</v>
      </c>
      <c r="C24" s="5" t="n">
        <v>21495</v>
      </c>
    </row>
    <row r="25" spans="1:6">
      <c r="A25" s="3" t="s">
        <v>62</v>
      </c>
    </row>
    <row r="26" spans="1:6">
      <c r="A26" s="4" t="s">
        <v>1398</v>
      </c>
      <c r="B26" s="5" t="n">
        <v>1075</v>
      </c>
      <c r="C26" s="5" t="n">
        <v>2019</v>
      </c>
    </row>
    <row r="27" spans="1:6">
      <c r="A27" s="4" t="s">
        <v>71</v>
      </c>
      <c r="B27" s="5" t="n">
        <v>19155</v>
      </c>
      <c r="C27" s="5" t="n">
        <v>23514</v>
      </c>
    </row>
    <row r="28" spans="1:6">
      <c r="A28" s="4" t="s">
        <v>797</v>
      </c>
    </row>
    <row r="29" spans="1:6">
      <c r="A29" s="3" t="s">
        <v>34</v>
      </c>
    </row>
    <row r="30" spans="1:6">
      <c r="A30" s="4" t="s">
        <v>35</v>
      </c>
      <c r="B30" s="5" t="n">
        <v>0</v>
      </c>
      <c r="C30" s="5" t="n">
        <v>0</v>
      </c>
      <c r="E30" s="5" t="n">
        <v>0</v>
      </c>
      <c r="F30" s="5" t="n">
        <v>0</v>
      </c>
    </row>
    <row r="31" spans="1:6">
      <c r="A31" s="4" t="s">
        <v>36</v>
      </c>
      <c r="B31" s="5" t="n">
        <v>0</v>
      </c>
      <c r="C31" s="5" t="n">
        <v>0</v>
      </c>
    </row>
    <row r="32" spans="1:6">
      <c r="A32" s="4" t="s">
        <v>516</v>
      </c>
      <c r="B32" s="5" t="n">
        <v>0</v>
      </c>
      <c r="C32" s="5" t="n">
        <v>0</v>
      </c>
    </row>
    <row r="33" spans="1:6">
      <c r="A33" s="4" t="s">
        <v>1296</v>
      </c>
      <c r="B33" s="5" t="n">
        <v>-18156</v>
      </c>
      <c r="C33" s="5" t="n">
        <v>-14939</v>
      </c>
    </row>
    <row r="34" spans="1:6">
      <c r="A34" s="4" t="s">
        <v>38</v>
      </c>
      <c r="B34" s="5" t="n">
        <v>-5440</v>
      </c>
      <c r="C34" s="5" t="n">
        <v>-4682</v>
      </c>
    </row>
    <row r="35" spans="1:6">
      <c r="A35" s="4" t="s">
        <v>560</v>
      </c>
      <c r="B35" s="5" t="n">
        <v>0</v>
      </c>
      <c r="C35" s="5" t="n">
        <v>0</v>
      </c>
    </row>
    <row r="36" spans="1:6">
      <c r="A36" s="4" t="s">
        <v>561</v>
      </c>
      <c r="B36" s="5" t="n">
        <v>0</v>
      </c>
      <c r="C36" s="5" t="n">
        <v>0</v>
      </c>
    </row>
    <row r="37" spans="1:6">
      <c r="A37" s="4" t="s">
        <v>1385</v>
      </c>
      <c r="B37" s="5" t="n">
        <v>-6712</v>
      </c>
      <c r="C37" s="5" t="n">
        <v>-9071</v>
      </c>
    </row>
    <row r="38" spans="1:6">
      <c r="A38" s="4" t="s">
        <v>46</v>
      </c>
      <c r="B38" s="5" t="n">
        <v>0</v>
      </c>
      <c r="C38" s="5" t="n">
        <v>0</v>
      </c>
    </row>
    <row r="39" spans="1:6">
      <c r="A39" s="4" t="s">
        <v>47</v>
      </c>
      <c r="B39" s="5" t="n">
        <v>0</v>
      </c>
      <c r="C39" s="5" t="n">
        <v>0</v>
      </c>
    </row>
    <row r="40" spans="1:6">
      <c r="A40" s="4" t="s">
        <v>48</v>
      </c>
      <c r="B40" s="5" t="n">
        <v>0</v>
      </c>
      <c r="C40" s="5" t="n">
        <v>0</v>
      </c>
    </row>
    <row r="41" spans="1:6">
      <c r="A41" s="4" t="s">
        <v>49</v>
      </c>
      <c r="C41" s="5" t="n">
        <v>0</v>
      </c>
    </row>
    <row r="42" spans="1:6">
      <c r="A42" s="4" t="s">
        <v>50</v>
      </c>
      <c r="B42" s="5" t="n">
        <v>-30308</v>
      </c>
      <c r="C42" s="5" t="n">
        <v>-28692</v>
      </c>
    </row>
    <row r="43" spans="1:6">
      <c r="A43" s="3" t="s">
        <v>51</v>
      </c>
    </row>
    <row r="44" spans="1:6">
      <c r="A44" s="4" t="s">
        <v>1399</v>
      </c>
      <c r="B44" s="5" t="n">
        <v>-18156</v>
      </c>
      <c r="C44" s="5" t="n">
        <v>-14314</v>
      </c>
    </row>
    <row r="45" spans="1:6">
      <c r="A45" s="4" t="s">
        <v>52</v>
      </c>
      <c r="B45" s="5" t="n">
        <v>0</v>
      </c>
      <c r="C45" s="5" t="n">
        <v>0</v>
      </c>
    </row>
    <row r="46" spans="1:6">
      <c r="A46" s="4" t="s">
        <v>53</v>
      </c>
      <c r="B46" s="5" t="n">
        <v>0</v>
      </c>
      <c r="C46" s="5" t="n">
        <v>0</v>
      </c>
    </row>
    <row r="47" spans="1:6">
      <c r="A47" s="4" t="s">
        <v>54</v>
      </c>
      <c r="B47" s="5" t="n">
        <v>-2812</v>
      </c>
      <c r="C47" s="5" t="n">
        <v>-2963</v>
      </c>
    </row>
    <row r="48" spans="1:6">
      <c r="A48" s="4" t="s">
        <v>249</v>
      </c>
      <c r="B48" s="5" t="n">
        <v>0</v>
      </c>
      <c r="C48" s="5" t="n">
        <v>0</v>
      </c>
    </row>
    <row r="49" spans="1:6">
      <c r="A49" s="4" t="s">
        <v>56</v>
      </c>
      <c r="B49" s="5" t="n">
        <v>0</v>
      </c>
      <c r="C49" s="5" t="n">
        <v>0</v>
      </c>
    </row>
    <row r="50" spans="1:6">
      <c r="A50" s="4" t="s">
        <v>57</v>
      </c>
      <c r="B50" s="5" t="n">
        <v>-2628</v>
      </c>
      <c r="C50" s="5" t="n">
        <v>-1719</v>
      </c>
    </row>
    <row r="51" spans="1:6">
      <c r="A51" s="4" t="s">
        <v>58</v>
      </c>
      <c r="B51" s="5" t="n">
        <v>0</v>
      </c>
    </row>
    <row r="52" spans="1:6">
      <c r="A52" s="4" t="s">
        <v>59</v>
      </c>
      <c r="C52" s="5" t="n">
        <v>-624</v>
      </c>
    </row>
    <row r="53" spans="1:6">
      <c r="A53" s="4" t="s">
        <v>60</v>
      </c>
      <c r="B53" s="5" t="n">
        <v>-23596</v>
      </c>
      <c r="C53" s="5" t="n">
        <v>-19620</v>
      </c>
    </row>
    <row r="54" spans="1:6">
      <c r="A54" s="3" t="s">
        <v>62</v>
      </c>
    </row>
    <row r="55" spans="1:6">
      <c r="A55" s="4" t="s">
        <v>1398</v>
      </c>
      <c r="B55" s="5" t="n">
        <v>-6712</v>
      </c>
      <c r="C55" s="5" t="n">
        <v>-9072</v>
      </c>
    </row>
    <row r="56" spans="1:6">
      <c r="A56" s="4" t="s">
        <v>71</v>
      </c>
      <c r="B56" s="5" t="n">
        <v>-30308</v>
      </c>
      <c r="C56" s="5" t="n">
        <v>-28692</v>
      </c>
    </row>
    <row r="57" spans="1:6">
      <c r="A57" s="4" t="s">
        <v>1400</v>
      </c>
    </row>
    <row r="58" spans="1:6">
      <c r="A58" s="3" t="s">
        <v>34</v>
      </c>
    </row>
    <row r="59" spans="1:6">
      <c r="A59" s="4" t="s">
        <v>35</v>
      </c>
      <c r="B59" s="5" t="n">
        <v>458</v>
      </c>
      <c r="C59" s="5" t="n">
        <v>179</v>
      </c>
      <c r="E59" s="5" t="n">
        <v>2</v>
      </c>
      <c r="F59" s="5" t="n">
        <v>62</v>
      </c>
    </row>
    <row r="60" spans="1:6">
      <c r="A60" s="4" t="s">
        <v>36</v>
      </c>
      <c r="B60" s="5" t="n">
        <v>53</v>
      </c>
      <c r="C60" s="5" t="n">
        <v>57</v>
      </c>
    </row>
    <row r="61" spans="1:6">
      <c r="A61" s="4" t="s">
        <v>516</v>
      </c>
      <c r="B61" s="5" t="n">
        <v>752</v>
      </c>
      <c r="C61" s="5" t="n">
        <v>399</v>
      </c>
    </row>
    <row r="62" spans="1:6">
      <c r="A62" s="4" t="s">
        <v>1296</v>
      </c>
      <c r="B62" s="5" t="n">
        <v>3668</v>
      </c>
      <c r="C62" s="5" t="n">
        <v>4158</v>
      </c>
    </row>
    <row r="63" spans="1:6">
      <c r="A63" s="4" t="s">
        <v>38</v>
      </c>
      <c r="B63" s="5" t="n">
        <v>5736</v>
      </c>
      <c r="C63" s="5" t="n">
        <v>4518</v>
      </c>
    </row>
    <row r="64" spans="1:6">
      <c r="A64" s="4" t="s">
        <v>560</v>
      </c>
      <c r="B64" s="5" t="n">
        <v>361</v>
      </c>
      <c r="C64" s="5" t="n">
        <v>388</v>
      </c>
    </row>
    <row r="65" spans="1:6">
      <c r="A65" s="4" t="s">
        <v>561</v>
      </c>
      <c r="B65" s="5" t="n">
        <v>656</v>
      </c>
      <c r="C65" s="5" t="n">
        <v>752</v>
      </c>
    </row>
    <row r="66" spans="1:6">
      <c r="A66" s="4" t="s">
        <v>1385</v>
      </c>
      <c r="B66" s="5" t="n">
        <v>6114</v>
      </c>
      <c r="C66" s="5" t="n">
        <v>7457</v>
      </c>
    </row>
    <row r="67" spans="1:6">
      <c r="A67" s="4" t="s">
        <v>46</v>
      </c>
      <c r="B67" s="5" t="n">
        <v>89</v>
      </c>
      <c r="C67" s="5" t="n">
        <v>142</v>
      </c>
    </row>
    <row r="68" spans="1:6">
      <c r="A68" s="4" t="s">
        <v>47</v>
      </c>
      <c r="B68" s="5" t="n">
        <v>102</v>
      </c>
      <c r="C68" s="5" t="n">
        <v>102</v>
      </c>
    </row>
    <row r="69" spans="1:6">
      <c r="A69" s="4" t="s">
        <v>48</v>
      </c>
      <c r="B69" s="5" t="n">
        <v>0</v>
      </c>
      <c r="C69" s="5" t="n">
        <v>25</v>
      </c>
    </row>
    <row r="70" spans="1:6">
      <c r="A70" s="4" t="s">
        <v>49</v>
      </c>
      <c r="C70" s="5" t="n">
        <v>0</v>
      </c>
    </row>
    <row r="71" spans="1:6">
      <c r="A71" s="4" t="s">
        <v>50</v>
      </c>
      <c r="B71" s="5" t="n">
        <v>17989</v>
      </c>
      <c r="C71" s="5" t="n">
        <v>18177</v>
      </c>
    </row>
    <row r="72" spans="1:6">
      <c r="A72" s="3" t="s">
        <v>51</v>
      </c>
    </row>
    <row r="73" spans="1:6">
      <c r="A73" s="4" t="s">
        <v>1399</v>
      </c>
      <c r="B73" s="5" t="n">
        <v>11748</v>
      </c>
      <c r="C73" s="5" t="n">
        <v>8888</v>
      </c>
    </row>
    <row r="74" spans="1:6">
      <c r="A74" s="4" t="s">
        <v>52</v>
      </c>
      <c r="B74" s="5" t="n">
        <v>279</v>
      </c>
      <c r="C74" s="5" t="n">
        <v>262</v>
      </c>
    </row>
    <row r="75" spans="1:6">
      <c r="A75" s="4" t="s">
        <v>53</v>
      </c>
      <c r="B75" s="5" t="n">
        <v>557</v>
      </c>
      <c r="C75" s="5" t="n">
        <v>584</v>
      </c>
    </row>
    <row r="76" spans="1:6">
      <c r="A76" s="4" t="s">
        <v>54</v>
      </c>
      <c r="B76" s="5" t="n">
        <v>78</v>
      </c>
      <c r="C76" s="5" t="n">
        <v>223</v>
      </c>
    </row>
    <row r="77" spans="1:6">
      <c r="A77" s="4" t="s">
        <v>249</v>
      </c>
      <c r="B77" s="5" t="n">
        <v>4086</v>
      </c>
      <c r="C77" s="5" t="n">
        <v>6126</v>
      </c>
    </row>
    <row r="78" spans="1:6">
      <c r="A78" s="4" t="s">
        <v>56</v>
      </c>
      <c r="B78" s="5" t="n">
        <v>166</v>
      </c>
      <c r="C78" s="5" t="n">
        <v>146</v>
      </c>
    </row>
    <row r="79" spans="1:6">
      <c r="A79" s="4" t="s">
        <v>57</v>
      </c>
      <c r="B79" s="5" t="n">
        <v>0</v>
      </c>
      <c r="C79" s="5" t="n">
        <v>0</v>
      </c>
    </row>
    <row r="80" spans="1:6">
      <c r="A80" s="4" t="s">
        <v>58</v>
      </c>
      <c r="B80" s="5" t="n">
        <v>0</v>
      </c>
    </row>
    <row r="81" spans="1:6">
      <c r="A81" s="4" t="s">
        <v>59</v>
      </c>
      <c r="C81" s="5" t="n">
        <v>0</v>
      </c>
    </row>
    <row r="82" spans="1:6">
      <c r="A82" s="4" t="s">
        <v>60</v>
      </c>
      <c r="B82" s="5" t="n">
        <v>16914</v>
      </c>
      <c r="C82" s="5" t="n">
        <v>16229</v>
      </c>
    </row>
    <row r="83" spans="1:6">
      <c r="A83" s="3" t="s">
        <v>62</v>
      </c>
    </row>
    <row r="84" spans="1:6">
      <c r="A84" s="4" t="s">
        <v>1398</v>
      </c>
      <c r="B84" s="5" t="n">
        <v>1075</v>
      </c>
      <c r="C84" s="5" t="n">
        <v>1948</v>
      </c>
    </row>
    <row r="85" spans="1:6">
      <c r="A85" s="4" t="s">
        <v>71</v>
      </c>
      <c r="B85" s="5" t="n">
        <v>17989</v>
      </c>
      <c r="C85" s="5" t="n">
        <v>18177</v>
      </c>
    </row>
    <row r="86" spans="1:6">
      <c r="A86" s="4" t="s">
        <v>1383</v>
      </c>
    </row>
    <row r="87" spans="1:6">
      <c r="A87" s="3" t="s">
        <v>34</v>
      </c>
    </row>
    <row r="88" spans="1:6">
      <c r="A88" s="4" t="s">
        <v>35</v>
      </c>
      <c r="B88" s="5" t="n">
        <v>12</v>
      </c>
      <c r="C88" s="5" t="n">
        <v>17</v>
      </c>
      <c r="E88" s="5" t="n">
        <v>10</v>
      </c>
      <c r="F88" s="5" t="n">
        <v>6</v>
      </c>
    </row>
    <row r="89" spans="1:6">
      <c r="A89" s="4" t="s">
        <v>36</v>
      </c>
      <c r="B89" s="5" t="n">
        <v>5</v>
      </c>
      <c r="C89" s="5" t="n">
        <v>3</v>
      </c>
    </row>
    <row r="90" spans="1:6">
      <c r="A90" s="4" t="s">
        <v>516</v>
      </c>
      <c r="B90" s="5" t="n">
        <v>167</v>
      </c>
      <c r="C90" s="5" t="n">
        <v>183</v>
      </c>
    </row>
    <row r="91" spans="1:6">
      <c r="A91" s="4" t="s">
        <v>1296</v>
      </c>
      <c r="B91" s="5" t="n">
        <v>4738</v>
      </c>
      <c r="C91" s="5" t="n">
        <v>3238</v>
      </c>
    </row>
    <row r="92" spans="1:6">
      <c r="A92" s="4" t="s">
        <v>38</v>
      </c>
      <c r="B92" s="5" t="n">
        <v>83</v>
      </c>
      <c r="C92" s="5" t="n">
        <v>698</v>
      </c>
    </row>
    <row r="93" spans="1:6">
      <c r="A93" s="4" t="s">
        <v>560</v>
      </c>
      <c r="B93" s="5" t="n">
        <v>7</v>
      </c>
      <c r="C93" s="5" t="n">
        <v>6</v>
      </c>
    </row>
    <row r="94" spans="1:6">
      <c r="A94" s="4" t="s">
        <v>561</v>
      </c>
      <c r="B94" s="5" t="n">
        <v>70</v>
      </c>
      <c r="C94" s="5" t="n">
        <v>74</v>
      </c>
    </row>
    <row r="95" spans="1:6">
      <c r="A95" s="4" t="s">
        <v>1385</v>
      </c>
      <c r="B95" s="5" t="n">
        <v>598</v>
      </c>
      <c r="C95" s="5" t="n">
        <v>1614</v>
      </c>
    </row>
    <row r="96" spans="1:6">
      <c r="A96" s="4" t="s">
        <v>46</v>
      </c>
      <c r="B96" s="5" t="n">
        <v>3223</v>
      </c>
      <c r="C96" s="5" t="n">
        <v>3350</v>
      </c>
    </row>
    <row r="97" spans="1:6">
      <c r="A97" s="4" t="s">
        <v>47</v>
      </c>
      <c r="B97" s="5" t="n">
        <v>943</v>
      </c>
      <c r="C97" s="5" t="n">
        <v>942</v>
      </c>
    </row>
    <row r="98" spans="1:6">
      <c r="A98" s="4" t="s">
        <v>48</v>
      </c>
      <c r="B98" s="5" t="n">
        <v>0</v>
      </c>
      <c r="C98" s="5" t="n">
        <v>0</v>
      </c>
    </row>
    <row r="99" spans="1:6">
      <c r="A99" s="4" t="s">
        <v>49</v>
      </c>
      <c r="C99" s="5" t="n">
        <v>2989</v>
      </c>
    </row>
    <row r="100" spans="1:6">
      <c r="A100" s="4" t="s">
        <v>50</v>
      </c>
      <c r="B100" s="5" t="n">
        <v>9846</v>
      </c>
      <c r="C100" s="5" t="n">
        <v>13114</v>
      </c>
    </row>
    <row r="101" spans="1:6">
      <c r="A101" s="3" t="s">
        <v>51</v>
      </c>
    </row>
    <row r="102" spans="1:6">
      <c r="A102" s="4" t="s">
        <v>1399</v>
      </c>
      <c r="B102" s="5" t="n">
        <v>1900</v>
      </c>
      <c r="C102" s="5" t="n">
        <v>1465</v>
      </c>
    </row>
    <row r="103" spans="1:6">
      <c r="A103" s="4" t="s">
        <v>52</v>
      </c>
      <c r="B103" s="5" t="n">
        <v>90</v>
      </c>
      <c r="C103" s="5" t="n">
        <v>81</v>
      </c>
    </row>
    <row r="104" spans="1:6">
      <c r="A104" s="4" t="s">
        <v>53</v>
      </c>
      <c r="B104" s="5" t="n">
        <v>103</v>
      </c>
      <c r="C104" s="5" t="n">
        <v>114</v>
      </c>
    </row>
    <row r="105" spans="1:6">
      <c r="A105" s="4" t="s">
        <v>54</v>
      </c>
      <c r="B105" s="5" t="n">
        <v>18</v>
      </c>
      <c r="C105" s="5" t="n">
        <v>19</v>
      </c>
    </row>
    <row r="106" spans="1:6">
      <c r="A106" s="4" t="s">
        <v>249</v>
      </c>
      <c r="B106" s="5" t="n">
        <v>0</v>
      </c>
      <c r="C106" s="5" t="n">
        <v>0</v>
      </c>
    </row>
    <row r="107" spans="1:6">
      <c r="A107" s="4" t="s">
        <v>56</v>
      </c>
      <c r="B107" s="5" t="n">
        <v>43</v>
      </c>
      <c r="C107" s="5" t="n">
        <v>48</v>
      </c>
    </row>
    <row r="108" spans="1:6">
      <c r="A108" s="4" t="s">
        <v>57</v>
      </c>
      <c r="B108" s="5" t="n">
        <v>2980</v>
      </c>
      <c r="C108" s="5" t="n">
        <v>2005</v>
      </c>
    </row>
    <row r="109" spans="1:6">
      <c r="A109" s="4" t="s">
        <v>58</v>
      </c>
      <c r="B109" s="5" t="n">
        <v>0</v>
      </c>
    </row>
    <row r="110" spans="1:6">
      <c r="A110" s="4" t="s">
        <v>59</v>
      </c>
      <c r="C110" s="5" t="n">
        <v>1915</v>
      </c>
    </row>
    <row r="111" spans="1:6">
      <c r="A111" s="4" t="s">
        <v>60</v>
      </c>
      <c r="B111" s="5" t="n">
        <v>5134</v>
      </c>
      <c r="C111" s="5" t="n">
        <v>5647</v>
      </c>
    </row>
    <row r="112" spans="1:6">
      <c r="A112" s="3" t="s">
        <v>62</v>
      </c>
    </row>
    <row r="113" spans="1:6">
      <c r="A113" s="4" t="s">
        <v>1398</v>
      </c>
      <c r="B113" s="5" t="n">
        <v>4712</v>
      </c>
      <c r="C113" s="5" t="n">
        <v>7467</v>
      </c>
    </row>
    <row r="114" spans="1:6">
      <c r="A114" s="4" t="s">
        <v>71</v>
      </c>
      <c r="B114" s="5" t="n">
        <v>9846</v>
      </c>
      <c r="C114" s="5" t="n">
        <v>13114</v>
      </c>
    </row>
    <row r="115" spans="1:6">
      <c r="A115" s="4" t="s">
        <v>1386</v>
      </c>
    </row>
    <row r="116" spans="1:6">
      <c r="A116" s="3" t="s">
        <v>34</v>
      </c>
    </row>
    <row r="117" spans="1:6">
      <c r="A117" s="4" t="s">
        <v>35</v>
      </c>
      <c r="B117" s="5" t="n">
        <v>346</v>
      </c>
      <c r="C117" s="5" t="n">
        <v>278</v>
      </c>
      <c r="E117" s="5" t="n">
        <v>462</v>
      </c>
      <c r="F117" s="5" t="n">
        <v>328</v>
      </c>
    </row>
    <row r="118" spans="1:6">
      <c r="A118" s="4" t="s">
        <v>36</v>
      </c>
      <c r="B118" s="5" t="n">
        <v>220</v>
      </c>
      <c r="C118" s="5" t="n">
        <v>273</v>
      </c>
    </row>
    <row r="119" spans="1:6">
      <c r="A119" s="4" t="s">
        <v>516</v>
      </c>
      <c r="B119" s="5" t="n">
        <v>364</v>
      </c>
      <c r="C119" s="5" t="n">
        <v>1204</v>
      </c>
    </row>
    <row r="120" spans="1:6">
      <c r="A120" s="4" t="s">
        <v>1296</v>
      </c>
      <c r="B120" s="5" t="n">
        <v>9750</v>
      </c>
      <c r="C120" s="5" t="n">
        <v>7543</v>
      </c>
    </row>
    <row r="121" spans="1:6">
      <c r="A121" s="4" t="s">
        <v>38</v>
      </c>
      <c r="B121" s="5" t="n">
        <v>199</v>
      </c>
      <c r="C121" s="5" t="n">
        <v>461</v>
      </c>
    </row>
    <row r="122" spans="1:6">
      <c r="A122" s="4" t="s">
        <v>560</v>
      </c>
      <c r="B122" s="5" t="n">
        <v>10450</v>
      </c>
      <c r="C122" s="5" t="n">
        <v>10352</v>
      </c>
    </row>
    <row r="123" spans="1:6">
      <c r="A123" s="4" t="s">
        <v>561</v>
      </c>
      <c r="B123" s="5" t="n">
        <v>132</v>
      </c>
      <c r="C123" s="5" t="n">
        <v>151</v>
      </c>
    </row>
    <row r="124" spans="1:6">
      <c r="A124" s="4" t="s">
        <v>1385</v>
      </c>
      <c r="B124" s="5" t="n">
        <v>0</v>
      </c>
      <c r="C124" s="5" t="n">
        <v>0</v>
      </c>
    </row>
    <row r="125" spans="1:6">
      <c r="A125" s="4" t="s">
        <v>46</v>
      </c>
      <c r="B125" s="5" t="n">
        <v>20</v>
      </c>
      <c r="C125" s="5" t="n">
        <v>30</v>
      </c>
    </row>
    <row r="126" spans="1:6">
      <c r="A126" s="4" t="s">
        <v>47</v>
      </c>
      <c r="B126" s="5" t="n">
        <v>36</v>
      </c>
      <c r="C126" s="5" t="n">
        <v>217</v>
      </c>
    </row>
    <row r="127" spans="1:6">
      <c r="A127" s="4" t="s">
        <v>48</v>
      </c>
      <c r="B127" s="5" t="n">
        <v>111</v>
      </c>
      <c r="C127" s="5" t="n">
        <v>0</v>
      </c>
    </row>
    <row r="128" spans="1:6">
      <c r="A128" s="4" t="s">
        <v>49</v>
      </c>
      <c r="C128" s="5" t="n">
        <v>401</v>
      </c>
    </row>
    <row r="129" spans="1:6">
      <c r="A129" s="4" t="s">
        <v>50</v>
      </c>
      <c r="B129" s="5" t="n">
        <v>21628</v>
      </c>
      <c r="C129" s="5" t="n">
        <v>20910</v>
      </c>
    </row>
    <row r="130" spans="1:6">
      <c r="A130" s="3" t="s">
        <v>51</v>
      </c>
    </row>
    <row r="131" spans="1:6">
      <c r="A131" s="4" t="s">
        <v>1399</v>
      </c>
      <c r="B131" s="5" t="n">
        <v>4508</v>
      </c>
      <c r="C131" s="5" t="n">
        <v>3961</v>
      </c>
    </row>
    <row r="132" spans="1:6">
      <c r="A132" s="4" t="s">
        <v>52</v>
      </c>
      <c r="B132" s="5" t="n">
        <v>452</v>
      </c>
      <c r="C132" s="5" t="n">
        <v>423</v>
      </c>
    </row>
    <row r="133" spans="1:6">
      <c r="A133" s="4" t="s">
        <v>53</v>
      </c>
      <c r="B133" s="5" t="n">
        <v>320</v>
      </c>
      <c r="C133" s="5" t="n">
        <v>337</v>
      </c>
    </row>
    <row r="134" spans="1:6">
      <c r="A134" s="4" t="s">
        <v>54</v>
      </c>
      <c r="B134" s="5" t="n">
        <v>2881</v>
      </c>
      <c r="C134" s="5" t="n">
        <v>2849</v>
      </c>
    </row>
    <row r="135" spans="1:6">
      <c r="A135" s="4" t="s">
        <v>249</v>
      </c>
      <c r="B135" s="5" t="n">
        <v>9455</v>
      </c>
      <c r="C135" s="5" t="n">
        <v>9644</v>
      </c>
    </row>
    <row r="136" spans="1:6">
      <c r="A136" s="4" t="s">
        <v>56</v>
      </c>
      <c r="B136" s="5" t="n">
        <v>198</v>
      </c>
      <c r="C136" s="5" t="n">
        <v>200</v>
      </c>
    </row>
    <row r="137" spans="1:6">
      <c r="A137" s="4" t="s">
        <v>57</v>
      </c>
      <c r="B137" s="5" t="n">
        <v>1797</v>
      </c>
      <c r="C137" s="5" t="n">
        <v>1882</v>
      </c>
    </row>
    <row r="138" spans="1:6">
      <c r="A138" s="4" t="s">
        <v>58</v>
      </c>
      <c r="B138" s="5" t="n">
        <v>17</v>
      </c>
    </row>
    <row r="139" spans="1:6">
      <c r="A139" s="4" t="s">
        <v>59</v>
      </c>
      <c r="C139" s="5" t="n">
        <v>9</v>
      </c>
    </row>
    <row r="140" spans="1:6">
      <c r="A140" s="4" t="s">
        <v>60</v>
      </c>
      <c r="B140" s="5" t="n">
        <v>19628</v>
      </c>
      <c r="C140" s="5" t="n">
        <v>19305</v>
      </c>
    </row>
    <row r="141" spans="1:6">
      <c r="A141" s="3" t="s">
        <v>62</v>
      </c>
    </row>
    <row r="142" spans="1:6">
      <c r="A142" s="4" t="s">
        <v>1398</v>
      </c>
      <c r="B142" s="5" t="n">
        <v>2000</v>
      </c>
      <c r="C142" s="5" t="n">
        <v>1605</v>
      </c>
    </row>
    <row r="143" spans="1:6">
      <c r="A143" s="4" t="s">
        <v>71</v>
      </c>
      <c r="B143" s="5" t="n">
        <v>21628</v>
      </c>
      <c r="C143" s="5" t="n">
        <v>20910</v>
      </c>
    </row>
    <row r="144" spans="1:6">
      <c r="A144" s="4" t="s">
        <v>29</v>
      </c>
    </row>
    <row r="145" spans="1:6">
      <c r="A145" s="3" t="s">
        <v>34</v>
      </c>
    </row>
    <row r="146" spans="1:6">
      <c r="A146" s="4" t="s">
        <v>35</v>
      </c>
      <c r="B146" s="5" t="n">
        <v>816</v>
      </c>
      <c r="C146" s="5" t="n">
        <v>474</v>
      </c>
      <c r="E146" s="7" t="n">
        <v>474</v>
      </c>
      <c r="F146" s="7" t="n">
        <v>396</v>
      </c>
    </row>
    <row r="147" spans="1:6">
      <c r="A147" s="4" t="s">
        <v>36</v>
      </c>
      <c r="B147" s="5" t="n">
        <v>278</v>
      </c>
      <c r="C147" s="5" t="n">
        <v>333</v>
      </c>
    </row>
    <row r="148" spans="1:6">
      <c r="A148" s="4" t="s">
        <v>516</v>
      </c>
      <c r="B148" s="5" t="n">
        <v>1283</v>
      </c>
      <c r="C148" s="5" t="n">
        <v>1786</v>
      </c>
    </row>
    <row r="149" spans="1:6">
      <c r="A149" s="4" t="s">
        <v>1296</v>
      </c>
      <c r="B149" s="5" t="n">
        <v>0</v>
      </c>
      <c r="C149" s="5" t="n">
        <v>0</v>
      </c>
    </row>
    <row r="150" spans="1:6">
      <c r="A150" s="4" t="s">
        <v>38</v>
      </c>
      <c r="B150" s="5" t="n">
        <v>578</v>
      </c>
      <c r="C150" s="5" t="n">
        <v>995</v>
      </c>
    </row>
    <row r="151" spans="1:6">
      <c r="A151" s="4" t="s">
        <v>560</v>
      </c>
      <c r="B151" s="5" t="n">
        <v>10818</v>
      </c>
      <c r="C151" s="5" t="n">
        <v>10746</v>
      </c>
    </row>
    <row r="152" spans="1:6">
      <c r="A152" s="4" t="s">
        <v>561</v>
      </c>
      <c r="B152" s="5" t="n">
        <v>858</v>
      </c>
      <c r="C152" s="5" t="n">
        <v>977</v>
      </c>
    </row>
    <row r="153" spans="1:6">
      <c r="A153" s="4" t="s">
        <v>1385</v>
      </c>
      <c r="B153" s="5" t="n">
        <v>0</v>
      </c>
      <c r="C153" s="5" t="n">
        <v>0</v>
      </c>
    </row>
    <row r="154" spans="1:6">
      <c r="A154" s="4" t="s">
        <v>46</v>
      </c>
      <c r="B154" s="5" t="n">
        <v>3332</v>
      </c>
      <c r="C154" s="5" t="n">
        <v>3522</v>
      </c>
    </row>
    <row r="155" spans="1:6">
      <c r="A155" s="4" t="s">
        <v>47</v>
      </c>
      <c r="B155" s="5" t="n">
        <v>1081</v>
      </c>
      <c r="C155" s="5" t="n">
        <v>1261</v>
      </c>
    </row>
    <row r="156" spans="1:6">
      <c r="A156" s="4" t="s">
        <v>48</v>
      </c>
      <c r="B156" s="5" t="n">
        <v>111</v>
      </c>
      <c r="C156" s="5" t="n">
        <v>25</v>
      </c>
    </row>
    <row r="157" spans="1:6">
      <c r="A157" s="4" t="s">
        <v>49</v>
      </c>
      <c r="B157" s="5" t="n">
        <v>0</v>
      </c>
      <c r="C157" s="5" t="n">
        <v>3390</v>
      </c>
    </row>
    <row r="158" spans="1:6">
      <c r="A158" s="4" t="s">
        <v>50</v>
      </c>
      <c r="B158" s="5" t="n">
        <v>19155</v>
      </c>
      <c r="C158" s="5" t="n">
        <v>23509</v>
      </c>
    </row>
    <row r="159" spans="1:6">
      <c r="A159" s="3" t="s">
        <v>51</v>
      </c>
    </row>
    <row r="160" spans="1:6">
      <c r="A160" s="4" t="s">
        <v>1399</v>
      </c>
      <c r="B160" s="5" t="n">
        <v>0</v>
      </c>
      <c r="C160" s="5" t="n">
        <v>0</v>
      </c>
    </row>
    <row r="161" spans="1:6">
      <c r="A161" s="4" t="s">
        <v>52</v>
      </c>
      <c r="B161" s="5" t="n">
        <v>821</v>
      </c>
      <c r="C161" s="5" t="n">
        <v>766</v>
      </c>
    </row>
    <row r="162" spans="1:6">
      <c r="A162" s="4" t="s">
        <v>53</v>
      </c>
      <c r="B162" s="5" t="n">
        <v>980</v>
      </c>
      <c r="C162" s="5" t="n">
        <v>1035</v>
      </c>
    </row>
    <row r="163" spans="1:6">
      <c r="A163" s="4" t="s">
        <v>54</v>
      </c>
      <c r="B163" s="5" t="n">
        <v>165</v>
      </c>
      <c r="C163" s="5" t="n">
        <v>128</v>
      </c>
    </row>
    <row r="164" spans="1:6">
      <c r="A164" s="4" t="s">
        <v>249</v>
      </c>
      <c r="B164" s="5" t="n">
        <v>13541</v>
      </c>
      <c r="C164" s="5" t="n">
        <v>15770</v>
      </c>
    </row>
    <row r="165" spans="1:6">
      <c r="A165" s="4" t="s">
        <v>56</v>
      </c>
      <c r="B165" s="5" t="n">
        <v>407</v>
      </c>
      <c r="C165" s="5" t="n">
        <v>394</v>
      </c>
    </row>
    <row r="166" spans="1:6">
      <c r="A166" s="4" t="s">
        <v>57</v>
      </c>
      <c r="B166" s="5" t="n">
        <v>2149</v>
      </c>
      <c r="C166" s="5" t="n">
        <v>2168</v>
      </c>
    </row>
    <row r="167" spans="1:6">
      <c r="A167" s="4" t="s">
        <v>58</v>
      </c>
      <c r="B167" s="5" t="n">
        <v>17</v>
      </c>
      <c r="C167" s="5" t="n">
        <v>0</v>
      </c>
    </row>
    <row r="168" spans="1:6">
      <c r="A168" s="4" t="s">
        <v>59</v>
      </c>
      <c r="B168" s="5" t="n">
        <v>0</v>
      </c>
      <c r="C168" s="5" t="n">
        <v>1300</v>
      </c>
    </row>
    <row r="169" spans="1:6">
      <c r="A169" s="4" t="s">
        <v>60</v>
      </c>
      <c r="B169" s="5" t="n">
        <v>18080</v>
      </c>
      <c r="C169" s="5" t="n">
        <v>21561</v>
      </c>
    </row>
    <row r="170" spans="1:6">
      <c r="A170" s="3" t="s">
        <v>62</v>
      </c>
    </row>
    <row r="171" spans="1:6">
      <c r="A171" s="4" t="s">
        <v>1398</v>
      </c>
      <c r="B171" s="5" t="n">
        <v>1075</v>
      </c>
      <c r="C171" s="5" t="n">
        <v>1948</v>
      </c>
    </row>
    <row r="172" spans="1:6">
      <c r="A172" s="4" t="s">
        <v>71</v>
      </c>
      <c r="B172" s="7" t="n">
        <v>19155</v>
      </c>
      <c r="C172" s="7" t="n">
        <v>2350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1</v>
      </c>
      <c r="B1" s="2" t="s">
        <v>529</v>
      </c>
      <c r="J1" s="2" t="s">
        <v>1</v>
      </c>
    </row>
    <row r="2" spans="1:12">
      <c r="B2" s="2" t="s">
        <v>2</v>
      </c>
      <c r="C2" s="2" t="s">
        <v>621</v>
      </c>
      <c r="D2" s="2" t="s">
        <v>4</v>
      </c>
      <c r="E2" s="2" t="s">
        <v>543</v>
      </c>
      <c r="F2" s="2" t="s">
        <v>33</v>
      </c>
      <c r="G2" s="2" t="s">
        <v>1120</v>
      </c>
      <c r="H2" s="2" t="s">
        <v>1121</v>
      </c>
      <c r="I2" s="2" t="s">
        <v>1122</v>
      </c>
      <c r="J2" s="2" t="s">
        <v>2</v>
      </c>
      <c r="K2" s="2" t="s">
        <v>33</v>
      </c>
      <c r="L2" s="2" t="s">
        <v>88</v>
      </c>
    </row>
    <row r="3" spans="1:12">
      <c r="A3" s="3" t="s">
        <v>5</v>
      </c>
    </row>
    <row r="4" spans="1:12">
      <c r="A4" s="4" t="s">
        <v>1324</v>
      </c>
      <c r="B4" s="7" t="n">
        <v>2009</v>
      </c>
      <c r="C4" s="7" t="n">
        <v>2542</v>
      </c>
      <c r="D4" s="7" t="n">
        <v>2270</v>
      </c>
      <c r="E4" s="7" t="n">
        <v>1983</v>
      </c>
      <c r="F4" s="7" t="n">
        <v>2027</v>
      </c>
      <c r="G4" s="7" t="n">
        <v>2575</v>
      </c>
      <c r="H4" s="7" t="n">
        <v>2317</v>
      </c>
      <c r="I4" s="7" t="n">
        <v>2098</v>
      </c>
      <c r="J4" s="7" t="n">
        <v>8803</v>
      </c>
      <c r="K4" s="7" t="n">
        <v>9017</v>
      </c>
      <c r="L4" s="7" t="n">
        <v>9475</v>
      </c>
    </row>
    <row r="5" spans="1:12">
      <c r="A5" s="4" t="s">
        <v>103</v>
      </c>
      <c r="B5" s="5" t="n">
        <v>-466</v>
      </c>
      <c r="C5" s="5" t="n">
        <v>108</v>
      </c>
      <c r="D5" s="5" t="n">
        <v>-35</v>
      </c>
      <c r="E5" s="5" t="n">
        <v>-76</v>
      </c>
      <c r="F5" s="5" t="n">
        <v>-52</v>
      </c>
      <c r="G5" s="5" t="n">
        <v>256</v>
      </c>
      <c r="H5" s="5" t="n">
        <v>38</v>
      </c>
      <c r="I5" s="5" t="n">
        <v>-109</v>
      </c>
      <c r="J5" s="5" t="n">
        <v>-470</v>
      </c>
      <c r="K5" s="5" t="n">
        <v>132</v>
      </c>
      <c r="L5" s="5" t="n">
        <v>-231</v>
      </c>
    </row>
    <row r="6" spans="1:12">
      <c r="A6" s="4" t="s">
        <v>107</v>
      </c>
      <c r="B6" s="7" t="n">
        <v>-438</v>
      </c>
      <c r="C6" s="7" t="n">
        <v>44</v>
      </c>
      <c r="D6" s="7" t="n">
        <v>-28</v>
      </c>
      <c r="E6" s="7" t="n">
        <v>-52</v>
      </c>
      <c r="F6" s="7" t="n">
        <v>-37</v>
      </c>
      <c r="G6" s="7" t="n">
        <v>217</v>
      </c>
      <c r="H6" s="7" t="n">
        <v>13</v>
      </c>
      <c r="I6" s="7" t="n">
        <v>-78</v>
      </c>
      <c r="J6" s="7" t="n">
        <v>-491</v>
      </c>
      <c r="K6" s="7" t="n">
        <v>273</v>
      </c>
      <c r="L6" s="7" t="n">
        <v>-82</v>
      </c>
    </row>
    <row r="7" spans="1:12">
      <c r="A7" s="3" t="s">
        <v>111</v>
      </c>
    </row>
    <row r="8" spans="1:12">
      <c r="A8" s="4" t="s">
        <v>1402</v>
      </c>
      <c r="B8" s="8" t="n">
        <v>-5.28</v>
      </c>
      <c r="C8" s="8" t="n">
        <v>0.52</v>
      </c>
      <c r="D8" s="8" t="n">
        <v>-0.33</v>
      </c>
      <c r="E8" s="8" t="n">
        <v>-0.61</v>
      </c>
      <c r="F8" s="8" t="n">
        <v>-0.43</v>
      </c>
      <c r="G8" s="8" t="n">
        <v>2.38</v>
      </c>
      <c r="H8" s="8" t="n">
        <v>0.14</v>
      </c>
      <c r="I8" s="8" t="n">
        <v>-0.85</v>
      </c>
      <c r="J8" s="8" t="n">
        <v>-5.85</v>
      </c>
      <c r="K8" s="8" t="n">
        <v>3.03</v>
      </c>
      <c r="L8" s="8" t="n">
        <v>-0.9</v>
      </c>
    </row>
    <row r="9" spans="1:12">
      <c r="A9" s="4" t="s">
        <v>1403</v>
      </c>
      <c r="B9" s="8" t="n">
        <v>-5.28</v>
      </c>
      <c r="C9" s="8" t="n">
        <v>0.52</v>
      </c>
      <c r="D9" s="8" t="n">
        <v>-0.33</v>
      </c>
      <c r="E9" s="8" t="n">
        <v>-0.61</v>
      </c>
      <c r="F9" s="8" t="n">
        <v>-0.43</v>
      </c>
      <c r="G9" s="8" t="n">
        <v>2.38</v>
      </c>
      <c r="H9" s="8" t="n">
        <v>0.14</v>
      </c>
      <c r="I9" s="8" t="n">
        <v>-0.85</v>
      </c>
      <c r="J9" s="8" t="n">
        <v>-5.85</v>
      </c>
      <c r="K9" s="7" t="n">
        <v>3</v>
      </c>
      <c r="L9" s="8" t="n">
        <v>-0.9</v>
      </c>
    </row>
    <row r="10" spans="1:12">
      <c r="A10" s="4" t="s">
        <v>29</v>
      </c>
    </row>
    <row r="11" spans="1:12">
      <c r="A11" s="3" t="s">
        <v>5</v>
      </c>
    </row>
    <row r="12" spans="1:12">
      <c r="A12" s="4" t="s">
        <v>1324</v>
      </c>
      <c r="B12" s="7" t="n">
        <v>2009</v>
      </c>
      <c r="C12" s="7" t="n">
        <v>2542</v>
      </c>
      <c r="D12" s="7" t="n">
        <v>2270</v>
      </c>
      <c r="E12" s="7" t="n">
        <v>1983</v>
      </c>
      <c r="F12" s="7" t="n">
        <v>2027</v>
      </c>
      <c r="G12" s="7" t="n">
        <v>2575</v>
      </c>
      <c r="H12" s="7" t="n">
        <v>2317</v>
      </c>
      <c r="I12" s="7" t="n">
        <v>2098</v>
      </c>
      <c r="J12" s="7" t="n">
        <v>8803</v>
      </c>
      <c r="K12" s="7" t="n">
        <v>9017</v>
      </c>
      <c r="L12" s="7" t="n">
        <v>9475</v>
      </c>
    </row>
    <row r="13" spans="1:12">
      <c r="A13" s="4" t="s">
        <v>103</v>
      </c>
      <c r="B13" s="5" t="n">
        <v>-465</v>
      </c>
      <c r="C13" s="5" t="n">
        <v>108</v>
      </c>
      <c r="D13" s="5" t="n">
        <v>-35</v>
      </c>
      <c r="E13" s="5" t="n">
        <v>-76</v>
      </c>
      <c r="F13" s="5" t="n">
        <v>-52</v>
      </c>
      <c r="G13" s="5" t="n">
        <v>256</v>
      </c>
      <c r="H13" s="5" t="n">
        <v>38</v>
      </c>
      <c r="I13" s="5" t="n">
        <v>-109</v>
      </c>
      <c r="J13" s="5" t="n">
        <v>-469</v>
      </c>
      <c r="K13" s="5" t="n">
        <v>132</v>
      </c>
      <c r="L13" s="5" t="n">
        <v>-231</v>
      </c>
    </row>
    <row r="14" spans="1:12">
      <c r="A14" s="4" t="s">
        <v>107</v>
      </c>
      <c r="B14" s="7" t="n">
        <v>-437</v>
      </c>
      <c r="C14" s="7" t="n">
        <v>44</v>
      </c>
      <c r="D14" s="7" t="n">
        <v>-28</v>
      </c>
      <c r="E14" s="7" t="n">
        <v>-52</v>
      </c>
      <c r="F14" s="7" t="n">
        <v>-37</v>
      </c>
      <c r="G14" s="7" t="n">
        <v>217</v>
      </c>
      <c r="H14" s="7" t="n">
        <v>13</v>
      </c>
      <c r="I14" s="7" t="n">
        <v>-78</v>
      </c>
      <c r="J14" s="7" t="n">
        <v>-488</v>
      </c>
      <c r="K14" s="7" t="n">
        <v>276</v>
      </c>
      <c r="L14" s="7" t="n">
        <v>-7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4</v>
      </c>
      <c r="B1" s="2" t="s">
        <v>529</v>
      </c>
      <c r="J1" s="2" t="s">
        <v>1</v>
      </c>
    </row>
    <row r="2" spans="1:12">
      <c r="B2" s="2" t="s">
        <v>2</v>
      </c>
      <c r="C2" s="2" t="s">
        <v>621</v>
      </c>
      <c r="D2" s="2" t="s">
        <v>4</v>
      </c>
      <c r="E2" s="2" t="s">
        <v>543</v>
      </c>
      <c r="F2" s="2" t="s">
        <v>33</v>
      </c>
      <c r="G2" s="2" t="s">
        <v>1120</v>
      </c>
      <c r="H2" s="2" t="s">
        <v>1121</v>
      </c>
      <c r="I2" s="2" t="s">
        <v>1122</v>
      </c>
      <c r="J2" s="2" t="s">
        <v>2</v>
      </c>
      <c r="K2" s="2" t="s">
        <v>33</v>
      </c>
      <c r="L2" s="2" t="s">
        <v>88</v>
      </c>
    </row>
    <row r="3" spans="1:12">
      <c r="A3" s="3" t="s">
        <v>1405</v>
      </c>
    </row>
    <row r="4" spans="1:12">
      <c r="A4" s="4" t="s">
        <v>92</v>
      </c>
      <c r="B4" s="7" t="n">
        <v>2009</v>
      </c>
      <c r="C4" s="7" t="n">
        <v>2542</v>
      </c>
      <c r="D4" s="7" t="n">
        <v>2270</v>
      </c>
      <c r="E4" s="7" t="n">
        <v>1983</v>
      </c>
      <c r="F4" s="7" t="n">
        <v>2027</v>
      </c>
      <c r="G4" s="7" t="n">
        <v>2575</v>
      </c>
      <c r="H4" s="7" t="n">
        <v>2317</v>
      </c>
      <c r="I4" s="7" t="n">
        <v>2098</v>
      </c>
      <c r="J4" s="7" t="n">
        <v>8803</v>
      </c>
      <c r="K4" s="7" t="n">
        <v>9017</v>
      </c>
      <c r="L4" s="7" t="n">
        <v>9475</v>
      </c>
    </row>
    <row r="5" spans="1:12">
      <c r="A5" s="3" t="s">
        <v>93</v>
      </c>
    </row>
    <row r="6" spans="1:12">
      <c r="A6" s="4" t="s">
        <v>94</v>
      </c>
      <c r="J6" s="5" t="n">
        <v>4932</v>
      </c>
      <c r="K6" s="5" t="n">
        <v>5055</v>
      </c>
      <c r="L6" s="5" t="n">
        <v>5458</v>
      </c>
    </row>
    <row r="7" spans="1:12">
      <c r="A7" s="4" t="s">
        <v>95</v>
      </c>
      <c r="J7" s="5" t="n">
        <v>2601</v>
      </c>
      <c r="K7" s="5" t="n">
        <v>2433</v>
      </c>
      <c r="L7" s="5" t="n">
        <v>2705</v>
      </c>
    </row>
    <row r="8" spans="1:12">
      <c r="A8" s="4" t="s">
        <v>96</v>
      </c>
      <c r="J8" s="5" t="n">
        <v>899</v>
      </c>
      <c r="K8" s="5" t="n">
        <v>873</v>
      </c>
      <c r="L8" s="5" t="n">
        <v>936</v>
      </c>
    </row>
    <row r="9" spans="1:12">
      <c r="A9" s="4" t="s">
        <v>500</v>
      </c>
      <c r="J9" s="5" t="n">
        <v>624</v>
      </c>
      <c r="K9" s="5" t="n">
        <v>599</v>
      </c>
      <c r="L9" s="5" t="n">
        <v>617</v>
      </c>
    </row>
    <row r="10" spans="1:12">
      <c r="A10" s="4" t="s">
        <v>100</v>
      </c>
      <c r="J10" s="5" t="n">
        <v>292</v>
      </c>
      <c r="K10" s="5" t="n">
        <v>40</v>
      </c>
      <c r="L10" s="5" t="n">
        <v>0</v>
      </c>
    </row>
    <row r="11" spans="1:12">
      <c r="A11" s="4" t="s">
        <v>101</v>
      </c>
      <c r="J11" s="5" t="n">
        <v>-75</v>
      </c>
      <c r="K11" s="5" t="n">
        <v>-115</v>
      </c>
      <c r="L11" s="5" t="n">
        <v>-10</v>
      </c>
    </row>
    <row r="12" spans="1:12">
      <c r="A12" s="4" t="s">
        <v>102</v>
      </c>
      <c r="J12" s="5" t="n">
        <v>9273</v>
      </c>
      <c r="K12" s="5" t="n">
        <v>8885</v>
      </c>
      <c r="L12" s="5" t="n">
        <v>9706</v>
      </c>
    </row>
    <row r="13" spans="1:12">
      <c r="A13" s="4" t="s">
        <v>1406</v>
      </c>
      <c r="B13" s="5" t="n">
        <v>-466</v>
      </c>
      <c r="C13" s="5" t="n">
        <v>108</v>
      </c>
      <c r="D13" s="5" t="n">
        <v>-35</v>
      </c>
      <c r="E13" s="5" t="n">
        <v>-76</v>
      </c>
      <c r="F13" s="5" t="n">
        <v>-52</v>
      </c>
      <c r="G13" s="5" t="n">
        <v>256</v>
      </c>
      <c r="H13" s="5" t="n">
        <v>38</v>
      </c>
      <c r="I13" s="5" t="n">
        <v>-109</v>
      </c>
      <c r="J13" s="5" t="n">
        <v>-470</v>
      </c>
      <c r="K13" s="5" t="n">
        <v>132</v>
      </c>
      <c r="L13" s="5" t="n">
        <v>-231</v>
      </c>
    </row>
    <row r="14" spans="1:12">
      <c r="A14" s="4" t="s">
        <v>1407</v>
      </c>
      <c r="J14" s="5" t="n">
        <v>-4</v>
      </c>
      <c r="K14" s="5" t="n">
        <v>-17</v>
      </c>
      <c r="L14" s="5" t="n">
        <v>17</v>
      </c>
    </row>
    <row r="15" spans="1:12">
      <c r="A15" s="4" t="s">
        <v>105</v>
      </c>
      <c r="J15" s="5" t="n">
        <v>-474</v>
      </c>
      <c r="K15" s="5" t="n">
        <v>115</v>
      </c>
      <c r="L15" s="5" t="n">
        <v>-214</v>
      </c>
    </row>
    <row r="16" spans="1:12">
      <c r="A16" s="4" t="s">
        <v>106</v>
      </c>
      <c r="J16" s="5" t="n">
        <v>-17</v>
      </c>
      <c r="K16" s="5" t="n">
        <v>158</v>
      </c>
      <c r="L16" s="5" t="n">
        <v>132</v>
      </c>
    </row>
    <row r="17" spans="1:12">
      <c r="A17" s="4" t="s">
        <v>107</v>
      </c>
      <c r="B17" s="5" t="n">
        <v>-438</v>
      </c>
      <c r="C17" s="5" t="n">
        <v>44</v>
      </c>
      <c r="D17" s="5" t="n">
        <v>-28</v>
      </c>
      <c r="E17" s="5" t="n">
        <v>-52</v>
      </c>
      <c r="F17" s="5" t="n">
        <v>-37</v>
      </c>
      <c r="G17" s="5" t="n">
        <v>217</v>
      </c>
      <c r="H17" s="5" t="n">
        <v>13</v>
      </c>
      <c r="I17" s="5" t="n">
        <v>-78</v>
      </c>
      <c r="J17" s="5" t="n">
        <v>-491</v>
      </c>
      <c r="K17" s="5" t="n">
        <v>273</v>
      </c>
      <c r="L17" s="5" t="n">
        <v>-82</v>
      </c>
    </row>
    <row r="18" spans="1:12">
      <c r="A18" s="4" t="s">
        <v>1408</v>
      </c>
      <c r="J18" s="5" t="n">
        <v>-29</v>
      </c>
      <c r="K18" s="5" t="n">
        <v>-130</v>
      </c>
      <c r="L18" s="5" t="n">
        <v>-121</v>
      </c>
    </row>
    <row r="19" spans="1:12">
      <c r="A19" s="4" t="s">
        <v>1409</v>
      </c>
      <c r="J19" s="5" t="n">
        <v>-520</v>
      </c>
      <c r="K19" s="5" t="n">
        <v>143</v>
      </c>
      <c r="L19" s="5" t="n">
        <v>-203</v>
      </c>
    </row>
    <row r="20" spans="1:12">
      <c r="A20" s="4" t="s">
        <v>797</v>
      </c>
    </row>
    <row r="21" spans="1:12">
      <c r="A21" s="3" t="s">
        <v>1405</v>
      </c>
    </row>
    <row r="22" spans="1:12">
      <c r="A22" s="4" t="s">
        <v>92</v>
      </c>
      <c r="J22" s="5" t="n">
        <v>-3306</v>
      </c>
      <c r="K22" s="5" t="n">
        <v>-2600</v>
      </c>
      <c r="L22" s="5" t="n">
        <v>-3057</v>
      </c>
    </row>
    <row r="23" spans="1:12">
      <c r="A23" s="3" t="s">
        <v>93</v>
      </c>
    </row>
    <row r="24" spans="1:12">
      <c r="A24" s="4" t="s">
        <v>94</v>
      </c>
      <c r="J24" s="5" t="n">
        <v>-1</v>
      </c>
      <c r="K24" s="5" t="n">
        <v>-2</v>
      </c>
      <c r="L24" s="5" t="n">
        <v>-2</v>
      </c>
    </row>
    <row r="25" spans="1:12">
      <c r="A25" s="4" t="s">
        <v>95</v>
      </c>
      <c r="J25" s="5" t="n">
        <v>-3303</v>
      </c>
      <c r="K25" s="5" t="n">
        <v>-2597</v>
      </c>
      <c r="L25" s="5" t="n">
        <v>-3051</v>
      </c>
    </row>
    <row r="26" spans="1:12">
      <c r="A26" s="4" t="s">
        <v>96</v>
      </c>
      <c r="J26" s="5" t="n">
        <v>-2</v>
      </c>
      <c r="K26" s="5" t="n">
        <v>-1</v>
      </c>
      <c r="L26" s="5" t="n">
        <v>-4</v>
      </c>
    </row>
    <row r="27" spans="1:12">
      <c r="A27" s="4" t="s">
        <v>500</v>
      </c>
      <c r="J27" s="5" t="n">
        <v>0</v>
      </c>
      <c r="K27" s="5" t="n">
        <v>0</v>
      </c>
      <c r="L27" s="5" t="n">
        <v>0</v>
      </c>
    </row>
    <row r="28" spans="1:12">
      <c r="A28" s="4" t="s">
        <v>100</v>
      </c>
      <c r="J28" s="5" t="n">
        <v>0</v>
      </c>
      <c r="K28" s="5" t="n">
        <v>0</v>
      </c>
    </row>
    <row r="29" spans="1:12">
      <c r="A29" s="4" t="s">
        <v>101</v>
      </c>
      <c r="J29" s="5" t="n">
        <v>0</v>
      </c>
      <c r="K29" s="5" t="n">
        <v>0</v>
      </c>
      <c r="L29" s="5" t="n">
        <v>0</v>
      </c>
    </row>
    <row r="30" spans="1:12">
      <c r="A30" s="4" t="s">
        <v>102</v>
      </c>
      <c r="J30" s="5" t="n">
        <v>-3306</v>
      </c>
      <c r="K30" s="5" t="n">
        <v>-2600</v>
      </c>
      <c r="L30" s="5" t="n">
        <v>-3057</v>
      </c>
    </row>
    <row r="31" spans="1:12">
      <c r="A31" s="4" t="s">
        <v>1406</v>
      </c>
      <c r="J31" s="5" t="n">
        <v>0</v>
      </c>
      <c r="K31" s="5" t="n">
        <v>0</v>
      </c>
      <c r="L31" s="5" t="n">
        <v>0</v>
      </c>
    </row>
    <row r="32" spans="1:12">
      <c r="A32" s="4" t="s">
        <v>1407</v>
      </c>
      <c r="J32" s="5" t="n">
        <v>0</v>
      </c>
      <c r="K32" s="5" t="n">
        <v>0</v>
      </c>
      <c r="L32" s="5" t="n">
        <v>0</v>
      </c>
    </row>
    <row r="33" spans="1:12">
      <c r="A33" s="4" t="s">
        <v>1410</v>
      </c>
      <c r="J33" s="5" t="n">
        <v>-1182</v>
      </c>
      <c r="K33" s="5" t="n">
        <v>-1391</v>
      </c>
      <c r="L33" s="5" t="n">
        <v>-1066</v>
      </c>
    </row>
    <row r="34" spans="1:12">
      <c r="A34" s="4" t="s">
        <v>105</v>
      </c>
      <c r="J34" s="5" t="n">
        <v>-1182</v>
      </c>
      <c r="K34" s="5" t="n">
        <v>-1391</v>
      </c>
      <c r="L34" s="5" t="n">
        <v>-1066</v>
      </c>
    </row>
    <row r="35" spans="1:12">
      <c r="A35" s="4" t="s">
        <v>106</v>
      </c>
      <c r="J35" s="5" t="n">
        <v>0</v>
      </c>
      <c r="K35" s="5" t="n">
        <v>-68</v>
      </c>
      <c r="L35" s="5" t="n">
        <v>-37</v>
      </c>
    </row>
    <row r="36" spans="1:12">
      <c r="A36" s="4" t="s">
        <v>107</v>
      </c>
      <c r="J36" s="5" t="n">
        <v>-1182</v>
      </c>
      <c r="K36" s="5" t="n">
        <v>-1459</v>
      </c>
      <c r="L36" s="5" t="n">
        <v>-1103</v>
      </c>
    </row>
    <row r="37" spans="1:12">
      <c r="A37" s="4" t="s">
        <v>1408</v>
      </c>
      <c r="J37" s="5" t="n">
        <v>40</v>
      </c>
      <c r="K37" s="5" t="n">
        <v>118</v>
      </c>
      <c r="L37" s="5" t="n">
        <v>118</v>
      </c>
    </row>
    <row r="38" spans="1:12">
      <c r="A38" s="4" t="s">
        <v>1409</v>
      </c>
      <c r="J38" s="5" t="n">
        <v>-1142</v>
      </c>
      <c r="K38" s="5" t="n">
        <v>-1341</v>
      </c>
      <c r="L38" s="5" t="n">
        <v>-985</v>
      </c>
    </row>
    <row r="39" spans="1:12">
      <c r="A39" s="4" t="s">
        <v>1400</v>
      </c>
    </row>
    <row r="40" spans="1:12">
      <c r="A40" s="3" t="s">
        <v>1405</v>
      </c>
    </row>
    <row r="41" spans="1:12">
      <c r="A41" s="4" t="s">
        <v>92</v>
      </c>
      <c r="J41" s="5" t="n">
        <v>4604</v>
      </c>
      <c r="K41" s="5" t="n">
        <v>4618</v>
      </c>
      <c r="L41" s="5" t="n">
        <v>4703</v>
      </c>
    </row>
    <row r="42" spans="1:12">
      <c r="A42" s="3" t="s">
        <v>93</v>
      </c>
    </row>
    <row r="43" spans="1:12">
      <c r="A43" s="4" t="s">
        <v>94</v>
      </c>
      <c r="J43" s="5" t="n">
        <v>2909</v>
      </c>
      <c r="K43" s="5" t="n">
        <v>2895</v>
      </c>
      <c r="L43" s="5" t="n">
        <v>2995</v>
      </c>
    </row>
    <row r="44" spans="1:12">
      <c r="A44" s="4" t="s">
        <v>95</v>
      </c>
      <c r="J44" s="5" t="n">
        <v>2766</v>
      </c>
      <c r="K44" s="5" t="n">
        <v>1951</v>
      </c>
      <c r="L44" s="5" t="n">
        <v>2510</v>
      </c>
    </row>
    <row r="45" spans="1:12">
      <c r="A45" s="4" t="s">
        <v>96</v>
      </c>
      <c r="J45" s="5" t="n">
        <v>602</v>
      </c>
      <c r="K45" s="5" t="n">
        <v>527</v>
      </c>
      <c r="L45" s="5" t="n">
        <v>536</v>
      </c>
    </row>
    <row r="46" spans="1:12">
      <c r="A46" s="4" t="s">
        <v>500</v>
      </c>
      <c r="J46" s="5" t="n">
        <v>407</v>
      </c>
      <c r="K46" s="5" t="n">
        <v>389</v>
      </c>
      <c r="L46" s="5" t="n">
        <v>382</v>
      </c>
    </row>
    <row r="47" spans="1:12">
      <c r="A47" s="4" t="s">
        <v>100</v>
      </c>
      <c r="J47" s="5" t="n">
        <v>0</v>
      </c>
      <c r="K47" s="5" t="n">
        <v>40</v>
      </c>
    </row>
    <row r="48" spans="1:12">
      <c r="A48" s="4" t="s">
        <v>101</v>
      </c>
      <c r="J48" s="5" t="n">
        <v>6</v>
      </c>
      <c r="K48" s="5" t="n">
        <v>0</v>
      </c>
      <c r="L48" s="5" t="n">
        <v>-22</v>
      </c>
    </row>
    <row r="49" spans="1:12">
      <c r="A49" s="4" t="s">
        <v>102</v>
      </c>
      <c r="J49" s="5" t="n">
        <v>6690</v>
      </c>
      <c r="K49" s="5" t="n">
        <v>5802</v>
      </c>
      <c r="L49" s="5" t="n">
        <v>6401</v>
      </c>
    </row>
    <row r="50" spans="1:12">
      <c r="A50" s="4" t="s">
        <v>1406</v>
      </c>
      <c r="J50" s="5" t="n">
        <v>-2086</v>
      </c>
      <c r="K50" s="5" t="n">
        <v>-1184</v>
      </c>
      <c r="L50" s="5" t="n">
        <v>-1698</v>
      </c>
    </row>
    <row r="51" spans="1:12">
      <c r="A51" s="4" t="s">
        <v>1407</v>
      </c>
      <c r="J51" s="5" t="n">
        <v>682</v>
      </c>
      <c r="K51" s="5" t="n">
        <v>262</v>
      </c>
      <c r="L51" s="5" t="n">
        <v>631</v>
      </c>
    </row>
    <row r="52" spans="1:12">
      <c r="A52" s="4" t="s">
        <v>1410</v>
      </c>
      <c r="J52" s="5" t="n">
        <v>916</v>
      </c>
      <c r="K52" s="5" t="n">
        <v>1198</v>
      </c>
      <c r="L52" s="5" t="n">
        <v>989</v>
      </c>
    </row>
    <row r="53" spans="1:12">
      <c r="A53" s="4" t="s">
        <v>105</v>
      </c>
      <c r="J53" s="5" t="n">
        <v>-488</v>
      </c>
      <c r="K53" s="5" t="n">
        <v>276</v>
      </c>
      <c r="L53" s="5" t="n">
        <v>-78</v>
      </c>
    </row>
    <row r="54" spans="1:12">
      <c r="A54" s="4" t="s">
        <v>106</v>
      </c>
      <c r="J54" s="5" t="n">
        <v>0</v>
      </c>
      <c r="K54" s="5" t="n">
        <v>0</v>
      </c>
      <c r="L54" s="5" t="n">
        <v>0</v>
      </c>
    </row>
    <row r="55" spans="1:12">
      <c r="A55" s="4" t="s">
        <v>107</v>
      </c>
      <c r="J55" s="5" t="n">
        <v>-488</v>
      </c>
      <c r="K55" s="5" t="n">
        <v>276</v>
      </c>
      <c r="L55" s="5" t="n">
        <v>-78</v>
      </c>
    </row>
    <row r="56" spans="1:12">
      <c r="A56" s="4" t="s">
        <v>1408</v>
      </c>
      <c r="J56" s="5" t="n">
        <v>-29</v>
      </c>
      <c r="K56" s="5" t="n">
        <v>-130</v>
      </c>
      <c r="L56" s="5" t="n">
        <v>-121</v>
      </c>
    </row>
    <row r="57" spans="1:12">
      <c r="A57" s="4" t="s">
        <v>1409</v>
      </c>
      <c r="J57" s="5" t="n">
        <v>-517</v>
      </c>
      <c r="K57" s="5" t="n">
        <v>146</v>
      </c>
      <c r="L57" s="5" t="n">
        <v>-199</v>
      </c>
    </row>
    <row r="58" spans="1:12">
      <c r="A58" s="4" t="s">
        <v>1383</v>
      </c>
    </row>
    <row r="59" spans="1:12">
      <c r="A59" s="3" t="s">
        <v>1405</v>
      </c>
    </row>
    <row r="60" spans="1:12">
      <c r="A60" s="4" t="s">
        <v>92</v>
      </c>
      <c r="J60" s="5" t="n">
        <v>1483</v>
      </c>
      <c r="K60" s="5" t="n">
        <v>1567</v>
      </c>
      <c r="L60" s="5" t="n">
        <v>1650</v>
      </c>
    </row>
    <row r="61" spans="1:12">
      <c r="A61" s="3" t="s">
        <v>93</v>
      </c>
    </row>
    <row r="62" spans="1:12">
      <c r="A62" s="4" t="s">
        <v>94</v>
      </c>
      <c r="J62" s="5" t="n">
        <v>761</v>
      </c>
      <c r="K62" s="5" t="n">
        <v>856</v>
      </c>
      <c r="L62" s="5" t="n">
        <v>907</v>
      </c>
    </row>
    <row r="63" spans="1:12">
      <c r="A63" s="4" t="s">
        <v>95</v>
      </c>
      <c r="J63" s="5" t="n">
        <v>685</v>
      </c>
      <c r="K63" s="5" t="n">
        <v>665</v>
      </c>
      <c r="L63" s="5" t="n">
        <v>513</v>
      </c>
    </row>
    <row r="64" spans="1:12">
      <c r="A64" s="4" t="s">
        <v>96</v>
      </c>
      <c r="J64" s="5" t="n">
        <v>51</v>
      </c>
      <c r="K64" s="5" t="n">
        <v>69</v>
      </c>
      <c r="L64" s="5" t="n">
        <v>89</v>
      </c>
    </row>
    <row r="65" spans="1:12">
      <c r="A65" s="4" t="s">
        <v>500</v>
      </c>
      <c r="J65" s="5" t="n">
        <v>-58</v>
      </c>
      <c r="K65" s="5" t="n">
        <v>-29</v>
      </c>
      <c r="L65" s="5" t="n">
        <v>-17</v>
      </c>
    </row>
    <row r="66" spans="1:12">
      <c r="A66" s="4" t="s">
        <v>100</v>
      </c>
      <c r="J66" s="5" t="n">
        <v>120</v>
      </c>
      <c r="K66" s="5" t="n">
        <v>0</v>
      </c>
    </row>
    <row r="67" spans="1:12">
      <c r="A67" s="4" t="s">
        <v>101</v>
      </c>
      <c r="J67" s="5" t="n">
        <v>-10</v>
      </c>
      <c r="K67" s="5" t="n">
        <v>-2</v>
      </c>
      <c r="L67" s="5" t="n">
        <v>-4</v>
      </c>
    </row>
    <row r="68" spans="1:12">
      <c r="A68" s="4" t="s">
        <v>102</v>
      </c>
      <c r="J68" s="5" t="n">
        <v>1549</v>
      </c>
      <c r="K68" s="5" t="n">
        <v>1559</v>
      </c>
      <c r="L68" s="5" t="n">
        <v>1488</v>
      </c>
    </row>
    <row r="69" spans="1:12">
      <c r="A69" s="4" t="s">
        <v>1406</v>
      </c>
      <c r="J69" s="5" t="n">
        <v>-66</v>
      </c>
      <c r="K69" s="5" t="n">
        <v>8</v>
      </c>
      <c r="L69" s="5" t="n">
        <v>162</v>
      </c>
    </row>
    <row r="70" spans="1:12">
      <c r="A70" s="4" t="s">
        <v>1407</v>
      </c>
      <c r="J70" s="5" t="n">
        <v>-26</v>
      </c>
      <c r="K70" s="5" t="n">
        <v>35</v>
      </c>
      <c r="L70" s="5" t="n">
        <v>-99</v>
      </c>
    </row>
    <row r="71" spans="1:12">
      <c r="A71" s="4" t="s">
        <v>1410</v>
      </c>
      <c r="J71" s="5" t="n">
        <v>266</v>
      </c>
      <c r="K71" s="5" t="n">
        <v>193</v>
      </c>
      <c r="L71" s="5" t="n">
        <v>77</v>
      </c>
    </row>
    <row r="72" spans="1:12">
      <c r="A72" s="4" t="s">
        <v>105</v>
      </c>
      <c r="J72" s="5" t="n">
        <v>174</v>
      </c>
      <c r="K72" s="5" t="n">
        <v>236</v>
      </c>
      <c r="L72" s="5" t="n">
        <v>140</v>
      </c>
    </row>
    <row r="73" spans="1:12">
      <c r="A73" s="4" t="s">
        <v>106</v>
      </c>
      <c r="J73" s="5" t="n">
        <v>-5</v>
      </c>
      <c r="K73" s="5" t="n">
        <v>162</v>
      </c>
      <c r="L73" s="5" t="n">
        <v>136</v>
      </c>
    </row>
    <row r="74" spans="1:12">
      <c r="A74" s="4" t="s">
        <v>107</v>
      </c>
      <c r="J74" s="5" t="n">
        <v>169</v>
      </c>
      <c r="K74" s="5" t="n">
        <v>398</v>
      </c>
      <c r="L74" s="5" t="n">
        <v>276</v>
      </c>
    </row>
    <row r="75" spans="1:12">
      <c r="A75" s="4" t="s">
        <v>1408</v>
      </c>
      <c r="J75" s="5" t="n">
        <v>7</v>
      </c>
      <c r="K75" s="5" t="n">
        <v>-4</v>
      </c>
      <c r="L75" s="5" t="n">
        <v>-6</v>
      </c>
    </row>
    <row r="76" spans="1:12">
      <c r="A76" s="4" t="s">
        <v>1409</v>
      </c>
      <c r="J76" s="5" t="n">
        <v>176</v>
      </c>
      <c r="K76" s="5" t="n">
        <v>394</v>
      </c>
      <c r="L76" s="5" t="n">
        <v>270</v>
      </c>
    </row>
    <row r="77" spans="1:12">
      <c r="A77" s="4" t="s">
        <v>1386</v>
      </c>
    </row>
    <row r="78" spans="1:12">
      <c r="A78" s="3" t="s">
        <v>1405</v>
      </c>
    </row>
    <row r="79" spans="1:12">
      <c r="A79" s="4" t="s">
        <v>92</v>
      </c>
      <c r="J79" s="5" t="n">
        <v>6022</v>
      </c>
      <c r="K79" s="5" t="n">
        <v>5432</v>
      </c>
      <c r="L79" s="5" t="n">
        <v>6179</v>
      </c>
    </row>
    <row r="80" spans="1:12">
      <c r="A80" s="3" t="s">
        <v>93</v>
      </c>
    </row>
    <row r="81" spans="1:12">
      <c r="A81" s="4" t="s">
        <v>94</v>
      </c>
      <c r="J81" s="5" t="n">
        <v>1263</v>
      </c>
      <c r="K81" s="5" t="n">
        <v>1306</v>
      </c>
      <c r="L81" s="5" t="n">
        <v>1558</v>
      </c>
    </row>
    <row r="82" spans="1:12">
      <c r="A82" s="4" t="s">
        <v>95</v>
      </c>
      <c r="J82" s="5" t="n">
        <v>2453</v>
      </c>
      <c r="K82" s="5" t="n">
        <v>2414</v>
      </c>
      <c r="L82" s="5" t="n">
        <v>2733</v>
      </c>
    </row>
    <row r="83" spans="1:12">
      <c r="A83" s="4" t="s">
        <v>96</v>
      </c>
      <c r="J83" s="5" t="n">
        <v>248</v>
      </c>
      <c r="K83" s="5" t="n">
        <v>278</v>
      </c>
      <c r="L83" s="5" t="n">
        <v>315</v>
      </c>
    </row>
    <row r="84" spans="1:12">
      <c r="A84" s="4" t="s">
        <v>500</v>
      </c>
      <c r="J84" s="5" t="n">
        <v>274</v>
      </c>
      <c r="K84" s="5" t="n">
        <v>239</v>
      </c>
      <c r="L84" s="5" t="n">
        <v>252</v>
      </c>
    </row>
    <row r="85" spans="1:12">
      <c r="A85" s="4" t="s">
        <v>100</v>
      </c>
      <c r="J85" s="5" t="n">
        <v>172</v>
      </c>
      <c r="K85" s="5" t="n">
        <v>0</v>
      </c>
    </row>
    <row r="86" spans="1:12">
      <c r="A86" s="4" t="s">
        <v>101</v>
      </c>
      <c r="J86" s="5" t="n">
        <v>-71</v>
      </c>
      <c r="K86" s="5" t="n">
        <v>-113</v>
      </c>
      <c r="L86" s="5" t="n">
        <v>16</v>
      </c>
    </row>
    <row r="87" spans="1:12">
      <c r="A87" s="4" t="s">
        <v>102</v>
      </c>
      <c r="J87" s="5" t="n">
        <v>4339</v>
      </c>
      <c r="K87" s="5" t="n">
        <v>4124</v>
      </c>
      <c r="L87" s="5" t="n">
        <v>4874</v>
      </c>
    </row>
    <row r="88" spans="1:12">
      <c r="A88" s="4" t="s">
        <v>1406</v>
      </c>
      <c r="J88" s="5" t="n">
        <v>1683</v>
      </c>
      <c r="K88" s="5" t="n">
        <v>1308</v>
      </c>
      <c r="L88" s="5" t="n">
        <v>1305</v>
      </c>
    </row>
    <row r="89" spans="1:12">
      <c r="A89" s="4" t="s">
        <v>1407</v>
      </c>
      <c r="J89" s="5" t="n">
        <v>-660</v>
      </c>
      <c r="K89" s="5" t="n">
        <v>-314</v>
      </c>
      <c r="L89" s="5" t="n">
        <v>-515</v>
      </c>
    </row>
    <row r="90" spans="1:12">
      <c r="A90" s="4" t="s">
        <v>1410</v>
      </c>
      <c r="J90" s="5" t="n">
        <v>0</v>
      </c>
      <c r="K90" s="5" t="n">
        <v>0</v>
      </c>
      <c r="L90" s="5" t="n">
        <v>0</v>
      </c>
    </row>
    <row r="91" spans="1:12">
      <c r="A91" s="4" t="s">
        <v>105</v>
      </c>
      <c r="J91" s="5" t="n">
        <v>1023</v>
      </c>
      <c r="K91" s="5" t="n">
        <v>994</v>
      </c>
      <c r="L91" s="5" t="n">
        <v>790</v>
      </c>
    </row>
    <row r="92" spans="1:12">
      <c r="A92" s="4" t="s">
        <v>106</v>
      </c>
      <c r="J92" s="5" t="n">
        <v>-10</v>
      </c>
      <c r="K92" s="5" t="n">
        <v>67</v>
      </c>
      <c r="L92" s="5" t="n">
        <v>37</v>
      </c>
    </row>
    <row r="93" spans="1:12">
      <c r="A93" s="4" t="s">
        <v>107</v>
      </c>
      <c r="J93" s="5" t="n">
        <v>1013</v>
      </c>
      <c r="K93" s="5" t="n">
        <v>1061</v>
      </c>
      <c r="L93" s="5" t="n">
        <v>827</v>
      </c>
    </row>
    <row r="94" spans="1:12">
      <c r="A94" s="4" t="s">
        <v>1408</v>
      </c>
      <c r="J94" s="5" t="n">
        <v>-47</v>
      </c>
      <c r="K94" s="5" t="n">
        <v>-114</v>
      </c>
      <c r="L94" s="5" t="n">
        <v>-112</v>
      </c>
    </row>
    <row r="95" spans="1:12">
      <c r="A95" s="4" t="s">
        <v>1409</v>
      </c>
      <c r="J95" s="5" t="n">
        <v>966</v>
      </c>
      <c r="K95" s="5" t="n">
        <v>947</v>
      </c>
      <c r="L95" s="5" t="n">
        <v>715</v>
      </c>
    </row>
    <row r="96" spans="1:12">
      <c r="A96" s="4" t="s">
        <v>29</v>
      </c>
    </row>
    <row r="97" spans="1:12">
      <c r="A97" s="3" t="s">
        <v>1405</v>
      </c>
    </row>
    <row r="98" spans="1:12">
      <c r="A98" s="4" t="s">
        <v>92</v>
      </c>
      <c r="B98" s="5" t="n">
        <v>2009</v>
      </c>
      <c r="C98" s="5" t="n">
        <v>2542</v>
      </c>
      <c r="D98" s="5" t="n">
        <v>2270</v>
      </c>
      <c r="E98" s="5" t="n">
        <v>1983</v>
      </c>
      <c r="F98" s="5" t="n">
        <v>2027</v>
      </c>
      <c r="G98" s="5" t="n">
        <v>2575</v>
      </c>
      <c r="H98" s="5" t="n">
        <v>2317</v>
      </c>
      <c r="I98" s="5" t="n">
        <v>2098</v>
      </c>
      <c r="J98" s="5" t="n">
        <v>8803</v>
      </c>
      <c r="K98" s="5" t="n">
        <v>9017</v>
      </c>
      <c r="L98" s="5" t="n">
        <v>9475</v>
      </c>
    </row>
    <row r="99" spans="1:12">
      <c r="A99" s="3" t="s">
        <v>93</v>
      </c>
    </row>
    <row r="100" spans="1:12">
      <c r="A100" s="4" t="s">
        <v>94</v>
      </c>
      <c r="J100" s="5" t="n">
        <v>4932</v>
      </c>
      <c r="K100" s="5" t="n">
        <v>5055</v>
      </c>
      <c r="L100" s="5" t="n">
        <v>5458</v>
      </c>
    </row>
    <row r="101" spans="1:12">
      <c r="A101" s="4" t="s">
        <v>95</v>
      </c>
      <c r="J101" s="5" t="n">
        <v>2601</v>
      </c>
      <c r="K101" s="5" t="n">
        <v>2433</v>
      </c>
      <c r="L101" s="5" t="n">
        <v>2705</v>
      </c>
    </row>
    <row r="102" spans="1:12">
      <c r="A102" s="4" t="s">
        <v>96</v>
      </c>
      <c r="J102" s="5" t="n">
        <v>899</v>
      </c>
      <c r="K102" s="5" t="n">
        <v>873</v>
      </c>
      <c r="L102" s="5" t="n">
        <v>936</v>
      </c>
    </row>
    <row r="103" spans="1:12">
      <c r="A103" s="4" t="s">
        <v>500</v>
      </c>
      <c r="J103" s="5" t="n">
        <v>623</v>
      </c>
      <c r="K103" s="5" t="n">
        <v>599</v>
      </c>
      <c r="L103" s="5" t="n">
        <v>617</v>
      </c>
    </row>
    <row r="104" spans="1:12">
      <c r="A104" s="4" t="s">
        <v>100</v>
      </c>
      <c r="J104" s="5" t="n">
        <v>292</v>
      </c>
      <c r="K104" s="5" t="n">
        <v>40</v>
      </c>
      <c r="L104" s="5" t="n">
        <v>0</v>
      </c>
    </row>
    <row r="105" spans="1:12">
      <c r="A105" s="4" t="s">
        <v>101</v>
      </c>
      <c r="J105" s="5" t="n">
        <v>-75</v>
      </c>
      <c r="K105" s="5" t="n">
        <v>-115</v>
      </c>
      <c r="L105" s="5" t="n">
        <v>-10</v>
      </c>
    </row>
    <row r="106" spans="1:12">
      <c r="A106" s="4" t="s">
        <v>102</v>
      </c>
      <c r="J106" s="5" t="n">
        <v>9272</v>
      </c>
      <c r="K106" s="5" t="n">
        <v>8885</v>
      </c>
      <c r="L106" s="5" t="n">
        <v>9706</v>
      </c>
    </row>
    <row r="107" spans="1:12">
      <c r="A107" s="4" t="s">
        <v>1406</v>
      </c>
      <c r="B107" s="5" t="n">
        <v>-465</v>
      </c>
      <c r="C107" s="5" t="n">
        <v>108</v>
      </c>
      <c r="D107" s="5" t="n">
        <v>-35</v>
      </c>
      <c r="E107" s="5" t="n">
        <v>-76</v>
      </c>
      <c r="F107" s="5" t="n">
        <v>-52</v>
      </c>
      <c r="G107" s="5" t="n">
        <v>256</v>
      </c>
      <c r="H107" s="5" t="n">
        <v>38</v>
      </c>
      <c r="I107" s="5" t="n">
        <v>-109</v>
      </c>
      <c r="J107" s="5" t="n">
        <v>-469</v>
      </c>
      <c r="K107" s="5" t="n">
        <v>132</v>
      </c>
      <c r="L107" s="5" t="n">
        <v>-231</v>
      </c>
    </row>
    <row r="108" spans="1:12">
      <c r="A108" s="4" t="s">
        <v>1407</v>
      </c>
      <c r="J108" s="5" t="n">
        <v>-4</v>
      </c>
      <c r="K108" s="5" t="n">
        <v>-17</v>
      </c>
      <c r="L108" s="5" t="n">
        <v>17</v>
      </c>
    </row>
    <row r="109" spans="1:12">
      <c r="A109" s="4" t="s">
        <v>1410</v>
      </c>
      <c r="J109" s="5" t="n">
        <v>0</v>
      </c>
      <c r="K109" s="5" t="n">
        <v>0</v>
      </c>
      <c r="L109" s="5" t="n">
        <v>0</v>
      </c>
    </row>
    <row r="110" spans="1:12">
      <c r="A110" s="4" t="s">
        <v>105</v>
      </c>
      <c r="J110" s="5" t="n">
        <v>-473</v>
      </c>
      <c r="K110" s="5" t="n">
        <v>115</v>
      </c>
      <c r="L110" s="5" t="n">
        <v>-214</v>
      </c>
    </row>
    <row r="111" spans="1:12">
      <c r="A111" s="4" t="s">
        <v>106</v>
      </c>
      <c r="J111" s="5" t="n">
        <v>-15</v>
      </c>
      <c r="K111" s="5" t="n">
        <v>161</v>
      </c>
      <c r="L111" s="5" t="n">
        <v>136</v>
      </c>
    </row>
    <row r="112" spans="1:12">
      <c r="A112" s="4" t="s">
        <v>107</v>
      </c>
      <c r="B112" s="7" t="n">
        <v>-437</v>
      </c>
      <c r="C112" s="7" t="n">
        <v>44</v>
      </c>
      <c r="D112" s="7" t="n">
        <v>-28</v>
      </c>
      <c r="E112" s="7" t="n">
        <v>-52</v>
      </c>
      <c r="F112" s="7" t="n">
        <v>-37</v>
      </c>
      <c r="G112" s="7" t="n">
        <v>217</v>
      </c>
      <c r="H112" s="7" t="n">
        <v>13</v>
      </c>
      <c r="I112" s="7" t="n">
        <v>-78</v>
      </c>
      <c r="J112" s="5" t="n">
        <v>-488</v>
      </c>
      <c r="K112" s="5" t="n">
        <v>276</v>
      </c>
      <c r="L112" s="5" t="n">
        <v>-78</v>
      </c>
    </row>
    <row r="113" spans="1:12">
      <c r="A113" s="4" t="s">
        <v>1408</v>
      </c>
      <c r="J113" s="5" t="n">
        <v>-29</v>
      </c>
      <c r="K113" s="5" t="n">
        <v>-130</v>
      </c>
      <c r="L113" s="5" t="n">
        <v>-121</v>
      </c>
    </row>
    <row r="114" spans="1:12">
      <c r="A114" s="4" t="s">
        <v>1409</v>
      </c>
      <c r="J114" s="7" t="n">
        <v>-517</v>
      </c>
      <c r="K114" s="7" t="n">
        <v>146</v>
      </c>
      <c r="L114" s="7" t="n">
        <v>-19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33</v>
      </c>
      <c r="D2" s="2" t="s">
        <v>88</v>
      </c>
    </row>
    <row r="3" spans="1:4">
      <c r="A3" s="3" t="s">
        <v>1405</v>
      </c>
    </row>
    <row r="4" spans="1:4">
      <c r="A4" s="4" t="s">
        <v>185</v>
      </c>
      <c r="B4" s="7" t="n">
        <v>2529</v>
      </c>
      <c r="C4" s="7" t="n">
        <v>2776</v>
      </c>
      <c r="D4" s="7" t="n">
        <v>2941</v>
      </c>
    </row>
    <row r="5" spans="1:4">
      <c r="A5" s="3" t="s">
        <v>186</v>
      </c>
    </row>
    <row r="6" spans="1:4">
      <c r="A6" s="4" t="s">
        <v>187</v>
      </c>
      <c r="B6" s="5" t="n">
        <v>-10957</v>
      </c>
      <c r="C6" s="5" t="n">
        <v>-11386</v>
      </c>
      <c r="D6" s="5" t="n">
        <v>-9814</v>
      </c>
    </row>
    <row r="7" spans="1:4">
      <c r="A7" s="4" t="s">
        <v>188</v>
      </c>
      <c r="B7" s="5" t="n">
        <v>8764</v>
      </c>
      <c r="C7" s="5" t="n">
        <v>8796</v>
      </c>
      <c r="D7" s="5" t="n">
        <v>7167</v>
      </c>
    </row>
    <row r="8" spans="1:4">
      <c r="A8" s="4" t="s">
        <v>189</v>
      </c>
      <c r="B8" s="5" t="n">
        <v>-134</v>
      </c>
      <c r="C8" s="5" t="n">
        <v>-250</v>
      </c>
      <c r="D8" s="5" t="n">
        <v>-331</v>
      </c>
    </row>
    <row r="9" spans="1:4">
      <c r="A9" s="4" t="s">
        <v>190</v>
      </c>
      <c r="B9" s="5" t="n">
        <v>59</v>
      </c>
      <c r="C9" s="5" t="n">
        <v>107</v>
      </c>
      <c r="D9" s="5" t="n">
        <v>78</v>
      </c>
    </row>
    <row r="10" spans="1:4">
      <c r="A10" s="4" t="s">
        <v>191</v>
      </c>
      <c r="B10" s="5" t="n">
        <v>-2</v>
      </c>
      <c r="C10" s="5" t="n">
        <v>-95</v>
      </c>
      <c r="D10" s="5" t="n">
        <v>-75</v>
      </c>
    </row>
    <row r="11" spans="1:4">
      <c r="A11" s="4" t="s">
        <v>192</v>
      </c>
      <c r="B11" s="5" t="n">
        <v>222</v>
      </c>
      <c r="C11" s="5" t="n">
        <v>236</v>
      </c>
      <c r="D11" s="5" t="n">
        <v>-30</v>
      </c>
    </row>
    <row r="12" spans="1:4">
      <c r="A12" s="4" t="s">
        <v>193</v>
      </c>
      <c r="B12" s="5" t="n">
        <v>-1996</v>
      </c>
      <c r="C12" s="5" t="n">
        <v>-2380</v>
      </c>
      <c r="D12" s="5" t="n">
        <v>-2756</v>
      </c>
    </row>
    <row r="13" spans="1:4">
      <c r="A13" s="3" t="s">
        <v>194</v>
      </c>
    </row>
    <row r="14" spans="1:4">
      <c r="A14" s="4" t="s">
        <v>195</v>
      </c>
      <c r="B14" s="5" t="n">
        <v>9692</v>
      </c>
      <c r="C14" s="5" t="n">
        <v>7528</v>
      </c>
      <c r="D14" s="5" t="n">
        <v>4410</v>
      </c>
    </row>
    <row r="15" spans="1:4">
      <c r="A15" s="4" t="s">
        <v>196</v>
      </c>
      <c r="B15" s="5" t="n">
        <v>-9748</v>
      </c>
      <c r="C15" s="5" t="n">
        <v>-7079</v>
      </c>
      <c r="D15" s="5" t="n">
        <v>-4523</v>
      </c>
    </row>
    <row r="16" spans="1:4">
      <c r="A16" s="4" t="s">
        <v>197</v>
      </c>
      <c r="B16" s="5" t="n">
        <v>2592</v>
      </c>
      <c r="C16" s="5" t="n">
        <v>1867</v>
      </c>
      <c r="D16" s="5" t="n">
        <v>2480</v>
      </c>
    </row>
    <row r="17" spans="1:4">
      <c r="A17" s="4" t="s">
        <v>198</v>
      </c>
      <c r="B17" s="5" t="n">
        <v>-4651</v>
      </c>
      <c r="C17" s="5" t="n">
        <v>-2112</v>
      </c>
      <c r="D17" s="5" t="n">
        <v>-2457</v>
      </c>
    </row>
    <row r="18" spans="1:4">
      <c r="A18" s="4" t="s">
        <v>200</v>
      </c>
      <c r="B18" s="5" t="n">
        <v>-75</v>
      </c>
      <c r="C18" s="5" t="n">
        <v>-29</v>
      </c>
      <c r="D18" s="5" t="n">
        <v>-63</v>
      </c>
    </row>
    <row r="19" spans="1:4">
      <c r="A19" s="4" t="s">
        <v>201</v>
      </c>
      <c r="B19" s="5" t="n">
        <v>-27</v>
      </c>
      <c r="C19" s="5" t="n">
        <v>0</v>
      </c>
      <c r="D19" s="5" t="n">
        <v>0</v>
      </c>
    </row>
    <row r="20" spans="1:4">
      <c r="A20" s="4" t="s">
        <v>202</v>
      </c>
      <c r="B20" s="5" t="n">
        <v>2122</v>
      </c>
      <c r="C20" s="5" t="n">
        <v>61</v>
      </c>
      <c r="D20" s="5" t="n">
        <v>72</v>
      </c>
    </row>
    <row r="21" spans="1:4">
      <c r="A21" s="4" t="s">
        <v>181</v>
      </c>
      <c r="B21" s="5" t="n">
        <v>12</v>
      </c>
      <c r="C21" s="5" t="n">
        <v>1</v>
      </c>
      <c r="D21" s="5" t="n">
        <v>4</v>
      </c>
    </row>
    <row r="22" spans="1:4">
      <c r="A22" s="4" t="s">
        <v>203</v>
      </c>
      <c r="B22" s="5" t="n">
        <v>-183</v>
      </c>
      <c r="C22" s="5" t="n">
        <v>-368</v>
      </c>
      <c r="D22" s="5" t="n">
        <v>-77</v>
      </c>
    </row>
    <row r="23" spans="1:4">
      <c r="A23" s="4" t="s">
        <v>204</v>
      </c>
      <c r="B23" s="5" t="n">
        <v>-8</v>
      </c>
      <c r="C23" s="5" t="n">
        <v>-28</v>
      </c>
      <c r="D23" s="5" t="n">
        <v>-30</v>
      </c>
    </row>
    <row r="24" spans="1:4">
      <c r="A24" s="4" t="s">
        <v>205</v>
      </c>
      <c r="B24" s="5" t="n">
        <v>342</v>
      </c>
      <c r="C24" s="5" t="n">
        <v>0</v>
      </c>
      <c r="D24" s="5" t="n">
        <v>78</v>
      </c>
    </row>
    <row r="25" spans="1:4">
      <c r="A25" s="4" t="s">
        <v>206</v>
      </c>
      <c r="B25" s="5" t="n">
        <v>474</v>
      </c>
      <c r="C25" s="5" t="n">
        <v>474</v>
      </c>
      <c r="D25" s="5" t="n">
        <v>396</v>
      </c>
    </row>
    <row r="26" spans="1:4">
      <c r="A26" s="4" t="s">
        <v>207</v>
      </c>
      <c r="B26" s="5" t="n">
        <v>816</v>
      </c>
      <c r="C26" s="5" t="n">
        <v>474</v>
      </c>
      <c r="D26" s="5" t="n">
        <v>474</v>
      </c>
    </row>
    <row r="27" spans="1:4">
      <c r="A27" s="4" t="s">
        <v>209</v>
      </c>
      <c r="B27" s="5" t="n">
        <v>205</v>
      </c>
      <c r="C27" s="5" t="n">
        <v>556</v>
      </c>
      <c r="D27" s="5" t="n">
        <v>511</v>
      </c>
    </row>
    <row r="28" spans="1:4">
      <c r="A28" s="4" t="s">
        <v>210</v>
      </c>
      <c r="B28" s="5" t="n">
        <v>-77</v>
      </c>
      <c r="C28" s="5" t="n">
        <v>-385</v>
      </c>
      <c r="D28" s="5" t="n">
        <v>-427</v>
      </c>
    </row>
    <row r="29" spans="1:4">
      <c r="A29" s="4" t="s">
        <v>211</v>
      </c>
      <c r="B29" s="5" t="n">
        <v>-97</v>
      </c>
      <c r="C29" s="5" t="n">
        <v>-172</v>
      </c>
      <c r="D29" s="5" t="n">
        <v>-82</v>
      </c>
    </row>
    <row r="30" spans="1:4">
      <c r="A30" s="4" t="s">
        <v>212</v>
      </c>
      <c r="B30" s="5" t="n">
        <v>0</v>
      </c>
      <c r="C30" s="5" t="n">
        <v>-3</v>
      </c>
      <c r="D30" s="5" t="n">
        <v>-1</v>
      </c>
    </row>
    <row r="31" spans="1:4">
      <c r="A31" s="4" t="s">
        <v>213</v>
      </c>
      <c r="B31" s="5" t="n">
        <v>31</v>
      </c>
      <c r="C31" s="5" t="n">
        <v>-4</v>
      </c>
      <c r="D31" s="5" t="n">
        <v>1</v>
      </c>
    </row>
    <row r="32" spans="1:4">
      <c r="A32" s="4" t="s">
        <v>72</v>
      </c>
    </row>
    <row r="33" spans="1:4">
      <c r="A33" s="3" t="s">
        <v>186</v>
      </c>
    </row>
    <row r="34" spans="1:4">
      <c r="A34" s="4" t="s">
        <v>227</v>
      </c>
      <c r="B34" s="5" t="n">
        <v>53</v>
      </c>
      <c r="C34" s="5" t="n">
        <v>221</v>
      </c>
      <c r="D34" s="5" t="n">
        <v>249</v>
      </c>
    </row>
    <row r="35" spans="1:4">
      <c r="A35" s="4" t="s">
        <v>73</v>
      </c>
    </row>
    <row r="36" spans="1:4">
      <c r="A36" s="3" t="s">
        <v>186</v>
      </c>
    </row>
    <row r="37" spans="1:4">
      <c r="A37" s="4" t="s">
        <v>227</v>
      </c>
      <c r="B37" s="5" t="n">
        <v>-1</v>
      </c>
      <c r="C37" s="5" t="n">
        <v>-9</v>
      </c>
      <c r="D37" s="5" t="n">
        <v>0</v>
      </c>
    </row>
    <row r="38" spans="1:4">
      <c r="A38" s="4" t="s">
        <v>797</v>
      </c>
    </row>
    <row r="39" spans="1:4">
      <c r="A39" s="3" t="s">
        <v>1405</v>
      </c>
    </row>
    <row r="40" spans="1:4">
      <c r="A40" s="4" t="s">
        <v>185</v>
      </c>
      <c r="B40" s="5" t="n">
        <v>-814</v>
      </c>
      <c r="C40" s="5" t="n">
        <v>-524</v>
      </c>
      <c r="D40" s="5" t="n">
        <v>-1037</v>
      </c>
    </row>
    <row r="41" spans="1:4">
      <c r="A41" s="3" t="s">
        <v>186</v>
      </c>
    </row>
    <row r="42" spans="1:4">
      <c r="A42" s="4" t="s">
        <v>187</v>
      </c>
      <c r="B42" s="5" t="n">
        <v>0</v>
      </c>
      <c r="C42" s="5" t="n">
        <v>0</v>
      </c>
      <c r="D42" s="5" t="n">
        <v>0</v>
      </c>
    </row>
    <row r="43" spans="1:4">
      <c r="A43" s="4" t="s">
        <v>188</v>
      </c>
      <c r="B43" s="5" t="n">
        <v>0</v>
      </c>
      <c r="C43" s="5" t="n">
        <v>0</v>
      </c>
      <c r="D43" s="5" t="n">
        <v>0</v>
      </c>
    </row>
    <row r="44" spans="1:4">
      <c r="A44" s="4" t="s">
        <v>189</v>
      </c>
      <c r="B44" s="5" t="n">
        <v>0</v>
      </c>
      <c r="C44" s="5" t="n">
        <v>0</v>
      </c>
      <c r="D44" s="5" t="n">
        <v>0</v>
      </c>
    </row>
    <row r="45" spans="1:4">
      <c r="A45" s="4" t="s">
        <v>190</v>
      </c>
      <c r="B45" s="5" t="n">
        <v>0</v>
      </c>
      <c r="C45" s="5" t="n">
        <v>0</v>
      </c>
      <c r="D45" s="5" t="n">
        <v>0</v>
      </c>
    </row>
    <row r="46" spans="1:4">
      <c r="A46" s="4" t="s">
        <v>1412</v>
      </c>
      <c r="B46" s="5" t="n">
        <v>2632</v>
      </c>
      <c r="C46" s="5" t="n">
        <v>2831</v>
      </c>
      <c r="D46" s="5" t="n">
        <v>1651</v>
      </c>
    </row>
    <row r="47" spans="1:4">
      <c r="A47" s="4" t="s">
        <v>1413</v>
      </c>
      <c r="B47" s="5" t="n">
        <v>-3849</v>
      </c>
      <c r="C47" s="5" t="n">
        <v>-5077</v>
      </c>
      <c r="D47" s="5" t="n">
        <v>-1722</v>
      </c>
    </row>
    <row r="48" spans="1:4">
      <c r="A48" s="4" t="s">
        <v>1414</v>
      </c>
      <c r="B48" s="5" t="n">
        <v>1055</v>
      </c>
      <c r="C48" s="5" t="n">
        <v>737</v>
      </c>
      <c r="D48" s="5" t="n">
        <v>480</v>
      </c>
    </row>
    <row r="49" spans="1:4">
      <c r="A49" s="4" t="s">
        <v>191</v>
      </c>
      <c r="B49" s="5" t="n">
        <v>0</v>
      </c>
      <c r="C49" s="5" t="n">
        <v>0</v>
      </c>
      <c r="D49" s="5" t="n">
        <v>0</v>
      </c>
    </row>
    <row r="50" spans="1:4">
      <c r="A50" s="4" t="s">
        <v>192</v>
      </c>
      <c r="B50" s="5" t="n">
        <v>0</v>
      </c>
      <c r="C50" s="5" t="n">
        <v>0</v>
      </c>
      <c r="D50" s="5" t="n">
        <v>0</v>
      </c>
    </row>
    <row r="51" spans="1:4">
      <c r="A51" s="4" t="s">
        <v>223</v>
      </c>
      <c r="C51" s="5" t="n">
        <v>0</v>
      </c>
      <c r="D51" s="5" t="n">
        <v>0</v>
      </c>
    </row>
    <row r="52" spans="1:4">
      <c r="A52" s="4" t="s">
        <v>224</v>
      </c>
      <c r="D52" s="5" t="n">
        <v>0</v>
      </c>
    </row>
    <row r="53" spans="1:4">
      <c r="A53" s="4" t="s">
        <v>193</v>
      </c>
      <c r="B53" s="5" t="n">
        <v>-162</v>
      </c>
      <c r="C53" s="5" t="n">
        <v>-1509</v>
      </c>
      <c r="D53" s="5" t="n">
        <v>409</v>
      </c>
    </row>
    <row r="54" spans="1:4">
      <c r="A54" s="3" t="s">
        <v>194</v>
      </c>
    </row>
    <row r="55" spans="1:4">
      <c r="A55" s="4" t="s">
        <v>195</v>
      </c>
      <c r="B55" s="5" t="n">
        <v>0</v>
      </c>
      <c r="C55" s="5" t="n">
        <v>0</v>
      </c>
      <c r="D55" s="5" t="n">
        <v>0</v>
      </c>
    </row>
    <row r="56" spans="1:4">
      <c r="A56" s="4" t="s">
        <v>196</v>
      </c>
      <c r="B56" s="5" t="n">
        <v>0</v>
      </c>
      <c r="C56" s="5" t="n">
        <v>0</v>
      </c>
      <c r="D56" s="5" t="n">
        <v>0</v>
      </c>
    </row>
    <row r="57" spans="1:4">
      <c r="A57" s="4" t="s">
        <v>197</v>
      </c>
      <c r="B57" s="5" t="n">
        <v>0</v>
      </c>
      <c r="C57" s="5" t="n">
        <v>0</v>
      </c>
      <c r="D57" s="5" t="n">
        <v>0</v>
      </c>
    </row>
    <row r="58" spans="1:4">
      <c r="A58" s="4" t="s">
        <v>198</v>
      </c>
      <c r="B58" s="5" t="n">
        <v>0</v>
      </c>
      <c r="C58" s="5" t="n">
        <v>0</v>
      </c>
      <c r="D58" s="5" t="n">
        <v>0</v>
      </c>
    </row>
    <row r="59" spans="1:4">
      <c r="A59" s="4" t="s">
        <v>200</v>
      </c>
      <c r="B59" s="5" t="n">
        <v>0</v>
      </c>
      <c r="C59" s="5" t="n">
        <v>0</v>
      </c>
      <c r="D59" s="5" t="n">
        <v>0</v>
      </c>
    </row>
    <row r="60" spans="1:4">
      <c r="A60" s="4" t="s">
        <v>201</v>
      </c>
      <c r="B60" s="5" t="n">
        <v>0</v>
      </c>
    </row>
    <row r="61" spans="1:4">
      <c r="A61" s="4" t="s">
        <v>202</v>
      </c>
      <c r="B61" s="5" t="n">
        <v>0</v>
      </c>
      <c r="C61" s="5" t="n">
        <v>0</v>
      </c>
      <c r="D61" s="5" t="n">
        <v>0</v>
      </c>
    </row>
    <row r="62" spans="1:4">
      <c r="A62" s="4" t="s">
        <v>1415</v>
      </c>
      <c r="B62" s="5" t="n">
        <v>-2632</v>
      </c>
      <c r="C62" s="5" t="n">
        <v>-2831</v>
      </c>
      <c r="D62" s="5" t="n">
        <v>-1651</v>
      </c>
    </row>
    <row r="63" spans="1:4">
      <c r="A63" s="4" t="s">
        <v>1414</v>
      </c>
      <c r="B63" s="5" t="n">
        <v>-1055</v>
      </c>
      <c r="C63" s="5" t="n">
        <v>-737</v>
      </c>
      <c r="D63" s="5" t="n">
        <v>-480</v>
      </c>
    </row>
    <row r="64" spans="1:4">
      <c r="A64" s="4" t="s">
        <v>1416</v>
      </c>
      <c r="B64" s="5" t="n">
        <v>4663</v>
      </c>
      <c r="C64" s="5" t="n">
        <v>5601</v>
      </c>
      <c r="D64" s="5" t="n">
        <v>2759</v>
      </c>
    </row>
    <row r="65" spans="1:4">
      <c r="A65" s="4" t="s">
        <v>225</v>
      </c>
      <c r="B65" s="5" t="n">
        <v>0</v>
      </c>
      <c r="C65" s="5" t="n">
        <v>0</v>
      </c>
    </row>
    <row r="66" spans="1:4">
      <c r="A66" s="4" t="s">
        <v>181</v>
      </c>
      <c r="B66" s="5" t="n">
        <v>0</v>
      </c>
      <c r="D66" s="5" t="n">
        <v>0</v>
      </c>
    </row>
    <row r="67" spans="1:4">
      <c r="A67" s="4" t="s">
        <v>203</v>
      </c>
      <c r="B67" s="5" t="n">
        <v>976</v>
      </c>
      <c r="C67" s="5" t="n">
        <v>2033</v>
      </c>
      <c r="D67" s="5" t="n">
        <v>628</v>
      </c>
    </row>
    <row r="68" spans="1:4">
      <c r="A68" s="4" t="s">
        <v>204</v>
      </c>
      <c r="B68" s="5" t="n">
        <v>0</v>
      </c>
      <c r="C68" s="5" t="n">
        <v>0</v>
      </c>
      <c r="D68" s="5" t="n">
        <v>0</v>
      </c>
    </row>
    <row r="69" spans="1:4">
      <c r="A69" s="4" t="s">
        <v>205</v>
      </c>
      <c r="B69" s="5" t="n">
        <v>0</v>
      </c>
      <c r="C69" s="5" t="n">
        <v>0</v>
      </c>
      <c r="D69" s="5" t="n">
        <v>0</v>
      </c>
    </row>
    <row r="70" spans="1:4">
      <c r="A70" s="4" t="s">
        <v>206</v>
      </c>
      <c r="B70" s="5" t="n">
        <v>0</v>
      </c>
      <c r="C70" s="5" t="n">
        <v>0</v>
      </c>
      <c r="D70" s="5" t="n">
        <v>0</v>
      </c>
    </row>
    <row r="71" spans="1:4">
      <c r="A71" s="4" t="s">
        <v>207</v>
      </c>
      <c r="B71" s="5" t="n">
        <v>0</v>
      </c>
      <c r="C71" s="5" t="n">
        <v>0</v>
      </c>
      <c r="D71" s="5" t="n">
        <v>0</v>
      </c>
    </row>
    <row r="72" spans="1:4">
      <c r="A72" s="4" t="s">
        <v>209</v>
      </c>
      <c r="B72" s="5" t="n">
        <v>0</v>
      </c>
      <c r="C72" s="5" t="n">
        <v>0</v>
      </c>
      <c r="D72" s="5" t="n">
        <v>0</v>
      </c>
    </row>
    <row r="73" spans="1:4">
      <c r="A73" s="4" t="s">
        <v>210</v>
      </c>
      <c r="B73" s="5" t="n">
        <v>0</v>
      </c>
      <c r="C73" s="5" t="n">
        <v>0</v>
      </c>
      <c r="D73" s="5" t="n">
        <v>0</v>
      </c>
    </row>
    <row r="74" spans="1:4">
      <c r="A74" s="4" t="s">
        <v>211</v>
      </c>
      <c r="B74" s="5" t="n">
        <v>0</v>
      </c>
      <c r="C74" s="5" t="n">
        <v>0</v>
      </c>
      <c r="D74" s="5" t="n">
        <v>0</v>
      </c>
    </row>
    <row r="75" spans="1:4">
      <c r="A75" s="4" t="s">
        <v>212</v>
      </c>
      <c r="C75" s="5" t="n">
        <v>0</v>
      </c>
      <c r="D75" s="5" t="n">
        <v>0</v>
      </c>
    </row>
    <row r="76" spans="1:4">
      <c r="A76" s="4" t="s">
        <v>213</v>
      </c>
      <c r="B76" s="5" t="n">
        <v>0</v>
      </c>
      <c r="C76" s="5" t="n">
        <v>0</v>
      </c>
      <c r="D76" s="5" t="n">
        <v>0</v>
      </c>
    </row>
    <row r="77" spans="1:4">
      <c r="A77" s="4" t="s">
        <v>1417</v>
      </c>
    </row>
    <row r="78" spans="1:4">
      <c r="A78" s="3" t="s">
        <v>186</v>
      </c>
    </row>
    <row r="79" spans="1:4">
      <c r="A79" s="4" t="s">
        <v>227</v>
      </c>
      <c r="B79" s="5" t="n">
        <v>0</v>
      </c>
      <c r="C79" s="5" t="n">
        <v>0</v>
      </c>
      <c r="D79" s="5" t="n">
        <v>0</v>
      </c>
    </row>
    <row r="80" spans="1:4">
      <c r="A80" s="4" t="s">
        <v>1418</v>
      </c>
    </row>
    <row r="81" spans="1:4">
      <c r="A81" s="3" t="s">
        <v>186</v>
      </c>
    </row>
    <row r="82" spans="1:4">
      <c r="A82" s="4" t="s">
        <v>227</v>
      </c>
      <c r="B82" s="5" t="n">
        <v>0</v>
      </c>
      <c r="C82" s="5" t="n">
        <v>0</v>
      </c>
    </row>
    <row r="83" spans="1:4">
      <c r="A83" s="4" t="s">
        <v>1400</v>
      </c>
    </row>
    <row r="84" spans="1:4">
      <c r="A84" s="3" t="s">
        <v>1405</v>
      </c>
    </row>
    <row r="85" spans="1:4">
      <c r="A85" s="4" t="s">
        <v>185</v>
      </c>
      <c r="B85" s="5" t="n">
        <v>-1892</v>
      </c>
      <c r="C85" s="5" t="n">
        <v>-1390</v>
      </c>
      <c r="D85" s="5" t="n">
        <v>-464</v>
      </c>
    </row>
    <row r="86" spans="1:4">
      <c r="A86" s="3" t="s">
        <v>186</v>
      </c>
    </row>
    <row r="87" spans="1:4">
      <c r="A87" s="4" t="s">
        <v>187</v>
      </c>
      <c r="B87" s="5" t="n">
        <v>-342</v>
      </c>
      <c r="C87" s="5" t="n">
        <v>-434</v>
      </c>
      <c r="D87" s="5" t="n">
        <v>-243</v>
      </c>
    </row>
    <row r="88" spans="1:4">
      <c r="A88" s="4" t="s">
        <v>188</v>
      </c>
      <c r="B88" s="5" t="n">
        <v>417</v>
      </c>
      <c r="C88" s="5" t="n">
        <v>303</v>
      </c>
      <c r="D88" s="5" t="n">
        <v>183</v>
      </c>
    </row>
    <row r="89" spans="1:4">
      <c r="A89" s="4" t="s">
        <v>189</v>
      </c>
      <c r="B89" s="5" t="n">
        <v>-80</v>
      </c>
      <c r="C89" s="5" t="n">
        <v>-154</v>
      </c>
      <c r="D89" s="5" t="n">
        <v>-195</v>
      </c>
    </row>
    <row r="90" spans="1:4">
      <c r="A90" s="4" t="s">
        <v>190</v>
      </c>
      <c r="B90" s="5" t="n">
        <v>35</v>
      </c>
      <c r="C90" s="5" t="n">
        <v>53</v>
      </c>
      <c r="D90" s="5" t="n">
        <v>43</v>
      </c>
    </row>
    <row r="91" spans="1:4">
      <c r="A91" s="4" t="s">
        <v>1412</v>
      </c>
      <c r="B91" s="5" t="n">
        <v>-2632</v>
      </c>
      <c r="C91" s="5" t="n">
        <v>-2650</v>
      </c>
      <c r="D91" s="5" t="n">
        <v>-1614</v>
      </c>
    </row>
    <row r="92" spans="1:4">
      <c r="A92" s="4" t="s">
        <v>1413</v>
      </c>
      <c r="B92" s="5" t="n">
        <v>3849</v>
      </c>
      <c r="C92" s="5" t="n">
        <v>4634</v>
      </c>
      <c r="D92" s="5" t="n">
        <v>1722</v>
      </c>
    </row>
    <row r="93" spans="1:4">
      <c r="A93" s="4" t="s">
        <v>1414</v>
      </c>
      <c r="B93" s="5" t="n">
        <v>0</v>
      </c>
      <c r="C93" s="5" t="n">
        <v>0</v>
      </c>
      <c r="D93" s="5" t="n">
        <v>0</v>
      </c>
    </row>
    <row r="94" spans="1:4">
      <c r="A94" s="4" t="s">
        <v>191</v>
      </c>
      <c r="B94" s="5" t="n">
        <v>0</v>
      </c>
      <c r="C94" s="5" t="n">
        <v>-17</v>
      </c>
      <c r="D94" s="5" t="n">
        <v>0</v>
      </c>
    </row>
    <row r="95" spans="1:4">
      <c r="A95" s="4" t="s">
        <v>192</v>
      </c>
      <c r="B95" s="5" t="n">
        <v>-45</v>
      </c>
      <c r="C95" s="5" t="n">
        <v>0</v>
      </c>
      <c r="D95" s="5" t="n">
        <v>0</v>
      </c>
    </row>
    <row r="96" spans="1:4">
      <c r="A96" s="4" t="s">
        <v>223</v>
      </c>
      <c r="C96" s="5" t="n">
        <v>-267</v>
      </c>
      <c r="D96" s="5" t="n">
        <v>-28</v>
      </c>
    </row>
    <row r="97" spans="1:4">
      <c r="A97" s="4" t="s">
        <v>224</v>
      </c>
      <c r="D97" s="5" t="n">
        <v>25</v>
      </c>
    </row>
    <row r="98" spans="1:4">
      <c r="A98" s="4" t="s">
        <v>193</v>
      </c>
      <c r="B98" s="5" t="n">
        <v>1206</v>
      </c>
      <c r="C98" s="5" t="n">
        <v>1493</v>
      </c>
      <c r="D98" s="5" t="n">
        <v>-134</v>
      </c>
    </row>
    <row r="99" spans="1:4">
      <c r="A99" s="3" t="s">
        <v>194</v>
      </c>
    </row>
    <row r="100" spans="1:4">
      <c r="A100" s="4" t="s">
        <v>195</v>
      </c>
      <c r="B100" s="5" t="n">
        <v>716</v>
      </c>
      <c r="C100" s="5" t="n">
        <v>25</v>
      </c>
      <c r="D100" s="5" t="n">
        <v>27</v>
      </c>
    </row>
    <row r="101" spans="1:4">
      <c r="A101" s="4" t="s">
        <v>196</v>
      </c>
      <c r="B101" s="5" t="n">
        <v>-707</v>
      </c>
      <c r="C101" s="5" t="n">
        <v>0</v>
      </c>
      <c r="D101" s="5" t="n">
        <v>-16</v>
      </c>
    </row>
    <row r="102" spans="1:4">
      <c r="A102" s="4" t="s">
        <v>197</v>
      </c>
      <c r="B102" s="5" t="n">
        <v>2592</v>
      </c>
      <c r="C102" s="5" t="n">
        <v>1867</v>
      </c>
      <c r="D102" s="5" t="n">
        <v>2480</v>
      </c>
    </row>
    <row r="103" spans="1:4">
      <c r="A103" s="4" t="s">
        <v>198</v>
      </c>
      <c r="B103" s="5" t="n">
        <v>-4651</v>
      </c>
      <c r="C103" s="5" t="n">
        <v>-2112</v>
      </c>
      <c r="D103" s="5" t="n">
        <v>-2457</v>
      </c>
    </row>
    <row r="104" spans="1:4">
      <c r="A104" s="4" t="s">
        <v>200</v>
      </c>
      <c r="B104" s="5" t="n">
        <v>-46</v>
      </c>
      <c r="C104" s="5" t="n">
        <v>-4</v>
      </c>
      <c r="D104" s="5" t="n">
        <v>-12</v>
      </c>
    </row>
    <row r="105" spans="1:4">
      <c r="A105" s="4" t="s">
        <v>201</v>
      </c>
      <c r="B105" s="5" t="n">
        <v>-27</v>
      </c>
    </row>
    <row r="106" spans="1:4">
      <c r="A106" s="4" t="s">
        <v>202</v>
      </c>
      <c r="B106" s="5" t="n">
        <v>2122</v>
      </c>
      <c r="C106" s="5" t="n">
        <v>-95</v>
      </c>
      <c r="D106" s="5" t="n">
        <v>77</v>
      </c>
    </row>
    <row r="107" spans="1:4">
      <c r="A107" s="4" t="s">
        <v>1415</v>
      </c>
      <c r="B107" s="5" t="n">
        <v>0</v>
      </c>
      <c r="C107" s="5" t="n">
        <v>0</v>
      </c>
      <c r="D107" s="5" t="n">
        <v>0</v>
      </c>
    </row>
    <row r="108" spans="1:4">
      <c r="A108" s="4" t="s">
        <v>1414</v>
      </c>
      <c r="B108" s="5" t="n">
        <v>1055</v>
      </c>
      <c r="C108" s="5" t="n">
        <v>737</v>
      </c>
      <c r="D108" s="5" t="n">
        <v>437</v>
      </c>
    </row>
    <row r="109" spans="1:4">
      <c r="A109" s="4" t="s">
        <v>1416</v>
      </c>
      <c r="B109" s="5" t="n">
        <v>0</v>
      </c>
      <c r="C109" s="5" t="n">
        <v>0</v>
      </c>
      <c r="D109" s="5" t="n">
        <v>0</v>
      </c>
    </row>
    <row r="110" spans="1:4">
      <c r="A110" s="4" t="s">
        <v>225</v>
      </c>
      <c r="B110" s="5" t="n">
        <v>-102</v>
      </c>
      <c r="C110" s="5" t="n">
        <v>-344</v>
      </c>
    </row>
    <row r="111" spans="1:4">
      <c r="A111" s="4" t="s">
        <v>181</v>
      </c>
      <c r="B111" s="5" t="n">
        <v>13</v>
      </c>
      <c r="D111" s="5" t="n">
        <v>2</v>
      </c>
    </row>
    <row r="112" spans="1:4">
      <c r="A112" s="4" t="s">
        <v>203</v>
      </c>
      <c r="B112" s="5" t="n">
        <v>965</v>
      </c>
      <c r="C112" s="5" t="n">
        <v>74</v>
      </c>
      <c r="D112" s="5" t="n">
        <v>538</v>
      </c>
    </row>
    <row r="113" spans="1:4">
      <c r="A113" s="4" t="s">
        <v>204</v>
      </c>
      <c r="B113" s="5" t="n">
        <v>0</v>
      </c>
      <c r="C113" s="5" t="n">
        <v>0</v>
      </c>
      <c r="D113" s="5" t="n">
        <v>0</v>
      </c>
    </row>
    <row r="114" spans="1:4">
      <c r="A114" s="4" t="s">
        <v>205</v>
      </c>
      <c r="B114" s="5" t="n">
        <v>279</v>
      </c>
      <c r="C114" s="5" t="n">
        <v>177</v>
      </c>
      <c r="D114" s="5" t="n">
        <v>-60</v>
      </c>
    </row>
    <row r="115" spans="1:4">
      <c r="A115" s="4" t="s">
        <v>206</v>
      </c>
      <c r="B115" s="5" t="n">
        <v>179</v>
      </c>
      <c r="C115" s="5" t="n">
        <v>2</v>
      </c>
      <c r="D115" s="5" t="n">
        <v>62</v>
      </c>
    </row>
    <row r="116" spans="1:4">
      <c r="A116" s="4" t="s">
        <v>207</v>
      </c>
      <c r="B116" s="5" t="n">
        <v>458</v>
      </c>
      <c r="C116" s="5" t="n">
        <v>179</v>
      </c>
      <c r="D116" s="5" t="n">
        <v>2</v>
      </c>
    </row>
    <row r="117" spans="1:4">
      <c r="A117" s="4" t="s">
        <v>209</v>
      </c>
      <c r="B117" s="5" t="n">
        <v>0</v>
      </c>
      <c r="C117" s="5" t="n">
        <v>0</v>
      </c>
      <c r="D117" s="5" t="n">
        <v>0</v>
      </c>
    </row>
    <row r="118" spans="1:4">
      <c r="A118" s="4" t="s">
        <v>210</v>
      </c>
      <c r="B118" s="5" t="n">
        <v>0</v>
      </c>
      <c r="C118" s="5" t="n">
        <v>0</v>
      </c>
      <c r="D118" s="5" t="n">
        <v>0</v>
      </c>
    </row>
    <row r="119" spans="1:4">
      <c r="A119" s="4" t="s">
        <v>211</v>
      </c>
      <c r="B119" s="5" t="n">
        <v>0</v>
      </c>
      <c r="C119" s="5" t="n">
        <v>0</v>
      </c>
      <c r="D119" s="5" t="n">
        <v>0</v>
      </c>
    </row>
    <row r="120" spans="1:4">
      <c r="A120" s="4" t="s">
        <v>212</v>
      </c>
      <c r="C120" s="5" t="n">
        <v>0</v>
      </c>
      <c r="D120" s="5" t="n">
        <v>0</v>
      </c>
    </row>
    <row r="121" spans="1:4">
      <c r="A121" s="4" t="s">
        <v>213</v>
      </c>
      <c r="B121" s="5" t="n">
        <v>0</v>
      </c>
      <c r="C121" s="5" t="n">
        <v>0</v>
      </c>
      <c r="D121" s="5" t="n">
        <v>0</v>
      </c>
    </row>
    <row r="122" spans="1:4">
      <c r="A122" s="4" t="s">
        <v>1419</v>
      </c>
    </row>
    <row r="123" spans="1:4">
      <c r="A123" s="3" t="s">
        <v>186</v>
      </c>
    </row>
    <row r="124" spans="1:4">
      <c r="A124" s="4" t="s">
        <v>227</v>
      </c>
      <c r="B124" s="5" t="n">
        <v>4</v>
      </c>
      <c r="C124" s="5" t="n">
        <v>25</v>
      </c>
      <c r="D124" s="5" t="n">
        <v>-27</v>
      </c>
    </row>
    <row r="125" spans="1:4">
      <c r="A125" s="4" t="s">
        <v>1420</v>
      </c>
    </row>
    <row r="126" spans="1:4">
      <c r="A126" s="3" t="s">
        <v>186</v>
      </c>
    </row>
    <row r="127" spans="1:4">
      <c r="A127" s="4" t="s">
        <v>227</v>
      </c>
      <c r="B127" s="5" t="n">
        <v>0</v>
      </c>
      <c r="C127" s="5" t="n">
        <v>0</v>
      </c>
    </row>
    <row r="128" spans="1:4">
      <c r="A128" s="4" t="s">
        <v>1383</v>
      </c>
    </row>
    <row r="129" spans="1:4">
      <c r="A129" s="3" t="s">
        <v>1405</v>
      </c>
    </row>
    <row r="130" spans="1:4">
      <c r="A130" s="4" t="s">
        <v>185</v>
      </c>
      <c r="B130" s="5" t="n">
        <v>85</v>
      </c>
      <c r="C130" s="5" t="n">
        <v>-206</v>
      </c>
      <c r="D130" s="5" t="n">
        <v>151</v>
      </c>
    </row>
    <row r="131" spans="1:4">
      <c r="A131" s="3" t="s">
        <v>186</v>
      </c>
    </row>
    <row r="132" spans="1:4">
      <c r="A132" s="4" t="s">
        <v>187</v>
      </c>
      <c r="B132" s="5" t="n">
        <v>-69</v>
      </c>
      <c r="C132" s="5" t="n">
        <v>-93</v>
      </c>
      <c r="D132" s="5" t="n">
        <v>-129</v>
      </c>
    </row>
    <row r="133" spans="1:4">
      <c r="A133" s="4" t="s">
        <v>188</v>
      </c>
      <c r="B133" s="5" t="n">
        <v>0</v>
      </c>
      <c r="C133" s="5" t="n">
        <v>41</v>
      </c>
      <c r="D133" s="5" t="n">
        <v>107</v>
      </c>
    </row>
    <row r="134" spans="1:4">
      <c r="A134" s="4" t="s">
        <v>189</v>
      </c>
      <c r="B134" s="5" t="n">
        <v>-16</v>
      </c>
      <c r="C134" s="5" t="n">
        <v>-6</v>
      </c>
      <c r="D134" s="5" t="n">
        <v>-29</v>
      </c>
    </row>
    <row r="135" spans="1:4">
      <c r="A135" s="4" t="s">
        <v>190</v>
      </c>
      <c r="B135" s="5" t="n">
        <v>1</v>
      </c>
      <c r="C135" s="5" t="n">
        <v>11</v>
      </c>
      <c r="D135" s="5" t="n">
        <v>4</v>
      </c>
    </row>
    <row r="136" spans="1:4">
      <c r="A136" s="4" t="s">
        <v>1412</v>
      </c>
      <c r="B136" s="5" t="n">
        <v>0</v>
      </c>
      <c r="C136" s="5" t="n">
        <v>-181</v>
      </c>
      <c r="D136" s="5" t="n">
        <v>-37</v>
      </c>
    </row>
    <row r="137" spans="1:4">
      <c r="A137" s="4" t="s">
        <v>1413</v>
      </c>
      <c r="B137" s="5" t="n">
        <v>0</v>
      </c>
      <c r="C137" s="5" t="n">
        <v>443</v>
      </c>
      <c r="D137" s="5" t="n">
        <v>0</v>
      </c>
    </row>
    <row r="138" spans="1:4">
      <c r="A138" s="4" t="s">
        <v>1414</v>
      </c>
      <c r="B138" s="5" t="n">
        <v>0</v>
      </c>
      <c r="C138" s="5" t="n">
        <v>0</v>
      </c>
      <c r="D138" s="5" t="n">
        <v>-43</v>
      </c>
    </row>
    <row r="139" spans="1:4">
      <c r="A139" s="4" t="s">
        <v>191</v>
      </c>
      <c r="B139" s="5" t="n">
        <v>0</v>
      </c>
      <c r="C139" s="5" t="n">
        <v>-3</v>
      </c>
      <c r="D139" s="5" t="n">
        <v>-28</v>
      </c>
    </row>
    <row r="140" spans="1:4">
      <c r="A140" s="4" t="s">
        <v>192</v>
      </c>
      <c r="B140" s="5" t="n">
        <v>0</v>
      </c>
      <c r="C140" s="5" t="n">
        <v>0</v>
      </c>
      <c r="D140" s="5" t="n">
        <v>0</v>
      </c>
    </row>
    <row r="141" spans="1:4">
      <c r="A141" s="4" t="s">
        <v>223</v>
      </c>
      <c r="C141" s="5" t="n">
        <v>0</v>
      </c>
      <c r="D141" s="5" t="n">
        <v>0</v>
      </c>
    </row>
    <row r="142" spans="1:4">
      <c r="A142" s="4" t="s">
        <v>224</v>
      </c>
      <c r="D142" s="5" t="n">
        <v>0</v>
      </c>
    </row>
    <row r="143" spans="1:4">
      <c r="A143" s="4" t="s">
        <v>193</v>
      </c>
      <c r="B143" s="5" t="n">
        <v>-87</v>
      </c>
      <c r="C143" s="5" t="n">
        <v>216</v>
      </c>
      <c r="D143" s="5" t="n">
        <v>-144</v>
      </c>
    </row>
    <row r="144" spans="1:4">
      <c r="A144" s="3" t="s">
        <v>194</v>
      </c>
    </row>
    <row r="145" spans="1:4">
      <c r="A145" s="4" t="s">
        <v>195</v>
      </c>
      <c r="B145" s="5" t="n">
        <v>0</v>
      </c>
      <c r="C145" s="5" t="n">
        <v>0</v>
      </c>
      <c r="D145" s="5" t="n">
        <v>0</v>
      </c>
    </row>
    <row r="146" spans="1:4">
      <c r="A146" s="4" t="s">
        <v>196</v>
      </c>
      <c r="B146" s="5" t="n">
        <v>0</v>
      </c>
      <c r="C146" s="5" t="n">
        <v>0</v>
      </c>
      <c r="D146" s="5" t="n">
        <v>0</v>
      </c>
    </row>
    <row r="147" spans="1:4">
      <c r="A147" s="4" t="s">
        <v>197</v>
      </c>
      <c r="B147" s="5" t="n">
        <v>0</v>
      </c>
      <c r="C147" s="5" t="n">
        <v>0</v>
      </c>
      <c r="D147" s="5" t="n">
        <v>0</v>
      </c>
    </row>
    <row r="148" spans="1:4">
      <c r="A148" s="4" t="s">
        <v>198</v>
      </c>
      <c r="B148" s="5" t="n">
        <v>0</v>
      </c>
      <c r="C148" s="5" t="n">
        <v>0</v>
      </c>
      <c r="D148" s="5" t="n">
        <v>0</v>
      </c>
    </row>
    <row r="149" spans="1:4">
      <c r="A149" s="4" t="s">
        <v>200</v>
      </c>
      <c r="B149" s="5" t="n">
        <v>-3</v>
      </c>
      <c r="C149" s="5" t="n">
        <v>-3</v>
      </c>
      <c r="D149" s="5" t="n">
        <v>-3</v>
      </c>
    </row>
    <row r="150" spans="1:4">
      <c r="A150" s="4" t="s">
        <v>201</v>
      </c>
      <c r="B150" s="5" t="n">
        <v>0</v>
      </c>
    </row>
    <row r="151" spans="1:4">
      <c r="A151" s="4" t="s">
        <v>202</v>
      </c>
      <c r="B151" s="5" t="n">
        <v>0</v>
      </c>
      <c r="C151" s="5" t="n">
        <v>0</v>
      </c>
      <c r="D151" s="5" t="n">
        <v>0</v>
      </c>
    </row>
    <row r="152" spans="1:4">
      <c r="A152" s="4" t="s">
        <v>1415</v>
      </c>
      <c r="B152" s="5" t="n">
        <v>0</v>
      </c>
      <c r="C152" s="5" t="n">
        <v>0</v>
      </c>
      <c r="D152" s="5" t="n">
        <v>0</v>
      </c>
    </row>
    <row r="153" spans="1:4">
      <c r="A153" s="4" t="s">
        <v>1414</v>
      </c>
      <c r="B153" s="5" t="n">
        <v>0</v>
      </c>
      <c r="C153" s="5" t="n">
        <v>0</v>
      </c>
      <c r="D153" s="5" t="n">
        <v>0</v>
      </c>
    </row>
    <row r="154" spans="1:4">
      <c r="A154" s="4" t="s">
        <v>1416</v>
      </c>
      <c r="B154" s="5" t="n">
        <v>0</v>
      </c>
      <c r="C154" s="5" t="n">
        <v>0</v>
      </c>
      <c r="D154" s="5" t="n">
        <v>0</v>
      </c>
    </row>
    <row r="155" spans="1:4">
      <c r="A155" s="4" t="s">
        <v>225</v>
      </c>
      <c r="B155" s="5" t="n">
        <v>0</v>
      </c>
      <c r="C155" s="5" t="n">
        <v>0</v>
      </c>
    </row>
    <row r="156" spans="1:4">
      <c r="A156" s="4" t="s">
        <v>181</v>
      </c>
      <c r="B156" s="5" t="n">
        <v>0</v>
      </c>
      <c r="D156" s="5" t="n">
        <v>0</v>
      </c>
    </row>
    <row r="157" spans="1:4">
      <c r="A157" s="4" t="s">
        <v>203</v>
      </c>
      <c r="B157" s="5" t="n">
        <v>-3</v>
      </c>
      <c r="C157" s="5" t="n">
        <v>-3</v>
      </c>
      <c r="D157" s="5" t="n">
        <v>-3</v>
      </c>
    </row>
    <row r="158" spans="1:4">
      <c r="A158" s="4" t="s">
        <v>204</v>
      </c>
      <c r="B158" s="5" t="n">
        <v>0</v>
      </c>
      <c r="C158" s="5" t="n">
        <v>0</v>
      </c>
      <c r="D158" s="5" t="n">
        <v>0</v>
      </c>
    </row>
    <row r="159" spans="1:4">
      <c r="A159" s="4" t="s">
        <v>205</v>
      </c>
      <c r="B159" s="5" t="n">
        <v>-5</v>
      </c>
      <c r="C159" s="5" t="n">
        <v>7</v>
      </c>
      <c r="D159" s="5" t="n">
        <v>4</v>
      </c>
    </row>
    <row r="160" spans="1:4">
      <c r="A160" s="4" t="s">
        <v>206</v>
      </c>
      <c r="B160" s="5" t="n">
        <v>17</v>
      </c>
      <c r="C160" s="5" t="n">
        <v>10</v>
      </c>
      <c r="D160" s="5" t="n">
        <v>6</v>
      </c>
    </row>
    <row r="161" spans="1:4">
      <c r="A161" s="4" t="s">
        <v>207</v>
      </c>
      <c r="B161" s="5" t="n">
        <v>12</v>
      </c>
      <c r="C161" s="5" t="n">
        <v>17</v>
      </c>
      <c r="D161" s="5" t="n">
        <v>10</v>
      </c>
    </row>
    <row r="162" spans="1:4">
      <c r="A162" s="4" t="s">
        <v>209</v>
      </c>
      <c r="B162" s="5" t="n">
        <v>59</v>
      </c>
      <c r="C162" s="5" t="n">
        <v>356</v>
      </c>
      <c r="D162" s="5" t="n">
        <v>382</v>
      </c>
    </row>
    <row r="163" spans="1:4">
      <c r="A163" s="4" t="s">
        <v>210</v>
      </c>
      <c r="B163" s="5" t="n">
        <v>-75</v>
      </c>
      <c r="C163" s="5" t="n">
        <v>-447</v>
      </c>
      <c r="D163" s="5" t="n">
        <v>-291</v>
      </c>
    </row>
    <row r="164" spans="1:4">
      <c r="A164" s="4" t="s">
        <v>211</v>
      </c>
      <c r="B164" s="5" t="n">
        <v>44</v>
      </c>
      <c r="C164" s="5" t="n">
        <v>87</v>
      </c>
      <c r="D164" s="5" t="n">
        <v>-87</v>
      </c>
    </row>
    <row r="165" spans="1:4">
      <c r="A165" s="4" t="s">
        <v>212</v>
      </c>
      <c r="C165" s="5" t="n">
        <v>0</v>
      </c>
      <c r="D165" s="5" t="n">
        <v>0</v>
      </c>
    </row>
    <row r="166" spans="1:4">
      <c r="A166" s="4" t="s">
        <v>213</v>
      </c>
      <c r="B166" s="5" t="n">
        <v>28</v>
      </c>
      <c r="C166" s="5" t="n">
        <v>-4</v>
      </c>
      <c r="D166" s="5" t="n">
        <v>4</v>
      </c>
    </row>
    <row r="167" spans="1:4">
      <c r="A167" s="4" t="s">
        <v>1421</v>
      </c>
    </row>
    <row r="168" spans="1:4">
      <c r="A168" s="3" t="s">
        <v>186</v>
      </c>
    </row>
    <row r="169" spans="1:4">
      <c r="A169" s="4" t="s">
        <v>227</v>
      </c>
      <c r="B169" s="5" t="n">
        <v>-3</v>
      </c>
      <c r="C169" s="5" t="n">
        <v>1</v>
      </c>
      <c r="D169" s="5" t="n">
        <v>11</v>
      </c>
    </row>
    <row r="170" spans="1:4">
      <c r="A170" s="4" t="s">
        <v>1422</v>
      </c>
    </row>
    <row r="171" spans="1:4">
      <c r="A171" s="3" t="s">
        <v>186</v>
      </c>
    </row>
    <row r="172" spans="1:4">
      <c r="A172" s="4" t="s">
        <v>227</v>
      </c>
      <c r="B172" s="5" t="n">
        <v>0</v>
      </c>
      <c r="C172" s="5" t="n">
        <v>3</v>
      </c>
    </row>
    <row r="173" spans="1:4">
      <c r="A173" s="4" t="s">
        <v>1386</v>
      </c>
    </row>
    <row r="174" spans="1:4">
      <c r="A174" s="3" t="s">
        <v>1405</v>
      </c>
    </row>
    <row r="175" spans="1:4">
      <c r="A175" s="4" t="s">
        <v>185</v>
      </c>
      <c r="B175" s="5" t="n">
        <v>5151</v>
      </c>
      <c r="C175" s="5" t="n">
        <v>4896</v>
      </c>
      <c r="D175" s="5" t="n">
        <v>4291</v>
      </c>
    </row>
    <row r="176" spans="1:4">
      <c r="A176" s="3" t="s">
        <v>186</v>
      </c>
    </row>
    <row r="177" spans="1:4">
      <c r="A177" s="4" t="s">
        <v>187</v>
      </c>
      <c r="B177" s="5" t="n">
        <v>-10546</v>
      </c>
      <c r="C177" s="5" t="n">
        <v>-10859</v>
      </c>
      <c r="D177" s="5" t="n">
        <v>-9442</v>
      </c>
    </row>
    <row r="178" spans="1:4">
      <c r="A178" s="4" t="s">
        <v>188</v>
      </c>
      <c r="B178" s="5" t="n">
        <v>8347</v>
      </c>
      <c r="C178" s="5" t="n">
        <v>8452</v>
      </c>
      <c r="D178" s="5" t="n">
        <v>6877</v>
      </c>
    </row>
    <row r="179" spans="1:4">
      <c r="A179" s="4" t="s">
        <v>189</v>
      </c>
      <c r="B179" s="5" t="n">
        <v>-38</v>
      </c>
      <c r="C179" s="5" t="n">
        <v>-90</v>
      </c>
      <c r="D179" s="5" t="n">
        <v>-107</v>
      </c>
    </row>
    <row r="180" spans="1:4">
      <c r="A180" s="4" t="s">
        <v>190</v>
      </c>
      <c r="B180" s="5" t="n">
        <v>23</v>
      </c>
      <c r="C180" s="5" t="n">
        <v>43</v>
      </c>
      <c r="D180" s="5" t="n">
        <v>31</v>
      </c>
    </row>
    <row r="181" spans="1:4">
      <c r="A181" s="4" t="s">
        <v>1412</v>
      </c>
      <c r="B181" s="5" t="n">
        <v>0</v>
      </c>
      <c r="C181" s="5" t="n">
        <v>0</v>
      </c>
      <c r="D181" s="5" t="n">
        <v>0</v>
      </c>
    </row>
    <row r="182" spans="1:4">
      <c r="A182" s="4" t="s">
        <v>1413</v>
      </c>
      <c r="B182" s="5" t="n">
        <v>0</v>
      </c>
      <c r="C182" s="5" t="n">
        <v>0</v>
      </c>
      <c r="D182" s="5" t="n">
        <v>0</v>
      </c>
    </row>
    <row r="183" spans="1:4">
      <c r="A183" s="4" t="s">
        <v>1414</v>
      </c>
      <c r="B183" s="5" t="n">
        <v>-1055</v>
      </c>
      <c r="C183" s="5" t="n">
        <v>-737</v>
      </c>
      <c r="D183" s="5" t="n">
        <v>-437</v>
      </c>
    </row>
    <row r="184" spans="1:4">
      <c r="A184" s="4" t="s">
        <v>191</v>
      </c>
      <c r="B184" s="5" t="n">
        <v>-2</v>
      </c>
      <c r="C184" s="5" t="n">
        <v>-75</v>
      </c>
      <c r="D184" s="5" t="n">
        <v>-47</v>
      </c>
    </row>
    <row r="185" spans="1:4">
      <c r="A185" s="4" t="s">
        <v>192</v>
      </c>
      <c r="B185" s="5" t="n">
        <v>267</v>
      </c>
      <c r="C185" s="5" t="n">
        <v>236</v>
      </c>
      <c r="D185" s="5" t="n">
        <v>-30</v>
      </c>
    </row>
    <row r="186" spans="1:4">
      <c r="A186" s="4" t="s">
        <v>223</v>
      </c>
      <c r="C186" s="5" t="n">
        <v>0</v>
      </c>
      <c r="D186" s="5" t="n">
        <v>0</v>
      </c>
    </row>
    <row r="187" spans="1:4">
      <c r="A187" s="4" t="s">
        <v>224</v>
      </c>
      <c r="D187" s="5" t="n">
        <v>0</v>
      </c>
    </row>
    <row r="188" spans="1:4">
      <c r="A188" s="4" t="s">
        <v>193</v>
      </c>
      <c r="B188" s="5" t="n">
        <v>-2953</v>
      </c>
      <c r="C188" s="5" t="n">
        <v>-2847</v>
      </c>
      <c r="D188" s="5" t="n">
        <v>-2890</v>
      </c>
    </row>
    <row r="189" spans="1:4">
      <c r="A189" s="3" t="s">
        <v>194</v>
      </c>
    </row>
    <row r="190" spans="1:4">
      <c r="A190" s="4" t="s">
        <v>195</v>
      </c>
      <c r="B190" s="5" t="n">
        <v>8976</v>
      </c>
      <c r="C190" s="5" t="n">
        <v>7503</v>
      </c>
      <c r="D190" s="5" t="n">
        <v>4383</v>
      </c>
    </row>
    <row r="191" spans="1:4">
      <c r="A191" s="4" t="s">
        <v>196</v>
      </c>
      <c r="B191" s="5" t="n">
        <v>-9041</v>
      </c>
      <c r="C191" s="5" t="n">
        <v>-7079</v>
      </c>
      <c r="D191" s="5" t="n">
        <v>-4507</v>
      </c>
    </row>
    <row r="192" spans="1:4">
      <c r="A192" s="4" t="s">
        <v>197</v>
      </c>
      <c r="B192" s="5" t="n">
        <v>0</v>
      </c>
      <c r="C192" s="5" t="n">
        <v>0</v>
      </c>
      <c r="D192" s="5" t="n">
        <v>0</v>
      </c>
    </row>
    <row r="193" spans="1:4">
      <c r="A193" s="4" t="s">
        <v>198</v>
      </c>
      <c r="B193" s="5" t="n">
        <v>0</v>
      </c>
      <c r="C193" s="5" t="n">
        <v>0</v>
      </c>
      <c r="D193" s="5" t="n">
        <v>0</v>
      </c>
    </row>
    <row r="194" spans="1:4">
      <c r="A194" s="4" t="s">
        <v>200</v>
      </c>
      <c r="B194" s="5" t="n">
        <v>-26</v>
      </c>
      <c r="C194" s="5" t="n">
        <v>-22</v>
      </c>
      <c r="D194" s="5" t="n">
        <v>-48</v>
      </c>
    </row>
    <row r="195" spans="1:4">
      <c r="A195" s="4" t="s">
        <v>201</v>
      </c>
      <c r="B195" s="5" t="n">
        <v>0</v>
      </c>
    </row>
    <row r="196" spans="1:4">
      <c r="A196" s="4" t="s">
        <v>202</v>
      </c>
      <c r="B196" s="5" t="n">
        <v>0</v>
      </c>
      <c r="C196" s="5" t="n">
        <v>163</v>
      </c>
      <c r="D196" s="5" t="n">
        <v>0</v>
      </c>
    </row>
    <row r="197" spans="1:4">
      <c r="A197" s="4" t="s">
        <v>1415</v>
      </c>
      <c r="B197" s="5" t="n">
        <v>2632</v>
      </c>
      <c r="C197" s="5" t="n">
        <v>2831</v>
      </c>
      <c r="D197" s="5" t="n">
        <v>1651</v>
      </c>
    </row>
    <row r="198" spans="1:4">
      <c r="A198" s="4" t="s">
        <v>1414</v>
      </c>
      <c r="B198" s="5" t="n">
        <v>0</v>
      </c>
      <c r="C198" s="5" t="n">
        <v>0</v>
      </c>
      <c r="D198" s="5" t="n">
        <v>43</v>
      </c>
    </row>
    <row r="199" spans="1:4">
      <c r="A199" s="4" t="s">
        <v>1416</v>
      </c>
      <c r="B199" s="5" t="n">
        <v>-4663</v>
      </c>
      <c r="C199" s="5" t="n">
        <v>-5601</v>
      </c>
      <c r="D199" s="5" t="n">
        <v>-2759</v>
      </c>
    </row>
    <row r="200" spans="1:4">
      <c r="A200" s="4" t="s">
        <v>225</v>
      </c>
      <c r="B200" s="5" t="n">
        <v>0</v>
      </c>
      <c r="C200" s="5" t="n">
        <v>0</v>
      </c>
    </row>
    <row r="201" spans="1:4">
      <c r="A201" s="4" t="s">
        <v>181</v>
      </c>
      <c r="B201" s="5" t="n">
        <v>0</v>
      </c>
      <c r="D201" s="5" t="n">
        <v>0</v>
      </c>
    </row>
    <row r="202" spans="1:4">
      <c r="A202" s="4" t="s">
        <v>203</v>
      </c>
      <c r="B202" s="5" t="n">
        <v>-2122</v>
      </c>
      <c r="C202" s="5" t="n">
        <v>-2205</v>
      </c>
      <c r="D202" s="5" t="n">
        <v>-1237</v>
      </c>
    </row>
    <row r="203" spans="1:4">
      <c r="A203" s="4" t="s">
        <v>204</v>
      </c>
      <c r="B203" s="5" t="n">
        <v>-8</v>
      </c>
      <c r="C203" s="5" t="n">
        <v>-28</v>
      </c>
      <c r="D203" s="5" t="n">
        <v>-30</v>
      </c>
    </row>
    <row r="204" spans="1:4">
      <c r="A204" s="4" t="s">
        <v>205</v>
      </c>
      <c r="B204" s="5" t="n">
        <v>68</v>
      </c>
      <c r="C204" s="5" t="n">
        <v>-184</v>
      </c>
      <c r="D204" s="5" t="n">
        <v>134</v>
      </c>
    </row>
    <row r="205" spans="1:4">
      <c r="A205" s="4" t="s">
        <v>206</v>
      </c>
      <c r="B205" s="5" t="n">
        <v>278</v>
      </c>
      <c r="C205" s="5" t="n">
        <v>462</v>
      </c>
      <c r="D205" s="5" t="n">
        <v>328</v>
      </c>
    </row>
    <row r="206" spans="1:4">
      <c r="A206" s="4" t="s">
        <v>207</v>
      </c>
      <c r="B206" s="5" t="n">
        <v>346</v>
      </c>
      <c r="C206" s="5" t="n">
        <v>278</v>
      </c>
      <c r="D206" s="5" t="n">
        <v>462</v>
      </c>
    </row>
    <row r="207" spans="1:4">
      <c r="A207" s="4" t="s">
        <v>209</v>
      </c>
      <c r="B207" s="5" t="n">
        <v>148</v>
      </c>
      <c r="C207" s="5" t="n">
        <v>200</v>
      </c>
      <c r="D207" s="5" t="n">
        <v>134</v>
      </c>
    </row>
    <row r="208" spans="1:4">
      <c r="A208" s="4" t="s">
        <v>210</v>
      </c>
      <c r="B208" s="5" t="n">
        <v>-2</v>
      </c>
      <c r="C208" s="5" t="n">
        <v>62</v>
      </c>
      <c r="D208" s="5" t="n">
        <v>-136</v>
      </c>
    </row>
    <row r="209" spans="1:4">
      <c r="A209" s="4" t="s">
        <v>211</v>
      </c>
      <c r="B209" s="5" t="n">
        <v>-138</v>
      </c>
      <c r="C209" s="5" t="n">
        <v>-266</v>
      </c>
      <c r="D209" s="5" t="n">
        <v>0</v>
      </c>
    </row>
    <row r="210" spans="1:4">
      <c r="A210" s="4" t="s">
        <v>212</v>
      </c>
      <c r="C210" s="5" t="n">
        <v>-3</v>
      </c>
      <c r="D210" s="5" t="n">
        <v>-1</v>
      </c>
    </row>
    <row r="211" spans="1:4">
      <c r="A211" s="4" t="s">
        <v>213</v>
      </c>
      <c r="B211" s="5" t="n">
        <v>8</v>
      </c>
      <c r="C211" s="5" t="n">
        <v>-7</v>
      </c>
      <c r="D211" s="5" t="n">
        <v>-3</v>
      </c>
    </row>
    <row r="212" spans="1:4">
      <c r="A212" s="4" t="s">
        <v>1423</v>
      </c>
    </row>
    <row r="213" spans="1:4">
      <c r="A213" s="3" t="s">
        <v>186</v>
      </c>
    </row>
    <row r="214" spans="1:4">
      <c r="A214" s="4" t="s">
        <v>227</v>
      </c>
      <c r="B214" s="5" t="n">
        <v>52</v>
      </c>
      <c r="C214" s="5" t="n">
        <v>195</v>
      </c>
      <c r="D214" s="5" t="n">
        <v>265</v>
      </c>
    </row>
    <row r="215" spans="1:4">
      <c r="A215" s="4" t="s">
        <v>1424</v>
      </c>
    </row>
    <row r="216" spans="1:4">
      <c r="A216" s="3" t="s">
        <v>186</v>
      </c>
    </row>
    <row r="217" spans="1:4">
      <c r="A217" s="4" t="s">
        <v>227</v>
      </c>
      <c r="B217" s="5" t="n">
        <v>-1</v>
      </c>
      <c r="C217" s="5" t="n">
        <v>-12</v>
      </c>
    </row>
    <row r="218" spans="1:4">
      <c r="A218" s="4" t="s">
        <v>29</v>
      </c>
    </row>
    <row r="219" spans="1:4">
      <c r="A219" s="3" t="s">
        <v>1405</v>
      </c>
    </row>
    <row r="220" spans="1:4">
      <c r="A220" s="4" t="s">
        <v>185</v>
      </c>
      <c r="B220" s="5" t="n">
        <v>2530</v>
      </c>
      <c r="C220" s="5" t="n">
        <v>2776</v>
      </c>
      <c r="D220" s="5" t="n">
        <v>2941</v>
      </c>
    </row>
    <row r="221" spans="1:4">
      <c r="A221" s="3" t="s">
        <v>186</v>
      </c>
    </row>
    <row r="222" spans="1:4">
      <c r="A222" s="4" t="s">
        <v>187</v>
      </c>
      <c r="B222" s="5" t="n">
        <v>-10957</v>
      </c>
      <c r="C222" s="5" t="n">
        <v>-11386</v>
      </c>
      <c r="D222" s="5" t="n">
        <v>-9814</v>
      </c>
    </row>
    <row r="223" spans="1:4">
      <c r="A223" s="4" t="s">
        <v>188</v>
      </c>
      <c r="B223" s="5" t="n">
        <v>8764</v>
      </c>
      <c r="C223" s="5" t="n">
        <v>8796</v>
      </c>
      <c r="D223" s="5" t="n">
        <v>7167</v>
      </c>
    </row>
    <row r="224" spans="1:4">
      <c r="A224" s="4" t="s">
        <v>189</v>
      </c>
      <c r="B224" s="5" t="n">
        <v>-134</v>
      </c>
      <c r="C224" s="5" t="n">
        <v>-250</v>
      </c>
      <c r="D224" s="5" t="n">
        <v>-331</v>
      </c>
    </row>
    <row r="225" spans="1:4">
      <c r="A225" s="4" t="s">
        <v>190</v>
      </c>
      <c r="B225" s="5" t="n">
        <v>59</v>
      </c>
      <c r="C225" s="5" t="n">
        <v>107</v>
      </c>
      <c r="D225" s="5" t="n">
        <v>78</v>
      </c>
    </row>
    <row r="226" spans="1:4">
      <c r="A226" s="4" t="s">
        <v>1412</v>
      </c>
      <c r="B226" s="5" t="n">
        <v>0</v>
      </c>
      <c r="C226" s="5" t="n">
        <v>0</v>
      </c>
      <c r="D226" s="5" t="n">
        <v>0</v>
      </c>
    </row>
    <row r="227" spans="1:4">
      <c r="A227" s="4" t="s">
        <v>1413</v>
      </c>
      <c r="B227" s="5" t="n">
        <v>0</v>
      </c>
      <c r="C227" s="5" t="n">
        <v>0</v>
      </c>
      <c r="D227" s="5" t="n">
        <v>0</v>
      </c>
    </row>
    <row r="228" spans="1:4">
      <c r="A228" s="4" t="s">
        <v>1414</v>
      </c>
      <c r="B228" s="5" t="n">
        <v>0</v>
      </c>
      <c r="C228" s="5" t="n">
        <v>0</v>
      </c>
      <c r="D228" s="5" t="n">
        <v>0</v>
      </c>
    </row>
    <row r="229" spans="1:4">
      <c r="A229" s="4" t="s">
        <v>191</v>
      </c>
      <c r="B229" s="5" t="n">
        <v>-2</v>
      </c>
      <c r="C229" s="5" t="n">
        <v>-95</v>
      </c>
      <c r="D229" s="5" t="n">
        <v>-75</v>
      </c>
    </row>
    <row r="230" spans="1:4">
      <c r="A230" s="4" t="s">
        <v>192</v>
      </c>
      <c r="B230" s="5" t="n">
        <v>222</v>
      </c>
      <c r="C230" s="5" t="n">
        <v>236</v>
      </c>
      <c r="D230" s="5" t="n">
        <v>-30</v>
      </c>
    </row>
    <row r="231" spans="1:4">
      <c r="A231" s="4" t="s">
        <v>223</v>
      </c>
      <c r="B231" s="5" t="n">
        <v>0</v>
      </c>
      <c r="C231" s="5" t="n">
        <v>-267</v>
      </c>
      <c r="D231" s="5" t="n">
        <v>-28</v>
      </c>
    </row>
    <row r="232" spans="1:4">
      <c r="A232" s="4" t="s">
        <v>224</v>
      </c>
      <c r="B232" s="5" t="n">
        <v>0</v>
      </c>
      <c r="C232" s="5" t="n">
        <v>0</v>
      </c>
      <c r="D232" s="5" t="n">
        <v>25</v>
      </c>
    </row>
    <row r="233" spans="1:4">
      <c r="A233" s="4" t="s">
        <v>193</v>
      </c>
      <c r="B233" s="5" t="n">
        <v>-1996</v>
      </c>
      <c r="C233" s="5" t="n">
        <v>-2647</v>
      </c>
      <c r="D233" s="5" t="n">
        <v>-2759</v>
      </c>
    </row>
    <row r="234" spans="1:4">
      <c r="A234" s="3" t="s">
        <v>194</v>
      </c>
    </row>
    <row r="235" spans="1:4">
      <c r="A235" s="4" t="s">
        <v>195</v>
      </c>
      <c r="B235" s="5" t="n">
        <v>9692</v>
      </c>
      <c r="C235" s="5" t="n">
        <v>7528</v>
      </c>
      <c r="D235" s="5" t="n">
        <v>4410</v>
      </c>
    </row>
    <row r="236" spans="1:4">
      <c r="A236" s="4" t="s">
        <v>196</v>
      </c>
      <c r="B236" s="5" t="n">
        <v>-9748</v>
      </c>
      <c r="C236" s="5" t="n">
        <v>-7079</v>
      </c>
      <c r="D236" s="5" t="n">
        <v>-4523</v>
      </c>
    </row>
    <row r="237" spans="1:4">
      <c r="A237" s="4" t="s">
        <v>197</v>
      </c>
      <c r="B237" s="5" t="n">
        <v>2592</v>
      </c>
      <c r="C237" s="5" t="n">
        <v>1867</v>
      </c>
      <c r="D237" s="5" t="n">
        <v>2480</v>
      </c>
    </row>
    <row r="238" spans="1:4">
      <c r="A238" s="4" t="s">
        <v>198</v>
      </c>
      <c r="B238" s="5" t="n">
        <v>-4651</v>
      </c>
      <c r="C238" s="5" t="n">
        <v>-2112</v>
      </c>
      <c r="D238" s="5" t="n">
        <v>-2457</v>
      </c>
    </row>
    <row r="239" spans="1:4">
      <c r="A239" s="4" t="s">
        <v>200</v>
      </c>
      <c r="B239" s="5" t="n">
        <v>-75</v>
      </c>
      <c r="C239" s="5" t="n">
        <v>-29</v>
      </c>
      <c r="D239" s="5" t="n">
        <v>-63</v>
      </c>
    </row>
    <row r="240" spans="1:4">
      <c r="A240" s="4" t="s">
        <v>201</v>
      </c>
      <c r="B240" s="5" t="n">
        <v>-27</v>
      </c>
      <c r="C240" s="5" t="n">
        <v>0</v>
      </c>
      <c r="D240" s="5" t="n">
        <v>0</v>
      </c>
    </row>
    <row r="241" spans="1:4">
      <c r="A241" s="4" t="s">
        <v>202</v>
      </c>
      <c r="B241" s="5" t="n">
        <v>2122</v>
      </c>
      <c r="C241" s="5" t="n">
        <v>68</v>
      </c>
      <c r="D241" s="5" t="n">
        <v>77</v>
      </c>
    </row>
    <row r="242" spans="1:4">
      <c r="A242" s="4" t="s">
        <v>1415</v>
      </c>
      <c r="B242" s="5" t="n">
        <v>0</v>
      </c>
      <c r="C242" s="5" t="n">
        <v>0</v>
      </c>
      <c r="D242" s="5" t="n">
        <v>0</v>
      </c>
    </row>
    <row r="243" spans="1:4">
      <c r="A243" s="4" t="s">
        <v>1414</v>
      </c>
      <c r="B243" s="5" t="n">
        <v>0</v>
      </c>
      <c r="C243" s="5" t="n">
        <v>0</v>
      </c>
      <c r="D243" s="5" t="n">
        <v>0</v>
      </c>
    </row>
    <row r="244" spans="1:4">
      <c r="A244" s="4" t="s">
        <v>1416</v>
      </c>
      <c r="B244" s="5" t="n">
        <v>0</v>
      </c>
      <c r="C244" s="5" t="n">
        <v>0</v>
      </c>
      <c r="D244" s="5" t="n">
        <v>0</v>
      </c>
    </row>
    <row r="245" spans="1:4">
      <c r="A245" s="4" t="s">
        <v>225</v>
      </c>
      <c r="B245" s="5" t="n">
        <v>-102</v>
      </c>
      <c r="C245" s="5" t="n">
        <v>-344</v>
      </c>
      <c r="D245" s="5" t="n">
        <v>0</v>
      </c>
    </row>
    <row r="246" spans="1:4">
      <c r="A246" s="4" t="s">
        <v>181</v>
      </c>
      <c r="B246" s="5" t="n">
        <v>13</v>
      </c>
      <c r="C246" s="5" t="n">
        <v>0</v>
      </c>
      <c r="D246" s="5" t="n">
        <v>2</v>
      </c>
    </row>
    <row r="247" spans="1:4">
      <c r="A247" s="4" t="s">
        <v>203</v>
      </c>
      <c r="B247" s="5" t="n">
        <v>-184</v>
      </c>
      <c r="C247" s="5" t="n">
        <v>-101</v>
      </c>
      <c r="D247" s="5" t="n">
        <v>-74</v>
      </c>
    </row>
    <row r="248" spans="1:4">
      <c r="A248" s="4" t="s">
        <v>204</v>
      </c>
      <c r="B248" s="5" t="n">
        <v>-8</v>
      </c>
      <c r="C248" s="5" t="n">
        <v>-28</v>
      </c>
      <c r="D248" s="5" t="n">
        <v>-30</v>
      </c>
    </row>
    <row r="249" spans="1:4">
      <c r="A249" s="4" t="s">
        <v>205</v>
      </c>
      <c r="B249" s="5" t="n">
        <v>342</v>
      </c>
      <c r="C249" s="5" t="n">
        <v>0</v>
      </c>
      <c r="D249" s="5" t="n">
        <v>78</v>
      </c>
    </row>
    <row r="250" spans="1:4">
      <c r="A250" s="4" t="s">
        <v>206</v>
      </c>
      <c r="B250" s="5" t="n">
        <v>474</v>
      </c>
      <c r="C250" s="5" t="n">
        <v>474</v>
      </c>
      <c r="D250" s="5" t="n">
        <v>396</v>
      </c>
    </row>
    <row r="251" spans="1:4">
      <c r="A251" s="4" t="s">
        <v>207</v>
      </c>
      <c r="B251" s="5" t="n">
        <v>816</v>
      </c>
      <c r="C251" s="5" t="n">
        <v>474</v>
      </c>
      <c r="D251" s="5" t="n">
        <v>474</v>
      </c>
    </row>
    <row r="252" spans="1:4">
      <c r="A252" s="4" t="s">
        <v>209</v>
      </c>
      <c r="B252" s="5" t="n">
        <v>207</v>
      </c>
      <c r="C252" s="5" t="n">
        <v>556</v>
      </c>
      <c r="D252" s="5" t="n">
        <v>516</v>
      </c>
    </row>
    <row r="253" spans="1:4">
      <c r="A253" s="4" t="s">
        <v>210</v>
      </c>
      <c r="B253" s="5" t="n">
        <v>-77</v>
      </c>
      <c r="C253" s="5" t="n">
        <v>-385</v>
      </c>
      <c r="D253" s="5" t="n">
        <v>-427</v>
      </c>
    </row>
    <row r="254" spans="1:4">
      <c r="A254" s="4" t="s">
        <v>211</v>
      </c>
      <c r="B254" s="5" t="n">
        <v>-94</v>
      </c>
      <c r="C254" s="5" t="n">
        <v>-179</v>
      </c>
      <c r="D254" s="5" t="n">
        <v>-87</v>
      </c>
    </row>
    <row r="255" spans="1:4">
      <c r="A255" s="4" t="s">
        <v>212</v>
      </c>
      <c r="B255" s="5" t="n">
        <v>0</v>
      </c>
      <c r="C255" s="5" t="n">
        <v>-3</v>
      </c>
      <c r="D255" s="5" t="n">
        <v>-1</v>
      </c>
    </row>
    <row r="256" spans="1:4">
      <c r="A256" s="4" t="s">
        <v>213</v>
      </c>
      <c r="B256" s="5" t="n">
        <v>36</v>
      </c>
      <c r="C256" s="5" t="n">
        <v>-11</v>
      </c>
      <c r="D256" s="5" t="n">
        <v>1</v>
      </c>
    </row>
    <row r="257" spans="1:4">
      <c r="A257" s="4" t="s">
        <v>75</v>
      </c>
    </row>
    <row r="258" spans="1:4">
      <c r="A258" s="3" t="s">
        <v>186</v>
      </c>
    </row>
    <row r="259" spans="1:4">
      <c r="A259" s="4" t="s">
        <v>227</v>
      </c>
      <c r="B259" s="5" t="n">
        <v>53</v>
      </c>
      <c r="C259" s="5" t="n">
        <v>221</v>
      </c>
      <c r="D259" s="5" t="n">
        <v>249</v>
      </c>
    </row>
    <row r="260" spans="1:4">
      <c r="A260" s="4" t="s">
        <v>76</v>
      </c>
    </row>
    <row r="261" spans="1:4">
      <c r="A261" s="3" t="s">
        <v>186</v>
      </c>
    </row>
    <row r="262" spans="1:4">
      <c r="A262" s="4" t="s">
        <v>227</v>
      </c>
      <c r="B262" s="7" t="n">
        <v>-1</v>
      </c>
      <c r="C262" s="7" t="n">
        <v>-9</v>
      </c>
      <c r="D262"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5</v>
      </c>
      <c r="B1" s="2" t="s">
        <v>2</v>
      </c>
      <c r="C1" s="2" t="s">
        <v>33</v>
      </c>
      <c r="D1" s="2" t="s">
        <v>88</v>
      </c>
      <c r="E1" s="2" t="s">
        <v>1397</v>
      </c>
    </row>
    <row r="2" spans="1:5">
      <c r="A2" s="3" t="s">
        <v>34</v>
      </c>
    </row>
    <row r="3" spans="1:5">
      <c r="A3" s="4" t="s">
        <v>35</v>
      </c>
      <c r="B3" s="7" t="n">
        <v>816</v>
      </c>
      <c r="C3" s="7" t="n">
        <v>474</v>
      </c>
      <c r="D3" s="7" t="n">
        <v>474</v>
      </c>
      <c r="E3" s="7" t="n">
        <v>396</v>
      </c>
    </row>
    <row r="4" spans="1:5">
      <c r="A4" s="4" t="s">
        <v>49</v>
      </c>
      <c r="B4" s="5" t="n">
        <v>0</v>
      </c>
      <c r="C4" s="5" t="n">
        <v>3395</v>
      </c>
    </row>
    <row r="5" spans="1:5">
      <c r="A5" s="4" t="s">
        <v>50</v>
      </c>
      <c r="B5" s="5" t="n">
        <v>19155</v>
      </c>
      <c r="C5" s="5" t="n">
        <v>23514</v>
      </c>
    </row>
    <row r="6" spans="1:5">
      <c r="A6" s="3" t="s">
        <v>62</v>
      </c>
    </row>
    <row r="7" spans="1:5">
      <c r="A7" s="4" t="s">
        <v>63</v>
      </c>
      <c r="B7" s="5" t="n">
        <v>0</v>
      </c>
      <c r="C7" s="5" t="n">
        <v>0</v>
      </c>
    </row>
    <row r="8" spans="1:5">
      <c r="A8" s="4" t="s">
        <v>1426</v>
      </c>
      <c r="B8" s="5" t="n">
        <v>1</v>
      </c>
      <c r="C8" s="5" t="n">
        <v>4</v>
      </c>
    </row>
    <row r="9" spans="1:5">
      <c r="A9" s="4" t="s">
        <v>65</v>
      </c>
      <c r="B9" s="5" t="n">
        <v>2227</v>
      </c>
      <c r="C9" s="5" t="n">
        <v>3343</v>
      </c>
    </row>
    <row r="10" spans="1:5">
      <c r="A10" s="4" t="s">
        <v>66</v>
      </c>
      <c r="B10" s="5" t="n">
        <v>-882</v>
      </c>
      <c r="C10" s="5" t="n">
        <v>-391</v>
      </c>
    </row>
    <row r="11" spans="1:5">
      <c r="A11" s="4" t="s">
        <v>67</v>
      </c>
      <c r="B11" s="5" t="n">
        <v>-171</v>
      </c>
      <c r="C11" s="5" t="n">
        <v>-245</v>
      </c>
    </row>
    <row r="12" spans="1:5">
      <c r="A12" s="4" t="s">
        <v>68</v>
      </c>
      <c r="B12" s="5" t="n">
        <v>1175</v>
      </c>
      <c r="C12" s="5" t="n">
        <v>2711</v>
      </c>
    </row>
    <row r="13" spans="1:5">
      <c r="A13" s="4" t="s">
        <v>69</v>
      </c>
      <c r="B13" s="5" t="n">
        <v>-100</v>
      </c>
      <c r="C13" s="5" t="n">
        <v>-692</v>
      </c>
    </row>
    <row r="14" spans="1:5">
      <c r="A14" s="4" t="s">
        <v>70</v>
      </c>
      <c r="B14" s="7" t="n">
        <v>1075</v>
      </c>
      <c r="C14" s="7" t="n">
        <v>2019</v>
      </c>
    </row>
    <row r="15" spans="1:5">
      <c r="A15" s="4" t="s">
        <v>79</v>
      </c>
      <c r="B15" s="8" t="n">
        <v>0.01</v>
      </c>
      <c r="C15" s="8" t="n">
        <v>0.01</v>
      </c>
    </row>
    <row r="16" spans="1:5">
      <c r="A16" s="4" t="s">
        <v>80</v>
      </c>
      <c r="B16" s="5" t="n">
        <v>0</v>
      </c>
      <c r="C16" s="5" t="n">
        <v>0</v>
      </c>
    </row>
    <row r="17" spans="1:5">
      <c r="A17" s="4" t="s">
        <v>81</v>
      </c>
      <c r="B17" s="5" t="n">
        <v>0</v>
      </c>
      <c r="C17" s="5" t="n">
        <v>0</v>
      </c>
    </row>
    <row r="18" spans="1:5">
      <c r="A18" s="4" t="s">
        <v>82</v>
      </c>
      <c r="B18" s="8" t="n">
        <v>0.01</v>
      </c>
      <c r="C18" s="8" t="n">
        <v>0.01</v>
      </c>
    </row>
    <row r="19" spans="1:5">
      <c r="A19" s="4" t="s">
        <v>83</v>
      </c>
      <c r="B19" s="5" t="n">
        <v>85000000</v>
      </c>
      <c r="C19" s="5" t="n">
        <v>464000000</v>
      </c>
    </row>
    <row r="20" spans="1:5">
      <c r="A20" s="4" t="s">
        <v>84</v>
      </c>
      <c r="B20" s="5" t="n">
        <v>83000000</v>
      </c>
      <c r="C20" s="5" t="n">
        <v>423000000</v>
      </c>
    </row>
    <row r="21" spans="1:5">
      <c r="A21" s="4" t="s">
        <v>85</v>
      </c>
      <c r="B21" s="5" t="n">
        <v>2000000</v>
      </c>
      <c r="C21" s="5" t="n">
        <v>41000000</v>
      </c>
    </row>
    <row r="22" spans="1:5">
      <c r="A22" s="4" t="s">
        <v>758</v>
      </c>
    </row>
    <row r="23" spans="1:5">
      <c r="A23" s="3" t="s">
        <v>34</v>
      </c>
    </row>
    <row r="24" spans="1:5">
      <c r="A24" s="4" t="s">
        <v>35</v>
      </c>
      <c r="B24" s="7" t="n">
        <v>0</v>
      </c>
      <c r="C24" s="7" t="n">
        <v>0</v>
      </c>
      <c r="D24" s="7" t="n">
        <v>0</v>
      </c>
      <c r="E24" s="7" t="n">
        <v>0</v>
      </c>
    </row>
    <row r="25" spans="1:5">
      <c r="A25" s="4" t="s">
        <v>1427</v>
      </c>
      <c r="B25" s="5" t="n">
        <v>1075</v>
      </c>
      <c r="C25" s="5" t="n">
        <v>1948</v>
      </c>
    </row>
    <row r="26" spans="1:5">
      <c r="A26" s="4" t="s">
        <v>49</v>
      </c>
      <c r="B26" s="5" t="n">
        <v>0</v>
      </c>
      <c r="C26" s="5" t="n">
        <v>71</v>
      </c>
    </row>
    <row r="27" spans="1:5">
      <c r="A27" s="4" t="s">
        <v>50</v>
      </c>
      <c r="B27" s="5" t="n">
        <v>1075</v>
      </c>
      <c r="C27" s="5" t="n">
        <v>2019</v>
      </c>
    </row>
    <row r="28" spans="1:5">
      <c r="A28" s="3" t="s">
        <v>62</v>
      </c>
    </row>
    <row r="29" spans="1:5">
      <c r="A29" s="4" t="s">
        <v>63</v>
      </c>
      <c r="B29" s="5" t="n">
        <v>0</v>
      </c>
      <c r="C29" s="5" t="n">
        <v>0</v>
      </c>
    </row>
    <row r="30" spans="1:5">
      <c r="A30" s="4" t="s">
        <v>1426</v>
      </c>
      <c r="B30" s="5" t="n">
        <v>1</v>
      </c>
      <c r="C30" s="5" t="n">
        <v>4</v>
      </c>
    </row>
    <row r="31" spans="1:5">
      <c r="A31" s="4" t="s">
        <v>65</v>
      </c>
      <c r="B31" s="5" t="n">
        <v>2227</v>
      </c>
      <c r="C31" s="5" t="n">
        <v>3343</v>
      </c>
    </row>
    <row r="32" spans="1:5">
      <c r="A32" s="4" t="s">
        <v>66</v>
      </c>
      <c r="B32" s="5" t="n">
        <v>-882</v>
      </c>
      <c r="C32" s="5" t="n">
        <v>-391</v>
      </c>
    </row>
    <row r="33" spans="1:5">
      <c r="A33" s="4" t="s">
        <v>67</v>
      </c>
      <c r="B33" s="5" t="n">
        <v>-171</v>
      </c>
      <c r="C33" s="5" t="n">
        <v>-245</v>
      </c>
    </row>
    <row r="34" spans="1:5">
      <c r="A34" s="4" t="s">
        <v>68</v>
      </c>
      <c r="B34" s="5" t="n">
        <v>1175</v>
      </c>
      <c r="C34" s="5" t="n">
        <v>2711</v>
      </c>
    </row>
    <row r="35" spans="1:5">
      <c r="A35" s="4" t="s">
        <v>69</v>
      </c>
      <c r="B35" s="5" t="n">
        <v>-100</v>
      </c>
      <c r="C35" s="5" t="n">
        <v>-692</v>
      </c>
    </row>
    <row r="36" spans="1:5">
      <c r="A36" s="4" t="s">
        <v>70</v>
      </c>
      <c r="B36" s="7" t="n">
        <v>1075</v>
      </c>
      <c r="C36" s="7" t="n">
        <v>2019</v>
      </c>
    </row>
    <row r="37" spans="1:5">
      <c r="A37" s="4" t="s">
        <v>79</v>
      </c>
      <c r="C37" s="8" t="n">
        <v>0.01</v>
      </c>
    </row>
    <row r="38" spans="1:5">
      <c r="A38" s="4" t="s">
        <v>1306</v>
      </c>
      <c r="B38" s="5" t="n">
        <v>40000000</v>
      </c>
      <c r="C38" s="5" t="n">
        <v>200000000</v>
      </c>
    </row>
    <row r="39" spans="1:5">
      <c r="A39" s="4" t="s">
        <v>80</v>
      </c>
      <c r="C39" s="5" t="n">
        <v>0</v>
      </c>
    </row>
    <row r="40" spans="1:5">
      <c r="A40" s="4" t="s">
        <v>81</v>
      </c>
      <c r="C40" s="5" t="n">
        <v>0</v>
      </c>
    </row>
    <row r="41" spans="1:5">
      <c r="A41" s="4" t="s">
        <v>86</v>
      </c>
      <c r="B41" s="5" t="n">
        <v>400000000</v>
      </c>
      <c r="C41" s="5" t="n">
        <v>2000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8</v>
      </c>
      <c r="B1" s="2" t="s">
        <v>529</v>
      </c>
      <c r="J1" s="2" t="s">
        <v>1</v>
      </c>
    </row>
    <row r="2" spans="1:12">
      <c r="B2" s="2" t="s">
        <v>2</v>
      </c>
      <c r="C2" s="2" t="s">
        <v>621</v>
      </c>
      <c r="D2" s="2" t="s">
        <v>4</v>
      </c>
      <c r="E2" s="2" t="s">
        <v>543</v>
      </c>
      <c r="F2" s="2" t="s">
        <v>33</v>
      </c>
      <c r="G2" s="2" t="s">
        <v>1120</v>
      </c>
      <c r="H2" s="2" t="s">
        <v>1121</v>
      </c>
      <c r="I2" s="2" t="s">
        <v>1122</v>
      </c>
      <c r="J2" s="2" t="s">
        <v>2</v>
      </c>
      <c r="K2" s="2" t="s">
        <v>33</v>
      </c>
      <c r="L2" s="2" t="s">
        <v>88</v>
      </c>
    </row>
    <row r="3" spans="1:12">
      <c r="A3" s="3" t="s">
        <v>1405</v>
      </c>
    </row>
    <row r="4" spans="1:12">
      <c r="A4" s="4" t="s">
        <v>1324</v>
      </c>
      <c r="B4" s="7" t="n">
        <v>2009</v>
      </c>
      <c r="C4" s="7" t="n">
        <v>2542</v>
      </c>
      <c r="D4" s="7" t="n">
        <v>2270</v>
      </c>
      <c r="E4" s="7" t="n">
        <v>1983</v>
      </c>
      <c r="F4" s="7" t="n">
        <v>2027</v>
      </c>
      <c r="G4" s="7" t="n">
        <v>2575</v>
      </c>
      <c r="H4" s="7" t="n">
        <v>2317</v>
      </c>
      <c r="I4" s="7" t="n">
        <v>2098</v>
      </c>
      <c r="J4" s="7" t="n">
        <v>8803</v>
      </c>
      <c r="K4" s="7" t="n">
        <v>9017</v>
      </c>
      <c r="L4" s="7" t="n">
        <v>9475</v>
      </c>
    </row>
    <row r="5" spans="1:12">
      <c r="A5" s="3" t="s">
        <v>93</v>
      </c>
    </row>
    <row r="6" spans="1:12">
      <c r="A6" s="4" t="s">
        <v>500</v>
      </c>
      <c r="J6" s="5" t="n">
        <v>624</v>
      </c>
      <c r="K6" s="5" t="n">
        <v>599</v>
      </c>
      <c r="L6" s="5" t="n">
        <v>617</v>
      </c>
    </row>
    <row r="7" spans="1:12">
      <c r="A7" s="4" t="s">
        <v>102</v>
      </c>
      <c r="J7" s="5" t="n">
        <v>9273</v>
      </c>
      <c r="K7" s="5" t="n">
        <v>8885</v>
      </c>
      <c r="L7" s="5" t="n">
        <v>9706</v>
      </c>
    </row>
    <row r="8" spans="1:12">
      <c r="A8" s="4" t="s">
        <v>1406</v>
      </c>
      <c r="B8" s="5" t="n">
        <v>-466</v>
      </c>
      <c r="C8" s="5" t="n">
        <v>108</v>
      </c>
      <c r="D8" s="5" t="n">
        <v>-35</v>
      </c>
      <c r="E8" s="5" t="n">
        <v>-76</v>
      </c>
      <c r="F8" s="5" t="n">
        <v>-52</v>
      </c>
      <c r="G8" s="5" t="n">
        <v>256</v>
      </c>
      <c r="H8" s="5" t="n">
        <v>38</v>
      </c>
      <c r="I8" s="5" t="n">
        <v>-109</v>
      </c>
      <c r="J8" s="5" t="n">
        <v>-470</v>
      </c>
      <c r="K8" s="5" t="n">
        <v>132</v>
      </c>
      <c r="L8" s="5" t="n">
        <v>-231</v>
      </c>
    </row>
    <row r="9" spans="1:12">
      <c r="A9" s="4" t="s">
        <v>104</v>
      </c>
      <c r="J9" s="5" t="n">
        <v>-4</v>
      </c>
      <c r="K9" s="5" t="n">
        <v>-17</v>
      </c>
      <c r="L9" s="5" t="n">
        <v>17</v>
      </c>
    </row>
    <row r="10" spans="1:12">
      <c r="A10" s="4" t="s">
        <v>105</v>
      </c>
      <c r="J10" s="5" t="n">
        <v>-474</v>
      </c>
      <c r="K10" s="5" t="n">
        <v>115</v>
      </c>
      <c r="L10" s="5" t="n">
        <v>-214</v>
      </c>
    </row>
    <row r="11" spans="1:12">
      <c r="A11" s="4" t="s">
        <v>106</v>
      </c>
      <c r="J11" s="5" t="n">
        <v>-17</v>
      </c>
      <c r="K11" s="5" t="n">
        <v>158</v>
      </c>
      <c r="L11" s="5" t="n">
        <v>132</v>
      </c>
    </row>
    <row r="12" spans="1:12">
      <c r="A12" s="4" t="s">
        <v>107</v>
      </c>
      <c r="B12" s="7" t="n">
        <v>-438</v>
      </c>
      <c r="C12" s="7" t="n">
        <v>44</v>
      </c>
      <c r="D12" s="7" t="n">
        <v>-28</v>
      </c>
      <c r="E12" s="7" t="n">
        <v>-52</v>
      </c>
      <c r="F12" s="7" t="n">
        <v>-37</v>
      </c>
      <c r="G12" s="7" t="n">
        <v>217</v>
      </c>
      <c r="H12" s="7" t="n">
        <v>13</v>
      </c>
      <c r="I12" s="7" t="n">
        <v>-78</v>
      </c>
      <c r="J12" s="5" t="n">
        <v>-491</v>
      </c>
      <c r="K12" s="5" t="n">
        <v>273</v>
      </c>
      <c r="L12" s="5" t="n">
        <v>-82</v>
      </c>
    </row>
    <row r="13" spans="1:12">
      <c r="A13" s="4" t="s">
        <v>758</v>
      </c>
    </row>
    <row r="14" spans="1:12">
      <c r="A14" s="3" t="s">
        <v>1405</v>
      </c>
    </row>
    <row r="15" spans="1:12">
      <c r="A15" s="4" t="s">
        <v>1324</v>
      </c>
      <c r="J15" s="5" t="n">
        <v>0</v>
      </c>
      <c r="K15" s="5" t="n">
        <v>0</v>
      </c>
      <c r="L15" s="5" t="n">
        <v>0</v>
      </c>
    </row>
    <row r="16" spans="1:12">
      <c r="A16" s="3" t="s">
        <v>93</v>
      </c>
    </row>
    <row r="17" spans="1:12">
      <c r="A17" s="4" t="s">
        <v>500</v>
      </c>
      <c r="J17" s="5" t="n">
        <v>1</v>
      </c>
      <c r="K17" s="5" t="n">
        <v>0</v>
      </c>
      <c r="L17" s="5" t="n">
        <v>0</v>
      </c>
    </row>
    <row r="18" spans="1:12">
      <c r="A18" s="4" t="s">
        <v>102</v>
      </c>
      <c r="J18" s="5" t="n">
        <v>1</v>
      </c>
      <c r="K18" s="5" t="n">
        <v>0</v>
      </c>
      <c r="L18" s="5" t="n">
        <v>0</v>
      </c>
    </row>
    <row r="19" spans="1:12">
      <c r="A19" s="4" t="s">
        <v>1406</v>
      </c>
      <c r="J19" s="5" t="n">
        <v>-1</v>
      </c>
      <c r="K19" s="5" t="n">
        <v>0</v>
      </c>
      <c r="L19" s="5" t="n">
        <v>0</v>
      </c>
    </row>
    <row r="20" spans="1:12">
      <c r="A20" s="4" t="s">
        <v>104</v>
      </c>
      <c r="J20" s="5" t="n">
        <v>0</v>
      </c>
      <c r="K20" s="5" t="n">
        <v>0</v>
      </c>
      <c r="L20" s="5" t="n">
        <v>0</v>
      </c>
    </row>
    <row r="21" spans="1:12">
      <c r="A21" s="4" t="s">
        <v>1410</v>
      </c>
      <c r="J21" s="5" t="n">
        <v>-488</v>
      </c>
      <c r="K21" s="5" t="n">
        <v>276</v>
      </c>
      <c r="L21" s="5" t="n">
        <v>-78</v>
      </c>
    </row>
    <row r="22" spans="1:12">
      <c r="A22" s="4" t="s">
        <v>105</v>
      </c>
      <c r="J22" s="5" t="n">
        <v>-489</v>
      </c>
      <c r="K22" s="5" t="n">
        <v>276</v>
      </c>
      <c r="L22" s="5" t="n">
        <v>-78</v>
      </c>
    </row>
    <row r="23" spans="1:12">
      <c r="A23" s="4" t="s">
        <v>106</v>
      </c>
      <c r="J23" s="5" t="n">
        <v>-2</v>
      </c>
      <c r="K23" s="5" t="n">
        <v>-3</v>
      </c>
      <c r="L23" s="5" t="n">
        <v>-4</v>
      </c>
    </row>
    <row r="24" spans="1:12">
      <c r="A24" s="4" t="s">
        <v>107</v>
      </c>
      <c r="J24" s="7" t="n">
        <v>-491</v>
      </c>
      <c r="K24" s="7" t="n">
        <v>273</v>
      </c>
      <c r="L24" s="7" t="n">
        <v>-8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9</v>
      </c>
      <c r="B1" s="2" t="s">
        <v>529</v>
      </c>
      <c r="J1" s="2" t="s">
        <v>1</v>
      </c>
    </row>
    <row r="2" spans="1:12">
      <c r="B2" s="2" t="s">
        <v>2</v>
      </c>
      <c r="C2" s="2" t="s">
        <v>621</v>
      </c>
      <c r="D2" s="2" t="s">
        <v>4</v>
      </c>
      <c r="E2" s="2" t="s">
        <v>543</v>
      </c>
      <c r="F2" s="2" t="s">
        <v>33</v>
      </c>
      <c r="G2" s="2" t="s">
        <v>1120</v>
      </c>
      <c r="H2" s="2" t="s">
        <v>1121</v>
      </c>
      <c r="I2" s="2" t="s">
        <v>1122</v>
      </c>
      <c r="J2" s="2" t="s">
        <v>2</v>
      </c>
      <c r="K2" s="2" t="s">
        <v>33</v>
      </c>
      <c r="L2" s="2" t="s">
        <v>88</v>
      </c>
    </row>
    <row r="3" spans="1:12">
      <c r="A3" s="3" t="s">
        <v>1405</v>
      </c>
    </row>
    <row r="4" spans="1:12">
      <c r="A4" s="4" t="s">
        <v>107</v>
      </c>
      <c r="B4" s="7" t="n">
        <v>-438</v>
      </c>
      <c r="C4" s="7" t="n">
        <v>44</v>
      </c>
      <c r="D4" s="7" t="n">
        <v>-28</v>
      </c>
      <c r="E4" s="7" t="n">
        <v>-52</v>
      </c>
      <c r="F4" s="7" t="n">
        <v>-37</v>
      </c>
      <c r="G4" s="7" t="n">
        <v>217</v>
      </c>
      <c r="H4" s="7" t="n">
        <v>13</v>
      </c>
      <c r="I4" s="7" t="n">
        <v>-78</v>
      </c>
      <c r="J4" s="7" t="n">
        <v>-491</v>
      </c>
      <c r="K4" s="7" t="n">
        <v>273</v>
      </c>
      <c r="L4" s="7" t="n">
        <v>-82</v>
      </c>
    </row>
    <row r="5" spans="1:12">
      <c r="A5" s="4" t="s">
        <v>1408</v>
      </c>
      <c r="J5" s="5" t="n">
        <v>-29</v>
      </c>
      <c r="K5" s="5" t="n">
        <v>-130</v>
      </c>
      <c r="L5" s="5" t="n">
        <v>-121</v>
      </c>
    </row>
    <row r="6" spans="1:12">
      <c r="A6" s="4" t="s">
        <v>1409</v>
      </c>
      <c r="J6" s="5" t="n">
        <v>-520</v>
      </c>
      <c r="K6" s="5" t="n">
        <v>143</v>
      </c>
      <c r="L6" s="5" t="n">
        <v>-203</v>
      </c>
    </row>
    <row r="7" spans="1:12">
      <c r="A7" s="4" t="s">
        <v>758</v>
      </c>
    </row>
    <row r="8" spans="1:12">
      <c r="A8" s="3" t="s">
        <v>1405</v>
      </c>
    </row>
    <row r="9" spans="1:12">
      <c r="A9" s="4" t="s">
        <v>107</v>
      </c>
      <c r="J9" s="5" t="n">
        <v>-491</v>
      </c>
      <c r="K9" s="5" t="n">
        <v>273</v>
      </c>
      <c r="L9" s="5" t="n">
        <v>-82</v>
      </c>
    </row>
    <row r="10" spans="1:12">
      <c r="A10" s="4" t="s">
        <v>1408</v>
      </c>
      <c r="J10" s="5" t="n">
        <v>-29</v>
      </c>
      <c r="K10" s="5" t="n">
        <v>-130</v>
      </c>
      <c r="L10" s="5" t="n">
        <v>-121</v>
      </c>
    </row>
    <row r="11" spans="1:12">
      <c r="A11" s="4" t="s">
        <v>1409</v>
      </c>
      <c r="J11" s="7" t="n">
        <v>-520</v>
      </c>
      <c r="K11" s="7" t="n">
        <v>143</v>
      </c>
      <c r="L11" s="7" t="n">
        <v>-20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3</v>
      </c>
      <c r="D2" s="2" t="s">
        <v>88</v>
      </c>
    </row>
    <row r="3" spans="1:4">
      <c r="A3" s="3" t="s">
        <v>1405</v>
      </c>
    </row>
    <row r="4" spans="1:4">
      <c r="A4" s="4" t="s">
        <v>185</v>
      </c>
      <c r="B4" s="7" t="n">
        <v>2529</v>
      </c>
      <c r="C4" s="7" t="n">
        <v>2776</v>
      </c>
      <c r="D4" s="7" t="n">
        <v>2941</v>
      </c>
    </row>
    <row r="5" spans="1:4">
      <c r="A5" s="3" t="s">
        <v>186</v>
      </c>
    </row>
    <row r="6" spans="1:4">
      <c r="A6" s="4" t="s">
        <v>193</v>
      </c>
      <c r="B6" s="5" t="n">
        <v>-1996</v>
      </c>
      <c r="C6" s="5" t="n">
        <v>-2380</v>
      </c>
      <c r="D6" s="5" t="n">
        <v>-2756</v>
      </c>
    </row>
    <row r="7" spans="1:4">
      <c r="A7" s="3" t="s">
        <v>194</v>
      </c>
    </row>
    <row r="8" spans="1:4">
      <c r="A8" s="4" t="s">
        <v>199</v>
      </c>
      <c r="B8" s="5" t="n">
        <v>-100</v>
      </c>
      <c r="C8" s="5" t="n">
        <v>-605</v>
      </c>
      <c r="D8" s="5" t="n">
        <v>0</v>
      </c>
    </row>
    <row r="9" spans="1:4">
      <c r="A9" s="4" t="s">
        <v>203</v>
      </c>
      <c r="B9" s="5" t="n">
        <v>-183</v>
      </c>
      <c r="C9" s="5" t="n">
        <v>-368</v>
      </c>
      <c r="D9" s="5" t="n">
        <v>-77</v>
      </c>
    </row>
    <row r="10" spans="1:4">
      <c r="A10" s="4" t="s">
        <v>205</v>
      </c>
      <c r="B10" s="5" t="n">
        <v>342</v>
      </c>
      <c r="C10" s="5" t="n">
        <v>0</v>
      </c>
      <c r="D10" s="5" t="n">
        <v>78</v>
      </c>
    </row>
    <row r="11" spans="1:4">
      <c r="A11" s="4" t="s">
        <v>206</v>
      </c>
      <c r="B11" s="5" t="n">
        <v>474</v>
      </c>
      <c r="C11" s="5" t="n">
        <v>474</v>
      </c>
      <c r="D11" s="5" t="n">
        <v>396</v>
      </c>
    </row>
    <row r="12" spans="1:4">
      <c r="A12" s="4" t="s">
        <v>207</v>
      </c>
      <c r="B12" s="5" t="n">
        <v>816</v>
      </c>
      <c r="C12" s="5" t="n">
        <v>474</v>
      </c>
      <c r="D12" s="5" t="n">
        <v>474</v>
      </c>
    </row>
    <row r="13" spans="1:4">
      <c r="A13" s="4" t="s">
        <v>758</v>
      </c>
    </row>
    <row r="14" spans="1:4">
      <c r="A14" s="3" t="s">
        <v>1405</v>
      </c>
    </row>
    <row r="15" spans="1:4">
      <c r="A15" s="4" t="s">
        <v>185</v>
      </c>
      <c r="B15" s="5" t="n">
        <v>-1</v>
      </c>
      <c r="C15" s="5" t="n">
        <v>0</v>
      </c>
      <c r="D15" s="5" t="n">
        <v>0</v>
      </c>
    </row>
    <row r="16" spans="1:4">
      <c r="A16" s="3" t="s">
        <v>186</v>
      </c>
    </row>
    <row r="17" spans="1:4">
      <c r="A17" s="4" t="s">
        <v>225</v>
      </c>
      <c r="B17" s="5" t="n">
        <v>0</v>
      </c>
      <c r="C17" s="5" t="n">
        <v>-7</v>
      </c>
      <c r="D17" s="5" t="n">
        <v>-5</v>
      </c>
    </row>
    <row r="18" spans="1:4">
      <c r="A18" s="4" t="s">
        <v>193</v>
      </c>
      <c r="B18" s="5" t="n">
        <v>0</v>
      </c>
      <c r="C18" s="5" t="n">
        <v>-7</v>
      </c>
      <c r="D18" s="5" t="n">
        <v>-5</v>
      </c>
    </row>
    <row r="19" spans="1:4">
      <c r="A19" s="3" t="s">
        <v>194</v>
      </c>
    </row>
    <row r="20" spans="1:4">
      <c r="A20" s="4" t="s">
        <v>1064</v>
      </c>
      <c r="B20" s="5" t="n">
        <v>11</v>
      </c>
      <c r="C20" s="5" t="n">
        <v>5</v>
      </c>
      <c r="D20" s="5" t="n">
        <v>19</v>
      </c>
    </row>
    <row r="21" spans="1:4">
      <c r="A21" s="4" t="s">
        <v>150</v>
      </c>
      <c r="B21" s="5" t="n">
        <v>-2</v>
      </c>
      <c r="C21" s="5" t="n">
        <v>-4</v>
      </c>
      <c r="D21" s="5" t="n">
        <v>-17</v>
      </c>
    </row>
    <row r="22" spans="1:4">
      <c r="A22" s="4" t="s">
        <v>199</v>
      </c>
      <c r="B22" s="5" t="n">
        <v>-100</v>
      </c>
      <c r="C22" s="5" t="n">
        <v>-605</v>
      </c>
      <c r="D22" s="5" t="n">
        <v>0</v>
      </c>
    </row>
    <row r="23" spans="1:4">
      <c r="A23" s="4" t="s">
        <v>224</v>
      </c>
      <c r="B23" s="5" t="n">
        <v>102</v>
      </c>
      <c r="C23" s="5" t="n">
        <v>611</v>
      </c>
      <c r="D23" s="5" t="n">
        <v>28</v>
      </c>
    </row>
    <row r="24" spans="1:4">
      <c r="A24" s="4" t="s">
        <v>223</v>
      </c>
      <c r="B24" s="5" t="n">
        <v>-10</v>
      </c>
      <c r="C24" s="5" t="n">
        <v>0</v>
      </c>
      <c r="D24" s="5" t="n">
        <v>-25</v>
      </c>
    </row>
    <row r="25" spans="1:4">
      <c r="A25" s="4" t="s">
        <v>203</v>
      </c>
      <c r="B25" s="5" t="n">
        <v>1</v>
      </c>
      <c r="C25" s="5" t="n">
        <v>7</v>
      </c>
      <c r="D25" s="5" t="n">
        <v>5</v>
      </c>
    </row>
    <row r="26" spans="1:4">
      <c r="A26" s="4" t="s">
        <v>205</v>
      </c>
      <c r="B26" s="5" t="n">
        <v>0</v>
      </c>
      <c r="C26" s="5" t="n">
        <v>0</v>
      </c>
      <c r="D26" s="5" t="n">
        <v>0</v>
      </c>
    </row>
    <row r="27" spans="1:4">
      <c r="A27" s="4" t="s">
        <v>206</v>
      </c>
      <c r="B27" s="5" t="n">
        <v>0</v>
      </c>
      <c r="C27" s="5" t="n">
        <v>0</v>
      </c>
      <c r="D27" s="5" t="n">
        <v>0</v>
      </c>
    </row>
    <row r="28" spans="1:4">
      <c r="A28" s="4" t="s">
        <v>207</v>
      </c>
      <c r="B28" s="5" t="n">
        <v>0</v>
      </c>
      <c r="C28" s="5" t="n">
        <v>0</v>
      </c>
      <c r="D28" s="5" t="n">
        <v>0</v>
      </c>
    </row>
    <row r="29" spans="1:4">
      <c r="A29" s="3" t="s">
        <v>1431</v>
      </c>
    </row>
    <row r="30" spans="1:4">
      <c r="A30" s="4" t="s">
        <v>1432</v>
      </c>
      <c r="B30" s="7" t="n">
        <v>334</v>
      </c>
      <c r="C30" s="7" t="n">
        <v>365</v>
      </c>
      <c r="D30" s="7"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33</v>
      </c>
      <c r="D2" s="2" t="s">
        <v>88</v>
      </c>
    </row>
    <row r="3" spans="1:4">
      <c r="A3" s="4" t="s">
        <v>758</v>
      </c>
    </row>
    <row r="4" spans="1:4">
      <c r="A4" s="3" t="s">
        <v>1405</v>
      </c>
    </row>
    <row r="5" spans="1:4">
      <c r="A5" s="4" t="s">
        <v>1432</v>
      </c>
      <c r="B5" s="7" t="n">
        <v>334</v>
      </c>
      <c r="C5" s="7" t="n">
        <v>365</v>
      </c>
      <c r="D5" s="7" t="n">
        <v>0</v>
      </c>
    </row>
    <row r="6" spans="1:4">
      <c r="A6" s="4" t="s">
        <v>29</v>
      </c>
    </row>
    <row r="7" spans="1:4">
      <c r="A7" s="3" t="s">
        <v>1405</v>
      </c>
    </row>
    <row r="8" spans="1:4">
      <c r="A8" s="4" t="s">
        <v>1432</v>
      </c>
      <c r="B8" s="7" t="n">
        <v>334</v>
      </c>
      <c r="C8" s="7" t="n">
        <v>365</v>
      </c>
      <c r="D8" s="7"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s>
  <sheetData>
    <row r="1" spans="1:5">
      <c r="A1" s="1" t="s">
        <v>1434</v>
      </c>
      <c r="B1" s="2" t="s">
        <v>1</v>
      </c>
    </row>
    <row r="2" spans="1:5">
      <c r="B2" s="2" t="s">
        <v>2</v>
      </c>
      <c r="C2" s="2" t="s">
        <v>4</v>
      </c>
      <c r="D2" s="2" t="s">
        <v>33</v>
      </c>
      <c r="E2" s="2" t="s">
        <v>1302</v>
      </c>
    </row>
    <row r="3" spans="1:5">
      <c r="A3" s="3" t="s">
        <v>1435</v>
      </c>
    </row>
    <row r="4" spans="1:5">
      <c r="A4" s="4" t="s">
        <v>1304</v>
      </c>
      <c r="C4" s="7" t="n">
        <v>395400000</v>
      </c>
    </row>
    <row r="5" spans="1:5">
      <c r="A5" s="4" t="s">
        <v>85</v>
      </c>
      <c r="B5" s="5" t="n">
        <v>2000000</v>
      </c>
      <c r="D5" s="5" t="n">
        <v>41000000</v>
      </c>
    </row>
    <row r="6" spans="1:5">
      <c r="A6" s="4" t="s">
        <v>1436</v>
      </c>
      <c r="B6" s="7" t="n">
        <v>100000000</v>
      </c>
      <c r="D6" s="7" t="n">
        <v>692000000</v>
      </c>
    </row>
    <row r="7" spans="1:5">
      <c r="A7" s="4" t="s">
        <v>758</v>
      </c>
    </row>
    <row r="8" spans="1:5">
      <c r="A8" s="3" t="s">
        <v>1435</v>
      </c>
    </row>
    <row r="9" spans="1:5">
      <c r="A9" s="4" t="s">
        <v>1304</v>
      </c>
      <c r="E9" s="7" t="n">
        <v>1000000000</v>
      </c>
    </row>
    <row r="10" spans="1:5">
      <c r="A10" s="4" t="s">
        <v>1437</v>
      </c>
      <c r="B10" s="5" t="n">
        <v>37000000</v>
      </c>
    </row>
    <row r="11" spans="1:5">
      <c r="A11" s="4" t="s">
        <v>1438</v>
      </c>
      <c r="B11" s="7" t="n">
        <v>605000000</v>
      </c>
    </row>
    <row r="12" spans="1:5">
      <c r="A12" s="4" t="s">
        <v>1436</v>
      </c>
      <c r="B12" s="7" t="n">
        <v>100000000</v>
      </c>
      <c r="D12" s="7" t="n">
        <v>692000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439</v>
      </c>
      <c r="B1" s="2" t="s">
        <v>529</v>
      </c>
      <c r="C1" s="2" t="s">
        <v>1</v>
      </c>
    </row>
    <row r="2" spans="1:8">
      <c r="B2" s="2" t="s">
        <v>2</v>
      </c>
      <c r="C2" s="2" t="s">
        <v>2</v>
      </c>
      <c r="D2" s="2" t="s">
        <v>33</v>
      </c>
      <c r="E2" s="2" t="s">
        <v>88</v>
      </c>
      <c r="F2" s="2" t="s">
        <v>4</v>
      </c>
      <c r="G2" s="2" t="s">
        <v>1292</v>
      </c>
      <c r="H2" s="2" t="s">
        <v>1293</v>
      </c>
    </row>
    <row r="3" spans="1:8">
      <c r="A3" s="3" t="s">
        <v>1405</v>
      </c>
    </row>
    <row r="4" spans="1:8">
      <c r="A4" s="4" t="s">
        <v>1296</v>
      </c>
      <c r="H4" s="7" t="n">
        <v>425</v>
      </c>
    </row>
    <row r="5" spans="1:8">
      <c r="A5" s="4" t="s">
        <v>1297</v>
      </c>
    </row>
    <row r="6" spans="1:8">
      <c r="A6" s="3" t="s">
        <v>1405</v>
      </c>
    </row>
    <row r="7" spans="1:8">
      <c r="A7" s="4" t="s">
        <v>1296</v>
      </c>
      <c r="D7" s="7" t="n">
        <v>-345</v>
      </c>
      <c r="G7" s="7" t="n">
        <v>650</v>
      </c>
    </row>
    <row r="8" spans="1:8">
      <c r="A8" s="4" t="s">
        <v>1298</v>
      </c>
      <c r="B8" s="7" t="n">
        <v>345</v>
      </c>
      <c r="C8" s="7" t="n">
        <v>345</v>
      </c>
    </row>
    <row r="9" spans="1:8">
      <c r="A9" s="4" t="s">
        <v>223</v>
      </c>
      <c r="B9" s="5" t="n">
        <v>-334</v>
      </c>
    </row>
    <row r="10" spans="1:8">
      <c r="A10" s="4" t="s">
        <v>1440</v>
      </c>
    </row>
    <row r="11" spans="1:8">
      <c r="A11" s="3" t="s">
        <v>1405</v>
      </c>
    </row>
    <row r="12" spans="1:8">
      <c r="A12" s="4" t="s">
        <v>1296</v>
      </c>
      <c r="B12" s="5" t="n">
        <v>102</v>
      </c>
      <c r="C12" s="5" t="n">
        <v>102</v>
      </c>
      <c r="F12" s="7" t="n">
        <v>425</v>
      </c>
    </row>
    <row r="13" spans="1:8">
      <c r="A13" s="4" t="s">
        <v>1441</v>
      </c>
    </row>
    <row r="14" spans="1:8">
      <c r="A14" s="3" t="s">
        <v>1405</v>
      </c>
    </row>
    <row r="15" spans="1:8">
      <c r="A15" s="4" t="s">
        <v>1296</v>
      </c>
      <c r="B15" s="7" t="n">
        <v>65</v>
      </c>
      <c r="C15" s="5" t="n">
        <v>65</v>
      </c>
    </row>
    <row r="16" spans="1:8">
      <c r="A16" s="4" t="s">
        <v>758</v>
      </c>
    </row>
    <row r="17" spans="1:8">
      <c r="A17" s="3" t="s">
        <v>1405</v>
      </c>
    </row>
    <row r="18" spans="1:8">
      <c r="A18" s="4" t="s">
        <v>226</v>
      </c>
      <c r="C18" s="5" t="n">
        <v>334</v>
      </c>
      <c r="D18" s="5" t="n">
        <v>365</v>
      </c>
      <c r="E18" s="7" t="n">
        <v>0</v>
      </c>
    </row>
    <row r="19" spans="1:8">
      <c r="A19" s="4" t="s">
        <v>223</v>
      </c>
      <c r="C19" s="7" t="n">
        <v>-10</v>
      </c>
      <c r="D19" s="7" t="n">
        <v>0</v>
      </c>
      <c r="E19" s="7" t="n">
        <v>-25</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3</v>
      </c>
      <c r="D2" s="2" t="s">
        <v>88</v>
      </c>
    </row>
    <row r="3" spans="1:4">
      <c r="A3" s="4" t="s">
        <v>1443</v>
      </c>
    </row>
    <row r="4" spans="1:4">
      <c r="A4" s="3" t="s">
        <v>1444</v>
      </c>
    </row>
    <row r="5" spans="1:4">
      <c r="A5" s="4" t="s">
        <v>1445</v>
      </c>
      <c r="B5" s="7" t="n">
        <v>36</v>
      </c>
      <c r="C5" s="7" t="n">
        <v>40</v>
      </c>
      <c r="D5" s="7" t="n">
        <v>42</v>
      </c>
    </row>
    <row r="6" spans="1:4">
      <c r="A6" s="4" t="s">
        <v>1446</v>
      </c>
      <c r="B6" s="5" t="n">
        <v>51</v>
      </c>
      <c r="C6" s="5" t="n">
        <v>36</v>
      </c>
      <c r="D6" s="5" t="n">
        <v>38</v>
      </c>
    </row>
    <row r="7" spans="1:4">
      <c r="A7" s="4" t="s">
        <v>1447</v>
      </c>
      <c r="B7" s="5" t="n">
        <v>-2</v>
      </c>
      <c r="C7" s="5" t="n">
        <v>-1</v>
      </c>
      <c r="D7" s="5" t="n">
        <v>-1</v>
      </c>
    </row>
    <row r="8" spans="1:4">
      <c r="A8" s="4" t="s">
        <v>1448</v>
      </c>
      <c r="B8" s="5" t="n">
        <v>-43</v>
      </c>
      <c r="C8" s="5" t="n">
        <v>-39</v>
      </c>
      <c r="D8" s="5" t="n">
        <v>-39</v>
      </c>
    </row>
    <row r="9" spans="1:4">
      <c r="A9" s="4" t="s">
        <v>1449</v>
      </c>
      <c r="B9" s="5" t="n">
        <v>42</v>
      </c>
      <c r="C9" s="5" t="n">
        <v>36</v>
      </c>
      <c r="D9" s="5" t="n">
        <v>40</v>
      </c>
    </row>
    <row r="10" spans="1:4">
      <c r="A10" s="4" t="s">
        <v>1450</v>
      </c>
    </row>
    <row r="11" spans="1:4">
      <c r="A11" s="3" t="s">
        <v>1444</v>
      </c>
    </row>
    <row r="12" spans="1:4">
      <c r="A12" s="4" t="s">
        <v>1445</v>
      </c>
      <c r="B12" s="5" t="n">
        <v>148</v>
      </c>
      <c r="C12" s="5" t="n">
        <v>222</v>
      </c>
      <c r="D12" s="5" t="n">
        <v>262</v>
      </c>
    </row>
    <row r="13" spans="1:4">
      <c r="A13" s="4" t="s">
        <v>1446</v>
      </c>
      <c r="B13" s="5" t="n">
        <v>83</v>
      </c>
      <c r="C13" s="5" t="n">
        <v>-47</v>
      </c>
      <c r="D13" s="5" t="n">
        <v>16</v>
      </c>
    </row>
    <row r="14" spans="1:4">
      <c r="A14" s="4" t="s">
        <v>1447</v>
      </c>
      <c r="B14" s="5" t="n">
        <v>-1</v>
      </c>
      <c r="C14" s="5" t="n">
        <v>-27</v>
      </c>
      <c r="D14" s="5" t="n">
        <v>-19</v>
      </c>
    </row>
    <row r="15" spans="1:4">
      <c r="A15" s="4" t="s">
        <v>1448</v>
      </c>
      <c r="B15" s="5" t="n">
        <v>0</v>
      </c>
      <c r="C15" s="5" t="n">
        <v>0</v>
      </c>
      <c r="D15" s="5" t="n">
        <v>-37</v>
      </c>
    </row>
    <row r="16" spans="1:4">
      <c r="A16" s="4" t="s">
        <v>1449</v>
      </c>
      <c r="B16" s="7" t="n">
        <v>230</v>
      </c>
      <c r="C16" s="7" t="n">
        <v>148</v>
      </c>
      <c r="D16" s="7" t="n">
        <v>22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816</v>
      </c>
      <c r="C3" s="7" t="n">
        <v>474</v>
      </c>
    </row>
    <row r="4" spans="1:3">
      <c r="A4" s="4" t="s">
        <v>36</v>
      </c>
      <c r="B4" s="5" t="n">
        <v>278</v>
      </c>
      <c r="C4" s="5" t="n">
        <v>333</v>
      </c>
    </row>
    <row r="5" spans="1:3">
      <c r="A5" s="4" t="s">
        <v>37</v>
      </c>
      <c r="B5" s="5" t="n">
        <v>1283</v>
      </c>
      <c r="C5" s="5" t="n">
        <v>1786</v>
      </c>
    </row>
    <row r="6" spans="1:3">
      <c r="A6" s="4" t="s">
        <v>38</v>
      </c>
      <c r="B6" s="5" t="n">
        <v>578</v>
      </c>
      <c r="C6" s="5" t="n">
        <v>995</v>
      </c>
    </row>
    <row r="7" spans="1:3">
      <c r="A7" s="4" t="s">
        <v>39</v>
      </c>
      <c r="B7" s="5" t="n">
        <v>13655</v>
      </c>
      <c r="C7" s="5" t="n">
        <v>13441</v>
      </c>
    </row>
    <row r="8" spans="1:3">
      <c r="A8" s="4" t="s">
        <v>40</v>
      </c>
      <c r="B8" s="5" t="n">
        <v>-2837</v>
      </c>
      <c r="C8" s="5" t="n">
        <v>-2695</v>
      </c>
    </row>
    <row r="9" spans="1:3">
      <c r="A9" s="4" t="s">
        <v>41</v>
      </c>
      <c r="B9" s="5" t="n">
        <v>10818</v>
      </c>
      <c r="C9" s="5" t="n">
        <v>10746</v>
      </c>
    </row>
    <row r="10" spans="1:3">
      <c r="A10" s="3" t="s">
        <v>42</v>
      </c>
    </row>
    <row r="11" spans="1:3">
      <c r="A11" s="4" t="s">
        <v>43</v>
      </c>
      <c r="B11" s="5" t="n">
        <v>1165</v>
      </c>
      <c r="C11" s="5" t="n">
        <v>1165</v>
      </c>
    </row>
    <row r="12" spans="1:3">
      <c r="A12" s="4" t="s">
        <v>44</v>
      </c>
      <c r="B12" s="5" t="n">
        <v>724</v>
      </c>
      <c r="C12" s="5" t="n">
        <v>790</v>
      </c>
    </row>
    <row r="13" spans="1:3">
      <c r="A13" s="4" t="s">
        <v>40</v>
      </c>
      <c r="B13" s="5" t="n">
        <v>-1031</v>
      </c>
      <c r="C13" s="5" t="n">
        <v>-978</v>
      </c>
    </row>
    <row r="14" spans="1:3">
      <c r="A14" s="4" t="s">
        <v>45</v>
      </c>
      <c r="B14" s="5" t="n">
        <v>858</v>
      </c>
      <c r="C14" s="5" t="n">
        <v>977</v>
      </c>
    </row>
    <row r="15" spans="1:3">
      <c r="A15" s="4" t="s">
        <v>46</v>
      </c>
      <c r="B15" s="5" t="n">
        <v>3332</v>
      </c>
      <c r="C15" s="5" t="n">
        <v>3522</v>
      </c>
    </row>
    <row r="16" spans="1:3">
      <c r="A16" s="4" t="s">
        <v>47</v>
      </c>
      <c r="B16" s="5" t="n">
        <v>1081</v>
      </c>
      <c r="C16" s="5" t="n">
        <v>1261</v>
      </c>
    </row>
    <row r="17" spans="1:3">
      <c r="A17" s="4" t="s">
        <v>48</v>
      </c>
      <c r="B17" s="5" t="n">
        <v>111</v>
      </c>
      <c r="C17" s="5" t="n">
        <v>25</v>
      </c>
    </row>
    <row r="18" spans="1:3">
      <c r="A18" s="4" t="s">
        <v>49</v>
      </c>
      <c r="B18" s="5" t="n">
        <v>0</v>
      </c>
      <c r="C18" s="5" t="n">
        <v>3395</v>
      </c>
    </row>
    <row r="19" spans="1:3">
      <c r="A19" s="4" t="s">
        <v>50</v>
      </c>
      <c r="B19" s="5" t="n">
        <v>19155</v>
      </c>
      <c r="C19" s="5" t="n">
        <v>23514</v>
      </c>
    </row>
    <row r="20" spans="1:3">
      <c r="A20" s="3" t="s">
        <v>51</v>
      </c>
    </row>
    <row r="21" spans="1:3">
      <c r="A21" s="4" t="s">
        <v>52</v>
      </c>
      <c r="B21" s="5" t="n">
        <v>821</v>
      </c>
      <c r="C21" s="5" t="n">
        <v>766</v>
      </c>
    </row>
    <row r="22" spans="1:3">
      <c r="A22" s="4" t="s">
        <v>53</v>
      </c>
      <c r="B22" s="5" t="n">
        <v>980</v>
      </c>
      <c r="C22" s="5" t="n">
        <v>1035</v>
      </c>
    </row>
    <row r="23" spans="1:3">
      <c r="A23" s="4" t="s">
        <v>54</v>
      </c>
      <c r="B23" s="5" t="n">
        <v>165</v>
      </c>
      <c r="C23" s="5" t="n">
        <v>128</v>
      </c>
    </row>
    <row r="24" spans="1:3">
      <c r="A24" s="4" t="s">
        <v>55</v>
      </c>
      <c r="B24" s="5" t="n">
        <v>13541</v>
      </c>
      <c r="C24" s="5" t="n">
        <v>15770</v>
      </c>
    </row>
    <row r="25" spans="1:3">
      <c r="A25" s="4" t="s">
        <v>56</v>
      </c>
      <c r="B25" s="5" t="n">
        <v>407</v>
      </c>
      <c r="C25" s="5" t="n">
        <v>394</v>
      </c>
    </row>
    <row r="26" spans="1:3">
      <c r="A26" s="4" t="s">
        <v>57</v>
      </c>
      <c r="B26" s="5" t="n">
        <v>2149</v>
      </c>
      <c r="C26" s="5" t="n">
        <v>2168</v>
      </c>
    </row>
    <row r="27" spans="1:3">
      <c r="A27" s="4" t="s">
        <v>58</v>
      </c>
      <c r="B27" s="5" t="n">
        <v>17</v>
      </c>
      <c r="C27" s="5" t="n">
        <v>0</v>
      </c>
    </row>
    <row r="28" spans="1:3">
      <c r="A28" s="4" t="s">
        <v>59</v>
      </c>
      <c r="B28" s="5" t="n">
        <v>0</v>
      </c>
      <c r="C28" s="5" t="n">
        <v>1234</v>
      </c>
    </row>
    <row r="29" spans="1:3">
      <c r="A29" s="4" t="s">
        <v>60</v>
      </c>
      <c r="B29" s="5" t="n">
        <v>18080</v>
      </c>
      <c r="C29" s="5" t="n">
        <v>21495</v>
      </c>
    </row>
    <row r="30" spans="1:3">
      <c r="A30" s="4" t="s">
        <v>61</v>
      </c>
      <c r="B30" s="4" t="s">
        <v>31</v>
      </c>
      <c r="C30" s="4" t="s">
        <v>31</v>
      </c>
    </row>
    <row r="31" spans="1:3">
      <c r="A31" s="3" t="s">
        <v>62</v>
      </c>
    </row>
    <row r="32" spans="1:3">
      <c r="A32" s="4" t="s">
        <v>63</v>
      </c>
      <c r="B32" s="5" t="n">
        <v>0</v>
      </c>
      <c r="C32" s="5" t="n">
        <v>0</v>
      </c>
    </row>
    <row r="33" spans="1:3">
      <c r="A33" s="4" t="s">
        <v>64</v>
      </c>
      <c r="B33" s="5" t="n">
        <v>1</v>
      </c>
      <c r="C33" s="5" t="n">
        <v>4</v>
      </c>
    </row>
    <row r="34" spans="1:3">
      <c r="A34" s="4" t="s">
        <v>65</v>
      </c>
      <c r="B34" s="5" t="n">
        <v>2227</v>
      </c>
      <c r="C34" s="5" t="n">
        <v>3343</v>
      </c>
    </row>
    <row r="35" spans="1:3">
      <c r="A35" s="4" t="s">
        <v>66</v>
      </c>
      <c r="B35" s="5" t="n">
        <v>-882</v>
      </c>
      <c r="C35" s="5" t="n">
        <v>-391</v>
      </c>
    </row>
    <row r="36" spans="1:3">
      <c r="A36" s="4" t="s">
        <v>67</v>
      </c>
      <c r="B36" s="5" t="n">
        <v>-171</v>
      </c>
      <c r="C36" s="5" t="n">
        <v>-245</v>
      </c>
    </row>
    <row r="37" spans="1:3">
      <c r="A37" s="4" t="s">
        <v>68</v>
      </c>
      <c r="B37" s="5" t="n">
        <v>1175</v>
      </c>
      <c r="C37" s="5" t="n">
        <v>2711</v>
      </c>
    </row>
    <row r="38" spans="1:3">
      <c r="A38" s="4" t="s">
        <v>69</v>
      </c>
      <c r="B38" s="5" t="n">
        <v>-100</v>
      </c>
      <c r="C38" s="5" t="n">
        <v>-692</v>
      </c>
    </row>
    <row r="39" spans="1:3">
      <c r="A39" s="4" t="s">
        <v>70</v>
      </c>
      <c r="B39" s="5" t="n">
        <v>1075</v>
      </c>
      <c r="C39" s="5" t="n">
        <v>2019</v>
      </c>
    </row>
    <row r="40" spans="1:3">
      <c r="A40" s="4" t="s">
        <v>71</v>
      </c>
      <c r="B40" s="5" t="n">
        <v>19155</v>
      </c>
      <c r="C40" s="5" t="n">
        <v>23514</v>
      </c>
    </row>
    <row r="41" spans="1:3">
      <c r="A41" s="4" t="s">
        <v>72</v>
      </c>
    </row>
    <row r="42" spans="1:3">
      <c r="A42" s="3" t="s">
        <v>34</v>
      </c>
    </row>
    <row r="43" spans="1:3">
      <c r="A43" s="4" t="s">
        <v>36</v>
      </c>
      <c r="B43" s="5" t="n">
        <v>235</v>
      </c>
      <c r="C43" s="5" t="n">
        <v>289</v>
      </c>
    </row>
    <row r="44" spans="1:3">
      <c r="A44" s="4" t="s">
        <v>37</v>
      </c>
      <c r="B44" s="5" t="n">
        <v>546</v>
      </c>
      <c r="C44" s="5" t="n">
        <v>1137</v>
      </c>
    </row>
    <row r="45" spans="1:3">
      <c r="A45" s="3" t="s">
        <v>51</v>
      </c>
    </row>
    <row r="46" spans="1:3">
      <c r="A46" s="4" t="s">
        <v>52</v>
      </c>
      <c r="B46" s="5" t="n">
        <v>258</v>
      </c>
      <c r="C46" s="5" t="n">
        <v>207</v>
      </c>
    </row>
    <row r="47" spans="1:3">
      <c r="A47" s="4" t="s">
        <v>55</v>
      </c>
      <c r="B47" s="5" t="n">
        <v>9646</v>
      </c>
      <c r="C47" s="5" t="n">
        <v>9823</v>
      </c>
    </row>
    <row r="48" spans="1:3">
      <c r="A48" s="4" t="s">
        <v>73</v>
      </c>
    </row>
    <row r="49" spans="1:3">
      <c r="A49" s="3" t="s">
        <v>34</v>
      </c>
    </row>
    <row r="50" spans="1:3">
      <c r="A50" s="4" t="s">
        <v>36</v>
      </c>
      <c r="B50" s="5" t="n">
        <v>43</v>
      </c>
      <c r="C50" s="5" t="n">
        <v>44</v>
      </c>
    </row>
    <row r="51" spans="1:3">
      <c r="A51" s="4" t="s">
        <v>37</v>
      </c>
      <c r="B51" s="5" t="n">
        <v>737</v>
      </c>
      <c r="C51" s="5" t="n">
        <v>649</v>
      </c>
    </row>
    <row r="52" spans="1:3">
      <c r="A52" s="3" t="s">
        <v>51</v>
      </c>
    </row>
    <row r="53" spans="1:3">
      <c r="A53" s="4" t="s">
        <v>52</v>
      </c>
      <c r="B53" s="5" t="n">
        <v>563</v>
      </c>
      <c r="C53" s="5" t="n">
        <v>559</v>
      </c>
    </row>
    <row r="54" spans="1:3">
      <c r="A54" s="4" t="s">
        <v>55</v>
      </c>
      <c r="B54" s="5" t="n">
        <v>3895</v>
      </c>
      <c r="C54" s="5" t="n">
        <v>5947</v>
      </c>
    </row>
    <row r="55" spans="1:3">
      <c r="A55" s="4" t="s">
        <v>29</v>
      </c>
    </row>
    <row r="56" spans="1:3">
      <c r="A56" s="3" t="s">
        <v>34</v>
      </c>
    </row>
    <row r="57" spans="1:3">
      <c r="A57" s="4" t="s">
        <v>35</v>
      </c>
      <c r="B57" s="5" t="n">
        <v>816</v>
      </c>
      <c r="C57" s="5" t="n">
        <v>474</v>
      </c>
    </row>
    <row r="58" spans="1:3">
      <c r="A58" s="4" t="s">
        <v>36</v>
      </c>
      <c r="B58" s="5" t="n">
        <v>278</v>
      </c>
      <c r="C58" s="5" t="n">
        <v>333</v>
      </c>
    </row>
    <row r="59" spans="1:3">
      <c r="A59" s="4" t="s">
        <v>37</v>
      </c>
      <c r="B59" s="5" t="n">
        <v>1283</v>
      </c>
      <c r="C59" s="5" t="n">
        <v>1786</v>
      </c>
    </row>
    <row r="60" spans="1:3">
      <c r="A60" s="4" t="s">
        <v>38</v>
      </c>
      <c r="B60" s="5" t="n">
        <v>578</v>
      </c>
      <c r="C60" s="5" t="n">
        <v>995</v>
      </c>
    </row>
    <row r="61" spans="1:3">
      <c r="A61" s="4" t="s">
        <v>39</v>
      </c>
      <c r="B61" s="5" t="n">
        <v>13655</v>
      </c>
      <c r="C61" s="5" t="n">
        <v>13441</v>
      </c>
    </row>
    <row r="62" spans="1:3">
      <c r="A62" s="4" t="s">
        <v>40</v>
      </c>
      <c r="B62" s="5" t="n">
        <v>-2837</v>
      </c>
      <c r="C62" s="5" t="n">
        <v>-2695</v>
      </c>
    </row>
    <row r="63" spans="1:3">
      <c r="A63" s="4" t="s">
        <v>41</v>
      </c>
      <c r="B63" s="5" t="n">
        <v>10818</v>
      </c>
      <c r="C63" s="5" t="n">
        <v>10746</v>
      </c>
    </row>
    <row r="64" spans="1:3">
      <c r="A64" s="3" t="s">
        <v>42</v>
      </c>
    </row>
    <row r="65" spans="1:3">
      <c r="A65" s="4" t="s">
        <v>43</v>
      </c>
      <c r="B65" s="5" t="n">
        <v>1165</v>
      </c>
      <c r="C65" s="5" t="n">
        <v>1165</v>
      </c>
    </row>
    <row r="66" spans="1:3">
      <c r="A66" s="4" t="s">
        <v>44</v>
      </c>
      <c r="B66" s="5" t="n">
        <v>724</v>
      </c>
      <c r="C66" s="5" t="n">
        <v>790</v>
      </c>
    </row>
    <row r="67" spans="1:3">
      <c r="A67" s="4" t="s">
        <v>40</v>
      </c>
      <c r="B67" s="5" t="n">
        <v>-1031</v>
      </c>
      <c r="C67" s="5" t="n">
        <v>-978</v>
      </c>
    </row>
    <row r="68" spans="1:3">
      <c r="A68" s="4" t="s">
        <v>45</v>
      </c>
      <c r="B68" s="5" t="n">
        <v>858</v>
      </c>
      <c r="C68" s="5" t="n">
        <v>977</v>
      </c>
    </row>
    <row r="69" spans="1:3">
      <c r="A69" s="4" t="s">
        <v>46</v>
      </c>
      <c r="B69" s="5" t="n">
        <v>3332</v>
      </c>
      <c r="C69" s="5" t="n">
        <v>3522</v>
      </c>
    </row>
    <row r="70" spans="1:3">
      <c r="A70" s="4" t="s">
        <v>47</v>
      </c>
      <c r="B70" s="5" t="n">
        <v>1081</v>
      </c>
      <c r="C70" s="5" t="n">
        <v>1261</v>
      </c>
    </row>
    <row r="71" spans="1:3">
      <c r="A71" s="4" t="s">
        <v>48</v>
      </c>
      <c r="B71" s="5" t="n">
        <v>111</v>
      </c>
      <c r="C71" s="5" t="n">
        <v>25</v>
      </c>
    </row>
    <row r="72" spans="1:3">
      <c r="A72" s="4" t="s">
        <v>49</v>
      </c>
      <c r="B72" s="5" t="n">
        <v>0</v>
      </c>
      <c r="C72" s="5" t="n">
        <v>3390</v>
      </c>
    </row>
    <row r="73" spans="1:3">
      <c r="A73" s="4" t="s">
        <v>50</v>
      </c>
      <c r="B73" s="5" t="n">
        <v>19155</v>
      </c>
      <c r="C73" s="5" t="n">
        <v>23509</v>
      </c>
    </row>
    <row r="74" spans="1:3">
      <c r="A74" s="3" t="s">
        <v>51</v>
      </c>
    </row>
    <row r="75" spans="1:3">
      <c r="A75" s="4" t="s">
        <v>52</v>
      </c>
      <c r="B75" s="5" t="n">
        <v>821</v>
      </c>
      <c r="C75" s="5" t="n">
        <v>766</v>
      </c>
    </row>
    <row r="76" spans="1:3">
      <c r="A76" s="4" t="s">
        <v>53</v>
      </c>
      <c r="B76" s="5" t="n">
        <v>980</v>
      </c>
      <c r="C76" s="5" t="n">
        <v>1035</v>
      </c>
    </row>
    <row r="77" spans="1:3">
      <c r="A77" s="4" t="s">
        <v>54</v>
      </c>
      <c r="B77" s="5" t="n">
        <v>165</v>
      </c>
      <c r="C77" s="5" t="n">
        <v>128</v>
      </c>
    </row>
    <row r="78" spans="1:3">
      <c r="A78" s="4" t="s">
        <v>55</v>
      </c>
      <c r="B78" s="5" t="n">
        <v>13541</v>
      </c>
      <c r="C78" s="5" t="n">
        <v>15770</v>
      </c>
    </row>
    <row r="79" spans="1:3">
      <c r="A79" s="4" t="s">
        <v>56</v>
      </c>
      <c r="B79" s="5" t="n">
        <v>407</v>
      </c>
      <c r="C79" s="5" t="n">
        <v>394</v>
      </c>
    </row>
    <row r="80" spans="1:3">
      <c r="A80" s="4" t="s">
        <v>57</v>
      </c>
      <c r="B80" s="5" t="n">
        <v>2149</v>
      </c>
      <c r="C80" s="5" t="n">
        <v>2168</v>
      </c>
    </row>
    <row r="81" spans="1:3">
      <c r="A81" s="4" t="s">
        <v>58</v>
      </c>
      <c r="B81" s="5" t="n">
        <v>17</v>
      </c>
      <c r="C81" s="5" t="n">
        <v>0</v>
      </c>
    </row>
    <row r="82" spans="1:3">
      <c r="A82" s="4" t="s">
        <v>59</v>
      </c>
      <c r="B82" s="5" t="n">
        <v>0</v>
      </c>
      <c r="C82" s="5" t="n">
        <v>1300</v>
      </c>
    </row>
    <row r="83" spans="1:3">
      <c r="A83" s="4" t="s">
        <v>60</v>
      </c>
      <c r="B83" s="5" t="n">
        <v>18080</v>
      </c>
      <c r="C83" s="5" t="n">
        <v>21561</v>
      </c>
    </row>
    <row r="84" spans="1:3">
      <c r="A84" s="4" t="s">
        <v>61</v>
      </c>
      <c r="B84" s="4" t="s">
        <v>31</v>
      </c>
      <c r="C84" s="4" t="s">
        <v>31</v>
      </c>
    </row>
    <row r="85" spans="1:3">
      <c r="A85" s="3" t="s">
        <v>62</v>
      </c>
    </row>
    <row r="86" spans="1:3">
      <c r="A86" s="4" t="s">
        <v>64</v>
      </c>
      <c r="B86" s="5" t="n">
        <v>0</v>
      </c>
      <c r="C86" s="5" t="n">
        <v>0</v>
      </c>
    </row>
    <row r="87" spans="1:3">
      <c r="A87" s="4" t="s">
        <v>65</v>
      </c>
      <c r="B87" s="5" t="n">
        <v>3150</v>
      </c>
      <c r="C87" s="5" t="n">
        <v>3583</v>
      </c>
    </row>
    <row r="88" spans="1:3">
      <c r="A88" s="4" t="s">
        <v>74</v>
      </c>
      <c r="B88" s="5" t="n">
        <v>-37</v>
      </c>
      <c r="C88" s="5" t="n">
        <v>-345</v>
      </c>
    </row>
    <row r="89" spans="1:3">
      <c r="A89" s="4" t="s">
        <v>66</v>
      </c>
      <c r="B89" s="5" t="n">
        <v>-1867</v>
      </c>
      <c r="C89" s="5" t="n">
        <v>-1045</v>
      </c>
    </row>
    <row r="90" spans="1:3">
      <c r="A90" s="4" t="s">
        <v>67</v>
      </c>
      <c r="B90" s="5" t="n">
        <v>-171</v>
      </c>
      <c r="C90" s="5" t="n">
        <v>-245</v>
      </c>
    </row>
    <row r="91" spans="1:3">
      <c r="A91" s="4" t="s">
        <v>70</v>
      </c>
      <c r="B91" s="5" t="n">
        <v>1075</v>
      </c>
      <c r="C91" s="5" t="n">
        <v>1948</v>
      </c>
    </row>
    <row r="92" spans="1:3">
      <c r="A92" s="4" t="s">
        <v>71</v>
      </c>
      <c r="B92" s="5" t="n">
        <v>19155</v>
      </c>
      <c r="C92" s="5" t="n">
        <v>23509</v>
      </c>
    </row>
    <row r="93" spans="1:3">
      <c r="A93" s="4" t="s">
        <v>75</v>
      </c>
    </row>
    <row r="94" spans="1:3">
      <c r="A94" s="3" t="s">
        <v>34</v>
      </c>
    </row>
    <row r="95" spans="1:3">
      <c r="A95" s="4" t="s">
        <v>36</v>
      </c>
      <c r="B95" s="5" t="n">
        <v>235</v>
      </c>
      <c r="C95" s="5" t="n">
        <v>289</v>
      </c>
    </row>
    <row r="96" spans="1:3">
      <c r="A96" s="4" t="s">
        <v>37</v>
      </c>
      <c r="B96" s="5" t="n">
        <v>546</v>
      </c>
      <c r="C96" s="5" t="n">
        <v>1137</v>
      </c>
    </row>
    <row r="97" spans="1:3">
      <c r="A97" s="3" t="s">
        <v>51</v>
      </c>
    </row>
    <row r="98" spans="1:3">
      <c r="A98" s="4" t="s">
        <v>52</v>
      </c>
      <c r="B98" s="5" t="n">
        <v>258</v>
      </c>
      <c r="C98" s="5" t="n">
        <v>207</v>
      </c>
    </row>
    <row r="99" spans="1:3">
      <c r="A99" s="4" t="s">
        <v>55</v>
      </c>
      <c r="B99" s="5" t="n">
        <v>9646</v>
      </c>
      <c r="C99" s="5" t="n">
        <v>9823</v>
      </c>
    </row>
    <row r="100" spans="1:3">
      <c r="A100" s="4" t="s">
        <v>76</v>
      </c>
    </row>
    <row r="101" spans="1:3">
      <c r="A101" s="3" t="s">
        <v>34</v>
      </c>
    </row>
    <row r="102" spans="1:3">
      <c r="A102" s="4" t="s">
        <v>36</v>
      </c>
      <c r="B102" s="5" t="n">
        <v>43</v>
      </c>
      <c r="C102" s="5" t="n">
        <v>44</v>
      </c>
    </row>
    <row r="103" spans="1:3">
      <c r="A103" s="4" t="s">
        <v>37</v>
      </c>
      <c r="B103" s="5" t="n">
        <v>737</v>
      </c>
      <c r="C103" s="5" t="n">
        <v>649</v>
      </c>
    </row>
    <row r="104" spans="1:3">
      <c r="A104" s="3" t="s">
        <v>51</v>
      </c>
    </row>
    <row r="105" spans="1:3">
      <c r="A105" s="4" t="s">
        <v>52</v>
      </c>
      <c r="B105" s="5" t="n">
        <v>563</v>
      </c>
      <c r="C105" s="5" t="n">
        <v>559</v>
      </c>
    </row>
    <row r="106" spans="1:3">
      <c r="A106" s="4" t="s">
        <v>55</v>
      </c>
      <c r="B106" s="7" t="n">
        <v>3895</v>
      </c>
      <c r="C106" s="7" t="n">
        <v>5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275</v>
      </c>
    </row>
    <row r="4" spans="1:2">
      <c r="A4" s="4" t="s">
        <v>141</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v>
      </c>
      <c r="B1" s="2" t="s">
        <v>2</v>
      </c>
      <c r="C1" s="2" t="s">
        <v>33</v>
      </c>
    </row>
    <row r="2" spans="1:3">
      <c r="A2" s="4" t="s">
        <v>78</v>
      </c>
      <c r="B2" s="7" t="n">
        <v>42</v>
      </c>
      <c r="C2" s="7" t="n">
        <v>36</v>
      </c>
    </row>
    <row r="3" spans="1:3">
      <c r="A3" s="4" t="s">
        <v>79</v>
      </c>
      <c r="B3" s="8" t="n">
        <v>0.01</v>
      </c>
      <c r="C3" s="8" t="n">
        <v>0.01</v>
      </c>
    </row>
    <row r="4" spans="1:3">
      <c r="A4" s="4" t="s">
        <v>80</v>
      </c>
      <c r="B4" s="5" t="n">
        <v>0</v>
      </c>
      <c r="C4" s="5" t="n">
        <v>0</v>
      </c>
    </row>
    <row r="5" spans="1:3">
      <c r="A5" s="4" t="s">
        <v>81</v>
      </c>
      <c r="B5" s="5" t="n">
        <v>0</v>
      </c>
      <c r="C5" s="5" t="n">
        <v>0</v>
      </c>
    </row>
    <row r="6" spans="1:3">
      <c r="A6" s="4" t="s">
        <v>82</v>
      </c>
      <c r="B6" s="8" t="n">
        <v>0.01</v>
      </c>
      <c r="C6" s="8" t="n">
        <v>0.01</v>
      </c>
    </row>
    <row r="7" spans="1:3">
      <c r="A7" s="4" t="s">
        <v>83</v>
      </c>
      <c r="B7" s="5" t="n">
        <v>85000000</v>
      </c>
      <c r="C7" s="5" t="n">
        <v>464000000</v>
      </c>
    </row>
    <row r="8" spans="1:3">
      <c r="A8" s="4" t="s">
        <v>84</v>
      </c>
      <c r="B8" s="5" t="n">
        <v>83000000</v>
      </c>
      <c r="C8" s="5" t="n">
        <v>423000000</v>
      </c>
    </row>
    <row r="9" spans="1:3">
      <c r="A9" s="4" t="s">
        <v>85</v>
      </c>
      <c r="B9" s="5" t="n">
        <v>2000000</v>
      </c>
      <c r="C9" s="5" t="n">
        <v>41000000</v>
      </c>
    </row>
    <row r="10" spans="1:3">
      <c r="A10" s="4" t="s">
        <v>29</v>
      </c>
    </row>
    <row r="11" spans="1:3">
      <c r="A11" s="4" t="s">
        <v>78</v>
      </c>
      <c r="B11" s="7" t="n">
        <v>42</v>
      </c>
      <c r="C11" s="7" t="n">
        <v>36</v>
      </c>
    </row>
    <row r="12" spans="1:3">
      <c r="A12" s="4" t="s">
        <v>82</v>
      </c>
      <c r="B12" s="8" t="n">
        <v>0.01</v>
      </c>
      <c r="C12" s="8" t="n">
        <v>0.01</v>
      </c>
    </row>
    <row r="13" spans="1:3">
      <c r="A13" s="4" t="s">
        <v>86</v>
      </c>
      <c r="B13" s="5" t="n">
        <v>3000</v>
      </c>
      <c r="C13" s="5" t="n">
        <v>3000</v>
      </c>
    </row>
    <row r="14" spans="1:3">
      <c r="A14" s="4" t="s">
        <v>83</v>
      </c>
      <c r="B14" s="5" t="n">
        <v>100</v>
      </c>
      <c r="C14" s="5" t="n">
        <v>100</v>
      </c>
    </row>
    <row r="15" spans="1:3">
      <c r="A15" s="4" t="s">
        <v>84</v>
      </c>
      <c r="B15" s="5" t="n">
        <v>100</v>
      </c>
      <c r="C15"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3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270</v>
      </c>
      <c r="B11" s="4" t="s">
        <v>320</v>
      </c>
    </row>
    <row r="12" spans="1:2">
      <c r="A12" s="4" t="s">
        <v>255</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272</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9</v>
      </c>
      <c r="B1" s="2" t="s">
        <v>1</v>
      </c>
    </row>
    <row r="2" spans="1:2">
      <c r="B2" s="2" t="s">
        <v>2</v>
      </c>
    </row>
    <row r="3" spans="1:2">
      <c r="A3" s="3" t="s">
        <v>235</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237</v>
      </c>
      <c r="B4" s="4" t="s">
        <v>354</v>
      </c>
    </row>
    <row r="5" spans="1:2">
      <c r="A5" s="4" t="s">
        <v>29</v>
      </c>
    </row>
    <row r="6" spans="1:2">
      <c r="A6" s="3" t="s">
        <v>353</v>
      </c>
    </row>
    <row r="7" spans="1:2">
      <c r="A7" s="4" t="s">
        <v>237</v>
      </c>
      <c r="B7"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41</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v>
      </c>
    </row>
    <row r="3" spans="1:2">
      <c r="A3" s="3" t="s">
        <v>244</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6</v>
      </c>
      <c r="B1" s="2" t="s">
        <v>1</v>
      </c>
    </row>
    <row r="2" spans="1:2">
      <c r="B2" s="2" t="s">
        <v>2</v>
      </c>
    </row>
    <row r="3" spans="1:2">
      <c r="A3" s="3" t="s">
        <v>24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0</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3</v>
      </c>
      <c r="D2" s="2" t="s">
        <v>88</v>
      </c>
    </row>
    <row r="3" spans="1:4">
      <c r="A3" s="3" t="s">
        <v>89</v>
      </c>
    </row>
    <row r="4" spans="1:4">
      <c r="A4" s="4" t="s">
        <v>90</v>
      </c>
      <c r="B4" s="7" t="n">
        <v>8211</v>
      </c>
      <c r="C4" s="7" t="n">
        <v>8434</v>
      </c>
      <c r="D4" s="7" t="n">
        <v>8907</v>
      </c>
    </row>
    <row r="5" spans="1:4">
      <c r="A5" s="4" t="s">
        <v>91</v>
      </c>
      <c r="B5" s="5" t="n">
        <v>592</v>
      </c>
      <c r="C5" s="5" t="n">
        <v>583</v>
      </c>
      <c r="D5" s="5" t="n">
        <v>568</v>
      </c>
    </row>
    <row r="6" spans="1:4">
      <c r="A6" s="4" t="s">
        <v>92</v>
      </c>
      <c r="B6" s="5" t="n">
        <v>8803</v>
      </c>
      <c r="C6" s="5" t="n">
        <v>9017</v>
      </c>
      <c r="D6" s="5" t="n">
        <v>9475</v>
      </c>
    </row>
    <row r="7" spans="1:4">
      <c r="A7" s="3" t="s">
        <v>93</v>
      </c>
    </row>
    <row r="8" spans="1:4">
      <c r="A8" s="4" t="s">
        <v>94</v>
      </c>
      <c r="B8" s="5" t="n">
        <v>4932</v>
      </c>
      <c r="C8" s="5" t="n">
        <v>5055</v>
      </c>
      <c r="D8" s="5" t="n">
        <v>5458</v>
      </c>
    </row>
    <row r="9" spans="1:4">
      <c r="A9" s="4" t="s">
        <v>95</v>
      </c>
      <c r="B9" s="5" t="n">
        <v>2601</v>
      </c>
      <c r="C9" s="5" t="n">
        <v>2433</v>
      </c>
      <c r="D9" s="5" t="n">
        <v>2705</v>
      </c>
    </row>
    <row r="10" spans="1:4">
      <c r="A10" s="4" t="s">
        <v>96</v>
      </c>
      <c r="B10" s="5" t="n">
        <v>899</v>
      </c>
      <c r="C10" s="5" t="n">
        <v>873</v>
      </c>
      <c r="D10" s="5" t="n">
        <v>936</v>
      </c>
    </row>
    <row r="11" spans="1:4">
      <c r="A11" s="3" t="s">
        <v>97</v>
      </c>
    </row>
    <row r="12" spans="1:4">
      <c r="A12" s="4" t="s">
        <v>36</v>
      </c>
      <c r="B12" s="5" t="n">
        <v>280</v>
      </c>
      <c r="C12" s="5" t="n">
        <v>253</v>
      </c>
      <c r="D12" s="5" t="n">
        <v>277</v>
      </c>
    </row>
    <row r="13" spans="1:4">
      <c r="A13" s="4" t="s">
        <v>98</v>
      </c>
      <c r="B13" s="5" t="n">
        <v>344</v>
      </c>
      <c r="C13" s="5" t="n">
        <v>346</v>
      </c>
      <c r="D13" s="5" t="n">
        <v>340</v>
      </c>
    </row>
    <row r="14" spans="1:4">
      <c r="A14" s="4" t="s">
        <v>99</v>
      </c>
      <c r="B14" s="5" t="n">
        <v>624</v>
      </c>
      <c r="C14" s="5" t="n">
        <v>599</v>
      </c>
      <c r="D14" s="5" t="n">
        <v>617</v>
      </c>
    </row>
    <row r="15" spans="1:4">
      <c r="A15" s="4" t="s">
        <v>100</v>
      </c>
      <c r="B15" s="5" t="n">
        <v>292</v>
      </c>
      <c r="C15" s="5" t="n">
        <v>40</v>
      </c>
      <c r="D15" s="5" t="n">
        <v>0</v>
      </c>
    </row>
    <row r="16" spans="1:4">
      <c r="A16" s="4" t="s">
        <v>101</v>
      </c>
      <c r="B16" s="5" t="n">
        <v>-75</v>
      </c>
      <c r="C16" s="5" t="n">
        <v>-115</v>
      </c>
      <c r="D16" s="5" t="n">
        <v>-10</v>
      </c>
    </row>
    <row r="17" spans="1:4">
      <c r="A17" s="4" t="s">
        <v>102</v>
      </c>
      <c r="B17" s="5" t="n">
        <v>9273</v>
      </c>
      <c r="C17" s="5" t="n">
        <v>8885</v>
      </c>
      <c r="D17" s="5" t="n">
        <v>9706</v>
      </c>
    </row>
    <row r="18" spans="1:4">
      <c r="A18" s="4" t="s">
        <v>103</v>
      </c>
      <c r="B18" s="5" t="n">
        <v>-470</v>
      </c>
      <c r="C18" s="5" t="n">
        <v>132</v>
      </c>
      <c r="D18" s="5" t="n">
        <v>-231</v>
      </c>
    </row>
    <row r="19" spans="1:4">
      <c r="A19" s="4" t="s">
        <v>104</v>
      </c>
      <c r="B19" s="5" t="n">
        <v>-4</v>
      </c>
      <c r="C19" s="5" t="n">
        <v>-17</v>
      </c>
      <c r="D19" s="5" t="n">
        <v>17</v>
      </c>
    </row>
    <row r="20" spans="1:4">
      <c r="A20" s="4" t="s">
        <v>105</v>
      </c>
      <c r="B20" s="5" t="n">
        <v>-474</v>
      </c>
      <c r="C20" s="5" t="n">
        <v>115</v>
      </c>
      <c r="D20" s="5" t="n">
        <v>-214</v>
      </c>
    </row>
    <row r="21" spans="1:4">
      <c r="A21" s="4" t="s">
        <v>106</v>
      </c>
      <c r="B21" s="5" t="n">
        <v>-17</v>
      </c>
      <c r="C21" s="5" t="n">
        <v>158</v>
      </c>
      <c r="D21" s="5" t="n">
        <v>132</v>
      </c>
    </row>
    <row r="22" spans="1:4">
      <c r="A22" s="4" t="s">
        <v>107</v>
      </c>
      <c r="B22" s="7" t="n">
        <v>-491</v>
      </c>
      <c r="C22" s="7" t="n">
        <v>273</v>
      </c>
      <c r="D22" s="7" t="n">
        <v>-82</v>
      </c>
    </row>
    <row r="23" spans="1:4">
      <c r="A23" s="3" t="s">
        <v>108</v>
      </c>
    </row>
    <row r="24" spans="1:4">
      <c r="A24" s="4" t="s">
        <v>109</v>
      </c>
      <c r="B24" s="5" t="n">
        <v>84</v>
      </c>
      <c r="C24" s="5" t="n">
        <v>90</v>
      </c>
      <c r="D24" s="5" t="n">
        <v>91</v>
      </c>
    </row>
    <row r="25" spans="1:4">
      <c r="A25" s="4" t="s">
        <v>110</v>
      </c>
      <c r="B25" s="5" t="n">
        <v>84</v>
      </c>
      <c r="C25" s="5" t="n">
        <v>91</v>
      </c>
      <c r="D25" s="5" t="n">
        <v>91</v>
      </c>
    </row>
    <row r="26" spans="1:4">
      <c r="A26" s="3" t="s">
        <v>111</v>
      </c>
    </row>
    <row r="27" spans="1:4">
      <c r="A27" s="4" t="s">
        <v>112</v>
      </c>
      <c r="B27" s="8" t="n">
        <v>-5.65</v>
      </c>
      <c r="C27" s="8" t="n">
        <v>1.28</v>
      </c>
      <c r="D27" s="8" t="n">
        <v>-2.35</v>
      </c>
    </row>
    <row r="28" spans="1:4">
      <c r="A28" s="4" t="s">
        <v>113</v>
      </c>
      <c r="B28" s="9" t="n">
        <v>-0.2</v>
      </c>
      <c r="C28" s="9" t="n">
        <v>1.75</v>
      </c>
      <c r="D28" s="9" t="n">
        <v>1.45</v>
      </c>
    </row>
    <row r="29" spans="1:4">
      <c r="A29" s="4" t="s">
        <v>114</v>
      </c>
      <c r="B29" s="9" t="n">
        <v>-5.85</v>
      </c>
      <c r="C29" s="9" t="n">
        <v>3.03</v>
      </c>
      <c r="D29" s="9" t="n">
        <v>-0.9</v>
      </c>
    </row>
    <row r="30" spans="1:4">
      <c r="A30" s="4" t="s">
        <v>115</v>
      </c>
      <c r="B30" s="9" t="n">
        <v>-5.65</v>
      </c>
      <c r="C30" s="9" t="n">
        <v>1.26</v>
      </c>
      <c r="D30" s="9" t="n">
        <v>-2.35</v>
      </c>
    </row>
    <row r="31" spans="1:4">
      <c r="A31" s="4" t="s">
        <v>116</v>
      </c>
      <c r="B31" s="9" t="n">
        <v>-0.2</v>
      </c>
      <c r="C31" s="9" t="n">
        <v>1.74</v>
      </c>
      <c r="D31" s="9" t="n">
        <v>1.45</v>
      </c>
    </row>
    <row r="32" spans="1:4">
      <c r="A32" s="4" t="s">
        <v>117</v>
      </c>
      <c r="B32" s="8" t="n">
        <v>-5.85</v>
      </c>
      <c r="C32" s="7" t="n">
        <v>3</v>
      </c>
      <c r="D32" s="8" t="n">
        <v>-0.9</v>
      </c>
    </row>
    <row r="33" spans="1:4">
      <c r="A33" s="4" t="s">
        <v>29</v>
      </c>
    </row>
    <row r="34" spans="1:4">
      <c r="A34" s="3" t="s">
        <v>89</v>
      </c>
    </row>
    <row r="35" spans="1:4">
      <c r="A35" s="4" t="s">
        <v>90</v>
      </c>
      <c r="B35" s="7" t="n">
        <v>8211</v>
      </c>
      <c r="C35" s="7" t="n">
        <v>8434</v>
      </c>
      <c r="D35" s="7" t="n">
        <v>8907</v>
      </c>
    </row>
    <row r="36" spans="1:4">
      <c r="A36" s="4" t="s">
        <v>91</v>
      </c>
      <c r="B36" s="5" t="n">
        <v>592</v>
      </c>
      <c r="C36" s="5" t="n">
        <v>583</v>
      </c>
      <c r="D36" s="5" t="n">
        <v>568</v>
      </c>
    </row>
    <row r="37" spans="1:4">
      <c r="A37" s="4" t="s">
        <v>92</v>
      </c>
      <c r="B37" s="5" t="n">
        <v>8803</v>
      </c>
      <c r="C37" s="5" t="n">
        <v>9017</v>
      </c>
      <c r="D37" s="5" t="n">
        <v>9475</v>
      </c>
    </row>
    <row r="38" spans="1:4">
      <c r="A38" s="3" t="s">
        <v>93</v>
      </c>
    </row>
    <row r="39" spans="1:4">
      <c r="A39" s="4" t="s">
        <v>94</v>
      </c>
      <c r="B39" s="5" t="n">
        <v>4932</v>
      </c>
      <c r="C39" s="5" t="n">
        <v>5055</v>
      </c>
      <c r="D39" s="5" t="n">
        <v>5458</v>
      </c>
    </row>
    <row r="40" spans="1:4">
      <c r="A40" s="4" t="s">
        <v>95</v>
      </c>
      <c r="B40" s="5" t="n">
        <v>2601</v>
      </c>
      <c r="C40" s="5" t="n">
        <v>2433</v>
      </c>
      <c r="D40" s="5" t="n">
        <v>2705</v>
      </c>
    </row>
    <row r="41" spans="1:4">
      <c r="A41" s="4" t="s">
        <v>96</v>
      </c>
      <c r="B41" s="5" t="n">
        <v>899</v>
      </c>
      <c r="C41" s="5" t="n">
        <v>873</v>
      </c>
      <c r="D41" s="5" t="n">
        <v>936</v>
      </c>
    </row>
    <row r="42" spans="1:4">
      <c r="A42" s="3" t="s">
        <v>97</v>
      </c>
    </row>
    <row r="43" spans="1:4">
      <c r="A43" s="4" t="s">
        <v>36</v>
      </c>
      <c r="B43" s="5" t="n">
        <v>280</v>
      </c>
      <c r="C43" s="5" t="n">
        <v>253</v>
      </c>
      <c r="D43" s="5" t="n">
        <v>277</v>
      </c>
    </row>
    <row r="44" spans="1:4">
      <c r="A44" s="4" t="s">
        <v>98</v>
      </c>
      <c r="B44" s="5" t="n">
        <v>343</v>
      </c>
      <c r="C44" s="5" t="n">
        <v>346</v>
      </c>
      <c r="D44" s="5" t="n">
        <v>340</v>
      </c>
    </row>
    <row r="45" spans="1:4">
      <c r="A45" s="4" t="s">
        <v>99</v>
      </c>
      <c r="B45" s="5" t="n">
        <v>623</v>
      </c>
      <c r="C45" s="5" t="n">
        <v>599</v>
      </c>
      <c r="D45" s="5" t="n">
        <v>617</v>
      </c>
    </row>
    <row r="46" spans="1:4">
      <c r="A46" s="4" t="s">
        <v>100</v>
      </c>
      <c r="B46" s="5" t="n">
        <v>292</v>
      </c>
      <c r="C46" s="5" t="n">
        <v>40</v>
      </c>
      <c r="D46" s="5" t="n">
        <v>0</v>
      </c>
    </row>
    <row r="47" spans="1:4">
      <c r="A47" s="4" t="s">
        <v>101</v>
      </c>
      <c r="B47" s="5" t="n">
        <v>-75</v>
      </c>
      <c r="C47" s="5" t="n">
        <v>-115</v>
      </c>
      <c r="D47" s="5" t="n">
        <v>-10</v>
      </c>
    </row>
    <row r="48" spans="1:4">
      <c r="A48" s="4" t="s">
        <v>102</v>
      </c>
      <c r="B48" s="5" t="n">
        <v>9272</v>
      </c>
      <c r="C48" s="5" t="n">
        <v>8885</v>
      </c>
      <c r="D48" s="5" t="n">
        <v>9706</v>
      </c>
    </row>
    <row r="49" spans="1:4">
      <c r="A49" s="4" t="s">
        <v>103</v>
      </c>
      <c r="B49" s="5" t="n">
        <v>-469</v>
      </c>
      <c r="C49" s="5" t="n">
        <v>132</v>
      </c>
      <c r="D49" s="5" t="n">
        <v>-231</v>
      </c>
    </row>
    <row r="50" spans="1:4">
      <c r="A50" s="4" t="s">
        <v>104</v>
      </c>
      <c r="B50" s="5" t="n">
        <v>-4</v>
      </c>
      <c r="C50" s="5" t="n">
        <v>-17</v>
      </c>
      <c r="D50" s="5" t="n">
        <v>17</v>
      </c>
    </row>
    <row r="51" spans="1:4">
      <c r="A51" s="4" t="s">
        <v>105</v>
      </c>
      <c r="B51" s="5" t="n">
        <v>-473</v>
      </c>
      <c r="C51" s="5" t="n">
        <v>115</v>
      </c>
      <c r="D51" s="5" t="n">
        <v>-214</v>
      </c>
    </row>
    <row r="52" spans="1:4">
      <c r="A52" s="4" t="s">
        <v>106</v>
      </c>
      <c r="B52" s="5" t="n">
        <v>-15</v>
      </c>
      <c r="C52" s="5" t="n">
        <v>161</v>
      </c>
      <c r="D52" s="5" t="n">
        <v>136</v>
      </c>
    </row>
    <row r="53" spans="1:4">
      <c r="A53" s="4" t="s">
        <v>107</v>
      </c>
      <c r="B53" s="7" t="n">
        <v>-488</v>
      </c>
      <c r="C53" s="7" t="n">
        <v>276</v>
      </c>
      <c r="D53" s="7" t="n">
        <v>-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3</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6</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2</v>
      </c>
      <c r="B1" s="2" t="s">
        <v>1</v>
      </c>
    </row>
    <row r="2" spans="1:2">
      <c r="B2" s="2" t="s">
        <v>2</v>
      </c>
    </row>
    <row r="3" spans="1:2">
      <c r="A3" s="3" t="s">
        <v>26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7</v>
      </c>
      <c r="B1" s="2" t="s">
        <v>1</v>
      </c>
    </row>
    <row r="2" spans="1:2">
      <c r="B2" s="2" t="s">
        <v>2</v>
      </c>
    </row>
    <row r="3" spans="1:2">
      <c r="A3" s="3" t="s">
        <v>265</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8</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70</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42</v>
      </c>
      <c r="B1" s="2" t="s">
        <v>1</v>
      </c>
    </row>
    <row r="2" spans="1:2">
      <c r="B2" s="2" t="s">
        <v>2</v>
      </c>
    </row>
    <row r="3" spans="1:2">
      <c r="A3" s="3" t="s">
        <v>273</v>
      </c>
    </row>
    <row r="4" spans="1:2">
      <c r="A4" s="4" t="s">
        <v>443</v>
      </c>
      <c r="B4" s="4" t="s">
        <v>444</v>
      </c>
    </row>
    <row r="5" spans="1:2">
      <c r="A5" s="4" t="s">
        <v>372</v>
      </c>
      <c r="B5" s="4" t="s">
        <v>373</v>
      </c>
    </row>
    <row r="6" spans="1:2">
      <c r="A6" s="4" t="s">
        <v>445</v>
      </c>
      <c r="B6"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7</v>
      </c>
      <c r="B1" s="2" t="s">
        <v>1</v>
      </c>
    </row>
    <row r="2" spans="1:2">
      <c r="B2" s="2" t="s">
        <v>2</v>
      </c>
    </row>
    <row r="3" spans="1:2">
      <c r="A3" s="3" t="s">
        <v>275</v>
      </c>
    </row>
    <row r="4" spans="1:2">
      <c r="A4" s="4" t="s">
        <v>448</v>
      </c>
      <c r="B4"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0</v>
      </c>
      <c r="B1" s="2" t="s">
        <v>1</v>
      </c>
    </row>
    <row r="2" spans="1:2">
      <c r="B2" s="2" t="s">
        <v>2</v>
      </c>
    </row>
    <row r="3" spans="1:2">
      <c r="A3" s="3" t="s">
        <v>284</v>
      </c>
    </row>
    <row r="4" spans="1:2">
      <c r="A4" s="4" t="s">
        <v>451</v>
      </c>
      <c r="B4"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87</v>
      </c>
    </row>
    <row r="4" spans="1:2">
      <c r="A4" s="4" t="s">
        <v>454</v>
      </c>
      <c r="B4"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3</v>
      </c>
      <c r="D2" s="2" t="s">
        <v>88</v>
      </c>
    </row>
    <row r="3" spans="1:4">
      <c r="A3" s="4" t="s">
        <v>107</v>
      </c>
      <c r="B3" s="7" t="n">
        <v>-491</v>
      </c>
      <c r="C3" s="7" t="n">
        <v>273</v>
      </c>
      <c r="D3" s="7" t="n">
        <v>-82</v>
      </c>
    </row>
    <row r="4" spans="1:4">
      <c r="A4" s="3" t="s">
        <v>119</v>
      </c>
    </row>
    <row r="5" spans="1:4">
      <c r="A5" s="4" t="s">
        <v>120</v>
      </c>
      <c r="B5" s="5" t="n">
        <v>-16</v>
      </c>
      <c r="C5" s="5" t="n">
        <v>-87</v>
      </c>
      <c r="D5" s="5" t="n">
        <v>-57</v>
      </c>
    </row>
    <row r="6" spans="1:4">
      <c r="A6" s="4" t="s">
        <v>121</v>
      </c>
      <c r="B6" s="5" t="n">
        <v>0</v>
      </c>
      <c r="C6" s="5" t="n">
        <v>-42</v>
      </c>
      <c r="D6" s="5" t="n">
        <v>0</v>
      </c>
    </row>
    <row r="7" spans="1:4">
      <c r="A7" s="4" t="s">
        <v>122</v>
      </c>
      <c r="B7" s="5" t="n">
        <v>12</v>
      </c>
      <c r="C7" s="5" t="n">
        <v>0</v>
      </c>
      <c r="D7" s="5" t="n">
        <v>-14</v>
      </c>
    </row>
    <row r="8" spans="1:4">
      <c r="A8" s="4" t="s">
        <v>123</v>
      </c>
      <c r="B8" s="5" t="n">
        <v>-9</v>
      </c>
      <c r="C8" s="5" t="n">
        <v>0</v>
      </c>
      <c r="D8" s="5" t="n">
        <v>0</v>
      </c>
    </row>
    <row r="9" spans="1:4">
      <c r="A9" s="4" t="s">
        <v>123</v>
      </c>
      <c r="B9" s="5" t="n">
        <v>0</v>
      </c>
      <c r="C9" s="5" t="n">
        <v>0</v>
      </c>
      <c r="D9" s="5" t="n">
        <v>-7</v>
      </c>
    </row>
    <row r="10" spans="1:4">
      <c r="A10" s="4" t="s">
        <v>124</v>
      </c>
      <c r="B10" s="5" t="n">
        <v>-30</v>
      </c>
      <c r="C10" s="5" t="n">
        <v>-23</v>
      </c>
      <c r="D10" s="5" t="n">
        <v>-41</v>
      </c>
    </row>
    <row r="11" spans="1:4">
      <c r="A11" s="4" t="s">
        <v>125</v>
      </c>
      <c r="B11" s="5" t="n">
        <v>11</v>
      </c>
      <c r="C11" s="5" t="n">
        <v>9</v>
      </c>
      <c r="D11" s="5" t="n">
        <v>-11</v>
      </c>
    </row>
    <row r="12" spans="1:4">
      <c r="A12" s="4" t="s">
        <v>126</v>
      </c>
      <c r="B12" s="5" t="n">
        <v>-32</v>
      </c>
      <c r="C12" s="5" t="n">
        <v>-143</v>
      </c>
      <c r="D12" s="5" t="n">
        <v>-130</v>
      </c>
    </row>
    <row r="13" spans="1:4">
      <c r="A13" s="4" t="s">
        <v>127</v>
      </c>
      <c r="B13" s="5" t="n">
        <v>7</v>
      </c>
      <c r="C13" s="5" t="n">
        <v>15</v>
      </c>
      <c r="D13" s="5" t="n">
        <v>7</v>
      </c>
    </row>
    <row r="14" spans="1:4">
      <c r="A14" s="4" t="s">
        <v>128</v>
      </c>
      <c r="B14" s="5" t="n">
        <v>-4</v>
      </c>
      <c r="C14" s="5" t="n">
        <v>-2</v>
      </c>
      <c r="D14" s="5" t="n">
        <v>2</v>
      </c>
    </row>
    <row r="15" spans="1:4">
      <c r="A15" s="4" t="s">
        <v>129</v>
      </c>
      <c r="B15" s="5" t="n">
        <v>-29</v>
      </c>
      <c r="C15" s="5" t="n">
        <v>-130</v>
      </c>
      <c r="D15" s="5" t="n">
        <v>-121</v>
      </c>
    </row>
    <row r="16" spans="1:4">
      <c r="A16" s="4" t="s">
        <v>130</v>
      </c>
      <c r="B16" s="5" t="n">
        <v>-520</v>
      </c>
      <c r="C16" s="5" t="n">
        <v>143</v>
      </c>
      <c r="D16" s="5" t="n">
        <v>-203</v>
      </c>
    </row>
    <row r="17" spans="1:4">
      <c r="A17" s="4" t="s">
        <v>29</v>
      </c>
    </row>
    <row r="18" spans="1:4">
      <c r="A18" s="4" t="s">
        <v>107</v>
      </c>
      <c r="B18" s="5" t="n">
        <v>-488</v>
      </c>
      <c r="C18" s="5" t="n">
        <v>276</v>
      </c>
      <c r="D18" s="5" t="n">
        <v>-78</v>
      </c>
    </row>
    <row r="19" spans="1:4">
      <c r="A19" s="3" t="s">
        <v>119</v>
      </c>
    </row>
    <row r="20" spans="1:4">
      <c r="A20" s="4" t="s">
        <v>120</v>
      </c>
      <c r="B20" s="5" t="n">
        <v>-16</v>
      </c>
      <c r="C20" s="5" t="n">
        <v>-87</v>
      </c>
      <c r="D20" s="5" t="n">
        <v>-57</v>
      </c>
    </row>
    <row r="21" spans="1:4">
      <c r="A21" s="4" t="s">
        <v>121</v>
      </c>
      <c r="B21" s="5" t="n">
        <v>0</v>
      </c>
      <c r="C21" s="5" t="n">
        <v>-42</v>
      </c>
      <c r="D21" s="5" t="n">
        <v>0</v>
      </c>
    </row>
    <row r="22" spans="1:4">
      <c r="A22" s="4" t="s">
        <v>122</v>
      </c>
      <c r="B22" s="5" t="n">
        <v>12</v>
      </c>
      <c r="C22" s="5" t="n">
        <v>0</v>
      </c>
      <c r="D22" s="5" t="n">
        <v>-14</v>
      </c>
    </row>
    <row r="23" spans="1:4">
      <c r="A23" s="4" t="s">
        <v>123</v>
      </c>
      <c r="B23" s="5" t="n">
        <v>-9</v>
      </c>
      <c r="C23" s="5" t="n">
        <v>0</v>
      </c>
      <c r="D23" s="5" t="n">
        <v>0</v>
      </c>
    </row>
    <row r="24" spans="1:4">
      <c r="A24" s="4" t="s">
        <v>123</v>
      </c>
      <c r="B24" s="5" t="n">
        <v>0</v>
      </c>
      <c r="C24" s="5" t="n">
        <v>0</v>
      </c>
      <c r="D24" s="5" t="n">
        <v>-7</v>
      </c>
    </row>
    <row r="25" spans="1:4">
      <c r="A25" s="4" t="s">
        <v>124</v>
      </c>
      <c r="B25" s="5" t="n">
        <v>-30</v>
      </c>
      <c r="C25" s="5" t="n">
        <v>-23</v>
      </c>
      <c r="D25" s="5" t="n">
        <v>-41</v>
      </c>
    </row>
    <row r="26" spans="1:4">
      <c r="A26" s="4" t="s">
        <v>125</v>
      </c>
      <c r="B26" s="5" t="n">
        <v>11</v>
      </c>
      <c r="C26" s="5" t="n">
        <v>9</v>
      </c>
      <c r="D26" s="5" t="n">
        <v>-11</v>
      </c>
    </row>
    <row r="27" spans="1:4">
      <c r="A27" s="4" t="s">
        <v>126</v>
      </c>
      <c r="B27" s="5" t="n">
        <v>-32</v>
      </c>
      <c r="C27" s="5" t="n">
        <v>-143</v>
      </c>
      <c r="D27" s="5" t="n">
        <v>-130</v>
      </c>
    </row>
    <row r="28" spans="1:4">
      <c r="A28" s="4" t="s">
        <v>127</v>
      </c>
      <c r="B28" s="5" t="n">
        <v>7</v>
      </c>
      <c r="C28" s="5" t="n">
        <v>15</v>
      </c>
      <c r="D28" s="5" t="n">
        <v>7</v>
      </c>
    </row>
    <row r="29" spans="1:4">
      <c r="A29" s="4" t="s">
        <v>128</v>
      </c>
      <c r="B29" s="5" t="n">
        <v>-4</v>
      </c>
      <c r="C29" s="5" t="n">
        <v>-2</v>
      </c>
      <c r="D29" s="5" t="n">
        <v>2</v>
      </c>
    </row>
    <row r="30" spans="1:4">
      <c r="A30" s="4" t="s">
        <v>129</v>
      </c>
      <c r="B30" s="5" t="n">
        <v>-29</v>
      </c>
      <c r="C30" s="5" t="n">
        <v>-130</v>
      </c>
      <c r="D30" s="5" t="n">
        <v>-121</v>
      </c>
    </row>
    <row r="31" spans="1:4">
      <c r="A31" s="4" t="s">
        <v>130</v>
      </c>
      <c r="B31" s="7" t="n">
        <v>-517</v>
      </c>
      <c r="C31" s="7" t="n">
        <v>146</v>
      </c>
      <c r="D31" s="7" t="n">
        <v>-1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90</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2</v>
      </c>
    </row>
    <row r="3" spans="1:2">
      <c r="A3" s="3" t="s">
        <v>293</v>
      </c>
    </row>
    <row r="4" spans="1:2">
      <c r="A4" s="4" t="s">
        <v>464</v>
      </c>
      <c r="B4"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3</v>
      </c>
      <c r="D2" s="2" t="s">
        <v>88</v>
      </c>
    </row>
    <row r="3" spans="1:4">
      <c r="A3" s="3" t="s">
        <v>467</v>
      </c>
    </row>
    <row r="4" spans="1:4">
      <c r="A4" s="4" t="s">
        <v>193</v>
      </c>
      <c r="B4" s="7" t="n">
        <v>-1996</v>
      </c>
      <c r="C4" s="7" t="n">
        <v>-2380</v>
      </c>
      <c r="D4" s="7" t="n">
        <v>-2756</v>
      </c>
    </row>
    <row r="5" spans="1:4">
      <c r="A5" s="4" t="s">
        <v>468</v>
      </c>
      <c r="B5" s="4" t="s">
        <v>469</v>
      </c>
    </row>
    <row r="6" spans="1:4">
      <c r="A6" s="4" t="s">
        <v>470</v>
      </c>
      <c r="B6" s="7" t="n">
        <v>159</v>
      </c>
      <c r="C6" s="7" t="n">
        <v>167</v>
      </c>
      <c r="D6" s="7" t="n">
        <v>196</v>
      </c>
    </row>
    <row r="7" spans="1:4">
      <c r="A7" s="4" t="s">
        <v>471</v>
      </c>
      <c r="B7" s="4" t="s">
        <v>472</v>
      </c>
    </row>
    <row r="8" spans="1:4">
      <c r="A8" s="4" t="s">
        <v>473</v>
      </c>
    </row>
    <row r="9" spans="1:4">
      <c r="A9" s="3" t="s">
        <v>467</v>
      </c>
    </row>
    <row r="10" spans="1:4">
      <c r="A10" s="4" t="s">
        <v>474</v>
      </c>
      <c r="B10" s="4" t="s">
        <v>475</v>
      </c>
    </row>
    <row r="11" spans="1:4">
      <c r="A11" s="4" t="s">
        <v>476</v>
      </c>
      <c r="B11" s="4" t="s">
        <v>477</v>
      </c>
    </row>
    <row r="12" spans="1:4">
      <c r="A12" s="4" t="s">
        <v>478</v>
      </c>
    </row>
    <row r="13" spans="1:4">
      <c r="A13" s="3" t="s">
        <v>467</v>
      </c>
    </row>
    <row r="14" spans="1:4">
      <c r="A14" s="4" t="s">
        <v>474</v>
      </c>
      <c r="B14" s="4" t="s">
        <v>479</v>
      </c>
    </row>
    <row r="15" spans="1:4">
      <c r="A15" s="4" t="s">
        <v>476</v>
      </c>
      <c r="B15" s="4" t="s">
        <v>480</v>
      </c>
    </row>
    <row r="16" spans="1:4">
      <c r="A16" s="4" t="s">
        <v>481</v>
      </c>
    </row>
    <row r="17" spans="1:4">
      <c r="A17" s="3" t="s">
        <v>467</v>
      </c>
    </row>
    <row r="18" spans="1:4">
      <c r="A18" s="4" t="s">
        <v>482</v>
      </c>
      <c r="B18" s="7" t="n">
        <v>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483</v>
      </c>
      <c r="B1" s="2" t="s">
        <v>1</v>
      </c>
    </row>
    <row r="2" spans="1:2">
      <c r="B2" s="2" t="s">
        <v>2</v>
      </c>
    </row>
    <row r="3" spans="1:2">
      <c r="A3" s="4" t="s">
        <v>473</v>
      </c>
    </row>
    <row r="4" spans="1:2">
      <c r="A4" s="3" t="s">
        <v>484</v>
      </c>
    </row>
    <row r="5" spans="1:2">
      <c r="A5" s="4" t="s">
        <v>485</v>
      </c>
      <c r="B5" s="4" t="s">
        <v>477</v>
      </c>
    </row>
    <row r="6" spans="1:2">
      <c r="A6" s="4" t="s">
        <v>478</v>
      </c>
    </row>
    <row r="7" spans="1:2">
      <c r="A7" s="3" t="s">
        <v>484</v>
      </c>
    </row>
    <row r="8" spans="1:2">
      <c r="A8" s="4" t="s">
        <v>485</v>
      </c>
      <c r="B8" s="4"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16"/>
  </cols>
  <sheetData>
    <row r="1" spans="1:2">
      <c r="A1" s="1" t="s">
        <v>487</v>
      </c>
      <c r="B1" s="2" t="s">
        <v>1</v>
      </c>
    </row>
    <row r="2" spans="1:2">
      <c r="B2" s="2" t="s">
        <v>2</v>
      </c>
    </row>
    <row r="3" spans="1:2">
      <c r="A3" s="4" t="s">
        <v>473</v>
      </c>
    </row>
    <row r="4" spans="1:2">
      <c r="A4" s="3" t="s">
        <v>488</v>
      </c>
    </row>
    <row r="5" spans="1:2">
      <c r="A5" s="4" t="s">
        <v>489</v>
      </c>
      <c r="B5" s="4" t="s">
        <v>475</v>
      </c>
    </row>
    <row r="6" spans="1:2">
      <c r="A6" s="4" t="s">
        <v>478</v>
      </c>
    </row>
    <row r="7" spans="1:2">
      <c r="A7" s="3" t="s">
        <v>488</v>
      </c>
    </row>
    <row r="8" spans="1:2">
      <c r="A8" s="4" t="s">
        <v>489</v>
      </c>
      <c r="B8" s="4" t="s">
        <v>479</v>
      </c>
    </row>
    <row r="9" spans="1:2">
      <c r="A9" s="4" t="s">
        <v>490</v>
      </c>
    </row>
    <row r="10" spans="1:2">
      <c r="A10" s="3" t="s">
        <v>488</v>
      </c>
    </row>
    <row r="11" spans="1:2">
      <c r="A11" s="4" t="s">
        <v>489</v>
      </c>
      <c r="B11" s="4" t="s">
        <v>31</v>
      </c>
    </row>
    <row r="12" spans="1:2">
      <c r="A12" s="4" t="s">
        <v>491</v>
      </c>
    </row>
    <row r="13" spans="1:2">
      <c r="A13" s="3" t="s">
        <v>488</v>
      </c>
    </row>
    <row r="14" spans="1:2">
      <c r="A14" s="4" t="s">
        <v>489</v>
      </c>
      <c r="B14" s="4" t="s">
        <v>31</v>
      </c>
    </row>
    <row r="15" spans="1:2">
      <c r="A15" s="4" t="s">
        <v>492</v>
      </c>
    </row>
    <row r="16" spans="1:2">
      <c r="A16" s="3" t="s">
        <v>488</v>
      </c>
    </row>
    <row r="17" spans="1:2">
      <c r="A17" s="4" t="s">
        <v>489</v>
      </c>
      <c r="B17" s="4" t="s">
        <v>31</v>
      </c>
    </row>
    <row r="18" spans="1:2">
      <c r="A18" s="4" t="s">
        <v>493</v>
      </c>
    </row>
    <row r="19" spans="1:2">
      <c r="A19" s="3" t="s">
        <v>488</v>
      </c>
    </row>
    <row r="20" spans="1:2">
      <c r="A20" s="4" t="s">
        <v>489</v>
      </c>
      <c r="B20" s="4" t="s">
        <v>31</v>
      </c>
    </row>
    <row r="21" spans="1:2">
      <c r="A21" s="4" t="s">
        <v>494</v>
      </c>
    </row>
    <row r="22" spans="1:2">
      <c r="A22" s="3" t="s">
        <v>488</v>
      </c>
    </row>
    <row r="23" spans="1:2">
      <c r="A23" s="4" t="s">
        <v>489</v>
      </c>
      <c r="B23" s="4" t="s">
        <v>31</v>
      </c>
    </row>
    <row r="24" spans="1:2">
      <c r="A24" s="4" t="s">
        <v>495</v>
      </c>
    </row>
    <row r="25" spans="1:2">
      <c r="A25" s="3" t="s">
        <v>488</v>
      </c>
    </row>
    <row r="26" spans="1:2">
      <c r="A26" s="4" t="s">
        <v>489</v>
      </c>
      <c r="B26" s="4" t="s">
        <v>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3</v>
      </c>
      <c r="D2" s="2" t="s">
        <v>88</v>
      </c>
    </row>
    <row r="3" spans="1:4">
      <c r="A3" s="3" t="s">
        <v>353</v>
      </c>
    </row>
    <row r="4" spans="1:4">
      <c r="A4" s="4" t="s">
        <v>106</v>
      </c>
      <c r="B4" s="7" t="n">
        <v>-17</v>
      </c>
      <c r="C4" s="7" t="n">
        <v>158</v>
      </c>
      <c r="D4" s="7" t="n">
        <v>132</v>
      </c>
    </row>
    <row r="5" spans="1:4">
      <c r="A5" s="4" t="s">
        <v>29</v>
      </c>
    </row>
    <row r="6" spans="1:4">
      <c r="A6" s="3" t="s">
        <v>353</v>
      </c>
    </row>
    <row r="7" spans="1:4">
      <c r="A7" s="4" t="s">
        <v>106</v>
      </c>
      <c r="B7" s="5" t="n">
        <v>-15</v>
      </c>
      <c r="C7" s="5" t="n">
        <v>161</v>
      </c>
      <c r="D7" s="5" t="n">
        <v>136</v>
      </c>
    </row>
    <row r="8" spans="1:4">
      <c r="A8" s="4" t="s">
        <v>497</v>
      </c>
    </row>
    <row r="9" spans="1:4">
      <c r="A9" s="3" t="s">
        <v>353</v>
      </c>
    </row>
    <row r="10" spans="1:4">
      <c r="A10" s="4" t="s">
        <v>92</v>
      </c>
      <c r="B10" s="5" t="n">
        <v>677</v>
      </c>
      <c r="C10" s="5" t="n">
        <v>1518</v>
      </c>
      <c r="D10" s="5" t="n">
        <v>1571</v>
      </c>
    </row>
    <row r="11" spans="1:4">
      <c r="A11" s="4" t="s">
        <v>498</v>
      </c>
      <c r="B11" s="5" t="n">
        <v>366</v>
      </c>
      <c r="C11" s="5" t="n">
        <v>841</v>
      </c>
      <c r="D11" s="5" t="n">
        <v>856</v>
      </c>
    </row>
    <row r="12" spans="1:4">
      <c r="A12" s="4" t="s">
        <v>499</v>
      </c>
      <c r="B12" s="5" t="n">
        <v>181</v>
      </c>
      <c r="C12" s="5" t="n">
        <v>329</v>
      </c>
      <c r="D12" s="5" t="n">
        <v>329</v>
      </c>
    </row>
    <row r="13" spans="1:4">
      <c r="A13" s="4" t="s">
        <v>96</v>
      </c>
      <c r="B13" s="5" t="n">
        <v>123</v>
      </c>
      <c r="C13" s="5" t="n">
        <v>172</v>
      </c>
      <c r="D13" s="5" t="n">
        <v>152</v>
      </c>
    </row>
    <row r="14" spans="1:4">
      <c r="A14" s="4" t="s">
        <v>500</v>
      </c>
      <c r="B14" s="5" t="n">
        <v>17</v>
      </c>
      <c r="C14" s="5" t="n">
        <v>23</v>
      </c>
      <c r="D14" s="5" t="n">
        <v>31</v>
      </c>
    </row>
    <row r="15" spans="1:4">
      <c r="A15" s="4" t="s">
        <v>101</v>
      </c>
      <c r="B15" s="5" t="n">
        <v>-1</v>
      </c>
      <c r="C15" s="5" t="n">
        <v>-56</v>
      </c>
      <c r="D15" s="5" t="n">
        <v>-5</v>
      </c>
    </row>
    <row r="16" spans="1:4">
      <c r="A16" s="4" t="s">
        <v>501</v>
      </c>
      <c r="B16" s="5" t="n">
        <v>-9</v>
      </c>
      <c r="C16" s="5" t="n">
        <v>209</v>
      </c>
      <c r="D16" s="5" t="n">
        <v>208</v>
      </c>
    </row>
    <row r="17" spans="1:4">
      <c r="A17" s="4" t="s">
        <v>502</v>
      </c>
      <c r="B17" s="5" t="n">
        <v>-8</v>
      </c>
      <c r="C17" s="5" t="n">
        <v>-51</v>
      </c>
      <c r="D17" s="5" t="n">
        <v>-76</v>
      </c>
    </row>
    <row r="18" spans="1:4">
      <c r="A18" s="4" t="s">
        <v>106</v>
      </c>
      <c r="B18" s="5" t="n">
        <v>-17</v>
      </c>
      <c r="C18" s="5" t="n">
        <v>158</v>
      </c>
      <c r="D18" s="5" t="n">
        <v>132</v>
      </c>
    </row>
    <row r="19" spans="1:4">
      <c r="A19" s="4" t="s">
        <v>503</v>
      </c>
    </row>
    <row r="20" spans="1:4">
      <c r="A20" s="3" t="s">
        <v>353</v>
      </c>
    </row>
    <row r="21" spans="1:4">
      <c r="A21" s="4" t="s">
        <v>500</v>
      </c>
      <c r="B21" s="5" t="n">
        <v>5</v>
      </c>
      <c r="C21" s="5" t="n">
        <v>13</v>
      </c>
      <c r="D21" s="5" t="n">
        <v>14</v>
      </c>
    </row>
    <row r="22" spans="1:4">
      <c r="A22" s="4" t="s">
        <v>504</v>
      </c>
    </row>
    <row r="23" spans="1:4">
      <c r="A23" s="3" t="s">
        <v>353</v>
      </c>
    </row>
    <row r="24" spans="1:4">
      <c r="A24" s="4" t="s">
        <v>92</v>
      </c>
      <c r="B24" s="5" t="n">
        <v>677</v>
      </c>
      <c r="C24" s="5" t="n">
        <v>1518</v>
      </c>
      <c r="D24" s="5" t="n">
        <v>1571</v>
      </c>
    </row>
    <row r="25" spans="1:4">
      <c r="A25" s="4" t="s">
        <v>498</v>
      </c>
      <c r="B25" s="5" t="n">
        <v>366</v>
      </c>
      <c r="C25" s="5" t="n">
        <v>841</v>
      </c>
      <c r="D25" s="5" t="n">
        <v>856</v>
      </c>
    </row>
    <row r="26" spans="1:4">
      <c r="A26" s="4" t="s">
        <v>499</v>
      </c>
      <c r="B26" s="5" t="n">
        <v>181</v>
      </c>
      <c r="C26" s="5" t="n">
        <v>329</v>
      </c>
      <c r="D26" s="5" t="n">
        <v>329</v>
      </c>
    </row>
    <row r="27" spans="1:4">
      <c r="A27" s="4" t="s">
        <v>96</v>
      </c>
      <c r="B27" s="5" t="n">
        <v>124</v>
      </c>
      <c r="C27" s="5" t="n">
        <v>172</v>
      </c>
      <c r="D27" s="5" t="n">
        <v>152</v>
      </c>
    </row>
    <row r="28" spans="1:4">
      <c r="A28" s="4" t="s">
        <v>500</v>
      </c>
      <c r="B28" s="5" t="n">
        <v>13</v>
      </c>
      <c r="C28" s="5" t="n">
        <v>20</v>
      </c>
      <c r="D28" s="5" t="n">
        <v>24</v>
      </c>
    </row>
    <row r="29" spans="1:4">
      <c r="A29" s="4" t="s">
        <v>101</v>
      </c>
      <c r="B29" s="5" t="n">
        <v>-1</v>
      </c>
      <c r="C29" s="5" t="n">
        <v>-56</v>
      </c>
      <c r="D29" s="5" t="n">
        <v>-5</v>
      </c>
    </row>
    <row r="30" spans="1:4">
      <c r="A30" s="4" t="s">
        <v>501</v>
      </c>
      <c r="B30" s="5" t="n">
        <v>-6</v>
      </c>
      <c r="C30" s="5" t="n">
        <v>212</v>
      </c>
      <c r="D30" s="5" t="n">
        <v>215</v>
      </c>
    </row>
    <row r="31" spans="1:4">
      <c r="A31" s="4" t="s">
        <v>502</v>
      </c>
      <c r="B31" s="5" t="n">
        <v>-9</v>
      </c>
      <c r="C31" s="5" t="n">
        <v>-51</v>
      </c>
      <c r="D31" s="5" t="n">
        <v>-79</v>
      </c>
    </row>
    <row r="32" spans="1:4">
      <c r="A32" s="4" t="s">
        <v>106</v>
      </c>
      <c r="B32" s="5" t="n">
        <v>-15</v>
      </c>
      <c r="C32" s="7" t="n">
        <v>161</v>
      </c>
      <c r="D32" s="7" t="n">
        <v>136</v>
      </c>
    </row>
    <row r="33" spans="1:4">
      <c r="A33" s="4" t="s">
        <v>505</v>
      </c>
    </row>
    <row r="34" spans="1:4">
      <c r="A34" s="3" t="s">
        <v>353</v>
      </c>
    </row>
    <row r="35" spans="1:4">
      <c r="A35" s="4" t="s">
        <v>506</v>
      </c>
      <c r="B35" s="7" t="n">
        <v>2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3</v>
      </c>
    </row>
    <row r="3" spans="1:3">
      <c r="A3" s="3" t="s">
        <v>34</v>
      </c>
    </row>
    <row r="4" spans="1:3">
      <c r="A4" s="4" t="s">
        <v>508</v>
      </c>
      <c r="B4" s="7" t="n">
        <v>0</v>
      </c>
      <c r="C4" s="7" t="n">
        <v>3395</v>
      </c>
    </row>
    <row r="5" spans="1:3">
      <c r="A5" s="3" t="s">
        <v>509</v>
      </c>
    </row>
    <row r="6" spans="1:3">
      <c r="A6" s="4" t="s">
        <v>510</v>
      </c>
      <c r="B6" s="5" t="n">
        <v>0</v>
      </c>
      <c r="C6" s="5" t="n">
        <v>1234</v>
      </c>
    </row>
    <row r="7" spans="1:3">
      <c r="A7" s="4" t="s">
        <v>511</v>
      </c>
      <c r="B7" s="5" t="n">
        <v>347</v>
      </c>
    </row>
    <row r="8" spans="1:3">
      <c r="A8" s="4" t="s">
        <v>141</v>
      </c>
    </row>
    <row r="9" spans="1:3">
      <c r="A9" s="3" t="s">
        <v>509</v>
      </c>
    </row>
    <row r="10" spans="1:3">
      <c r="A10" s="4" t="s">
        <v>511</v>
      </c>
      <c r="B10" s="5" t="n">
        <v>-103</v>
      </c>
    </row>
    <row r="11" spans="1:3">
      <c r="A11" s="4" t="s">
        <v>512</v>
      </c>
    </row>
    <row r="12" spans="1:3">
      <c r="A12" s="3" t="s">
        <v>509</v>
      </c>
    </row>
    <row r="13" spans="1:3">
      <c r="A13" s="4" t="s">
        <v>513</v>
      </c>
      <c r="C13" s="5" t="n">
        <v>229</v>
      </c>
    </row>
    <row r="14" spans="1:3">
      <c r="A14" s="4" t="s">
        <v>514</v>
      </c>
    </row>
    <row r="15" spans="1:3">
      <c r="A15" s="3" t="s">
        <v>34</v>
      </c>
    </row>
    <row r="16" spans="1:3">
      <c r="A16" s="4" t="s">
        <v>35</v>
      </c>
      <c r="C16" s="5" t="n">
        <v>12</v>
      </c>
    </row>
    <row r="17" spans="1:3">
      <c r="A17" s="4" t="s">
        <v>515</v>
      </c>
      <c r="C17" s="5" t="n">
        <v>16</v>
      </c>
    </row>
    <row r="18" spans="1:3">
      <c r="A18" s="4" t="s">
        <v>516</v>
      </c>
      <c r="C18" s="5" t="n">
        <v>288</v>
      </c>
    </row>
    <row r="19" spans="1:3">
      <c r="A19" s="4" t="s">
        <v>517</v>
      </c>
      <c r="C19" s="5" t="n">
        <v>22</v>
      </c>
    </row>
    <row r="20" spans="1:3">
      <c r="A20" s="4" t="s">
        <v>38</v>
      </c>
      <c r="C20" s="5" t="n">
        <v>36</v>
      </c>
    </row>
    <row r="21" spans="1:3">
      <c r="A21" s="4" t="s">
        <v>518</v>
      </c>
      <c r="C21" s="5" t="n">
        <v>2382</v>
      </c>
    </row>
    <row r="22" spans="1:3">
      <c r="A22" s="4" t="s">
        <v>519</v>
      </c>
      <c r="C22" s="5" t="n">
        <v>246</v>
      </c>
    </row>
    <row r="23" spans="1:3">
      <c r="A23" s="4" t="s">
        <v>46</v>
      </c>
      <c r="C23" s="5" t="n">
        <v>300</v>
      </c>
    </row>
    <row r="24" spans="1:3">
      <c r="A24" s="4" t="s">
        <v>47</v>
      </c>
      <c r="C24" s="5" t="n">
        <v>93</v>
      </c>
    </row>
    <row r="25" spans="1:3">
      <c r="A25" s="4" t="s">
        <v>508</v>
      </c>
      <c r="C25" s="5" t="n">
        <v>3395</v>
      </c>
    </row>
    <row r="26" spans="1:3">
      <c r="A26" s="3" t="s">
        <v>509</v>
      </c>
    </row>
    <row r="27" spans="1:3">
      <c r="A27" s="4" t="s">
        <v>520</v>
      </c>
      <c r="C27" s="5" t="n">
        <v>109</v>
      </c>
    </row>
    <row r="28" spans="1:3">
      <c r="A28" s="4" t="s">
        <v>521</v>
      </c>
      <c r="C28" s="5" t="n">
        <v>71</v>
      </c>
    </row>
    <row r="29" spans="1:3">
      <c r="A29" s="4" t="s">
        <v>54</v>
      </c>
      <c r="C29" s="5" t="n">
        <v>273</v>
      </c>
    </row>
    <row r="30" spans="1:3">
      <c r="A30" s="4" t="s">
        <v>249</v>
      </c>
      <c r="C30" s="5" t="n">
        <v>64</v>
      </c>
    </row>
    <row r="31" spans="1:3">
      <c r="A31" s="4" t="s">
        <v>56</v>
      </c>
      <c r="C31" s="5" t="n">
        <v>8</v>
      </c>
    </row>
    <row r="32" spans="1:3">
      <c r="A32" s="4" t="s">
        <v>522</v>
      </c>
      <c r="C32" s="5" t="n">
        <v>709</v>
      </c>
    </row>
    <row r="33" spans="1:3">
      <c r="A33" s="4" t="s">
        <v>510</v>
      </c>
      <c r="C33" s="5" t="n">
        <v>1234</v>
      </c>
    </row>
    <row r="34" spans="1:3">
      <c r="A34" s="4" t="s">
        <v>29</v>
      </c>
    </row>
    <row r="35" spans="1:3">
      <c r="A35" s="3" t="s">
        <v>34</v>
      </c>
    </row>
    <row r="36" spans="1:3">
      <c r="A36" s="4" t="s">
        <v>508</v>
      </c>
      <c r="B36" s="5" t="n">
        <v>0</v>
      </c>
      <c r="C36" s="5" t="n">
        <v>3390</v>
      </c>
    </row>
    <row r="37" spans="1:3">
      <c r="A37" s="3" t="s">
        <v>509</v>
      </c>
    </row>
    <row r="38" spans="1:3">
      <c r="A38" s="4" t="s">
        <v>510</v>
      </c>
      <c r="B38" s="5" t="n">
        <v>0</v>
      </c>
      <c r="C38" s="5" t="n">
        <v>1300</v>
      </c>
    </row>
    <row r="39" spans="1:3">
      <c r="A39" s="4" t="s">
        <v>511</v>
      </c>
      <c r="B39" s="5" t="n">
        <v>345</v>
      </c>
    </row>
    <row r="40" spans="1:3">
      <c r="A40" s="4" t="s">
        <v>523</v>
      </c>
    </row>
    <row r="41" spans="1:3">
      <c r="A41" s="3" t="s">
        <v>509</v>
      </c>
    </row>
    <row r="42" spans="1:3">
      <c r="A42" s="4" t="s">
        <v>511</v>
      </c>
      <c r="B42" s="5" t="n">
        <v>-103</v>
      </c>
    </row>
    <row r="43" spans="1:3">
      <c r="A43" s="4" t="s">
        <v>524</v>
      </c>
    </row>
    <row r="44" spans="1:3">
      <c r="A44" s="3" t="s">
        <v>34</v>
      </c>
    </row>
    <row r="45" spans="1:3">
      <c r="A45" s="4" t="s">
        <v>35</v>
      </c>
      <c r="C45" s="5" t="n">
        <v>5</v>
      </c>
    </row>
    <row r="46" spans="1:3">
      <c r="A46" s="4" t="s">
        <v>515</v>
      </c>
      <c r="C46" s="5" t="n">
        <v>16</v>
      </c>
    </row>
    <row r="47" spans="1:3">
      <c r="A47" s="4" t="s">
        <v>516</v>
      </c>
      <c r="C47" s="5" t="n">
        <v>288</v>
      </c>
    </row>
    <row r="48" spans="1:3">
      <c r="A48" s="4" t="s">
        <v>517</v>
      </c>
      <c r="C48" s="5" t="n">
        <v>22</v>
      </c>
    </row>
    <row r="49" spans="1:3">
      <c r="A49" s="4" t="s">
        <v>38</v>
      </c>
      <c r="C49" s="5" t="n">
        <v>38</v>
      </c>
    </row>
    <row r="50" spans="1:3">
      <c r="A50" s="4" t="s">
        <v>518</v>
      </c>
      <c r="C50" s="5" t="n">
        <v>2382</v>
      </c>
    </row>
    <row r="51" spans="1:3">
      <c r="A51" s="4" t="s">
        <v>519</v>
      </c>
      <c r="C51" s="5" t="n">
        <v>246</v>
      </c>
    </row>
    <row r="52" spans="1:3">
      <c r="A52" s="4" t="s">
        <v>46</v>
      </c>
      <c r="C52" s="5" t="n">
        <v>300</v>
      </c>
    </row>
    <row r="53" spans="1:3">
      <c r="A53" s="4" t="s">
        <v>47</v>
      </c>
      <c r="C53" s="5" t="n">
        <v>93</v>
      </c>
    </row>
    <row r="54" spans="1:3">
      <c r="A54" s="4" t="s">
        <v>508</v>
      </c>
      <c r="C54" s="5" t="n">
        <v>3390</v>
      </c>
    </row>
    <row r="55" spans="1:3">
      <c r="A55" s="3" t="s">
        <v>509</v>
      </c>
    </row>
    <row r="56" spans="1:3">
      <c r="A56" s="4" t="s">
        <v>520</v>
      </c>
      <c r="C56" s="5" t="n">
        <v>109</v>
      </c>
    </row>
    <row r="57" spans="1:3">
      <c r="A57" s="4" t="s">
        <v>521</v>
      </c>
      <c r="C57" s="5" t="n">
        <v>71</v>
      </c>
    </row>
    <row r="58" spans="1:3">
      <c r="A58" s="4" t="s">
        <v>54</v>
      </c>
      <c r="C58" s="5" t="n">
        <v>273</v>
      </c>
    </row>
    <row r="59" spans="1:3">
      <c r="A59" s="4" t="s">
        <v>249</v>
      </c>
      <c r="C59" s="5" t="n">
        <v>64</v>
      </c>
    </row>
    <row r="60" spans="1:3">
      <c r="A60" s="4" t="s">
        <v>56</v>
      </c>
      <c r="C60" s="5" t="n">
        <v>8</v>
      </c>
    </row>
    <row r="61" spans="1:3">
      <c r="A61" s="4" t="s">
        <v>522</v>
      </c>
      <c r="C61" s="5" t="n">
        <v>775</v>
      </c>
    </row>
    <row r="62" spans="1:3">
      <c r="A62" s="4" t="s">
        <v>510</v>
      </c>
      <c r="C62" s="7" t="n">
        <v>1300</v>
      </c>
    </row>
    <row r="63" spans="1:3">
      <c r="A63" s="4" t="s">
        <v>525</v>
      </c>
    </row>
    <row r="64" spans="1:3">
      <c r="A64" s="3" t="s">
        <v>509</v>
      </c>
    </row>
    <row r="65" spans="1:3">
      <c r="A65" s="4" t="s">
        <v>511</v>
      </c>
      <c r="B65" s="5" t="n">
        <v>347</v>
      </c>
    </row>
    <row r="66" spans="1:3">
      <c r="A66" s="4" t="s">
        <v>526</v>
      </c>
    </row>
    <row r="67" spans="1:3">
      <c r="A67" s="3" t="s">
        <v>509</v>
      </c>
    </row>
    <row r="68" spans="1:3">
      <c r="A68" s="4" t="s">
        <v>511</v>
      </c>
      <c r="B68" s="7" t="n">
        <v>3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527</v>
      </c>
      <c r="B1" s="2" t="s">
        <v>528</v>
      </c>
      <c r="C1" s="2" t="s">
        <v>529</v>
      </c>
    </row>
    <row r="2" spans="1:4">
      <c r="B2" s="2" t="s">
        <v>530</v>
      </c>
      <c r="C2" s="2" t="s">
        <v>4</v>
      </c>
      <c r="D2" s="2" t="s">
        <v>531</v>
      </c>
    </row>
    <row r="3" spans="1:4">
      <c r="A3" s="3" t="s">
        <v>532</v>
      </c>
    </row>
    <row r="4" spans="1:4">
      <c r="A4" s="4" t="s">
        <v>533</v>
      </c>
      <c r="C4" s="7" t="n">
        <v>45</v>
      </c>
    </row>
    <row r="5" spans="1:4">
      <c r="A5" s="4" t="s">
        <v>534</v>
      </c>
    </row>
    <row r="6" spans="1:4">
      <c r="A6" s="3" t="s">
        <v>532</v>
      </c>
    </row>
    <row r="7" spans="1:4">
      <c r="A7" s="4" t="s">
        <v>535</v>
      </c>
      <c r="B7" s="7" t="n">
        <v>87</v>
      </c>
    </row>
    <row r="8" spans="1:4">
      <c r="A8" s="4" t="s">
        <v>536</v>
      </c>
      <c r="B8" s="7" t="n">
        <v>87</v>
      </c>
    </row>
    <row r="9" spans="1:4">
      <c r="A9" s="4" t="s">
        <v>537</v>
      </c>
    </row>
    <row r="10" spans="1:4">
      <c r="A10" s="3" t="s">
        <v>532</v>
      </c>
    </row>
    <row r="11" spans="1:4">
      <c r="A11" s="4" t="s">
        <v>535</v>
      </c>
      <c r="D11" s="7" t="n">
        <v>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8</v>
      </c>
      <c r="B1" s="2" t="s">
        <v>2</v>
      </c>
      <c r="C1" s="2" t="s">
        <v>33</v>
      </c>
      <c r="D1" s="2" t="s">
        <v>530</v>
      </c>
      <c r="E1" s="2" t="s">
        <v>88</v>
      </c>
      <c r="F1" s="2" t="s">
        <v>531</v>
      </c>
    </row>
    <row r="2" spans="1:6">
      <c r="A2" s="3" t="s">
        <v>532</v>
      </c>
    </row>
    <row r="3" spans="1:6">
      <c r="A3" s="4" t="s">
        <v>47</v>
      </c>
      <c r="B3" s="7" t="n">
        <v>1081</v>
      </c>
      <c r="C3" s="7" t="n">
        <v>1261</v>
      </c>
      <c r="E3" s="7" t="n">
        <v>1262</v>
      </c>
    </row>
    <row r="4" spans="1:6">
      <c r="A4" s="4" t="s">
        <v>534</v>
      </c>
    </row>
    <row r="5" spans="1:6">
      <c r="A5" s="3" t="s">
        <v>532</v>
      </c>
    </row>
    <row r="6" spans="1:6">
      <c r="A6" s="4" t="s">
        <v>539</v>
      </c>
      <c r="D6" s="7" t="n">
        <v>71</v>
      </c>
    </row>
    <row r="7" spans="1:6">
      <c r="A7" s="4" t="s">
        <v>540</v>
      </c>
      <c r="D7" s="5" t="n">
        <v>6</v>
      </c>
    </row>
    <row r="8" spans="1:6">
      <c r="A8" s="4" t="s">
        <v>541</v>
      </c>
      <c r="D8" s="5" t="n">
        <v>9</v>
      </c>
    </row>
    <row r="9" spans="1:6">
      <c r="A9" s="4" t="s">
        <v>47</v>
      </c>
      <c r="D9" s="5" t="n">
        <v>1</v>
      </c>
    </row>
    <row r="10" spans="1:6">
      <c r="A10" s="4" t="s">
        <v>132</v>
      </c>
      <c r="D10" s="7" t="n">
        <v>87</v>
      </c>
    </row>
    <row r="11" spans="1:6">
      <c r="A11" s="4" t="s">
        <v>537</v>
      </c>
    </row>
    <row r="12" spans="1:6">
      <c r="A12" s="3" t="s">
        <v>532</v>
      </c>
    </row>
    <row r="13" spans="1:6">
      <c r="A13" s="4" t="s">
        <v>539</v>
      </c>
      <c r="F13" s="7" t="n">
        <v>43</v>
      </c>
    </row>
    <row r="14" spans="1:6">
      <c r="A14" s="4" t="s">
        <v>540</v>
      </c>
      <c r="F14" s="5" t="n">
        <v>1</v>
      </c>
    </row>
    <row r="15" spans="1:6">
      <c r="A15" s="4" t="s">
        <v>541</v>
      </c>
      <c r="F15" s="5" t="n">
        <v>7</v>
      </c>
    </row>
    <row r="16" spans="1:6">
      <c r="A16" s="4" t="s">
        <v>47</v>
      </c>
      <c r="F16" s="5" t="n">
        <v>11</v>
      </c>
    </row>
    <row r="17" spans="1:6">
      <c r="A17" s="4" t="s">
        <v>132</v>
      </c>
      <c r="F17" s="7" t="n">
        <v>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42</v>
      </c>
      <c r="B1" s="2" t="s">
        <v>529</v>
      </c>
      <c r="D1" s="2" t="s">
        <v>1</v>
      </c>
    </row>
    <row r="2" spans="1:6">
      <c r="B2" s="2" t="s">
        <v>2</v>
      </c>
      <c r="C2" s="2" t="s">
        <v>543</v>
      </c>
      <c r="D2" s="2" t="s">
        <v>2</v>
      </c>
      <c r="E2" s="2" t="s">
        <v>33</v>
      </c>
      <c r="F2" s="2" t="s">
        <v>88</v>
      </c>
    </row>
    <row r="3" spans="1:6">
      <c r="A3" s="3" t="s">
        <v>353</v>
      </c>
    </row>
    <row r="4" spans="1:6">
      <c r="A4" s="4" t="s">
        <v>121</v>
      </c>
      <c r="D4" s="7" t="n">
        <v>0</v>
      </c>
      <c r="E4" s="7" t="n">
        <v>-42</v>
      </c>
      <c r="F4" s="7" t="n">
        <v>0</v>
      </c>
    </row>
    <row r="5" spans="1:6">
      <c r="A5" s="4" t="s">
        <v>48</v>
      </c>
      <c r="B5" s="7" t="n">
        <v>111</v>
      </c>
      <c r="D5" s="5" t="n">
        <v>111</v>
      </c>
      <c r="E5" s="5" t="n">
        <v>25</v>
      </c>
    </row>
    <row r="6" spans="1:6">
      <c r="A6" s="4" t="s">
        <v>58</v>
      </c>
      <c r="B6" s="7" t="n">
        <v>17</v>
      </c>
      <c r="D6" s="5" t="n">
        <v>17</v>
      </c>
      <c r="E6" s="5" t="n">
        <v>0</v>
      </c>
    </row>
    <row r="7" spans="1:6">
      <c r="A7" s="4" t="s">
        <v>179</v>
      </c>
      <c r="D7" s="7" t="n">
        <v>340</v>
      </c>
      <c r="E7" s="7" t="n">
        <v>70</v>
      </c>
      <c r="F7" s="7" t="n">
        <v>37</v>
      </c>
    </row>
    <row r="8" spans="1:6">
      <c r="A8" s="4" t="s">
        <v>544</v>
      </c>
    </row>
    <row r="9" spans="1:6">
      <c r="A9" s="3" t="s">
        <v>353</v>
      </c>
    </row>
    <row r="10" spans="1:6">
      <c r="A10" s="4" t="s">
        <v>545</v>
      </c>
      <c r="C10" s="4" t="s">
        <v>546</v>
      </c>
      <c r="F10" s="4" t="s">
        <v>547</v>
      </c>
    </row>
    <row r="11" spans="1:6">
      <c r="A11" s="4" t="s">
        <v>548</v>
      </c>
    </row>
    <row r="12" spans="1:6">
      <c r="A12" s="3" t="s">
        <v>353</v>
      </c>
    </row>
    <row r="13" spans="1:6">
      <c r="A13" s="4" t="s">
        <v>549</v>
      </c>
      <c r="B13" s="5" t="n">
        <v>32</v>
      </c>
      <c r="C13" s="5" t="n">
        <v>204</v>
      </c>
      <c r="D13" s="5" t="n">
        <v>138</v>
      </c>
    </row>
    <row r="14" spans="1:6">
      <c r="A14" s="4" t="s">
        <v>192</v>
      </c>
      <c r="C14" s="7" t="n">
        <v>240</v>
      </c>
    </row>
    <row r="15" spans="1:6">
      <c r="A15" s="4" t="s">
        <v>550</v>
      </c>
      <c r="B15" s="7" t="n">
        <v>34</v>
      </c>
      <c r="C15" s="5" t="n">
        <v>233</v>
      </c>
      <c r="D15" s="7" t="n">
        <v>236</v>
      </c>
    </row>
    <row r="16" spans="1:6">
      <c r="A16" s="4" t="s">
        <v>551</v>
      </c>
      <c r="B16" s="5" t="n">
        <v>9</v>
      </c>
      <c r="D16" s="5" t="n">
        <v>133</v>
      </c>
    </row>
    <row r="17" spans="1:6">
      <c r="A17" s="4" t="s">
        <v>552</v>
      </c>
      <c r="C17" s="5" t="n">
        <v>7</v>
      </c>
    </row>
    <row r="18" spans="1:6">
      <c r="A18" s="4" t="s">
        <v>553</v>
      </c>
    </row>
    <row r="19" spans="1:6">
      <c r="A19" s="3" t="s">
        <v>353</v>
      </c>
    </row>
    <row r="20" spans="1:6">
      <c r="A20" s="4" t="s">
        <v>551</v>
      </c>
      <c r="C20" s="7" t="n">
        <v>75</v>
      </c>
    </row>
    <row r="21" spans="1:6">
      <c r="A21" s="4" t="s">
        <v>554</v>
      </c>
    </row>
    <row r="22" spans="1:6">
      <c r="A22" s="3" t="s">
        <v>353</v>
      </c>
    </row>
    <row r="23" spans="1:6">
      <c r="A23" s="4" t="s">
        <v>555</v>
      </c>
      <c r="B23" s="5" t="n">
        <v>105</v>
      </c>
      <c r="D23" s="5" t="n">
        <v>105</v>
      </c>
    </row>
    <row r="24" spans="1:6">
      <c r="A24" s="4" t="s">
        <v>556</v>
      </c>
      <c r="B24" s="5" t="n">
        <v>12</v>
      </c>
      <c r="D24" s="5" t="n">
        <v>12</v>
      </c>
    </row>
    <row r="25" spans="1:6">
      <c r="A25" s="4" t="s">
        <v>557</v>
      </c>
    </row>
    <row r="26" spans="1:6">
      <c r="A26" s="3" t="s">
        <v>353</v>
      </c>
    </row>
    <row r="27" spans="1:6">
      <c r="A27" s="4" t="s">
        <v>179</v>
      </c>
      <c r="D27" s="5" t="n">
        <v>25</v>
      </c>
    </row>
    <row r="28" spans="1:6">
      <c r="A28" s="4" t="s">
        <v>558</v>
      </c>
    </row>
    <row r="29" spans="1:6">
      <c r="A29" s="3" t="s">
        <v>353</v>
      </c>
    </row>
    <row r="30" spans="1:6">
      <c r="A30" s="4" t="s">
        <v>35</v>
      </c>
      <c r="B30" s="5" t="n">
        <v>1</v>
      </c>
      <c r="D30" s="5" t="n">
        <v>1</v>
      </c>
    </row>
    <row r="31" spans="1:6">
      <c r="A31" s="4" t="s">
        <v>559</v>
      </c>
      <c r="B31" s="5" t="n">
        <v>11</v>
      </c>
      <c r="D31" s="5" t="n">
        <v>11</v>
      </c>
    </row>
    <row r="32" spans="1:6">
      <c r="A32" s="4" t="s">
        <v>38</v>
      </c>
      <c r="B32" s="5" t="n">
        <v>5</v>
      </c>
      <c r="D32" s="5" t="n">
        <v>5</v>
      </c>
    </row>
    <row r="33" spans="1:6">
      <c r="A33" s="4" t="s">
        <v>560</v>
      </c>
      <c r="B33" s="5" t="n">
        <v>86</v>
      </c>
      <c r="D33" s="5" t="n">
        <v>86</v>
      </c>
    </row>
    <row r="34" spans="1:6">
      <c r="A34" s="4" t="s">
        <v>561</v>
      </c>
      <c r="B34" s="5" t="n">
        <v>1</v>
      </c>
      <c r="D34" s="5" t="n">
        <v>1</v>
      </c>
    </row>
    <row r="35" spans="1:6">
      <c r="A35" s="4" t="s">
        <v>562</v>
      </c>
      <c r="B35" s="5" t="n">
        <v>1</v>
      </c>
      <c r="D35" s="5" t="n">
        <v>1</v>
      </c>
    </row>
    <row r="36" spans="1:6">
      <c r="A36" s="4" t="s">
        <v>57</v>
      </c>
      <c r="B36" s="5" t="n">
        <v>6</v>
      </c>
      <c r="D36" s="5" t="n">
        <v>6</v>
      </c>
    </row>
    <row r="37" spans="1:6">
      <c r="A37" s="4" t="s">
        <v>48</v>
      </c>
      <c r="B37" s="5" t="n">
        <v>111</v>
      </c>
      <c r="D37" s="5" t="n">
        <v>111</v>
      </c>
    </row>
    <row r="38" spans="1:6">
      <c r="A38" s="4" t="s">
        <v>520</v>
      </c>
      <c r="B38" s="5" t="n">
        <v>11</v>
      </c>
      <c r="D38" s="5" t="n">
        <v>11</v>
      </c>
    </row>
    <row r="39" spans="1:6">
      <c r="A39" s="4" t="s">
        <v>53</v>
      </c>
      <c r="B39" s="5" t="n">
        <v>6</v>
      </c>
      <c r="D39" s="5" t="n">
        <v>6</v>
      </c>
    </row>
    <row r="40" spans="1:6">
      <c r="A40" s="4" t="s">
        <v>58</v>
      </c>
      <c r="B40" s="7" t="n">
        <v>17</v>
      </c>
      <c r="D40" s="5" t="n">
        <v>17</v>
      </c>
    </row>
    <row r="41" spans="1:6">
      <c r="A41" s="4" t="s">
        <v>563</v>
      </c>
    </row>
    <row r="42" spans="1:6">
      <c r="A42" s="3" t="s">
        <v>353</v>
      </c>
    </row>
    <row r="43" spans="1:6">
      <c r="A43" s="4" t="s">
        <v>179</v>
      </c>
      <c r="D43" s="7" t="n">
        <v>18</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16"/>
    <col customWidth="1" max="5" min="5" width="20"/>
    <col customWidth="1" max="6" min="6" width="41"/>
    <col customWidth="1" max="7" min="7" width="27"/>
    <col customWidth="1" max="8" min="8" width="48"/>
    <col customWidth="1" max="9" min="9" width="40"/>
    <col customWidth="1" max="10" min="10" width="20"/>
    <col customWidth="1" max="11" min="11" width="41"/>
    <col customWidth="1" max="12" min="12" width="46"/>
    <col customWidth="1" max="13" min="13" width="67"/>
    <col customWidth="1" max="14" min="14" width="15"/>
  </cols>
  <sheetData>
    <row r="1" spans="1:14">
      <c r="A1" s="1" t="s">
        <v>131</v>
      </c>
      <c r="B1" s="2" t="s">
        <v>132</v>
      </c>
      <c r="C1" s="2" t="s">
        <v>29</v>
      </c>
      <c r="D1" s="2" t="s">
        <v>133</v>
      </c>
      <c r="E1" s="2" t="s">
        <v>134</v>
      </c>
      <c r="F1" s="2" t="s">
        <v>135</v>
      </c>
      <c r="G1" s="2" t="s">
        <v>136</v>
      </c>
      <c r="H1" s="2" t="s">
        <v>137</v>
      </c>
      <c r="I1" s="2" t="s">
        <v>138</v>
      </c>
      <c r="J1" s="2" t="s">
        <v>139</v>
      </c>
      <c r="K1" s="2" t="s">
        <v>140</v>
      </c>
      <c r="L1" s="2" t="s">
        <v>141</v>
      </c>
      <c r="M1" s="2" t="s">
        <v>142</v>
      </c>
      <c r="N1" s="2" t="s">
        <v>143</v>
      </c>
    </row>
    <row r="2" spans="1:14">
      <c r="A2" s="4" t="s">
        <v>144</v>
      </c>
      <c r="E2" s="5" t="n">
        <v>446000000</v>
      </c>
      <c r="F2" s="5" t="n">
        <v>100</v>
      </c>
      <c r="N2" s="5" t="n">
        <v>4000000</v>
      </c>
    </row>
    <row r="3" spans="1:14">
      <c r="A3" s="4" t="s">
        <v>145</v>
      </c>
      <c r="B3" s="7" t="n">
        <v>2567000</v>
      </c>
      <c r="C3" s="7" t="n">
        <v>2680000</v>
      </c>
      <c r="D3" s="7" t="n">
        <v>0</v>
      </c>
      <c r="E3" s="7" t="n">
        <v>4000</v>
      </c>
      <c r="F3" s="7" t="n">
        <v>0</v>
      </c>
      <c r="G3" s="7" t="n">
        <v>3226000</v>
      </c>
      <c r="H3" s="7" t="n">
        <v>3552000</v>
      </c>
      <c r="I3" s="7" t="n">
        <v>0</v>
      </c>
      <c r="J3" s="7" t="n">
        <v>-582000</v>
      </c>
      <c r="K3" s="7" t="n">
        <v>-878000</v>
      </c>
      <c r="L3" s="7" t="n">
        <v>6000</v>
      </c>
      <c r="M3" s="7" t="n">
        <v>6000</v>
      </c>
      <c r="N3" s="7" t="n">
        <v>-87000</v>
      </c>
    </row>
    <row r="4" spans="1:14">
      <c r="A4" s="3" t="s">
        <v>146</v>
      </c>
    </row>
    <row r="5" spans="1:14">
      <c r="A5" s="4" t="s">
        <v>107</v>
      </c>
      <c r="B5" s="5" t="n">
        <v>-82000</v>
      </c>
      <c r="C5" s="5" t="n">
        <v>-78000</v>
      </c>
      <c r="J5" s="5" t="n">
        <v>-82000</v>
      </c>
      <c r="K5" s="5" t="n">
        <v>-78000</v>
      </c>
    </row>
    <row r="6" spans="1:14">
      <c r="A6" s="4" t="s">
        <v>147</v>
      </c>
      <c r="B6" s="5" t="n">
        <v>-121000</v>
      </c>
      <c r="C6" s="5" t="n">
        <v>-121000</v>
      </c>
      <c r="L6" s="5" t="n">
        <v>-121000</v>
      </c>
      <c r="M6" s="5" t="n">
        <v>-121000</v>
      </c>
    </row>
    <row r="7" spans="1:14">
      <c r="A7" s="4" t="s">
        <v>148</v>
      </c>
      <c r="B7" s="5" t="n">
        <v>4000</v>
      </c>
      <c r="C7" s="5" t="n">
        <v>4000</v>
      </c>
      <c r="G7" s="5" t="n">
        <v>4000</v>
      </c>
      <c r="H7" s="5" t="n">
        <v>4000</v>
      </c>
    </row>
    <row r="8" spans="1:14">
      <c r="A8" s="4" t="s">
        <v>149</v>
      </c>
      <c r="E8" s="5" t="n">
        <v>1000000</v>
      </c>
    </row>
    <row r="9" spans="1:14">
      <c r="A9" s="4" t="s">
        <v>150</v>
      </c>
      <c r="B9" s="5" t="n">
        <v>-17000</v>
      </c>
      <c r="G9" s="5" t="n">
        <v>-17000</v>
      </c>
    </row>
    <row r="10" spans="1:14">
      <c r="A10" s="4" t="s">
        <v>151</v>
      </c>
      <c r="E10" s="5" t="n">
        <v>10000000</v>
      </c>
    </row>
    <row r="11" spans="1:14">
      <c r="A11" s="4" t="s">
        <v>152</v>
      </c>
      <c r="B11" s="5" t="n">
        <v>85000</v>
      </c>
      <c r="E11" s="7" t="n">
        <v>1000</v>
      </c>
      <c r="G11" s="5" t="n">
        <v>84000</v>
      </c>
    </row>
    <row r="12" spans="1:14">
      <c r="A12" s="4" t="s">
        <v>153</v>
      </c>
      <c r="B12" s="5" t="n">
        <v>9000</v>
      </c>
      <c r="C12" s="5" t="n">
        <v>9000</v>
      </c>
      <c r="G12" s="5" t="n">
        <v>9000</v>
      </c>
      <c r="H12" s="5" t="n">
        <v>9000</v>
      </c>
    </row>
    <row r="13" spans="1:14">
      <c r="A13" s="4" t="s">
        <v>154</v>
      </c>
      <c r="E13" s="5" t="n">
        <v>2000000</v>
      </c>
    </row>
    <row r="14" spans="1:14">
      <c r="A14" s="4" t="s">
        <v>155</v>
      </c>
      <c r="B14" s="5" t="n">
        <v>18000</v>
      </c>
      <c r="G14" s="5" t="n">
        <v>18000</v>
      </c>
    </row>
    <row r="15" spans="1:14">
      <c r="A15" s="4" t="s">
        <v>156</v>
      </c>
      <c r="B15" s="5" t="n">
        <v>1000</v>
      </c>
      <c r="C15" s="5" t="n">
        <v>1000</v>
      </c>
      <c r="G15" s="5" t="n">
        <v>1000</v>
      </c>
      <c r="H15" s="5" t="n">
        <v>1000</v>
      </c>
    </row>
    <row r="16" spans="1:14">
      <c r="A16" s="4" t="s">
        <v>157</v>
      </c>
      <c r="E16" s="5" t="n">
        <v>459000000</v>
      </c>
      <c r="F16" s="5" t="n">
        <v>100</v>
      </c>
      <c r="N16" s="5" t="n">
        <v>4000000</v>
      </c>
    </row>
    <row r="17" spans="1:14">
      <c r="A17" s="4" t="s">
        <v>158</v>
      </c>
      <c r="B17" s="5" t="n">
        <v>2464000</v>
      </c>
      <c r="C17" s="5" t="n">
        <v>2495000</v>
      </c>
      <c r="D17" s="5" t="n">
        <v>0</v>
      </c>
      <c r="E17" s="7" t="n">
        <v>5000</v>
      </c>
      <c r="F17" s="7" t="n">
        <v>0</v>
      </c>
      <c r="G17" s="5" t="n">
        <v>3325000</v>
      </c>
      <c r="H17" s="5" t="n">
        <v>3566000</v>
      </c>
      <c r="I17" s="5" t="n">
        <v>0</v>
      </c>
      <c r="J17" s="5" t="n">
        <v>-664000</v>
      </c>
      <c r="K17" s="5" t="n">
        <v>-956000</v>
      </c>
      <c r="L17" s="5" t="n">
        <v>-115000</v>
      </c>
      <c r="M17" s="5" t="n">
        <v>-115000</v>
      </c>
      <c r="N17" s="7" t="n">
        <v>-87000</v>
      </c>
    </row>
    <row r="18" spans="1:14">
      <c r="A18" s="3" t="s">
        <v>146</v>
      </c>
    </row>
    <row r="19" spans="1:14">
      <c r="A19" s="4" t="s">
        <v>107</v>
      </c>
      <c r="B19" s="5" t="n">
        <v>273000</v>
      </c>
      <c r="C19" s="5" t="n">
        <v>276000</v>
      </c>
      <c r="J19" s="5" t="n">
        <v>273000</v>
      </c>
      <c r="K19" s="5" t="n">
        <v>276000</v>
      </c>
    </row>
    <row r="20" spans="1:14">
      <c r="A20" s="4" t="s">
        <v>74</v>
      </c>
      <c r="C20" s="5" t="n">
        <v>-345000</v>
      </c>
      <c r="I20" s="5" t="n">
        <v>-345000</v>
      </c>
    </row>
    <row r="21" spans="1:14">
      <c r="A21" s="4" t="s">
        <v>147</v>
      </c>
      <c r="B21" s="5" t="n">
        <v>-130000</v>
      </c>
      <c r="C21" s="5" t="n">
        <v>-130000</v>
      </c>
      <c r="L21" s="5" t="n">
        <v>-130000</v>
      </c>
      <c r="M21" s="5" t="n">
        <v>-130000</v>
      </c>
    </row>
    <row r="22" spans="1:14">
      <c r="A22" s="4" t="s">
        <v>149</v>
      </c>
      <c r="E22" s="5" t="n">
        <v>1000000</v>
      </c>
    </row>
    <row r="23" spans="1:14">
      <c r="A23" s="4" t="s">
        <v>150</v>
      </c>
      <c r="B23" s="5" t="n">
        <v>-4000</v>
      </c>
      <c r="G23" s="5" t="n">
        <v>-4000</v>
      </c>
    </row>
    <row r="24" spans="1:14">
      <c r="A24" s="4" t="s">
        <v>153</v>
      </c>
      <c r="B24" s="5" t="n">
        <v>17000</v>
      </c>
      <c r="C24" s="5" t="n">
        <v>17000</v>
      </c>
      <c r="G24" s="5" t="n">
        <v>17000</v>
      </c>
      <c r="H24" s="5" t="n">
        <v>17000</v>
      </c>
    </row>
    <row r="25" spans="1:14">
      <c r="A25" s="4" t="s">
        <v>154</v>
      </c>
      <c r="E25" s="5" t="n">
        <v>0</v>
      </c>
    </row>
    <row r="26" spans="1:14">
      <c r="A26" s="4" t="s">
        <v>155</v>
      </c>
      <c r="B26" s="5" t="n">
        <v>5000</v>
      </c>
      <c r="G26" s="5" t="n">
        <v>5000</v>
      </c>
    </row>
    <row r="27" spans="1:14">
      <c r="A27" s="4" t="s">
        <v>159</v>
      </c>
      <c r="C27" s="5" t="n">
        <v>-365000</v>
      </c>
      <c r="K27" s="5" t="n">
        <v>-365000</v>
      </c>
    </row>
    <row r="28" spans="1:14">
      <c r="A28" s="4" t="s">
        <v>160</v>
      </c>
      <c r="E28" s="5" t="n">
        <v>-37000000</v>
      </c>
      <c r="N28" s="5" t="n">
        <v>-37000000</v>
      </c>
    </row>
    <row r="29" spans="1:14">
      <c r="A29" s="4" t="s">
        <v>161</v>
      </c>
      <c r="B29" s="5" t="n">
        <v>-606000</v>
      </c>
      <c r="E29" s="7" t="n">
        <v>-1000</v>
      </c>
      <c r="N29" s="7" t="n">
        <v>-605000</v>
      </c>
    </row>
    <row r="30" spans="1:14">
      <c r="A30" s="4" t="s">
        <v>162</v>
      </c>
      <c r="E30" s="5" t="n">
        <v>423000000</v>
      </c>
      <c r="F30" s="5" t="n">
        <v>100</v>
      </c>
      <c r="N30" s="5" t="n">
        <v>41000000</v>
      </c>
    </row>
    <row r="31" spans="1:14">
      <c r="A31" s="4" t="s">
        <v>163</v>
      </c>
      <c r="B31" s="5" t="n">
        <v>2019000</v>
      </c>
      <c r="C31" s="5" t="n">
        <v>1948000</v>
      </c>
      <c r="D31" s="5" t="n">
        <v>0</v>
      </c>
      <c r="E31" s="7" t="n">
        <v>4000</v>
      </c>
      <c r="F31" s="7" t="n">
        <v>0</v>
      </c>
      <c r="G31" s="5" t="n">
        <v>3343000</v>
      </c>
      <c r="H31" s="5" t="n">
        <v>3583000</v>
      </c>
      <c r="I31" s="5" t="n">
        <v>-345000</v>
      </c>
      <c r="J31" s="5" t="n">
        <v>-391000</v>
      </c>
      <c r="K31" s="5" t="n">
        <v>-1045000</v>
      </c>
      <c r="L31" s="5" t="n">
        <v>-245000</v>
      </c>
      <c r="M31" s="5" t="n">
        <v>-245000</v>
      </c>
      <c r="N31" s="7" t="n">
        <v>-692000</v>
      </c>
    </row>
    <row r="32" spans="1:14">
      <c r="A32" s="3" t="s">
        <v>146</v>
      </c>
    </row>
    <row r="33" spans="1:14">
      <c r="A33" s="4" t="s">
        <v>107</v>
      </c>
      <c r="B33" s="5" t="n">
        <v>-491000</v>
      </c>
      <c r="C33" s="5" t="n">
        <v>-488000</v>
      </c>
      <c r="J33" s="5" t="n">
        <v>-491000</v>
      </c>
      <c r="K33" s="5" t="n">
        <v>-488000</v>
      </c>
    </row>
    <row r="34" spans="1:14">
      <c r="A34" s="4" t="s">
        <v>74</v>
      </c>
      <c r="C34" s="5" t="n">
        <v>-26000</v>
      </c>
      <c r="I34" s="5" t="n">
        <v>-26000</v>
      </c>
    </row>
    <row r="35" spans="1:14">
      <c r="A35" s="4" t="s">
        <v>147</v>
      </c>
      <c r="B35" s="5" t="n">
        <v>-29000</v>
      </c>
      <c r="C35" s="5" t="n">
        <v>-29000</v>
      </c>
      <c r="L35" s="5" t="n">
        <v>-29000</v>
      </c>
      <c r="M35" s="5" t="n">
        <v>-29000</v>
      </c>
    </row>
    <row r="36" spans="1:14">
      <c r="A36" s="4" t="s">
        <v>150</v>
      </c>
      <c r="B36" s="5" t="n">
        <v>-2000</v>
      </c>
      <c r="G36" s="5" t="n">
        <v>-2000</v>
      </c>
    </row>
    <row r="37" spans="1:14">
      <c r="A37" s="4" t="s">
        <v>153</v>
      </c>
      <c r="B37" s="5" t="n">
        <v>14000</v>
      </c>
      <c r="C37" s="5" t="n">
        <v>14000</v>
      </c>
      <c r="G37" s="5" t="n">
        <v>14000</v>
      </c>
      <c r="H37" s="5" t="n">
        <v>14000</v>
      </c>
    </row>
    <row r="38" spans="1:14">
      <c r="A38" s="4" t="s">
        <v>154</v>
      </c>
      <c r="E38" s="5" t="n">
        <v>1000000</v>
      </c>
    </row>
    <row r="39" spans="1:14">
      <c r="A39" s="4" t="s">
        <v>155</v>
      </c>
      <c r="B39" s="5" t="n">
        <v>10000</v>
      </c>
      <c r="G39" s="5" t="n">
        <v>10000</v>
      </c>
    </row>
    <row r="40" spans="1:14">
      <c r="A40" s="4" t="s">
        <v>156</v>
      </c>
      <c r="B40" s="5" t="n">
        <v>1000</v>
      </c>
      <c r="C40" s="5" t="n">
        <v>1000</v>
      </c>
      <c r="G40" s="5" t="n">
        <v>1000</v>
      </c>
      <c r="H40" s="5" t="n">
        <v>1000</v>
      </c>
    </row>
    <row r="41" spans="1:14">
      <c r="A41" s="4" t="s">
        <v>159</v>
      </c>
      <c r="C41" s="5" t="n">
        <v>0</v>
      </c>
      <c r="I41" s="5" t="n">
        <v>334000</v>
      </c>
      <c r="K41" s="5" t="n">
        <v>-334000</v>
      </c>
    </row>
    <row r="42" spans="1:14">
      <c r="A42" s="4" t="s">
        <v>160</v>
      </c>
      <c r="E42" s="5" t="n">
        <v>-2000000</v>
      </c>
      <c r="N42" s="5" t="n">
        <v>-2000000</v>
      </c>
    </row>
    <row r="43" spans="1:14">
      <c r="A43" s="4" t="s">
        <v>161</v>
      </c>
      <c r="B43" s="5" t="n">
        <v>-100000</v>
      </c>
      <c r="N43" s="7" t="n">
        <v>-100000</v>
      </c>
    </row>
    <row r="44" spans="1:14">
      <c r="A44" s="4" t="s">
        <v>164</v>
      </c>
      <c r="E44" s="5" t="n">
        <v>-339000000</v>
      </c>
      <c r="N44" s="5" t="n">
        <v>-41000000</v>
      </c>
    </row>
    <row r="45" spans="1:14">
      <c r="A45" s="4" t="s">
        <v>165</v>
      </c>
      <c r="E45" s="7" t="n">
        <v>-3000</v>
      </c>
      <c r="G45" s="5" t="n">
        <v>-689000</v>
      </c>
      <c r="N45" s="7" t="n">
        <v>692000</v>
      </c>
    </row>
    <row r="46" spans="1:14">
      <c r="A46" s="4" t="s">
        <v>166</v>
      </c>
      <c r="B46" s="5" t="n">
        <v>-347000</v>
      </c>
      <c r="C46" s="5" t="n">
        <v>-345000</v>
      </c>
      <c r="G46" s="5" t="n">
        <v>-450000</v>
      </c>
      <c r="H46" s="5" t="n">
        <v>-448000</v>
      </c>
      <c r="L46" s="5" t="n">
        <v>103000</v>
      </c>
      <c r="M46" s="5" t="n">
        <v>103000</v>
      </c>
    </row>
    <row r="47" spans="1:14">
      <c r="A47" s="4" t="s">
        <v>167</v>
      </c>
      <c r="E47" s="5" t="n">
        <v>83000000</v>
      </c>
      <c r="F47" s="5" t="n">
        <v>100</v>
      </c>
      <c r="N47" s="5" t="n">
        <v>2000000</v>
      </c>
    </row>
    <row r="48" spans="1:14">
      <c r="A48" s="4" t="s">
        <v>168</v>
      </c>
      <c r="B48" s="7" t="n">
        <v>1075000</v>
      </c>
      <c r="C48" s="7" t="n">
        <v>1075000</v>
      </c>
      <c r="D48" s="7" t="n">
        <v>0</v>
      </c>
      <c r="E48" s="7" t="n">
        <v>1000</v>
      </c>
      <c r="F48" s="7" t="n">
        <v>0</v>
      </c>
      <c r="G48" s="7" t="n">
        <v>2227000</v>
      </c>
      <c r="H48" s="7" t="n">
        <v>3150000</v>
      </c>
      <c r="I48" s="7" t="n">
        <v>-37000</v>
      </c>
      <c r="J48" s="7" t="n">
        <v>-882000</v>
      </c>
      <c r="K48" s="7" t="n">
        <v>-1867000</v>
      </c>
      <c r="L48" s="7" t="n">
        <v>-171000</v>
      </c>
      <c r="M48" s="7" t="n">
        <v>-171000</v>
      </c>
      <c r="N48" s="7" t="n">
        <v>-1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3</v>
      </c>
      <c r="D2" s="2" t="s">
        <v>88</v>
      </c>
    </row>
    <row r="3" spans="1:4">
      <c r="A3" s="3" t="s">
        <v>488</v>
      </c>
    </row>
    <row r="4" spans="1:4">
      <c r="A4" s="4" t="s">
        <v>565</v>
      </c>
      <c r="B4" s="7" t="n">
        <v>13287</v>
      </c>
      <c r="C4" s="7" t="n">
        <v>13242</v>
      </c>
    </row>
    <row r="5" spans="1:4">
      <c r="A5" s="4" t="s">
        <v>566</v>
      </c>
      <c r="B5" s="5" t="n">
        <v>-2678</v>
      </c>
      <c r="C5" s="5" t="n">
        <v>-2631</v>
      </c>
    </row>
    <row r="6" spans="1:4">
      <c r="A6" s="4" t="s">
        <v>567</v>
      </c>
      <c r="B6" s="5" t="n">
        <v>10609</v>
      </c>
      <c r="C6" s="5" t="n">
        <v>10611</v>
      </c>
    </row>
    <row r="7" spans="1:4">
      <c r="A7" s="4" t="s">
        <v>568</v>
      </c>
      <c r="B7" s="5" t="n">
        <v>209</v>
      </c>
      <c r="C7" s="5" t="n">
        <v>135</v>
      </c>
    </row>
    <row r="8" spans="1:4">
      <c r="A8" s="4" t="s">
        <v>41</v>
      </c>
      <c r="B8" s="5" t="n">
        <v>10818</v>
      </c>
      <c r="C8" s="5" t="n">
        <v>10746</v>
      </c>
    </row>
    <row r="9" spans="1:4">
      <c r="A9" s="4" t="s">
        <v>569</v>
      </c>
      <c r="B9" s="5" t="n">
        <v>2359</v>
      </c>
      <c r="C9" s="5" t="n">
        <v>2272</v>
      </c>
      <c r="D9" s="7" t="n">
        <v>2449</v>
      </c>
    </row>
    <row r="10" spans="1:4">
      <c r="A10" s="4" t="s">
        <v>570</v>
      </c>
      <c r="B10" s="5" t="n">
        <v>172</v>
      </c>
      <c r="C10" s="5" t="n">
        <v>89</v>
      </c>
      <c r="D10" s="5" t="n">
        <v>176</v>
      </c>
    </row>
    <row r="11" spans="1:4">
      <c r="A11" s="4" t="s">
        <v>571</v>
      </c>
      <c r="B11" s="5" t="n">
        <v>70</v>
      </c>
      <c r="C11" s="5" t="n">
        <v>72</v>
      </c>
      <c r="D11" s="5" t="n">
        <v>80</v>
      </c>
    </row>
    <row r="12" spans="1:4">
      <c r="A12" s="4" t="s">
        <v>95</v>
      </c>
      <c r="B12" s="5" t="n">
        <v>2601</v>
      </c>
      <c r="C12" s="5" t="n">
        <v>2433</v>
      </c>
      <c r="D12" s="5" t="n">
        <v>2705</v>
      </c>
    </row>
    <row r="13" spans="1:4">
      <c r="A13" s="4" t="s">
        <v>572</v>
      </c>
    </row>
    <row r="14" spans="1:4">
      <c r="A14" s="3" t="s">
        <v>488</v>
      </c>
    </row>
    <row r="15" spans="1:4">
      <c r="A15" s="4" t="s">
        <v>570</v>
      </c>
      <c r="B15" s="5" t="n">
        <v>177</v>
      </c>
      <c r="C15" s="5" t="n">
        <v>97</v>
      </c>
      <c r="D15" s="5" t="n">
        <v>178</v>
      </c>
    </row>
    <row r="16" spans="1:4">
      <c r="A16" s="4" t="s">
        <v>573</v>
      </c>
      <c r="B16" s="5" t="n">
        <v>-109</v>
      </c>
      <c r="C16" s="5" t="n">
        <v>-105</v>
      </c>
      <c r="D16" s="5" t="n">
        <v>-32</v>
      </c>
    </row>
    <row r="17" spans="1:4">
      <c r="A17" s="4" t="s">
        <v>574</v>
      </c>
    </row>
    <row r="18" spans="1:4">
      <c r="A18" s="3" t="s">
        <v>488</v>
      </c>
    </row>
    <row r="19" spans="1:4">
      <c r="A19" s="4" t="s">
        <v>570</v>
      </c>
      <c r="B19" s="7" t="n">
        <v>-5</v>
      </c>
      <c r="C19" s="7" t="n">
        <v>-8</v>
      </c>
      <c r="D19" s="7"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5</v>
      </c>
      <c r="B1" s="2" t="s">
        <v>1</v>
      </c>
    </row>
    <row r="2" spans="1:4">
      <c r="B2" s="2" t="s">
        <v>2</v>
      </c>
      <c r="C2" s="2" t="s">
        <v>33</v>
      </c>
      <c r="D2" s="2" t="s">
        <v>88</v>
      </c>
    </row>
    <row r="3" spans="1:4">
      <c r="A3" s="3" t="s">
        <v>539</v>
      </c>
    </row>
    <row r="4" spans="1:4">
      <c r="A4" s="4" t="s">
        <v>576</v>
      </c>
      <c r="B4" s="7" t="n">
        <v>145</v>
      </c>
      <c r="C4" s="7" t="n">
        <v>100</v>
      </c>
      <c r="D4" s="7" t="n">
        <v>164</v>
      </c>
    </row>
    <row r="5" spans="1:4">
      <c r="A5" s="4" t="s">
        <v>572</v>
      </c>
    </row>
    <row r="6" spans="1:4">
      <c r="A6" s="3" t="s">
        <v>539</v>
      </c>
    </row>
    <row r="7" spans="1:4">
      <c r="A7" s="4" t="s">
        <v>576</v>
      </c>
      <c r="B7" s="5" t="n">
        <v>141</v>
      </c>
      <c r="C7" s="5" t="n">
        <v>101</v>
      </c>
      <c r="D7" s="5" t="n">
        <v>167</v>
      </c>
    </row>
    <row r="8" spans="1:4">
      <c r="A8" s="4" t="s">
        <v>574</v>
      </c>
    </row>
    <row r="9" spans="1:4">
      <c r="A9" s="3" t="s">
        <v>539</v>
      </c>
    </row>
    <row r="10" spans="1:4">
      <c r="A10" s="4" t="s">
        <v>576</v>
      </c>
      <c r="B10" s="7" t="n">
        <v>4</v>
      </c>
      <c r="C10" s="7" t="n">
        <v>-1</v>
      </c>
      <c r="D10" s="7"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7</v>
      </c>
      <c r="B1" s="2" t="s">
        <v>529</v>
      </c>
      <c r="C1" s="2" t="s">
        <v>1</v>
      </c>
    </row>
    <row r="2" spans="1:4">
      <c r="B2" s="2" t="s">
        <v>2</v>
      </c>
      <c r="C2" s="2" t="s">
        <v>2</v>
      </c>
      <c r="D2" s="2" t="s">
        <v>33</v>
      </c>
    </row>
    <row r="3" spans="1:4">
      <c r="A3" s="3" t="s">
        <v>47</v>
      </c>
    </row>
    <row r="4" spans="1:4">
      <c r="A4" s="4" t="s">
        <v>578</v>
      </c>
      <c r="C4" s="7" t="n">
        <v>1307</v>
      </c>
      <c r="D4" s="7" t="n">
        <v>1308</v>
      </c>
    </row>
    <row r="5" spans="1:4">
      <c r="A5" s="4" t="s">
        <v>579</v>
      </c>
      <c r="C5" s="5" t="n">
        <v>-46</v>
      </c>
      <c r="D5" s="5" t="n">
        <v>-46</v>
      </c>
    </row>
    <row r="6" spans="1:4">
      <c r="A6" s="4" t="s">
        <v>580</v>
      </c>
      <c r="C6" s="5" t="n">
        <v>1261</v>
      </c>
      <c r="D6" s="5" t="n">
        <v>1262</v>
      </c>
    </row>
    <row r="7" spans="1:4">
      <c r="A7" s="4" t="s">
        <v>581</v>
      </c>
      <c r="B7" s="7" t="n">
        <v>172</v>
      </c>
      <c r="C7" s="5" t="n">
        <v>-172</v>
      </c>
    </row>
    <row r="8" spans="1:4">
      <c r="A8" s="4" t="s">
        <v>582</v>
      </c>
      <c r="D8" s="5" t="n">
        <v>3</v>
      </c>
    </row>
    <row r="9" spans="1:4">
      <c r="A9" s="4" t="s">
        <v>583</v>
      </c>
      <c r="C9" s="5" t="n">
        <v>-8</v>
      </c>
      <c r="D9" s="5" t="n">
        <v>-4</v>
      </c>
    </row>
    <row r="10" spans="1:4">
      <c r="A10" s="4" t="s">
        <v>132</v>
      </c>
      <c r="C10" s="5" t="n">
        <v>-180</v>
      </c>
      <c r="D10" s="5" t="n">
        <v>-1</v>
      </c>
    </row>
    <row r="11" spans="1:4">
      <c r="A11" s="4" t="s">
        <v>584</v>
      </c>
      <c r="B11" s="5" t="n">
        <v>1299</v>
      </c>
      <c r="C11" s="5" t="n">
        <v>1299</v>
      </c>
      <c r="D11" s="5" t="n">
        <v>1307</v>
      </c>
    </row>
    <row r="12" spans="1:4">
      <c r="A12" s="4" t="s">
        <v>585</v>
      </c>
      <c r="B12" s="5" t="n">
        <v>-218</v>
      </c>
      <c r="C12" s="5" t="n">
        <v>-218</v>
      </c>
      <c r="D12" s="5" t="n">
        <v>-46</v>
      </c>
    </row>
    <row r="13" spans="1:4">
      <c r="A13" s="4" t="s">
        <v>586</v>
      </c>
      <c r="B13" s="5" t="n">
        <v>1081</v>
      </c>
      <c r="C13" s="5" t="n">
        <v>1261</v>
      </c>
      <c r="D13" s="5" t="n">
        <v>1262</v>
      </c>
    </row>
    <row r="14" spans="1:4">
      <c r="A14" s="4" t="s">
        <v>572</v>
      </c>
    </row>
    <row r="15" spans="1:4">
      <c r="A15" s="3" t="s">
        <v>47</v>
      </c>
    </row>
    <row r="16" spans="1:4">
      <c r="A16" s="4" t="s">
        <v>578</v>
      </c>
      <c r="C16" s="5" t="n">
        <v>1028</v>
      </c>
      <c r="D16" s="5" t="n">
        <v>1025</v>
      </c>
    </row>
    <row r="17" spans="1:4">
      <c r="A17" s="4" t="s">
        <v>579</v>
      </c>
      <c r="C17" s="5" t="n">
        <v>0</v>
      </c>
      <c r="D17" s="5" t="n">
        <v>0</v>
      </c>
    </row>
    <row r="18" spans="1:4">
      <c r="A18" s="4" t="s">
        <v>580</v>
      </c>
      <c r="C18" s="5" t="n">
        <v>1028</v>
      </c>
      <c r="D18" s="5" t="n">
        <v>1025</v>
      </c>
    </row>
    <row r="19" spans="1:4">
      <c r="A19" s="4" t="s">
        <v>581</v>
      </c>
      <c r="C19" s="5" t="n">
        <v>0</v>
      </c>
    </row>
    <row r="20" spans="1:4">
      <c r="A20" s="4" t="s">
        <v>582</v>
      </c>
      <c r="D20" s="5" t="n">
        <v>3</v>
      </c>
    </row>
    <row r="21" spans="1:4">
      <c r="A21" s="4" t="s">
        <v>583</v>
      </c>
      <c r="C21" s="5" t="n">
        <v>0</v>
      </c>
      <c r="D21" s="5" t="n">
        <v>0</v>
      </c>
    </row>
    <row r="22" spans="1:4">
      <c r="A22" s="4" t="s">
        <v>132</v>
      </c>
      <c r="C22" s="5" t="n">
        <v>0</v>
      </c>
      <c r="D22" s="5" t="n">
        <v>3</v>
      </c>
    </row>
    <row r="23" spans="1:4">
      <c r="A23" s="4" t="s">
        <v>584</v>
      </c>
      <c r="B23" s="5" t="n">
        <v>1028</v>
      </c>
      <c r="C23" s="5" t="n">
        <v>1028</v>
      </c>
      <c r="D23" s="5" t="n">
        <v>1028</v>
      </c>
    </row>
    <row r="24" spans="1:4">
      <c r="A24" s="4" t="s">
        <v>585</v>
      </c>
      <c r="B24" s="5" t="n">
        <v>0</v>
      </c>
      <c r="C24" s="5" t="n">
        <v>0</v>
      </c>
      <c r="D24" s="5" t="n">
        <v>0</v>
      </c>
    </row>
    <row r="25" spans="1:4">
      <c r="A25" s="4" t="s">
        <v>586</v>
      </c>
      <c r="B25" s="5" t="n">
        <v>1028</v>
      </c>
      <c r="C25" s="5" t="n">
        <v>1028</v>
      </c>
      <c r="D25" s="5" t="n">
        <v>1025</v>
      </c>
    </row>
    <row r="26" spans="1:4">
      <c r="A26" s="4" t="s">
        <v>574</v>
      </c>
    </row>
    <row r="27" spans="1:4">
      <c r="A27" s="3" t="s">
        <v>47</v>
      </c>
    </row>
    <row r="28" spans="1:4">
      <c r="A28" s="4" t="s">
        <v>578</v>
      </c>
      <c r="C28" s="5" t="n">
        <v>244</v>
      </c>
      <c r="D28" s="5" t="n">
        <v>248</v>
      </c>
    </row>
    <row r="29" spans="1:4">
      <c r="A29" s="4" t="s">
        <v>579</v>
      </c>
      <c r="C29" s="5" t="n">
        <v>-46</v>
      </c>
      <c r="D29" s="5" t="n">
        <v>-46</v>
      </c>
    </row>
    <row r="30" spans="1:4">
      <c r="A30" s="4" t="s">
        <v>580</v>
      </c>
      <c r="C30" s="5" t="n">
        <v>198</v>
      </c>
      <c r="D30" s="5" t="n">
        <v>202</v>
      </c>
    </row>
    <row r="31" spans="1:4">
      <c r="A31" s="4" t="s">
        <v>581</v>
      </c>
      <c r="C31" s="5" t="n">
        <v>-172</v>
      </c>
    </row>
    <row r="32" spans="1:4">
      <c r="A32" s="4" t="s">
        <v>582</v>
      </c>
      <c r="D32" s="5" t="n">
        <v>0</v>
      </c>
    </row>
    <row r="33" spans="1:4">
      <c r="A33" s="4" t="s">
        <v>583</v>
      </c>
      <c r="C33" s="5" t="n">
        <v>-7</v>
      </c>
      <c r="D33" s="5" t="n">
        <v>-4</v>
      </c>
    </row>
    <row r="34" spans="1:4">
      <c r="A34" s="4" t="s">
        <v>132</v>
      </c>
      <c r="C34" s="5" t="n">
        <v>-179</v>
      </c>
      <c r="D34" s="5" t="n">
        <v>-4</v>
      </c>
    </row>
    <row r="35" spans="1:4">
      <c r="A35" s="4" t="s">
        <v>584</v>
      </c>
      <c r="B35" s="5" t="n">
        <v>237</v>
      </c>
      <c r="C35" s="5" t="n">
        <v>237</v>
      </c>
      <c r="D35" s="5" t="n">
        <v>244</v>
      </c>
    </row>
    <row r="36" spans="1:4">
      <c r="A36" s="4" t="s">
        <v>585</v>
      </c>
      <c r="B36" s="5" t="n">
        <v>-218</v>
      </c>
      <c r="C36" s="5" t="n">
        <v>-218</v>
      </c>
      <c r="D36" s="5" t="n">
        <v>-46</v>
      </c>
    </row>
    <row r="37" spans="1:4">
      <c r="A37" s="4" t="s">
        <v>586</v>
      </c>
      <c r="B37" s="5" t="n">
        <v>19</v>
      </c>
      <c r="C37" s="5" t="n">
        <v>198</v>
      </c>
      <c r="D37" s="5" t="n">
        <v>202</v>
      </c>
    </row>
    <row r="38" spans="1:4">
      <c r="A38" s="4" t="s">
        <v>587</v>
      </c>
    </row>
    <row r="39" spans="1:4">
      <c r="A39" s="3" t="s">
        <v>47</v>
      </c>
    </row>
    <row r="40" spans="1:4">
      <c r="A40" s="4" t="s">
        <v>578</v>
      </c>
      <c r="C40" s="5" t="n">
        <v>35</v>
      </c>
      <c r="D40" s="5" t="n">
        <v>35</v>
      </c>
    </row>
    <row r="41" spans="1:4">
      <c r="A41" s="4" t="s">
        <v>579</v>
      </c>
      <c r="C41" s="5" t="n">
        <v>0</v>
      </c>
      <c r="D41" s="5" t="n">
        <v>0</v>
      </c>
    </row>
    <row r="42" spans="1:4">
      <c r="A42" s="4" t="s">
        <v>580</v>
      </c>
      <c r="C42" s="5" t="n">
        <v>35</v>
      </c>
      <c r="D42" s="5" t="n">
        <v>35</v>
      </c>
    </row>
    <row r="43" spans="1:4">
      <c r="A43" s="4" t="s">
        <v>581</v>
      </c>
      <c r="C43" s="5" t="n">
        <v>0</v>
      </c>
    </row>
    <row r="44" spans="1:4">
      <c r="A44" s="4" t="s">
        <v>582</v>
      </c>
      <c r="D44" s="5" t="n">
        <v>0</v>
      </c>
    </row>
    <row r="45" spans="1:4">
      <c r="A45" s="4" t="s">
        <v>583</v>
      </c>
      <c r="C45" s="5" t="n">
        <v>-1</v>
      </c>
      <c r="D45" s="5" t="n">
        <v>0</v>
      </c>
    </row>
    <row r="46" spans="1:4">
      <c r="A46" s="4" t="s">
        <v>132</v>
      </c>
      <c r="C46" s="5" t="n">
        <v>-1</v>
      </c>
      <c r="D46" s="5" t="n">
        <v>0</v>
      </c>
    </row>
    <row r="47" spans="1:4">
      <c r="A47" s="4" t="s">
        <v>584</v>
      </c>
      <c r="B47" s="5" t="n">
        <v>34</v>
      </c>
      <c r="C47" s="5" t="n">
        <v>34</v>
      </c>
      <c r="D47" s="5" t="n">
        <v>35</v>
      </c>
    </row>
    <row r="48" spans="1:4">
      <c r="A48" s="4" t="s">
        <v>585</v>
      </c>
      <c r="B48" s="5" t="n">
        <v>0</v>
      </c>
      <c r="C48" s="5" t="n">
        <v>0</v>
      </c>
      <c r="D48" s="5" t="n">
        <v>0</v>
      </c>
    </row>
    <row r="49" spans="1:4">
      <c r="A49" s="4" t="s">
        <v>586</v>
      </c>
      <c r="B49" s="7" t="n">
        <v>34</v>
      </c>
      <c r="C49" s="7" t="n">
        <v>35</v>
      </c>
      <c r="D49" s="7" t="n">
        <v>3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88</v>
      </c>
      <c r="B1" s="2" t="s">
        <v>528</v>
      </c>
      <c r="C1" s="2" t="s">
        <v>529</v>
      </c>
      <c r="D1" s="2" t="s">
        <v>1</v>
      </c>
    </row>
    <row r="2" spans="1:6">
      <c r="B2" s="2" t="s">
        <v>589</v>
      </c>
      <c r="C2" s="2" t="s">
        <v>2</v>
      </c>
      <c r="D2" s="2" t="s">
        <v>2</v>
      </c>
      <c r="E2" s="2" t="s">
        <v>33</v>
      </c>
      <c r="F2" s="2" t="s">
        <v>88</v>
      </c>
    </row>
    <row r="3" spans="1:6">
      <c r="A3" s="3" t="s">
        <v>590</v>
      </c>
    </row>
    <row r="4" spans="1:6">
      <c r="A4" s="4" t="s">
        <v>591</v>
      </c>
      <c r="D4" s="7" t="n">
        <v>98</v>
      </c>
      <c r="E4" s="7" t="n">
        <v>118</v>
      </c>
      <c r="F4" s="7" t="n">
        <v>120</v>
      </c>
    </row>
    <row r="5" spans="1:6">
      <c r="A5" s="3" t="s">
        <v>592</v>
      </c>
    </row>
    <row r="6" spans="1:6">
      <c r="A6" s="4" t="s">
        <v>593</v>
      </c>
      <c r="C6" s="7" t="n">
        <v>1117</v>
      </c>
      <c r="D6" s="5" t="n">
        <v>1117</v>
      </c>
      <c r="E6" s="5" t="n">
        <v>1108</v>
      </c>
    </row>
    <row r="7" spans="1:6">
      <c r="A7" s="4" t="s">
        <v>594</v>
      </c>
      <c r="C7" s="5" t="n">
        <v>-707</v>
      </c>
      <c r="D7" s="5" t="n">
        <v>-707</v>
      </c>
      <c r="E7" s="5" t="n">
        <v>-628</v>
      </c>
    </row>
    <row r="8" spans="1:6">
      <c r="A8" s="4" t="s">
        <v>595</v>
      </c>
      <c r="C8" s="5" t="n">
        <v>410</v>
      </c>
      <c r="D8" s="5" t="n">
        <v>410</v>
      </c>
      <c r="E8" s="5" t="n">
        <v>480</v>
      </c>
    </row>
    <row r="9" spans="1:6">
      <c r="A9" s="3" t="s">
        <v>596</v>
      </c>
    </row>
    <row r="10" spans="1:6">
      <c r="A10" s="4" t="s">
        <v>597</v>
      </c>
      <c r="C10" s="5" t="n">
        <v>2922</v>
      </c>
      <c r="D10" s="5" t="n">
        <v>2922</v>
      </c>
      <c r="E10" s="5" t="n">
        <v>3042</v>
      </c>
    </row>
    <row r="11" spans="1:6">
      <c r="A11" s="3" t="s">
        <v>598</v>
      </c>
    </row>
    <row r="12" spans="1:6">
      <c r="A12" s="4" t="s">
        <v>593</v>
      </c>
      <c r="C12" s="5" t="n">
        <v>4039</v>
      </c>
      <c r="D12" s="5" t="n">
        <v>4039</v>
      </c>
      <c r="E12" s="5" t="n">
        <v>4150</v>
      </c>
    </row>
    <row r="13" spans="1:6">
      <c r="A13" s="4" t="s">
        <v>594</v>
      </c>
      <c r="C13" s="5" t="n">
        <v>-707</v>
      </c>
      <c r="D13" s="5" t="n">
        <v>-707</v>
      </c>
      <c r="E13" s="5" t="n">
        <v>-628</v>
      </c>
    </row>
    <row r="14" spans="1:6">
      <c r="A14" s="4" t="s">
        <v>595</v>
      </c>
      <c r="C14" s="5" t="n">
        <v>3332</v>
      </c>
      <c r="D14" s="5" t="n">
        <v>3332</v>
      </c>
      <c r="E14" s="5" t="n">
        <v>3522</v>
      </c>
    </row>
    <row r="15" spans="1:6">
      <c r="A15" s="4" t="s">
        <v>599</v>
      </c>
    </row>
    <row r="16" spans="1:6">
      <c r="A16" s="3" t="s">
        <v>590</v>
      </c>
    </row>
    <row r="17" spans="1:6">
      <c r="A17" s="4" t="s">
        <v>600</v>
      </c>
      <c r="C17" s="5" t="n">
        <v>120</v>
      </c>
      <c r="E17" s="5" t="n">
        <v>40</v>
      </c>
    </row>
    <row r="18" spans="1:6">
      <c r="A18" s="3" t="s">
        <v>596</v>
      </c>
    </row>
    <row r="19" spans="1:6">
      <c r="A19" s="4" t="s">
        <v>597</v>
      </c>
      <c r="C19" s="5" t="n">
        <v>2900</v>
      </c>
      <c r="D19" s="5" t="n">
        <v>2900</v>
      </c>
      <c r="E19" s="5" t="n">
        <v>3020</v>
      </c>
    </row>
    <row r="20" spans="1:6">
      <c r="A20" s="4" t="s">
        <v>601</v>
      </c>
    </row>
    <row r="21" spans="1:6">
      <c r="A21" s="3" t="s">
        <v>596</v>
      </c>
    </row>
    <row r="22" spans="1:6">
      <c r="A22" s="4" t="s">
        <v>597</v>
      </c>
      <c r="C22" s="5" t="n">
        <v>22</v>
      </c>
      <c r="D22" s="5" t="n">
        <v>22</v>
      </c>
      <c r="E22" s="5" t="n">
        <v>22</v>
      </c>
    </row>
    <row r="23" spans="1:6">
      <c r="A23" s="4" t="s">
        <v>602</v>
      </c>
    </row>
    <row r="24" spans="1:6">
      <c r="A24" s="3" t="s">
        <v>592</v>
      </c>
    </row>
    <row r="25" spans="1:6">
      <c r="A25" s="4" t="s">
        <v>593</v>
      </c>
      <c r="C25" s="5" t="n">
        <v>333</v>
      </c>
      <c r="D25" s="5" t="n">
        <v>333</v>
      </c>
      <c r="E25" s="5" t="n">
        <v>333</v>
      </c>
    </row>
    <row r="26" spans="1:6">
      <c r="A26" s="4" t="s">
        <v>594</v>
      </c>
      <c r="C26" s="5" t="n">
        <v>-292</v>
      </c>
      <c r="D26" s="5" t="n">
        <v>-292</v>
      </c>
      <c r="E26" s="5" t="n">
        <v>-283</v>
      </c>
    </row>
    <row r="27" spans="1:6">
      <c r="A27" s="4" t="s">
        <v>595</v>
      </c>
      <c r="C27" s="5" t="n">
        <v>41</v>
      </c>
      <c r="D27" s="5" t="n">
        <v>41</v>
      </c>
      <c r="E27" s="5" t="n">
        <v>50</v>
      </c>
    </row>
    <row r="28" spans="1:6">
      <c r="A28" s="3" t="s">
        <v>598</v>
      </c>
    </row>
    <row r="29" spans="1:6">
      <c r="A29" s="4" t="s">
        <v>594</v>
      </c>
      <c r="C29" s="5" t="n">
        <v>-292</v>
      </c>
      <c r="D29" s="5" t="n">
        <v>-292</v>
      </c>
      <c r="E29" s="5" t="n">
        <v>-283</v>
      </c>
    </row>
    <row r="30" spans="1:6">
      <c r="A30" s="4" t="s">
        <v>603</v>
      </c>
    </row>
    <row r="31" spans="1:6">
      <c r="A31" s="3" t="s">
        <v>592</v>
      </c>
    </row>
    <row r="32" spans="1:6">
      <c r="A32" s="4" t="s">
        <v>593</v>
      </c>
      <c r="C32" s="5" t="n">
        <v>408</v>
      </c>
      <c r="D32" s="5" t="n">
        <v>408</v>
      </c>
      <c r="E32" s="5" t="n">
        <v>411</v>
      </c>
    </row>
    <row r="33" spans="1:6">
      <c r="A33" s="4" t="s">
        <v>594</v>
      </c>
      <c r="C33" s="5" t="n">
        <v>-188</v>
      </c>
      <c r="D33" s="5" t="n">
        <v>-188</v>
      </c>
      <c r="E33" s="5" t="n">
        <v>-144</v>
      </c>
    </row>
    <row r="34" spans="1:6">
      <c r="A34" s="4" t="s">
        <v>595</v>
      </c>
      <c r="C34" s="5" t="n">
        <v>220</v>
      </c>
      <c r="D34" s="5" t="n">
        <v>220</v>
      </c>
      <c r="E34" s="5" t="n">
        <v>267</v>
      </c>
    </row>
    <row r="35" spans="1:6">
      <c r="A35" s="3" t="s">
        <v>598</v>
      </c>
    </row>
    <row r="36" spans="1:6">
      <c r="A36" s="4" t="s">
        <v>594</v>
      </c>
      <c r="C36" s="5" t="n">
        <v>-188</v>
      </c>
      <c r="D36" s="5" t="n">
        <v>-188</v>
      </c>
      <c r="E36" s="5" t="n">
        <v>-144</v>
      </c>
    </row>
    <row r="37" spans="1:6">
      <c r="A37" s="4" t="s">
        <v>604</v>
      </c>
    </row>
    <row r="38" spans="1:6">
      <c r="A38" s="3" t="s">
        <v>592</v>
      </c>
    </row>
    <row r="39" spans="1:6">
      <c r="A39" s="4" t="s">
        <v>593</v>
      </c>
      <c r="C39" s="5" t="n">
        <v>294</v>
      </c>
      <c r="D39" s="5" t="n">
        <v>294</v>
      </c>
      <c r="E39" s="5" t="n">
        <v>283</v>
      </c>
    </row>
    <row r="40" spans="1:6">
      <c r="A40" s="4" t="s">
        <v>594</v>
      </c>
      <c r="C40" s="5" t="n">
        <v>-168</v>
      </c>
      <c r="D40" s="5" t="n">
        <v>-168</v>
      </c>
      <c r="E40" s="5" t="n">
        <v>-151</v>
      </c>
    </row>
    <row r="41" spans="1:6">
      <c r="A41" s="4" t="s">
        <v>595</v>
      </c>
      <c r="C41" s="5" t="n">
        <v>126</v>
      </c>
      <c r="D41" s="5" t="n">
        <v>126</v>
      </c>
      <c r="E41" s="5" t="n">
        <v>132</v>
      </c>
    </row>
    <row r="42" spans="1:6">
      <c r="A42" s="3" t="s">
        <v>598</v>
      </c>
    </row>
    <row r="43" spans="1:6">
      <c r="A43" s="4" t="s">
        <v>594</v>
      </c>
      <c r="C43" s="5" t="n">
        <v>-168</v>
      </c>
      <c r="D43" s="5" t="n">
        <v>-168</v>
      </c>
      <c r="E43" s="5" t="n">
        <v>-151</v>
      </c>
    </row>
    <row r="44" spans="1:6">
      <c r="A44" s="4" t="s">
        <v>541</v>
      </c>
    </row>
    <row r="45" spans="1:6">
      <c r="A45" s="3" t="s">
        <v>592</v>
      </c>
    </row>
    <row r="46" spans="1:6">
      <c r="A46" s="4" t="s">
        <v>593</v>
      </c>
      <c r="C46" s="5" t="n">
        <v>82</v>
      </c>
      <c r="D46" s="5" t="n">
        <v>82</v>
      </c>
      <c r="E46" s="5" t="n">
        <v>81</v>
      </c>
    </row>
    <row r="47" spans="1:6">
      <c r="A47" s="4" t="s">
        <v>594</v>
      </c>
      <c r="C47" s="5" t="n">
        <v>-59</v>
      </c>
      <c r="D47" s="5" t="n">
        <v>-59</v>
      </c>
      <c r="E47" s="5" t="n">
        <v>-50</v>
      </c>
    </row>
    <row r="48" spans="1:6">
      <c r="A48" s="4" t="s">
        <v>595</v>
      </c>
      <c r="C48" s="5" t="n">
        <v>23</v>
      </c>
      <c r="D48" s="5" t="n">
        <v>23</v>
      </c>
      <c r="E48" s="5" t="n">
        <v>31</v>
      </c>
    </row>
    <row r="49" spans="1:6">
      <c r="A49" s="3" t="s">
        <v>598</v>
      </c>
    </row>
    <row r="50" spans="1:6">
      <c r="A50" s="4" t="s">
        <v>594</v>
      </c>
      <c r="C50" s="7" t="n">
        <v>-59</v>
      </c>
      <c r="D50" s="7" t="n">
        <v>-59</v>
      </c>
      <c r="E50" s="7" t="n">
        <v>-50</v>
      </c>
    </row>
    <row r="51" spans="1:6">
      <c r="A51" s="4" t="s">
        <v>605</v>
      </c>
    </row>
    <row r="52" spans="1:6">
      <c r="A52" s="3" t="s">
        <v>590</v>
      </c>
    </row>
    <row r="53" spans="1:6">
      <c r="A53" s="4" t="s">
        <v>606</v>
      </c>
      <c r="B53" s="7" t="n">
        <v>4</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3</v>
      </c>
      <c r="D2" s="2" t="s">
        <v>88</v>
      </c>
    </row>
    <row r="3" spans="1:4">
      <c r="A3" s="3" t="s">
        <v>247</v>
      </c>
    </row>
    <row r="4" spans="1:4">
      <c r="A4" s="4" t="s">
        <v>608</v>
      </c>
      <c r="B4" s="7" t="n">
        <v>98</v>
      </c>
      <c r="C4" s="7" t="n">
        <v>118</v>
      </c>
      <c r="D4" s="7" t="n">
        <v>120</v>
      </c>
    </row>
    <row r="5" spans="1:4">
      <c r="A5" s="3" t="s">
        <v>609</v>
      </c>
    </row>
    <row r="6" spans="1:4">
      <c r="A6" s="4" t="s">
        <v>610</v>
      </c>
      <c r="B6" s="5" t="n">
        <v>92</v>
      </c>
    </row>
    <row r="7" spans="1:4">
      <c r="A7" s="4" t="s">
        <v>611</v>
      </c>
      <c r="B7" s="5" t="n">
        <v>83</v>
      </c>
    </row>
    <row r="8" spans="1:4">
      <c r="A8" s="4" t="s">
        <v>612</v>
      </c>
      <c r="B8" s="5" t="n">
        <v>72</v>
      </c>
    </row>
    <row r="9" spans="1:4">
      <c r="A9" s="4" t="s">
        <v>613</v>
      </c>
      <c r="B9" s="5" t="n">
        <v>67</v>
      </c>
    </row>
    <row r="10" spans="1:4">
      <c r="A10" s="4" t="s">
        <v>614</v>
      </c>
      <c r="B10" s="5" t="n">
        <v>58</v>
      </c>
    </row>
    <row r="11" spans="1:4">
      <c r="A11" s="4" t="s">
        <v>615</v>
      </c>
      <c r="B11" s="7" t="n">
        <v>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20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6"/>
    <col customWidth="1" max="6" min="6" width="14"/>
    <col customWidth="1" max="7" min="7" width="21"/>
    <col customWidth="1" max="8" min="8" width="21"/>
    <col customWidth="1" max="9" min="9" width="21"/>
    <col customWidth="1" max="10" min="10" width="21"/>
    <col customWidth="1" max="11" min="11" width="17"/>
    <col customWidth="1" max="12" min="12" width="21"/>
    <col customWidth="1" max="13" min="13" width="21"/>
    <col customWidth="1" max="14" min="14" width="21"/>
  </cols>
  <sheetData>
    <row r="1" spans="1:14">
      <c r="A1" s="1" t="s">
        <v>616</v>
      </c>
      <c r="B1" s="2" t="s">
        <v>528</v>
      </c>
    </row>
    <row r="2" spans="1:14">
      <c r="B2" s="2" t="s">
        <v>617</v>
      </c>
      <c r="C2" s="2" t="s">
        <v>618</v>
      </c>
      <c r="D2" s="2" t="s">
        <v>619</v>
      </c>
      <c r="E2" s="2" t="s">
        <v>620</v>
      </c>
      <c r="F2" s="2" t="s">
        <v>621</v>
      </c>
      <c r="G2" s="2" t="s">
        <v>622</v>
      </c>
      <c r="H2" s="2" t="s">
        <v>623</v>
      </c>
      <c r="I2" s="2" t="s">
        <v>624</v>
      </c>
      <c r="J2" s="2" t="s">
        <v>625</v>
      </c>
      <c r="K2" s="2" t="s">
        <v>626</v>
      </c>
      <c r="L2" s="2" t="s">
        <v>627</v>
      </c>
      <c r="M2" s="2" t="s">
        <v>628</v>
      </c>
      <c r="N2" s="2" t="s">
        <v>629</v>
      </c>
    </row>
    <row r="3" spans="1:14">
      <c r="A3" s="3" t="s">
        <v>630</v>
      </c>
    </row>
    <row r="4" spans="1:14">
      <c r="A4" s="4" t="s">
        <v>631</v>
      </c>
      <c r="E4" s="7" t="n">
        <v>3200000000</v>
      </c>
      <c r="I4" s="7" t="n">
        <v>3900000000</v>
      </c>
    </row>
    <row r="5" spans="1:14">
      <c r="A5" s="4" t="s">
        <v>55</v>
      </c>
      <c r="E5" s="7" t="n">
        <v>13541000000</v>
      </c>
      <c r="I5" s="5" t="n">
        <v>15770000000</v>
      </c>
    </row>
    <row r="6" spans="1:14">
      <c r="A6" s="4" t="s">
        <v>632</v>
      </c>
    </row>
    <row r="7" spans="1:14">
      <c r="A7" s="3" t="s">
        <v>630</v>
      </c>
    </row>
    <row r="8" spans="1:14">
      <c r="A8" s="4" t="s">
        <v>633</v>
      </c>
      <c r="E8" s="4" t="s">
        <v>634</v>
      </c>
    </row>
    <row r="9" spans="1:14">
      <c r="A9" s="4" t="s">
        <v>631</v>
      </c>
      <c r="E9" s="7" t="n">
        <v>697000000</v>
      </c>
      <c r="G9" s="7" t="n">
        <v>700000000</v>
      </c>
      <c r="I9" s="5" t="n">
        <v>0</v>
      </c>
    </row>
    <row r="10" spans="1:14">
      <c r="A10" s="4" t="s">
        <v>635</v>
      </c>
    </row>
    <row r="11" spans="1:14">
      <c r="A11" s="3" t="s">
        <v>630</v>
      </c>
    </row>
    <row r="12" spans="1:14">
      <c r="A12" s="4" t="s">
        <v>636</v>
      </c>
      <c r="E12" s="5" t="n">
        <v>39000000</v>
      </c>
      <c r="I12" s="5" t="n">
        <v>44000000</v>
      </c>
    </row>
    <row r="13" spans="1:14">
      <c r="A13" s="4" t="s">
        <v>55</v>
      </c>
      <c r="E13" s="5" t="n">
        <v>3895000000</v>
      </c>
      <c r="I13" s="5" t="n">
        <v>5947000000</v>
      </c>
    </row>
    <row r="14" spans="1:14">
      <c r="A14" s="4" t="s">
        <v>637</v>
      </c>
    </row>
    <row r="15" spans="1:14">
      <c r="A15" s="3" t="s">
        <v>630</v>
      </c>
    </row>
    <row r="16" spans="1:14">
      <c r="A16" s="4" t="s">
        <v>631</v>
      </c>
      <c r="E16" s="5" t="n">
        <v>0</v>
      </c>
      <c r="I16" s="5" t="n">
        <v>2062000000</v>
      </c>
    </row>
    <row r="17" spans="1:14">
      <c r="A17" s="4" t="s">
        <v>638</v>
      </c>
    </row>
    <row r="18" spans="1:14">
      <c r="A18" s="3" t="s">
        <v>630</v>
      </c>
    </row>
    <row r="19" spans="1:14">
      <c r="A19" s="4" t="s">
        <v>631</v>
      </c>
      <c r="E19" s="7" t="n">
        <v>0</v>
      </c>
      <c r="I19" s="5" t="n">
        <v>0</v>
      </c>
    </row>
    <row r="20" spans="1:14">
      <c r="A20" s="4" t="s">
        <v>639</v>
      </c>
    </row>
    <row r="21" spans="1:14">
      <c r="A21" s="3" t="s">
        <v>630</v>
      </c>
    </row>
    <row r="22" spans="1:14">
      <c r="A22" s="4" t="s">
        <v>633</v>
      </c>
      <c r="E22" s="4" t="s">
        <v>640</v>
      </c>
    </row>
    <row r="23" spans="1:14">
      <c r="A23" s="4" t="s">
        <v>631</v>
      </c>
      <c r="E23" s="7" t="n">
        <v>3200000000</v>
      </c>
      <c r="I23" s="5" t="n">
        <v>3900000000</v>
      </c>
    </row>
    <row r="24" spans="1:14">
      <c r="A24" s="4" t="s">
        <v>641</v>
      </c>
    </row>
    <row r="25" spans="1:14">
      <c r="A25" s="3" t="s">
        <v>630</v>
      </c>
    </row>
    <row r="26" spans="1:14">
      <c r="A26" s="4" t="s">
        <v>633</v>
      </c>
      <c r="E26" s="4" t="s">
        <v>642</v>
      </c>
    </row>
    <row r="27" spans="1:14">
      <c r="A27" s="4" t="s">
        <v>631</v>
      </c>
      <c r="E27" s="7" t="n">
        <v>27000000</v>
      </c>
      <c r="I27" s="5" t="n">
        <v>27000000</v>
      </c>
    </row>
    <row r="28" spans="1:14">
      <c r="A28" s="4" t="s">
        <v>643</v>
      </c>
    </row>
    <row r="29" spans="1:14">
      <c r="A29" s="3" t="s">
        <v>630</v>
      </c>
    </row>
    <row r="30" spans="1:14">
      <c r="A30" s="4" t="s">
        <v>633</v>
      </c>
      <c r="E30" s="4" t="s">
        <v>644</v>
      </c>
    </row>
    <row r="31" spans="1:14">
      <c r="A31" s="4" t="s">
        <v>631</v>
      </c>
      <c r="E31" s="7" t="n">
        <v>10000000</v>
      </c>
      <c r="I31" s="5" t="n">
        <v>2000000</v>
      </c>
    </row>
    <row r="32" spans="1:14">
      <c r="A32" s="4" t="s">
        <v>645</v>
      </c>
    </row>
    <row r="33" spans="1:14">
      <c r="A33" s="3" t="s">
        <v>630</v>
      </c>
    </row>
    <row r="34" spans="1:14">
      <c r="A34" s="4" t="s">
        <v>636</v>
      </c>
      <c r="E34" s="5" t="n">
        <v>-39000000</v>
      </c>
      <c r="I34" s="5" t="n">
        <v>-34000000</v>
      </c>
    </row>
    <row r="35" spans="1:14">
      <c r="A35" s="4" t="s">
        <v>55</v>
      </c>
      <c r="E35" s="5" t="n">
        <v>9646000000</v>
      </c>
      <c r="I35" s="5" t="n">
        <v>9823000000</v>
      </c>
    </row>
    <row r="36" spans="1:14">
      <c r="A36" s="4" t="s">
        <v>646</v>
      </c>
    </row>
    <row r="37" spans="1:14">
      <c r="A37" s="3" t="s">
        <v>630</v>
      </c>
    </row>
    <row r="38" spans="1:14">
      <c r="A38" s="4" t="s">
        <v>631</v>
      </c>
      <c r="E38" s="7" t="n">
        <v>855000000</v>
      </c>
      <c r="I38" s="5" t="n">
        <v>1420000000</v>
      </c>
    </row>
    <row r="39" spans="1:14">
      <c r="A39" s="4" t="s">
        <v>647</v>
      </c>
    </row>
    <row r="40" spans="1:14">
      <c r="A40" s="3" t="s">
        <v>630</v>
      </c>
    </row>
    <row r="41" spans="1:14">
      <c r="A41" s="4" t="s">
        <v>633</v>
      </c>
      <c r="E41" s="4" t="s">
        <v>648</v>
      </c>
    </row>
    <row r="42" spans="1:14">
      <c r="A42" s="4" t="s">
        <v>631</v>
      </c>
      <c r="E42" s="7" t="n">
        <v>115000000</v>
      </c>
      <c r="I42" s="5" t="n">
        <v>240000000</v>
      </c>
    </row>
    <row r="43" spans="1:14">
      <c r="A43" s="4" t="s">
        <v>649</v>
      </c>
    </row>
    <row r="44" spans="1:14">
      <c r="A44" s="3" t="s">
        <v>630</v>
      </c>
    </row>
    <row r="45" spans="1:14">
      <c r="A45" s="4" t="s">
        <v>633</v>
      </c>
      <c r="E45" s="4" t="s">
        <v>650</v>
      </c>
    </row>
    <row r="46" spans="1:14">
      <c r="A46" s="4" t="s">
        <v>631</v>
      </c>
      <c r="E46" s="7" t="n">
        <v>115000000</v>
      </c>
      <c r="I46" s="5" t="n">
        <v>230000000</v>
      </c>
    </row>
    <row r="47" spans="1:14">
      <c r="A47" s="4" t="s">
        <v>651</v>
      </c>
    </row>
    <row r="48" spans="1:14">
      <c r="A48" s="3" t="s">
        <v>630</v>
      </c>
    </row>
    <row r="49" spans="1:14">
      <c r="A49" s="4" t="s">
        <v>633</v>
      </c>
      <c r="E49" s="4" t="s">
        <v>652</v>
      </c>
    </row>
    <row r="50" spans="1:14">
      <c r="A50" s="4" t="s">
        <v>631</v>
      </c>
      <c r="E50" s="7" t="n">
        <v>625000000</v>
      </c>
      <c r="I50" s="5" t="n">
        <v>950000000</v>
      </c>
    </row>
    <row r="51" spans="1:14">
      <c r="A51" s="4" t="s">
        <v>653</v>
      </c>
    </row>
    <row r="52" spans="1:14">
      <c r="A52" s="3" t="s">
        <v>630</v>
      </c>
    </row>
    <row r="53" spans="1:14">
      <c r="A53" s="4" t="s">
        <v>631</v>
      </c>
      <c r="E53" s="7" t="n">
        <v>2470000000</v>
      </c>
      <c r="I53" s="5" t="n">
        <v>4025000000</v>
      </c>
      <c r="J53" s="7" t="n">
        <v>636000000</v>
      </c>
    </row>
    <row r="54" spans="1:14">
      <c r="A54" s="4" t="s">
        <v>654</v>
      </c>
    </row>
    <row r="55" spans="1:14">
      <c r="A55" s="3" t="s">
        <v>630</v>
      </c>
    </row>
    <row r="56" spans="1:14">
      <c r="A56" s="4" t="s">
        <v>633</v>
      </c>
      <c r="E56" s="4" t="s">
        <v>655</v>
      </c>
    </row>
    <row r="57" spans="1:14">
      <c r="A57" s="4" t="s">
        <v>631</v>
      </c>
      <c r="E57" s="7" t="n">
        <v>1844000000</v>
      </c>
      <c r="I57" s="5" t="n">
        <v>980000000</v>
      </c>
    </row>
    <row r="58" spans="1:14">
      <c r="A58" s="4" t="s">
        <v>656</v>
      </c>
    </row>
    <row r="59" spans="1:14">
      <c r="A59" s="3" t="s">
        <v>630</v>
      </c>
    </row>
    <row r="60" spans="1:14">
      <c r="A60" s="4" t="s">
        <v>633</v>
      </c>
      <c r="E60" s="4" t="s">
        <v>657</v>
      </c>
    </row>
    <row r="61" spans="1:14">
      <c r="A61" s="4" t="s">
        <v>631</v>
      </c>
      <c r="E61" s="7" t="n">
        <v>626000000</v>
      </c>
      <c r="I61" s="5" t="n">
        <v>1308000000</v>
      </c>
    </row>
    <row r="62" spans="1:14">
      <c r="A62" s="4" t="s">
        <v>658</v>
      </c>
    </row>
    <row r="63" spans="1:14">
      <c r="A63" s="3" t="s">
        <v>630</v>
      </c>
    </row>
    <row r="64" spans="1:14">
      <c r="A64" s="4" t="s">
        <v>631</v>
      </c>
      <c r="E64" s="5" t="n">
        <v>0</v>
      </c>
      <c r="I64" s="5" t="n">
        <v>1737000000</v>
      </c>
    </row>
    <row r="65" spans="1:14">
      <c r="A65" s="4" t="s">
        <v>659</v>
      </c>
    </row>
    <row r="66" spans="1:14">
      <c r="A66" s="3" t="s">
        <v>630</v>
      </c>
    </row>
    <row r="67" spans="1:14">
      <c r="A67" s="4" t="s">
        <v>631</v>
      </c>
      <c r="E67" s="7" t="n">
        <v>3180000000</v>
      </c>
      <c r="I67" s="5" t="n">
        <v>1380000000</v>
      </c>
    </row>
    <row r="68" spans="1:14">
      <c r="A68" s="4" t="s">
        <v>660</v>
      </c>
    </row>
    <row r="69" spans="1:14">
      <c r="A69" s="3" t="s">
        <v>630</v>
      </c>
    </row>
    <row r="70" spans="1:14">
      <c r="A70" s="4" t="s">
        <v>633</v>
      </c>
      <c r="E70" s="4" t="s">
        <v>661</v>
      </c>
    </row>
    <row r="71" spans="1:14">
      <c r="A71" s="4" t="s">
        <v>631</v>
      </c>
      <c r="E71" s="7" t="n">
        <v>780000000</v>
      </c>
      <c r="I71" s="5" t="n">
        <v>780000000</v>
      </c>
    </row>
    <row r="72" spans="1:14">
      <c r="A72" s="4" t="s">
        <v>662</v>
      </c>
    </row>
    <row r="73" spans="1:14">
      <c r="A73" s="3" t="s">
        <v>630</v>
      </c>
    </row>
    <row r="74" spans="1:14">
      <c r="A74" s="4" t="s">
        <v>633</v>
      </c>
      <c r="E74" s="4" t="s">
        <v>663</v>
      </c>
    </row>
    <row r="75" spans="1:14">
      <c r="A75" s="4" t="s">
        <v>631</v>
      </c>
      <c r="E75" s="7" t="n">
        <v>250000000</v>
      </c>
      <c r="I75" s="5" t="n">
        <v>250000000</v>
      </c>
    </row>
    <row r="76" spans="1:14">
      <c r="A76" s="4" t="s">
        <v>664</v>
      </c>
    </row>
    <row r="77" spans="1:14">
      <c r="A77" s="3" t="s">
        <v>630</v>
      </c>
    </row>
    <row r="78" spans="1:14">
      <c r="A78" s="4" t="s">
        <v>633</v>
      </c>
      <c r="E78" s="4" t="s">
        <v>665</v>
      </c>
    </row>
    <row r="79" spans="1:14">
      <c r="A79" s="4" t="s">
        <v>631</v>
      </c>
      <c r="E79" s="7" t="n">
        <v>350000000</v>
      </c>
      <c r="I79" s="5" t="n">
        <v>350000000</v>
      </c>
    </row>
    <row r="80" spans="1:14">
      <c r="A80" s="4" t="s">
        <v>666</v>
      </c>
    </row>
    <row r="81" spans="1:14">
      <c r="A81" s="3" t="s">
        <v>630</v>
      </c>
    </row>
    <row r="82" spans="1:14">
      <c r="A82" s="4" t="s">
        <v>633</v>
      </c>
      <c r="E82" s="4" t="s">
        <v>667</v>
      </c>
    </row>
    <row r="83" spans="1:14">
      <c r="A83" s="4" t="s">
        <v>631</v>
      </c>
      <c r="E83" s="7" t="n">
        <v>439000000</v>
      </c>
      <c r="I83" s="5" t="n">
        <v>0</v>
      </c>
    </row>
    <row r="84" spans="1:14">
      <c r="A84" s="4" t="s">
        <v>668</v>
      </c>
    </row>
    <row r="85" spans="1:14">
      <c r="A85" s="3" t="s">
        <v>630</v>
      </c>
    </row>
    <row r="86" spans="1:14">
      <c r="A86" s="4" t="s">
        <v>633</v>
      </c>
      <c r="E86" s="4" t="s">
        <v>669</v>
      </c>
    </row>
    <row r="87" spans="1:14">
      <c r="A87" s="4" t="s">
        <v>631</v>
      </c>
      <c r="E87" s="7" t="n">
        <v>561000000</v>
      </c>
      <c r="I87" s="5" t="n">
        <v>0</v>
      </c>
    </row>
    <row r="88" spans="1:14">
      <c r="A88" s="4" t="s">
        <v>670</v>
      </c>
    </row>
    <row r="89" spans="1:14">
      <c r="A89" s="3" t="s">
        <v>630</v>
      </c>
    </row>
    <row r="90" spans="1:14">
      <c r="A90" s="4" t="s">
        <v>633</v>
      </c>
      <c r="E90" s="4" t="s">
        <v>671</v>
      </c>
    </row>
    <row r="91" spans="1:14">
      <c r="A91" s="4" t="s">
        <v>631</v>
      </c>
      <c r="E91" s="7" t="n">
        <v>400000000</v>
      </c>
      <c r="I91" s="5" t="n">
        <v>0</v>
      </c>
    </row>
    <row r="92" spans="1:14">
      <c r="A92" s="4" t="s">
        <v>672</v>
      </c>
    </row>
    <row r="93" spans="1:14">
      <c r="A93" s="3" t="s">
        <v>630</v>
      </c>
    </row>
    <row r="94" spans="1:14">
      <c r="A94" s="4" t="s">
        <v>633</v>
      </c>
      <c r="E94" s="4" t="s">
        <v>673</v>
      </c>
    </row>
    <row r="95" spans="1:14">
      <c r="A95" s="4" t="s">
        <v>631</v>
      </c>
      <c r="E95" s="7" t="n">
        <v>400000000</v>
      </c>
      <c r="I95" s="5" t="n">
        <v>0</v>
      </c>
    </row>
    <row r="96" spans="1:14">
      <c r="A96" s="4" t="s">
        <v>674</v>
      </c>
    </row>
    <row r="97" spans="1:14">
      <c r="A97" s="3" t="s">
        <v>630</v>
      </c>
    </row>
    <row r="98" spans="1:14">
      <c r="A98" s="4" t="s">
        <v>631</v>
      </c>
      <c r="E98" s="7" t="n">
        <v>410000000</v>
      </c>
      <c r="I98" s="5" t="n">
        <v>370000000</v>
      </c>
    </row>
    <row r="99" spans="1:14">
      <c r="A99" s="4" t="s">
        <v>675</v>
      </c>
    </row>
    <row r="100" spans="1:14">
      <c r="A100" s="3" t="s">
        <v>630</v>
      </c>
    </row>
    <row r="101" spans="1:14">
      <c r="A101" s="4" t="s">
        <v>633</v>
      </c>
      <c r="E101" s="4" t="s">
        <v>676</v>
      </c>
    </row>
    <row r="102" spans="1:14">
      <c r="A102" s="4" t="s">
        <v>631</v>
      </c>
      <c r="E102" s="7" t="n">
        <v>410000000</v>
      </c>
      <c r="H102" s="7" t="n">
        <v>500000000</v>
      </c>
      <c r="I102" s="5" t="n">
        <v>370000000</v>
      </c>
    </row>
    <row r="103" spans="1:14">
      <c r="A103" s="4" t="s">
        <v>677</v>
      </c>
    </row>
    <row r="104" spans="1:14">
      <c r="A104" s="3" t="s">
        <v>630</v>
      </c>
    </row>
    <row r="105" spans="1:14">
      <c r="A105" s="4" t="s">
        <v>631</v>
      </c>
      <c r="E105" s="7" t="n">
        <v>877000000</v>
      </c>
      <c r="I105" s="5" t="n">
        <v>853000000</v>
      </c>
      <c r="M105" s="7" t="n">
        <v>400000000</v>
      </c>
      <c r="N105" s="7" t="n">
        <v>500000000</v>
      </c>
    </row>
    <row r="106" spans="1:14">
      <c r="A106" s="4" t="s">
        <v>678</v>
      </c>
    </row>
    <row r="107" spans="1:14">
      <c r="A107" s="3" t="s">
        <v>630</v>
      </c>
    </row>
    <row r="108" spans="1:14">
      <c r="A108" s="4" t="s">
        <v>633</v>
      </c>
      <c r="E108" s="4" t="s">
        <v>679</v>
      </c>
    </row>
    <row r="109" spans="1:14">
      <c r="A109" s="4" t="s">
        <v>631</v>
      </c>
      <c r="E109" s="7" t="n">
        <v>96000000</v>
      </c>
      <c r="I109" s="5" t="n">
        <v>270000000</v>
      </c>
    </row>
    <row r="110" spans="1:14">
      <c r="A110" s="4" t="s">
        <v>680</v>
      </c>
    </row>
    <row r="111" spans="1:14">
      <c r="A111" s="3" t="s">
        <v>630</v>
      </c>
    </row>
    <row r="112" spans="1:14">
      <c r="A112" s="4" t="s">
        <v>633</v>
      </c>
      <c r="E112" s="4" t="s">
        <v>681</v>
      </c>
    </row>
    <row r="113" spans="1:14">
      <c r="A113" s="4" t="s">
        <v>631</v>
      </c>
      <c r="E113" s="7" t="n">
        <v>148000000</v>
      </c>
      <c r="I113" s="5" t="n">
        <v>288000000</v>
      </c>
    </row>
    <row r="114" spans="1:14">
      <c r="A114" s="4" t="s">
        <v>682</v>
      </c>
    </row>
    <row r="115" spans="1:14">
      <c r="A115" s="3" t="s">
        <v>630</v>
      </c>
    </row>
    <row r="116" spans="1:14">
      <c r="A116" s="4" t="s">
        <v>633</v>
      </c>
      <c r="E116" s="4" t="s">
        <v>683</v>
      </c>
    </row>
    <row r="117" spans="1:14">
      <c r="A117" s="4" t="s">
        <v>631</v>
      </c>
      <c r="E117" s="7" t="n">
        <v>248000000</v>
      </c>
      <c r="I117" s="5" t="n">
        <v>295000000</v>
      </c>
      <c r="L117" s="7" t="n">
        <v>300000000</v>
      </c>
    </row>
    <row r="118" spans="1:14">
      <c r="A118" s="4" t="s">
        <v>684</v>
      </c>
    </row>
    <row r="119" spans="1:14">
      <c r="A119" s="3" t="s">
        <v>630</v>
      </c>
    </row>
    <row r="120" spans="1:14">
      <c r="A120" s="4" t="s">
        <v>633</v>
      </c>
      <c r="E120" s="4" t="s">
        <v>685</v>
      </c>
    </row>
    <row r="121" spans="1:14">
      <c r="A121" s="4" t="s">
        <v>631</v>
      </c>
      <c r="E121" s="7" t="n">
        <v>385000000</v>
      </c>
      <c r="I121" s="5" t="n">
        <v>0</v>
      </c>
    </row>
    <row r="122" spans="1:14">
      <c r="A122" s="4" t="s">
        <v>686</v>
      </c>
    </row>
    <row r="123" spans="1:14">
      <c r="A123" s="3" t="s">
        <v>630</v>
      </c>
    </row>
    <row r="124" spans="1:14">
      <c r="A124" s="4" t="s">
        <v>631</v>
      </c>
      <c r="E124" s="7" t="n">
        <v>1893000000</v>
      </c>
      <c r="I124" s="5" t="n">
        <v>1809000000</v>
      </c>
    </row>
    <row r="125" spans="1:14">
      <c r="A125" s="4" t="s">
        <v>687</v>
      </c>
    </row>
    <row r="126" spans="1:14">
      <c r="A126" s="3" t="s">
        <v>630</v>
      </c>
    </row>
    <row r="127" spans="1:14">
      <c r="A127" s="4" t="s">
        <v>633</v>
      </c>
      <c r="E127" s="4" t="s">
        <v>688</v>
      </c>
    </row>
    <row r="128" spans="1:14">
      <c r="A128" s="4" t="s">
        <v>631</v>
      </c>
      <c r="E128" s="7" t="n">
        <v>193000000</v>
      </c>
      <c r="I128" s="5" t="n">
        <v>0</v>
      </c>
    </row>
    <row r="129" spans="1:14">
      <c r="A129" s="4" t="s">
        <v>689</v>
      </c>
    </row>
    <row r="130" spans="1:14">
      <c r="A130" s="3" t="s">
        <v>630</v>
      </c>
    </row>
    <row r="131" spans="1:14">
      <c r="A131" s="4" t="s">
        <v>631</v>
      </c>
      <c r="E131" s="7" t="n">
        <v>0</v>
      </c>
      <c r="I131" s="5" t="n">
        <v>190000000</v>
      </c>
    </row>
    <row r="132" spans="1:14">
      <c r="A132" s="4" t="s">
        <v>690</v>
      </c>
    </row>
    <row r="133" spans="1:14">
      <c r="A133" s="3" t="s">
        <v>630</v>
      </c>
    </row>
    <row r="134" spans="1:14">
      <c r="A134" s="4" t="s">
        <v>633</v>
      </c>
      <c r="E134" s="4" t="s">
        <v>691</v>
      </c>
    </row>
    <row r="135" spans="1:14">
      <c r="A135" s="4" t="s">
        <v>631</v>
      </c>
      <c r="E135" s="7" t="n">
        <v>147000000</v>
      </c>
      <c r="I135" s="5" t="n">
        <v>273000000</v>
      </c>
    </row>
    <row r="136" spans="1:14">
      <c r="A136" s="4" t="s">
        <v>692</v>
      </c>
    </row>
    <row r="137" spans="1:14">
      <c r="A137" s="3" t="s">
        <v>630</v>
      </c>
    </row>
    <row r="138" spans="1:14">
      <c r="A138" s="4" t="s">
        <v>633</v>
      </c>
      <c r="E138" s="4" t="s">
        <v>693</v>
      </c>
    </row>
    <row r="139" spans="1:14">
      <c r="A139" s="4" t="s">
        <v>631</v>
      </c>
      <c r="E139" s="7" t="n">
        <v>677000000</v>
      </c>
      <c r="I139" s="5" t="n">
        <v>464000000</v>
      </c>
    </row>
    <row r="140" spans="1:14">
      <c r="A140" s="4" t="s">
        <v>694</v>
      </c>
      <c r="E140" s="9" t="n">
        <v>1.04</v>
      </c>
    </row>
    <row r="141" spans="1:14">
      <c r="A141" s="4" t="s">
        <v>695</v>
      </c>
    </row>
    <row r="142" spans="1:14">
      <c r="A142" s="3" t="s">
        <v>630</v>
      </c>
    </row>
    <row r="143" spans="1:14">
      <c r="A143" s="4" t="s">
        <v>631</v>
      </c>
      <c r="E143" s="7" t="n">
        <v>443000000</v>
      </c>
      <c r="I143" s="5" t="n">
        <v>464000000</v>
      </c>
    </row>
    <row r="144" spans="1:14">
      <c r="A144" s="4" t="s">
        <v>696</v>
      </c>
    </row>
    <row r="145" spans="1:14">
      <c r="A145" s="3" t="s">
        <v>630</v>
      </c>
    </row>
    <row r="146" spans="1:14">
      <c r="A146" s="4" t="s">
        <v>631</v>
      </c>
      <c r="E146" s="7" t="n">
        <v>234000000</v>
      </c>
      <c r="I146" s="5" t="n">
        <v>0</v>
      </c>
    </row>
    <row r="147" spans="1:14">
      <c r="A147" s="4" t="s">
        <v>697</v>
      </c>
    </row>
    <row r="148" spans="1:14">
      <c r="A148" s="3" t="s">
        <v>630</v>
      </c>
    </row>
    <row r="149" spans="1:14">
      <c r="A149" s="4" t="s">
        <v>633</v>
      </c>
      <c r="E149" s="4" t="s">
        <v>679</v>
      </c>
    </row>
    <row r="150" spans="1:14">
      <c r="A150" s="4" t="s">
        <v>631</v>
      </c>
      <c r="E150" s="7" t="n">
        <v>312000000</v>
      </c>
      <c r="I150" s="5" t="n">
        <v>267000000</v>
      </c>
    </row>
    <row r="151" spans="1:14">
      <c r="A151" s="4" t="s">
        <v>698</v>
      </c>
    </row>
    <row r="152" spans="1:14">
      <c r="A152" s="3" t="s">
        <v>630</v>
      </c>
    </row>
    <row r="153" spans="1:14">
      <c r="A153" s="4" t="s">
        <v>633</v>
      </c>
      <c r="E153" s="4" t="s">
        <v>685</v>
      </c>
    </row>
    <row r="154" spans="1:14">
      <c r="A154" s="4" t="s">
        <v>631</v>
      </c>
      <c r="E154" s="7" t="n">
        <v>162000000</v>
      </c>
      <c r="I154" s="5" t="n">
        <v>148000000</v>
      </c>
      <c r="K154" s="10" t="n">
        <v>350</v>
      </c>
    </row>
    <row r="155" spans="1:14">
      <c r="A155" s="4" t="s">
        <v>699</v>
      </c>
    </row>
    <row r="156" spans="1:14">
      <c r="A156" s="3" t="s">
        <v>630</v>
      </c>
    </row>
    <row r="157" spans="1:14">
      <c r="A157" s="4" t="s">
        <v>633</v>
      </c>
      <c r="E157" s="4" t="s">
        <v>700</v>
      </c>
    </row>
    <row r="158" spans="1:14">
      <c r="A158" s="4" t="s">
        <v>631</v>
      </c>
      <c r="E158" s="7" t="n">
        <v>117000000</v>
      </c>
      <c r="I158" s="5" t="n">
        <v>98000000</v>
      </c>
    </row>
    <row r="159" spans="1:14">
      <c r="A159" s="4" t="s">
        <v>701</v>
      </c>
    </row>
    <row r="160" spans="1:14">
      <c r="A160" s="3" t="s">
        <v>630</v>
      </c>
    </row>
    <row r="161" spans="1:14">
      <c r="A161" s="4" t="s">
        <v>631</v>
      </c>
      <c r="E161" s="7" t="n">
        <v>0</v>
      </c>
      <c r="I161" s="5" t="n">
        <v>7000000</v>
      </c>
    </row>
    <row r="162" spans="1:14">
      <c r="A162" s="4" t="s">
        <v>702</v>
      </c>
    </row>
    <row r="163" spans="1:14">
      <c r="A163" s="3" t="s">
        <v>630</v>
      </c>
    </row>
    <row r="164" spans="1:14">
      <c r="A164" s="4" t="s">
        <v>633</v>
      </c>
      <c r="E164" s="4" t="s">
        <v>703</v>
      </c>
    </row>
    <row r="165" spans="1:14">
      <c r="A165" s="4" t="s">
        <v>631</v>
      </c>
      <c r="E165" s="7" t="n">
        <v>41000000</v>
      </c>
      <c r="I165" s="5" t="n">
        <v>0</v>
      </c>
    </row>
    <row r="166" spans="1:14">
      <c r="A166" s="4" t="s">
        <v>704</v>
      </c>
    </row>
    <row r="167" spans="1:14">
      <c r="A167" s="3" t="s">
        <v>630</v>
      </c>
    </row>
    <row r="168" spans="1:14">
      <c r="A168" s="4" t="s">
        <v>633</v>
      </c>
      <c r="E168" s="4" t="s">
        <v>705</v>
      </c>
    </row>
    <row r="169" spans="1:14">
      <c r="A169" s="4" t="s">
        <v>631</v>
      </c>
      <c r="E169" s="7" t="n">
        <v>244000000</v>
      </c>
      <c r="I169" s="5" t="n">
        <v>362000000</v>
      </c>
    </row>
    <row r="170" spans="1:14">
      <c r="A170" s="4" t="s">
        <v>706</v>
      </c>
    </row>
    <row r="171" spans="1:14">
      <c r="A171" s="3" t="s">
        <v>630</v>
      </c>
    </row>
    <row r="172" spans="1:14">
      <c r="A172" s="4" t="s">
        <v>631</v>
      </c>
      <c r="E172" s="7" t="n">
        <v>250000000</v>
      </c>
      <c r="I172" s="5" t="n">
        <v>250000000</v>
      </c>
    </row>
    <row r="173" spans="1:14">
      <c r="A173" s="4" t="s">
        <v>707</v>
      </c>
      <c r="E173" s="4" t="s">
        <v>708</v>
      </c>
    </row>
    <row r="174" spans="1:14">
      <c r="A174" s="4" t="s">
        <v>709</v>
      </c>
    </row>
    <row r="175" spans="1:14">
      <c r="A175" s="3" t="s">
        <v>630</v>
      </c>
    </row>
    <row r="176" spans="1:14">
      <c r="A176" s="4" t="s">
        <v>631</v>
      </c>
      <c r="E176" s="7" t="n">
        <v>0</v>
      </c>
      <c r="I176" s="5" t="n">
        <v>700000000</v>
      </c>
    </row>
    <row r="177" spans="1:14">
      <c r="A177" s="4" t="s">
        <v>707</v>
      </c>
      <c r="D177" s="4" t="s">
        <v>710</v>
      </c>
      <c r="E177" s="4" t="s">
        <v>710</v>
      </c>
    </row>
    <row r="178" spans="1:14">
      <c r="A178" s="4" t="s">
        <v>711</v>
      </c>
      <c r="D178" s="7" t="n">
        <v>700000000</v>
      </c>
    </row>
    <row r="179" spans="1:14">
      <c r="A179" s="4" t="s">
        <v>712</v>
      </c>
    </row>
    <row r="180" spans="1:14">
      <c r="A180" s="3" t="s">
        <v>630</v>
      </c>
    </row>
    <row r="181" spans="1:14">
      <c r="A181" s="4" t="s">
        <v>711</v>
      </c>
      <c r="B181" s="7" t="n">
        <v>67000000</v>
      </c>
    </row>
    <row r="182" spans="1:14">
      <c r="A182" s="4" t="s">
        <v>713</v>
      </c>
    </row>
    <row r="183" spans="1:14">
      <c r="A183" s="3" t="s">
        <v>630</v>
      </c>
    </row>
    <row r="184" spans="1:14">
      <c r="A184" s="4" t="s">
        <v>631</v>
      </c>
      <c r="E184" s="7" t="n">
        <v>450000000</v>
      </c>
      <c r="I184" s="5" t="n">
        <v>1250000000</v>
      </c>
    </row>
    <row r="185" spans="1:14">
      <c r="A185" s="4" t="s">
        <v>707</v>
      </c>
      <c r="C185" s="4" t="s">
        <v>714</v>
      </c>
      <c r="E185" s="4" t="s">
        <v>714</v>
      </c>
    </row>
    <row r="186" spans="1:14">
      <c r="A186" s="4" t="s">
        <v>711</v>
      </c>
      <c r="C186" s="7" t="n">
        <v>800000000</v>
      </c>
    </row>
    <row r="187" spans="1:14">
      <c r="A187" s="4" t="s">
        <v>715</v>
      </c>
    </row>
    <row r="188" spans="1:14">
      <c r="A188" s="3" t="s">
        <v>630</v>
      </c>
    </row>
    <row r="189" spans="1:14">
      <c r="A189" s="4" t="s">
        <v>631</v>
      </c>
      <c r="E189" s="7" t="n">
        <v>700000000</v>
      </c>
      <c r="I189" s="5" t="n">
        <v>700000000</v>
      </c>
    </row>
    <row r="190" spans="1:14">
      <c r="A190" s="4" t="s">
        <v>707</v>
      </c>
      <c r="E190" s="4" t="s">
        <v>716</v>
      </c>
    </row>
    <row r="191" spans="1:14">
      <c r="A191" s="4" t="s">
        <v>717</v>
      </c>
    </row>
    <row r="192" spans="1:14">
      <c r="A192" s="3" t="s">
        <v>630</v>
      </c>
    </row>
    <row r="193" spans="1:14">
      <c r="A193" s="4" t="s">
        <v>631</v>
      </c>
      <c r="E193" s="7" t="n">
        <v>500000000</v>
      </c>
      <c r="I193" s="5" t="n">
        <v>500000000</v>
      </c>
    </row>
    <row r="194" spans="1:14">
      <c r="A194" s="4" t="s">
        <v>707</v>
      </c>
      <c r="E194" s="4" t="s">
        <v>718</v>
      </c>
    </row>
    <row r="195" spans="1:14">
      <c r="A195" s="4" t="s">
        <v>719</v>
      </c>
    </row>
    <row r="196" spans="1:14">
      <c r="A196" s="3" t="s">
        <v>630</v>
      </c>
    </row>
    <row r="197" spans="1:14">
      <c r="A197" s="4" t="s">
        <v>631</v>
      </c>
      <c r="E197" s="7" t="n">
        <v>500000000</v>
      </c>
      <c r="I197" s="5" t="n">
        <v>500000000</v>
      </c>
    </row>
    <row r="198" spans="1:14">
      <c r="A198" s="4" t="s">
        <v>707</v>
      </c>
      <c r="E198" s="4" t="s">
        <v>720</v>
      </c>
    </row>
    <row r="199" spans="1:14">
      <c r="A199" s="4" t="s">
        <v>721</v>
      </c>
    </row>
    <row r="200" spans="1:14">
      <c r="A200" s="3" t="s">
        <v>630</v>
      </c>
    </row>
    <row r="201" spans="1:14">
      <c r="A201" s="4" t="s">
        <v>631</v>
      </c>
      <c r="E201" s="7" t="n">
        <v>800000000</v>
      </c>
      <c r="I201" s="7" t="n">
        <v>0</v>
      </c>
    </row>
    <row r="202" spans="1:14">
      <c r="A202" s="4" t="s">
        <v>707</v>
      </c>
      <c r="F202" s="4" t="s">
        <v>7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23</v>
      </c>
      <c r="B1" s="2" t="s">
        <v>1</v>
      </c>
    </row>
    <row r="2" spans="1:3">
      <c r="B2" s="2" t="s">
        <v>2</v>
      </c>
      <c r="C2" s="2" t="s">
        <v>724</v>
      </c>
    </row>
    <row r="3" spans="1:3">
      <c r="A3" s="3" t="s">
        <v>725</v>
      </c>
    </row>
    <row r="4" spans="1:3">
      <c r="A4" s="5" t="n">
        <v>2017</v>
      </c>
      <c r="B4" s="7" t="n">
        <v>3432</v>
      </c>
    </row>
    <row r="5" spans="1:3">
      <c r="A5" s="5" t="n">
        <v>2018</v>
      </c>
      <c r="B5" s="5" t="n">
        <v>2284</v>
      </c>
    </row>
    <row r="6" spans="1:3">
      <c r="A6" s="5" t="n">
        <v>2019</v>
      </c>
      <c r="B6" s="5" t="n">
        <v>2129</v>
      </c>
    </row>
    <row r="7" spans="1:3">
      <c r="A7" s="5" t="n">
        <v>2020</v>
      </c>
      <c r="B7" s="5" t="n">
        <v>1955</v>
      </c>
    </row>
    <row r="8" spans="1:3">
      <c r="A8" s="5" t="n">
        <v>2021</v>
      </c>
      <c r="B8" s="5" t="n">
        <v>1830</v>
      </c>
    </row>
    <row r="9" spans="1:3">
      <c r="A9" s="11" t="n">
        <v>2021</v>
      </c>
      <c r="B9" s="7" t="n">
        <v>1989</v>
      </c>
    </row>
    <row r="10" spans="1:3">
      <c r="A10" s="4" t="s">
        <v>638</v>
      </c>
    </row>
    <row r="11" spans="1:3">
      <c r="A11" s="3" t="s">
        <v>630</v>
      </c>
    </row>
    <row r="12" spans="1:3">
      <c r="A12" s="4" t="s">
        <v>726</v>
      </c>
      <c r="B12" s="4" t="s">
        <v>475</v>
      </c>
    </row>
    <row r="13" spans="1:3">
      <c r="A13" s="4" t="s">
        <v>635</v>
      </c>
    </row>
    <row r="14" spans="1:3">
      <c r="A14" s="3" t="s">
        <v>725</v>
      </c>
    </row>
    <row r="15" spans="1:3">
      <c r="A15" s="5" t="n">
        <v>2017</v>
      </c>
      <c r="B15" s="7" t="n">
        <v>8</v>
      </c>
    </row>
    <row r="16" spans="1:3">
      <c r="A16" s="5" t="n">
        <v>2018</v>
      </c>
      <c r="B16" s="5" t="n">
        <v>266</v>
      </c>
    </row>
    <row r="17" spans="1:3">
      <c r="A17" s="5" t="n">
        <v>2019</v>
      </c>
      <c r="B17" s="5" t="n">
        <v>457</v>
      </c>
    </row>
    <row r="18" spans="1:3">
      <c r="A18" s="5" t="n">
        <v>2020</v>
      </c>
      <c r="B18" s="5" t="n">
        <v>707</v>
      </c>
    </row>
    <row r="19" spans="1:3">
      <c r="A19" s="5" t="n">
        <v>2021</v>
      </c>
      <c r="B19" s="5" t="n">
        <v>507</v>
      </c>
    </row>
    <row r="20" spans="1:3">
      <c r="A20" s="11" t="n">
        <v>2021</v>
      </c>
      <c r="B20" s="5" t="n">
        <v>1989</v>
      </c>
    </row>
    <row r="21" spans="1:3">
      <c r="A21" s="4" t="s">
        <v>645</v>
      </c>
    </row>
    <row r="22" spans="1:3">
      <c r="A22" s="3" t="s">
        <v>725</v>
      </c>
    </row>
    <row r="23" spans="1:3">
      <c r="A23" s="5" t="n">
        <v>2017</v>
      </c>
      <c r="B23" s="5" t="n">
        <v>3424</v>
      </c>
    </row>
    <row r="24" spans="1:3">
      <c r="A24" s="5" t="n">
        <v>2018</v>
      </c>
      <c r="B24" s="5" t="n">
        <v>2018</v>
      </c>
    </row>
    <row r="25" spans="1:3">
      <c r="A25" s="5" t="n">
        <v>2019</v>
      </c>
      <c r="B25" s="5" t="n">
        <v>1672</v>
      </c>
    </row>
    <row r="26" spans="1:3">
      <c r="A26" s="5" t="n">
        <v>2020</v>
      </c>
      <c r="B26" s="5" t="n">
        <v>1248</v>
      </c>
    </row>
    <row r="27" spans="1:3">
      <c r="A27" s="5" t="n">
        <v>2021</v>
      </c>
      <c r="B27" s="5" t="n">
        <v>1323</v>
      </c>
    </row>
    <row r="28" spans="1:3">
      <c r="A28" s="11" t="n">
        <v>2021</v>
      </c>
      <c r="B28" s="7" t="n">
        <v>0</v>
      </c>
    </row>
    <row r="29" spans="1:3">
      <c r="A29" s="4" t="s">
        <v>727</v>
      </c>
    </row>
    <row r="30" spans="1:3">
      <c r="A30" s="3" t="s">
        <v>725</v>
      </c>
    </row>
    <row r="31" spans="1:3">
      <c r="A31" s="5" t="n">
        <v>2017</v>
      </c>
      <c r="C31" s="7" t="n">
        <v>817</v>
      </c>
    </row>
    <row r="32" spans="1:3">
      <c r="A32" s="5" t="n">
        <v>2018</v>
      </c>
      <c r="C32" s="5" t="n">
        <v>2122</v>
      </c>
    </row>
    <row r="33" spans="1:3">
      <c r="A33" s="5" t="n">
        <v>2019</v>
      </c>
      <c r="C33" s="5" t="n">
        <v>4906</v>
      </c>
    </row>
    <row r="34" spans="1:3">
      <c r="A34" s="5" t="n">
        <v>2020</v>
      </c>
      <c r="C34" s="5" t="n">
        <v>1955</v>
      </c>
    </row>
    <row r="35" spans="1:3">
      <c r="A35" s="5" t="n">
        <v>2021</v>
      </c>
      <c r="C35" s="5" t="n">
        <v>1830</v>
      </c>
    </row>
    <row r="36" spans="1:3">
      <c r="A36" s="11" t="n">
        <v>2021</v>
      </c>
      <c r="C36" s="5" t="n">
        <v>1989</v>
      </c>
    </row>
    <row r="37" spans="1:3">
      <c r="A37" s="4" t="s">
        <v>728</v>
      </c>
    </row>
    <row r="38" spans="1:3">
      <c r="A38" s="3" t="s">
        <v>725</v>
      </c>
    </row>
    <row r="39" spans="1:3">
      <c r="A39" s="5" t="n">
        <v>2017</v>
      </c>
      <c r="C39" s="5" t="n">
        <v>8</v>
      </c>
    </row>
    <row r="40" spans="1:3">
      <c r="A40" s="5" t="n">
        <v>2018</v>
      </c>
      <c r="C40" s="5" t="n">
        <v>266</v>
      </c>
    </row>
    <row r="41" spans="1:3">
      <c r="A41" s="5" t="n">
        <v>2019</v>
      </c>
      <c r="C41" s="5" t="n">
        <v>457</v>
      </c>
    </row>
    <row r="42" spans="1:3">
      <c r="A42" s="5" t="n">
        <v>2020</v>
      </c>
      <c r="C42" s="5" t="n">
        <v>707</v>
      </c>
    </row>
    <row r="43" spans="1:3">
      <c r="A43" s="5" t="n">
        <v>2021</v>
      </c>
      <c r="C43" s="5" t="n">
        <v>507</v>
      </c>
    </row>
    <row r="44" spans="1:3">
      <c r="A44" s="11" t="n">
        <v>2021</v>
      </c>
      <c r="C44" s="5" t="n">
        <v>1989</v>
      </c>
    </row>
    <row r="45" spans="1:3">
      <c r="A45" s="4" t="s">
        <v>729</v>
      </c>
    </row>
    <row r="46" spans="1:3">
      <c r="A46" s="3" t="s">
        <v>725</v>
      </c>
    </row>
    <row r="47" spans="1:3">
      <c r="A47" s="5" t="n">
        <v>2017</v>
      </c>
      <c r="C47" s="5" t="n">
        <v>809</v>
      </c>
    </row>
    <row r="48" spans="1:3">
      <c r="A48" s="5" t="n">
        <v>2018</v>
      </c>
      <c r="C48" s="5" t="n">
        <v>1856</v>
      </c>
    </row>
    <row r="49" spans="1:3">
      <c r="A49" s="5" t="n">
        <v>2019</v>
      </c>
      <c r="C49" s="5" t="n">
        <v>4449</v>
      </c>
    </row>
    <row r="50" spans="1:3">
      <c r="A50" s="5" t="n">
        <v>2020</v>
      </c>
      <c r="C50" s="5" t="n">
        <v>1248</v>
      </c>
    </row>
    <row r="51" spans="1:3">
      <c r="A51" s="5" t="n">
        <v>2021</v>
      </c>
      <c r="C51" s="5" t="n">
        <v>1323</v>
      </c>
    </row>
    <row r="52" spans="1:3">
      <c r="A52" s="11" t="n">
        <v>2021</v>
      </c>
      <c r="C52" s="5" t="n">
        <v>0</v>
      </c>
    </row>
    <row r="53" spans="1:3">
      <c r="A53" s="4" t="s">
        <v>730</v>
      </c>
    </row>
    <row r="54" spans="1:3">
      <c r="A54" s="3" t="s">
        <v>725</v>
      </c>
    </row>
    <row r="55" spans="1:3">
      <c r="A55" s="5" t="n">
        <v>2017</v>
      </c>
      <c r="C55" s="7" t="n">
        <v>1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F2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7"/>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17"/>
    <col customWidth="1" max="30" min="30" width="17"/>
    <col customWidth="1" max="31" min="31" width="21"/>
    <col customWidth="1" max="32" min="32" width="21"/>
  </cols>
  <sheetData>
    <row r="1" spans="1:32">
      <c r="A1" s="1" t="s">
        <v>731</v>
      </c>
      <c r="B1" s="2" t="s">
        <v>528</v>
      </c>
      <c r="H1" s="2" t="s">
        <v>732</v>
      </c>
      <c r="I1" s="2" t="s">
        <v>1</v>
      </c>
    </row>
    <row r="2" spans="1:32">
      <c r="B2" s="2" t="s">
        <v>617</v>
      </c>
      <c r="C2" s="2" t="s">
        <v>618</v>
      </c>
      <c r="D2" s="2" t="s">
        <v>733</v>
      </c>
      <c r="E2" s="2" t="s">
        <v>619</v>
      </c>
      <c r="F2" s="2" t="s">
        <v>622</v>
      </c>
      <c r="G2" s="2" t="s">
        <v>734</v>
      </c>
      <c r="H2" s="2" t="s">
        <v>622</v>
      </c>
      <c r="I2" s="2" t="s">
        <v>735</v>
      </c>
      <c r="J2" s="2" t="s">
        <v>624</v>
      </c>
      <c r="K2" s="2" t="s">
        <v>736</v>
      </c>
      <c r="L2" s="2" t="s">
        <v>737</v>
      </c>
      <c r="M2" s="2" t="s">
        <v>738</v>
      </c>
      <c r="N2" s="2" t="s">
        <v>739</v>
      </c>
      <c r="O2" s="2" t="s">
        <v>740</v>
      </c>
      <c r="P2" s="2" t="s">
        <v>741</v>
      </c>
      <c r="Q2" s="2" t="s">
        <v>742</v>
      </c>
      <c r="R2" s="2" t="s">
        <v>743</v>
      </c>
      <c r="S2" s="2" t="s">
        <v>623</v>
      </c>
      <c r="T2" s="2" t="s">
        <v>625</v>
      </c>
      <c r="U2" s="2" t="s">
        <v>626</v>
      </c>
      <c r="V2" s="2" t="s">
        <v>627</v>
      </c>
      <c r="W2" s="2" t="s">
        <v>744</v>
      </c>
      <c r="X2" s="2" t="s">
        <v>628</v>
      </c>
      <c r="Y2" s="2" t="s">
        <v>629</v>
      </c>
      <c r="Z2" s="2" t="s">
        <v>745</v>
      </c>
      <c r="AA2" s="2" t="s">
        <v>746</v>
      </c>
      <c r="AB2" s="2" t="s">
        <v>747</v>
      </c>
      <c r="AC2" s="2" t="s">
        <v>748</v>
      </c>
      <c r="AD2" s="2" t="s">
        <v>749</v>
      </c>
      <c r="AE2" s="2" t="s">
        <v>750</v>
      </c>
      <c r="AF2" s="2" t="s">
        <v>751</v>
      </c>
    </row>
    <row r="3" spans="1:32">
      <c r="A3" s="3" t="s">
        <v>630</v>
      </c>
    </row>
    <row r="4" spans="1:32">
      <c r="A4" s="5" t="n">
        <v>2017</v>
      </c>
      <c r="I4" s="7" t="n">
        <v>3432000000</v>
      </c>
    </row>
    <row r="5" spans="1:32">
      <c r="A5" s="4" t="s">
        <v>631</v>
      </c>
      <c r="I5" s="5" t="n">
        <v>3200000000</v>
      </c>
      <c r="J5" s="7" t="n">
        <v>3900000000</v>
      </c>
    </row>
    <row r="6" spans="1:32">
      <c r="A6" s="4" t="s">
        <v>752</v>
      </c>
      <c r="I6" s="7" t="n">
        <v>9748000000</v>
      </c>
      <c r="J6" s="5" t="n">
        <v>7079000000</v>
      </c>
      <c r="K6" s="7" t="n">
        <v>4523000000</v>
      </c>
    </row>
    <row r="7" spans="1:32">
      <c r="A7" s="4" t="s">
        <v>753</v>
      </c>
      <c r="I7" s="4" t="s">
        <v>754</v>
      </c>
      <c r="N7" s="4" t="s">
        <v>754</v>
      </c>
      <c r="O7" s="4" t="s">
        <v>754</v>
      </c>
    </row>
    <row r="8" spans="1:32">
      <c r="A8" s="4" t="s">
        <v>755</v>
      </c>
      <c r="I8" s="7" t="n">
        <v>1145000000</v>
      </c>
    </row>
    <row r="9" spans="1:32">
      <c r="A9" s="4" t="s">
        <v>756</v>
      </c>
      <c r="I9" s="5" t="n">
        <v>454000000</v>
      </c>
      <c r="J9" s="5" t="n">
        <v>418000000</v>
      </c>
    </row>
    <row r="10" spans="1:32">
      <c r="A10" s="4" t="s">
        <v>757</v>
      </c>
      <c r="I10" s="5" t="n">
        <v>454000000</v>
      </c>
      <c r="J10" s="5" t="n">
        <v>418000000</v>
      </c>
    </row>
    <row r="11" spans="1:32">
      <c r="A11" s="4" t="s">
        <v>36</v>
      </c>
      <c r="I11" s="5" t="n">
        <v>278000000</v>
      </c>
      <c r="J11" s="5" t="n">
        <v>333000000</v>
      </c>
    </row>
    <row r="12" spans="1:32">
      <c r="A12" s="4" t="s">
        <v>176</v>
      </c>
      <c r="I12" s="5" t="n">
        <v>-55000000</v>
      </c>
      <c r="J12" s="5" t="n">
        <v>0</v>
      </c>
      <c r="K12" s="5" t="n">
        <v>-1000000</v>
      </c>
    </row>
    <row r="13" spans="1:32">
      <c r="A13" s="4" t="s">
        <v>195</v>
      </c>
      <c r="I13" s="5" t="n">
        <v>9692000000</v>
      </c>
      <c r="J13" s="5" t="n">
        <v>7528000000</v>
      </c>
      <c r="K13" s="5" t="n">
        <v>4410000000</v>
      </c>
    </row>
    <row r="14" spans="1:32">
      <c r="A14" s="4" t="s">
        <v>53</v>
      </c>
    </row>
    <row r="15" spans="1:32">
      <c r="A15" s="3" t="s">
        <v>630</v>
      </c>
    </row>
    <row r="16" spans="1:32">
      <c r="A16" s="4" t="s">
        <v>500</v>
      </c>
      <c r="I16" s="7" t="n">
        <v>76000000</v>
      </c>
      <c r="J16" s="5" t="n">
        <v>82000000</v>
      </c>
    </row>
    <row r="17" spans="1:32">
      <c r="A17" s="4" t="s">
        <v>758</v>
      </c>
    </row>
    <row r="18" spans="1:32">
      <c r="A18" s="3" t="s">
        <v>630</v>
      </c>
    </row>
    <row r="19" spans="1:32">
      <c r="A19" s="4" t="s">
        <v>759</v>
      </c>
      <c r="I19" s="5" t="n">
        <v>37</v>
      </c>
    </row>
    <row r="20" spans="1:32">
      <c r="A20" s="4" t="s">
        <v>760</v>
      </c>
    </row>
    <row r="21" spans="1:32">
      <c r="A21" s="3" t="s">
        <v>630</v>
      </c>
    </row>
    <row r="22" spans="1:32">
      <c r="A22" s="4" t="s">
        <v>761</v>
      </c>
      <c r="I22" s="7" t="n">
        <v>582000000</v>
      </c>
    </row>
    <row r="23" spans="1:32">
      <c r="A23" s="4" t="s">
        <v>635</v>
      </c>
    </row>
    <row r="24" spans="1:32">
      <c r="A24" s="3" t="s">
        <v>630</v>
      </c>
    </row>
    <row r="25" spans="1:32">
      <c r="A25" s="5" t="n">
        <v>2017</v>
      </c>
      <c r="I25" s="5" t="n">
        <v>8000000</v>
      </c>
    </row>
    <row r="26" spans="1:32">
      <c r="A26" s="4" t="s">
        <v>755</v>
      </c>
      <c r="I26" s="5" t="n">
        <v>1130000000</v>
      </c>
    </row>
    <row r="27" spans="1:32">
      <c r="A27" s="4" t="s">
        <v>632</v>
      </c>
    </row>
    <row r="28" spans="1:32">
      <c r="A28" s="3" t="s">
        <v>630</v>
      </c>
    </row>
    <row r="29" spans="1:32">
      <c r="A29" s="4" t="s">
        <v>631</v>
      </c>
      <c r="F29" s="7" t="n">
        <v>700000000</v>
      </c>
      <c r="H29" s="7" t="n">
        <v>700000000</v>
      </c>
      <c r="I29" s="7" t="n">
        <v>697000000</v>
      </c>
      <c r="J29" s="5" t="n">
        <v>0</v>
      </c>
    </row>
    <row r="30" spans="1:32">
      <c r="A30" s="4" t="s">
        <v>633</v>
      </c>
      <c r="I30" s="4" t="s">
        <v>634</v>
      </c>
      <c r="N30" s="4" t="s">
        <v>634</v>
      </c>
      <c r="O30" s="4" t="s">
        <v>634</v>
      </c>
    </row>
    <row r="31" spans="1:32">
      <c r="A31" s="4" t="s">
        <v>762</v>
      </c>
    </row>
    <row r="32" spans="1:32">
      <c r="A32" s="3" t="s">
        <v>630</v>
      </c>
    </row>
    <row r="33" spans="1:32">
      <c r="A33" s="4" t="s">
        <v>631</v>
      </c>
      <c r="F33" s="5" t="n">
        <v>1700000000</v>
      </c>
      <c r="H33" s="5" t="n">
        <v>1700000000</v>
      </c>
    </row>
    <row r="34" spans="1:32">
      <c r="A34" s="4" t="s">
        <v>763</v>
      </c>
    </row>
    <row r="35" spans="1:32">
      <c r="A35" s="3" t="s">
        <v>630</v>
      </c>
    </row>
    <row r="36" spans="1:32">
      <c r="A36" s="4" t="s">
        <v>761</v>
      </c>
      <c r="I36" s="7" t="n">
        <v>570000000</v>
      </c>
    </row>
    <row r="37" spans="1:32">
      <c r="A37" s="4" t="s">
        <v>764</v>
      </c>
    </row>
    <row r="38" spans="1:32">
      <c r="A38" s="3" t="s">
        <v>630</v>
      </c>
    </row>
    <row r="39" spans="1:32">
      <c r="A39" s="4" t="s">
        <v>761</v>
      </c>
      <c r="I39" s="5" t="n">
        <v>1000000000</v>
      </c>
    </row>
    <row r="40" spans="1:32">
      <c r="A40" s="4" t="s">
        <v>755</v>
      </c>
      <c r="I40" s="5" t="n">
        <v>0</v>
      </c>
    </row>
    <row r="41" spans="1:32">
      <c r="A41" s="4" t="s">
        <v>637</v>
      </c>
    </row>
    <row r="42" spans="1:32">
      <c r="A42" s="3" t="s">
        <v>630</v>
      </c>
    </row>
    <row r="43" spans="1:32">
      <c r="A43" s="4" t="s">
        <v>631</v>
      </c>
      <c r="I43" s="5" t="n">
        <v>0</v>
      </c>
      <c r="J43" s="5" t="n">
        <v>2062000000</v>
      </c>
    </row>
    <row r="44" spans="1:32">
      <c r="A44" s="4" t="s">
        <v>638</v>
      </c>
    </row>
    <row r="45" spans="1:32">
      <c r="A45" s="3" t="s">
        <v>630</v>
      </c>
    </row>
    <row r="46" spans="1:32">
      <c r="A46" s="4" t="s">
        <v>631</v>
      </c>
      <c r="I46" s="7" t="n">
        <v>0</v>
      </c>
      <c r="J46" s="5" t="n">
        <v>0</v>
      </c>
    </row>
    <row r="47" spans="1:32">
      <c r="A47" s="4" t="s">
        <v>726</v>
      </c>
      <c r="I47" s="4" t="s">
        <v>475</v>
      </c>
    </row>
    <row r="48" spans="1:32">
      <c r="A48" s="4" t="s">
        <v>755</v>
      </c>
      <c r="I48" s="7" t="n">
        <v>1130000000</v>
      </c>
    </row>
    <row r="49" spans="1:32">
      <c r="A49" s="4" t="s">
        <v>765</v>
      </c>
    </row>
    <row r="50" spans="1:32">
      <c r="A50" s="3" t="s">
        <v>630</v>
      </c>
    </row>
    <row r="51" spans="1:32">
      <c r="A51" s="4" t="s">
        <v>755</v>
      </c>
      <c r="I51" s="5" t="n">
        <v>430000000</v>
      </c>
    </row>
    <row r="52" spans="1:32">
      <c r="A52" s="4" t="s">
        <v>639</v>
      </c>
    </row>
    <row r="53" spans="1:32">
      <c r="A53" s="3" t="s">
        <v>630</v>
      </c>
    </row>
    <row r="54" spans="1:32">
      <c r="A54" s="4" t="s">
        <v>631</v>
      </c>
      <c r="I54" s="7" t="n">
        <v>3200000000</v>
      </c>
      <c r="J54" s="5" t="n">
        <v>3900000000</v>
      </c>
    </row>
    <row r="55" spans="1:32">
      <c r="A55" s="4" t="s">
        <v>633</v>
      </c>
      <c r="I55" s="4" t="s">
        <v>640</v>
      </c>
      <c r="N55" s="4" t="s">
        <v>640</v>
      </c>
      <c r="O55" s="4" t="s">
        <v>640</v>
      </c>
    </row>
    <row r="56" spans="1:32">
      <c r="A56" s="4" t="s">
        <v>766</v>
      </c>
      <c r="I56" s="4" t="s">
        <v>767</v>
      </c>
    </row>
    <row r="57" spans="1:32">
      <c r="A57" s="4" t="s">
        <v>709</v>
      </c>
    </row>
    <row r="58" spans="1:32">
      <c r="A58" s="3" t="s">
        <v>630</v>
      </c>
    </row>
    <row r="59" spans="1:32">
      <c r="A59" s="4" t="s">
        <v>707</v>
      </c>
      <c r="E59" s="4" t="s">
        <v>710</v>
      </c>
      <c r="I59" s="4" t="s">
        <v>710</v>
      </c>
      <c r="N59" s="4" t="s">
        <v>710</v>
      </c>
      <c r="O59" s="4" t="s">
        <v>710</v>
      </c>
    </row>
    <row r="60" spans="1:32">
      <c r="A60" s="4" t="s">
        <v>631</v>
      </c>
      <c r="I60" s="7" t="n">
        <v>0</v>
      </c>
      <c r="J60" s="5" t="n">
        <v>700000000</v>
      </c>
    </row>
    <row r="61" spans="1:32">
      <c r="A61" s="4" t="s">
        <v>711</v>
      </c>
      <c r="E61" s="7" t="n">
        <v>700000000</v>
      </c>
    </row>
    <row r="62" spans="1:32">
      <c r="A62" s="4" t="s">
        <v>721</v>
      </c>
    </row>
    <row r="63" spans="1:32">
      <c r="A63" s="3" t="s">
        <v>630</v>
      </c>
    </row>
    <row r="64" spans="1:32">
      <c r="A64" s="4" t="s">
        <v>707</v>
      </c>
      <c r="P64" s="4" t="s">
        <v>722</v>
      </c>
    </row>
    <row r="65" spans="1:32">
      <c r="A65" s="4" t="s">
        <v>631</v>
      </c>
      <c r="I65" s="7" t="n">
        <v>800000000</v>
      </c>
      <c r="J65" s="5" t="n">
        <v>0</v>
      </c>
    </row>
    <row r="66" spans="1:32">
      <c r="A66" s="4" t="s">
        <v>195</v>
      </c>
      <c r="D66" s="7" t="n">
        <v>800000000</v>
      </c>
    </row>
    <row r="67" spans="1:32">
      <c r="A67" s="4" t="s">
        <v>713</v>
      </c>
    </row>
    <row r="68" spans="1:32">
      <c r="A68" s="3" t="s">
        <v>630</v>
      </c>
    </row>
    <row r="69" spans="1:32">
      <c r="A69" s="4" t="s">
        <v>707</v>
      </c>
      <c r="C69" s="4" t="s">
        <v>714</v>
      </c>
      <c r="I69" s="4" t="s">
        <v>714</v>
      </c>
      <c r="N69" s="4" t="s">
        <v>714</v>
      </c>
      <c r="O69" s="4" t="s">
        <v>714</v>
      </c>
    </row>
    <row r="70" spans="1:32">
      <c r="A70" s="4" t="s">
        <v>631</v>
      </c>
      <c r="I70" s="7" t="n">
        <v>450000000</v>
      </c>
      <c r="J70" s="5" t="n">
        <v>1250000000</v>
      </c>
    </row>
    <row r="71" spans="1:32">
      <c r="A71" s="4" t="s">
        <v>711</v>
      </c>
      <c r="C71" s="7" t="n">
        <v>800000000</v>
      </c>
    </row>
    <row r="72" spans="1:32">
      <c r="A72" s="4" t="s">
        <v>717</v>
      </c>
    </row>
    <row r="73" spans="1:32">
      <c r="A73" s="3" t="s">
        <v>630</v>
      </c>
    </row>
    <row r="74" spans="1:32">
      <c r="A74" s="4" t="s">
        <v>707</v>
      </c>
      <c r="I74" s="4" t="s">
        <v>718</v>
      </c>
      <c r="N74" s="4" t="s">
        <v>718</v>
      </c>
      <c r="O74" s="4" t="s">
        <v>718</v>
      </c>
    </row>
    <row r="75" spans="1:32">
      <c r="A75" s="4" t="s">
        <v>631</v>
      </c>
      <c r="I75" s="7" t="n">
        <v>500000000</v>
      </c>
      <c r="J75" s="5" t="n">
        <v>500000000</v>
      </c>
    </row>
    <row r="76" spans="1:32">
      <c r="A76" s="4" t="s">
        <v>719</v>
      </c>
    </row>
    <row r="77" spans="1:32">
      <c r="A77" s="3" t="s">
        <v>630</v>
      </c>
    </row>
    <row r="78" spans="1:32">
      <c r="A78" s="4" t="s">
        <v>707</v>
      </c>
      <c r="I78" s="4" t="s">
        <v>720</v>
      </c>
      <c r="N78" s="4" t="s">
        <v>720</v>
      </c>
      <c r="O78" s="4" t="s">
        <v>720</v>
      </c>
    </row>
    <row r="79" spans="1:32">
      <c r="A79" s="4" t="s">
        <v>631</v>
      </c>
      <c r="I79" s="7" t="n">
        <v>500000000</v>
      </c>
      <c r="J79" s="5" t="n">
        <v>500000000</v>
      </c>
    </row>
    <row r="80" spans="1:32">
      <c r="A80" s="4" t="s">
        <v>706</v>
      </c>
    </row>
    <row r="81" spans="1:32">
      <c r="A81" s="3" t="s">
        <v>630</v>
      </c>
    </row>
    <row r="82" spans="1:32">
      <c r="A82" s="4" t="s">
        <v>707</v>
      </c>
      <c r="I82" s="4" t="s">
        <v>708</v>
      </c>
      <c r="N82" s="4" t="s">
        <v>708</v>
      </c>
      <c r="O82" s="4" t="s">
        <v>708</v>
      </c>
    </row>
    <row r="83" spans="1:32">
      <c r="A83" s="4" t="s">
        <v>631</v>
      </c>
      <c r="I83" s="7" t="n">
        <v>250000000</v>
      </c>
      <c r="J83" s="5" t="n">
        <v>250000000</v>
      </c>
    </row>
    <row r="84" spans="1:32">
      <c r="A84" s="4" t="s">
        <v>715</v>
      </c>
    </row>
    <row r="85" spans="1:32">
      <c r="A85" s="3" t="s">
        <v>630</v>
      </c>
    </row>
    <row r="86" spans="1:32">
      <c r="A86" s="4" t="s">
        <v>707</v>
      </c>
      <c r="I86" s="4" t="s">
        <v>716</v>
      </c>
      <c r="N86" s="4" t="s">
        <v>716</v>
      </c>
      <c r="O86" s="4" t="s">
        <v>716</v>
      </c>
    </row>
    <row r="87" spans="1:32">
      <c r="A87" s="4" t="s">
        <v>631</v>
      </c>
      <c r="I87" s="7" t="n">
        <v>700000000</v>
      </c>
      <c r="J87" s="5" t="n">
        <v>700000000</v>
      </c>
    </row>
    <row r="88" spans="1:32">
      <c r="A88" s="4" t="s">
        <v>645</v>
      </c>
    </row>
    <row r="89" spans="1:32">
      <c r="A89" s="3" t="s">
        <v>630</v>
      </c>
    </row>
    <row r="90" spans="1:32">
      <c r="A90" s="5" t="n">
        <v>2017</v>
      </c>
      <c r="I90" s="5" t="n">
        <v>3424000000</v>
      </c>
    </row>
    <row r="91" spans="1:32">
      <c r="A91" s="4" t="s">
        <v>755</v>
      </c>
      <c r="I91" s="5" t="n">
        <v>15000000</v>
      </c>
    </row>
    <row r="92" spans="1:32">
      <c r="A92" s="4" t="s">
        <v>646</v>
      </c>
    </row>
    <row r="93" spans="1:32">
      <c r="A93" s="3" t="s">
        <v>630</v>
      </c>
    </row>
    <row r="94" spans="1:32">
      <c r="A94" s="4" t="s">
        <v>631</v>
      </c>
      <c r="I94" s="5" t="n">
        <v>855000000</v>
      </c>
      <c r="J94" s="5" t="n">
        <v>1420000000</v>
      </c>
    </row>
    <row r="95" spans="1:32">
      <c r="A95" s="4" t="s">
        <v>647</v>
      </c>
    </row>
    <row r="96" spans="1:32">
      <c r="A96" s="3" t="s">
        <v>630</v>
      </c>
    </row>
    <row r="97" spans="1:32">
      <c r="A97" s="4" t="s">
        <v>768</v>
      </c>
      <c r="AE97" s="7" t="n">
        <v>750000000</v>
      </c>
    </row>
    <row r="98" spans="1:32">
      <c r="A98" s="4" t="s">
        <v>631</v>
      </c>
      <c r="I98" s="7" t="n">
        <v>115000000</v>
      </c>
      <c r="J98" s="5" t="n">
        <v>240000000</v>
      </c>
    </row>
    <row r="99" spans="1:32">
      <c r="A99" s="4" t="s">
        <v>633</v>
      </c>
      <c r="I99" s="4" t="s">
        <v>648</v>
      </c>
      <c r="N99" s="4" t="s">
        <v>648</v>
      </c>
      <c r="O99" s="4" t="s">
        <v>648</v>
      </c>
    </row>
    <row r="100" spans="1:32">
      <c r="A100" s="4" t="s">
        <v>649</v>
      </c>
    </row>
    <row r="101" spans="1:32">
      <c r="A101" s="3" t="s">
        <v>630</v>
      </c>
    </row>
    <row r="102" spans="1:32">
      <c r="A102" s="4" t="s">
        <v>768</v>
      </c>
      <c r="AB102" s="7" t="n">
        <v>598000000</v>
      </c>
    </row>
    <row r="103" spans="1:32">
      <c r="A103" s="4" t="s">
        <v>631</v>
      </c>
      <c r="I103" s="7" t="n">
        <v>115000000</v>
      </c>
      <c r="J103" s="5" t="n">
        <v>230000000</v>
      </c>
    </row>
    <row r="104" spans="1:32">
      <c r="A104" s="4" t="s">
        <v>633</v>
      </c>
      <c r="I104" s="4" t="s">
        <v>650</v>
      </c>
      <c r="N104" s="4" t="s">
        <v>650</v>
      </c>
      <c r="O104" s="4" t="s">
        <v>650</v>
      </c>
    </row>
    <row r="105" spans="1:32">
      <c r="A105" s="4" t="s">
        <v>651</v>
      </c>
    </row>
    <row r="106" spans="1:32">
      <c r="A106" s="3" t="s">
        <v>630</v>
      </c>
    </row>
    <row r="107" spans="1:32">
      <c r="A107" s="4" t="s">
        <v>768</v>
      </c>
      <c r="AA107" s="7" t="n">
        <v>950000000</v>
      </c>
    </row>
    <row r="108" spans="1:32">
      <c r="A108" s="4" t="s">
        <v>631</v>
      </c>
      <c r="I108" s="7" t="n">
        <v>625000000</v>
      </c>
      <c r="J108" s="5" t="n">
        <v>950000000</v>
      </c>
    </row>
    <row r="109" spans="1:32">
      <c r="A109" s="4" t="s">
        <v>633</v>
      </c>
      <c r="I109" s="4" t="s">
        <v>652</v>
      </c>
      <c r="N109" s="4" t="s">
        <v>652</v>
      </c>
      <c r="O109" s="4" t="s">
        <v>652</v>
      </c>
    </row>
    <row r="110" spans="1:32">
      <c r="A110" s="4" t="s">
        <v>769</v>
      </c>
    </row>
    <row r="111" spans="1:32">
      <c r="A111" s="3" t="s">
        <v>630</v>
      </c>
    </row>
    <row r="112" spans="1:32">
      <c r="A112" s="4" t="s">
        <v>752</v>
      </c>
      <c r="F112" s="5" t="n">
        <v>20000000</v>
      </c>
    </row>
    <row r="113" spans="1:32">
      <c r="A113" s="4" t="s">
        <v>770</v>
      </c>
      <c r="I113" s="7" t="n">
        <v>40000000</v>
      </c>
    </row>
    <row r="114" spans="1:32">
      <c r="A114" s="4" t="s">
        <v>771</v>
      </c>
    </row>
    <row r="115" spans="1:32">
      <c r="A115" s="3" t="s">
        <v>630</v>
      </c>
    </row>
    <row r="116" spans="1:32">
      <c r="A116" s="4" t="s">
        <v>631</v>
      </c>
      <c r="W116" s="7" t="n">
        <v>622000000</v>
      </c>
    </row>
    <row r="117" spans="1:32">
      <c r="A117" s="4" t="s">
        <v>633</v>
      </c>
      <c r="W117" s="4" t="s">
        <v>772</v>
      </c>
    </row>
    <row r="118" spans="1:32">
      <c r="A118" s="4" t="s">
        <v>773</v>
      </c>
    </row>
    <row r="119" spans="1:32">
      <c r="A119" s="3" t="s">
        <v>630</v>
      </c>
    </row>
    <row r="120" spans="1:32">
      <c r="A120" s="4" t="s">
        <v>631</v>
      </c>
      <c r="W120" s="7" t="n">
        <v>119000000</v>
      </c>
    </row>
    <row r="121" spans="1:32">
      <c r="A121" s="4" t="s">
        <v>633</v>
      </c>
      <c r="W121" s="4" t="s">
        <v>774</v>
      </c>
    </row>
    <row r="122" spans="1:32">
      <c r="A122" s="4" t="s">
        <v>775</v>
      </c>
    </row>
    <row r="123" spans="1:32">
      <c r="A123" s="3" t="s">
        <v>630</v>
      </c>
    </row>
    <row r="124" spans="1:32">
      <c r="A124" s="4" t="s">
        <v>631</v>
      </c>
      <c r="W124" s="7" t="n">
        <v>39000000</v>
      </c>
    </row>
    <row r="125" spans="1:32">
      <c r="A125" s="4" t="s">
        <v>633</v>
      </c>
      <c r="W125" s="4" t="s">
        <v>776</v>
      </c>
    </row>
    <row r="126" spans="1:32">
      <c r="A126" s="4" t="s">
        <v>653</v>
      </c>
    </row>
    <row r="127" spans="1:32">
      <c r="A127" s="3" t="s">
        <v>630</v>
      </c>
    </row>
    <row r="128" spans="1:32">
      <c r="A128" s="4" t="s">
        <v>631</v>
      </c>
      <c r="I128" s="5" t="n">
        <v>2470000000</v>
      </c>
      <c r="J128" s="5" t="n">
        <v>4025000000</v>
      </c>
      <c r="T128" s="7" t="n">
        <v>636000000</v>
      </c>
    </row>
    <row r="129" spans="1:32">
      <c r="A129" s="4" t="s">
        <v>660</v>
      </c>
    </row>
    <row r="130" spans="1:32">
      <c r="A130" s="3" t="s">
        <v>630</v>
      </c>
    </row>
    <row r="131" spans="1:32">
      <c r="A131" s="4" t="s">
        <v>631</v>
      </c>
      <c r="W131" s="7" t="n">
        <v>780000000</v>
      </c>
    </row>
    <row r="132" spans="1:32">
      <c r="A132" s="4" t="s">
        <v>654</v>
      </c>
    </row>
    <row r="133" spans="1:32">
      <c r="A133" s="3" t="s">
        <v>630</v>
      </c>
    </row>
    <row r="134" spans="1:32">
      <c r="A134" s="4" t="s">
        <v>631</v>
      </c>
      <c r="I134" s="5" t="n">
        <v>1844000000</v>
      </c>
      <c r="J134" s="5" t="n">
        <v>980000000</v>
      </c>
    </row>
    <row r="135" spans="1:32">
      <c r="A135" s="4" t="s">
        <v>770</v>
      </c>
      <c r="I135" s="7" t="n">
        <v>2200000000</v>
      </c>
    </row>
    <row r="136" spans="1:32">
      <c r="A136" s="4" t="s">
        <v>633</v>
      </c>
      <c r="I136" s="4" t="s">
        <v>655</v>
      </c>
      <c r="N136" s="4" t="s">
        <v>655</v>
      </c>
      <c r="O136" s="4" t="s">
        <v>655</v>
      </c>
    </row>
    <row r="137" spans="1:32">
      <c r="A137" s="4" t="s">
        <v>656</v>
      </c>
    </row>
    <row r="138" spans="1:32">
      <c r="A138" s="3" t="s">
        <v>630</v>
      </c>
    </row>
    <row r="139" spans="1:32">
      <c r="A139" s="4" t="s">
        <v>631</v>
      </c>
      <c r="I139" s="7" t="n">
        <v>626000000</v>
      </c>
      <c r="J139" s="5" t="n">
        <v>1308000000</v>
      </c>
    </row>
    <row r="140" spans="1:32">
      <c r="A140" s="4" t="s">
        <v>752</v>
      </c>
      <c r="F140" s="5" t="n">
        <v>500000000</v>
      </c>
    </row>
    <row r="141" spans="1:32">
      <c r="A141" s="4" t="s">
        <v>770</v>
      </c>
      <c r="I141" s="7" t="n">
        <v>1000000000</v>
      </c>
    </row>
    <row r="142" spans="1:32">
      <c r="A142" s="4" t="s">
        <v>633</v>
      </c>
      <c r="I142" s="4" t="s">
        <v>657</v>
      </c>
      <c r="N142" s="4" t="s">
        <v>657</v>
      </c>
      <c r="O142" s="4" t="s">
        <v>657</v>
      </c>
    </row>
    <row r="143" spans="1:32">
      <c r="A143" s="4" t="s">
        <v>658</v>
      </c>
    </row>
    <row r="144" spans="1:32">
      <c r="A144" s="3" t="s">
        <v>630</v>
      </c>
    </row>
    <row r="145" spans="1:32">
      <c r="A145" s="4" t="s">
        <v>631</v>
      </c>
      <c r="I145" s="7" t="n">
        <v>0</v>
      </c>
      <c r="J145" s="5" t="n">
        <v>1737000000</v>
      </c>
    </row>
    <row r="146" spans="1:32">
      <c r="A146" s="4" t="s">
        <v>777</v>
      </c>
    </row>
    <row r="147" spans="1:32">
      <c r="A147" s="3" t="s">
        <v>630</v>
      </c>
    </row>
    <row r="148" spans="1:32">
      <c r="A148" s="4" t="s">
        <v>770</v>
      </c>
      <c r="I148" s="5" t="n">
        <v>35000000</v>
      </c>
    </row>
    <row r="149" spans="1:32">
      <c r="A149" s="4" t="s">
        <v>778</v>
      </c>
    </row>
    <row r="150" spans="1:32">
      <c r="A150" s="3" t="s">
        <v>630</v>
      </c>
    </row>
    <row r="151" spans="1:32">
      <c r="A151" s="4" t="s">
        <v>755</v>
      </c>
      <c r="I151" s="5" t="n">
        <v>0</v>
      </c>
    </row>
    <row r="152" spans="1:32">
      <c r="A152" s="4" t="s">
        <v>675</v>
      </c>
    </row>
    <row r="153" spans="1:32">
      <c r="A153" s="3" t="s">
        <v>630</v>
      </c>
    </row>
    <row r="154" spans="1:32">
      <c r="A154" s="4" t="s">
        <v>631</v>
      </c>
      <c r="I154" s="7" t="n">
        <v>410000000</v>
      </c>
      <c r="J154" s="5" t="n">
        <v>370000000</v>
      </c>
      <c r="S154" s="7" t="n">
        <v>500000000</v>
      </c>
    </row>
    <row r="155" spans="1:32">
      <c r="A155" s="4" t="s">
        <v>633</v>
      </c>
      <c r="I155" s="4" t="s">
        <v>676</v>
      </c>
      <c r="N155" s="4" t="s">
        <v>676</v>
      </c>
      <c r="O155" s="4" t="s">
        <v>676</v>
      </c>
    </row>
    <row r="156" spans="1:32">
      <c r="A156" s="4" t="s">
        <v>677</v>
      </c>
    </row>
    <row r="157" spans="1:32">
      <c r="A157" s="3" t="s">
        <v>630</v>
      </c>
    </row>
    <row r="158" spans="1:32">
      <c r="A158" s="4" t="s">
        <v>631</v>
      </c>
      <c r="I158" s="7" t="n">
        <v>877000000</v>
      </c>
      <c r="J158" s="5" t="n">
        <v>853000000</v>
      </c>
      <c r="X158" s="7" t="n">
        <v>400000000</v>
      </c>
      <c r="Y158" s="7" t="n">
        <v>500000000</v>
      </c>
    </row>
    <row r="159" spans="1:32">
      <c r="A159" s="4" t="s">
        <v>682</v>
      </c>
    </row>
    <row r="160" spans="1:32">
      <c r="A160" s="3" t="s">
        <v>630</v>
      </c>
    </row>
    <row r="161" spans="1:32">
      <c r="A161" s="4" t="s">
        <v>631</v>
      </c>
      <c r="I161" s="7" t="n">
        <v>248000000</v>
      </c>
      <c r="J161" s="5" t="n">
        <v>295000000</v>
      </c>
      <c r="V161" s="7" t="n">
        <v>300000000</v>
      </c>
    </row>
    <row r="162" spans="1:32">
      <c r="A162" s="4" t="s">
        <v>633</v>
      </c>
      <c r="I162" s="4" t="s">
        <v>683</v>
      </c>
      <c r="N162" s="4" t="s">
        <v>683</v>
      </c>
      <c r="O162" s="4" t="s">
        <v>683</v>
      </c>
    </row>
    <row r="163" spans="1:32">
      <c r="A163" s="4" t="s">
        <v>779</v>
      </c>
    </row>
    <row r="164" spans="1:32">
      <c r="A164" s="3" t="s">
        <v>630</v>
      </c>
    </row>
    <row r="165" spans="1:32">
      <c r="A165" s="4" t="s">
        <v>711</v>
      </c>
      <c r="G165" s="7" t="n">
        <v>400000000</v>
      </c>
    </row>
    <row r="166" spans="1:32">
      <c r="A166" s="4" t="s">
        <v>689</v>
      </c>
    </row>
    <row r="167" spans="1:32">
      <c r="A167" s="3" t="s">
        <v>630</v>
      </c>
    </row>
    <row r="168" spans="1:32">
      <c r="A168" s="4" t="s">
        <v>631</v>
      </c>
      <c r="I168" s="7" t="n">
        <v>0</v>
      </c>
      <c r="J168" s="5" t="n">
        <v>190000000</v>
      </c>
    </row>
    <row r="169" spans="1:32">
      <c r="A169" s="4" t="s">
        <v>755</v>
      </c>
      <c r="I169" s="5" t="n">
        <v>5000000</v>
      </c>
    </row>
    <row r="170" spans="1:32">
      <c r="A170" s="4" t="s">
        <v>690</v>
      </c>
    </row>
    <row r="171" spans="1:32">
      <c r="A171" s="3" t="s">
        <v>630</v>
      </c>
    </row>
    <row r="172" spans="1:32">
      <c r="A172" s="4" t="s">
        <v>631</v>
      </c>
      <c r="I172" s="7" t="n">
        <v>147000000</v>
      </c>
      <c r="J172" s="5" t="n">
        <v>273000000</v>
      </c>
    </row>
    <row r="173" spans="1:32">
      <c r="A173" s="4" t="s">
        <v>633</v>
      </c>
      <c r="I173" s="4" t="s">
        <v>691</v>
      </c>
      <c r="N173" s="4" t="s">
        <v>691</v>
      </c>
      <c r="O173" s="4" t="s">
        <v>691</v>
      </c>
    </row>
    <row r="174" spans="1:32">
      <c r="A174" s="4" t="s">
        <v>755</v>
      </c>
      <c r="I174" s="7" t="n">
        <v>0</v>
      </c>
    </row>
    <row r="175" spans="1:32">
      <c r="A175" s="4" t="s">
        <v>780</v>
      </c>
    </row>
    <row r="176" spans="1:32">
      <c r="A176" s="3" t="s">
        <v>630</v>
      </c>
    </row>
    <row r="177" spans="1:32">
      <c r="A177" s="4" t="s">
        <v>707</v>
      </c>
      <c r="P177" s="4" t="s">
        <v>781</v>
      </c>
      <c r="Y177" s="4" t="s">
        <v>782</v>
      </c>
      <c r="Z177" s="4" t="s">
        <v>782</v>
      </c>
    </row>
    <row r="178" spans="1:32">
      <c r="A178" s="4" t="s">
        <v>692</v>
      </c>
    </row>
    <row r="179" spans="1:32">
      <c r="A179" s="3" t="s">
        <v>630</v>
      </c>
    </row>
    <row r="180" spans="1:32">
      <c r="A180" s="4" t="s">
        <v>783</v>
      </c>
      <c r="P180" s="12" t="n">
        <v>225000000</v>
      </c>
      <c r="Z180" s="12" t="n">
        <v>425000000</v>
      </c>
    </row>
    <row r="181" spans="1:32">
      <c r="A181" s="4" t="s">
        <v>631</v>
      </c>
      <c r="I181" s="7" t="n">
        <v>677000000</v>
      </c>
      <c r="J181" s="5" t="n">
        <v>464000000</v>
      </c>
    </row>
    <row r="182" spans="1:32">
      <c r="A182" s="4" t="s">
        <v>633</v>
      </c>
      <c r="I182" s="4" t="s">
        <v>693</v>
      </c>
      <c r="N182" s="4" t="s">
        <v>693</v>
      </c>
      <c r="O182" s="4" t="s">
        <v>693</v>
      </c>
    </row>
    <row r="183" spans="1:32">
      <c r="A183" s="4" t="s">
        <v>697</v>
      </c>
    </row>
    <row r="184" spans="1:32">
      <c r="A184" s="3" t="s">
        <v>630</v>
      </c>
    </row>
    <row r="185" spans="1:32">
      <c r="A185" s="4" t="s">
        <v>783</v>
      </c>
      <c r="AF185" s="12" t="n">
        <v>460000000</v>
      </c>
    </row>
    <row r="186" spans="1:32">
      <c r="A186" s="4" t="s">
        <v>631</v>
      </c>
      <c r="I186" s="7" t="n">
        <v>312000000</v>
      </c>
      <c r="J186" s="5" t="n">
        <v>267000000</v>
      </c>
    </row>
    <row r="187" spans="1:32">
      <c r="A187" s="4" t="s">
        <v>633</v>
      </c>
      <c r="I187" s="4" t="s">
        <v>679</v>
      </c>
      <c r="N187" s="4" t="s">
        <v>679</v>
      </c>
      <c r="O187" s="4" t="s">
        <v>679</v>
      </c>
    </row>
    <row r="188" spans="1:32">
      <c r="A188" s="4" t="s">
        <v>755</v>
      </c>
      <c r="I188" s="7" t="n">
        <v>0</v>
      </c>
    </row>
    <row r="189" spans="1:32">
      <c r="A189" s="4" t="s">
        <v>698</v>
      </c>
    </row>
    <row r="190" spans="1:32">
      <c r="A190" s="3" t="s">
        <v>630</v>
      </c>
    </row>
    <row r="191" spans="1:32">
      <c r="A191" s="4" t="s">
        <v>631</v>
      </c>
      <c r="I191" s="7" t="n">
        <v>162000000</v>
      </c>
      <c r="J191" s="5" t="n">
        <v>148000000</v>
      </c>
      <c r="U191" s="10" t="n">
        <v>350</v>
      </c>
    </row>
    <row r="192" spans="1:32">
      <c r="A192" s="4" t="s">
        <v>633</v>
      </c>
      <c r="I192" s="4" t="s">
        <v>685</v>
      </c>
      <c r="N192" s="4" t="s">
        <v>685</v>
      </c>
      <c r="O192" s="4" t="s">
        <v>685</v>
      </c>
    </row>
    <row r="193" spans="1:32">
      <c r="A193" s="4" t="s">
        <v>755</v>
      </c>
      <c r="I193" s="7" t="n">
        <v>10000000</v>
      </c>
    </row>
    <row r="194" spans="1:32">
      <c r="A194" s="4" t="s">
        <v>699</v>
      </c>
    </row>
    <row r="195" spans="1:32">
      <c r="A195" s="3" t="s">
        <v>630</v>
      </c>
    </row>
    <row r="196" spans="1:32">
      <c r="A196" s="4" t="s">
        <v>784</v>
      </c>
      <c r="AD196" s="13" t="n">
        <v>250000000</v>
      </c>
    </row>
    <row r="197" spans="1:32">
      <c r="A197" s="4" t="s">
        <v>631</v>
      </c>
      <c r="I197" s="7" t="n">
        <v>117000000</v>
      </c>
      <c r="J197" s="5" t="n">
        <v>98000000</v>
      </c>
    </row>
    <row r="198" spans="1:32">
      <c r="A198" s="4" t="s">
        <v>633</v>
      </c>
      <c r="I198" s="4" t="s">
        <v>700</v>
      </c>
      <c r="N198" s="4" t="s">
        <v>700</v>
      </c>
      <c r="O198" s="4" t="s">
        <v>700</v>
      </c>
    </row>
    <row r="199" spans="1:32">
      <c r="A199" s="4" t="s">
        <v>755</v>
      </c>
      <c r="I199" s="7" t="n">
        <v>0</v>
      </c>
    </row>
    <row r="200" spans="1:32">
      <c r="A200" s="4" t="s">
        <v>702</v>
      </c>
    </row>
    <row r="201" spans="1:32">
      <c r="A201" s="3" t="s">
        <v>630</v>
      </c>
    </row>
    <row r="202" spans="1:32">
      <c r="A202" s="4" t="s">
        <v>785</v>
      </c>
      <c r="AC202" s="14" t="n">
        <v>60000000</v>
      </c>
    </row>
    <row r="203" spans="1:32">
      <c r="A203" s="4" t="s">
        <v>631</v>
      </c>
      <c r="I203" s="7" t="n">
        <v>41000000</v>
      </c>
      <c r="J203" s="5" t="n">
        <v>0</v>
      </c>
    </row>
    <row r="204" spans="1:32">
      <c r="A204" s="4" t="s">
        <v>633</v>
      </c>
      <c r="I204" s="4" t="s">
        <v>703</v>
      </c>
      <c r="N204" s="4" t="s">
        <v>703</v>
      </c>
      <c r="O204" s="4" t="s">
        <v>703</v>
      </c>
    </row>
    <row r="205" spans="1:32">
      <c r="A205" s="4" t="s">
        <v>755</v>
      </c>
      <c r="I205" s="7" t="n">
        <v>0</v>
      </c>
    </row>
    <row r="206" spans="1:32">
      <c r="A206" s="4" t="s">
        <v>786</v>
      </c>
    </row>
    <row r="207" spans="1:32">
      <c r="A207" s="3" t="s">
        <v>630</v>
      </c>
    </row>
    <row r="208" spans="1:32">
      <c r="A208" s="4" t="s">
        <v>787</v>
      </c>
      <c r="O208" s="15" t="n">
        <v>250000000</v>
      </c>
      <c r="R208" s="15" t="n">
        <v>300000000</v>
      </c>
    </row>
    <row r="209" spans="1:32">
      <c r="A209" s="4" t="s">
        <v>788</v>
      </c>
    </row>
    <row r="210" spans="1:32">
      <c r="A210" s="3" t="s">
        <v>630</v>
      </c>
    </row>
    <row r="211" spans="1:32">
      <c r="A211" s="4" t="s">
        <v>631</v>
      </c>
      <c r="S211" s="5" t="n">
        <v>1100000000</v>
      </c>
    </row>
    <row r="212" spans="1:32">
      <c r="A212" s="4" t="s">
        <v>789</v>
      </c>
    </row>
    <row r="213" spans="1:32">
      <c r="A213" s="3" t="s">
        <v>630</v>
      </c>
    </row>
    <row r="214" spans="1:32">
      <c r="A214" s="4" t="s">
        <v>631</v>
      </c>
      <c r="F214" s="5" t="n">
        <v>848000000</v>
      </c>
      <c r="H214" s="7" t="n">
        <v>848000000</v>
      </c>
    </row>
    <row r="215" spans="1:32">
      <c r="A215" s="4" t="s">
        <v>790</v>
      </c>
    </row>
    <row r="216" spans="1:32">
      <c r="A216" s="3" t="s">
        <v>630</v>
      </c>
    </row>
    <row r="217" spans="1:32">
      <c r="A217" s="4" t="s">
        <v>752</v>
      </c>
      <c r="F217" s="5" t="n">
        <v>48000000</v>
      </c>
    </row>
    <row r="218" spans="1:32">
      <c r="A218" s="4" t="s">
        <v>791</v>
      </c>
    </row>
    <row r="219" spans="1:32">
      <c r="A219" s="3" t="s">
        <v>630</v>
      </c>
    </row>
    <row r="220" spans="1:32">
      <c r="A220" s="4" t="s">
        <v>792</v>
      </c>
      <c r="H220" s="4" t="s">
        <v>793</v>
      </c>
    </row>
    <row r="221" spans="1:32">
      <c r="A221" s="4" t="s">
        <v>794</v>
      </c>
    </row>
    <row r="222" spans="1:32">
      <c r="A222" s="3" t="s">
        <v>630</v>
      </c>
    </row>
    <row r="223" spans="1:32">
      <c r="A223" s="4" t="s">
        <v>711</v>
      </c>
      <c r="B223" s="7" t="n">
        <v>67000000</v>
      </c>
    </row>
    <row r="224" spans="1:32">
      <c r="A224" s="4" t="s">
        <v>795</v>
      </c>
    </row>
    <row r="225" spans="1:32">
      <c r="A225" s="3" t="s">
        <v>630</v>
      </c>
    </row>
    <row r="226" spans="1:32">
      <c r="A226" s="4" t="s">
        <v>768</v>
      </c>
      <c r="F226" s="7" t="n">
        <v>200000000</v>
      </c>
      <c r="H226" s="7" t="n">
        <v>200000000</v>
      </c>
    </row>
    <row r="227" spans="1:32">
      <c r="A227" s="4" t="s">
        <v>796</v>
      </c>
    </row>
    <row r="228" spans="1:32">
      <c r="A228" s="3" t="s">
        <v>630</v>
      </c>
    </row>
    <row r="229" spans="1:32">
      <c r="A229" s="4" t="s">
        <v>783</v>
      </c>
      <c r="N229" s="12" t="n">
        <v>250000000</v>
      </c>
      <c r="Q229" s="12" t="n">
        <v>340000000</v>
      </c>
    </row>
    <row r="230" spans="1:32">
      <c r="A230" s="4" t="s">
        <v>797</v>
      </c>
    </row>
    <row r="231" spans="1:32">
      <c r="A231" s="3" t="s">
        <v>630</v>
      </c>
    </row>
    <row r="232" spans="1:32">
      <c r="A232" s="4" t="s">
        <v>752</v>
      </c>
      <c r="I232" s="5" t="n">
        <v>0</v>
      </c>
      <c r="J232" s="5" t="n">
        <v>0</v>
      </c>
      <c r="K232" s="5" t="n">
        <v>0</v>
      </c>
    </row>
    <row r="233" spans="1:32">
      <c r="A233" s="4" t="s">
        <v>36</v>
      </c>
      <c r="I233" s="5" t="n">
        <v>0</v>
      </c>
      <c r="J233" s="5" t="n">
        <v>0</v>
      </c>
    </row>
    <row r="234" spans="1:32">
      <c r="A234" s="4" t="s">
        <v>195</v>
      </c>
      <c r="I234" s="5" t="n">
        <v>0</v>
      </c>
      <c r="J234" s="7" t="n">
        <v>0</v>
      </c>
      <c r="K234" s="7" t="n">
        <v>0</v>
      </c>
    </row>
    <row r="235" spans="1:32">
      <c r="A235" s="4" t="s">
        <v>798</v>
      </c>
    </row>
    <row r="236" spans="1:32">
      <c r="A236" s="3" t="s">
        <v>630</v>
      </c>
    </row>
    <row r="237" spans="1:32">
      <c r="A237" s="4" t="s">
        <v>631</v>
      </c>
      <c r="T237" s="7" t="n">
        <v>36000000</v>
      </c>
    </row>
    <row r="238" spans="1:32">
      <c r="A238" s="4" t="s">
        <v>195</v>
      </c>
      <c r="G238" s="7" t="n">
        <v>15000000</v>
      </c>
    </row>
    <row r="239" spans="1:32">
      <c r="A239" s="4" t="s">
        <v>799</v>
      </c>
    </row>
    <row r="240" spans="1:32">
      <c r="A240" s="3" t="s">
        <v>630</v>
      </c>
    </row>
    <row r="241" spans="1:32">
      <c r="A241" s="4" t="s">
        <v>631</v>
      </c>
      <c r="I241" s="7" t="n">
        <v>5000000</v>
      </c>
    </row>
    <row r="242" spans="1:32">
      <c r="A242" s="4" t="s">
        <v>800</v>
      </c>
    </row>
    <row r="243" spans="1:32">
      <c r="A243" s="3" t="s">
        <v>630</v>
      </c>
    </row>
    <row r="244" spans="1:32">
      <c r="A244" s="4" t="s">
        <v>631</v>
      </c>
      <c r="S244" s="7" t="n">
        <v>61000000</v>
      </c>
    </row>
    <row r="245" spans="1:32">
      <c r="A245" s="4" t="s">
        <v>727</v>
      </c>
    </row>
    <row r="246" spans="1:32">
      <c r="A246" s="3" t="s">
        <v>630</v>
      </c>
    </row>
    <row r="247" spans="1:32">
      <c r="A247" s="5" t="n">
        <v>2017</v>
      </c>
      <c r="L247" s="7" t="n">
        <v>817000000</v>
      </c>
    </row>
    <row r="248" spans="1:32">
      <c r="A248" s="4" t="s">
        <v>801</v>
      </c>
    </row>
    <row r="249" spans="1:32">
      <c r="A249" s="3" t="s">
        <v>630</v>
      </c>
    </row>
    <row r="250" spans="1:32">
      <c r="A250" s="4" t="s">
        <v>802</v>
      </c>
      <c r="L250" s="5" t="n">
        <v>500000000</v>
      </c>
    </row>
    <row r="251" spans="1:32">
      <c r="A251" s="4" t="s">
        <v>728</v>
      </c>
    </row>
    <row r="252" spans="1:32">
      <c r="A252" s="3" t="s">
        <v>630</v>
      </c>
    </row>
    <row r="253" spans="1:32">
      <c r="A253" s="5" t="n">
        <v>2017</v>
      </c>
      <c r="L253" s="5" t="n">
        <v>8000000</v>
      </c>
    </row>
    <row r="254" spans="1:32">
      <c r="A254" s="4" t="s">
        <v>729</v>
      </c>
    </row>
    <row r="255" spans="1:32">
      <c r="A255" s="3" t="s">
        <v>630</v>
      </c>
    </row>
    <row r="256" spans="1:32">
      <c r="A256" s="5" t="n">
        <v>2017</v>
      </c>
      <c r="L256" s="5" t="n">
        <v>809000000</v>
      </c>
    </row>
    <row r="257" spans="1:32">
      <c r="A257" s="4" t="s">
        <v>803</v>
      </c>
    </row>
    <row r="258" spans="1:32">
      <c r="A258" s="3" t="s">
        <v>630</v>
      </c>
    </row>
    <row r="259" spans="1:32">
      <c r="A259" s="4" t="s">
        <v>770</v>
      </c>
      <c r="L259" s="5" t="n">
        <v>3200000000</v>
      </c>
    </row>
    <row r="260" spans="1:32">
      <c r="A260" s="4" t="s">
        <v>730</v>
      </c>
    </row>
    <row r="261" spans="1:32">
      <c r="A261" s="3" t="s">
        <v>630</v>
      </c>
    </row>
    <row r="262" spans="1:32">
      <c r="A262" s="5" t="n">
        <v>2017</v>
      </c>
      <c r="L262" s="7" t="n">
        <v>156000000</v>
      </c>
    </row>
    <row r="263" spans="1:32">
      <c r="A263" s="4" t="s">
        <v>804</v>
      </c>
    </row>
    <row r="264" spans="1:32">
      <c r="A264" s="3" t="s">
        <v>630</v>
      </c>
    </row>
    <row r="265" spans="1:32">
      <c r="A265" s="4" t="s">
        <v>783</v>
      </c>
      <c r="M265" s="12" t="n">
        <v>235000000</v>
      </c>
    </row>
  </sheetData>
  <mergeCells count="8">
    <mergeCell ref="A1:A2"/>
    <mergeCell ref="B1:G1"/>
    <mergeCell ref="I1:K1"/>
    <mergeCell ref="L1:M1"/>
    <mergeCell ref="N1:O1"/>
    <mergeCell ref="Q1:R1"/>
    <mergeCell ref="Y1:Z1"/>
    <mergeCell ref="AC1:A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5</v>
      </c>
      <c r="B1" s="2" t="s">
        <v>1</v>
      </c>
    </row>
    <row r="2" spans="1:4">
      <c r="B2" s="2" t="s">
        <v>2</v>
      </c>
      <c r="C2" s="2" t="s">
        <v>33</v>
      </c>
      <c r="D2" s="2" t="s">
        <v>88</v>
      </c>
    </row>
    <row r="3" spans="1:4">
      <c r="A3" s="3" t="s">
        <v>806</v>
      </c>
    </row>
    <row r="4" spans="1:4">
      <c r="A4" s="4" t="s">
        <v>176</v>
      </c>
      <c r="B4" s="7" t="n">
        <v>55</v>
      </c>
      <c r="C4" s="7" t="n">
        <v>0</v>
      </c>
      <c r="D4" s="7" t="n">
        <v>1</v>
      </c>
    </row>
    <row r="5" spans="1:4">
      <c r="A5" s="4" t="s">
        <v>73</v>
      </c>
    </row>
    <row r="6" spans="1:4">
      <c r="A6" s="3" t="s">
        <v>806</v>
      </c>
    </row>
    <row r="7" spans="1:4">
      <c r="A7" s="4" t="s">
        <v>176</v>
      </c>
      <c r="B7" s="5" t="n">
        <v>49</v>
      </c>
    </row>
    <row r="8" spans="1:4">
      <c r="A8" s="4" t="s">
        <v>72</v>
      </c>
    </row>
    <row r="9" spans="1:4">
      <c r="A9" s="3" t="s">
        <v>806</v>
      </c>
    </row>
    <row r="10" spans="1:4">
      <c r="A10" s="4" t="s">
        <v>176</v>
      </c>
      <c r="B10" s="5" t="n">
        <v>6</v>
      </c>
    </row>
    <row r="11" spans="1:4">
      <c r="A11" s="4" t="s">
        <v>807</v>
      </c>
    </row>
    <row r="12" spans="1:4">
      <c r="A12" s="3" t="s">
        <v>806</v>
      </c>
    </row>
    <row r="13" spans="1:4">
      <c r="A13" s="4" t="s">
        <v>176</v>
      </c>
      <c r="B13" s="5" t="n">
        <v>15</v>
      </c>
    </row>
    <row r="14" spans="1:4">
      <c r="A14" s="4" t="s">
        <v>808</v>
      </c>
    </row>
    <row r="15" spans="1:4">
      <c r="A15" s="3" t="s">
        <v>806</v>
      </c>
    </row>
    <row r="16" spans="1:4">
      <c r="A16" s="4" t="s">
        <v>176</v>
      </c>
      <c r="B16" s="5" t="n">
        <v>18</v>
      </c>
    </row>
    <row r="17" spans="1:4">
      <c r="A17" s="4" t="s">
        <v>809</v>
      </c>
    </row>
    <row r="18" spans="1:4">
      <c r="A18" s="3" t="s">
        <v>806</v>
      </c>
    </row>
    <row r="19" spans="1:4">
      <c r="A19" s="4" t="s">
        <v>176</v>
      </c>
      <c r="B19" s="5" t="n">
        <v>16</v>
      </c>
    </row>
    <row r="20" spans="1:4">
      <c r="A20" s="4" t="s">
        <v>810</v>
      </c>
    </row>
    <row r="21" spans="1:4">
      <c r="A21" s="3" t="s">
        <v>806</v>
      </c>
    </row>
    <row r="22" spans="1:4">
      <c r="A22" s="4" t="s">
        <v>176</v>
      </c>
      <c r="B22" s="7" t="n">
        <v>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0"/>
    <col customWidth="1" max="2" min="2" width="21"/>
  </cols>
  <sheetData>
    <row r="1" spans="1:2">
      <c r="A1" s="1" t="s">
        <v>811</v>
      </c>
      <c r="B1" s="2" t="s">
        <v>812</v>
      </c>
    </row>
    <row r="2" spans="1:2">
      <c r="A2" s="3" t="s">
        <v>630</v>
      </c>
    </row>
    <row r="3" spans="1:2">
      <c r="A3" s="4" t="s">
        <v>813</v>
      </c>
      <c r="B3" s="7" t="n">
        <v>2541</v>
      </c>
    </row>
    <row r="4" spans="1:2">
      <c r="A4" s="4" t="s">
        <v>755</v>
      </c>
      <c r="B4" s="5" t="n">
        <v>1145</v>
      </c>
    </row>
    <row r="5" spans="1:2">
      <c r="A5" s="4" t="s">
        <v>638</v>
      </c>
    </row>
    <row r="6" spans="1:2">
      <c r="A6" s="3" t="s">
        <v>630</v>
      </c>
    </row>
    <row r="7" spans="1:2">
      <c r="A7" s="4" t="s">
        <v>813</v>
      </c>
      <c r="B7" s="5" t="n">
        <v>1130</v>
      </c>
    </row>
    <row r="8" spans="1:2">
      <c r="A8" s="4" t="s">
        <v>755</v>
      </c>
      <c r="B8" s="5" t="n">
        <v>1130</v>
      </c>
    </row>
    <row r="9" spans="1:2">
      <c r="A9" s="4" t="s">
        <v>635</v>
      </c>
    </row>
    <row r="10" spans="1:2">
      <c r="A10" s="3" t="s">
        <v>630</v>
      </c>
    </row>
    <row r="11" spans="1:2">
      <c r="A11" s="4" t="s">
        <v>813</v>
      </c>
      <c r="B11" s="5" t="n">
        <v>1130</v>
      </c>
    </row>
    <row r="12" spans="1:2">
      <c r="A12" s="4" t="s">
        <v>755</v>
      </c>
      <c r="B12" s="5" t="n">
        <v>1130</v>
      </c>
    </row>
    <row r="13" spans="1:2">
      <c r="A13" s="4" t="s">
        <v>764</v>
      </c>
    </row>
    <row r="14" spans="1:2">
      <c r="A14" s="3" t="s">
        <v>630</v>
      </c>
    </row>
    <row r="15" spans="1:2">
      <c r="A15" s="4" t="s">
        <v>813</v>
      </c>
      <c r="B15" s="5" t="n">
        <v>0</v>
      </c>
    </row>
    <row r="16" spans="1:2">
      <c r="A16" s="4" t="s">
        <v>755</v>
      </c>
      <c r="B16" s="5" t="n">
        <v>0</v>
      </c>
    </row>
    <row r="17" spans="1:2">
      <c r="A17" s="4" t="s">
        <v>814</v>
      </c>
    </row>
    <row r="18" spans="1:2">
      <c r="A18" s="3" t="s">
        <v>630</v>
      </c>
    </row>
    <row r="19" spans="1:2">
      <c r="A19" s="4" t="s">
        <v>813</v>
      </c>
      <c r="B19" s="5" t="n">
        <v>780</v>
      </c>
    </row>
    <row r="20" spans="1:2">
      <c r="A20" s="4" t="s">
        <v>755</v>
      </c>
      <c r="B20" s="5" t="n">
        <v>0</v>
      </c>
    </row>
    <row r="21" spans="1:2">
      <c r="A21" s="4" t="s">
        <v>778</v>
      </c>
    </row>
    <row r="22" spans="1:2">
      <c r="A22" s="3" t="s">
        <v>630</v>
      </c>
    </row>
    <row r="23" spans="1:2">
      <c r="A23" s="4" t="s">
        <v>813</v>
      </c>
      <c r="B23" s="5" t="n">
        <v>90</v>
      </c>
    </row>
    <row r="24" spans="1:2">
      <c r="A24" s="4" t="s">
        <v>755</v>
      </c>
      <c r="B24" s="5" t="n">
        <v>0</v>
      </c>
    </row>
    <row r="25" spans="1:2">
      <c r="A25" s="4" t="s">
        <v>689</v>
      </c>
    </row>
    <row r="26" spans="1:2">
      <c r="A26" s="3" t="s">
        <v>630</v>
      </c>
    </row>
    <row r="27" spans="1:2">
      <c r="A27" s="4" t="s">
        <v>813</v>
      </c>
      <c r="B27" s="5" t="n">
        <v>7</v>
      </c>
    </row>
    <row r="28" spans="1:2">
      <c r="A28" s="4" t="s">
        <v>755</v>
      </c>
      <c r="B28" s="5" t="n">
        <v>5</v>
      </c>
    </row>
    <row r="29" spans="1:2">
      <c r="A29" s="4" t="s">
        <v>690</v>
      </c>
    </row>
    <row r="30" spans="1:2">
      <c r="A30" s="3" t="s">
        <v>630</v>
      </c>
    </row>
    <row r="31" spans="1:2">
      <c r="A31" s="4" t="s">
        <v>813</v>
      </c>
      <c r="B31" s="5" t="n">
        <v>115</v>
      </c>
    </row>
    <row r="32" spans="1:2">
      <c r="A32" s="4" t="s">
        <v>755</v>
      </c>
      <c r="B32" s="5" t="n">
        <v>0</v>
      </c>
    </row>
    <row r="33" spans="1:2">
      <c r="A33" s="4" t="s">
        <v>697</v>
      </c>
    </row>
    <row r="34" spans="1:2">
      <c r="A34" s="3" t="s">
        <v>630</v>
      </c>
    </row>
    <row r="35" spans="1:2">
      <c r="A35" s="4" t="s">
        <v>813</v>
      </c>
      <c r="B35" s="5" t="n">
        <v>167</v>
      </c>
    </row>
    <row r="36" spans="1:2">
      <c r="A36" s="4" t="s">
        <v>755</v>
      </c>
      <c r="B36" s="5" t="n">
        <v>0</v>
      </c>
    </row>
    <row r="37" spans="1:2">
      <c r="A37" s="4" t="s">
        <v>698</v>
      </c>
    </row>
    <row r="38" spans="1:2">
      <c r="A38" s="3" t="s">
        <v>630</v>
      </c>
    </row>
    <row r="39" spans="1:2">
      <c r="A39" s="4" t="s">
        <v>813</v>
      </c>
      <c r="B39" s="5" t="n">
        <v>96</v>
      </c>
    </row>
    <row r="40" spans="1:2">
      <c r="A40" s="4" t="s">
        <v>755</v>
      </c>
      <c r="B40" s="5" t="n">
        <v>10</v>
      </c>
    </row>
    <row r="41" spans="1:2">
      <c r="A41" s="4" t="s">
        <v>699</v>
      </c>
    </row>
    <row r="42" spans="1:2">
      <c r="A42" s="3" t="s">
        <v>630</v>
      </c>
    </row>
    <row r="43" spans="1:2">
      <c r="A43" s="4" t="s">
        <v>813</v>
      </c>
      <c r="B43" s="5" t="n">
        <v>62</v>
      </c>
    </row>
    <row r="44" spans="1:2">
      <c r="A44" s="4" t="s">
        <v>755</v>
      </c>
      <c r="B44" s="5" t="n">
        <v>0</v>
      </c>
    </row>
    <row r="45" spans="1:2">
      <c r="A45" s="4" t="s">
        <v>704</v>
      </c>
    </row>
    <row r="46" spans="1:2">
      <c r="A46" s="3" t="s">
        <v>630</v>
      </c>
    </row>
    <row r="47" spans="1:2">
      <c r="A47" s="4" t="s">
        <v>813</v>
      </c>
      <c r="B47" s="5" t="n">
        <v>94</v>
      </c>
    </row>
    <row r="48" spans="1:2">
      <c r="A48" s="4" t="s">
        <v>755</v>
      </c>
      <c r="B48" s="5" t="n">
        <v>0</v>
      </c>
    </row>
    <row r="49" spans="1:2">
      <c r="A49" s="4" t="s">
        <v>702</v>
      </c>
    </row>
    <row r="50" spans="1:2">
      <c r="A50" s="3" t="s">
        <v>630</v>
      </c>
    </row>
    <row r="51" spans="1:2">
      <c r="A51" s="4" t="s">
        <v>813</v>
      </c>
      <c r="B51" s="5" t="n">
        <v>0</v>
      </c>
    </row>
    <row r="52" spans="1:2">
      <c r="A52" s="4" t="s">
        <v>755</v>
      </c>
      <c r="B52" s="5" t="n">
        <v>0</v>
      </c>
    </row>
    <row r="53" spans="1:2">
      <c r="A53" s="4" t="s">
        <v>645</v>
      </c>
    </row>
    <row r="54" spans="1:2">
      <c r="A54" s="3" t="s">
        <v>630</v>
      </c>
    </row>
    <row r="55" spans="1:2">
      <c r="A55" s="4" t="s">
        <v>813</v>
      </c>
      <c r="B55" s="5" t="n">
        <v>1411</v>
      </c>
    </row>
    <row r="56" spans="1:2">
      <c r="A56" s="4" t="s">
        <v>755</v>
      </c>
      <c r="B56" s="7"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3</v>
      </c>
      <c r="D2" s="2" t="s">
        <v>88</v>
      </c>
    </row>
    <row r="3" spans="1:4">
      <c r="A3" s="3" t="s">
        <v>170</v>
      </c>
    </row>
    <row r="4" spans="1:4">
      <c r="A4" s="4" t="s">
        <v>107</v>
      </c>
      <c r="B4" s="7" t="n">
        <v>-491</v>
      </c>
      <c r="C4" s="7" t="n">
        <v>273</v>
      </c>
      <c r="D4" s="7" t="n">
        <v>-82</v>
      </c>
    </row>
    <row r="5" spans="1:4">
      <c r="A5" s="4" t="s">
        <v>106</v>
      </c>
      <c r="B5" s="5" t="n">
        <v>-17</v>
      </c>
      <c r="C5" s="5" t="n">
        <v>158</v>
      </c>
      <c r="D5" s="5" t="n">
        <v>132</v>
      </c>
    </row>
    <row r="6" spans="1:4">
      <c r="A6" s="4" t="s">
        <v>105</v>
      </c>
      <c r="B6" s="5" t="n">
        <v>-474</v>
      </c>
      <c r="C6" s="5" t="n">
        <v>115</v>
      </c>
      <c r="D6" s="5" t="n">
        <v>-214</v>
      </c>
    </row>
    <row r="7" spans="1:4">
      <c r="A7" s="3" t="s">
        <v>171</v>
      </c>
    </row>
    <row r="8" spans="1:4">
      <c r="A8" s="4" t="s">
        <v>172</v>
      </c>
      <c r="B8" s="5" t="n">
        <v>2531</v>
      </c>
      <c r="C8" s="5" t="n">
        <v>2361</v>
      </c>
      <c r="D8" s="5" t="n">
        <v>2625</v>
      </c>
    </row>
    <row r="9" spans="1:4">
      <c r="A9" s="4" t="s">
        <v>173</v>
      </c>
      <c r="B9" s="5" t="n">
        <v>265</v>
      </c>
      <c r="C9" s="5" t="n">
        <v>274</v>
      </c>
      <c r="D9" s="5" t="n">
        <v>291</v>
      </c>
    </row>
    <row r="10" spans="1:4">
      <c r="A10" s="4" t="s">
        <v>174</v>
      </c>
      <c r="B10" s="5" t="n">
        <v>45</v>
      </c>
      <c r="C10" s="5" t="n">
        <v>55</v>
      </c>
      <c r="D10" s="5" t="n">
        <v>51</v>
      </c>
    </row>
    <row r="11" spans="1:4">
      <c r="A11" s="4" t="s">
        <v>175</v>
      </c>
      <c r="B11" s="5" t="n">
        <v>3</v>
      </c>
      <c r="C11" s="5" t="n">
        <v>-1</v>
      </c>
      <c r="D11" s="5" t="n">
        <v>-13</v>
      </c>
    </row>
    <row r="12" spans="1:4">
      <c r="A12" s="4" t="s">
        <v>176</v>
      </c>
      <c r="B12" s="5" t="n">
        <v>55</v>
      </c>
      <c r="C12" s="5" t="n">
        <v>0</v>
      </c>
      <c r="D12" s="5" t="n">
        <v>1</v>
      </c>
    </row>
    <row r="13" spans="1:4">
      <c r="A13" s="4" t="s">
        <v>177</v>
      </c>
      <c r="B13" s="5" t="n">
        <v>13</v>
      </c>
      <c r="C13" s="5" t="n">
        <v>16</v>
      </c>
      <c r="D13" s="5" t="n">
        <v>10</v>
      </c>
    </row>
    <row r="14" spans="1:4">
      <c r="A14" s="4" t="s">
        <v>178</v>
      </c>
      <c r="B14" s="5" t="n">
        <v>51</v>
      </c>
      <c r="C14" s="5" t="n">
        <v>36</v>
      </c>
      <c r="D14" s="5" t="n">
        <v>38</v>
      </c>
    </row>
    <row r="15" spans="1:4">
      <c r="A15" s="4" t="s">
        <v>57</v>
      </c>
      <c r="B15" s="5" t="n">
        <v>-78</v>
      </c>
      <c r="C15" s="5" t="n">
        <v>11</v>
      </c>
      <c r="D15" s="5" t="n">
        <v>-23</v>
      </c>
    </row>
    <row r="16" spans="1:4">
      <c r="A16" s="4" t="s">
        <v>179</v>
      </c>
      <c r="B16" s="5" t="n">
        <v>340</v>
      </c>
      <c r="C16" s="5" t="n">
        <v>70</v>
      </c>
      <c r="D16" s="5" t="n">
        <v>37</v>
      </c>
    </row>
    <row r="17" spans="1:4">
      <c r="A17" s="4" t="s">
        <v>180</v>
      </c>
      <c r="B17" s="5" t="n">
        <v>-84</v>
      </c>
      <c r="C17" s="5" t="n">
        <v>-133</v>
      </c>
      <c r="D17" s="5" t="n">
        <v>0</v>
      </c>
    </row>
    <row r="18" spans="1:4">
      <c r="A18" s="4" t="s">
        <v>181</v>
      </c>
      <c r="B18" s="5" t="n">
        <v>8</v>
      </c>
      <c r="C18" s="5" t="n">
        <v>-7</v>
      </c>
      <c r="D18" s="5" t="n">
        <v>-10</v>
      </c>
    </row>
    <row r="19" spans="1:4">
      <c r="A19" s="3" t="s">
        <v>182</v>
      </c>
    </row>
    <row r="20" spans="1:4">
      <c r="A20" s="4" t="s">
        <v>183</v>
      </c>
      <c r="B20" s="5" t="n">
        <v>-174</v>
      </c>
      <c r="C20" s="5" t="n">
        <v>-62</v>
      </c>
      <c r="D20" s="5" t="n">
        <v>-42</v>
      </c>
    </row>
    <row r="21" spans="1:4">
      <c r="A21" s="4" t="s">
        <v>38</v>
      </c>
      <c r="B21" s="5" t="n">
        <v>-31</v>
      </c>
      <c r="C21" s="5" t="n">
        <v>-11</v>
      </c>
      <c r="D21" s="5" t="n">
        <v>-53</v>
      </c>
    </row>
    <row r="22" spans="1:4">
      <c r="A22" s="4" t="s">
        <v>184</v>
      </c>
      <c r="B22" s="5" t="n">
        <v>31</v>
      </c>
      <c r="C22" s="5" t="n">
        <v>-8</v>
      </c>
      <c r="D22" s="5" t="n">
        <v>54</v>
      </c>
    </row>
    <row r="23" spans="1:4">
      <c r="A23" s="4" t="s">
        <v>53</v>
      </c>
      <c r="B23" s="5" t="n">
        <v>-40</v>
      </c>
      <c r="C23" s="5" t="n">
        <v>44</v>
      </c>
      <c r="D23" s="5" t="n">
        <v>142</v>
      </c>
    </row>
    <row r="24" spans="1:4">
      <c r="A24" s="4" t="s">
        <v>54</v>
      </c>
      <c r="B24" s="5" t="n">
        <v>38</v>
      </c>
      <c r="C24" s="5" t="n">
        <v>-21</v>
      </c>
      <c r="D24" s="5" t="n">
        <v>-10</v>
      </c>
    </row>
    <row r="25" spans="1:4">
      <c r="A25" s="4" t="s">
        <v>56</v>
      </c>
      <c r="B25" s="5" t="n">
        <v>30</v>
      </c>
      <c r="C25" s="5" t="n">
        <v>37</v>
      </c>
      <c r="D25" s="5" t="n">
        <v>57</v>
      </c>
    </row>
    <row r="26" spans="1:4">
      <c r="A26" s="4" t="s">
        <v>185</v>
      </c>
      <c r="B26" s="5" t="n">
        <v>2529</v>
      </c>
      <c r="C26" s="5" t="n">
        <v>2776</v>
      </c>
      <c r="D26" s="5" t="n">
        <v>2941</v>
      </c>
    </row>
    <row r="27" spans="1:4">
      <c r="A27" s="3" t="s">
        <v>186</v>
      </c>
    </row>
    <row r="28" spans="1:4">
      <c r="A28" s="4" t="s">
        <v>187</v>
      </c>
      <c r="B28" s="5" t="n">
        <v>-10957</v>
      </c>
      <c r="C28" s="5" t="n">
        <v>-11386</v>
      </c>
      <c r="D28" s="5" t="n">
        <v>-9814</v>
      </c>
    </row>
    <row r="29" spans="1:4">
      <c r="A29" s="4" t="s">
        <v>188</v>
      </c>
      <c r="B29" s="5" t="n">
        <v>8764</v>
      </c>
      <c r="C29" s="5" t="n">
        <v>8796</v>
      </c>
      <c r="D29" s="5" t="n">
        <v>7167</v>
      </c>
    </row>
    <row r="30" spans="1:4">
      <c r="A30" s="4" t="s">
        <v>189</v>
      </c>
      <c r="B30" s="5" t="n">
        <v>-134</v>
      </c>
      <c r="C30" s="5" t="n">
        <v>-250</v>
      </c>
      <c r="D30" s="5" t="n">
        <v>-331</v>
      </c>
    </row>
    <row r="31" spans="1:4">
      <c r="A31" s="4" t="s">
        <v>190</v>
      </c>
      <c r="B31" s="5" t="n">
        <v>59</v>
      </c>
      <c r="C31" s="5" t="n">
        <v>107</v>
      </c>
      <c r="D31" s="5" t="n">
        <v>78</v>
      </c>
    </row>
    <row r="32" spans="1:4">
      <c r="A32" s="4" t="s">
        <v>191</v>
      </c>
      <c r="B32" s="5" t="n">
        <v>-2</v>
      </c>
      <c r="C32" s="5" t="n">
        <v>-95</v>
      </c>
      <c r="D32" s="5" t="n">
        <v>-75</v>
      </c>
    </row>
    <row r="33" spans="1:4">
      <c r="A33" s="4" t="s">
        <v>192</v>
      </c>
      <c r="B33" s="5" t="n">
        <v>222</v>
      </c>
      <c r="C33" s="5" t="n">
        <v>236</v>
      </c>
      <c r="D33" s="5" t="n">
        <v>-30</v>
      </c>
    </row>
    <row r="34" spans="1:4">
      <c r="A34" s="4" t="s">
        <v>193</v>
      </c>
      <c r="B34" s="5" t="n">
        <v>-1996</v>
      </c>
      <c r="C34" s="5" t="n">
        <v>-2380</v>
      </c>
      <c r="D34" s="5" t="n">
        <v>-2756</v>
      </c>
    </row>
    <row r="35" spans="1:4">
      <c r="A35" s="3" t="s">
        <v>194</v>
      </c>
    </row>
    <row r="36" spans="1:4">
      <c r="A36" s="4" t="s">
        <v>195</v>
      </c>
      <c r="B36" s="5" t="n">
        <v>9692</v>
      </c>
      <c r="C36" s="5" t="n">
        <v>7528</v>
      </c>
      <c r="D36" s="5" t="n">
        <v>4410</v>
      </c>
    </row>
    <row r="37" spans="1:4">
      <c r="A37" s="4" t="s">
        <v>196</v>
      </c>
      <c r="B37" s="5" t="n">
        <v>-9748</v>
      </c>
      <c r="C37" s="5" t="n">
        <v>-7079</v>
      </c>
      <c r="D37" s="5" t="n">
        <v>-4523</v>
      </c>
    </row>
    <row r="38" spans="1:4">
      <c r="A38" s="4" t="s">
        <v>197</v>
      </c>
      <c r="B38" s="5" t="n">
        <v>2592</v>
      </c>
      <c r="C38" s="5" t="n">
        <v>1867</v>
      </c>
      <c r="D38" s="5" t="n">
        <v>2480</v>
      </c>
    </row>
    <row r="39" spans="1:4">
      <c r="A39" s="4" t="s">
        <v>198</v>
      </c>
      <c r="B39" s="5" t="n">
        <v>-4651</v>
      </c>
      <c r="C39" s="5" t="n">
        <v>-2112</v>
      </c>
      <c r="D39" s="5" t="n">
        <v>-2457</v>
      </c>
    </row>
    <row r="40" spans="1:4">
      <c r="A40" s="4" t="s">
        <v>199</v>
      </c>
      <c r="B40" s="5" t="n">
        <v>-100</v>
      </c>
      <c r="C40" s="5" t="n">
        <v>-605</v>
      </c>
      <c r="D40" s="5" t="n">
        <v>0</v>
      </c>
    </row>
    <row r="41" spans="1:4">
      <c r="A41" s="4" t="s">
        <v>200</v>
      </c>
      <c r="B41" s="5" t="n">
        <v>-75</v>
      </c>
      <c r="C41" s="5" t="n">
        <v>-29</v>
      </c>
      <c r="D41" s="5" t="n">
        <v>-63</v>
      </c>
    </row>
    <row r="42" spans="1:4">
      <c r="A42" s="4" t="s">
        <v>201</v>
      </c>
      <c r="B42" s="5" t="n">
        <v>-27</v>
      </c>
      <c r="C42" s="5" t="n">
        <v>0</v>
      </c>
      <c r="D42" s="5" t="n">
        <v>0</v>
      </c>
    </row>
    <row r="43" spans="1:4">
      <c r="A43" s="4" t="s">
        <v>202</v>
      </c>
      <c r="B43" s="5" t="n">
        <v>2122</v>
      </c>
      <c r="C43" s="5" t="n">
        <v>61</v>
      </c>
      <c r="D43" s="5" t="n">
        <v>72</v>
      </c>
    </row>
    <row r="44" spans="1:4">
      <c r="A44" s="4" t="s">
        <v>181</v>
      </c>
      <c r="B44" s="5" t="n">
        <v>12</v>
      </c>
      <c r="C44" s="5" t="n">
        <v>1</v>
      </c>
      <c r="D44" s="5" t="n">
        <v>4</v>
      </c>
    </row>
    <row r="45" spans="1:4">
      <c r="A45" s="4" t="s">
        <v>203</v>
      </c>
      <c r="B45" s="5" t="n">
        <v>-183</v>
      </c>
      <c r="C45" s="5" t="n">
        <v>-368</v>
      </c>
      <c r="D45" s="5" t="n">
        <v>-77</v>
      </c>
    </row>
    <row r="46" spans="1:4">
      <c r="A46" s="4" t="s">
        <v>204</v>
      </c>
      <c r="B46" s="5" t="n">
        <v>-8</v>
      </c>
      <c r="C46" s="5" t="n">
        <v>-28</v>
      </c>
      <c r="D46" s="5" t="n">
        <v>-30</v>
      </c>
    </row>
    <row r="47" spans="1:4">
      <c r="A47" s="4" t="s">
        <v>205</v>
      </c>
      <c r="B47" s="5" t="n">
        <v>342</v>
      </c>
      <c r="C47" s="5" t="n">
        <v>0</v>
      </c>
      <c r="D47" s="5" t="n">
        <v>78</v>
      </c>
    </row>
    <row r="48" spans="1:4">
      <c r="A48" s="4" t="s">
        <v>206</v>
      </c>
      <c r="B48" s="5" t="n">
        <v>474</v>
      </c>
      <c r="C48" s="5" t="n">
        <v>474</v>
      </c>
      <c r="D48" s="5" t="n">
        <v>396</v>
      </c>
    </row>
    <row r="49" spans="1:4">
      <c r="A49" s="4" t="s">
        <v>207</v>
      </c>
      <c r="B49" s="5" t="n">
        <v>816</v>
      </c>
      <c r="C49" s="5" t="n">
        <v>474</v>
      </c>
      <c r="D49" s="5" t="n">
        <v>474</v>
      </c>
    </row>
    <row r="50" spans="1:4">
      <c r="A50" s="3" t="s">
        <v>208</v>
      </c>
    </row>
    <row r="51" spans="1:4">
      <c r="A51" s="4" t="s">
        <v>209</v>
      </c>
      <c r="B51" s="5" t="n">
        <v>205</v>
      </c>
      <c r="C51" s="5" t="n">
        <v>556</v>
      </c>
      <c r="D51" s="5" t="n">
        <v>511</v>
      </c>
    </row>
    <row r="52" spans="1:4">
      <c r="A52" s="4" t="s">
        <v>210</v>
      </c>
      <c r="B52" s="5" t="n">
        <v>-77</v>
      </c>
      <c r="C52" s="5" t="n">
        <v>-385</v>
      </c>
      <c r="D52" s="5" t="n">
        <v>-427</v>
      </c>
    </row>
    <row r="53" spans="1:4">
      <c r="A53" s="4" t="s">
        <v>211</v>
      </c>
      <c r="B53" s="5" t="n">
        <v>-97</v>
      </c>
      <c r="C53" s="5" t="n">
        <v>-172</v>
      </c>
      <c r="D53" s="5" t="n">
        <v>-82</v>
      </c>
    </row>
    <row r="54" spans="1:4">
      <c r="A54" s="4" t="s">
        <v>212</v>
      </c>
      <c r="B54" s="5" t="n">
        <v>0</v>
      </c>
      <c r="C54" s="5" t="n">
        <v>-3</v>
      </c>
      <c r="D54" s="5" t="n">
        <v>-1</v>
      </c>
    </row>
    <row r="55" spans="1:4">
      <c r="A55" s="4" t="s">
        <v>213</v>
      </c>
      <c r="B55" s="5" t="n">
        <v>31</v>
      </c>
      <c r="C55" s="5" t="n">
        <v>-4</v>
      </c>
      <c r="D55" s="5" t="n">
        <v>1</v>
      </c>
    </row>
    <row r="56" spans="1:4">
      <c r="A56" s="3" t="s">
        <v>214</v>
      </c>
    </row>
    <row r="57" spans="1:4">
      <c r="A57" s="4" t="s">
        <v>215</v>
      </c>
      <c r="B57" s="5" t="n">
        <v>57</v>
      </c>
      <c r="C57" s="5" t="n">
        <v>24</v>
      </c>
      <c r="D57" s="5" t="n">
        <v>42</v>
      </c>
    </row>
    <row r="58" spans="1:4">
      <c r="A58" s="3" t="s">
        <v>216</v>
      </c>
    </row>
    <row r="59" spans="1:4">
      <c r="A59" s="4" t="s">
        <v>217</v>
      </c>
      <c r="B59" s="5" t="n">
        <v>185</v>
      </c>
      <c r="C59" s="5" t="n">
        <v>140</v>
      </c>
      <c r="D59" s="5" t="n">
        <v>115</v>
      </c>
    </row>
    <row r="60" spans="1:4">
      <c r="A60" s="4" t="s">
        <v>218</v>
      </c>
      <c r="B60" s="5" t="n">
        <v>473</v>
      </c>
      <c r="C60" s="5" t="n">
        <v>1069</v>
      </c>
      <c r="D60" s="5" t="n">
        <v>482</v>
      </c>
    </row>
    <row r="61" spans="1:4">
      <c r="A61" s="4" t="s">
        <v>219</v>
      </c>
      <c r="B61" s="5" t="n">
        <v>20</v>
      </c>
      <c r="C61" s="5" t="n">
        <v>37</v>
      </c>
      <c r="D61" s="5" t="n">
        <v>67</v>
      </c>
    </row>
    <row r="62" spans="1:4">
      <c r="A62" s="4" t="s">
        <v>220</v>
      </c>
      <c r="B62" s="5" t="n">
        <v>3</v>
      </c>
      <c r="C62" s="5" t="n">
        <v>15</v>
      </c>
      <c r="D62" s="5" t="n">
        <v>2</v>
      </c>
    </row>
    <row r="63" spans="1:4">
      <c r="A63" s="4" t="s">
        <v>221</v>
      </c>
      <c r="B63" s="5" t="n">
        <v>0</v>
      </c>
      <c r="C63" s="5" t="n">
        <v>0</v>
      </c>
      <c r="D63" s="5" t="n">
        <v>130</v>
      </c>
    </row>
    <row r="64" spans="1:4">
      <c r="A64" s="4" t="s">
        <v>222</v>
      </c>
      <c r="B64" s="5" t="n">
        <v>22</v>
      </c>
      <c r="C64" s="5" t="n">
        <v>11</v>
      </c>
      <c r="D64" s="5" t="n">
        <v>16</v>
      </c>
    </row>
    <row r="65" spans="1:4">
      <c r="A65" s="4" t="s">
        <v>29</v>
      </c>
    </row>
    <row r="66" spans="1:4">
      <c r="A66" s="3" t="s">
        <v>170</v>
      </c>
    </row>
    <row r="67" spans="1:4">
      <c r="A67" s="4" t="s">
        <v>107</v>
      </c>
      <c r="B67" s="5" t="n">
        <v>-488</v>
      </c>
      <c r="C67" s="5" t="n">
        <v>276</v>
      </c>
      <c r="D67" s="5" t="n">
        <v>-78</v>
      </c>
    </row>
    <row r="68" spans="1:4">
      <c r="A68" s="4" t="s">
        <v>106</v>
      </c>
      <c r="B68" s="5" t="n">
        <v>-15</v>
      </c>
      <c r="C68" s="5" t="n">
        <v>161</v>
      </c>
      <c r="D68" s="5" t="n">
        <v>136</v>
      </c>
    </row>
    <row r="69" spans="1:4">
      <c r="A69" s="4" t="s">
        <v>105</v>
      </c>
      <c r="B69" s="5" t="n">
        <v>-473</v>
      </c>
      <c r="C69" s="5" t="n">
        <v>115</v>
      </c>
      <c r="D69" s="5" t="n">
        <v>-214</v>
      </c>
    </row>
    <row r="70" spans="1:4">
      <c r="A70" s="3" t="s">
        <v>171</v>
      </c>
    </row>
    <row r="71" spans="1:4">
      <c r="A71" s="4" t="s">
        <v>172</v>
      </c>
      <c r="B71" s="5" t="n">
        <v>2531</v>
      </c>
      <c r="C71" s="5" t="n">
        <v>2361</v>
      </c>
      <c r="D71" s="5" t="n">
        <v>2625</v>
      </c>
    </row>
    <row r="72" spans="1:4">
      <c r="A72" s="4" t="s">
        <v>173</v>
      </c>
      <c r="B72" s="5" t="n">
        <v>265</v>
      </c>
      <c r="C72" s="5" t="n">
        <v>274</v>
      </c>
      <c r="D72" s="5" t="n">
        <v>291</v>
      </c>
    </row>
    <row r="73" spans="1:4">
      <c r="A73" s="4" t="s">
        <v>174</v>
      </c>
      <c r="B73" s="5" t="n">
        <v>45</v>
      </c>
      <c r="C73" s="5" t="n">
        <v>55</v>
      </c>
      <c r="D73" s="5" t="n">
        <v>51</v>
      </c>
    </row>
    <row r="74" spans="1:4">
      <c r="A74" s="4" t="s">
        <v>175</v>
      </c>
      <c r="B74" s="5" t="n">
        <v>3</v>
      </c>
      <c r="C74" s="5" t="n">
        <v>-1</v>
      </c>
      <c r="D74" s="5" t="n">
        <v>-13</v>
      </c>
    </row>
    <row r="75" spans="1:4">
      <c r="A75" s="4" t="s">
        <v>176</v>
      </c>
      <c r="B75" s="5" t="n">
        <v>55</v>
      </c>
      <c r="C75" s="5" t="n">
        <v>0</v>
      </c>
      <c r="D75" s="5" t="n">
        <v>1</v>
      </c>
    </row>
    <row r="76" spans="1:4">
      <c r="A76" s="4" t="s">
        <v>177</v>
      </c>
      <c r="B76" s="5" t="n">
        <v>13</v>
      </c>
      <c r="C76" s="5" t="n">
        <v>16</v>
      </c>
      <c r="D76" s="5" t="n">
        <v>10</v>
      </c>
    </row>
    <row r="77" spans="1:4">
      <c r="A77" s="4" t="s">
        <v>178</v>
      </c>
      <c r="B77" s="5" t="n">
        <v>51</v>
      </c>
      <c r="C77" s="5" t="n">
        <v>36</v>
      </c>
      <c r="D77" s="5" t="n">
        <v>38</v>
      </c>
    </row>
    <row r="78" spans="1:4">
      <c r="A78" s="4" t="s">
        <v>57</v>
      </c>
      <c r="B78" s="5" t="n">
        <v>-78</v>
      </c>
      <c r="C78" s="5" t="n">
        <v>11</v>
      </c>
      <c r="D78" s="5" t="n">
        <v>-23</v>
      </c>
    </row>
    <row r="79" spans="1:4">
      <c r="A79" s="4" t="s">
        <v>179</v>
      </c>
      <c r="B79" s="5" t="n">
        <v>340</v>
      </c>
      <c r="C79" s="5" t="n">
        <v>70</v>
      </c>
      <c r="D79" s="5" t="n">
        <v>37</v>
      </c>
    </row>
    <row r="80" spans="1:4">
      <c r="A80" s="4" t="s">
        <v>180</v>
      </c>
      <c r="B80" s="5" t="n">
        <v>-84</v>
      </c>
      <c r="C80" s="5" t="n">
        <v>-133</v>
      </c>
      <c r="D80" s="5" t="n">
        <v>0</v>
      </c>
    </row>
    <row r="81" spans="1:4">
      <c r="A81" s="4" t="s">
        <v>181</v>
      </c>
      <c r="B81" s="5" t="n">
        <v>8</v>
      </c>
      <c r="C81" s="5" t="n">
        <v>-7</v>
      </c>
      <c r="D81" s="5" t="n">
        <v>-10</v>
      </c>
    </row>
    <row r="82" spans="1:4">
      <c r="A82" s="3" t="s">
        <v>182</v>
      </c>
    </row>
    <row r="83" spans="1:4">
      <c r="A83" s="4" t="s">
        <v>183</v>
      </c>
      <c r="B83" s="5" t="n">
        <v>-174</v>
      </c>
      <c r="C83" s="5" t="n">
        <v>-62</v>
      </c>
      <c r="D83" s="5" t="n">
        <v>-42</v>
      </c>
    </row>
    <row r="84" spans="1:4">
      <c r="A84" s="4" t="s">
        <v>38</v>
      </c>
      <c r="B84" s="5" t="n">
        <v>-31</v>
      </c>
      <c r="C84" s="5" t="n">
        <v>-11</v>
      </c>
      <c r="D84" s="5" t="n">
        <v>-53</v>
      </c>
    </row>
    <row r="85" spans="1:4">
      <c r="A85" s="4" t="s">
        <v>184</v>
      </c>
      <c r="B85" s="5" t="n">
        <v>31</v>
      </c>
      <c r="C85" s="5" t="n">
        <v>-8</v>
      </c>
      <c r="D85" s="5" t="n">
        <v>54</v>
      </c>
    </row>
    <row r="86" spans="1:4">
      <c r="A86" s="4" t="s">
        <v>53</v>
      </c>
      <c r="B86" s="5" t="n">
        <v>-40</v>
      </c>
      <c r="C86" s="5" t="n">
        <v>44</v>
      </c>
      <c r="D86" s="5" t="n">
        <v>142</v>
      </c>
    </row>
    <row r="87" spans="1:4">
      <c r="A87" s="4" t="s">
        <v>54</v>
      </c>
      <c r="B87" s="5" t="n">
        <v>38</v>
      </c>
      <c r="C87" s="5" t="n">
        <v>-21</v>
      </c>
      <c r="D87" s="5" t="n">
        <v>-10</v>
      </c>
    </row>
    <row r="88" spans="1:4">
      <c r="A88" s="4" t="s">
        <v>56</v>
      </c>
      <c r="B88" s="5" t="n">
        <v>30</v>
      </c>
      <c r="C88" s="5" t="n">
        <v>37</v>
      </c>
      <c r="D88" s="5" t="n">
        <v>57</v>
      </c>
    </row>
    <row r="89" spans="1:4">
      <c r="A89" s="4" t="s">
        <v>185</v>
      </c>
      <c r="B89" s="5" t="n">
        <v>2530</v>
      </c>
      <c r="C89" s="5" t="n">
        <v>2776</v>
      </c>
      <c r="D89" s="5" t="n">
        <v>2941</v>
      </c>
    </row>
    <row r="90" spans="1:4">
      <c r="A90" s="3" t="s">
        <v>186</v>
      </c>
    </row>
    <row r="91" spans="1:4">
      <c r="A91" s="4" t="s">
        <v>187</v>
      </c>
      <c r="B91" s="5" t="n">
        <v>-10957</v>
      </c>
      <c r="C91" s="5" t="n">
        <v>-11386</v>
      </c>
      <c r="D91" s="5" t="n">
        <v>-9814</v>
      </c>
    </row>
    <row r="92" spans="1:4">
      <c r="A92" s="4" t="s">
        <v>188</v>
      </c>
      <c r="B92" s="5" t="n">
        <v>8764</v>
      </c>
      <c r="C92" s="5" t="n">
        <v>8796</v>
      </c>
      <c r="D92" s="5" t="n">
        <v>7167</v>
      </c>
    </row>
    <row r="93" spans="1:4">
      <c r="A93" s="4" t="s">
        <v>189</v>
      </c>
      <c r="B93" s="5" t="n">
        <v>-134</v>
      </c>
      <c r="C93" s="5" t="n">
        <v>-250</v>
      </c>
      <c r="D93" s="5" t="n">
        <v>-331</v>
      </c>
    </row>
    <row r="94" spans="1:4">
      <c r="A94" s="4" t="s">
        <v>190</v>
      </c>
      <c r="B94" s="5" t="n">
        <v>59</v>
      </c>
      <c r="C94" s="5" t="n">
        <v>107</v>
      </c>
      <c r="D94" s="5" t="n">
        <v>78</v>
      </c>
    </row>
    <row r="95" spans="1:4">
      <c r="A95" s="4" t="s">
        <v>191</v>
      </c>
      <c r="B95" s="5" t="n">
        <v>-2</v>
      </c>
      <c r="C95" s="5" t="n">
        <v>-95</v>
      </c>
      <c r="D95" s="5" t="n">
        <v>-75</v>
      </c>
    </row>
    <row r="96" spans="1:4">
      <c r="A96" s="4" t="s">
        <v>192</v>
      </c>
      <c r="B96" s="5" t="n">
        <v>222</v>
      </c>
      <c r="C96" s="5" t="n">
        <v>236</v>
      </c>
      <c r="D96" s="5" t="n">
        <v>-30</v>
      </c>
    </row>
    <row r="97" spans="1:4">
      <c r="A97" s="4" t="s">
        <v>223</v>
      </c>
      <c r="B97" s="5" t="n">
        <v>0</v>
      </c>
      <c r="C97" s="5" t="n">
        <v>267</v>
      </c>
      <c r="D97" s="5" t="n">
        <v>28</v>
      </c>
    </row>
    <row r="98" spans="1:4">
      <c r="A98" s="4" t="s">
        <v>224</v>
      </c>
      <c r="B98" s="5" t="n">
        <v>0</v>
      </c>
      <c r="C98" s="5" t="n">
        <v>0</v>
      </c>
      <c r="D98" s="5" t="n">
        <v>25</v>
      </c>
    </row>
    <row r="99" spans="1:4">
      <c r="A99" s="4" t="s">
        <v>193</v>
      </c>
      <c r="B99" s="5" t="n">
        <v>-1996</v>
      </c>
      <c r="C99" s="5" t="n">
        <v>-2647</v>
      </c>
      <c r="D99" s="5" t="n">
        <v>-2759</v>
      </c>
    </row>
    <row r="100" spans="1:4">
      <c r="A100" s="3" t="s">
        <v>194</v>
      </c>
    </row>
    <row r="101" spans="1:4">
      <c r="A101" s="4" t="s">
        <v>195</v>
      </c>
      <c r="B101" s="5" t="n">
        <v>9692</v>
      </c>
      <c r="C101" s="5" t="n">
        <v>7528</v>
      </c>
      <c r="D101" s="5" t="n">
        <v>4410</v>
      </c>
    </row>
    <row r="102" spans="1:4">
      <c r="A102" s="4" t="s">
        <v>196</v>
      </c>
      <c r="B102" s="5" t="n">
        <v>-9748</v>
      </c>
      <c r="C102" s="5" t="n">
        <v>-7079</v>
      </c>
      <c r="D102" s="5" t="n">
        <v>-4523</v>
      </c>
    </row>
    <row r="103" spans="1:4">
      <c r="A103" s="4" t="s">
        <v>197</v>
      </c>
      <c r="B103" s="5" t="n">
        <v>2592</v>
      </c>
      <c r="C103" s="5" t="n">
        <v>1867</v>
      </c>
      <c r="D103" s="5" t="n">
        <v>2480</v>
      </c>
    </row>
    <row r="104" spans="1:4">
      <c r="A104" s="4" t="s">
        <v>198</v>
      </c>
      <c r="B104" s="5" t="n">
        <v>-4651</v>
      </c>
      <c r="C104" s="5" t="n">
        <v>-2112</v>
      </c>
      <c r="D104" s="5" t="n">
        <v>-2457</v>
      </c>
    </row>
    <row r="105" spans="1:4">
      <c r="A105" s="4" t="s">
        <v>200</v>
      </c>
      <c r="B105" s="5" t="n">
        <v>-75</v>
      </c>
      <c r="C105" s="5" t="n">
        <v>-29</v>
      </c>
      <c r="D105" s="5" t="n">
        <v>-63</v>
      </c>
    </row>
    <row r="106" spans="1:4">
      <c r="A106" s="4" t="s">
        <v>201</v>
      </c>
      <c r="B106" s="5" t="n">
        <v>-27</v>
      </c>
      <c r="C106" s="5" t="n">
        <v>0</v>
      </c>
      <c r="D106" s="5" t="n">
        <v>0</v>
      </c>
    </row>
    <row r="107" spans="1:4">
      <c r="A107" s="4" t="s">
        <v>202</v>
      </c>
      <c r="B107" s="5" t="n">
        <v>2122</v>
      </c>
      <c r="C107" s="5" t="n">
        <v>68</v>
      </c>
      <c r="D107" s="5" t="n">
        <v>77</v>
      </c>
    </row>
    <row r="108" spans="1:4">
      <c r="A108" s="4" t="s">
        <v>225</v>
      </c>
      <c r="B108" s="5" t="n">
        <v>-102</v>
      </c>
      <c r="C108" s="5" t="n">
        <v>-344</v>
      </c>
      <c r="D108" s="5" t="n">
        <v>0</v>
      </c>
    </row>
    <row r="109" spans="1:4">
      <c r="A109" s="4" t="s">
        <v>181</v>
      </c>
      <c r="B109" s="5" t="n">
        <v>13</v>
      </c>
      <c r="C109" s="5" t="n">
        <v>0</v>
      </c>
      <c r="D109" s="5" t="n">
        <v>2</v>
      </c>
    </row>
    <row r="110" spans="1:4">
      <c r="A110" s="4" t="s">
        <v>203</v>
      </c>
      <c r="B110" s="5" t="n">
        <v>-184</v>
      </c>
      <c r="C110" s="5" t="n">
        <v>-101</v>
      </c>
      <c r="D110" s="5" t="n">
        <v>-74</v>
      </c>
    </row>
    <row r="111" spans="1:4">
      <c r="A111" s="4" t="s">
        <v>204</v>
      </c>
      <c r="B111" s="5" t="n">
        <v>-8</v>
      </c>
      <c r="C111" s="5" t="n">
        <v>-28</v>
      </c>
      <c r="D111" s="5" t="n">
        <v>-30</v>
      </c>
    </row>
    <row r="112" spans="1:4">
      <c r="A112" s="4" t="s">
        <v>205</v>
      </c>
      <c r="B112" s="5" t="n">
        <v>342</v>
      </c>
      <c r="C112" s="5" t="n">
        <v>0</v>
      </c>
      <c r="D112" s="5" t="n">
        <v>78</v>
      </c>
    </row>
    <row r="113" spans="1:4">
      <c r="A113" s="4" t="s">
        <v>206</v>
      </c>
      <c r="B113" s="5" t="n">
        <v>474</v>
      </c>
      <c r="C113" s="5" t="n">
        <v>474</v>
      </c>
      <c r="D113" s="5" t="n">
        <v>396</v>
      </c>
    </row>
    <row r="114" spans="1:4">
      <c r="A114" s="4" t="s">
        <v>207</v>
      </c>
      <c r="B114" s="5" t="n">
        <v>816</v>
      </c>
      <c r="C114" s="5" t="n">
        <v>474</v>
      </c>
      <c r="D114" s="5" t="n">
        <v>474</v>
      </c>
    </row>
    <row r="115" spans="1:4">
      <c r="A115" s="3" t="s">
        <v>208</v>
      </c>
    </row>
    <row r="116" spans="1:4">
      <c r="A116" s="4" t="s">
        <v>209</v>
      </c>
      <c r="B116" s="5" t="n">
        <v>207</v>
      </c>
      <c r="C116" s="5" t="n">
        <v>556</v>
      </c>
      <c r="D116" s="5" t="n">
        <v>516</v>
      </c>
    </row>
    <row r="117" spans="1:4">
      <c r="A117" s="4" t="s">
        <v>210</v>
      </c>
      <c r="B117" s="5" t="n">
        <v>-77</v>
      </c>
      <c r="C117" s="5" t="n">
        <v>-385</v>
      </c>
      <c r="D117" s="5" t="n">
        <v>-427</v>
      </c>
    </row>
    <row r="118" spans="1:4">
      <c r="A118" s="4" t="s">
        <v>211</v>
      </c>
      <c r="B118" s="5" t="n">
        <v>-94</v>
      </c>
      <c r="C118" s="5" t="n">
        <v>-179</v>
      </c>
      <c r="D118" s="5" t="n">
        <v>-87</v>
      </c>
    </row>
    <row r="119" spans="1:4">
      <c r="A119" s="4" t="s">
        <v>212</v>
      </c>
      <c r="B119" s="5" t="n">
        <v>0</v>
      </c>
      <c r="C119" s="5" t="n">
        <v>-3</v>
      </c>
      <c r="D119" s="5" t="n">
        <v>-1</v>
      </c>
    </row>
    <row r="120" spans="1:4">
      <c r="A120" s="4" t="s">
        <v>213</v>
      </c>
      <c r="B120" s="5" t="n">
        <v>36</v>
      </c>
      <c r="C120" s="5" t="n">
        <v>-11</v>
      </c>
      <c r="D120" s="5" t="n">
        <v>1</v>
      </c>
    </row>
    <row r="121" spans="1:4">
      <c r="A121" s="3" t="s">
        <v>214</v>
      </c>
    </row>
    <row r="122" spans="1:4">
      <c r="A122" s="4" t="s">
        <v>215</v>
      </c>
      <c r="B122" s="5" t="n">
        <v>57</v>
      </c>
      <c r="C122" s="5" t="n">
        <v>24</v>
      </c>
      <c r="D122" s="5" t="n">
        <v>42</v>
      </c>
    </row>
    <row r="123" spans="1:4">
      <c r="A123" s="3" t="s">
        <v>216</v>
      </c>
    </row>
    <row r="124" spans="1:4">
      <c r="A124" s="4" t="s">
        <v>217</v>
      </c>
      <c r="B124" s="5" t="n">
        <v>185</v>
      </c>
      <c r="C124" s="5" t="n">
        <v>140</v>
      </c>
      <c r="D124" s="5" t="n">
        <v>115</v>
      </c>
    </row>
    <row r="125" spans="1:4">
      <c r="A125" s="4" t="s">
        <v>218</v>
      </c>
      <c r="B125" s="5" t="n">
        <v>473</v>
      </c>
      <c r="C125" s="5" t="n">
        <v>1069</v>
      </c>
      <c r="D125" s="5" t="n">
        <v>482</v>
      </c>
    </row>
    <row r="126" spans="1:4">
      <c r="A126" s="4" t="s">
        <v>219</v>
      </c>
      <c r="B126" s="5" t="n">
        <v>20</v>
      </c>
      <c r="C126" s="5" t="n">
        <v>37</v>
      </c>
      <c r="D126" s="5" t="n">
        <v>67</v>
      </c>
    </row>
    <row r="127" spans="1:4">
      <c r="A127" s="4" t="s">
        <v>220</v>
      </c>
      <c r="B127" s="5" t="n">
        <v>3</v>
      </c>
      <c r="C127" s="5" t="n">
        <v>15</v>
      </c>
      <c r="D127" s="5" t="n">
        <v>2</v>
      </c>
    </row>
    <row r="128" spans="1:4">
      <c r="A128" s="4" t="s">
        <v>221</v>
      </c>
      <c r="B128" s="5" t="n">
        <v>0</v>
      </c>
      <c r="C128" s="5" t="n">
        <v>0</v>
      </c>
      <c r="D128" s="5" t="n">
        <v>130</v>
      </c>
    </row>
    <row r="129" spans="1:4">
      <c r="A129" s="4" t="s">
        <v>222</v>
      </c>
      <c r="B129" s="5" t="n">
        <v>22</v>
      </c>
      <c r="C129" s="5" t="n">
        <v>11</v>
      </c>
      <c r="D129" s="5" t="n">
        <v>16</v>
      </c>
    </row>
    <row r="130" spans="1:4">
      <c r="A130" s="4" t="s">
        <v>226</v>
      </c>
      <c r="B130" s="5" t="n">
        <v>334</v>
      </c>
      <c r="C130" s="5" t="n">
        <v>365</v>
      </c>
      <c r="D130" s="5" t="n">
        <v>0</v>
      </c>
    </row>
    <row r="131" spans="1:4">
      <c r="A131" s="4" t="s">
        <v>72</v>
      </c>
    </row>
    <row r="132" spans="1:4">
      <c r="A132" s="3" t="s">
        <v>171</v>
      </c>
    </row>
    <row r="133" spans="1:4">
      <c r="A133" s="4" t="s">
        <v>176</v>
      </c>
      <c r="B133" s="5" t="n">
        <v>6</v>
      </c>
    </row>
    <row r="134" spans="1:4">
      <c r="A134" s="3" t="s">
        <v>186</v>
      </c>
    </row>
    <row r="135" spans="1:4">
      <c r="A135" s="4" t="s">
        <v>227</v>
      </c>
      <c r="B135" s="5" t="n">
        <v>53</v>
      </c>
      <c r="C135" s="5" t="n">
        <v>221</v>
      </c>
      <c r="D135" s="5" t="n">
        <v>249</v>
      </c>
    </row>
    <row r="136" spans="1:4">
      <c r="A136" s="3" t="s">
        <v>214</v>
      </c>
    </row>
    <row r="137" spans="1:4">
      <c r="A137" s="4" t="s">
        <v>228</v>
      </c>
      <c r="B137" s="5" t="n">
        <v>235</v>
      </c>
      <c r="C137" s="5" t="n">
        <v>204</v>
      </c>
      <c r="D137" s="5" t="n">
        <v>216</v>
      </c>
    </row>
    <row r="138" spans="1:4">
      <c r="A138" s="4" t="s">
        <v>229</v>
      </c>
    </row>
    <row r="139" spans="1:4">
      <c r="A139" s="3" t="s">
        <v>186</v>
      </c>
    </row>
    <row r="140" spans="1:4">
      <c r="A140" s="4" t="s">
        <v>227</v>
      </c>
      <c r="B140" s="5" t="n">
        <v>53</v>
      </c>
      <c r="C140" s="5" t="n">
        <v>221</v>
      </c>
      <c r="D140" s="5" t="n">
        <v>249</v>
      </c>
    </row>
    <row r="141" spans="1:4">
      <c r="A141" s="3" t="s">
        <v>214</v>
      </c>
    </row>
    <row r="142" spans="1:4">
      <c r="A142" s="4" t="s">
        <v>228</v>
      </c>
      <c r="B142" s="5" t="n">
        <v>235</v>
      </c>
      <c r="C142" s="5" t="n">
        <v>204</v>
      </c>
      <c r="D142" s="5" t="n">
        <v>216</v>
      </c>
    </row>
    <row r="143" spans="1:4">
      <c r="A143" s="4" t="s">
        <v>73</v>
      </c>
    </row>
    <row r="144" spans="1:4">
      <c r="A144" s="3" t="s">
        <v>171</v>
      </c>
    </row>
    <row r="145" spans="1:4">
      <c r="A145" s="4" t="s">
        <v>176</v>
      </c>
      <c r="B145" s="5" t="n">
        <v>49</v>
      </c>
    </row>
    <row r="146" spans="1:4">
      <c r="A146" s="3" t="s">
        <v>186</v>
      </c>
    </row>
    <row r="147" spans="1:4">
      <c r="A147" s="4" t="s">
        <v>227</v>
      </c>
      <c r="B147" s="5" t="n">
        <v>-1</v>
      </c>
      <c r="C147" s="5" t="n">
        <v>-9</v>
      </c>
      <c r="D147" s="5" t="n">
        <v>0</v>
      </c>
    </row>
    <row r="148" spans="1:4">
      <c r="A148" s="3" t="s">
        <v>214</v>
      </c>
    </row>
    <row r="149" spans="1:4">
      <c r="A149" s="4" t="s">
        <v>228</v>
      </c>
      <c r="B149" s="5" t="n">
        <v>292</v>
      </c>
      <c r="C149" s="5" t="n">
        <v>357</v>
      </c>
      <c r="D149" s="5" t="n">
        <v>334</v>
      </c>
    </row>
    <row r="150" spans="1:4">
      <c r="A150" s="4" t="s">
        <v>230</v>
      </c>
    </row>
    <row r="151" spans="1:4">
      <c r="A151" s="3" t="s">
        <v>186</v>
      </c>
    </row>
    <row r="152" spans="1:4">
      <c r="A152" s="4" t="s">
        <v>227</v>
      </c>
      <c r="B152" s="5" t="n">
        <v>-1</v>
      </c>
      <c r="C152" s="5" t="n">
        <v>-9</v>
      </c>
      <c r="D152" s="5" t="n">
        <v>0</v>
      </c>
    </row>
    <row r="153" spans="1:4">
      <c r="A153" s="3" t="s">
        <v>214</v>
      </c>
    </row>
    <row r="154" spans="1:4">
      <c r="A154" s="4" t="s">
        <v>228</v>
      </c>
      <c r="B154" s="7" t="n">
        <v>292</v>
      </c>
      <c r="C154" s="7" t="n">
        <v>357</v>
      </c>
      <c r="D154" s="7" t="n">
        <v>3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 customWidth="1" max="5" min="5" width="14"/>
    <col customWidth="1" max="6" min="6" width="14"/>
    <col customWidth="1" max="7" min="7" width="14"/>
  </cols>
  <sheetData>
    <row r="1" spans="1:7">
      <c r="A1" s="1" t="s">
        <v>815</v>
      </c>
      <c r="B1" s="2" t="s">
        <v>816</v>
      </c>
      <c r="C1" s="2" t="s">
        <v>817</v>
      </c>
      <c r="D1" s="2" t="s">
        <v>818</v>
      </c>
      <c r="E1" s="2" t="s">
        <v>819</v>
      </c>
      <c r="F1" s="2" t="s">
        <v>2</v>
      </c>
      <c r="G1" s="2" t="s">
        <v>621</v>
      </c>
    </row>
    <row r="2" spans="1:7">
      <c r="A2" s="3" t="s">
        <v>630</v>
      </c>
    </row>
    <row r="3" spans="1:7">
      <c r="A3" s="4" t="s">
        <v>820</v>
      </c>
      <c r="F3" s="5" t="n">
        <v>3</v>
      </c>
    </row>
    <row r="4" spans="1:7">
      <c r="A4" s="4" t="s">
        <v>478</v>
      </c>
    </row>
    <row r="5" spans="1:7">
      <c r="A5" s="3" t="s">
        <v>630</v>
      </c>
    </row>
    <row r="6" spans="1:7">
      <c r="A6" s="4" t="s">
        <v>820</v>
      </c>
      <c r="G6" s="16" t="n">
        <v>0.0525</v>
      </c>
    </row>
    <row r="7" spans="1:7">
      <c r="A7" s="4" t="s">
        <v>821</v>
      </c>
    </row>
    <row r="8" spans="1:7">
      <c r="A8" s="3" t="s">
        <v>630</v>
      </c>
    </row>
    <row r="9" spans="1:7">
      <c r="A9" s="4" t="s">
        <v>820</v>
      </c>
      <c r="B9" s="5" t="n">
        <v>3</v>
      </c>
      <c r="C9" s="9" t="n">
        <v>3.25</v>
      </c>
      <c r="D9" s="9" t="n">
        <v>3.25</v>
      </c>
      <c r="E9" s="9" t="n">
        <v>3.25</v>
      </c>
    </row>
    <row r="10" spans="1:7">
      <c r="A10" s="4" t="s">
        <v>822</v>
      </c>
    </row>
    <row r="11" spans="1:7">
      <c r="A11" s="3" t="s">
        <v>630</v>
      </c>
    </row>
    <row r="12" spans="1:7">
      <c r="A12" s="4" t="s">
        <v>820</v>
      </c>
      <c r="E12" s="16" t="n">
        <v>0.04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823</v>
      </c>
      <c r="B1" s="2" t="s">
        <v>732</v>
      </c>
      <c r="C1" s="2" t="s">
        <v>1</v>
      </c>
    </row>
    <row r="2" spans="1:5">
      <c r="B2" s="2" t="s">
        <v>4</v>
      </c>
      <c r="C2" s="2" t="s">
        <v>2</v>
      </c>
      <c r="D2" s="2" t="s">
        <v>33</v>
      </c>
      <c r="E2" s="2" t="s">
        <v>88</v>
      </c>
    </row>
    <row r="3" spans="1:5">
      <c r="A3" s="3" t="s">
        <v>824</v>
      </c>
    </row>
    <row r="4" spans="1:5">
      <c r="A4" s="4" t="s">
        <v>825</v>
      </c>
      <c r="C4" s="7" t="n">
        <v>1075</v>
      </c>
      <c r="D4" s="7" t="n">
        <v>2019</v>
      </c>
    </row>
    <row r="5" spans="1:5">
      <c r="A5" s="4" t="s">
        <v>67</v>
      </c>
      <c r="C5" s="5" t="n">
        <v>-171</v>
      </c>
      <c r="D5" s="5" t="n">
        <v>-245</v>
      </c>
    </row>
    <row r="6" spans="1:5">
      <c r="A6" s="4" t="s">
        <v>826</v>
      </c>
      <c r="C6" s="5" t="n">
        <v>5</v>
      </c>
    </row>
    <row r="7" spans="1:5">
      <c r="A7" s="4" t="s">
        <v>827</v>
      </c>
      <c r="C7" s="5" t="n">
        <v>23</v>
      </c>
      <c r="D7" s="5" t="n">
        <v>25</v>
      </c>
      <c r="E7" s="7" t="n">
        <v>14</v>
      </c>
    </row>
    <row r="8" spans="1:5">
      <c r="A8" s="4" t="s">
        <v>828</v>
      </c>
    </row>
    <row r="9" spans="1:5">
      <c r="A9" s="3" t="s">
        <v>824</v>
      </c>
    </row>
    <row r="10" spans="1:5">
      <c r="A10" s="4" t="s">
        <v>829</v>
      </c>
      <c r="C10" s="5" t="n">
        <v>9</v>
      </c>
      <c r="D10" s="5" t="n">
        <v>10</v>
      </c>
      <c r="E10" s="5" t="n">
        <v>9</v>
      </c>
    </row>
    <row r="11" spans="1:5">
      <c r="A11" s="4" t="s">
        <v>830</v>
      </c>
      <c r="C11" s="5" t="n">
        <v>3</v>
      </c>
      <c r="D11" s="5" t="n">
        <v>3</v>
      </c>
    </row>
    <row r="12" spans="1:5">
      <c r="A12" s="4" t="s">
        <v>831</v>
      </c>
    </row>
    <row r="13" spans="1:5">
      <c r="A13" s="3" t="s">
        <v>824</v>
      </c>
    </row>
    <row r="14" spans="1:5">
      <c r="A14" s="4" t="s">
        <v>832</v>
      </c>
      <c r="C14" s="7" t="n">
        <v>459</v>
      </c>
      <c r="D14" s="5" t="n">
        <v>575</v>
      </c>
      <c r="E14" s="5" t="n">
        <v>619</v>
      </c>
    </row>
    <row r="15" spans="1:5">
      <c r="A15" s="4" t="s">
        <v>833</v>
      </c>
      <c r="C15" s="4" t="s">
        <v>642</v>
      </c>
    </row>
    <row r="16" spans="1:5">
      <c r="A16" s="4" t="s">
        <v>830</v>
      </c>
      <c r="C16" s="7" t="n">
        <v>6</v>
      </c>
      <c r="D16" s="5" t="n">
        <v>22</v>
      </c>
    </row>
    <row r="17" spans="1:5">
      <c r="A17" s="4" t="s">
        <v>834</v>
      </c>
      <c r="B17" s="7" t="n">
        <v>23</v>
      </c>
    </row>
    <row r="18" spans="1:5">
      <c r="A18" s="4" t="s">
        <v>835</v>
      </c>
    </row>
    <row r="19" spans="1:5">
      <c r="A19" s="3" t="s">
        <v>824</v>
      </c>
    </row>
    <row r="20" spans="1:5">
      <c r="A20" s="4" t="s">
        <v>830</v>
      </c>
      <c r="C20" s="5" t="n">
        <v>6</v>
      </c>
      <c r="D20" s="5" t="n">
        <v>22</v>
      </c>
    </row>
    <row r="21" spans="1:5">
      <c r="A21" s="4" t="s">
        <v>836</v>
      </c>
    </row>
    <row r="22" spans="1:5">
      <c r="A22" s="3" t="s">
        <v>824</v>
      </c>
    </row>
    <row r="23" spans="1:5">
      <c r="A23" s="4" t="s">
        <v>832</v>
      </c>
      <c r="C23" s="5" t="n">
        <v>188</v>
      </c>
      <c r="D23" s="5" t="n">
        <v>200</v>
      </c>
      <c r="E23" s="7" t="n">
        <v>212</v>
      </c>
    </row>
    <row r="24" spans="1:5">
      <c r="A24" s="4" t="s">
        <v>830</v>
      </c>
      <c r="C24" s="5" t="n">
        <v>4</v>
      </c>
      <c r="D24" s="7" t="n">
        <v>5</v>
      </c>
    </row>
    <row r="25" spans="1:5">
      <c r="A25" s="4" t="s">
        <v>837</v>
      </c>
      <c r="C25" s="5" t="n">
        <v>3</v>
      </c>
    </row>
    <row r="26" spans="1:5">
      <c r="A26" s="4" t="s">
        <v>838</v>
      </c>
    </row>
    <row r="27" spans="1:5">
      <c r="A27" s="3" t="s">
        <v>824</v>
      </c>
    </row>
    <row r="28" spans="1:5">
      <c r="A28" s="4" t="s">
        <v>832</v>
      </c>
      <c r="C28" s="7" t="n">
        <v>182</v>
      </c>
    </row>
    <row r="29" spans="1:5">
      <c r="A29" s="4" t="s">
        <v>833</v>
      </c>
      <c r="C29" s="4" t="s">
        <v>839</v>
      </c>
    </row>
    <row r="30" spans="1:5">
      <c r="A30" s="4" t="s">
        <v>840</v>
      </c>
    </row>
    <row r="31" spans="1:5">
      <c r="A31" s="3" t="s">
        <v>824</v>
      </c>
    </row>
    <row r="32" spans="1:5">
      <c r="A32" s="4" t="s">
        <v>841</v>
      </c>
      <c r="C32" s="4" t="s">
        <v>842</v>
      </c>
    </row>
    <row r="33" spans="1:5">
      <c r="A33" s="4" t="s">
        <v>843</v>
      </c>
    </row>
    <row r="34" spans="1:5">
      <c r="A34" s="3" t="s">
        <v>824</v>
      </c>
    </row>
    <row r="35" spans="1:5">
      <c r="A35" s="4" t="s">
        <v>841</v>
      </c>
      <c r="C35" s="4" t="s">
        <v>844</v>
      </c>
    </row>
    <row r="36" spans="1:5">
      <c r="A36" s="4" t="s">
        <v>845</v>
      </c>
    </row>
    <row r="37" spans="1:5">
      <c r="A37" s="3" t="s">
        <v>824</v>
      </c>
    </row>
    <row r="38" spans="1:5">
      <c r="A38" s="4" t="s">
        <v>841</v>
      </c>
      <c r="C38" s="4" t="s">
        <v>846</v>
      </c>
    </row>
    <row r="39" spans="1:5">
      <c r="A39" s="4" t="s">
        <v>847</v>
      </c>
    </row>
    <row r="40" spans="1:5">
      <c r="A40" s="3" t="s">
        <v>824</v>
      </c>
    </row>
    <row r="41" spans="1:5">
      <c r="A41" s="4" t="s">
        <v>841</v>
      </c>
      <c r="C41" s="4" t="s">
        <v>848</v>
      </c>
    </row>
    <row r="42" spans="1:5">
      <c r="A42" s="4" t="s">
        <v>849</v>
      </c>
    </row>
    <row r="43" spans="1:5">
      <c r="A43" s="3" t="s">
        <v>824</v>
      </c>
    </row>
    <row r="44" spans="1:5">
      <c r="A44" s="4" t="s">
        <v>841</v>
      </c>
      <c r="C44" s="4" t="s">
        <v>850</v>
      </c>
    </row>
    <row r="45" spans="1:5">
      <c r="A45" s="4" t="s">
        <v>851</v>
      </c>
    </row>
    <row r="46" spans="1:5">
      <c r="A46" s="3" t="s">
        <v>824</v>
      </c>
    </row>
    <row r="47" spans="1:5">
      <c r="A47" s="4" t="s">
        <v>841</v>
      </c>
      <c r="C47" s="4" t="s">
        <v>844</v>
      </c>
    </row>
    <row r="48" spans="1:5">
      <c r="A48" s="4" t="s">
        <v>852</v>
      </c>
    </row>
    <row r="49" spans="1:5">
      <c r="A49" s="3" t="s">
        <v>824</v>
      </c>
    </row>
    <row r="50" spans="1:5">
      <c r="A50" s="4" t="s">
        <v>841</v>
      </c>
      <c r="C50" s="4" t="s">
        <v>853</v>
      </c>
    </row>
    <row r="51" spans="1:5">
      <c r="A51" s="4" t="s">
        <v>854</v>
      </c>
    </row>
    <row r="52" spans="1:5">
      <c r="A52" s="3" t="s">
        <v>824</v>
      </c>
    </row>
    <row r="53" spans="1:5">
      <c r="A53" s="4" t="s">
        <v>841</v>
      </c>
      <c r="C53" s="4" t="s">
        <v>855</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6</v>
      </c>
      <c r="B1" s="2" t="s">
        <v>732</v>
      </c>
    </row>
    <row r="2" spans="1:4">
      <c r="B2" s="2" t="s">
        <v>4</v>
      </c>
      <c r="C2" s="2" t="s">
        <v>2</v>
      </c>
      <c r="D2" s="2" t="s">
        <v>33</v>
      </c>
    </row>
    <row r="3" spans="1:4">
      <c r="A3" s="3" t="s">
        <v>824</v>
      </c>
    </row>
    <row r="4" spans="1:4">
      <c r="A4" s="4" t="s">
        <v>857</v>
      </c>
      <c r="B4" s="4" t="s">
        <v>634</v>
      </c>
      <c r="C4" s="4" t="s">
        <v>858</v>
      </c>
      <c r="D4" s="4" t="s">
        <v>859</v>
      </c>
    </row>
    <row r="5" spans="1:4">
      <c r="A5" s="4" t="s">
        <v>860</v>
      </c>
      <c r="B5" s="4" t="s">
        <v>861</v>
      </c>
    </row>
    <row r="6" spans="1:4">
      <c r="A6" s="4" t="s">
        <v>862</v>
      </c>
      <c r="B6" s="4" t="s">
        <v>859</v>
      </c>
      <c r="C6" s="4" t="s">
        <v>859</v>
      </c>
      <c r="D6" s="4" t="s">
        <v>8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3</v>
      </c>
    </row>
    <row r="3" spans="1:3">
      <c r="A3" s="4" t="s">
        <v>831</v>
      </c>
    </row>
    <row r="4" spans="1:3">
      <c r="A4" s="3" t="s">
        <v>864</v>
      </c>
    </row>
    <row r="5" spans="1:3">
      <c r="A5" s="4" t="s">
        <v>865</v>
      </c>
      <c r="B5" s="7" t="n">
        <v>687</v>
      </c>
      <c r="C5" s="7" t="n">
        <v>726</v>
      </c>
    </row>
    <row r="6" spans="1:3">
      <c r="A6" s="4" t="s">
        <v>866</v>
      </c>
      <c r="B6" s="5" t="n">
        <v>2</v>
      </c>
      <c r="C6" s="5" t="n">
        <v>3</v>
      </c>
    </row>
    <row r="7" spans="1:3">
      <c r="A7" s="4" t="s">
        <v>867</v>
      </c>
      <c r="B7" s="5" t="n">
        <v>24</v>
      </c>
      <c r="C7" s="5" t="n">
        <v>27</v>
      </c>
    </row>
    <row r="8" spans="1:3">
      <c r="A8" s="4" t="s">
        <v>868</v>
      </c>
      <c r="B8" s="5" t="n">
        <v>0</v>
      </c>
      <c r="C8" s="5" t="n">
        <v>0</v>
      </c>
    </row>
    <row r="9" spans="1:3">
      <c r="A9" s="4" t="s">
        <v>869</v>
      </c>
      <c r="B9" s="5" t="n">
        <v>-1</v>
      </c>
      <c r="C9" s="5" t="n">
        <v>-1</v>
      </c>
    </row>
    <row r="10" spans="1:3">
      <c r="A10" s="4" t="s">
        <v>870</v>
      </c>
      <c r="B10" s="5" t="n">
        <v>-31</v>
      </c>
      <c r="C10" s="5" t="n">
        <v>-21</v>
      </c>
    </row>
    <row r="11" spans="1:3">
      <c r="A11" s="4" t="s">
        <v>871</v>
      </c>
      <c r="B11" s="5" t="n">
        <v>-4</v>
      </c>
      <c r="C11" s="5" t="n">
        <v>-29</v>
      </c>
    </row>
    <row r="12" spans="1:3">
      <c r="A12" s="4" t="s">
        <v>872</v>
      </c>
      <c r="C12" s="5" t="n">
        <v>0</v>
      </c>
    </row>
    <row r="13" spans="1:3">
      <c r="A13" s="4" t="s">
        <v>873</v>
      </c>
      <c r="B13" s="5" t="n">
        <v>18</v>
      </c>
      <c r="C13" s="5" t="n">
        <v>-18</v>
      </c>
    </row>
    <row r="14" spans="1:3">
      <c r="A14" s="4" t="s">
        <v>874</v>
      </c>
      <c r="B14" s="5" t="n">
        <v>-157</v>
      </c>
    </row>
    <row r="15" spans="1:3">
      <c r="A15" s="4" t="s">
        <v>875</v>
      </c>
      <c r="B15" s="5" t="n">
        <v>538</v>
      </c>
      <c r="C15" s="5" t="n">
        <v>687</v>
      </c>
    </row>
    <row r="16" spans="1:3">
      <c r="A16" s="3" t="s">
        <v>876</v>
      </c>
    </row>
    <row r="17" spans="1:3">
      <c r="A17" s="4" t="s">
        <v>877</v>
      </c>
      <c r="B17" s="5" t="n">
        <v>575</v>
      </c>
      <c r="C17" s="5" t="n">
        <v>619</v>
      </c>
    </row>
    <row r="18" spans="1:3">
      <c r="A18" s="4" t="s">
        <v>878</v>
      </c>
      <c r="B18" s="5" t="n">
        <v>48</v>
      </c>
      <c r="C18" s="5" t="n">
        <v>-16</v>
      </c>
    </row>
    <row r="19" spans="1:3">
      <c r="A19" s="4" t="s">
        <v>830</v>
      </c>
      <c r="B19" s="5" t="n">
        <v>6</v>
      </c>
      <c r="C19" s="5" t="n">
        <v>22</v>
      </c>
    </row>
    <row r="20" spans="1:3">
      <c r="A20" s="4" t="s">
        <v>868</v>
      </c>
      <c r="B20" s="5" t="n">
        <v>0</v>
      </c>
      <c r="C20" s="5" t="n">
        <v>0</v>
      </c>
    </row>
    <row r="21" spans="1:3">
      <c r="A21" s="4" t="s">
        <v>870</v>
      </c>
      <c r="B21" s="5" t="n">
        <v>-31</v>
      </c>
      <c r="C21" s="5" t="n">
        <v>-21</v>
      </c>
    </row>
    <row r="22" spans="1:3">
      <c r="A22" s="4" t="s">
        <v>871</v>
      </c>
      <c r="B22" s="5" t="n">
        <v>-4</v>
      </c>
      <c r="C22" s="5" t="n">
        <v>-29</v>
      </c>
    </row>
    <row r="23" spans="1:3">
      <c r="A23" s="4" t="s">
        <v>872</v>
      </c>
      <c r="B23" s="5" t="n">
        <v>0</v>
      </c>
      <c r="C23" s="5" t="n">
        <v>0</v>
      </c>
    </row>
    <row r="24" spans="1:3">
      <c r="A24" s="4" t="s">
        <v>874</v>
      </c>
      <c r="B24" s="5" t="n">
        <v>-125</v>
      </c>
      <c r="C24" s="5" t="n">
        <v>0</v>
      </c>
    </row>
    <row r="25" spans="1:3">
      <c r="A25" s="4" t="s">
        <v>879</v>
      </c>
      <c r="B25" s="5" t="n">
        <v>-10</v>
      </c>
      <c r="C25" s="5" t="n">
        <v>0</v>
      </c>
    </row>
    <row r="26" spans="1:3">
      <c r="A26" s="4" t="s">
        <v>880</v>
      </c>
      <c r="B26" s="5" t="n">
        <v>459</v>
      </c>
      <c r="C26" s="5" t="n">
        <v>575</v>
      </c>
    </row>
    <row r="27" spans="1:3">
      <c r="A27" s="3" t="s">
        <v>881</v>
      </c>
    </row>
    <row r="28" spans="1:3">
      <c r="A28" s="4" t="s">
        <v>882</v>
      </c>
      <c r="B28" s="5" t="n">
        <v>-79</v>
      </c>
      <c r="C28" s="5" t="n">
        <v>-112</v>
      </c>
    </row>
    <row r="29" spans="1:3">
      <c r="A29" s="4" t="s">
        <v>883</v>
      </c>
    </row>
    <row r="30" spans="1:3">
      <c r="A30" s="3" t="s">
        <v>881</v>
      </c>
    </row>
    <row r="31" spans="1:3">
      <c r="A31" s="4" t="s">
        <v>882</v>
      </c>
      <c r="C31" s="5" t="n">
        <v>19</v>
      </c>
    </row>
    <row r="32" spans="1:3">
      <c r="A32" s="4" t="s">
        <v>836</v>
      </c>
    </row>
    <row r="33" spans="1:3">
      <c r="A33" s="3" t="s">
        <v>864</v>
      </c>
    </row>
    <row r="34" spans="1:3">
      <c r="A34" s="4" t="s">
        <v>865</v>
      </c>
      <c r="B34" s="5" t="n">
        <v>235</v>
      </c>
      <c r="C34" s="5" t="n">
        <v>274</v>
      </c>
    </row>
    <row r="35" spans="1:3">
      <c r="A35" s="4" t="s">
        <v>866</v>
      </c>
      <c r="B35" s="5" t="n">
        <v>1</v>
      </c>
      <c r="C35" s="5" t="n">
        <v>1</v>
      </c>
    </row>
    <row r="36" spans="1:3">
      <c r="A36" s="4" t="s">
        <v>867</v>
      </c>
      <c r="B36" s="5" t="n">
        <v>8</v>
      </c>
      <c r="C36" s="5" t="n">
        <v>8</v>
      </c>
    </row>
    <row r="37" spans="1:3">
      <c r="A37" s="4" t="s">
        <v>868</v>
      </c>
      <c r="B37" s="5" t="n">
        <v>0</v>
      </c>
      <c r="C37" s="5" t="n">
        <v>0</v>
      </c>
    </row>
    <row r="38" spans="1:3">
      <c r="A38" s="4" t="s">
        <v>869</v>
      </c>
      <c r="B38" s="5" t="n">
        <v>0</v>
      </c>
      <c r="C38" s="5" t="n">
        <v>0</v>
      </c>
    </row>
    <row r="39" spans="1:3">
      <c r="A39" s="4" t="s">
        <v>870</v>
      </c>
      <c r="B39" s="5" t="n">
        <v>0</v>
      </c>
      <c r="C39" s="5" t="n">
        <v>-6</v>
      </c>
    </row>
    <row r="40" spans="1:3">
      <c r="A40" s="4" t="s">
        <v>871</v>
      </c>
      <c r="B40" s="5" t="n">
        <v>-5</v>
      </c>
      <c r="C40" s="5" t="n">
        <v>-5</v>
      </c>
    </row>
    <row r="41" spans="1:3">
      <c r="A41" s="4" t="s">
        <v>872</v>
      </c>
      <c r="B41" s="5" t="n">
        <v>-37</v>
      </c>
      <c r="C41" s="5" t="n">
        <v>-16</v>
      </c>
    </row>
    <row r="42" spans="1:3">
      <c r="A42" s="4" t="s">
        <v>873</v>
      </c>
      <c r="B42" s="5" t="n">
        <v>55</v>
      </c>
      <c r="C42" s="5" t="n">
        <v>-22</v>
      </c>
    </row>
    <row r="43" spans="1:3">
      <c r="A43" s="4" t="s">
        <v>181</v>
      </c>
      <c r="B43" s="5" t="n">
        <v>0</v>
      </c>
      <c r="C43" s="5" t="n">
        <v>1</v>
      </c>
    </row>
    <row r="44" spans="1:3">
      <c r="A44" s="4" t="s">
        <v>875</v>
      </c>
      <c r="B44" s="5" t="n">
        <v>257</v>
      </c>
      <c r="C44" s="5" t="n">
        <v>235</v>
      </c>
    </row>
    <row r="45" spans="1:3">
      <c r="A45" s="3" t="s">
        <v>876</v>
      </c>
    </row>
    <row r="46" spans="1:3">
      <c r="A46" s="4" t="s">
        <v>877</v>
      </c>
      <c r="B46" s="5" t="n">
        <v>200</v>
      </c>
      <c r="C46" s="5" t="n">
        <v>212</v>
      </c>
    </row>
    <row r="47" spans="1:3">
      <c r="A47" s="4" t="s">
        <v>878</v>
      </c>
      <c r="B47" s="5" t="n">
        <v>25</v>
      </c>
      <c r="C47" s="5" t="n">
        <v>4</v>
      </c>
    </row>
    <row r="48" spans="1:3">
      <c r="A48" s="4" t="s">
        <v>830</v>
      </c>
      <c r="B48" s="5" t="n">
        <v>4</v>
      </c>
      <c r="C48" s="5" t="n">
        <v>5</v>
      </c>
    </row>
    <row r="49" spans="1:3">
      <c r="A49" s="4" t="s">
        <v>868</v>
      </c>
      <c r="B49" s="5" t="n">
        <v>0</v>
      </c>
      <c r="C49" s="5" t="n">
        <v>0</v>
      </c>
    </row>
    <row r="50" spans="1:3">
      <c r="A50" s="4" t="s">
        <v>870</v>
      </c>
      <c r="B50" s="5" t="n">
        <v>0</v>
      </c>
      <c r="C50" s="5" t="n">
        <v>-6</v>
      </c>
    </row>
    <row r="51" spans="1:3">
      <c r="A51" s="4" t="s">
        <v>871</v>
      </c>
      <c r="B51" s="5" t="n">
        <v>-5</v>
      </c>
      <c r="C51" s="5" t="n">
        <v>-5</v>
      </c>
    </row>
    <row r="52" spans="1:3">
      <c r="A52" s="4" t="s">
        <v>872</v>
      </c>
      <c r="B52" s="5" t="n">
        <v>-36</v>
      </c>
      <c r="C52" s="5" t="n">
        <v>-10</v>
      </c>
    </row>
    <row r="53" spans="1:3">
      <c r="A53" s="4" t="s">
        <v>874</v>
      </c>
      <c r="B53" s="5" t="n">
        <v>0</v>
      </c>
      <c r="C53" s="5" t="n">
        <v>0</v>
      </c>
    </row>
    <row r="54" spans="1:3">
      <c r="A54" s="4" t="s">
        <v>879</v>
      </c>
      <c r="B54" s="5" t="n">
        <v>0</v>
      </c>
      <c r="C54" s="5" t="n">
        <v>0</v>
      </c>
    </row>
    <row r="55" spans="1:3">
      <c r="A55" s="4" t="s">
        <v>880</v>
      </c>
      <c r="B55" s="5" t="n">
        <v>188</v>
      </c>
      <c r="C55" s="5" t="n">
        <v>200</v>
      </c>
    </row>
    <row r="56" spans="1:3">
      <c r="A56" s="3" t="s">
        <v>881</v>
      </c>
    </row>
    <row r="57" spans="1:3">
      <c r="A57" s="4" t="s">
        <v>882</v>
      </c>
      <c r="B57" s="5" t="n">
        <v>-69</v>
      </c>
      <c r="C57" s="5" t="n">
        <v>-35</v>
      </c>
    </row>
    <row r="58" spans="1:3">
      <c r="A58" s="4" t="s">
        <v>884</v>
      </c>
    </row>
    <row r="59" spans="1:3">
      <c r="A59" s="3" t="s">
        <v>864</v>
      </c>
    </row>
    <row r="60" spans="1:3">
      <c r="A60" s="4" t="s">
        <v>865</v>
      </c>
      <c r="B60" s="5" t="n">
        <v>15</v>
      </c>
      <c r="C60" s="5" t="n">
        <v>15</v>
      </c>
    </row>
    <row r="61" spans="1:3">
      <c r="A61" s="4" t="s">
        <v>866</v>
      </c>
      <c r="B61" s="5" t="n">
        <v>0</v>
      </c>
      <c r="C61" s="5" t="n">
        <v>0</v>
      </c>
    </row>
    <row r="62" spans="1:3">
      <c r="A62" s="4" t="s">
        <v>867</v>
      </c>
      <c r="B62" s="5" t="n">
        <v>1</v>
      </c>
      <c r="C62" s="5" t="n">
        <v>1</v>
      </c>
    </row>
    <row r="63" spans="1:3">
      <c r="A63" s="4" t="s">
        <v>868</v>
      </c>
      <c r="B63" s="5" t="n">
        <v>1</v>
      </c>
      <c r="C63" s="5" t="n">
        <v>0</v>
      </c>
    </row>
    <row r="64" spans="1:3">
      <c r="A64" s="4" t="s">
        <v>869</v>
      </c>
      <c r="B64" s="5" t="n">
        <v>0</v>
      </c>
      <c r="C64" s="5" t="n">
        <v>0</v>
      </c>
    </row>
    <row r="65" spans="1:3">
      <c r="A65" s="4" t="s">
        <v>870</v>
      </c>
      <c r="B65" s="5" t="n">
        <v>0</v>
      </c>
      <c r="C65" s="5" t="n">
        <v>0</v>
      </c>
    </row>
    <row r="66" spans="1:3">
      <c r="A66" s="4" t="s">
        <v>871</v>
      </c>
      <c r="B66" s="5" t="n">
        <v>-2</v>
      </c>
      <c r="C66" s="5" t="n">
        <v>-1</v>
      </c>
    </row>
    <row r="67" spans="1:3">
      <c r="A67" s="4" t="s">
        <v>872</v>
      </c>
      <c r="C67" s="5" t="n">
        <v>0</v>
      </c>
    </row>
    <row r="68" spans="1:3">
      <c r="A68" s="4" t="s">
        <v>873</v>
      </c>
      <c r="B68" s="5" t="n">
        <v>0</v>
      </c>
      <c r="C68" s="5" t="n">
        <v>0</v>
      </c>
    </row>
    <row r="69" spans="1:3">
      <c r="A69" s="4" t="s">
        <v>874</v>
      </c>
      <c r="B69" s="5" t="n">
        <v>-1</v>
      </c>
    </row>
    <row r="70" spans="1:3">
      <c r="A70" s="4" t="s">
        <v>875</v>
      </c>
      <c r="B70" s="5" t="n">
        <v>14</v>
      </c>
      <c r="C70" s="5" t="n">
        <v>15</v>
      </c>
    </row>
    <row r="71" spans="1:3">
      <c r="A71" s="3" t="s">
        <v>876</v>
      </c>
    </row>
    <row r="72" spans="1:3">
      <c r="A72" s="4" t="s">
        <v>877</v>
      </c>
      <c r="B72" s="5" t="n">
        <v>0</v>
      </c>
      <c r="C72" s="5" t="n">
        <v>0</v>
      </c>
    </row>
    <row r="73" spans="1:3">
      <c r="A73" s="4" t="s">
        <v>830</v>
      </c>
      <c r="B73" s="5" t="n">
        <v>1</v>
      </c>
      <c r="C73" s="5" t="n">
        <v>1</v>
      </c>
    </row>
    <row r="74" spans="1:3">
      <c r="A74" s="4" t="s">
        <v>868</v>
      </c>
      <c r="B74" s="5" t="n">
        <v>1</v>
      </c>
      <c r="C74" s="5" t="n">
        <v>0</v>
      </c>
    </row>
    <row r="75" spans="1:3">
      <c r="A75" s="4" t="s">
        <v>870</v>
      </c>
      <c r="B75" s="5" t="n">
        <v>0</v>
      </c>
      <c r="C75" s="5" t="n">
        <v>0</v>
      </c>
    </row>
    <row r="76" spans="1:3">
      <c r="A76" s="4" t="s">
        <v>871</v>
      </c>
      <c r="B76" s="5" t="n">
        <v>-2</v>
      </c>
      <c r="C76" s="5" t="n">
        <v>-1</v>
      </c>
    </row>
    <row r="77" spans="1:3">
      <c r="A77" s="4" t="s">
        <v>872</v>
      </c>
      <c r="B77" s="5" t="n">
        <v>0</v>
      </c>
      <c r="C77" s="5" t="n">
        <v>0</v>
      </c>
    </row>
    <row r="78" spans="1:3">
      <c r="A78" s="4" t="s">
        <v>874</v>
      </c>
      <c r="B78" s="5" t="n">
        <v>0</v>
      </c>
      <c r="C78" s="5" t="n">
        <v>0</v>
      </c>
    </row>
    <row r="79" spans="1:3">
      <c r="A79" s="4" t="s">
        <v>879</v>
      </c>
      <c r="B79" s="5" t="n">
        <v>0</v>
      </c>
      <c r="C79" s="5" t="n">
        <v>0</v>
      </c>
    </row>
    <row r="80" spans="1:3">
      <c r="A80" s="4" t="s">
        <v>880</v>
      </c>
      <c r="B80" s="5" t="n">
        <v>0</v>
      </c>
      <c r="C80" s="5" t="n">
        <v>0</v>
      </c>
    </row>
    <row r="81" spans="1:3">
      <c r="A81" s="3" t="s">
        <v>881</v>
      </c>
    </row>
    <row r="82" spans="1:3">
      <c r="A82" s="4" t="s">
        <v>882</v>
      </c>
      <c r="B82" s="7" t="n">
        <v>-14</v>
      </c>
      <c r="C82" s="7" t="n">
        <v>-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5</v>
      </c>
      <c r="B1" s="2" t="s">
        <v>732</v>
      </c>
      <c r="C1" s="2" t="s">
        <v>1</v>
      </c>
    </row>
    <row r="2" spans="1:5">
      <c r="B2" s="2" t="s">
        <v>4</v>
      </c>
      <c r="C2" s="2" t="s">
        <v>2</v>
      </c>
      <c r="D2" s="2" t="s">
        <v>33</v>
      </c>
      <c r="E2" s="2" t="s">
        <v>88</v>
      </c>
    </row>
    <row r="3" spans="1:5">
      <c r="A3" s="4" t="s">
        <v>831</v>
      </c>
    </row>
    <row r="4" spans="1:5">
      <c r="A4" s="3" t="s">
        <v>886</v>
      </c>
    </row>
    <row r="5" spans="1:5">
      <c r="A5" s="4" t="s">
        <v>887</v>
      </c>
      <c r="C5" s="7" t="n">
        <v>-79</v>
      </c>
      <c r="D5" s="7" t="n">
        <v>-112</v>
      </c>
    </row>
    <row r="6" spans="1:5">
      <c r="A6" s="4" t="s">
        <v>888</v>
      </c>
      <c r="C6" s="5" t="n">
        <v>1</v>
      </c>
      <c r="D6" s="5" t="n">
        <v>1</v>
      </c>
    </row>
    <row r="7" spans="1:5">
      <c r="A7" s="4" t="s">
        <v>889</v>
      </c>
      <c r="C7" s="5" t="n">
        <v>-87</v>
      </c>
      <c r="D7" s="5" t="n">
        <v>-128</v>
      </c>
    </row>
    <row r="8" spans="1:5">
      <c r="A8" s="4" t="s">
        <v>67</v>
      </c>
      <c r="C8" s="5" t="n">
        <v>-86</v>
      </c>
      <c r="D8" s="5" t="n">
        <v>-127</v>
      </c>
    </row>
    <row r="9" spans="1:5">
      <c r="A9" s="4" t="s">
        <v>890</v>
      </c>
      <c r="C9" s="5" t="n">
        <v>7</v>
      </c>
      <c r="D9" s="5" t="n">
        <v>15</v>
      </c>
    </row>
    <row r="10" spans="1:5">
      <c r="A10" s="4" t="s">
        <v>887</v>
      </c>
      <c r="C10" s="5" t="n">
        <v>-79</v>
      </c>
      <c r="D10" s="5" t="n">
        <v>-112</v>
      </c>
    </row>
    <row r="11" spans="1:5">
      <c r="A11" s="4" t="s">
        <v>891</v>
      </c>
      <c r="C11" s="5" t="n">
        <v>-41</v>
      </c>
      <c r="D11" s="5" t="n">
        <v>31</v>
      </c>
    </row>
    <row r="12" spans="1:5">
      <c r="A12" s="4" t="s">
        <v>892</v>
      </c>
      <c r="C12" s="5" t="n">
        <v>-36</v>
      </c>
      <c r="D12" s="5" t="n">
        <v>27</v>
      </c>
    </row>
    <row r="13" spans="1:5">
      <c r="A13" s="3" t="s">
        <v>893</v>
      </c>
    </row>
    <row r="14" spans="1:5">
      <c r="A14" s="4" t="s">
        <v>889</v>
      </c>
      <c r="C14" s="5" t="n">
        <v>-4</v>
      </c>
      <c r="D14" s="5" t="n">
        <v>-8</v>
      </c>
    </row>
    <row r="15" spans="1:5">
      <c r="A15" s="4" t="s">
        <v>894</v>
      </c>
      <c r="C15" s="7" t="n">
        <v>535</v>
      </c>
      <c r="D15" s="7" t="n">
        <v>683</v>
      </c>
    </row>
    <row r="16" spans="1:5">
      <c r="A16" s="3" t="s">
        <v>895</v>
      </c>
    </row>
    <row r="17" spans="1:5">
      <c r="A17" s="4" t="s">
        <v>857</v>
      </c>
      <c r="B17" s="4" t="s">
        <v>634</v>
      </c>
      <c r="C17" s="4" t="s">
        <v>858</v>
      </c>
      <c r="D17" s="4" t="s">
        <v>859</v>
      </c>
    </row>
    <row r="18" spans="1:5">
      <c r="A18" s="4" t="s">
        <v>896</v>
      </c>
      <c r="C18" s="4" t="s">
        <v>642</v>
      </c>
      <c r="D18" s="4" t="s">
        <v>861</v>
      </c>
    </row>
    <row r="19" spans="1:5">
      <c r="A19" s="4" t="s">
        <v>862</v>
      </c>
      <c r="B19" s="4" t="s">
        <v>859</v>
      </c>
      <c r="C19" s="4" t="s">
        <v>859</v>
      </c>
      <c r="D19" s="4" t="s">
        <v>859</v>
      </c>
    </row>
    <row r="20" spans="1:5">
      <c r="A20" s="3" t="s">
        <v>897</v>
      </c>
    </row>
    <row r="21" spans="1:5">
      <c r="A21" s="4" t="s">
        <v>866</v>
      </c>
      <c r="C21" s="7" t="n">
        <v>2</v>
      </c>
      <c r="D21" s="7" t="n">
        <v>3</v>
      </c>
    </row>
    <row r="22" spans="1:5">
      <c r="A22" s="4" t="s">
        <v>867</v>
      </c>
      <c r="C22" s="5" t="n">
        <v>24</v>
      </c>
      <c r="D22" s="5" t="n">
        <v>27</v>
      </c>
    </row>
    <row r="23" spans="1:5">
      <c r="A23" s="4" t="s">
        <v>860</v>
      </c>
      <c r="B23" s="4" t="s">
        <v>861</v>
      </c>
    </row>
    <row r="24" spans="1:5">
      <c r="A24" s="4" t="s">
        <v>898</v>
      </c>
    </row>
    <row r="25" spans="1:5">
      <c r="A25" s="3" t="s">
        <v>897</v>
      </c>
    </row>
    <row r="26" spans="1:5">
      <c r="A26" s="4" t="s">
        <v>866</v>
      </c>
      <c r="C26" s="5" t="n">
        <v>2</v>
      </c>
      <c r="D26" s="5" t="n">
        <v>3</v>
      </c>
      <c r="E26" s="7" t="n">
        <v>23</v>
      </c>
    </row>
    <row r="27" spans="1:5">
      <c r="A27" s="4" t="s">
        <v>867</v>
      </c>
      <c r="C27" s="5" t="n">
        <v>24</v>
      </c>
      <c r="D27" s="5" t="n">
        <v>21</v>
      </c>
      <c r="E27" s="5" t="n">
        <v>25</v>
      </c>
    </row>
    <row r="28" spans="1:5">
      <c r="A28" s="4" t="s">
        <v>899</v>
      </c>
      <c r="C28" s="5" t="n">
        <v>-32</v>
      </c>
      <c r="D28" s="5" t="n">
        <v>-31</v>
      </c>
      <c r="E28" s="5" t="n">
        <v>-32</v>
      </c>
    </row>
    <row r="29" spans="1:5">
      <c r="A29" s="4" t="s">
        <v>900</v>
      </c>
      <c r="C29" s="5" t="n">
        <v>6</v>
      </c>
      <c r="D29" s="5" t="n">
        <v>2</v>
      </c>
      <c r="E29" s="5" t="n">
        <v>2</v>
      </c>
    </row>
    <row r="30" spans="1:5">
      <c r="A30" s="4" t="s">
        <v>901</v>
      </c>
      <c r="C30" s="5" t="n">
        <v>5</v>
      </c>
      <c r="D30" s="5" t="n">
        <v>4</v>
      </c>
      <c r="E30" s="5" t="n">
        <v>4</v>
      </c>
    </row>
    <row r="31" spans="1:5">
      <c r="A31" s="4" t="s">
        <v>902</v>
      </c>
      <c r="C31" s="5" t="n">
        <v>0</v>
      </c>
      <c r="D31" s="5" t="n">
        <v>0</v>
      </c>
      <c r="E31" s="5" t="n">
        <v>-8</v>
      </c>
    </row>
    <row r="32" spans="1:5">
      <c r="A32" s="4" t="s">
        <v>903</v>
      </c>
      <c r="C32" s="5" t="n">
        <v>0</v>
      </c>
      <c r="D32" s="5" t="n">
        <v>0</v>
      </c>
      <c r="E32" s="5" t="n">
        <v>4</v>
      </c>
    </row>
    <row r="33" spans="1:5">
      <c r="A33" s="4" t="s">
        <v>904</v>
      </c>
      <c r="C33" s="7" t="n">
        <v>5</v>
      </c>
      <c r="D33" s="7" t="n">
        <v>-1</v>
      </c>
      <c r="E33" s="7" t="n">
        <v>18</v>
      </c>
    </row>
    <row r="34" spans="1:5">
      <c r="A34" s="4" t="s">
        <v>905</v>
      </c>
      <c r="C34" s="4" t="s">
        <v>859</v>
      </c>
      <c r="D34" s="4" t="s">
        <v>906</v>
      </c>
      <c r="E34" s="4" t="s">
        <v>907</v>
      </c>
    </row>
    <row r="35" spans="1:5">
      <c r="A35" s="4" t="s">
        <v>860</v>
      </c>
      <c r="C35" s="4" t="s">
        <v>861</v>
      </c>
      <c r="D35" s="4" t="s">
        <v>908</v>
      </c>
      <c r="E35" s="4" t="s">
        <v>909</v>
      </c>
    </row>
    <row r="36" spans="1:5">
      <c r="A36" s="4" t="s">
        <v>910</v>
      </c>
    </row>
    <row r="37" spans="1:5">
      <c r="A37" s="3" t="s">
        <v>886</v>
      </c>
    </row>
    <row r="38" spans="1:5">
      <c r="A38" s="4" t="s">
        <v>887</v>
      </c>
      <c r="C38" s="7" t="n">
        <v>0</v>
      </c>
      <c r="D38" s="7" t="n">
        <v>0</v>
      </c>
    </row>
    <row r="39" spans="1:5">
      <c r="A39" s="4" t="s">
        <v>911</v>
      </c>
    </row>
    <row r="40" spans="1:5">
      <c r="A40" s="3" t="s">
        <v>886</v>
      </c>
    </row>
    <row r="41" spans="1:5">
      <c r="A41" s="4" t="s">
        <v>887</v>
      </c>
      <c r="C41" s="5" t="n">
        <v>-79</v>
      </c>
      <c r="D41" s="5" t="n">
        <v>-112</v>
      </c>
    </row>
    <row r="42" spans="1:5">
      <c r="A42" s="4" t="s">
        <v>836</v>
      </c>
    </row>
    <row r="43" spans="1:5">
      <c r="A43" s="3" t="s">
        <v>886</v>
      </c>
    </row>
    <row r="44" spans="1:5">
      <c r="A44" s="4" t="s">
        <v>887</v>
      </c>
      <c r="C44" s="5" t="n">
        <v>-69</v>
      </c>
      <c r="D44" s="5" t="n">
        <v>-35</v>
      </c>
    </row>
    <row r="45" spans="1:5">
      <c r="A45" s="4" t="s">
        <v>888</v>
      </c>
      <c r="C45" s="5" t="n">
        <v>0</v>
      </c>
      <c r="D45" s="5" t="n">
        <v>0</v>
      </c>
    </row>
    <row r="46" spans="1:5">
      <c r="A46" s="4" t="s">
        <v>889</v>
      </c>
      <c r="C46" s="5" t="n">
        <v>-66</v>
      </c>
      <c r="D46" s="5" t="n">
        <v>-33</v>
      </c>
    </row>
    <row r="47" spans="1:5">
      <c r="A47" s="4" t="s">
        <v>67</v>
      </c>
      <c r="C47" s="5" t="n">
        <v>-66</v>
      </c>
      <c r="D47" s="5" t="n">
        <v>-33</v>
      </c>
    </row>
    <row r="48" spans="1:5">
      <c r="A48" s="4" t="s">
        <v>890</v>
      </c>
      <c r="C48" s="5" t="n">
        <v>-3</v>
      </c>
      <c r="D48" s="5" t="n">
        <v>-2</v>
      </c>
    </row>
    <row r="49" spans="1:5">
      <c r="A49" s="4" t="s">
        <v>887</v>
      </c>
      <c r="C49" s="5" t="n">
        <v>-69</v>
      </c>
      <c r="D49" s="5" t="n">
        <v>-35</v>
      </c>
    </row>
    <row r="50" spans="1:5">
      <c r="A50" s="4" t="s">
        <v>891</v>
      </c>
      <c r="C50" s="5" t="n">
        <v>33</v>
      </c>
      <c r="D50" s="5" t="n">
        <v>-17</v>
      </c>
    </row>
    <row r="51" spans="1:5">
      <c r="A51" s="4" t="s">
        <v>892</v>
      </c>
      <c r="C51" s="5" t="n">
        <v>31</v>
      </c>
      <c r="D51" s="5" t="n">
        <v>-20</v>
      </c>
    </row>
    <row r="52" spans="1:5">
      <c r="A52" s="3" t="s">
        <v>893</v>
      </c>
    </row>
    <row r="53" spans="1:5">
      <c r="A53" s="4" t="s">
        <v>889</v>
      </c>
      <c r="C53" s="5" t="n">
        <v>-1</v>
      </c>
      <c r="D53" s="5" t="n">
        <v>0</v>
      </c>
    </row>
    <row r="54" spans="1:5">
      <c r="A54" s="4" t="s">
        <v>894</v>
      </c>
      <c r="C54" s="7" t="n">
        <v>255</v>
      </c>
      <c r="D54" s="7" t="n">
        <v>234</v>
      </c>
    </row>
    <row r="55" spans="1:5">
      <c r="A55" s="3" t="s">
        <v>895</v>
      </c>
    </row>
    <row r="56" spans="1:5">
      <c r="A56" s="4" t="s">
        <v>857</v>
      </c>
      <c r="C56" s="4" t="s">
        <v>705</v>
      </c>
      <c r="D56" s="4" t="s">
        <v>912</v>
      </c>
    </row>
    <row r="57" spans="1:5">
      <c r="A57" s="4" t="s">
        <v>896</v>
      </c>
      <c r="C57" s="4" t="s">
        <v>839</v>
      </c>
      <c r="D57" s="4" t="s">
        <v>913</v>
      </c>
    </row>
    <row r="58" spans="1:5">
      <c r="A58" s="4" t="s">
        <v>862</v>
      </c>
      <c r="C58" s="4" t="s">
        <v>914</v>
      </c>
      <c r="D58" s="4" t="s">
        <v>915</v>
      </c>
    </row>
    <row r="59" spans="1:5">
      <c r="A59" s="3" t="s">
        <v>897</v>
      </c>
    </row>
    <row r="60" spans="1:5">
      <c r="A60" s="4" t="s">
        <v>866</v>
      </c>
      <c r="C60" s="7" t="n">
        <v>1</v>
      </c>
      <c r="D60" s="7" t="n">
        <v>1</v>
      </c>
    </row>
    <row r="61" spans="1:5">
      <c r="A61" s="4" t="s">
        <v>867</v>
      </c>
      <c r="C61" s="5" t="n">
        <v>8</v>
      </c>
      <c r="D61" s="5" t="n">
        <v>8</v>
      </c>
    </row>
    <row r="62" spans="1:5">
      <c r="A62" s="4" t="s">
        <v>916</v>
      </c>
    </row>
    <row r="63" spans="1:5">
      <c r="A63" s="3" t="s">
        <v>897</v>
      </c>
    </row>
    <row r="64" spans="1:5">
      <c r="A64" s="4" t="s">
        <v>866</v>
      </c>
      <c r="C64" s="5" t="n">
        <v>1</v>
      </c>
      <c r="D64" s="5" t="n">
        <v>1</v>
      </c>
      <c r="E64" s="7" t="n">
        <v>2</v>
      </c>
    </row>
    <row r="65" spans="1:5">
      <c r="A65" s="4" t="s">
        <v>867</v>
      </c>
      <c r="C65" s="5" t="n">
        <v>8</v>
      </c>
      <c r="D65" s="5" t="n">
        <v>8</v>
      </c>
      <c r="E65" s="5" t="n">
        <v>10</v>
      </c>
    </row>
    <row r="66" spans="1:5">
      <c r="A66" s="4" t="s">
        <v>899</v>
      </c>
      <c r="C66" s="5" t="n">
        <v>-11</v>
      </c>
      <c r="D66" s="5" t="n">
        <v>-15</v>
      </c>
      <c r="E66" s="5" t="n">
        <v>-15</v>
      </c>
    </row>
    <row r="67" spans="1:5">
      <c r="A67" s="4" t="s">
        <v>900</v>
      </c>
      <c r="C67" s="5" t="n">
        <v>0</v>
      </c>
      <c r="D67" s="5" t="n">
        <v>2</v>
      </c>
      <c r="E67" s="5" t="n">
        <v>0</v>
      </c>
    </row>
    <row r="68" spans="1:5">
      <c r="A68" s="4" t="s">
        <v>901</v>
      </c>
      <c r="C68" s="5" t="n">
        <v>0</v>
      </c>
      <c r="D68" s="5" t="n">
        <v>1</v>
      </c>
      <c r="E68" s="5" t="n">
        <v>0</v>
      </c>
    </row>
    <row r="69" spans="1:5">
      <c r="A69" s="4" t="s">
        <v>902</v>
      </c>
      <c r="C69" s="5" t="n">
        <v>0</v>
      </c>
      <c r="D69" s="5" t="n">
        <v>0</v>
      </c>
      <c r="E69" s="5" t="n">
        <v>0</v>
      </c>
    </row>
    <row r="70" spans="1:5">
      <c r="A70" s="4" t="s">
        <v>903</v>
      </c>
      <c r="C70" s="5" t="n">
        <v>0</v>
      </c>
      <c r="D70" s="5" t="n">
        <v>0</v>
      </c>
      <c r="E70" s="5" t="n">
        <v>0</v>
      </c>
    </row>
    <row r="71" spans="1:5">
      <c r="A71" s="4" t="s">
        <v>904</v>
      </c>
      <c r="C71" s="7" t="n">
        <v>-2</v>
      </c>
      <c r="D71" s="7" t="n">
        <v>-3</v>
      </c>
      <c r="E71" s="7" t="n">
        <v>-3</v>
      </c>
    </row>
    <row r="72" spans="1:5">
      <c r="A72" s="4" t="s">
        <v>905</v>
      </c>
      <c r="C72" s="4" t="s">
        <v>912</v>
      </c>
      <c r="D72" s="4" t="s">
        <v>917</v>
      </c>
      <c r="E72" s="4" t="s">
        <v>918</v>
      </c>
    </row>
    <row r="73" spans="1:5">
      <c r="A73" s="4" t="s">
        <v>860</v>
      </c>
      <c r="C73" s="4" t="s">
        <v>913</v>
      </c>
      <c r="D73" s="4" t="s">
        <v>919</v>
      </c>
      <c r="E73" s="4" t="s">
        <v>908</v>
      </c>
    </row>
    <row r="74" spans="1:5">
      <c r="A74" s="4" t="s">
        <v>920</v>
      </c>
    </row>
    <row r="75" spans="1:5">
      <c r="A75" s="3" t="s">
        <v>886</v>
      </c>
    </row>
    <row r="76" spans="1:5">
      <c r="A76" s="4" t="s">
        <v>887</v>
      </c>
      <c r="C76" s="7" t="n">
        <v>1</v>
      </c>
      <c r="D76" s="7" t="n">
        <v>29</v>
      </c>
    </row>
    <row r="77" spans="1:5">
      <c r="A77" s="4" t="s">
        <v>921</v>
      </c>
    </row>
    <row r="78" spans="1:5">
      <c r="A78" s="3" t="s">
        <v>886</v>
      </c>
    </row>
    <row r="79" spans="1:5">
      <c r="A79" s="4" t="s">
        <v>887</v>
      </c>
      <c r="C79" s="5" t="n">
        <v>-70</v>
      </c>
      <c r="D79" s="5" t="n">
        <v>-64</v>
      </c>
    </row>
    <row r="80" spans="1:5">
      <c r="A80" s="4" t="s">
        <v>884</v>
      </c>
    </row>
    <row r="81" spans="1:5">
      <c r="A81" s="3" t="s">
        <v>886</v>
      </c>
    </row>
    <row r="82" spans="1:5">
      <c r="A82" s="4" t="s">
        <v>887</v>
      </c>
      <c r="C82" s="5" t="n">
        <v>-14</v>
      </c>
      <c r="D82" s="5" t="n">
        <v>-15</v>
      </c>
    </row>
    <row r="83" spans="1:5">
      <c r="A83" s="4" t="s">
        <v>888</v>
      </c>
      <c r="C83" s="5" t="n">
        <v>0</v>
      </c>
      <c r="D83" s="5" t="n">
        <v>0</v>
      </c>
    </row>
    <row r="84" spans="1:5">
      <c r="A84" s="4" t="s">
        <v>889</v>
      </c>
      <c r="C84" s="5" t="n">
        <v>0</v>
      </c>
      <c r="D84" s="5" t="n">
        <v>1</v>
      </c>
    </row>
    <row r="85" spans="1:5">
      <c r="A85" s="4" t="s">
        <v>67</v>
      </c>
      <c r="C85" s="5" t="n">
        <v>0</v>
      </c>
      <c r="D85" s="5" t="n">
        <v>1</v>
      </c>
    </row>
    <row r="86" spans="1:5">
      <c r="A86" s="4" t="s">
        <v>890</v>
      </c>
      <c r="C86" s="5" t="n">
        <v>-14</v>
      </c>
      <c r="D86" s="5" t="n">
        <v>-16</v>
      </c>
    </row>
    <row r="87" spans="1:5">
      <c r="A87" s="4" t="s">
        <v>887</v>
      </c>
      <c r="C87" s="5" t="n">
        <v>-14</v>
      </c>
      <c r="D87" s="5" t="n">
        <v>-15</v>
      </c>
    </row>
    <row r="88" spans="1:5">
      <c r="A88" s="4" t="s">
        <v>891</v>
      </c>
      <c r="C88" s="5" t="n">
        <v>0</v>
      </c>
      <c r="D88" s="5" t="n">
        <v>0</v>
      </c>
    </row>
    <row r="89" spans="1:5">
      <c r="A89" s="4" t="s">
        <v>892</v>
      </c>
      <c r="C89" s="5" t="n">
        <v>1</v>
      </c>
      <c r="D89" s="5" t="n">
        <v>1</v>
      </c>
    </row>
    <row r="90" spans="1:5">
      <c r="A90" s="3" t="s">
        <v>893</v>
      </c>
    </row>
    <row r="91" spans="1:5">
      <c r="A91" s="4" t="s">
        <v>889</v>
      </c>
      <c r="C91" s="7" t="n">
        <v>0</v>
      </c>
      <c r="D91" s="7" t="n">
        <v>0</v>
      </c>
    </row>
    <row r="92" spans="1:5">
      <c r="A92" s="3" t="s">
        <v>895</v>
      </c>
    </row>
    <row r="93" spans="1:5">
      <c r="A93" s="4" t="s">
        <v>857</v>
      </c>
      <c r="C93" s="4" t="s">
        <v>906</v>
      </c>
      <c r="D93" s="4" t="s">
        <v>922</v>
      </c>
    </row>
    <row r="94" spans="1:5">
      <c r="A94" s="4" t="s">
        <v>923</v>
      </c>
      <c r="C94" s="4" t="s">
        <v>924</v>
      </c>
      <c r="D94" s="4" t="s">
        <v>925</v>
      </c>
    </row>
    <row r="95" spans="1:5">
      <c r="A95" s="4" t="s">
        <v>926</v>
      </c>
      <c r="C95" s="4" t="s">
        <v>927</v>
      </c>
      <c r="D95" s="4" t="s">
        <v>927</v>
      </c>
    </row>
    <row r="96" spans="1:5">
      <c r="A96" s="4" t="s">
        <v>928</v>
      </c>
      <c r="C96" s="4" t="s">
        <v>929</v>
      </c>
      <c r="D96" s="4" t="s">
        <v>930</v>
      </c>
    </row>
    <row r="97" spans="1:5">
      <c r="A97" s="3" t="s">
        <v>897</v>
      </c>
    </row>
    <row r="98" spans="1:5">
      <c r="A98" s="4" t="s">
        <v>866</v>
      </c>
      <c r="C98" s="7" t="n">
        <v>0</v>
      </c>
      <c r="D98" s="7" t="n">
        <v>0</v>
      </c>
    </row>
    <row r="99" spans="1:5">
      <c r="A99" s="4" t="s">
        <v>867</v>
      </c>
      <c r="C99" s="5" t="n">
        <v>1</v>
      </c>
      <c r="D99" s="5" t="n">
        <v>1</v>
      </c>
    </row>
    <row r="100" spans="1:5">
      <c r="A100" s="4" t="s">
        <v>931</v>
      </c>
    </row>
    <row r="101" spans="1:5">
      <c r="A101" s="3" t="s">
        <v>897</v>
      </c>
    </row>
    <row r="102" spans="1:5">
      <c r="A102" s="4" t="s">
        <v>866</v>
      </c>
      <c r="C102" s="5" t="n">
        <v>0</v>
      </c>
      <c r="D102" s="5" t="n">
        <v>0</v>
      </c>
      <c r="E102" s="7" t="n">
        <v>0</v>
      </c>
    </row>
    <row r="103" spans="1:5">
      <c r="A103" s="4" t="s">
        <v>867</v>
      </c>
      <c r="C103" s="5" t="n">
        <v>1</v>
      </c>
      <c r="D103" s="5" t="n">
        <v>1</v>
      </c>
      <c r="E103" s="5" t="n">
        <v>1</v>
      </c>
    </row>
    <row r="104" spans="1:5">
      <c r="A104" s="4" t="s">
        <v>899</v>
      </c>
      <c r="C104" s="5" t="n">
        <v>0</v>
      </c>
      <c r="D104" s="5" t="n">
        <v>0</v>
      </c>
      <c r="E104" s="5" t="n">
        <v>0</v>
      </c>
    </row>
    <row r="105" spans="1:5">
      <c r="A105" s="4" t="s">
        <v>900</v>
      </c>
      <c r="C105" s="5" t="n">
        <v>0</v>
      </c>
      <c r="D105" s="5" t="n">
        <v>0</v>
      </c>
      <c r="E105" s="5" t="n">
        <v>0</v>
      </c>
    </row>
    <row r="106" spans="1:5">
      <c r="A106" s="4" t="s">
        <v>901</v>
      </c>
      <c r="C106" s="5" t="n">
        <v>0</v>
      </c>
      <c r="D106" s="5" t="n">
        <v>0</v>
      </c>
      <c r="E106" s="5" t="n">
        <v>0</v>
      </c>
    </row>
    <row r="107" spans="1:5">
      <c r="A107" s="4" t="s">
        <v>902</v>
      </c>
      <c r="C107" s="5" t="n">
        <v>0</v>
      </c>
      <c r="D107" s="5" t="n">
        <v>0</v>
      </c>
      <c r="E107" s="5" t="n">
        <v>0</v>
      </c>
    </row>
    <row r="108" spans="1:5">
      <c r="A108" s="4" t="s">
        <v>903</v>
      </c>
      <c r="C108" s="5" t="n">
        <v>0</v>
      </c>
      <c r="D108" s="5" t="n">
        <v>0</v>
      </c>
      <c r="E108" s="5" t="n">
        <v>0</v>
      </c>
    </row>
    <row r="109" spans="1:5">
      <c r="A109" s="4" t="s">
        <v>904</v>
      </c>
      <c r="C109" s="7" t="n">
        <v>1</v>
      </c>
      <c r="D109" s="7" t="n">
        <v>1</v>
      </c>
      <c r="E109" s="7" t="n">
        <v>1</v>
      </c>
    </row>
    <row r="110" spans="1:5">
      <c r="A110" s="4" t="s">
        <v>905</v>
      </c>
      <c r="C110" s="4" t="s">
        <v>922</v>
      </c>
      <c r="D110" s="4" t="s">
        <v>932</v>
      </c>
      <c r="E110" s="4" t="s">
        <v>933</v>
      </c>
    </row>
    <row r="111" spans="1:5">
      <c r="A111" s="4" t="s">
        <v>923</v>
      </c>
      <c r="C111" s="4" t="s">
        <v>925</v>
      </c>
      <c r="D111" s="4" t="s">
        <v>919</v>
      </c>
      <c r="E111" s="4" t="s">
        <v>710</v>
      </c>
    </row>
    <row r="112" spans="1:5">
      <c r="A112" s="4" t="s">
        <v>926</v>
      </c>
      <c r="C112" s="4" t="s">
        <v>927</v>
      </c>
      <c r="D112" s="4" t="s">
        <v>927</v>
      </c>
      <c r="E112" s="4" t="s">
        <v>927</v>
      </c>
    </row>
    <row r="113" spans="1:5">
      <c r="A113" s="4" t="s">
        <v>934</v>
      </c>
      <c r="C113" s="4" t="s">
        <v>929</v>
      </c>
      <c r="D113" s="4" t="s">
        <v>935</v>
      </c>
      <c r="E113" s="4" t="s">
        <v>480</v>
      </c>
    </row>
    <row r="114" spans="1:5">
      <c r="A114" s="4" t="s">
        <v>936</v>
      </c>
    </row>
    <row r="115" spans="1:5">
      <c r="A115" s="3" t="s">
        <v>886</v>
      </c>
    </row>
    <row r="116" spans="1:5">
      <c r="A116" s="4" t="s">
        <v>887</v>
      </c>
      <c r="C116" s="7" t="n">
        <v>0</v>
      </c>
      <c r="D116" s="7" t="n">
        <v>0</v>
      </c>
    </row>
    <row r="117" spans="1:5">
      <c r="A117" s="4" t="s">
        <v>937</v>
      </c>
    </row>
    <row r="118" spans="1:5">
      <c r="A118" s="3" t="s">
        <v>886</v>
      </c>
    </row>
    <row r="119" spans="1:5">
      <c r="A119" s="4" t="s">
        <v>887</v>
      </c>
      <c r="C119" s="7" t="n">
        <v>-14</v>
      </c>
      <c r="D119" s="7" t="n">
        <v>-15</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2</v>
      </c>
      <c r="C1" s="2" t="s">
        <v>33</v>
      </c>
      <c r="D1" s="2" t="s">
        <v>88</v>
      </c>
    </row>
    <row r="2" spans="1:4">
      <c r="A2" s="4" t="s">
        <v>831</v>
      </c>
    </row>
    <row r="3" spans="1:4">
      <c r="A3" s="3" t="s">
        <v>939</v>
      </c>
    </row>
    <row r="4" spans="1:4">
      <c r="A4" s="4" t="s">
        <v>940</v>
      </c>
      <c r="B4" s="7" t="n">
        <v>459</v>
      </c>
      <c r="C4" s="7" t="n">
        <v>575</v>
      </c>
      <c r="D4" s="7" t="n">
        <v>619</v>
      </c>
    </row>
    <row r="5" spans="1:4">
      <c r="A5" s="4" t="s">
        <v>941</v>
      </c>
    </row>
    <row r="6" spans="1:4">
      <c r="A6" s="3" t="s">
        <v>939</v>
      </c>
    </row>
    <row r="7" spans="1:4">
      <c r="A7" s="4" t="s">
        <v>940</v>
      </c>
      <c r="B7" s="5" t="n">
        <v>3</v>
      </c>
      <c r="C7" s="5" t="n">
        <v>2</v>
      </c>
    </row>
    <row r="8" spans="1:4">
      <c r="A8" s="4" t="s">
        <v>942</v>
      </c>
    </row>
    <row r="9" spans="1:4">
      <c r="A9" s="3" t="s">
        <v>939</v>
      </c>
    </row>
    <row r="10" spans="1:4">
      <c r="A10" s="4" t="s">
        <v>940</v>
      </c>
      <c r="B10" s="5" t="n">
        <v>456</v>
      </c>
      <c r="C10" s="5" t="n">
        <v>573</v>
      </c>
    </row>
    <row r="11" spans="1:4">
      <c r="A11" s="4" t="s">
        <v>836</v>
      </c>
    </row>
    <row r="12" spans="1:4">
      <c r="A12" s="3" t="s">
        <v>939</v>
      </c>
    </row>
    <row r="13" spans="1:4">
      <c r="A13" s="4" t="s">
        <v>940</v>
      </c>
      <c r="B13" s="5" t="n">
        <v>188</v>
      </c>
      <c r="C13" s="5" t="n">
        <v>200</v>
      </c>
      <c r="D13" s="7" t="n">
        <v>212</v>
      </c>
    </row>
    <row r="14" spans="1:4">
      <c r="A14" s="4" t="s">
        <v>943</v>
      </c>
    </row>
    <row r="15" spans="1:4">
      <c r="A15" s="3" t="s">
        <v>939</v>
      </c>
    </row>
    <row r="16" spans="1:4">
      <c r="A16" s="4" t="s">
        <v>940</v>
      </c>
      <c r="B16" s="5" t="n">
        <v>182</v>
      </c>
      <c r="C16" s="5" t="n">
        <v>195</v>
      </c>
    </row>
    <row r="17" spans="1:4">
      <c r="A17" s="4" t="s">
        <v>944</v>
      </c>
    </row>
    <row r="18" spans="1:4">
      <c r="A18" s="3" t="s">
        <v>939</v>
      </c>
    </row>
    <row r="19" spans="1:4">
      <c r="A19" s="4" t="s">
        <v>940</v>
      </c>
      <c r="B19" s="5" t="n">
        <v>3</v>
      </c>
      <c r="C19" s="5" t="n">
        <v>2</v>
      </c>
    </row>
    <row r="20" spans="1:4">
      <c r="A20" s="4" t="s">
        <v>945</v>
      </c>
    </row>
    <row r="21" spans="1:4">
      <c r="A21" s="3" t="s">
        <v>939</v>
      </c>
    </row>
    <row r="22" spans="1:4">
      <c r="A22" s="4" t="s">
        <v>940</v>
      </c>
      <c r="B22" s="5" t="n">
        <v>0</v>
      </c>
      <c r="C22" s="5" t="n">
        <v>0</v>
      </c>
    </row>
    <row r="23" spans="1:4">
      <c r="A23" s="4" t="s">
        <v>946</v>
      </c>
    </row>
    <row r="24" spans="1:4">
      <c r="A24" s="3" t="s">
        <v>939</v>
      </c>
    </row>
    <row r="25" spans="1:4">
      <c r="A25" s="4" t="s">
        <v>940</v>
      </c>
      <c r="B25" s="5" t="n">
        <v>0</v>
      </c>
      <c r="C25" s="5" t="n">
        <v>0</v>
      </c>
    </row>
    <row r="26" spans="1:4">
      <c r="A26" s="4" t="s">
        <v>947</v>
      </c>
    </row>
    <row r="27" spans="1:4">
      <c r="A27" s="3" t="s">
        <v>939</v>
      </c>
    </row>
    <row r="28" spans="1:4">
      <c r="A28" s="4" t="s">
        <v>940</v>
      </c>
      <c r="B28" s="5" t="n">
        <v>0</v>
      </c>
      <c r="C28" s="5" t="n">
        <v>5</v>
      </c>
    </row>
    <row r="29" spans="1:4">
      <c r="A29" s="4" t="s">
        <v>948</v>
      </c>
    </row>
    <row r="30" spans="1:4">
      <c r="A30" s="3" t="s">
        <v>939</v>
      </c>
    </row>
    <row r="31" spans="1:4">
      <c r="A31" s="4" t="s">
        <v>940</v>
      </c>
      <c r="B31" s="5" t="n">
        <v>0</v>
      </c>
      <c r="C31" s="5" t="n">
        <v>0</v>
      </c>
    </row>
    <row r="32" spans="1:4">
      <c r="A32" s="4" t="s">
        <v>949</v>
      </c>
    </row>
    <row r="33" spans="1:4">
      <c r="A33" s="3" t="s">
        <v>939</v>
      </c>
    </row>
    <row r="34" spans="1:4">
      <c r="A34" s="4" t="s">
        <v>940</v>
      </c>
      <c r="B34" s="5" t="n">
        <v>135</v>
      </c>
      <c r="C34" s="5" t="n">
        <v>158</v>
      </c>
    </row>
    <row r="35" spans="1:4">
      <c r="A35" s="4" t="s">
        <v>950</v>
      </c>
    </row>
    <row r="36" spans="1:4">
      <c r="A36" s="3" t="s">
        <v>939</v>
      </c>
    </row>
    <row r="37" spans="1:4">
      <c r="A37" s="4" t="s">
        <v>940</v>
      </c>
      <c r="B37" s="5" t="n">
        <v>0</v>
      </c>
      <c r="C37" s="5" t="n">
        <v>0</v>
      </c>
    </row>
    <row r="38" spans="1:4">
      <c r="A38" s="4" t="s">
        <v>951</v>
      </c>
    </row>
    <row r="39" spans="1:4">
      <c r="A39" s="3" t="s">
        <v>939</v>
      </c>
    </row>
    <row r="40" spans="1:4">
      <c r="A40" s="4" t="s">
        <v>940</v>
      </c>
      <c r="B40" s="5" t="n">
        <v>36</v>
      </c>
      <c r="C40" s="5" t="n">
        <v>36</v>
      </c>
    </row>
    <row r="41" spans="1:4">
      <c r="A41" s="4" t="s">
        <v>952</v>
      </c>
    </row>
    <row r="42" spans="1:4">
      <c r="A42" s="3" t="s">
        <v>939</v>
      </c>
    </row>
    <row r="43" spans="1:4">
      <c r="A43" s="4" t="s">
        <v>940</v>
      </c>
      <c r="B43" s="5" t="n">
        <v>0</v>
      </c>
      <c r="C43" s="5" t="n">
        <v>0</v>
      </c>
    </row>
    <row r="44" spans="1:4">
      <c r="A44" s="4" t="s">
        <v>953</v>
      </c>
    </row>
    <row r="45" spans="1:4">
      <c r="A45" s="3" t="s">
        <v>939</v>
      </c>
    </row>
    <row r="46" spans="1:4">
      <c r="A46" s="4" t="s">
        <v>940</v>
      </c>
      <c r="B46" s="5" t="n">
        <v>30</v>
      </c>
      <c r="C46" s="5" t="n">
        <v>45</v>
      </c>
    </row>
    <row r="47" spans="1:4">
      <c r="A47" s="4" t="s">
        <v>954</v>
      </c>
    </row>
    <row r="48" spans="1:4">
      <c r="A48" s="3" t="s">
        <v>939</v>
      </c>
    </row>
    <row r="49" spans="1:4">
      <c r="A49" s="4" t="s">
        <v>940</v>
      </c>
      <c r="B49" s="5" t="n">
        <v>0</v>
      </c>
      <c r="C49" s="5" t="n">
        <v>0</v>
      </c>
    </row>
    <row r="50" spans="1:4">
      <c r="A50" s="4" t="s">
        <v>955</v>
      </c>
    </row>
    <row r="51" spans="1:4">
      <c r="A51" s="3" t="s">
        <v>939</v>
      </c>
    </row>
    <row r="52" spans="1:4">
      <c r="A52" s="4" t="s">
        <v>940</v>
      </c>
      <c r="B52" s="5" t="n">
        <v>77</v>
      </c>
      <c r="C52" s="5" t="n">
        <v>96</v>
      </c>
    </row>
    <row r="53" spans="1:4">
      <c r="A53" s="4" t="s">
        <v>956</v>
      </c>
    </row>
    <row r="54" spans="1:4">
      <c r="A54" s="3" t="s">
        <v>939</v>
      </c>
    </row>
    <row r="55" spans="1:4">
      <c r="A55" s="4" t="s">
        <v>940</v>
      </c>
      <c r="B55" s="5" t="n">
        <v>0</v>
      </c>
      <c r="C55" s="5" t="n">
        <v>0</v>
      </c>
    </row>
    <row r="56" spans="1:4">
      <c r="A56" s="4" t="s">
        <v>957</v>
      </c>
    </row>
    <row r="57" spans="1:4">
      <c r="A57" s="3" t="s">
        <v>939</v>
      </c>
    </row>
    <row r="58" spans="1:4">
      <c r="A58" s="4" t="s">
        <v>940</v>
      </c>
      <c r="B58" s="5" t="n">
        <v>23</v>
      </c>
      <c r="C58" s="5" t="n">
        <v>29</v>
      </c>
    </row>
    <row r="59" spans="1:4">
      <c r="A59" s="4" t="s">
        <v>958</v>
      </c>
    </row>
    <row r="60" spans="1:4">
      <c r="A60" s="3" t="s">
        <v>939</v>
      </c>
    </row>
    <row r="61" spans="1:4">
      <c r="A61" s="4" t="s">
        <v>940</v>
      </c>
      <c r="B61" s="5" t="n">
        <v>0</v>
      </c>
      <c r="C61" s="5" t="n">
        <v>0</v>
      </c>
    </row>
    <row r="62" spans="1:4">
      <c r="A62" s="4" t="s">
        <v>959</v>
      </c>
    </row>
    <row r="63" spans="1:4">
      <c r="A63" s="3" t="s">
        <v>939</v>
      </c>
    </row>
    <row r="64" spans="1:4">
      <c r="A64" s="4" t="s">
        <v>940</v>
      </c>
      <c r="B64" s="5" t="n">
        <v>6</v>
      </c>
      <c r="C64" s="5" t="n">
        <v>5</v>
      </c>
    </row>
    <row r="65" spans="1:4">
      <c r="A65" s="4" t="s">
        <v>960</v>
      </c>
    </row>
    <row r="66" spans="1:4">
      <c r="A66" s="3" t="s">
        <v>939</v>
      </c>
    </row>
    <row r="67" spans="1:4">
      <c r="A67" s="4" t="s">
        <v>940</v>
      </c>
      <c r="B67" s="5" t="n">
        <v>0</v>
      </c>
      <c r="C67" s="5" t="n">
        <v>0</v>
      </c>
    </row>
    <row r="68" spans="1:4">
      <c r="A68" s="4" t="s">
        <v>961</v>
      </c>
    </row>
    <row r="69" spans="1:4">
      <c r="A69" s="3" t="s">
        <v>939</v>
      </c>
    </row>
    <row r="70" spans="1:4">
      <c r="A70" s="4" t="s">
        <v>940</v>
      </c>
      <c r="B70" s="5" t="n">
        <v>46</v>
      </c>
      <c r="C70" s="5" t="n">
        <v>61</v>
      </c>
    </row>
    <row r="71" spans="1:4">
      <c r="A71" s="4" t="s">
        <v>962</v>
      </c>
    </row>
    <row r="72" spans="1:4">
      <c r="A72" s="3" t="s">
        <v>939</v>
      </c>
    </row>
    <row r="73" spans="1:4">
      <c r="A73" s="4" t="s">
        <v>940</v>
      </c>
      <c r="B73" s="5" t="n">
        <v>0</v>
      </c>
      <c r="C73" s="5" t="n">
        <v>0</v>
      </c>
    </row>
    <row r="74" spans="1:4">
      <c r="A74" s="4" t="s">
        <v>963</v>
      </c>
    </row>
    <row r="75" spans="1:4">
      <c r="A75" s="3" t="s">
        <v>939</v>
      </c>
    </row>
    <row r="76" spans="1:4">
      <c r="A76" s="4" t="s">
        <v>940</v>
      </c>
      <c r="B76" s="5" t="n">
        <v>88</v>
      </c>
      <c r="C76" s="5" t="n">
        <v>110</v>
      </c>
    </row>
    <row r="77" spans="1:4">
      <c r="A77" s="4" t="s">
        <v>964</v>
      </c>
    </row>
    <row r="78" spans="1:4">
      <c r="A78" s="3" t="s">
        <v>939</v>
      </c>
    </row>
    <row r="79" spans="1:4">
      <c r="A79" s="4" t="s">
        <v>940</v>
      </c>
      <c r="B79" s="5" t="n">
        <v>0</v>
      </c>
      <c r="C79" s="5" t="n">
        <v>0</v>
      </c>
    </row>
    <row r="80" spans="1:4">
      <c r="A80" s="4" t="s">
        <v>965</v>
      </c>
    </row>
    <row r="81" spans="1:4">
      <c r="A81" s="3" t="s">
        <v>939</v>
      </c>
    </row>
    <row r="82" spans="1:4">
      <c r="A82" s="4" t="s">
        <v>940</v>
      </c>
      <c r="B82" s="5" t="n">
        <v>6</v>
      </c>
      <c r="C82" s="5" t="n">
        <v>9</v>
      </c>
    </row>
    <row r="83" spans="1:4">
      <c r="A83" s="4" t="s">
        <v>966</v>
      </c>
    </row>
    <row r="84" spans="1:4">
      <c r="A84" s="3" t="s">
        <v>939</v>
      </c>
    </row>
    <row r="85" spans="1:4">
      <c r="A85" s="4" t="s">
        <v>940</v>
      </c>
      <c r="B85" s="5" t="n">
        <v>0</v>
      </c>
      <c r="C85" s="5" t="n">
        <v>0</v>
      </c>
    </row>
    <row r="86" spans="1:4">
      <c r="A86" s="4" t="s">
        <v>967</v>
      </c>
    </row>
    <row r="87" spans="1:4">
      <c r="A87" s="3" t="s">
        <v>939</v>
      </c>
    </row>
    <row r="88" spans="1:4">
      <c r="A88" s="4" t="s">
        <v>940</v>
      </c>
      <c r="B88" s="5" t="n">
        <v>11</v>
      </c>
      <c r="C88" s="5" t="n">
        <v>10</v>
      </c>
    </row>
    <row r="89" spans="1:4">
      <c r="A89" s="4" t="s">
        <v>968</v>
      </c>
    </row>
    <row r="90" spans="1:4">
      <c r="A90" s="3" t="s">
        <v>939</v>
      </c>
    </row>
    <row r="91" spans="1:4">
      <c r="A91" s="4" t="s">
        <v>940</v>
      </c>
      <c r="B91" s="5" t="n">
        <v>0</v>
      </c>
      <c r="C91" s="5" t="n">
        <v>0</v>
      </c>
    </row>
    <row r="92" spans="1:4">
      <c r="A92" s="4" t="s">
        <v>969</v>
      </c>
    </row>
    <row r="93" spans="1:4">
      <c r="A93" s="3" t="s">
        <v>939</v>
      </c>
    </row>
    <row r="94" spans="1:4">
      <c r="A94" s="4" t="s">
        <v>940</v>
      </c>
      <c r="B94" s="5" t="n">
        <v>8</v>
      </c>
      <c r="C94" s="5" t="n">
        <v>9</v>
      </c>
    </row>
    <row r="95" spans="1:4">
      <c r="A95" s="4" t="s">
        <v>970</v>
      </c>
    </row>
    <row r="96" spans="1:4">
      <c r="A96" s="3" t="s">
        <v>939</v>
      </c>
    </row>
    <row r="97" spans="1:4">
      <c r="A97" s="4" t="s">
        <v>940</v>
      </c>
      <c r="B97" s="5" t="n">
        <v>65</v>
      </c>
      <c r="C97" s="5" t="n">
        <v>75</v>
      </c>
    </row>
    <row r="98" spans="1:4">
      <c r="A98" s="4" t="s">
        <v>971</v>
      </c>
    </row>
    <row r="99" spans="1:4">
      <c r="A99" s="3" t="s">
        <v>939</v>
      </c>
    </row>
    <row r="100" spans="1:4">
      <c r="A100" s="4" t="s">
        <v>940</v>
      </c>
      <c r="B100" s="5" t="n">
        <v>24</v>
      </c>
      <c r="C100" s="5" t="n">
        <v>25</v>
      </c>
    </row>
    <row r="101" spans="1:4">
      <c r="A101" s="4" t="s">
        <v>972</v>
      </c>
    </row>
    <row r="102" spans="1:4">
      <c r="A102" s="3" t="s">
        <v>939</v>
      </c>
    </row>
    <row r="103" spans="1:4">
      <c r="A103" s="4" t="s">
        <v>940</v>
      </c>
      <c r="B103" s="5" t="n">
        <v>29</v>
      </c>
      <c r="C103" s="5" t="n">
        <v>31</v>
      </c>
    </row>
    <row r="104" spans="1:4">
      <c r="A104" s="4" t="s">
        <v>973</v>
      </c>
    </row>
    <row r="105" spans="1:4">
      <c r="A105" s="3" t="s">
        <v>939</v>
      </c>
    </row>
    <row r="106" spans="1:4">
      <c r="A106" s="4" t="s">
        <v>940</v>
      </c>
      <c r="B106" s="5" t="n">
        <v>20</v>
      </c>
      <c r="C106" s="5" t="n">
        <v>20</v>
      </c>
    </row>
    <row r="107" spans="1:4">
      <c r="A107" s="4" t="s">
        <v>974</v>
      </c>
    </row>
    <row r="108" spans="1:4">
      <c r="A108" s="3" t="s">
        <v>939</v>
      </c>
    </row>
    <row r="109" spans="1:4">
      <c r="A109" s="4" t="s">
        <v>940</v>
      </c>
      <c r="B109" s="5" t="n">
        <v>44</v>
      </c>
      <c r="C109" s="5" t="n">
        <v>44</v>
      </c>
    </row>
    <row r="110" spans="1:4">
      <c r="A110" s="4" t="s">
        <v>975</v>
      </c>
    </row>
    <row r="111" spans="1:4">
      <c r="A111" s="3" t="s">
        <v>939</v>
      </c>
    </row>
    <row r="112" spans="1:4">
      <c r="A112" s="4" t="s">
        <v>940</v>
      </c>
      <c r="B112" s="5" t="n">
        <v>0</v>
      </c>
      <c r="C112" s="5" t="n">
        <v>0</v>
      </c>
    </row>
    <row r="113" spans="1:4">
      <c r="A113" s="4" t="s">
        <v>976</v>
      </c>
    </row>
    <row r="114" spans="1:4">
      <c r="A114" s="3" t="s">
        <v>939</v>
      </c>
    </row>
    <row r="115" spans="1:4">
      <c r="A115" s="4" t="s">
        <v>940</v>
      </c>
      <c r="B115" s="5" t="n">
        <v>-10</v>
      </c>
      <c r="C115" s="7" t="n">
        <v>0</v>
      </c>
    </row>
    <row r="116" spans="1:4">
      <c r="A116" s="4" t="s">
        <v>977</v>
      </c>
    </row>
    <row r="117" spans="1:4">
      <c r="A117" s="3" t="s">
        <v>939</v>
      </c>
    </row>
    <row r="118" spans="1:4">
      <c r="A118" s="4" t="s">
        <v>940</v>
      </c>
      <c r="B118" s="7" t="n">
        <v>1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3</v>
      </c>
      <c r="D2" s="2" t="s">
        <v>88</v>
      </c>
    </row>
    <row r="3" spans="1:4">
      <c r="A3" s="4" t="s">
        <v>979</v>
      </c>
    </row>
    <row r="4" spans="1:4">
      <c r="A4" s="3" t="s">
        <v>980</v>
      </c>
    </row>
    <row r="5" spans="1:4">
      <c r="A5" s="5" t="n">
        <v>2017</v>
      </c>
      <c r="B5" s="7" t="n">
        <v>36</v>
      </c>
    </row>
    <row r="6" spans="1:4">
      <c r="A6" s="5" t="n">
        <v>2018</v>
      </c>
      <c r="B6" s="5" t="n">
        <v>37</v>
      </c>
    </row>
    <row r="7" spans="1:4">
      <c r="A7" s="5" t="n">
        <v>2019</v>
      </c>
      <c r="B7" s="5" t="n">
        <v>40</v>
      </c>
    </row>
    <row r="8" spans="1:4">
      <c r="A8" s="5" t="n">
        <v>2020</v>
      </c>
      <c r="B8" s="5" t="n">
        <v>42</v>
      </c>
    </row>
    <row r="9" spans="1:4">
      <c r="A9" s="5" t="n">
        <v>2021</v>
      </c>
      <c r="B9" s="5" t="n">
        <v>45</v>
      </c>
    </row>
    <row r="10" spans="1:4">
      <c r="A10" s="4" t="s">
        <v>981</v>
      </c>
      <c r="B10" s="5" t="n">
        <v>237</v>
      </c>
    </row>
    <row r="11" spans="1:4">
      <c r="A11" s="4" t="s">
        <v>132</v>
      </c>
      <c r="B11" s="5" t="n">
        <v>437</v>
      </c>
    </row>
    <row r="12" spans="1:4">
      <c r="A12" s="3" t="s">
        <v>982</v>
      </c>
    </row>
    <row r="13" spans="1:4">
      <c r="A13" s="4" t="s">
        <v>983</v>
      </c>
      <c r="B13" s="5" t="n">
        <v>9</v>
      </c>
      <c r="C13" s="7" t="n">
        <v>10</v>
      </c>
      <c r="D13" s="7" t="n">
        <v>9</v>
      </c>
    </row>
    <row r="14" spans="1:4">
      <c r="A14" s="4" t="s">
        <v>984</v>
      </c>
    </row>
    <row r="15" spans="1:4">
      <c r="A15" s="3" t="s">
        <v>982</v>
      </c>
    </row>
    <row r="16" spans="1:4">
      <c r="A16" s="4" t="s">
        <v>983</v>
      </c>
      <c r="B16" s="5" t="n">
        <v>6</v>
      </c>
      <c r="C16" s="5" t="n">
        <v>6</v>
      </c>
      <c r="D16" s="5" t="n">
        <v>6</v>
      </c>
    </row>
    <row r="17" spans="1:4">
      <c r="A17" s="4" t="s">
        <v>985</v>
      </c>
    </row>
    <row r="18" spans="1:4">
      <c r="A18" s="3" t="s">
        <v>982</v>
      </c>
    </row>
    <row r="19" spans="1:4">
      <c r="A19" s="4" t="s">
        <v>983</v>
      </c>
      <c r="B19" s="5" t="n">
        <v>3</v>
      </c>
      <c r="C19" s="7" t="n">
        <v>4</v>
      </c>
      <c r="D19" s="7" t="n">
        <v>3</v>
      </c>
    </row>
    <row r="20" spans="1:4">
      <c r="A20" s="4" t="s">
        <v>986</v>
      </c>
    </row>
    <row r="21" spans="1:4">
      <c r="A21" s="3" t="s">
        <v>982</v>
      </c>
    </row>
    <row r="22" spans="1:4">
      <c r="A22" s="4" t="s">
        <v>987</v>
      </c>
      <c r="C22" s="4" t="s">
        <v>988</v>
      </c>
    </row>
    <row r="23" spans="1:4">
      <c r="A23" s="4" t="s">
        <v>884</v>
      </c>
    </row>
    <row r="24" spans="1:4">
      <c r="A24" s="3" t="s">
        <v>980</v>
      </c>
    </row>
    <row r="25" spans="1:4">
      <c r="A25" s="5" t="n">
        <v>2017</v>
      </c>
      <c r="B25" s="5" t="n">
        <v>1</v>
      </c>
    </row>
    <row r="26" spans="1:4">
      <c r="A26" s="5" t="n">
        <v>2018</v>
      </c>
      <c r="B26" s="5" t="n">
        <v>1</v>
      </c>
    </row>
    <row r="27" spans="1:4">
      <c r="A27" s="5" t="n">
        <v>2019</v>
      </c>
      <c r="B27" s="5" t="n">
        <v>1</v>
      </c>
    </row>
    <row r="28" spans="1:4">
      <c r="A28" s="5" t="n">
        <v>2020</v>
      </c>
      <c r="B28" s="5" t="n">
        <v>1</v>
      </c>
    </row>
    <row r="29" spans="1:4">
      <c r="A29" s="5" t="n">
        <v>2021</v>
      </c>
      <c r="B29" s="5" t="n">
        <v>1</v>
      </c>
    </row>
    <row r="30" spans="1:4">
      <c r="A30" s="4" t="s">
        <v>981</v>
      </c>
      <c r="B30" s="5" t="n">
        <v>6</v>
      </c>
    </row>
    <row r="31" spans="1:4">
      <c r="A31" s="4" t="s">
        <v>132</v>
      </c>
      <c r="B31" s="7" t="n">
        <v>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89</v>
      </c>
      <c r="B1" s="2" t="s">
        <v>1</v>
      </c>
    </row>
    <row r="2" spans="1:4">
      <c r="B2" s="2" t="s">
        <v>2</v>
      </c>
      <c r="C2" s="2" t="s">
        <v>33</v>
      </c>
      <c r="D2" s="2" t="s">
        <v>88</v>
      </c>
    </row>
    <row r="3" spans="1:4">
      <c r="A3" s="3" t="s">
        <v>484</v>
      </c>
    </row>
    <row r="4" spans="1:4">
      <c r="A4" s="4" t="s">
        <v>990</v>
      </c>
      <c r="B4" s="7" t="n">
        <v>23</v>
      </c>
    </row>
    <row r="5" spans="1:4">
      <c r="A5" s="4" t="s">
        <v>991</v>
      </c>
      <c r="B5" s="7" t="n">
        <v>13</v>
      </c>
      <c r="C5" s="7" t="n">
        <v>16</v>
      </c>
      <c r="D5" s="7" t="n">
        <v>10</v>
      </c>
    </row>
    <row r="6" spans="1:4">
      <c r="A6" s="4" t="s">
        <v>992</v>
      </c>
    </row>
    <row r="7" spans="1:4">
      <c r="A7" s="3" t="s">
        <v>484</v>
      </c>
    </row>
    <row r="8" spans="1:4">
      <c r="A8" s="4" t="s">
        <v>993</v>
      </c>
      <c r="B8" s="4" t="s">
        <v>994</v>
      </c>
    </row>
    <row r="9" spans="1:4">
      <c r="A9" s="4" t="s">
        <v>995</v>
      </c>
      <c r="B9" s="4" t="s">
        <v>996</v>
      </c>
      <c r="C9" s="4" t="s">
        <v>996</v>
      </c>
      <c r="D9" s="4" t="s">
        <v>997</v>
      </c>
    </row>
    <row r="10" spans="1:4">
      <c r="A10" s="4" t="s">
        <v>998</v>
      </c>
    </row>
    <row r="11" spans="1:4">
      <c r="A11" s="3" t="s">
        <v>484</v>
      </c>
    </row>
    <row r="12" spans="1:4">
      <c r="A12" s="4" t="s">
        <v>999</v>
      </c>
      <c r="B12" s="4" t="s">
        <v>997</v>
      </c>
    </row>
    <row r="13" spans="1:4">
      <c r="A13" s="4" t="s">
        <v>1000</v>
      </c>
      <c r="B13" s="8" t="n">
        <v>38.86</v>
      </c>
      <c r="C13" s="8" t="n">
        <v>80.77</v>
      </c>
      <c r="D13" s="8" t="n">
        <v>111.69</v>
      </c>
    </row>
    <row r="14" spans="1:4">
      <c r="A14" s="4" t="s">
        <v>1001</v>
      </c>
      <c r="B14" s="4" t="s">
        <v>1002</v>
      </c>
      <c r="C14" s="4" t="s">
        <v>1002</v>
      </c>
      <c r="D14" s="4" t="s">
        <v>1002</v>
      </c>
    </row>
    <row r="15" spans="1:4">
      <c r="A15" s="4" t="s">
        <v>134</v>
      </c>
    </row>
    <row r="16" spans="1:4">
      <c r="A16" s="3" t="s">
        <v>484</v>
      </c>
    </row>
    <row r="17" spans="1:4">
      <c r="A17" s="4" t="s">
        <v>1003</v>
      </c>
      <c r="B17" s="5" t="n">
        <v>2497439</v>
      </c>
    </row>
    <row r="18" spans="1:4">
      <c r="A18" s="4" t="s">
        <v>1004</v>
      </c>
      <c r="B18" s="5" t="n">
        <v>8739629</v>
      </c>
    </row>
    <row r="19" spans="1:4">
      <c r="A19" s="4" t="s">
        <v>1005</v>
      </c>
    </row>
    <row r="20" spans="1:4">
      <c r="A20" s="3" t="s">
        <v>484</v>
      </c>
    </row>
    <row r="21" spans="1:4">
      <c r="A21" s="4" t="s">
        <v>1006</v>
      </c>
      <c r="B21" s="5" t="n">
        <v>6600000</v>
      </c>
    </row>
    <row r="22" spans="1:4">
      <c r="A22" s="4" t="s">
        <v>1007</v>
      </c>
      <c r="B22" s="5" t="n">
        <v>2677723</v>
      </c>
    </row>
    <row r="23" spans="1:4">
      <c r="A23" s="4" t="s">
        <v>1008</v>
      </c>
    </row>
    <row r="24" spans="1:4">
      <c r="A24" s="3" t="s">
        <v>484</v>
      </c>
    </row>
    <row r="25" spans="1:4">
      <c r="A25" s="4" t="s">
        <v>1009</v>
      </c>
      <c r="B25" s="5" t="n">
        <v>292010</v>
      </c>
    </row>
    <row r="26" spans="1:4">
      <c r="A26" s="4" t="s">
        <v>1000</v>
      </c>
      <c r="B26" s="8" t="n">
        <v>38.86</v>
      </c>
    </row>
    <row r="27" spans="1:4">
      <c r="A27" s="4" t="s">
        <v>1010</v>
      </c>
    </row>
    <row r="28" spans="1:4">
      <c r="A28" s="3" t="s">
        <v>484</v>
      </c>
    </row>
    <row r="29" spans="1:4">
      <c r="A29" s="4" t="s">
        <v>1009</v>
      </c>
      <c r="B29" s="5" t="n">
        <v>590903</v>
      </c>
    </row>
    <row r="30" spans="1:4">
      <c r="A30" s="4" t="s">
        <v>1000</v>
      </c>
      <c r="B30" s="8" t="n">
        <v>37.85</v>
      </c>
    </row>
    <row r="31" spans="1:4">
      <c r="A31" s="4" t="s">
        <v>1011</v>
      </c>
    </row>
    <row r="32" spans="1:4">
      <c r="A32" s="3" t="s">
        <v>484</v>
      </c>
    </row>
    <row r="33" spans="1:4">
      <c r="A33" s="4" t="s">
        <v>1003</v>
      </c>
      <c r="B33" s="5" t="n">
        <v>2497439</v>
      </c>
    </row>
    <row r="34" spans="1:4">
      <c r="A34" s="4" t="s">
        <v>1004</v>
      </c>
      <c r="B34" s="5" t="n">
        <v>6710697</v>
      </c>
    </row>
    <row r="35" spans="1:4">
      <c r="A35" s="4" t="s">
        <v>1012</v>
      </c>
    </row>
    <row r="36" spans="1:4">
      <c r="A36" s="3" t="s">
        <v>484</v>
      </c>
    </row>
    <row r="37" spans="1:4">
      <c r="A37" s="4" t="s">
        <v>995</v>
      </c>
      <c r="B37" s="4" t="s">
        <v>10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3</v>
      </c>
      <c r="D2" s="2" t="s">
        <v>88</v>
      </c>
    </row>
    <row r="3" spans="1:4">
      <c r="A3" s="3" t="s">
        <v>1015</v>
      </c>
    </row>
    <row r="4" spans="1:4">
      <c r="A4" s="4" t="s">
        <v>991</v>
      </c>
      <c r="B4" s="7" t="n">
        <v>13</v>
      </c>
      <c r="C4" s="7" t="n">
        <v>16</v>
      </c>
      <c r="D4" s="7" t="n">
        <v>10</v>
      </c>
    </row>
    <row r="5" spans="1:4">
      <c r="A5" s="4" t="s">
        <v>1016</v>
      </c>
      <c r="B5" s="5" t="n">
        <v>-5</v>
      </c>
      <c r="C5" s="5" t="n">
        <v>-7</v>
      </c>
      <c r="D5" s="5" t="n">
        <v>-4</v>
      </c>
    </row>
    <row r="6" spans="1:4">
      <c r="A6" s="4" t="s">
        <v>132</v>
      </c>
      <c r="B6" s="7" t="n">
        <v>8</v>
      </c>
      <c r="C6" s="7" t="n">
        <v>9</v>
      </c>
      <c r="D6" s="7" t="n">
        <v>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3</v>
      </c>
      <c r="D2" s="2" t="s">
        <v>88</v>
      </c>
    </row>
    <row r="3" spans="1:4">
      <c r="A3" s="3" t="s">
        <v>484</v>
      </c>
    </row>
    <row r="4" spans="1:4">
      <c r="A4" s="4" t="s">
        <v>1018</v>
      </c>
      <c r="B4" s="4" t="s">
        <v>1019</v>
      </c>
      <c r="C4" s="4" t="s">
        <v>1020</v>
      </c>
      <c r="D4" s="4" t="s">
        <v>1021</v>
      </c>
    </row>
    <row r="5" spans="1:4">
      <c r="A5" s="4" t="s">
        <v>1022</v>
      </c>
      <c r="B5" s="4" t="s">
        <v>1023</v>
      </c>
      <c r="C5" s="4" t="s">
        <v>1023</v>
      </c>
      <c r="D5" s="4" t="s">
        <v>1023</v>
      </c>
    </row>
    <row r="6" spans="1:4">
      <c r="A6" s="4" t="s">
        <v>995</v>
      </c>
      <c r="B6" s="4" t="s">
        <v>996</v>
      </c>
      <c r="C6" s="4" t="s">
        <v>996</v>
      </c>
      <c r="D6" s="4" t="s">
        <v>997</v>
      </c>
    </row>
    <row r="7" spans="1:4">
      <c r="A7" s="4" t="s">
        <v>1024</v>
      </c>
      <c r="B7" s="4" t="s">
        <v>1025</v>
      </c>
      <c r="C7" s="4" t="s">
        <v>1026</v>
      </c>
      <c r="D7" s="4" t="s">
        <v>1027</v>
      </c>
    </row>
    <row r="8" spans="1:4">
      <c r="A8" s="4" t="s">
        <v>1028</v>
      </c>
      <c r="B8" s="8" t="n">
        <v>39.35</v>
      </c>
      <c r="C8" s="8" t="n">
        <v>29.09</v>
      </c>
      <c r="D8" s="8" t="n">
        <v>2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029</v>
      </c>
      <c r="B1" s="2" t="s">
        <v>1</v>
      </c>
    </row>
    <row r="2" spans="1:3">
      <c r="B2" s="2" t="s">
        <v>2</v>
      </c>
      <c r="C2" s="2" t="s">
        <v>33</v>
      </c>
    </row>
    <row r="3" spans="1:3">
      <c r="A3" s="3" t="s">
        <v>1030</v>
      </c>
    </row>
    <row r="4" spans="1:3">
      <c r="A4" s="4" t="s">
        <v>1031</v>
      </c>
      <c r="B4" s="5" t="n">
        <v>2626013</v>
      </c>
    </row>
    <row r="5" spans="1:3">
      <c r="A5" s="4" t="s">
        <v>1009</v>
      </c>
      <c r="B5" s="5" t="n">
        <v>200393</v>
      </c>
    </row>
    <row r="6" spans="1:3">
      <c r="A6" s="4" t="s">
        <v>1032</v>
      </c>
      <c r="B6" s="5" t="n">
        <v>-403074</v>
      </c>
    </row>
    <row r="7" spans="1:3">
      <c r="A7" s="4" t="s">
        <v>1033</v>
      </c>
      <c r="B7" s="5" t="n">
        <v>-1536968</v>
      </c>
    </row>
    <row r="8" spans="1:3">
      <c r="A8" s="4" t="s">
        <v>1034</v>
      </c>
      <c r="B8" s="5" t="n">
        <v>886364</v>
      </c>
      <c r="C8" s="5" t="n">
        <v>2626013</v>
      </c>
    </row>
    <row r="9" spans="1:3">
      <c r="A9" s="4" t="s">
        <v>1035</v>
      </c>
      <c r="B9" s="5" t="n">
        <v>388086</v>
      </c>
    </row>
    <row r="10" spans="1:3">
      <c r="A10" s="3" t="s">
        <v>1036</v>
      </c>
    </row>
    <row r="11" spans="1:3">
      <c r="A11" s="4" t="s">
        <v>1037</v>
      </c>
      <c r="B11" s="8" t="n">
        <v>58.61</v>
      </c>
    </row>
    <row r="12" spans="1:3">
      <c r="A12" s="4" t="s">
        <v>1000</v>
      </c>
      <c r="B12" s="9" t="n">
        <v>39.35</v>
      </c>
    </row>
    <row r="13" spans="1:3">
      <c r="A13" s="4" t="s">
        <v>1038</v>
      </c>
      <c r="B13" s="9" t="n">
        <v>23.29</v>
      </c>
    </row>
    <row r="14" spans="1:3">
      <c r="A14" s="4" t="s">
        <v>1039</v>
      </c>
      <c r="B14" s="9" t="n">
        <v>60.61</v>
      </c>
    </row>
    <row r="15" spans="1:3">
      <c r="A15" s="4" t="s">
        <v>1040</v>
      </c>
      <c r="B15" s="9" t="n">
        <v>66.23999999999999</v>
      </c>
      <c r="C15" s="8" t="n">
        <v>58.61</v>
      </c>
    </row>
    <row r="16" spans="1:3">
      <c r="A16" s="4" t="s">
        <v>1041</v>
      </c>
      <c r="B16" s="8" t="n">
        <v>60.95</v>
      </c>
    </row>
    <row r="17" spans="1:3">
      <c r="A17" s="3" t="s">
        <v>1042</v>
      </c>
    </row>
    <row r="18" spans="1:3">
      <c r="A18" s="4" t="s">
        <v>1043</v>
      </c>
      <c r="B18" s="4" t="s">
        <v>1044</v>
      </c>
      <c r="C18" s="4" t="s">
        <v>997</v>
      </c>
    </row>
    <row r="19" spans="1:3">
      <c r="A19" s="4" t="s">
        <v>1045</v>
      </c>
      <c r="B19" s="4" t="s">
        <v>1046</v>
      </c>
    </row>
    <row r="20" spans="1:3">
      <c r="A20" s="4" t="s">
        <v>1047</v>
      </c>
      <c r="B20" s="7" t="n">
        <v>2</v>
      </c>
      <c r="C20" s="7" t="n">
        <v>22</v>
      </c>
    </row>
    <row r="21" spans="1:3">
      <c r="A21" s="4" t="s">
        <v>1048</v>
      </c>
      <c r="B21"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3</v>
      </c>
      <c r="D2" s="2" t="s">
        <v>88</v>
      </c>
    </row>
    <row r="3" spans="1:4">
      <c r="A3" s="3" t="s">
        <v>1050</v>
      </c>
    </row>
    <row r="4" spans="1:4">
      <c r="A4" s="4" t="s">
        <v>1000</v>
      </c>
      <c r="B4" s="8" t="n">
        <v>39.35</v>
      </c>
      <c r="C4" s="8" t="n">
        <v>29.09</v>
      </c>
      <c r="D4" s="8" t="n">
        <v>28.3</v>
      </c>
    </row>
    <row r="5" spans="1:4">
      <c r="A5" s="4" t="s">
        <v>1051</v>
      </c>
    </row>
    <row r="6" spans="1:4">
      <c r="A6" s="3" t="s">
        <v>1052</v>
      </c>
    </row>
    <row r="7" spans="1:4">
      <c r="A7" s="4" t="s">
        <v>1053</v>
      </c>
      <c r="B7" s="5" t="n">
        <v>657857</v>
      </c>
    </row>
    <row r="8" spans="1:4">
      <c r="A8" s="4" t="s">
        <v>1009</v>
      </c>
      <c r="B8" s="5" t="n">
        <v>200393</v>
      </c>
    </row>
    <row r="9" spans="1:4">
      <c r="A9" s="4" t="s">
        <v>1054</v>
      </c>
      <c r="B9" s="5" t="n">
        <v>-127999</v>
      </c>
    </row>
    <row r="10" spans="1:4">
      <c r="A10" s="4" t="s">
        <v>1055</v>
      </c>
      <c r="B10" s="5" t="n">
        <v>-231973</v>
      </c>
    </row>
    <row r="11" spans="1:4">
      <c r="A11" s="4" t="s">
        <v>1056</v>
      </c>
      <c r="B11" s="5" t="n">
        <v>498278</v>
      </c>
      <c r="C11" s="5" t="n">
        <v>657857</v>
      </c>
    </row>
    <row r="12" spans="1:4">
      <c r="A12" s="3" t="s">
        <v>1057</v>
      </c>
    </row>
    <row r="13" spans="1:4">
      <c r="A13" s="4" t="s">
        <v>1058</v>
      </c>
      <c r="B13" s="8" t="n">
        <v>87.84</v>
      </c>
    </row>
    <row r="14" spans="1:4">
      <c r="A14" s="4" t="s">
        <v>1000</v>
      </c>
      <c r="B14" s="9" t="n">
        <v>39.35</v>
      </c>
    </row>
    <row r="15" spans="1:4">
      <c r="A15" s="4" t="s">
        <v>1059</v>
      </c>
      <c r="B15" s="9" t="n">
        <v>87.45</v>
      </c>
    </row>
    <row r="16" spans="1:4">
      <c r="A16" s="4" t="s">
        <v>1060</v>
      </c>
      <c r="B16" s="9" t="n">
        <v>63.94</v>
      </c>
    </row>
    <row r="17" spans="1:4">
      <c r="A17" s="4" t="s">
        <v>1061</v>
      </c>
      <c r="B17" s="9" t="n">
        <v>70.36</v>
      </c>
      <c r="C17" s="8" t="n">
        <v>87.84</v>
      </c>
    </row>
    <row r="18" spans="1:4">
      <c r="A18" s="3" t="s">
        <v>1050</v>
      </c>
    </row>
    <row r="19" spans="1:4">
      <c r="A19" s="4" t="s">
        <v>1058</v>
      </c>
      <c r="B19" s="9" t="n">
        <v>28.49</v>
      </c>
    </row>
    <row r="20" spans="1:4">
      <c r="A20" s="4" t="s">
        <v>1000</v>
      </c>
      <c r="B20" s="9" t="n">
        <v>15.85</v>
      </c>
    </row>
    <row r="21" spans="1:4">
      <c r="A21" s="4" t="s">
        <v>1059</v>
      </c>
      <c r="B21" s="9" t="n">
        <v>29.08</v>
      </c>
    </row>
    <row r="22" spans="1:4">
      <c r="A22" s="4" t="s">
        <v>1060</v>
      </c>
      <c r="B22" s="9" t="n">
        <v>19.14</v>
      </c>
    </row>
    <row r="23" spans="1:4">
      <c r="A23" s="4" t="s">
        <v>1061</v>
      </c>
      <c r="B23" s="8" t="n">
        <v>24.32</v>
      </c>
      <c r="C23" s="8" t="n">
        <v>28.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3</v>
      </c>
      <c r="D2" s="2" t="s">
        <v>88</v>
      </c>
    </row>
    <row r="3" spans="1:4">
      <c r="A3" s="3" t="s">
        <v>484</v>
      </c>
    </row>
    <row r="4" spans="1:4">
      <c r="A4" s="4" t="s">
        <v>1063</v>
      </c>
      <c r="B4" s="7" t="n">
        <v>12</v>
      </c>
      <c r="C4" s="7" t="n">
        <v>4</v>
      </c>
      <c r="D4" s="7" t="n">
        <v>24</v>
      </c>
    </row>
    <row r="5" spans="1:4">
      <c r="A5" s="4" t="s">
        <v>1064</v>
      </c>
      <c r="B5" s="5" t="n">
        <v>10</v>
      </c>
      <c r="C5" s="5" t="n">
        <v>5</v>
      </c>
      <c r="D5" s="5" t="n">
        <v>18</v>
      </c>
    </row>
    <row r="6" spans="1:4">
      <c r="A6" s="4" t="s">
        <v>1065</v>
      </c>
      <c r="B6" s="5" t="n">
        <v>10</v>
      </c>
      <c r="C6" s="5" t="n">
        <v>5</v>
      </c>
      <c r="D6" s="5" t="n">
        <v>5</v>
      </c>
    </row>
    <row r="7" spans="1:4">
      <c r="A7" s="4" t="s">
        <v>1066</v>
      </c>
      <c r="B7" s="7" t="n">
        <v>4</v>
      </c>
      <c r="C7" s="7" t="n">
        <v>1</v>
      </c>
      <c r="D7" s="7"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33</v>
      </c>
    </row>
    <row r="3" spans="1:3">
      <c r="A3" s="4" t="s">
        <v>1068</v>
      </c>
    </row>
    <row r="4" spans="1:3">
      <c r="A4" s="3" t="s">
        <v>1030</v>
      </c>
    </row>
    <row r="5" spans="1:3">
      <c r="A5" s="4" t="s">
        <v>1031</v>
      </c>
      <c r="B5" s="5" t="n">
        <v>378855</v>
      </c>
    </row>
    <row r="6" spans="1:3">
      <c r="A6" s="4" t="s">
        <v>1009</v>
      </c>
      <c r="B6" s="5" t="n">
        <v>590903</v>
      </c>
    </row>
    <row r="7" spans="1:3">
      <c r="A7" s="4" t="s">
        <v>1054</v>
      </c>
      <c r="B7" s="5" t="n">
        <v>0</v>
      </c>
    </row>
    <row r="8" spans="1:3">
      <c r="A8" s="4" t="s">
        <v>1033</v>
      </c>
      <c r="B8" s="5" t="n">
        <v>-376827</v>
      </c>
    </row>
    <row r="9" spans="1:3">
      <c r="A9" s="4" t="s">
        <v>1034</v>
      </c>
      <c r="B9" s="5" t="n">
        <v>592931</v>
      </c>
      <c r="C9" s="5" t="n">
        <v>378855</v>
      </c>
    </row>
    <row r="10" spans="1:3">
      <c r="A10" s="3" t="s">
        <v>1069</v>
      </c>
    </row>
    <row r="11" spans="1:3">
      <c r="A11" s="4" t="s">
        <v>1037</v>
      </c>
      <c r="B11" s="8" t="n">
        <v>80.17</v>
      </c>
    </row>
    <row r="12" spans="1:3">
      <c r="A12" s="4" t="s">
        <v>1000</v>
      </c>
      <c r="B12" s="9" t="n">
        <v>37.85</v>
      </c>
    </row>
    <row r="13" spans="1:3">
      <c r="A13" s="4" t="s">
        <v>1059</v>
      </c>
      <c r="B13" s="5" t="n">
        <v>0</v>
      </c>
    </row>
    <row r="14" spans="1:3">
      <c r="A14" s="4" t="s">
        <v>1070</v>
      </c>
      <c r="B14" s="9" t="n">
        <v>65.31999999999999</v>
      </c>
    </row>
    <row r="15" spans="1:3">
      <c r="A15" s="4" t="s">
        <v>1040</v>
      </c>
      <c r="B15" s="8" t="n">
        <v>46.39</v>
      </c>
      <c r="C15" s="8" t="n">
        <v>80.17</v>
      </c>
    </row>
    <row r="16" spans="1:3">
      <c r="A16" s="4" t="s">
        <v>1071</v>
      </c>
      <c r="B16" s="7" t="n">
        <v>0</v>
      </c>
      <c r="C16" s="7" t="n">
        <v>20</v>
      </c>
    </row>
    <row r="17" spans="1:3">
      <c r="A17" s="4" t="s">
        <v>1072</v>
      </c>
    </row>
    <row r="18" spans="1:3">
      <c r="A18" s="3" t="s">
        <v>1030</v>
      </c>
    </row>
    <row r="19" spans="1:3">
      <c r="A19" s="4" t="s">
        <v>1031</v>
      </c>
      <c r="B19" s="5" t="n">
        <v>228282</v>
      </c>
    </row>
    <row r="20" spans="1:3">
      <c r="A20" s="4" t="s">
        <v>1009</v>
      </c>
      <c r="B20" s="5" t="n">
        <v>292010</v>
      </c>
    </row>
    <row r="21" spans="1:3">
      <c r="A21" s="4" t="s">
        <v>1054</v>
      </c>
      <c r="B21" s="5" t="n">
        <v>-86929</v>
      </c>
    </row>
    <row r="22" spans="1:3">
      <c r="A22" s="4" t="s">
        <v>1033</v>
      </c>
      <c r="B22" s="5" t="n">
        <v>-86379</v>
      </c>
    </row>
    <row r="23" spans="1:3">
      <c r="A23" s="4" t="s">
        <v>1034</v>
      </c>
      <c r="B23" s="5" t="n">
        <v>346984</v>
      </c>
      <c r="C23" s="5" t="n">
        <v>228282</v>
      </c>
    </row>
    <row r="24" spans="1:3">
      <c r="A24" s="3" t="s">
        <v>1069</v>
      </c>
    </row>
    <row r="25" spans="1:3">
      <c r="A25" s="4" t="s">
        <v>1037</v>
      </c>
      <c r="B25" s="8" t="n">
        <v>81.83</v>
      </c>
    </row>
    <row r="26" spans="1:3">
      <c r="A26" s="4" t="s">
        <v>1000</v>
      </c>
      <c r="B26" s="9" t="n">
        <v>38.86</v>
      </c>
    </row>
    <row r="27" spans="1:3">
      <c r="A27" s="4" t="s">
        <v>1059</v>
      </c>
      <c r="B27" s="9" t="n">
        <v>80.42</v>
      </c>
    </row>
    <row r="28" spans="1:3">
      <c r="A28" s="4" t="s">
        <v>1070</v>
      </c>
      <c r="B28" s="9" t="n">
        <v>70.70999999999999</v>
      </c>
    </row>
    <row r="29" spans="1:3">
      <c r="A29" s="4" t="s">
        <v>1040</v>
      </c>
      <c r="B29" s="8" t="n">
        <v>48.46</v>
      </c>
      <c r="C29" s="8" t="n">
        <v>81.83</v>
      </c>
    </row>
    <row r="30" spans="1:3">
      <c r="A30" s="4" t="s">
        <v>1071</v>
      </c>
      <c r="B30" s="7" t="n">
        <v>0</v>
      </c>
      <c r="C30" s="7" t="n">
        <v>1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3</v>
      </c>
      <c r="D2" s="2" t="s">
        <v>88</v>
      </c>
    </row>
    <row r="3" spans="1:4">
      <c r="A3" s="3" t="s">
        <v>484</v>
      </c>
    </row>
    <row r="4" spans="1:4">
      <c r="A4" s="4" t="s">
        <v>1074</v>
      </c>
      <c r="B4" s="7" t="n">
        <v>7</v>
      </c>
      <c r="C4" s="7" t="n">
        <v>5</v>
      </c>
      <c r="D4" s="7" t="n">
        <v>9</v>
      </c>
    </row>
    <row r="5" spans="1:4">
      <c r="A5" s="4" t="s">
        <v>1075</v>
      </c>
      <c r="B5" s="8" t="n">
        <v>38.86</v>
      </c>
      <c r="C5" s="8" t="n">
        <v>80.77</v>
      </c>
      <c r="D5" s="8" t="n">
        <v>111.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3</v>
      </c>
      <c r="D2" s="2" t="s">
        <v>88</v>
      </c>
    </row>
    <row r="3" spans="1:4">
      <c r="A3" s="3" t="s">
        <v>488</v>
      </c>
    </row>
    <row r="4" spans="1:4">
      <c r="A4" s="4" t="s">
        <v>179</v>
      </c>
      <c r="B4" s="7" t="n">
        <v>340</v>
      </c>
      <c r="C4" s="7" t="n">
        <v>70</v>
      </c>
      <c r="D4" s="7" t="n">
        <v>37</v>
      </c>
    </row>
    <row r="5" spans="1:4">
      <c r="A5" s="4" t="s">
        <v>1077</v>
      </c>
      <c r="D5" s="5" t="n">
        <v>14</v>
      </c>
    </row>
    <row r="6" spans="1:4">
      <c r="A6" s="4" t="s">
        <v>1078</v>
      </c>
    </row>
    <row r="7" spans="1:4">
      <c r="A7" s="3" t="s">
        <v>488</v>
      </c>
    </row>
    <row r="8" spans="1:4">
      <c r="A8" s="4" t="s">
        <v>1079</v>
      </c>
      <c r="D8" s="5" t="n">
        <v>13</v>
      </c>
    </row>
    <row r="9" spans="1:4">
      <c r="A9" s="4" t="s">
        <v>1080</v>
      </c>
    </row>
    <row r="10" spans="1:4">
      <c r="A10" s="3" t="s">
        <v>488</v>
      </c>
    </row>
    <row r="11" spans="1:4">
      <c r="A11" s="4" t="s">
        <v>179</v>
      </c>
      <c r="D11" s="7" t="n">
        <v>10</v>
      </c>
    </row>
    <row r="12" spans="1:4">
      <c r="A12" s="4" t="s">
        <v>1081</v>
      </c>
    </row>
    <row r="13" spans="1:4">
      <c r="A13" s="3" t="s">
        <v>488</v>
      </c>
    </row>
    <row r="14" spans="1:4">
      <c r="A14" s="4" t="s">
        <v>179</v>
      </c>
      <c r="B14" s="5" t="n">
        <v>25</v>
      </c>
    </row>
    <row r="15" spans="1:4">
      <c r="A15" s="4" t="s">
        <v>1082</v>
      </c>
    </row>
    <row r="16" spans="1:4">
      <c r="A16" s="3" t="s">
        <v>488</v>
      </c>
    </row>
    <row r="17" spans="1:4">
      <c r="A17" s="4" t="s">
        <v>179</v>
      </c>
      <c r="C17" s="5" t="n">
        <v>6</v>
      </c>
    </row>
    <row r="18" spans="1:4">
      <c r="A18" s="4" t="s">
        <v>1083</v>
      </c>
    </row>
    <row r="19" spans="1:4">
      <c r="A19" s="3" t="s">
        <v>488</v>
      </c>
    </row>
    <row r="20" spans="1:4">
      <c r="A20" s="4" t="s">
        <v>179</v>
      </c>
      <c r="B20" s="7" t="n">
        <v>18</v>
      </c>
    </row>
    <row r="21" spans="1:4">
      <c r="A21" s="4" t="s">
        <v>1084</v>
      </c>
    </row>
    <row r="22" spans="1:4">
      <c r="A22" s="3" t="s">
        <v>488</v>
      </c>
    </row>
    <row r="23" spans="1:4">
      <c r="A23" s="4" t="s">
        <v>179</v>
      </c>
      <c r="C23" s="5" t="n">
        <v>5</v>
      </c>
    </row>
    <row r="24" spans="1:4">
      <c r="A24" s="4" t="s">
        <v>1085</v>
      </c>
    </row>
    <row r="25" spans="1:4">
      <c r="A25" s="3" t="s">
        <v>488</v>
      </c>
    </row>
    <row r="26" spans="1:4">
      <c r="A26" s="4" t="s">
        <v>179</v>
      </c>
      <c r="C26" s="5" t="n">
        <v>3</v>
      </c>
    </row>
    <row r="27" spans="1:4">
      <c r="A27" s="4" t="s">
        <v>1086</v>
      </c>
    </row>
    <row r="28" spans="1:4">
      <c r="A28" s="3" t="s">
        <v>488</v>
      </c>
    </row>
    <row r="29" spans="1:4">
      <c r="A29" s="4" t="s">
        <v>179</v>
      </c>
      <c r="C29" s="5" t="n">
        <v>16</v>
      </c>
    </row>
    <row r="30" spans="1:4">
      <c r="A30" s="4" t="s">
        <v>1087</v>
      </c>
    </row>
    <row r="31" spans="1:4">
      <c r="A31" s="3" t="s">
        <v>488</v>
      </c>
    </row>
    <row r="32" spans="1:4">
      <c r="A32" s="4" t="s">
        <v>179</v>
      </c>
      <c r="C32" s="5" t="n">
        <v>9</v>
      </c>
    </row>
    <row r="33" spans="1:4">
      <c r="A33" s="4" t="s">
        <v>1088</v>
      </c>
    </row>
    <row r="34" spans="1:4">
      <c r="A34" s="3" t="s">
        <v>488</v>
      </c>
    </row>
    <row r="35" spans="1:4">
      <c r="A35" s="4" t="s">
        <v>179</v>
      </c>
      <c r="C35" s="7" t="n">
        <v>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89</v>
      </c>
      <c r="B1" s="2" t="s">
        <v>1</v>
      </c>
    </row>
    <row r="2" spans="1:4">
      <c r="B2" s="2" t="s">
        <v>2</v>
      </c>
      <c r="C2" s="2" t="s">
        <v>33</v>
      </c>
      <c r="D2" s="2" t="s">
        <v>88</v>
      </c>
    </row>
    <row r="3" spans="1:4">
      <c r="A3" s="3" t="s">
        <v>261</v>
      </c>
    </row>
    <row r="4" spans="1:4">
      <c r="A4" s="4" t="s">
        <v>1090</v>
      </c>
      <c r="B4" s="7" t="n">
        <v>70</v>
      </c>
      <c r="C4" s="7" t="n">
        <v>72</v>
      </c>
      <c r="D4" s="7" t="n">
        <v>80</v>
      </c>
    </row>
    <row r="5" spans="1:4">
      <c r="A5" s="3" t="s">
        <v>1091</v>
      </c>
    </row>
    <row r="6" spans="1:4">
      <c r="A6" s="4" t="s">
        <v>1092</v>
      </c>
      <c r="B6" s="5" t="n">
        <v>-4</v>
      </c>
      <c r="C6" s="5" t="n">
        <v>-5</v>
      </c>
      <c r="D6" s="5" t="n">
        <v>-3</v>
      </c>
    </row>
    <row r="7" spans="1:4">
      <c r="A7" s="4" t="s">
        <v>132</v>
      </c>
      <c r="B7" s="7" t="n">
        <v>830</v>
      </c>
      <c r="C7" s="5" t="n">
        <v>864</v>
      </c>
      <c r="D7" s="5" t="n">
        <v>867</v>
      </c>
    </row>
    <row r="8" spans="1:4">
      <c r="A8" s="3" t="s">
        <v>1093</v>
      </c>
    </row>
    <row r="9" spans="1:4">
      <c r="A9" s="4" t="s">
        <v>1094</v>
      </c>
      <c r="B9" s="4" t="s">
        <v>1095</v>
      </c>
    </row>
    <row r="10" spans="1:4">
      <c r="A10" s="4" t="s">
        <v>1096</v>
      </c>
    </row>
    <row r="11" spans="1:4">
      <c r="A11" s="3" t="s">
        <v>261</v>
      </c>
    </row>
    <row r="12" spans="1:4">
      <c r="A12" s="4" t="s">
        <v>1090</v>
      </c>
      <c r="B12" s="7" t="n">
        <v>80</v>
      </c>
      <c r="C12" s="5" t="n">
        <v>88</v>
      </c>
      <c r="D12" s="5" t="n">
        <v>97</v>
      </c>
    </row>
    <row r="13" spans="1:4">
      <c r="A13" s="3" t="s">
        <v>1093</v>
      </c>
    </row>
    <row r="14" spans="1:4">
      <c r="A14" s="5" t="n">
        <v>2017</v>
      </c>
      <c r="B14" s="5" t="n">
        <v>20</v>
      </c>
    </row>
    <row r="15" spans="1:4">
      <c r="A15" s="5" t="n">
        <v>2018</v>
      </c>
      <c r="B15" s="5" t="n">
        <v>11</v>
      </c>
    </row>
    <row r="16" spans="1:4">
      <c r="A16" s="5" t="n">
        <v>2019</v>
      </c>
      <c r="B16" s="5" t="n">
        <v>4</v>
      </c>
    </row>
    <row r="17" spans="1:4">
      <c r="A17" s="5" t="n">
        <v>2020</v>
      </c>
      <c r="B17" s="5" t="n">
        <v>4</v>
      </c>
    </row>
    <row r="18" spans="1:4">
      <c r="A18" s="5" t="n">
        <v>2021</v>
      </c>
      <c r="B18" s="5" t="n">
        <v>4</v>
      </c>
    </row>
    <row r="19" spans="1:4">
      <c r="A19" s="11" t="n">
        <v>2021</v>
      </c>
      <c r="B19" s="5" t="n">
        <v>0</v>
      </c>
    </row>
    <row r="20" spans="1:4">
      <c r="A20" s="4" t="s">
        <v>132</v>
      </c>
      <c r="B20" s="5" t="n">
        <v>43</v>
      </c>
    </row>
    <row r="21" spans="1:4">
      <c r="A21" s="4" t="s">
        <v>565</v>
      </c>
    </row>
    <row r="22" spans="1:4">
      <c r="A22" s="3" t="s">
        <v>261</v>
      </c>
    </row>
    <row r="23" spans="1:4">
      <c r="A23" s="4" t="s">
        <v>1090</v>
      </c>
      <c r="B23" s="5" t="n">
        <v>70</v>
      </c>
      <c r="C23" s="5" t="n">
        <v>72</v>
      </c>
      <c r="D23" s="5" t="n">
        <v>80</v>
      </c>
    </row>
    <row r="24" spans="1:4">
      <c r="A24" s="4" t="s">
        <v>1097</v>
      </c>
    </row>
    <row r="25" spans="1:4">
      <c r="A25" s="3" t="s">
        <v>261</v>
      </c>
    </row>
    <row r="26" spans="1:4">
      <c r="A26" s="4" t="s">
        <v>1090</v>
      </c>
      <c r="B26" s="5" t="n">
        <v>10</v>
      </c>
      <c r="C26" s="5" t="n">
        <v>16</v>
      </c>
      <c r="D26" s="5" t="n">
        <v>17</v>
      </c>
    </row>
    <row r="27" spans="1:4">
      <c r="A27" s="4" t="s">
        <v>1090</v>
      </c>
    </row>
    <row r="28" spans="1:4">
      <c r="A28" s="3" t="s">
        <v>261</v>
      </c>
    </row>
    <row r="29" spans="1:4">
      <c r="A29" s="4" t="s">
        <v>1090</v>
      </c>
      <c r="B29" s="5" t="n">
        <v>122</v>
      </c>
      <c r="C29" s="5" t="n">
        <v>158</v>
      </c>
      <c r="D29" s="5" t="n">
        <v>153</v>
      </c>
    </row>
    <row r="30" spans="1:4">
      <c r="A30" s="3" t="s">
        <v>1093</v>
      </c>
    </row>
    <row r="31" spans="1:4">
      <c r="A31" s="5" t="n">
        <v>2017</v>
      </c>
      <c r="B31" s="5" t="n">
        <v>138</v>
      </c>
    </row>
    <row r="32" spans="1:4">
      <c r="A32" s="5" t="n">
        <v>2018</v>
      </c>
      <c r="B32" s="5" t="n">
        <v>146</v>
      </c>
    </row>
    <row r="33" spans="1:4">
      <c r="A33" s="5" t="n">
        <v>2019</v>
      </c>
      <c r="B33" s="5" t="n">
        <v>109</v>
      </c>
    </row>
    <row r="34" spans="1:4">
      <c r="A34" s="5" t="n">
        <v>2020</v>
      </c>
      <c r="B34" s="5" t="n">
        <v>80</v>
      </c>
    </row>
    <row r="35" spans="1:4">
      <c r="A35" s="5" t="n">
        <v>2021</v>
      </c>
      <c r="B35" s="5" t="n">
        <v>64</v>
      </c>
    </row>
    <row r="36" spans="1:4">
      <c r="A36" s="11" t="n">
        <v>2021</v>
      </c>
      <c r="B36" s="5" t="n">
        <v>292</v>
      </c>
    </row>
    <row r="37" spans="1:4">
      <c r="A37" s="4" t="s">
        <v>132</v>
      </c>
      <c r="B37" s="5" t="n">
        <v>829</v>
      </c>
    </row>
    <row r="38" spans="1:4">
      <c r="A38" s="4" t="s">
        <v>1098</v>
      </c>
    </row>
    <row r="39" spans="1:4">
      <c r="A39" s="3" t="s">
        <v>1091</v>
      </c>
    </row>
    <row r="40" spans="1:4">
      <c r="A40" s="4" t="s">
        <v>1099</v>
      </c>
      <c r="B40" s="5" t="n">
        <v>291</v>
      </c>
      <c r="C40" s="5" t="n">
        <v>367</v>
      </c>
      <c r="D40" s="5" t="n">
        <v>416</v>
      </c>
    </row>
    <row r="41" spans="1:4">
      <c r="A41" s="4" t="s">
        <v>1100</v>
      </c>
      <c r="B41" s="5" t="n">
        <v>421</v>
      </c>
      <c r="C41" s="5" t="n">
        <v>344</v>
      </c>
      <c r="D41" s="5" t="n">
        <v>301</v>
      </c>
    </row>
    <row r="42" spans="1:4">
      <c r="A42" s="4" t="s">
        <v>132</v>
      </c>
      <c r="B42" s="5" t="n">
        <v>834</v>
      </c>
      <c r="C42" s="7" t="n">
        <v>869</v>
      </c>
      <c r="D42" s="7" t="n">
        <v>870</v>
      </c>
    </row>
    <row r="43" spans="1:4">
      <c r="A43" s="3" t="s">
        <v>1093</v>
      </c>
    </row>
    <row r="44" spans="1:4">
      <c r="A44" s="5" t="n">
        <v>2017</v>
      </c>
      <c r="B44" s="5" t="n">
        <v>291</v>
      </c>
    </row>
    <row r="45" spans="1:4">
      <c r="A45" s="5" t="n">
        <v>2018</v>
      </c>
      <c r="B45" s="5" t="n">
        <v>237</v>
      </c>
    </row>
    <row r="46" spans="1:4">
      <c r="A46" s="5" t="n">
        <v>2019</v>
      </c>
      <c r="B46" s="5" t="n">
        <v>178</v>
      </c>
    </row>
    <row r="47" spans="1:4">
      <c r="A47" s="5" t="n">
        <v>2020</v>
      </c>
      <c r="B47" s="5" t="n">
        <v>144</v>
      </c>
    </row>
    <row r="48" spans="1:4">
      <c r="A48" s="5" t="n">
        <v>2021</v>
      </c>
      <c r="B48" s="5" t="n">
        <v>105</v>
      </c>
    </row>
    <row r="49" spans="1:4">
      <c r="A49" s="11" t="n">
        <v>2021</v>
      </c>
      <c r="B49" s="5" t="n">
        <v>428</v>
      </c>
    </row>
    <row r="50" spans="1:4">
      <c r="A50" s="4" t="s">
        <v>132</v>
      </c>
      <c r="B50" s="7" t="n">
        <v>13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01</v>
      </c>
      <c r="B1" s="2" t="s">
        <v>1</v>
      </c>
    </row>
    <row r="2" spans="1:4">
      <c r="B2" s="2" t="s">
        <v>2</v>
      </c>
      <c r="C2" s="2" t="s">
        <v>33</v>
      </c>
      <c r="D2" s="2" t="s">
        <v>88</v>
      </c>
    </row>
    <row r="3" spans="1:4">
      <c r="A3" s="3" t="s">
        <v>1102</v>
      </c>
    </row>
    <row r="4" spans="1:4">
      <c r="A4" s="4" t="s">
        <v>1103</v>
      </c>
      <c r="B4" s="7" t="n">
        <v>63</v>
      </c>
    </row>
    <row r="5" spans="1:4">
      <c r="A5" s="4" t="s">
        <v>1104</v>
      </c>
      <c r="B5" s="5" t="n">
        <v>62</v>
      </c>
      <c r="C5" s="7" t="n">
        <v>29</v>
      </c>
      <c r="D5" s="7" t="n">
        <v>73</v>
      </c>
    </row>
    <row r="6" spans="1:4">
      <c r="A6" s="3" t="s">
        <v>1105</v>
      </c>
    </row>
    <row r="7" spans="1:4">
      <c r="A7" s="4" t="s">
        <v>1106</v>
      </c>
      <c r="B7" s="5" t="n">
        <v>24</v>
      </c>
      <c r="C7" s="5" t="n">
        <v>39</v>
      </c>
    </row>
    <row r="8" spans="1:4">
      <c r="A8" s="4" t="s">
        <v>1107</v>
      </c>
      <c r="B8" s="5" t="n">
        <v>62</v>
      </c>
      <c r="C8" s="5" t="n">
        <v>29</v>
      </c>
    </row>
    <row r="9" spans="1:4">
      <c r="A9" s="4" t="s">
        <v>1108</v>
      </c>
      <c r="B9" s="5" t="n">
        <v>-28</v>
      </c>
      <c r="C9" s="5" t="n">
        <v>-37</v>
      </c>
    </row>
    <row r="10" spans="1:4">
      <c r="A10" s="4" t="s">
        <v>1109</v>
      </c>
      <c r="B10" s="5" t="n">
        <v>-31</v>
      </c>
      <c r="C10" s="5" t="n">
        <v>-7</v>
      </c>
    </row>
    <row r="11" spans="1:4">
      <c r="A11" s="4" t="s">
        <v>1110</v>
      </c>
      <c r="B11" s="5" t="n">
        <v>27</v>
      </c>
      <c r="C11" s="5" t="n">
        <v>24</v>
      </c>
      <c r="D11" s="5" t="n">
        <v>39</v>
      </c>
    </row>
    <row r="12" spans="1:4">
      <c r="A12" s="4" t="s">
        <v>179</v>
      </c>
      <c r="B12" s="5" t="n">
        <v>340</v>
      </c>
      <c r="C12" s="5" t="n">
        <v>70</v>
      </c>
      <c r="D12" s="5" t="n">
        <v>37</v>
      </c>
    </row>
    <row r="13" spans="1:4">
      <c r="A13" s="4" t="s">
        <v>1111</v>
      </c>
    </row>
    <row r="14" spans="1:4">
      <c r="A14" s="3" t="s">
        <v>1102</v>
      </c>
    </row>
    <row r="15" spans="1:4">
      <c r="A15" s="4" t="s">
        <v>1104</v>
      </c>
      <c r="B15" s="5" t="n">
        <v>49</v>
      </c>
      <c r="C15" s="5" t="n">
        <v>23</v>
      </c>
      <c r="D15" s="5" t="n">
        <v>27</v>
      </c>
    </row>
    <row r="16" spans="1:4">
      <c r="A16" s="4" t="s">
        <v>1112</v>
      </c>
    </row>
    <row r="17" spans="1:4">
      <c r="A17" s="3" t="s">
        <v>1102</v>
      </c>
    </row>
    <row r="18" spans="1:4">
      <c r="A18" s="4" t="s">
        <v>1104</v>
      </c>
      <c r="B18" s="5" t="n">
        <v>9</v>
      </c>
      <c r="C18" s="5" t="n">
        <v>6</v>
      </c>
      <c r="D18" s="5" t="n">
        <v>19</v>
      </c>
    </row>
    <row r="19" spans="1:4">
      <c r="A19" s="4" t="s">
        <v>1113</v>
      </c>
    </row>
    <row r="20" spans="1:4">
      <c r="A20" s="3" t="s">
        <v>1102</v>
      </c>
    </row>
    <row r="21" spans="1:4">
      <c r="A21" s="4" t="s">
        <v>1104</v>
      </c>
      <c r="B21" s="5" t="n">
        <v>4</v>
      </c>
      <c r="C21" s="5" t="n">
        <v>0</v>
      </c>
      <c r="D21" s="5" t="n">
        <v>27</v>
      </c>
    </row>
    <row r="22" spans="1:4">
      <c r="A22" s="4" t="s">
        <v>94</v>
      </c>
    </row>
    <row r="23" spans="1:4">
      <c r="A23" s="3" t="s">
        <v>1102</v>
      </c>
    </row>
    <row r="24" spans="1:4">
      <c r="A24" s="4" t="s">
        <v>1104</v>
      </c>
      <c r="B24" s="5" t="n">
        <v>36</v>
      </c>
      <c r="C24" s="5" t="n">
        <v>18</v>
      </c>
      <c r="D24" s="5" t="n">
        <v>30</v>
      </c>
    </row>
    <row r="25" spans="1:4">
      <c r="A25" s="4" t="s">
        <v>1081</v>
      </c>
    </row>
    <row r="26" spans="1:4">
      <c r="A26" s="3" t="s">
        <v>1105</v>
      </c>
    </row>
    <row r="27" spans="1:4">
      <c r="A27" s="4" t="s">
        <v>179</v>
      </c>
      <c r="B27" s="5" t="n">
        <v>25</v>
      </c>
    </row>
    <row r="28" spans="1:4">
      <c r="A28" s="4" t="s">
        <v>96</v>
      </c>
    </row>
    <row r="29" spans="1:4">
      <c r="A29" s="3" t="s">
        <v>1102</v>
      </c>
    </row>
    <row r="30" spans="1:4">
      <c r="A30" s="4" t="s">
        <v>1104</v>
      </c>
      <c r="B30" s="5" t="n">
        <v>26</v>
      </c>
      <c r="C30" s="5" t="n">
        <v>11</v>
      </c>
      <c r="D30" s="5" t="n">
        <v>43</v>
      </c>
    </row>
    <row r="31" spans="1:4">
      <c r="A31" s="4" t="s">
        <v>1114</v>
      </c>
    </row>
    <row r="32" spans="1:4">
      <c r="A32" s="3" t="s">
        <v>1102</v>
      </c>
    </row>
    <row r="33" spans="1:4">
      <c r="A33" s="4" t="s">
        <v>1104</v>
      </c>
      <c r="B33" s="7" t="n">
        <v>24</v>
      </c>
      <c r="C33" s="5" t="n">
        <v>13</v>
      </c>
      <c r="D33" s="5" t="n">
        <v>28</v>
      </c>
    </row>
    <row r="34" spans="1:4">
      <c r="A34" s="4" t="s">
        <v>1115</v>
      </c>
      <c r="B34" s="4" t="s">
        <v>1116</v>
      </c>
    </row>
    <row r="35" spans="1:4">
      <c r="A35" s="3" t="s">
        <v>1105</v>
      </c>
    </row>
    <row r="36" spans="1:4">
      <c r="A36" s="4" t="s">
        <v>1106</v>
      </c>
      <c r="B36" s="7" t="n">
        <v>9</v>
      </c>
      <c r="C36" s="5" t="n">
        <v>20</v>
      </c>
    </row>
    <row r="37" spans="1:4">
      <c r="A37" s="4" t="s">
        <v>1107</v>
      </c>
      <c r="B37" s="5" t="n">
        <v>24</v>
      </c>
      <c r="C37" s="5" t="n">
        <v>13</v>
      </c>
    </row>
    <row r="38" spans="1:4">
      <c r="A38" s="4" t="s">
        <v>1108</v>
      </c>
      <c r="B38" s="5" t="n">
        <v>-19</v>
      </c>
      <c r="C38" s="5" t="n">
        <v>-23</v>
      </c>
    </row>
    <row r="39" spans="1:4">
      <c r="A39" s="4" t="s">
        <v>1109</v>
      </c>
      <c r="B39" s="5" t="n">
        <v>-1</v>
      </c>
      <c r="C39" s="5" t="n">
        <v>-1</v>
      </c>
    </row>
    <row r="40" spans="1:4">
      <c r="A40" s="4" t="s">
        <v>1110</v>
      </c>
      <c r="B40" s="5" t="n">
        <v>13</v>
      </c>
      <c r="C40" s="5" t="n">
        <v>9</v>
      </c>
      <c r="D40" s="5" t="n">
        <v>20</v>
      </c>
    </row>
    <row r="41" spans="1:4">
      <c r="A41" s="4" t="s">
        <v>1117</v>
      </c>
    </row>
    <row r="42" spans="1:4">
      <c r="A42" s="3" t="s">
        <v>1102</v>
      </c>
    </row>
    <row r="43" spans="1:4">
      <c r="A43" s="4" t="s">
        <v>1104</v>
      </c>
      <c r="B43" s="5" t="n">
        <v>30</v>
      </c>
      <c r="C43" s="5" t="n">
        <v>2</v>
      </c>
      <c r="D43" s="5" t="n">
        <v>23</v>
      </c>
    </row>
    <row r="44" spans="1:4">
      <c r="A44" s="3" t="s">
        <v>1105</v>
      </c>
    </row>
    <row r="45" spans="1:4">
      <c r="A45" s="4" t="s">
        <v>1109</v>
      </c>
      <c r="C45" s="5" t="n">
        <v>-4</v>
      </c>
    </row>
    <row r="46" spans="1:4">
      <c r="A46" s="4" t="s">
        <v>1118</v>
      </c>
    </row>
    <row r="47" spans="1:4">
      <c r="A47" s="3" t="s">
        <v>1102</v>
      </c>
    </row>
    <row r="48" spans="1:4">
      <c r="A48" s="4" t="s">
        <v>1104</v>
      </c>
      <c r="B48" s="5" t="n">
        <v>7</v>
      </c>
      <c r="C48" s="5" t="n">
        <v>18</v>
      </c>
      <c r="D48" s="5" t="n">
        <v>12</v>
      </c>
    </row>
    <row r="49" spans="1:4">
      <c r="A49" s="4" t="s">
        <v>181</v>
      </c>
    </row>
    <row r="50" spans="1:4">
      <c r="A50" s="3" t="s">
        <v>1102</v>
      </c>
    </row>
    <row r="51" spans="1:4">
      <c r="A51" s="4" t="s">
        <v>1104</v>
      </c>
      <c r="B51" s="5" t="n">
        <v>1</v>
      </c>
      <c r="C51" s="5" t="n">
        <v>-4</v>
      </c>
      <c r="D51" s="5" t="n">
        <v>10</v>
      </c>
    </row>
    <row r="52" spans="1:4">
      <c r="A52" s="3" t="s">
        <v>1105</v>
      </c>
    </row>
    <row r="53" spans="1:4">
      <c r="A53" s="4" t="s">
        <v>1106</v>
      </c>
      <c r="B53" s="5" t="n">
        <v>15</v>
      </c>
      <c r="C53" s="5" t="n">
        <v>19</v>
      </c>
    </row>
    <row r="54" spans="1:4">
      <c r="A54" s="4" t="s">
        <v>1107</v>
      </c>
      <c r="B54" s="5" t="n">
        <v>38</v>
      </c>
      <c r="C54" s="5" t="n">
        <v>16</v>
      </c>
    </row>
    <row r="55" spans="1:4">
      <c r="A55" s="4" t="s">
        <v>1108</v>
      </c>
      <c r="B55" s="5" t="n">
        <v>-9</v>
      </c>
      <c r="C55" s="5" t="n">
        <v>-14</v>
      </c>
    </row>
    <row r="56" spans="1:4">
      <c r="A56" s="4" t="s">
        <v>1109</v>
      </c>
      <c r="B56" s="5" t="n">
        <v>-30</v>
      </c>
      <c r="C56" s="5" t="n">
        <v>-6</v>
      </c>
    </row>
    <row r="57" spans="1:4">
      <c r="A57" s="4" t="s">
        <v>1110</v>
      </c>
      <c r="B57" s="7" t="n">
        <v>14</v>
      </c>
      <c r="C57" s="7" t="n">
        <v>15</v>
      </c>
      <c r="D57" s="7" t="n">
        <v>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529</v>
      </c>
      <c r="J1" s="2" t="s">
        <v>1</v>
      </c>
    </row>
    <row r="2" spans="1:12">
      <c r="B2" s="2" t="s">
        <v>2</v>
      </c>
      <c r="C2" s="2" t="s">
        <v>621</v>
      </c>
      <c r="D2" s="2" t="s">
        <v>4</v>
      </c>
      <c r="E2" s="2" t="s">
        <v>543</v>
      </c>
      <c r="F2" s="2" t="s">
        <v>33</v>
      </c>
      <c r="G2" s="2" t="s">
        <v>1120</v>
      </c>
      <c r="H2" s="2" t="s">
        <v>1121</v>
      </c>
      <c r="I2" s="2" t="s">
        <v>1122</v>
      </c>
      <c r="J2" s="2" t="s">
        <v>2</v>
      </c>
      <c r="K2" s="2" t="s">
        <v>33</v>
      </c>
      <c r="L2" s="2" t="s">
        <v>88</v>
      </c>
    </row>
    <row r="3" spans="1:12">
      <c r="A3" s="3" t="s">
        <v>5</v>
      </c>
    </row>
    <row r="4" spans="1:12">
      <c r="A4" s="4" t="s">
        <v>1123</v>
      </c>
      <c r="J4" s="7" t="n">
        <v>-535</v>
      </c>
      <c r="K4" s="7" t="n">
        <v>-84</v>
      </c>
      <c r="L4" s="7" t="n">
        <v>-323</v>
      </c>
    </row>
    <row r="5" spans="1:12">
      <c r="A5" s="4" t="s">
        <v>1124</v>
      </c>
      <c r="J5" s="5" t="n">
        <v>65</v>
      </c>
      <c r="K5" s="5" t="n">
        <v>216</v>
      </c>
      <c r="L5" s="5" t="n">
        <v>92</v>
      </c>
    </row>
    <row r="6" spans="1:12">
      <c r="A6" s="4" t="s">
        <v>103</v>
      </c>
      <c r="B6" s="7" t="n">
        <v>-466</v>
      </c>
      <c r="C6" s="7" t="n">
        <v>108</v>
      </c>
      <c r="D6" s="7" t="n">
        <v>-35</v>
      </c>
      <c r="E6" s="7" t="n">
        <v>-76</v>
      </c>
      <c r="F6" s="7" t="n">
        <v>-52</v>
      </c>
      <c r="G6" s="7" t="n">
        <v>256</v>
      </c>
      <c r="H6" s="7" t="n">
        <v>38</v>
      </c>
      <c r="I6" s="7" t="n">
        <v>-109</v>
      </c>
      <c r="J6" s="5" t="n">
        <v>-470</v>
      </c>
      <c r="K6" s="5" t="n">
        <v>132</v>
      </c>
      <c r="L6" s="5" t="n">
        <v>-231</v>
      </c>
    </row>
    <row r="7" spans="1:12">
      <c r="A7" s="4" t="s">
        <v>29</v>
      </c>
    </row>
    <row r="8" spans="1:12">
      <c r="A8" s="3" t="s">
        <v>5</v>
      </c>
    </row>
    <row r="9" spans="1:12">
      <c r="A9" s="4" t="s">
        <v>1123</v>
      </c>
      <c r="J9" s="5" t="n">
        <v>-534</v>
      </c>
      <c r="K9" s="5" t="n">
        <v>-84</v>
      </c>
      <c r="L9" s="5" t="n">
        <v>-323</v>
      </c>
    </row>
    <row r="10" spans="1:12">
      <c r="A10" s="4" t="s">
        <v>1124</v>
      </c>
      <c r="J10" s="5" t="n">
        <v>65</v>
      </c>
      <c r="K10" s="5" t="n">
        <v>216</v>
      </c>
      <c r="L10" s="5" t="n">
        <v>92</v>
      </c>
    </row>
    <row r="11" spans="1:12">
      <c r="A11" s="4" t="s">
        <v>103</v>
      </c>
      <c r="B11" s="7" t="n">
        <v>-465</v>
      </c>
      <c r="C11" s="7" t="n">
        <v>108</v>
      </c>
      <c r="D11" s="7" t="n">
        <v>-35</v>
      </c>
      <c r="E11" s="7" t="n">
        <v>-76</v>
      </c>
      <c r="F11" s="7" t="n">
        <v>-52</v>
      </c>
      <c r="G11" s="7" t="n">
        <v>256</v>
      </c>
      <c r="H11" s="7" t="n">
        <v>38</v>
      </c>
      <c r="I11" s="7" t="n">
        <v>-109</v>
      </c>
      <c r="J11" s="7" t="n">
        <v>-469</v>
      </c>
      <c r="K11" s="7" t="n">
        <v>132</v>
      </c>
      <c r="L11" s="7" t="n">
        <v>-23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3</v>
      </c>
      <c r="D2" s="2" t="s">
        <v>88</v>
      </c>
    </row>
    <row r="3" spans="1:4">
      <c r="A3" s="3" t="s">
        <v>1126</v>
      </c>
    </row>
    <row r="4" spans="1:4">
      <c r="A4" s="4" t="s">
        <v>1127</v>
      </c>
      <c r="B4" s="7" t="n">
        <v>22</v>
      </c>
      <c r="C4" s="7" t="n">
        <v>-49</v>
      </c>
      <c r="D4" s="7" t="n">
        <v>-34</v>
      </c>
    </row>
    <row r="5" spans="1:4">
      <c r="A5" s="4" t="s">
        <v>1124</v>
      </c>
      <c r="B5" s="5" t="n">
        <v>48</v>
      </c>
      <c r="C5" s="5" t="n">
        <v>57</v>
      </c>
      <c r="D5" s="5" t="n">
        <v>32</v>
      </c>
    </row>
    <row r="6" spans="1:4">
      <c r="A6" s="4" t="s">
        <v>1128</v>
      </c>
      <c r="B6" s="5" t="n">
        <v>12</v>
      </c>
      <c r="C6" s="5" t="n">
        <v>-2</v>
      </c>
      <c r="D6" s="5" t="n">
        <v>8</v>
      </c>
    </row>
    <row r="7" spans="1:4">
      <c r="A7" s="4" t="s">
        <v>1129</v>
      </c>
      <c r="B7" s="5" t="n">
        <v>82</v>
      </c>
      <c r="C7" s="5" t="n">
        <v>6</v>
      </c>
      <c r="D7" s="5" t="n">
        <v>6</v>
      </c>
    </row>
    <row r="8" spans="1:4">
      <c r="A8" s="3" t="s">
        <v>1130</v>
      </c>
    </row>
    <row r="9" spans="1:4">
      <c r="A9" s="4" t="s">
        <v>1127</v>
      </c>
      <c r="B9" s="5" t="n">
        <v>-131</v>
      </c>
      <c r="C9" s="5" t="n">
        <v>34</v>
      </c>
      <c r="D9" s="5" t="n">
        <v>-43</v>
      </c>
    </row>
    <row r="10" spans="1:4">
      <c r="A10" s="4" t="s">
        <v>1124</v>
      </c>
      <c r="B10" s="5" t="n">
        <v>1</v>
      </c>
      <c r="C10" s="5" t="n">
        <v>-23</v>
      </c>
      <c r="D10" s="5" t="n">
        <v>10</v>
      </c>
    </row>
    <row r="11" spans="1:4">
      <c r="A11" s="4" t="s">
        <v>1128</v>
      </c>
      <c r="B11" s="5" t="n">
        <v>52</v>
      </c>
      <c r="C11" s="5" t="n">
        <v>0</v>
      </c>
      <c r="D11" s="5" t="n">
        <v>10</v>
      </c>
    </row>
    <row r="12" spans="1:4">
      <c r="A12" s="4" t="s">
        <v>1131</v>
      </c>
      <c r="B12" s="5" t="n">
        <v>-78</v>
      </c>
      <c r="C12" s="5" t="n">
        <v>11</v>
      </c>
      <c r="D12" s="5" t="n">
        <v>-23</v>
      </c>
    </row>
    <row r="13" spans="1:4">
      <c r="A13" s="4" t="s">
        <v>1132</v>
      </c>
      <c r="B13" s="7" t="n">
        <v>4</v>
      </c>
      <c r="C13" s="7" t="n">
        <v>17</v>
      </c>
      <c r="D13" s="7" t="n">
        <v>-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33</v>
      </c>
    </row>
    <row r="2" spans="1:3">
      <c r="A2" s="3" t="s">
        <v>1134</v>
      </c>
    </row>
    <row r="3" spans="1:3">
      <c r="A3" s="4" t="s">
        <v>1135</v>
      </c>
      <c r="B3" s="7" t="n">
        <v>64</v>
      </c>
      <c r="C3" s="7" t="n">
        <v>78</v>
      </c>
    </row>
    <row r="4" spans="1:3">
      <c r="A4" s="4" t="s">
        <v>1136</v>
      </c>
      <c r="B4" s="5" t="n">
        <v>1669</v>
      </c>
      <c r="C4" s="5" t="n">
        <v>1651</v>
      </c>
    </row>
    <row r="5" spans="1:3">
      <c r="A5" s="4" t="s">
        <v>1137</v>
      </c>
      <c r="B5" s="5" t="n">
        <v>59</v>
      </c>
      <c r="C5" s="5" t="n">
        <v>42</v>
      </c>
    </row>
    <row r="6" spans="1:3">
      <c r="A6" s="4" t="s">
        <v>1138</v>
      </c>
      <c r="B6" s="5" t="n">
        <v>251</v>
      </c>
      <c r="C6" s="5" t="n">
        <v>241</v>
      </c>
    </row>
    <row r="7" spans="1:3">
      <c r="A7" s="4" t="s">
        <v>1139</v>
      </c>
      <c r="B7" s="5" t="n">
        <v>2043</v>
      </c>
      <c r="C7" s="5" t="n">
        <v>2012</v>
      </c>
    </row>
    <row r="8" spans="1:3">
      <c r="A8" s="4" t="s">
        <v>1140</v>
      </c>
      <c r="B8" s="5" t="n">
        <v>-230</v>
      </c>
      <c r="C8" s="5" t="n">
        <v>-148</v>
      </c>
    </row>
    <row r="9" spans="1:3">
      <c r="A9" s="4" t="s">
        <v>1141</v>
      </c>
      <c r="B9" s="5" t="n">
        <v>1813</v>
      </c>
      <c r="C9" s="5" t="n">
        <v>1864</v>
      </c>
    </row>
    <row r="10" spans="1:3">
      <c r="A10" s="3" t="s">
        <v>1142</v>
      </c>
    </row>
    <row r="11" spans="1:3">
      <c r="A11" s="4" t="s">
        <v>1143</v>
      </c>
      <c r="B11" s="5" t="n">
        <v>-2673</v>
      </c>
      <c r="C11" s="5" t="n">
        <v>-2663</v>
      </c>
    </row>
    <row r="12" spans="1:3">
      <c r="A12" s="4" t="s">
        <v>1144</v>
      </c>
      <c r="B12" s="5" t="n">
        <v>-1232</v>
      </c>
      <c r="C12" s="5" t="n">
        <v>-1303</v>
      </c>
    </row>
    <row r="13" spans="1:3">
      <c r="A13" s="4" t="s">
        <v>1145</v>
      </c>
      <c r="B13" s="5" t="n">
        <v>-3905</v>
      </c>
      <c r="C13" s="5" t="n">
        <v>-3966</v>
      </c>
    </row>
    <row r="14" spans="1:3">
      <c r="A14" s="4" t="s">
        <v>1146</v>
      </c>
      <c r="B14" s="7" t="n">
        <v>-2092</v>
      </c>
      <c r="C14" s="7" t="n">
        <v>-21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4"/>
  </cols>
  <sheetData>
    <row r="1" spans="1:4">
      <c r="A1" s="1" t="s">
        <v>1147</v>
      </c>
      <c r="B1" s="2" t="s">
        <v>1</v>
      </c>
    </row>
    <row r="2" spans="1:4">
      <c r="B2" s="2" t="s">
        <v>2</v>
      </c>
      <c r="C2" s="2" t="s">
        <v>33</v>
      </c>
      <c r="D2" s="2" t="s">
        <v>88</v>
      </c>
    </row>
    <row r="3" spans="1:4">
      <c r="A3" s="3" t="s">
        <v>1148</v>
      </c>
    </row>
    <row r="4" spans="1:4">
      <c r="A4" s="4" t="s">
        <v>1149</v>
      </c>
      <c r="B4" s="7" t="n">
        <v>1669000000</v>
      </c>
      <c r="C4" s="7" t="n">
        <v>1651000000</v>
      </c>
    </row>
    <row r="5" spans="1:4">
      <c r="A5" s="4" t="s">
        <v>1150</v>
      </c>
      <c r="B5" s="5" t="n">
        <v>230000000</v>
      </c>
      <c r="C5" s="5" t="n">
        <v>148000000</v>
      </c>
    </row>
    <row r="6" spans="1:4">
      <c r="A6" s="4" t="s">
        <v>1151</v>
      </c>
      <c r="B6" s="7" t="n">
        <v>1813000000</v>
      </c>
      <c r="C6" s="7" t="n">
        <v>1864000000</v>
      </c>
    </row>
    <row r="7" spans="1:4">
      <c r="A7" s="4" t="s">
        <v>1152</v>
      </c>
      <c r="B7" s="4" t="s">
        <v>1153</v>
      </c>
      <c r="C7" s="4" t="s">
        <v>1154</v>
      </c>
      <c r="D7" s="4" t="s">
        <v>642</v>
      </c>
    </row>
    <row r="8" spans="1:4">
      <c r="A8" s="4" t="s">
        <v>104</v>
      </c>
      <c r="B8" s="7" t="n">
        <v>-4000000</v>
      </c>
      <c r="C8" s="7" t="n">
        <v>-17000000</v>
      </c>
      <c r="D8" s="7" t="n">
        <v>17000000</v>
      </c>
    </row>
    <row r="9" spans="1:4">
      <c r="A9" s="4" t="s">
        <v>1155</v>
      </c>
      <c r="B9" s="5" t="n">
        <v>13000000</v>
      </c>
      <c r="D9" s="5" t="n">
        <v>-34000000</v>
      </c>
    </row>
    <row r="10" spans="1:4">
      <c r="A10" s="4" t="s">
        <v>1156</v>
      </c>
      <c r="B10" s="5" t="n">
        <v>841000000</v>
      </c>
      <c r="C10" s="5" t="n">
        <v>595000000</v>
      </c>
    </row>
    <row r="11" spans="1:4">
      <c r="A11" s="4" t="s">
        <v>1157</v>
      </c>
      <c r="B11" s="5" t="n">
        <v>304000000</v>
      </c>
    </row>
    <row r="12" spans="1:4">
      <c r="A12" s="4" t="s">
        <v>1158</v>
      </c>
      <c r="B12" s="5" t="n">
        <v>2000000</v>
      </c>
    </row>
    <row r="13" spans="1:4">
      <c r="A13" s="4" t="s">
        <v>1159</v>
      </c>
      <c r="B13" s="5" t="n">
        <v>1000000</v>
      </c>
      <c r="C13" s="5" t="n">
        <v>4000000</v>
      </c>
      <c r="D13" s="7" t="n">
        <v>1000000</v>
      </c>
    </row>
    <row r="14" spans="1:4">
      <c r="A14" s="4" t="s">
        <v>1160</v>
      </c>
      <c r="B14" s="5" t="n">
        <v>8000000</v>
      </c>
      <c r="C14" s="5" t="n">
        <v>6000000</v>
      </c>
    </row>
    <row r="15" spans="1:4">
      <c r="A15" s="4" t="s">
        <v>1161</v>
      </c>
      <c r="B15" s="5" t="n">
        <v>9000000</v>
      </c>
    </row>
    <row r="16" spans="1:4">
      <c r="A16" s="4" t="s">
        <v>1162</v>
      </c>
    </row>
    <row r="17" spans="1:4">
      <c r="A17" s="3" t="s">
        <v>1148</v>
      </c>
    </row>
    <row r="18" spans="1:4">
      <c r="A18" s="4" t="s">
        <v>1149</v>
      </c>
      <c r="B18" s="5" t="n">
        <v>1324000000</v>
      </c>
      <c r="C18" s="5" t="n">
        <v>1347000000</v>
      </c>
    </row>
    <row r="19" spans="1:4">
      <c r="A19" s="4" t="s">
        <v>1163</v>
      </c>
      <c r="B19" s="5" t="n">
        <v>3782000000</v>
      </c>
      <c r="C19" s="5" t="n">
        <v>3850000000</v>
      </c>
    </row>
    <row r="20" spans="1:4">
      <c r="A20" s="4" t="s">
        <v>1164</v>
      </c>
      <c r="B20" s="5" t="n">
        <v>3914000000</v>
      </c>
      <c r="C20" s="5" t="n">
        <v>3981000000</v>
      </c>
    </row>
    <row r="21" spans="1:4">
      <c r="A21" s="4" t="s">
        <v>1165</v>
      </c>
      <c r="B21" s="5" t="n">
        <v>132000000</v>
      </c>
      <c r="C21" s="5" t="n">
        <v>132000000</v>
      </c>
    </row>
    <row r="22" spans="1:4">
      <c r="A22" s="4" t="s">
        <v>1166</v>
      </c>
      <c r="B22" s="5" t="n">
        <v>46000000</v>
      </c>
    </row>
    <row r="23" spans="1:4">
      <c r="A23" s="4" t="s">
        <v>1167</v>
      </c>
      <c r="B23" s="5" t="n">
        <v>54000000</v>
      </c>
      <c r="C23" s="5" t="n">
        <v>40000000</v>
      </c>
    </row>
    <row r="24" spans="1:4">
      <c r="A24" s="4" t="s">
        <v>1168</v>
      </c>
    </row>
    <row r="25" spans="1:4">
      <c r="A25" s="3" t="s">
        <v>1148</v>
      </c>
    </row>
    <row r="26" spans="1:4">
      <c r="A26" s="4" t="s">
        <v>1150</v>
      </c>
      <c r="B26" s="5" t="n">
        <v>2000000</v>
      </c>
      <c r="C26" s="5" t="n">
        <v>0</v>
      </c>
    </row>
    <row r="27" spans="1:4">
      <c r="A27" s="4" t="s">
        <v>1169</v>
      </c>
    </row>
    <row r="28" spans="1:4">
      <c r="A28" s="3" t="s">
        <v>1148</v>
      </c>
    </row>
    <row r="29" spans="1:4">
      <c r="A29" s="4" t="s">
        <v>1150</v>
      </c>
      <c r="B29" s="5" t="n">
        <v>10000000</v>
      </c>
    </row>
    <row r="30" spans="1:4">
      <c r="A30" s="4" t="s">
        <v>1170</v>
      </c>
    </row>
    <row r="31" spans="1:4">
      <c r="A31" s="3" t="s">
        <v>1148</v>
      </c>
    </row>
    <row r="32" spans="1:4">
      <c r="A32" s="4" t="s">
        <v>1149</v>
      </c>
      <c r="B32" s="5" t="n">
        <v>190000000</v>
      </c>
      <c r="C32" s="5" t="n">
        <v>173000000</v>
      </c>
    </row>
    <row r="33" spans="1:4">
      <c r="A33" s="4" t="s">
        <v>1150</v>
      </c>
      <c r="B33" s="5" t="n">
        <v>56000000</v>
      </c>
      <c r="C33" s="5" t="n">
        <v>22000000</v>
      </c>
    </row>
    <row r="34" spans="1:4">
      <c r="A34" s="4" t="s">
        <v>1171</v>
      </c>
    </row>
    <row r="35" spans="1:4">
      <c r="A35" s="3" t="s">
        <v>1148</v>
      </c>
    </row>
    <row r="36" spans="1:4">
      <c r="A36" s="4" t="s">
        <v>1149</v>
      </c>
      <c r="B36" s="5" t="n">
        <v>155000000</v>
      </c>
      <c r="C36" s="5" t="n">
        <v>131000000</v>
      </c>
    </row>
    <row r="37" spans="1:4">
      <c r="A37" s="4" t="s">
        <v>1163</v>
      </c>
      <c r="B37" s="5" t="n">
        <v>736000000</v>
      </c>
      <c r="C37" s="5" t="n">
        <v>536000000</v>
      </c>
    </row>
    <row r="38" spans="1:4">
      <c r="A38" s="4" t="s">
        <v>1172</v>
      </c>
      <c r="B38" s="5" t="n">
        <v>108000000</v>
      </c>
      <c r="C38" s="5" t="n">
        <v>78000000</v>
      </c>
    </row>
    <row r="39" spans="1:4">
      <c r="A39" s="4" t="s">
        <v>1173</v>
      </c>
      <c r="B39" s="5" t="n">
        <v>679000000</v>
      </c>
      <c r="C39" s="5" t="n">
        <v>479000000</v>
      </c>
    </row>
    <row r="40" spans="1:4">
      <c r="A40" s="4" t="s">
        <v>1174</v>
      </c>
      <c r="B40" s="5" t="n">
        <v>139000000</v>
      </c>
      <c r="C40" s="5" t="n">
        <v>115000000</v>
      </c>
    </row>
    <row r="41" spans="1:4">
      <c r="A41" s="4" t="s">
        <v>1175</v>
      </c>
      <c r="B41" s="5" t="n">
        <v>57000000</v>
      </c>
      <c r="C41" s="5" t="n">
        <v>57000000</v>
      </c>
    </row>
    <row r="42" spans="1:4">
      <c r="A42" s="4" t="s">
        <v>1176</v>
      </c>
      <c r="B42" s="5" t="n">
        <v>16000000</v>
      </c>
      <c r="C42" s="5" t="n">
        <v>16000000</v>
      </c>
    </row>
    <row r="43" spans="1:4">
      <c r="A43" s="4" t="s">
        <v>1150</v>
      </c>
      <c r="B43" s="7" t="n">
        <v>47000000</v>
      </c>
      <c r="C43" s="5" t="n">
        <v>48000000</v>
      </c>
    </row>
    <row r="44" spans="1:4">
      <c r="A44" s="4" t="s">
        <v>1177</v>
      </c>
    </row>
    <row r="45" spans="1:4">
      <c r="A45" s="3" t="s">
        <v>1148</v>
      </c>
    </row>
    <row r="46" spans="1:4">
      <c r="A46" s="4" t="s">
        <v>1178</v>
      </c>
      <c r="C46" s="5" t="n">
        <v>28000000</v>
      </c>
    </row>
    <row r="47" spans="1:4">
      <c r="A47" s="4" t="s">
        <v>1179</v>
      </c>
    </row>
    <row r="48" spans="1:4">
      <c r="A48" s="3" t="s">
        <v>1148</v>
      </c>
    </row>
    <row r="49" spans="1:4">
      <c r="A49" s="4" t="s">
        <v>1178</v>
      </c>
      <c r="C49" s="7" t="n">
        <v>5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3</v>
      </c>
      <c r="D2" s="2" t="s">
        <v>88</v>
      </c>
    </row>
    <row r="3" spans="1:4">
      <c r="A3" s="3" t="s">
        <v>1181</v>
      </c>
    </row>
    <row r="4" spans="1:4">
      <c r="A4" s="4" t="s">
        <v>1182</v>
      </c>
      <c r="B4" s="4" t="s">
        <v>844</v>
      </c>
      <c r="C4" s="4" t="s">
        <v>844</v>
      </c>
      <c r="D4" s="4" t="s">
        <v>844</v>
      </c>
    </row>
    <row r="5" spans="1:4">
      <c r="A5" s="4" t="s">
        <v>1183</v>
      </c>
      <c r="B5" s="4" t="s">
        <v>1184</v>
      </c>
      <c r="C5" s="4" t="s">
        <v>1185</v>
      </c>
      <c r="D5" s="4" t="s">
        <v>1184</v>
      </c>
    </row>
    <row r="6" spans="1:4">
      <c r="A6" s="4" t="s">
        <v>1186</v>
      </c>
      <c r="B6" s="4" t="s">
        <v>472</v>
      </c>
      <c r="C6" s="4" t="s">
        <v>1187</v>
      </c>
      <c r="D6" s="4" t="s">
        <v>1184</v>
      </c>
    </row>
    <row r="7" spans="1:4">
      <c r="A7" s="4" t="s">
        <v>1188</v>
      </c>
      <c r="B7" s="4" t="s">
        <v>1189</v>
      </c>
      <c r="C7" s="4" t="s">
        <v>988</v>
      </c>
      <c r="D7" s="4" t="s">
        <v>1153</v>
      </c>
    </row>
    <row r="8" spans="1:4">
      <c r="A8" s="4" t="s">
        <v>1190</v>
      </c>
      <c r="B8" s="4" t="s">
        <v>1153</v>
      </c>
      <c r="C8" s="4" t="s">
        <v>988</v>
      </c>
      <c r="D8" s="4" t="s">
        <v>1153</v>
      </c>
    </row>
    <row r="9" spans="1:4">
      <c r="A9" s="4" t="s">
        <v>1191</v>
      </c>
      <c r="B9" s="4" t="s">
        <v>1192</v>
      </c>
      <c r="C9" s="4" t="s">
        <v>988</v>
      </c>
      <c r="D9" s="4" t="s">
        <v>1193</v>
      </c>
    </row>
    <row r="10" spans="1:4">
      <c r="A10" s="4" t="s">
        <v>1194</v>
      </c>
      <c r="B10" s="4" t="s">
        <v>1023</v>
      </c>
      <c r="C10" s="4" t="s">
        <v>1187</v>
      </c>
      <c r="D10" s="4" t="s">
        <v>1193</v>
      </c>
    </row>
    <row r="11" spans="1:4">
      <c r="A11" s="4" t="s">
        <v>1195</v>
      </c>
      <c r="B11" s="4" t="s">
        <v>1196</v>
      </c>
      <c r="C11" s="4" t="s">
        <v>1197</v>
      </c>
      <c r="D11" s="4" t="s">
        <v>1198</v>
      </c>
    </row>
    <row r="12" spans="1:4">
      <c r="A12" s="4" t="s">
        <v>1199</v>
      </c>
      <c r="B12" s="4" t="s">
        <v>1023</v>
      </c>
      <c r="C12" s="4" t="s">
        <v>1200</v>
      </c>
      <c r="D12" s="4" t="s">
        <v>1023</v>
      </c>
    </row>
    <row r="13" spans="1:4">
      <c r="A13" s="4" t="s">
        <v>1201</v>
      </c>
      <c r="B13" s="4" t="s">
        <v>1202</v>
      </c>
      <c r="C13" s="4" t="s">
        <v>1025</v>
      </c>
      <c r="D13" s="4" t="s">
        <v>1202</v>
      </c>
    </row>
    <row r="14" spans="1:4">
      <c r="A14" s="4" t="s">
        <v>1203</v>
      </c>
      <c r="B14" s="4" t="s">
        <v>1204</v>
      </c>
      <c r="C14" s="4" t="s">
        <v>1023</v>
      </c>
      <c r="D14" s="4" t="s">
        <v>1023</v>
      </c>
    </row>
    <row r="15" spans="1:4">
      <c r="A15" s="4" t="s">
        <v>1205</v>
      </c>
      <c r="B15" s="4" t="s">
        <v>1023</v>
      </c>
      <c r="C15" s="4" t="s">
        <v>1206</v>
      </c>
      <c r="D15" s="4" t="s">
        <v>1023</v>
      </c>
    </row>
    <row r="16" spans="1:4">
      <c r="A16" s="4" t="s">
        <v>1207</v>
      </c>
      <c r="B16" s="4" t="s">
        <v>1202</v>
      </c>
      <c r="C16" s="4" t="s">
        <v>1208</v>
      </c>
      <c r="D16" s="4" t="s">
        <v>1208</v>
      </c>
    </row>
    <row r="17" spans="1:4">
      <c r="A17" s="4" t="s">
        <v>1209</v>
      </c>
      <c r="B17" s="4" t="s">
        <v>1192</v>
      </c>
      <c r="C17" s="4" t="s">
        <v>1193</v>
      </c>
      <c r="D17" s="4" t="s">
        <v>1210</v>
      </c>
    </row>
    <row r="18" spans="1:4">
      <c r="A18" s="4" t="s">
        <v>1211</v>
      </c>
      <c r="B18" s="4" t="s">
        <v>1153</v>
      </c>
      <c r="C18" s="4" t="s">
        <v>1154</v>
      </c>
      <c r="D18" s="4" t="s">
        <v>64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3</v>
      </c>
      <c r="D2" s="2" t="s">
        <v>88</v>
      </c>
    </row>
    <row r="3" spans="1:4">
      <c r="A3" s="3" t="s">
        <v>1213</v>
      </c>
    </row>
    <row r="4" spans="1:4">
      <c r="A4" s="4" t="s">
        <v>1214</v>
      </c>
      <c r="B4" s="7" t="n">
        <v>81</v>
      </c>
      <c r="C4" s="7" t="n">
        <v>57</v>
      </c>
      <c r="D4" s="7" t="n">
        <v>11</v>
      </c>
    </row>
    <row r="5" spans="1:4">
      <c r="A5" s="4" t="s">
        <v>1215</v>
      </c>
      <c r="B5" s="5" t="n">
        <v>-35</v>
      </c>
      <c r="C5" s="5" t="n">
        <v>16</v>
      </c>
      <c r="D5" s="5" t="n">
        <v>4</v>
      </c>
    </row>
    <row r="6" spans="1:4">
      <c r="A6" s="4" t="s">
        <v>1216</v>
      </c>
      <c r="B6" s="5" t="n">
        <v>0</v>
      </c>
      <c r="C6" s="5" t="n">
        <v>9</v>
      </c>
      <c r="D6" s="5" t="n">
        <v>42</v>
      </c>
    </row>
    <row r="7" spans="1:4">
      <c r="A7" s="4" t="s">
        <v>1217</v>
      </c>
      <c r="B7" s="5" t="n">
        <v>-1</v>
      </c>
      <c r="C7" s="5" t="n">
        <v>-1</v>
      </c>
      <c r="D7" s="5" t="n">
        <v>0</v>
      </c>
    </row>
    <row r="8" spans="1:4">
      <c r="A8" s="4" t="s">
        <v>1218</v>
      </c>
      <c r="B8" s="7" t="n">
        <v>45</v>
      </c>
      <c r="C8" s="7" t="n">
        <v>81</v>
      </c>
      <c r="D8" s="7" t="n">
        <v>5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3</v>
      </c>
      <c r="D2" s="2" t="s">
        <v>88</v>
      </c>
    </row>
    <row r="3" spans="1:4">
      <c r="A3" s="3" t="s">
        <v>1220</v>
      </c>
    </row>
    <row r="4" spans="1:4">
      <c r="A4" s="4" t="s">
        <v>1221</v>
      </c>
      <c r="B4" s="7" t="n">
        <v>-5</v>
      </c>
      <c r="C4" s="7" t="n">
        <v>-14</v>
      </c>
      <c r="D4" s="7" t="n">
        <v>-2</v>
      </c>
    </row>
    <row r="5" spans="1:4">
      <c r="A5" s="4" t="s">
        <v>1222</v>
      </c>
    </row>
    <row r="6" spans="1:4">
      <c r="A6" s="3" t="s">
        <v>1220</v>
      </c>
    </row>
    <row r="7" spans="1:4">
      <c r="A7" s="4" t="s">
        <v>1221</v>
      </c>
      <c r="B7" s="5" t="n">
        <v>0</v>
      </c>
      <c r="C7" s="5" t="n">
        <v>0</v>
      </c>
      <c r="D7" s="5" t="n">
        <v>-2</v>
      </c>
    </row>
    <row r="8" spans="1:4">
      <c r="A8" s="4" t="s">
        <v>1223</v>
      </c>
    </row>
    <row r="9" spans="1:4">
      <c r="A9" s="3" t="s">
        <v>1220</v>
      </c>
    </row>
    <row r="10" spans="1:4">
      <c r="A10" s="4" t="s">
        <v>1221</v>
      </c>
      <c r="B10" s="5" t="n">
        <v>-5</v>
      </c>
      <c r="C10" s="5" t="n">
        <v>-14</v>
      </c>
      <c r="D10" s="7" t="n">
        <v>0</v>
      </c>
    </row>
    <row r="11" spans="1:4">
      <c r="A11" s="17" t="n">
        <v>2</v>
      </c>
    </row>
    <row r="12" spans="1:4">
      <c r="A12" s="3" t="s">
        <v>1220</v>
      </c>
    </row>
    <row r="13" spans="1:4">
      <c r="A13" s="4" t="s">
        <v>1224</v>
      </c>
      <c r="B13" s="5" t="n">
        <v>3</v>
      </c>
      <c r="C13" s="5" t="n">
        <v>12</v>
      </c>
    </row>
    <row r="14" spans="1:4">
      <c r="A14" s="4" t="s">
        <v>1225</v>
      </c>
      <c r="B14" s="5" t="n">
        <v>6</v>
      </c>
      <c r="C14" s="5" t="n">
        <v>10</v>
      </c>
    </row>
    <row r="15" spans="1:4">
      <c r="A15" s="4" t="s">
        <v>1226</v>
      </c>
    </row>
    <row r="16" spans="1:4">
      <c r="A16" s="3" t="s">
        <v>1220</v>
      </c>
    </row>
    <row r="17" spans="1:4">
      <c r="A17" s="4" t="s">
        <v>1224</v>
      </c>
      <c r="B17" s="5" t="n">
        <v>1</v>
      </c>
      <c r="C17" s="5" t="n">
        <v>9</v>
      </c>
    </row>
    <row r="18" spans="1:4">
      <c r="A18" s="4" t="s">
        <v>1225</v>
      </c>
      <c r="B18" s="5" t="n">
        <v>2</v>
      </c>
      <c r="C18" s="5" t="n">
        <v>9</v>
      </c>
    </row>
    <row r="19" spans="1:4">
      <c r="A19" s="4" t="s">
        <v>1227</v>
      </c>
    </row>
    <row r="20" spans="1:4">
      <c r="A20" s="3" t="s">
        <v>1220</v>
      </c>
    </row>
    <row r="21" spans="1:4">
      <c r="A21" s="4" t="s">
        <v>1224</v>
      </c>
      <c r="B21" s="5" t="n">
        <v>2</v>
      </c>
      <c r="C21" s="5" t="n">
        <v>3</v>
      </c>
    </row>
    <row r="22" spans="1:4">
      <c r="A22" s="4" t="s">
        <v>1225</v>
      </c>
      <c r="B22" s="7" t="n">
        <v>4</v>
      </c>
      <c r="C22" s="7"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33</v>
      </c>
    </row>
    <row r="2" spans="1:3">
      <c r="A2" s="3" t="s">
        <v>1229</v>
      </c>
    </row>
    <row r="3" spans="1:3">
      <c r="A3" s="4" t="s">
        <v>1230</v>
      </c>
      <c r="B3" s="7" t="n">
        <v>3</v>
      </c>
      <c r="C3" s="7" t="n">
        <v>12</v>
      </c>
    </row>
    <row r="4" spans="1:3">
      <c r="A4" s="4" t="s">
        <v>1231</v>
      </c>
      <c r="B4" s="5" t="n">
        <v>0</v>
      </c>
      <c r="C4" s="5" t="n">
        <v>0</v>
      </c>
    </row>
    <row r="5" spans="1:3">
      <c r="A5" s="4" t="s">
        <v>1232</v>
      </c>
      <c r="B5" s="5" t="n">
        <v>3</v>
      </c>
      <c r="C5" s="5" t="n">
        <v>12</v>
      </c>
    </row>
    <row r="6" spans="1:3">
      <c r="A6" s="4" t="s">
        <v>1233</v>
      </c>
      <c r="B6" s="5" t="n">
        <v>0</v>
      </c>
      <c r="C6" s="5" t="n">
        <v>0</v>
      </c>
    </row>
    <row r="7" spans="1:3">
      <c r="A7" s="4" t="s">
        <v>1234</v>
      </c>
      <c r="B7" s="5" t="n">
        <v>3</v>
      </c>
      <c r="C7" s="5" t="n">
        <v>12</v>
      </c>
    </row>
    <row r="8" spans="1:3">
      <c r="A8" s="4" t="s">
        <v>1222</v>
      </c>
    </row>
    <row r="9" spans="1:3">
      <c r="A9" s="3" t="s">
        <v>1229</v>
      </c>
    </row>
    <row r="10" spans="1:3">
      <c r="A10" s="4" t="s">
        <v>1230</v>
      </c>
      <c r="B10" s="5" t="n">
        <v>1</v>
      </c>
      <c r="C10" s="5" t="n">
        <v>9</v>
      </c>
    </row>
    <row r="11" spans="1:3">
      <c r="A11" s="4" t="s">
        <v>1231</v>
      </c>
      <c r="B11" s="5" t="n">
        <v>0</v>
      </c>
      <c r="C11" s="5" t="n">
        <v>0</v>
      </c>
    </row>
    <row r="12" spans="1:3">
      <c r="A12" s="4" t="s">
        <v>1232</v>
      </c>
      <c r="B12" s="5" t="n">
        <v>1</v>
      </c>
      <c r="C12" s="5" t="n">
        <v>9</v>
      </c>
    </row>
    <row r="13" spans="1:3">
      <c r="A13" s="4" t="s">
        <v>1233</v>
      </c>
      <c r="B13" s="5" t="n">
        <v>0</v>
      </c>
      <c r="C13" s="5" t="n">
        <v>0</v>
      </c>
    </row>
    <row r="14" spans="1:3">
      <c r="A14" s="4" t="s">
        <v>1234</v>
      </c>
      <c r="B14" s="5" t="n">
        <v>1</v>
      </c>
      <c r="C14" s="5" t="n">
        <v>9</v>
      </c>
    </row>
    <row r="15" spans="1:3">
      <c r="A15" s="4" t="s">
        <v>1223</v>
      </c>
    </row>
    <row r="16" spans="1:3">
      <c r="A16" s="3" t="s">
        <v>1229</v>
      </c>
    </row>
    <row r="17" spans="1:3">
      <c r="A17" s="4" t="s">
        <v>1230</v>
      </c>
      <c r="B17" s="5" t="n">
        <v>2</v>
      </c>
      <c r="C17" s="5" t="n">
        <v>3</v>
      </c>
    </row>
    <row r="18" spans="1:3">
      <c r="A18" s="4" t="s">
        <v>1231</v>
      </c>
      <c r="B18" s="5" t="n">
        <v>0</v>
      </c>
      <c r="C18" s="5" t="n">
        <v>0</v>
      </c>
    </row>
    <row r="19" spans="1:3">
      <c r="A19" s="4" t="s">
        <v>1232</v>
      </c>
      <c r="B19" s="5" t="n">
        <v>2</v>
      </c>
      <c r="C19" s="5" t="n">
        <v>3</v>
      </c>
    </row>
    <row r="20" spans="1:3">
      <c r="A20" s="4" t="s">
        <v>1233</v>
      </c>
      <c r="B20" s="5" t="n">
        <v>0</v>
      </c>
      <c r="C20" s="5" t="n">
        <v>0</v>
      </c>
    </row>
    <row r="21" spans="1:3">
      <c r="A21" s="4" t="s">
        <v>1234</v>
      </c>
      <c r="B21" s="7" t="n">
        <v>2</v>
      </c>
      <c r="C21" s="7" t="n">
        <v>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33</v>
      </c>
    </row>
    <row r="2" spans="1:3">
      <c r="A2" s="3" t="s">
        <v>1236</v>
      </c>
    </row>
    <row r="3" spans="1:3">
      <c r="A3" s="4" t="s">
        <v>1237</v>
      </c>
      <c r="B3" s="7" t="n">
        <v>6</v>
      </c>
      <c r="C3" s="7" t="n">
        <v>10</v>
      </c>
    </row>
    <row r="4" spans="1:3">
      <c r="A4" s="4" t="s">
        <v>1238</v>
      </c>
      <c r="B4" s="5" t="n">
        <v>0</v>
      </c>
      <c r="C4" s="5" t="n">
        <v>0</v>
      </c>
    </row>
    <row r="5" spans="1:3">
      <c r="A5" s="4" t="s">
        <v>1239</v>
      </c>
      <c r="B5" s="5" t="n">
        <v>6</v>
      </c>
      <c r="C5" s="5" t="n">
        <v>10</v>
      </c>
    </row>
    <row r="6" spans="1:3">
      <c r="A6" s="4" t="s">
        <v>1233</v>
      </c>
      <c r="B6" s="5" t="n">
        <v>0</v>
      </c>
      <c r="C6" s="5" t="n">
        <v>0</v>
      </c>
    </row>
    <row r="7" spans="1:3">
      <c r="A7" s="4" t="s">
        <v>1234</v>
      </c>
      <c r="B7" s="5" t="n">
        <v>6</v>
      </c>
      <c r="C7" s="5" t="n">
        <v>10</v>
      </c>
    </row>
    <row r="8" spans="1:3">
      <c r="A8" s="4" t="s">
        <v>1222</v>
      </c>
    </row>
    <row r="9" spans="1:3">
      <c r="A9" s="3" t="s">
        <v>1236</v>
      </c>
    </row>
    <row r="10" spans="1:3">
      <c r="A10" s="4" t="s">
        <v>1237</v>
      </c>
      <c r="B10" s="5" t="n">
        <v>2</v>
      </c>
      <c r="C10" s="5" t="n">
        <v>9</v>
      </c>
    </row>
    <row r="11" spans="1:3">
      <c r="A11" s="4" t="s">
        <v>1238</v>
      </c>
      <c r="B11" s="5" t="n">
        <v>0</v>
      </c>
      <c r="C11" s="5" t="n">
        <v>0</v>
      </c>
    </row>
    <row r="12" spans="1:3">
      <c r="A12" s="4" t="s">
        <v>1239</v>
      </c>
      <c r="B12" s="5" t="n">
        <v>2</v>
      </c>
      <c r="C12" s="5" t="n">
        <v>9</v>
      </c>
    </row>
    <row r="13" spans="1:3">
      <c r="A13" s="4" t="s">
        <v>1233</v>
      </c>
      <c r="B13" s="5" t="n">
        <v>0</v>
      </c>
      <c r="C13" s="5" t="n">
        <v>0</v>
      </c>
    </row>
    <row r="14" spans="1:3">
      <c r="A14" s="4" t="s">
        <v>1234</v>
      </c>
      <c r="B14" s="5" t="n">
        <v>2</v>
      </c>
      <c r="C14" s="5" t="n">
        <v>9</v>
      </c>
    </row>
    <row r="15" spans="1:3">
      <c r="A15" s="4" t="s">
        <v>1223</v>
      </c>
    </row>
    <row r="16" spans="1:3">
      <c r="A16" s="3" t="s">
        <v>1236</v>
      </c>
    </row>
    <row r="17" spans="1:3">
      <c r="A17" s="4" t="s">
        <v>1237</v>
      </c>
      <c r="B17" s="5" t="n">
        <v>4</v>
      </c>
      <c r="C17" s="5" t="n">
        <v>1</v>
      </c>
    </row>
    <row r="18" spans="1:3">
      <c r="A18" s="4" t="s">
        <v>1238</v>
      </c>
      <c r="B18" s="5" t="n">
        <v>0</v>
      </c>
      <c r="C18" s="5" t="n">
        <v>0</v>
      </c>
    </row>
    <row r="19" spans="1:3">
      <c r="A19" s="4" t="s">
        <v>1239</v>
      </c>
      <c r="B19" s="5" t="n">
        <v>4</v>
      </c>
      <c r="C19" s="5" t="n">
        <v>1</v>
      </c>
    </row>
    <row r="20" spans="1:3">
      <c r="A20" s="4" t="s">
        <v>1233</v>
      </c>
      <c r="B20" s="5" t="n">
        <v>0</v>
      </c>
      <c r="C20" s="5" t="n">
        <v>0</v>
      </c>
    </row>
    <row r="21" spans="1:3">
      <c r="A21" s="4" t="s">
        <v>1234</v>
      </c>
      <c r="B21" s="7" t="n">
        <v>4</v>
      </c>
      <c r="C21" s="7"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3</v>
      </c>
    </row>
    <row r="2" spans="1:3">
      <c r="A2" s="3" t="s">
        <v>1241</v>
      </c>
    </row>
    <row r="3" spans="1:3">
      <c r="A3" s="4" t="s">
        <v>1242</v>
      </c>
      <c r="B3" s="7" t="n">
        <v>615</v>
      </c>
      <c r="C3" s="7" t="n">
        <v>341</v>
      </c>
    </row>
    <row r="4" spans="1:3">
      <c r="A4" s="17" t="n">
        <v>1</v>
      </c>
    </row>
    <row r="5" spans="1:3">
      <c r="A5" s="3" t="s">
        <v>1241</v>
      </c>
    </row>
    <row r="6" spans="1:3">
      <c r="A6" s="4" t="s">
        <v>1242</v>
      </c>
      <c r="B6" s="5" t="n">
        <v>222</v>
      </c>
      <c r="C6" s="5" t="n">
        <v>181</v>
      </c>
    </row>
    <row r="7" spans="1:3">
      <c r="A7" s="17" t="n">
        <v>2</v>
      </c>
    </row>
    <row r="8" spans="1:3">
      <c r="A8" s="3" t="s">
        <v>1241</v>
      </c>
    </row>
    <row r="9" spans="1:3">
      <c r="A9" s="4" t="s">
        <v>1242</v>
      </c>
      <c r="B9" s="5" t="n">
        <v>393</v>
      </c>
      <c r="C9" s="5" t="n">
        <v>160</v>
      </c>
    </row>
    <row r="10" spans="1:3">
      <c r="A10" s="17" t="n">
        <v>3</v>
      </c>
    </row>
    <row r="11" spans="1:3">
      <c r="A11" s="3" t="s">
        <v>1241</v>
      </c>
    </row>
    <row r="12" spans="1:3">
      <c r="A12" s="4" t="s">
        <v>1242</v>
      </c>
      <c r="B12" s="5" t="n">
        <v>0</v>
      </c>
      <c r="C12" s="5" t="n">
        <v>0</v>
      </c>
    </row>
    <row r="13" spans="1:3">
      <c r="A13" s="4" t="s">
        <v>1243</v>
      </c>
    </row>
    <row r="14" spans="1:3">
      <c r="A14" s="3" t="s">
        <v>1241</v>
      </c>
    </row>
    <row r="15" spans="1:3">
      <c r="A15" s="4" t="s">
        <v>1242</v>
      </c>
      <c r="B15" s="5" t="n">
        <v>606</v>
      </c>
      <c r="C15" s="5" t="n">
        <v>230</v>
      </c>
    </row>
    <row r="16" spans="1:3">
      <c r="A16" s="4" t="s">
        <v>1244</v>
      </c>
    </row>
    <row r="17" spans="1:3">
      <c r="A17" s="3" t="s">
        <v>1241</v>
      </c>
    </row>
    <row r="18" spans="1:3">
      <c r="A18" s="4" t="s">
        <v>1242</v>
      </c>
      <c r="B18" s="5" t="n">
        <v>213</v>
      </c>
      <c r="C18" s="5" t="n">
        <v>181</v>
      </c>
    </row>
    <row r="19" spans="1:3">
      <c r="A19" s="4" t="s">
        <v>1245</v>
      </c>
    </row>
    <row r="20" spans="1:3">
      <c r="A20" s="3" t="s">
        <v>1241</v>
      </c>
    </row>
    <row r="21" spans="1:3">
      <c r="A21" s="4" t="s">
        <v>1242</v>
      </c>
      <c r="B21" s="5" t="n">
        <v>393</v>
      </c>
      <c r="C21" s="5" t="n">
        <v>49</v>
      </c>
    </row>
    <row r="22" spans="1:3">
      <c r="A22" s="4" t="s">
        <v>1246</v>
      </c>
    </row>
    <row r="23" spans="1:3">
      <c r="A23" s="3" t="s">
        <v>1241</v>
      </c>
    </row>
    <row r="24" spans="1:3">
      <c r="A24" s="4" t="s">
        <v>1242</v>
      </c>
      <c r="B24" s="5" t="n">
        <v>0</v>
      </c>
      <c r="C24" s="5" t="n">
        <v>0</v>
      </c>
    </row>
    <row r="25" spans="1:3">
      <c r="A25" s="4" t="s">
        <v>1247</v>
      </c>
    </row>
    <row r="26" spans="1:3">
      <c r="A26" s="3" t="s">
        <v>1241</v>
      </c>
    </row>
    <row r="27" spans="1:3">
      <c r="A27" s="4" t="s">
        <v>1242</v>
      </c>
      <c r="B27" s="5" t="n">
        <v>9</v>
      </c>
      <c r="C27" s="5" t="n">
        <v>111</v>
      </c>
    </row>
    <row r="28" spans="1:3">
      <c r="A28" s="4" t="s">
        <v>1248</v>
      </c>
    </row>
    <row r="29" spans="1:3">
      <c r="A29" s="3" t="s">
        <v>1241</v>
      </c>
    </row>
    <row r="30" spans="1:3">
      <c r="A30" s="4" t="s">
        <v>1242</v>
      </c>
      <c r="B30" s="5" t="n">
        <v>9</v>
      </c>
      <c r="C30" s="5" t="n">
        <v>0</v>
      </c>
    </row>
    <row r="31" spans="1:3">
      <c r="A31" s="4" t="s">
        <v>1249</v>
      </c>
    </row>
    <row r="32" spans="1:3">
      <c r="A32" s="3" t="s">
        <v>1241</v>
      </c>
    </row>
    <row r="33" spans="1:3">
      <c r="A33" s="4" t="s">
        <v>1242</v>
      </c>
      <c r="B33" s="5" t="n">
        <v>0</v>
      </c>
      <c r="C33" s="5" t="n">
        <v>111</v>
      </c>
    </row>
    <row r="34" spans="1:3">
      <c r="A34" s="4" t="s">
        <v>1250</v>
      </c>
    </row>
    <row r="35" spans="1:3">
      <c r="A35" s="3" t="s">
        <v>1241</v>
      </c>
    </row>
    <row r="36" spans="1:3">
      <c r="A36" s="4" t="s">
        <v>1242</v>
      </c>
      <c r="B36" s="7" t="n">
        <v>0</v>
      </c>
      <c r="C36"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33</v>
      </c>
    </row>
    <row r="2" spans="1:3">
      <c r="A2" s="3" t="s">
        <v>1241</v>
      </c>
    </row>
    <row r="3" spans="1:3">
      <c r="A3" s="4" t="s">
        <v>1252</v>
      </c>
      <c r="B3" s="7" t="n">
        <v>3200</v>
      </c>
      <c r="C3" s="7" t="n">
        <v>3900</v>
      </c>
    </row>
    <row r="4" spans="1:3">
      <c r="A4" s="4" t="s">
        <v>1253</v>
      </c>
    </row>
    <row r="5" spans="1:3">
      <c r="A5" s="3" t="s">
        <v>1241</v>
      </c>
    </row>
    <row r="6" spans="1:3">
      <c r="A6" s="4" t="s">
        <v>1252</v>
      </c>
      <c r="B6" s="5" t="n">
        <v>13619</v>
      </c>
      <c r="C6" s="5" t="n">
        <v>15848</v>
      </c>
    </row>
    <row r="7" spans="1:3">
      <c r="A7" s="4" t="s">
        <v>1254</v>
      </c>
      <c r="B7" s="5" t="n">
        <v>13461</v>
      </c>
      <c r="C7" s="5" t="n">
        <v>15924</v>
      </c>
    </row>
    <row r="8" spans="1:3">
      <c r="A8" s="4" t="s">
        <v>1255</v>
      </c>
    </row>
    <row r="9" spans="1:3">
      <c r="A9" s="3" t="s">
        <v>1241</v>
      </c>
    </row>
    <row r="10" spans="1:3">
      <c r="A10" s="4" t="s">
        <v>1252</v>
      </c>
      <c r="B10" s="5" t="n">
        <v>3934</v>
      </c>
      <c r="C10" s="5" t="n">
        <v>5991</v>
      </c>
    </row>
    <row r="11" spans="1:3">
      <c r="A11" s="4" t="s">
        <v>1254</v>
      </c>
      <c r="B11" s="5" t="n">
        <v>3791</v>
      </c>
      <c r="C11" s="5" t="n">
        <v>6070</v>
      </c>
    </row>
    <row r="12" spans="1:3">
      <c r="A12" s="4" t="s">
        <v>1256</v>
      </c>
    </row>
    <row r="13" spans="1:3">
      <c r="A13" s="3" t="s">
        <v>1241</v>
      </c>
    </row>
    <row r="14" spans="1:3">
      <c r="A14" s="4" t="s">
        <v>1252</v>
      </c>
      <c r="B14" s="5" t="n">
        <v>9685</v>
      </c>
      <c r="C14" s="5" t="n">
        <v>9857</v>
      </c>
    </row>
    <row r="15" spans="1:3">
      <c r="A15" s="4" t="s">
        <v>1254</v>
      </c>
      <c r="B15" s="7" t="n">
        <v>9670</v>
      </c>
      <c r="C15" s="7" t="n">
        <v>98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88</v>
      </c>
      <c r="D2" s="2" t="s">
        <v>33</v>
      </c>
    </row>
    <row r="3" spans="1:4">
      <c r="A3" s="3" t="s">
        <v>1241</v>
      </c>
    </row>
    <row r="4" spans="1:4">
      <c r="A4" s="4" t="s">
        <v>1258</v>
      </c>
      <c r="C4" s="7" t="n">
        <v>14</v>
      </c>
    </row>
    <row r="5" spans="1:4">
      <c r="A5" s="4" t="s">
        <v>58</v>
      </c>
      <c r="B5" s="7" t="n">
        <v>0</v>
      </c>
      <c r="D5" s="7" t="n">
        <v>1234</v>
      </c>
    </row>
    <row r="6" spans="1:4">
      <c r="A6" s="4" t="s">
        <v>1259</v>
      </c>
    </row>
    <row r="7" spans="1:4">
      <c r="A7" s="3" t="s">
        <v>1241</v>
      </c>
    </row>
    <row r="8" spans="1:4">
      <c r="A8" s="4" t="s">
        <v>1260</v>
      </c>
      <c r="B8" s="5" t="n">
        <v>4</v>
      </c>
    </row>
    <row r="9" spans="1:4">
      <c r="A9" s="4" t="s">
        <v>1258</v>
      </c>
      <c r="B9" s="5" t="n">
        <v>25</v>
      </c>
    </row>
    <row r="10" spans="1:4">
      <c r="A10" s="4" t="s">
        <v>1261</v>
      </c>
      <c r="B10" s="5" t="n">
        <v>111</v>
      </c>
    </row>
    <row r="11" spans="1:4">
      <c r="A11" s="4" t="s">
        <v>1262</v>
      </c>
      <c r="B11" s="5" t="n">
        <v>18</v>
      </c>
    </row>
    <row r="12" spans="1:4">
      <c r="A12" s="4" t="s">
        <v>58</v>
      </c>
      <c r="B12" s="5" t="n">
        <v>17</v>
      </c>
    </row>
    <row r="13" spans="1:4">
      <c r="A13" s="4" t="s">
        <v>1263</v>
      </c>
      <c r="B13" s="5" t="n">
        <v>0</v>
      </c>
    </row>
    <row r="14" spans="1:4">
      <c r="A14" s="4" t="s">
        <v>1264</v>
      </c>
    </row>
    <row r="15" spans="1:4">
      <c r="A15" s="3" t="s">
        <v>1241</v>
      </c>
    </row>
    <row r="16" spans="1:4">
      <c r="A16" s="4" t="s">
        <v>1260</v>
      </c>
      <c r="B16" s="5" t="n">
        <v>0</v>
      </c>
    </row>
    <row r="17" spans="1:4">
      <c r="A17" s="4" t="s">
        <v>1261</v>
      </c>
      <c r="B17" s="5" t="n">
        <v>0</v>
      </c>
    </row>
    <row r="18" spans="1:4">
      <c r="A18" s="4" t="s">
        <v>58</v>
      </c>
      <c r="B18" s="5" t="n">
        <v>0</v>
      </c>
    </row>
    <row r="19" spans="1:4">
      <c r="A19" s="4" t="s">
        <v>1265</v>
      </c>
    </row>
    <row r="20" spans="1:4">
      <c r="A20" s="3" t="s">
        <v>1241</v>
      </c>
    </row>
    <row r="21" spans="1:4">
      <c r="A21" s="4" t="s">
        <v>1260</v>
      </c>
      <c r="B21" s="5" t="n">
        <v>0</v>
      </c>
    </row>
    <row r="22" spans="1:4">
      <c r="A22" s="4" t="s">
        <v>1261</v>
      </c>
      <c r="B22" s="5" t="n">
        <v>111</v>
      </c>
    </row>
    <row r="23" spans="1:4">
      <c r="A23" s="4" t="s">
        <v>58</v>
      </c>
      <c r="B23" s="5" t="n">
        <v>17</v>
      </c>
    </row>
    <row r="24" spans="1:4">
      <c r="A24" s="4" t="s">
        <v>1266</v>
      </c>
    </row>
    <row r="25" spans="1:4">
      <c r="A25" s="3" t="s">
        <v>1241</v>
      </c>
    </row>
    <row r="26" spans="1:4">
      <c r="A26" s="4" t="s">
        <v>1260</v>
      </c>
      <c r="B26" s="5" t="n">
        <v>4</v>
      </c>
    </row>
    <row r="27" spans="1:4">
      <c r="A27" s="4" t="s">
        <v>1261</v>
      </c>
      <c r="B27" s="5" t="n">
        <v>0</v>
      </c>
    </row>
    <row r="28" spans="1:4">
      <c r="A28" s="4" t="s">
        <v>58</v>
      </c>
      <c r="B28"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06:10:31Z</dcterms:created>
  <dcterms:modified xmlns:dcterms="http://purl.org/dc/terms/" xmlns:xsi="http://www.w3.org/2001/XMLSchema-instance" xsi:type="dcterms:W3CDTF">2017-03-06T06:10:31Z</dcterms:modified>
</cp:coreProperties>
</file>